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Inco" sheetId="3" r:id="rId3"/>
    <s:sheet name="Consolidated Statements of Comp" sheetId="4" r:id="rId4"/>
    <s:sheet name="Consolidated Statements of Cash" sheetId="5" r:id="rId5"/>
    <s:sheet name="Consolidated Statements of Capi" sheetId="6" r:id="rId6"/>
    <s:sheet name="Consolidated Statements of Cap7" sheetId="7" r:id="rId7"/>
    <s:sheet name="Consolidated Statements of Comm" sheetId="8" r:id="rId8"/>
    <s:sheet name="Consolidated Statements of Com9" sheetId="9" r:id="rId9"/>
    <s:sheet name="Accounting Policies" sheetId="10" r:id="rId10"/>
    <s:sheet name="Regulated Operations" sheetId="11" r:id="rId11"/>
    <s:sheet name="Accounts Payable and Other Accr" sheetId="12" r:id="rId12"/>
    <s:sheet name="Short-Term Debt" sheetId="13" r:id="rId13"/>
    <s:sheet name="Long-Term Debt" sheetId="14" r:id="rId14"/>
    <s:sheet name="Common Stock" sheetId="15" r:id="rId15"/>
    <s:sheet name="Preferred Stock" sheetId="16" r:id="rId16"/>
    <s:sheet name="Earnings Per Share" sheetId="17" r:id="rId17"/>
    <s:sheet name="Income Taxes" sheetId="18" r:id="rId18"/>
    <s:sheet name="Pension and Other Post-Retireme" sheetId="19" r:id="rId19"/>
    <s:sheet name="Stock-Based Compensation" sheetId="20" r:id="rId20"/>
    <s:sheet name="Environmental Matters" sheetId="21" r:id="rId21"/>
    <s:sheet name="Commitments and Contingencies" sheetId="22" r:id="rId22"/>
    <s:sheet name="Derivative and Weather Related " sheetId="23" r:id="rId23"/>
    <s:sheet name="Fair Value Measurements" sheetId="24" r:id="rId24"/>
    <s:sheet name="Operating Segment Reporting" sheetId="25" r:id="rId25"/>
    <s:sheet name="Other Investments" sheetId="26" r:id="rId26"/>
    <s:sheet name="Related Party Transactions" sheetId="27" r:id="rId27"/>
    <s:sheet name="Accumulated Other Comprehensive" sheetId="28" r:id="rId28"/>
    <s:sheet name="Quarterly Financial Data" sheetId="29" r:id="rId29"/>
    <s:sheet name="Accounting Policies (Policies)" sheetId="30" r:id="rId30"/>
    <s:sheet name="Accounting Policies (Tables)" sheetId="31" r:id="rId31"/>
    <s:sheet name="Regulated Operations (Tables)" sheetId="32" r:id="rId32"/>
    <s:sheet name="Accounts Payable and Other Ac33" sheetId="33" r:id="rId33"/>
    <s:sheet name="Short-Term Debt (Tables)" sheetId="34" r:id="rId34"/>
    <s:sheet name="Long Term Debt (Tables)" sheetId="35" r:id="rId35"/>
    <s:sheet name="Common Stock (Tables)" sheetId="36" r:id="rId36"/>
    <s:sheet name="Preferred Stock (Tables)" sheetId="37" r:id="rId37"/>
    <s:sheet name="Earnings Per Share (Tables)" sheetId="38" r:id="rId38"/>
    <s:sheet name="Income Taxes (Tables)" sheetId="39" r:id="rId39"/>
    <s:sheet name="Pension and Other Post-Retire40" sheetId="40" r:id="rId40"/>
    <s:sheet name="Stock-Based Compensation (Table" sheetId="41" r:id="rId41"/>
    <s:sheet name="Commitments and Contingencies (" sheetId="42" r:id="rId42"/>
    <s:sheet name="Derivative and Weather Relate43" sheetId="43" r:id="rId43"/>
    <s:sheet name="Fair Value Measurements (Tables" sheetId="44" r:id="rId44"/>
    <s:sheet name="Operating Segment Reporting (Ta" sheetId="45" r:id="rId45"/>
    <s:sheet name="Other Investment (Tables)" sheetId="46" r:id="rId46"/>
    <s:sheet name="Related Party Transactions (Tab" sheetId="47" r:id="rId47"/>
    <s:sheet name="Accumulated Other Comprehensi48" sheetId="48" r:id="rId48"/>
    <s:sheet name="Quarterly Financial Data (Table" sheetId="49" r:id="rId49"/>
    <s:sheet name="Accounting Policies (Narrative)" sheetId="50" r:id="rId50"/>
    <s:sheet name="Accounting Policies - Property," sheetId="51" r:id="rId51"/>
    <s:sheet name="Accounting Policies - Lower-of-" sheetId="52" r:id="rId52"/>
    <s:sheet name="Accounting Policies - Changes i" sheetId="53" r:id="rId53"/>
    <s:sheet name="Regulated Operations (Details)" sheetId="54" r:id="rId54"/>
    <s:sheet name="Accounts Payable and Other Ac55" sheetId="55" r:id="rId55"/>
    <s:sheet name="Short-Term Debt (Details)" sheetId="56" r:id="rId56"/>
    <s:sheet name="Long Term Debt (Details)" sheetId="57" r:id="rId57"/>
    <s:sheet name="Common Stock (Details)" sheetId="58" r:id="rId58"/>
    <s:sheet name="Preferred Stock (Details)" sheetId="59" r:id="rId59"/>
    <s:sheet name="Earnings Per Share (Details)" sheetId="60" r:id="rId60"/>
    <s:sheet name="Income Taxes (Narrative) (Detai" sheetId="61" r:id="rId61"/>
    <s:sheet name="Income Taxes (Components of Inc" sheetId="62" r:id="rId62"/>
    <s:sheet name="Income Taxes (Tax Rate Reconcil" sheetId="63" r:id="rId63"/>
    <s:sheet name="Income Taxes (Components of Def" sheetId="64" r:id="rId64"/>
    <s:sheet name="Income Taxes (Unrecognized Tax " sheetId="65" r:id="rId65"/>
    <s:sheet name="Pension and Other Post-retire66" sheetId="66" r:id="rId66"/>
    <s:sheet name="Pension and Other Post-retire67" sheetId="67" r:id="rId67"/>
    <s:sheet name="Pension and Other Post-retire68" sheetId="68" r:id="rId68"/>
    <s:sheet name="Pension and Other Post-retire69" sheetId="69" r:id="rId69"/>
    <s:sheet name="Pension and Other Post-retire70" sheetId="70" r:id="rId70"/>
    <s:sheet name="Pension and Other Post-retire71" sheetId="71" r:id="rId71"/>
    <s:sheet name="Pension and Other Post-retire72" sheetId="72" r:id="rId72"/>
    <s:sheet name="Pension and Other Post-retire73" sheetId="73" r:id="rId73"/>
    <s:sheet name="Pension and Other Post-retire74" sheetId="74" r:id="rId74"/>
    <s:sheet name="Pension and Other Post-retire75" sheetId="75" r:id="rId75"/>
    <s:sheet name="Pension and Other Post-retire76" sheetId="76" r:id="rId76"/>
    <s:sheet name="Pension and Other Post-retire77" sheetId="77" r:id="rId77"/>
    <s:sheet name="Stock-Based Compensation (Narra" sheetId="78" r:id="rId78"/>
    <s:sheet name="Stock-Based Compensation (Tab79" sheetId="79" r:id="rId79"/>
    <s:sheet name="Stock-Based Compensation (Tab80" sheetId="80" r:id="rId80"/>
    <s:sheet name="Environmental Matters (Narrativ" sheetId="81" r:id="rId81"/>
    <s:sheet name="Commitments and Contingencies82" sheetId="82" r:id="rId82"/>
    <s:sheet name="Committments and Contingencies " sheetId="83" r:id="rId83"/>
    <s:sheet name="Derivative and Weather Relate84" sheetId="84" r:id="rId84"/>
    <s:sheet name="Derivative and Weather Relate85" sheetId="85" r:id="rId85"/>
    <s:sheet name="Derivative and Weather Relate86" sheetId="86" r:id="rId86"/>
    <s:sheet name="Fair Value Measurements Under t" sheetId="87" r:id="rId87"/>
    <s:sheet name="Fair Value Measurements (Quanti" sheetId="88" r:id="rId88"/>
    <s:sheet name="Fair Value Measurements (Reconc" sheetId="89" r:id="rId89"/>
    <s:sheet name="Fair Value Measurements (Fair V" sheetId="90" r:id="rId90"/>
    <s:sheet name="Fair Value Measurements (Realiz" sheetId="91" r:id="rId91"/>
    <s:sheet name="Fair Value Measurements (Nonrec" sheetId="92" r:id="rId92"/>
    <s:sheet name="Operating Segment Reporting (93" sheetId="93" r:id="rId93"/>
    <s:sheet name="Operating Segment Reporting (94" sheetId="94" r:id="rId94"/>
    <s:sheet name="Other Investments - Narratives " sheetId="95" r:id="rId95"/>
    <s:sheet name="Other Investments - Financing L" sheetId="96" r:id="rId96"/>
    <s:sheet name="Other Investments - Location Ta" sheetId="97" r:id="rId97"/>
    <s:sheet name="Related Party Transactions (Det" sheetId="98" r:id="rId98"/>
    <s:sheet name="Accumulated Other Comprehensi99" sheetId="99" r:id="rId99"/>
    <s:sheet name="Quarterly Financial Data - Tabl" sheetId="100" r:id="rId100"/>
    <s:sheet name="Quarterly Financial Information" sheetId="101" r:id="rId101"/>
  </s:sheets>
  <s:definedNames/>
  <s:calcPr calcId="124519" calcMode="auto" fullCalcOnLoad="1"/>
</s:workbook>
</file>

<file path=xl/sharedStrings.xml><?xml version="1.0" encoding="utf-8"?>
<sst xmlns="http://schemas.openxmlformats.org/spreadsheetml/2006/main" uniqueCount="1633">
  <si>
    <t>Document and Entity Information</t>
  </si>
  <si>
    <t>Mar. 16, 2016</t>
  </si>
  <si>
    <t>Document Information [Line Items]</t>
  </si>
  <si>
    <t>Entity Registrant Name</t>
  </si>
  <si>
    <t>WGL Holdings Inc.</t>
  </si>
  <si>
    <t>Entity Central Index Key</t>
  </si>
  <si>
    <t>Document Type</t>
  </si>
  <si>
    <t>8-K</t>
  </si>
  <si>
    <t>Document Period End Date</t>
  </si>
  <si>
    <t>Mar. 16,
		2016</t>
  </si>
  <si>
    <t>Amendment Flag</t>
  </si>
  <si>
    <t>false</t>
  </si>
  <si>
    <t>Document Fiscal Year Focus</t>
  </si>
  <si>
    <t>Document Fiscal Period Focus</t>
  </si>
  <si>
    <t>FY</t>
  </si>
  <si>
    <t>Current Fiscal Year End Date</t>
  </si>
  <si>
    <t>--09-30</t>
  </si>
  <si>
    <t>Washington Gas Light Company</t>
  </si>
  <si>
    <t>Consolidated Balance Sheets - USD ($) $ in Thousands</t>
  </si>
  <si>
    <t>Sep. 30, 2015</t>
  </si>
  <si>
    <t>Sep. 30, 2014</t>
  </si>
  <si>
    <t>Property, Plant and Equipment</t>
  </si>
  <si>
    <t>At original cost</t>
  </si>
  <si>
    <t>Accumulated depreciation and amortization</t>
  </si>
  <si>
    <t>Net property, plant and equipment</t>
  </si>
  <si>
    <t>Current Assets</t>
  </si>
  <si>
    <t>Cash and cash equivalents</t>
  </si>
  <si>
    <t>Receivables</t>
  </si>
  <si>
    <t>Accounts receivable</t>
  </si>
  <si>
    <t>Gas costs and other regulatory assets</t>
  </si>
  <si>
    <t>Unbilled revenues</t>
  </si>
  <si>
    <t>Allowance for doubtful accounts</t>
  </si>
  <si>
    <t>Net receivables</t>
  </si>
  <si>
    <t>Materials and supplies—principally at average cost</t>
  </si>
  <si>
    <t>Storage gas</t>
  </si>
  <si>
    <t>Prepaid taxes</t>
  </si>
  <si>
    <t>Other prepayments</t>
  </si>
  <si>
    <t>Derivatives</t>
  </si>
  <si>
    <t>Assets held for sale</t>
  </si>
  <si>
    <t>Other</t>
  </si>
  <si>
    <t>Total current assets</t>
  </si>
  <si>
    <t>Deferred Charges and Other Assets</t>
  </si>
  <si>
    <t>Gas costs</t>
  </si>
  <si>
    <t>Pension and other post-retirement benefits</t>
  </si>
  <si>
    <t>Prepaid post-retirement benefits</t>
  </si>
  <si>
    <t>Investments in direct financing leases, capital leases</t>
  </si>
  <si>
    <t>Investments in unconsolidated affiliates</t>
  </si>
  <si>
    <t>Total deferred charges and other assets</t>
  </si>
  <si>
    <t>Total Assets</t>
  </si>
  <si>
    <t>Capitalization</t>
  </si>
  <si>
    <t>Common shareholders’ equity</t>
  </si>
  <si>
    <t>Washington Gas Light Company preferred stock</t>
  </si>
  <si>
    <t>Long-term debt</t>
  </si>
  <si>
    <t>Total capitalization</t>
  </si>
  <si>
    <t>Current Liabilities</t>
  </si>
  <si>
    <t>Current maturities of long-term debt</t>
  </si>
  <si>
    <t>Notes payable</t>
  </si>
  <si>
    <t>Accounts payable and other accrued liabilities</t>
  </si>
  <si>
    <t>Wages payable</t>
  </si>
  <si>
    <t>Accrued interest</t>
  </si>
  <si>
    <t>Dividends declared</t>
  </si>
  <si>
    <t>Customer deposits and advance payments</t>
  </si>
  <si>
    <t>Gas costs and other regulatory liabilities</t>
  </si>
  <si>
    <t>Accrued taxes</t>
  </si>
  <si>
    <t>Liabilities held for sale</t>
  </si>
  <si>
    <t>Total current liabilities</t>
  </si>
  <si>
    <t>Deferred Credits</t>
  </si>
  <si>
    <t>Unamortized investment tax credits</t>
  </si>
  <si>
    <t>Deferred income taxes</t>
  </si>
  <si>
    <t>Accrued pensions and benefits</t>
  </si>
  <si>
    <t>Asset retirement obligations</t>
  </si>
  <si>
    <t>Regulatory liabilities</t>
  </si>
  <si>
    <t>Accrued asset removal costs</t>
  </si>
  <si>
    <t>Other post-retirement benefits</t>
  </si>
  <si>
    <t>Total deferred credits</t>
  </si>
  <si>
    <t>Commitments and Contingencies (Note 13)</t>
  </si>
  <si>
    <t xml:space="preserve"> </t>
  </si>
  <si>
    <t>Total Capitalization and Liabilities</t>
  </si>
  <si>
    <t>Receivables from associated companies</t>
  </si>
  <si>
    <t>Payables to associated companies</t>
  </si>
  <si>
    <t>Consolidated Statements of Income - USD ($) shares in Thousands, $ in Thousands</t>
  </si>
  <si>
    <t>12 Months Ended</t>
  </si>
  <si>
    <t>Sep. 30, 2013</t>
  </si>
  <si>
    <t>OPERATING REVENUES</t>
  </si>
  <si>
    <t>Utility</t>
  </si>
  <si>
    <t>Non-utility</t>
  </si>
  <si>
    <t>Total Operating Revenues</t>
  </si>
  <si>
    <t>[1]</t>
  </si>
  <si>
    <t>OPERATING EXPENSES</t>
  </si>
  <si>
    <t>Utility cost of gas</t>
  </si>
  <si>
    <t>Non-utility cost of energy-related sales</t>
  </si>
  <si>
    <t>Operation and maintenance</t>
  </si>
  <si>
    <t>Depreciation and amortization</t>
  </si>
  <si>
    <t>General taxes and other assessments</t>
  </si>
  <si>
    <t>Total Operating Expenses</t>
  </si>
  <si>
    <t>OPERATING INCOME</t>
  </si>
  <si>
    <t>Equity in earnings of unconsolidated affiliates</t>
  </si>
  <si>
    <t>Other income (expense) —net</t>
  </si>
  <si>
    <t>Interest expense</t>
  </si>
  <si>
    <t>INCOME BEFORE INCOME TAXES</t>
  </si>
  <si>
    <t>INCOME TAX EXPENSE</t>
  </si>
  <si>
    <t>NET INCOME</t>
  </si>
  <si>
    <t>Dividends on Washington Gas Light Company preferred stock</t>
  </si>
  <si>
    <t>NET INCOME APPLICABLE TO COMMON STOCK</t>
  </si>
  <si>
    <t>WEIGHTED AVERAGE COMMON SHARES OUTSTANDING</t>
  </si>
  <si>
    <t>Basic (in shares)</t>
  </si>
  <si>
    <t>Diluted (in shares)</t>
  </si>
  <si>
    <t>EARNINGS PER AVERAGE COMMON SHARE</t>
  </si>
  <si>
    <t>Basic</t>
  </si>
  <si>
    <t>Diluted</t>
  </si>
  <si>
    <t>DIVIDENDS DECLARED PER COMMON SHARE (in dollars per share)</t>
  </si>
  <si>
    <t>(a) Operating revenues are reported gross of revenue taxes. Revenue taxes of both the regulated utility and the retail energy-marketing segments include gross receipt taxes. Revenue taxes of the regulated utility segment also include public service commission fees, franchise fees and energy taxes. Operating revenue amounts in the “Eliminations” row represent total intersegment revenues associated with sales from the regulated utility segment to the retail energy-marketing segment. Midstream Energy Services’ cost of energy related sales is netted with its gross revenues.</t>
  </si>
  <si>
    <t>Consolidated Statements of Comprehensive Income - USD ($) $ in Thousands</t>
  </si>
  <si>
    <t>OTHER COMPREHENSIVE INCOME (LOSS), BEFORE INCOME TAXES:</t>
  </si>
  <si>
    <t>Qualified cash flow hedging instruments</t>
  </si>
  <si>
    <t>Pension and other post-retirement benefit plans</t>
  </si>
  <si>
    <t>Change in prior service (cost) credit</t>
  </si>
  <si>
    <t>[2]</t>
  </si>
  <si>
    <t>Change in actuarial net gain (loss)</t>
  </si>
  <si>
    <t>Change in transition obligation</t>
  </si>
  <si>
    <t>TOTAL OTHER COMPREHENSIVE INCOME (LOSS) BEFORE TAXES</t>
  </si>
  <si>
    <t>INCOME TAX EXPENSE (BENEFIT) RELATED TO OTHER COMPREHENSIVE INCOME (LOSS)</t>
  </si>
  <si>
    <t>OTHER COMPREHENSIVE INCOME (LOSS)</t>
  </si>
  <si>
    <t>COMPREHENSIVE INCOME</t>
  </si>
  <si>
    <t>[3]</t>
  </si>
  <si>
    <t>Total pension and other post-retirement benefit plans</t>
  </si>
  <si>
    <t>(a) Cash flow hedging instruments represent interest rate swap agreements related to debt issuances. Refer to Note 14—Derivative and Weather-related Instruments for further discussion of the interest rate swap agreements.</t>
  </si>
  <si>
    <t>(b) These accumulated other comprehensive income (loss) components are included in the computation of net periodic benefit cost. Refer to Note 10-Pension and other post-retirement benefit plans for additional details.</t>
  </si>
  <si>
    <t>(a) These accumulated other comprehensive income (loss) components are included in the computation of net periodic benefit cost. Refer to Note 10-Pension and other post-retirement benefit plans for additional details.</t>
  </si>
  <si>
    <t>Consolidated Statements of Cash Flows - USD ($) $ in Thousands</t>
  </si>
  <si>
    <t>OPERATING ACTIVITIES</t>
  </si>
  <si>
    <t>Net income</t>
  </si>
  <si>
    <t>ADJUSTMENTS TO RECONCILE NET INCOME TO NET CASH PROVIDED BY OPERATING ACTIVITIES</t>
  </si>
  <si>
    <t>Amortization of:</t>
  </si>
  <si>
    <t>Other regulatory assets and liabilities—net</t>
  </si>
  <si>
    <t>Debt related costs</t>
  </si>
  <si>
    <t>Deferred income taxes—net</t>
  </si>
  <si>
    <t>Accrued/deferred pension and other post-retirement benefit cost</t>
  </si>
  <si>
    <t>Compensation expense related to stock-based awards</t>
  </si>
  <si>
    <t>Provision for doubtful accounts</t>
  </si>
  <si>
    <t>Impairment loss</t>
  </si>
  <si>
    <t>Other non-cash charges (credits)—net</t>
  </si>
  <si>
    <t>CHANGES IN ASSETS AND LIABILITIES</t>
  </si>
  <si>
    <t>Accounts receivable and unbilled revenues—net</t>
  </si>
  <si>
    <t>Gas costs and other regulatory assets/liabilities—net</t>
  </si>
  <si>
    <t>Prepaid Taxes</t>
  </si>
  <si>
    <t>Other current assets</t>
  </si>
  <si>
    <t>Other current liabilities</t>
  </si>
  <si>
    <t>Deferred gas costs—net</t>
  </si>
  <si>
    <t>Deferred assets—other</t>
  </si>
  <si>
    <t>Deferred liabilities—other</t>
  </si>
  <si>
    <t>Other—net</t>
  </si>
  <si>
    <t>Net Cash Provided by Operating Activities</t>
  </si>
  <si>
    <t>FINANCING ACTIVITIES</t>
  </si>
  <si>
    <t>Common stock issued</t>
  </si>
  <si>
    <t>Long-term debt issued</t>
  </si>
  <si>
    <t>Long-term debt retired</t>
  </si>
  <si>
    <t>Debt issuance costs</t>
  </si>
  <si>
    <t>Notes payable issued (retired)—net</t>
  </si>
  <si>
    <t>Dividends on common stock and preferred stock</t>
  </si>
  <si>
    <t>Repurchase of common stock</t>
  </si>
  <si>
    <t>Other financing activities—net</t>
  </si>
  <si>
    <t>Net Cash Provided By Financing Activities</t>
  </si>
  <si>
    <t>INVESTING ACTIVITIES</t>
  </si>
  <si>
    <t>Capital expenditures (excluding AFUDC)</t>
  </si>
  <si>
    <t>Investments in non-utility interests</t>
  </si>
  <si>
    <t>Distributions from non-utility interests</t>
  </si>
  <si>
    <t>Loans to external parties</t>
  </si>
  <si>
    <t>Net Cash Used in Investing Activities</t>
  </si>
  <si>
    <t>INCREASE (DECREASE) IN CASH AND CASH EQUIVALENTS</t>
  </si>
  <si>
    <t>Cash and Cash Equivalents at Beginning of Year</t>
  </si>
  <si>
    <t>Cash and Cash Equivalents at End of Year</t>
  </si>
  <si>
    <t>SUPPLEMENTAL DISCLOSURES OF CASH FLOW INFORMATION</t>
  </si>
  <si>
    <t>Income taxes paid (refunded)—net</t>
  </si>
  <si>
    <t>Interest paid</t>
  </si>
  <si>
    <t>SUPPLEMENTAL DISCLOSURES OF NON-CASH INVESTING AND FINANCING ACTIVITIES</t>
  </si>
  <si>
    <t>Project debt financing activities-net</t>
  </si>
  <si>
    <t>Capital expenditure accruals included in accounts payable and other accrued liabilities</t>
  </si>
  <si>
    <t>Dividends paid in common stock</t>
  </si>
  <si>
    <t>Consolidated Statements of Capitalization - USD ($) $ in Thousands</t>
  </si>
  <si>
    <t>Common Shareholders' Equity</t>
  </si>
  <si>
    <t>Accumulated other comprehensive loss, net of taxes</t>
  </si>
  <si>
    <t>Total Common shareholders' Equity</t>
  </si>
  <si>
    <t>Preferred Stock</t>
  </si>
  <si>
    <t>Long-Term Debt</t>
  </si>
  <si>
    <t>Medium Term Notes</t>
  </si>
  <si>
    <t>Other long-term debt</t>
  </si>
  <si>
    <t>Unamortized discount</t>
  </si>
  <si>
    <t>Less-current maturities</t>
  </si>
  <si>
    <t>Long Term Debt As Percentage Of Total Capitalization</t>
  </si>
  <si>
    <t>42.60%</t>
  </si>
  <si>
    <t>34.80%</t>
  </si>
  <si>
    <t>Capitalization, Long-term Debt and Equity</t>
  </si>
  <si>
    <t>Total Capitalization As Percentage</t>
  </si>
  <si>
    <t>100.00%</t>
  </si>
  <si>
    <t>Due fiscal year 2015</t>
  </si>
  <si>
    <t>Due fiscal year 2016</t>
  </si>
  <si>
    <t>Due fiscal year 2019</t>
  </si>
  <si>
    <t>Due fiscal year 2020</t>
  </si>
  <si>
    <t>Due fiscal year 2023</t>
  </si>
  <si>
    <t>Due fiscal year 2025</t>
  </si>
  <si>
    <t>Due fiscal year 2027</t>
  </si>
  <si>
    <t>Due fiscal year 2028</t>
  </si>
  <si>
    <t>Due fiscal year 2030</t>
  </si>
  <si>
    <t>Due fiscal year 2036</t>
  </si>
  <si>
    <t>Due fiscal year 2041</t>
  </si>
  <si>
    <t>Due fiscal year 2044</t>
  </si>
  <si>
    <t>Due fiscal year 2045</t>
  </si>
  <si>
    <t>Common Stock</t>
  </si>
  <si>
    <t>Common stock, value</t>
  </si>
  <si>
    <t>Paid-in capital</t>
  </si>
  <si>
    <t>Retained earnings</t>
  </si>
  <si>
    <t>Common shareholders equity, percentage of total capitalization</t>
  </si>
  <si>
    <t>56.10%</t>
  </si>
  <si>
    <t>63.80%</t>
  </si>
  <si>
    <t>Preferred Stock, Value, Issued</t>
  </si>
  <si>
    <t>Preferred stock, percentage of total capitalization</t>
  </si>
  <si>
    <t>1.30%</t>
  </si>
  <si>
    <t>1.40%</t>
  </si>
  <si>
    <t>Series One</t>
  </si>
  <si>
    <t>Series Two</t>
  </si>
  <si>
    <t>Series Three</t>
  </si>
  <si>
    <t>38.50%</t>
  </si>
  <si>
    <t>38.60%</t>
  </si>
  <si>
    <t>Washington Gas Light Company | Due fiscal year 2015</t>
  </si>
  <si>
    <t>Washington Gas Light Company | Due fiscal year 2016</t>
  </si>
  <si>
    <t>Washington Gas Light Company | Due fiscal year 2019</t>
  </si>
  <si>
    <t>Washington Gas Light Company | Due fiscal year 2020</t>
  </si>
  <si>
    <t>Washington Gas Light Company | Due fiscal year 2023</t>
  </si>
  <si>
    <t>Washington Gas Light Company | Due fiscal year 2025</t>
  </si>
  <si>
    <t>Washington Gas Light Company | Due fiscal year 2027</t>
  </si>
  <si>
    <t>Washington Gas Light Company | Due fiscal year 2028</t>
  </si>
  <si>
    <t>Washington Gas Light Company | Due fiscal year 2030</t>
  </si>
  <si>
    <t>Washington Gas Light Company | Due fiscal year 2036</t>
  </si>
  <si>
    <t>Washington Gas Light Company | Due fiscal year 2041</t>
  </si>
  <si>
    <t>Washington Gas Light Company | Due fiscal year 2044</t>
  </si>
  <si>
    <t>Washington Gas Light Company | Due fiscal year 2045</t>
  </si>
  <si>
    <t>Washington Gas Light Company | Common Stock</t>
  </si>
  <si>
    <t>59.90%</t>
  </si>
  <si>
    <t>59.80%</t>
  </si>
  <si>
    <t>Washington Gas Light Company | Preferred Stock</t>
  </si>
  <si>
    <t>1.60%</t>
  </si>
  <si>
    <t>Washington Gas Light Company | Series One</t>
  </si>
  <si>
    <t>Washington Gas Light Company | Series Two</t>
  </si>
  <si>
    <t>Washington Gas Light Company | Series Three</t>
  </si>
  <si>
    <t>Consolidated Statements of Capitalization - (Parenthetical) - $ / shares</t>
  </si>
  <si>
    <t>Common Stock, Par or Stated Value Per Share</t>
  </si>
  <si>
    <t>Common Stock, Shares Authorized</t>
  </si>
  <si>
    <t>Common Stock, Shares, Issued</t>
  </si>
  <si>
    <t>Preferred Stock [Abstract]</t>
  </si>
  <si>
    <t>Preferred Stock, Shares Authorized</t>
  </si>
  <si>
    <t>Preferred Stock, Issued</t>
  </si>
  <si>
    <t>Preferred Stock, Par or Stated Value Per Share (in dollars per share)</t>
  </si>
  <si>
    <t>Note Rate</t>
  </si>
  <si>
    <t>4.83%</t>
  </si>
  <si>
    <t>5.17%</t>
  </si>
  <si>
    <t>7.46%</t>
  </si>
  <si>
    <t>Minimum Note Rate Range</t>
  </si>
  <si>
    <t>2.25%</t>
  </si>
  <si>
    <t>Maximum Note Rate Range</t>
  </si>
  <si>
    <t>4.76%</t>
  </si>
  <si>
    <t>6.65%</t>
  </si>
  <si>
    <t>5.44%</t>
  </si>
  <si>
    <t>6.40%</t>
  </si>
  <si>
    <t>6.82%</t>
  </si>
  <si>
    <t>6.57%</t>
  </si>
  <si>
    <t>6.85%</t>
  </si>
  <si>
    <t>7.50%</t>
  </si>
  <si>
    <t>5.70%</t>
  </si>
  <si>
    <t>5.78%</t>
  </si>
  <si>
    <t>5.21%</t>
  </si>
  <si>
    <t>4.22%</t>
  </si>
  <si>
    <t>5.00%</t>
  </si>
  <si>
    <t>4.24%</t>
  </si>
  <si>
    <t>4.60%</t>
  </si>
  <si>
    <t>Common Stock | Washington Gas Light Company</t>
  </si>
  <si>
    <t>Preferred Stock | Washington Gas Light Company</t>
  </si>
  <si>
    <t>Series One | Washington Gas Light Company</t>
  </si>
  <si>
    <t>Preferred Stock, Shares Outstanding (in shares)</t>
  </si>
  <si>
    <t>Series Two | Washington Gas Light Company</t>
  </si>
  <si>
    <t>Series Three | Washington Gas Light Company</t>
  </si>
  <si>
    <t>Consolidated Statements of Common Shareholders Equity - USD ($) $ in Thousands</t>
  </si>
  <si>
    <t>Total</t>
  </si>
  <si>
    <t>Paid-In Capital</t>
  </si>
  <si>
    <t>Retained Earnings</t>
  </si>
  <si>
    <t>Accumulated Other Comprehensive Loss, Net of Taxes</t>
  </si>
  <si>
    <t>Washington Gas Light CompanyCommon Stock</t>
  </si>
  <si>
    <t>Washington Gas Light CompanyPaid-In Capital</t>
  </si>
  <si>
    <t>Washington Gas Light CompanyRetained Earnings</t>
  </si>
  <si>
    <t>Washington Gas Light CompanyAccumulated Other Comprehensive Loss, Net of Taxes</t>
  </si>
  <si>
    <t>Beginning Balance, shares at Sep. 30, 2012</t>
  </si>
  <si>
    <t>Common shareholders' equity, beginning balance at Sep. 30, 2012</t>
  </si>
  <si>
    <t>Dividend reinvestment</t>
  </si>
  <si>
    <t>Dividend reinvestment, shares</t>
  </si>
  <si>
    <t>Stock-based compensation</t>
  </si>
  <si>
    <t>Stock-based compensation, Shares</t>
  </si>
  <si>
    <t>Dividends Abstract</t>
  </si>
  <si>
    <t>Common shareholders' equity, ending balance at Sep. 30, 2013</t>
  </si>
  <si>
    <t>Ending Balance, shares at Sep. 30, 2013</t>
  </si>
  <si>
    <t>Repurchase of common stock, shares</t>
  </si>
  <si>
    <t>Common shareholders' equity, ending balance at Sep. 30, 2014</t>
  </si>
  <si>
    <t>Ending Balance, shares at Sep. 30, 2014</t>
  </si>
  <si>
    <t>Common shareholders' equity, ending balance at Sep. 30, 2015</t>
  </si>
  <si>
    <t>Ending Balance, shares at Sep. 30, 2015</t>
  </si>
  <si>
    <t>(a) Stock-based compensation is based on the stock awards of WGL that are allocated to Washington Gas Light Company for its pro-rata share.</t>
  </si>
  <si>
    <t>Consolidated Statements of Common Shareholders Equity (Parenthetical) - $ / shares</t>
  </si>
  <si>
    <t>Accounting Policies</t>
  </si>
  <si>
    <t>Accounting Policies [Abstract]</t>
  </si>
  <si>
    <t>NOTE 1. ACCOUNTING POLICIES GENERAL WGL Holdings, Inc. (WGL) is a holding company that owns all of the shares of common stock of Washington Gas Light Company (Washington Gas), a regulated natural gas utility, and all of the shares of common stock of Washington Gas Resources Corporation (Washington Gas Resources), Hampshire Gas Company (Hampshire) and Crab Run Gas Company (Crab Run). Washington Gas Resources owns all of the shares of common stock of four non-utility subsidiaries that include WGL Energy Services, Inc. (WGL Energy Services), WGL Energy Systems, Inc. (WGL Energy Systems), WGL Midstream, Inc. (WGL Midstream) and WGSW, Inc. (WGSW). Except where the content clearly indicates otherwise, “WGL,” “we,” “us” or “our” refers to the holding company or the consolidated entity of WGL Holdings, Inc. and all of its subsidiaries. Unless otherwise noted, these notes apply equally to WGL and Washington Gas. NATURE OF OPERATIONS Washington Gas and Hampshire comprise our regulated utility segment. Washington Gas is a public utility that sells and delivers natural gas to more than one million customers primarily in the District of Columbia, and the surrounding metropolitan areas in Maryland and Virginia. Deliveries to firm residential and commercial customers accounted for 77.2% of the total therms delivered to customers by Washington Gas in the fiscal year ended September 30, 2015 . Deliveries to interruptible customers accounted for 13.6% and deliveries to customers who use natural gas to generate electricity accounted for 9.2% . These amounts do not include deliveries related to Washington Gas’ asset optimization program discussed below. Hampshire operates an underground natural gas storage facility that provides services exclusively to Washington Gas. Hampshire is regulated under a cost of service tariff by the Federal Energy Regulatory Commission (FERC). The retail energy-marketing segment consists of WGL Energy Services which competes with regulated utilities and other unregulated third party marketers to sell natural gas and electricity directly to residential, commercial, industrial and governmental customers with the objective of earning a profit through competitive pricing. The commodities that WGL Energy Services sells are delivered to retail customers through assets owned by regulated utilities. Washington Gas delivers the majority of natural gas sold by WGL Energy Services, and unaffiliated electric utilities deliver all of the electricity sold. WGL Energy Services owned multiple solar PV distributed generation assets at September 30, 2015 , though the results from these activities are presented in the commercial energy systems segment. Other than these facilities, WGL Energy Services does not own or operate any other natural gas or electric generation, production, transmission or distribution assets. At September 30, 2015 , WGL Energy Services served approximately 143,800 natural gas customers and approximately 138,000 electricity customers located in Maryland, Virginia, Delaware, Pennsylvania and the District of Columbia. The commercial energy systems segment consists of WGL Energy Systems, WGSW and the results of operations of affiliate-owned commercial distributed energy projects. This segment focuses on clean and energy efficient solutions for its customers, driving earnings through (i) upgrading the mechanical, electrical, water and energy-related infrastructure of large governmental and commercial facilities by implementing both traditional and alternative energy technologies; (ii) owning and operating distributed generation assets such as solar PV systems, combined heat and power plants, and natural gas fuel cells and (iii) passive investments in residential and commercial retail solar PV companies. In addition to our primary markets, this segment provides customized energy solutions across a much wider footprint, with business activities across the United States. The midstream energy services segment, which consists of the operations of WGL Midstream, engages in investing in and optimizing natural gas pipeline and storage facilities in the Midwest and Eastern United States. WGL Midstream enters into both physical and financial transactions in a manner intended to utilize energy risk management products to mitigate risks while seeking to maximize potential profits from the optimization of the transportation and storage assets it has under contract. Refer to Note 16— Operating Segment Reporting for further discussion of our segments. CONSOLIDATION OF FINANCIAL STATEMENTS The consolidated financial statements include the accounts of WGL and its subsidiaries during the fiscal years reported. Certain prior period amounts have been recast to conform to current period presentation. Refer to Note 9-- Income Taxes , for a further discussion of prior period amounts reclassified as a result of the implementation of Income Taxes (Topic 740): Balance sheet classification of deferred taxes , which was implemented retrospectively in the first quarter of fiscal year 2016. Inter-company transactions have been eliminated. Refer to Note 18— Related Party Transactions for a discussion of inter-company transactions. WGL has a variable interest in four investments that qualify as variable interest entities (VIEs). At September 30, 2015 , WGL and its subsidiaries are not the primary beneficiary for any of the VIEs, therefore we have not consolidated any of the VIE entities. Our other investment projects are recorded using the cost method, equity method and as direct financing leases. Refer to Note 17— Other Investments for a discussion of VIEs and other investments. USE OF ESTIMATES IN THE PREPARATION OF FINANCIAL STATEMENTS In accordance with generally accepted accounting principles in the United States of America (GAAP), we make certain estimates and assumptions regarding: (i) reported assets and liabilities; (ii) disclosed contingent assets and liabilities at the date of the financial statements and (iii) reported revenues, revenues subject to refund, and expenses during the reporting period. Actual results could differ from those estimates. PROPERTY, PLANT AND EQUIPMENT Property, plant and equipment (comprised principally of utility plant) are stated at original cost, including labor, materials, taxes and overhead costs incurred during the construction period. The cost of utility plant of Washington Gas includes an allowance for funds used during construction (AFUDC) that is calculated under a formula prescribed by our regulators in Maryland and the District of Columbia. Washington Gas capitalizes AFUDC as a component of construction overhead. The before-tax rates for AFUDC for fiscal years September 30, 2015 , 2014 and 2013 were 4.12% , 3.36% and 5.43% , respectively. Washington Gas charges maintenance and repairs directly to operating expenses. Washington Gas capitalizes betterments and renewal costs, and calculates depreciation applicable to its utility gas plant in service primarily using a straight-line method over the estimated remaining life of the plant. The composite depreciation and amortization rate of the regulated utility segment was 2.73% , 2.77% and 2.86% during fiscal years 2015 , 2014 and 2013 , respectively. In accordance with regulatory requirements, such rates include a component related to asset removal costs for Washington Gas. These asset removal costs are accrued through depreciation expense with a corresponding credit to “Regulatory liabilities—Accrued asset removal costs.” When Washington Gas retires depreciable utility plant and equipment, it charges the associated original costs to “Accumulated depreciation and amortization” and any related removal costs incurred are charged to “Regulatory liabilities—Accrued asset removal costs.” Washington Gas periodically reviews the adequacy of its depreciation rates by considering estimated remaining lives and other factors. For information about Asset Retirement Obligations (ARO’s), refer to the section entitled “Asset Retirement Obligations” . At September 30, 2015 and 2014 , 91.2% and 93.6% , respectively, of WGL’s consolidated original cost of property, plant and equipment was related to the regulated utility segment as shown below. Property, Plant and Equipment at Original Cost ($ In millions) September 30, 2015 2014 Regulated utility segment Distribution, transmission and storage $ 3,927.2 78.5 % $ 3,635.3 79.3 % General, miscellaneous and intangibles 424.8 8.5 448.3 9.8 Construction work in progress (CWIP) 210.4 4.2 203.9 4.5 Total regulated utility segment 4,562.4 91.2 4,287.5 93.6 Unregulated segments 441.5 8.8 295.3 6.4 Total $ 5,003.9 100.0 % $ 4,582.8 100.0 % ASSETS HELD FOR SALE During fiscal year 2015, the Springfield Operations Center met the criteria to be reported as held for sale. Those criteria specify that (i) the asset must be available for immediate sale in its present condition subject only to terms that are usual and customary for sales of such assets and (ii) the sale of the asset must be probable, and its transfer expected to qualify for recognition as a completed sale, within one year, with certain exceptions. At September 30, 2015, the assets and liabilities associated with the Springfield Operations Center are reported at their expected selling price, less selling expenses, as "Assets held for sale" and "Liabilities held for sale" on WGL's and Washington Gas' balance sheets. Washington Gas recorded approximately $0.5 million in transaction fees in "Operations and maintenance expense" in the accompanying statements of income related to selling the facility. IMPAIRMENT OF LONG-LIVED ASSETS Management regularly reviews property and equipment and other long-lived assets, including certain definite-lived intangible assets and our equity method investments for possible impairment. For our equity and cost method investments, an impairment is recorded when the investment has experienced decline in value that is other-than-temporary. Additionally, if the projects in which we hold an investment recognize an impairment loss, we would record our proportionate share of that impairment loss and evaluate the investment for decline in value that is other-than-temporary. This review occurs quarterly, or more frequently if events or changes in circumstances indicate the carrying amount of the asset may not be recoverable. During the fiscal year ended September 30, 2015 , Washington Gas Resources recorded an impairment charge of its investment in ASDHI to its fair value using the income approach. The amount of the impairment was equivalent to the amount of the carrying value of $5.6 million and was due to management's updated estimates of the expected return from the investment. There were no other events or transactions resulting in the impairment of long-lived assets during the year ended September 30, 2015 . During the year ended September 30, 2014 and 2013 , Washington Gas recorded impairment charges of $0.8 million and $2.6 million , respectively, in operation and maintenance expense related to its Springfield Operations Center asset (refer to "Assets Held for Sale" above). At September 30, 2014 and 2013, Washington Gas recorded an impairment loss of $1.9 million and $0.5 million , respectively, for the unrecoverable portion of the costs incurred associated with an abandoned LNG storage project. There were no events or circumstances related to the Springfield Operations Center or LNG storage project during the fiscal year ended September 30, 2015 that resulted in an impairment charge. OPERATING LEASES We have classified the lease of our corporate headquarters as an operating lease. We amortize as rent expense the total of all scheduled lease payments (including lease payment escalations) and tenant allowances on a straight-line basis over the term of the lease. For this purpose, the lease term began on the date when the lessor commenced constructing the leasehold improvements which allowed us to occupy our corporate headquarters. Leasehold improvement costs are classified as “Property, Plant and Equipment” on the Balance Sheets, and are being amortized to depreciation and amortization expense on a straight-line basis over the 15 -year non-cancelable period of the lease. Refer to Note 13— Commitments and Contingencies for financial data for all of our operating leases. CASH AND CASH EQUIVALENTS We consider all investments with original maturities of three months or less to be cash equivalents. We did not have any restrictions on our cash balances that would impact the payment of dividends by WGL or our subsidiaries as of September 30, 2015 and 2014 . REVENUE AND COST RECOGNITION Regulated Utility Operations Revenues. For regulated deliveries of natural gas, Washington Gas reads meters and bills customers on a 21 -day monthly cycle basis. The billing cycles for customers do not coincide with the accounting periods used for financial reporting purposes; therefore, Washington Gas accrues unbilled revenues for gas delivered, but not yet billed, at the end of each accounting period. Cost of Gas. Washington Gas’ jurisdictional tariffs contain mechanisms that provide for the recovery of the cost of gas incurred on behalf of firm customers, including related pipeline transportation and storage capacity charges. Under these mechanisms, Washington Gas periodically adjusts its firm customers’ rates to reflect increases and decreases in these costs. Under or over-collections of gas costs in the current cycle are charged or credited to deferred charges or credits on the balance sheet as non-current regulatory assets or liabilities. Amounts deferred at the end of the cycle, August 31 of each year, are fully reconciled and transferred to current assets or liabilities under the balance sheet captions “Gas costs and other regulatory assets” and “Gas costs and other regulatory liabilities.” These balances are recovered or refunded to customers over the subsequent 12 month period. Revenue Taxes. Revenue taxes such as gross receipts taxes, Public Service Commission (PSC) fees, franchise fees and energy taxes are reported gross in operating revenues. Refer to Note 16— Operating Segment Reporting for amounts recorded related to revenue taxes. Transportation Gas Imbalance. Interruptible shippers and third party marketer shippers transport gas to Washington Gas’ distribution system as part of the unbundled services offered. The delivered volumes of gas from third party shippers into Washington Gas’ distribution system rarely equal the volumes billed to third party marketer customers, resulting in transportation gas imbalances. These imbalances are usually short-term in duration, and Washington Gas monitors the activity and regularly notifies the shippers when their accounts have an imbalance. In accordance with regulatory treatment, Washington Gas does not record a receivable from or liability to third party marketers associated with gas volumes related to these transportation imbalances but, rather, reflects the financial impact as a regulatory asset or liability related to its gas cost adjustment mechanism, thereby eliminating any profit or loss that would occur as a result of the imbalance. The regulatory treatment combines the imbalance for all marketers, including WGL Energy Services, into a single “net” adjustment to the regulatory asset or liability. Refer to Note 18— Related Party Transactions for further discussion of the accounting for these imbalance transactions. Asset Optimization Program. Washington Gas optimizes the value of its long-term natural gas transportation and storage capacity resources by entering into physical and financial transactions in the form of forwards, futures and option contracts for periods when these resources are not being used to physically serve utility customers. Refer to “Derivative Activities” below for further discussion of the accounting for derivative transactions entered into under this program. Regulatory sharing mechanisms in all three jurisdictions allow the profit from these transactions to be shared between Washington Gas’ customers and shareholders. All unrealized fair value gains and losses, and margins generated from the physical and financial settlement of these asset optimization contracts are recorded in utility cost of gas or, in the case of amounts to be shared with rate payers, regulatory assets/liabilities. Non-Utility Operations Retail Energy-Marketing Segment. WGL Energy Services sells natural gas and electricity on an unregulated basis to residential, commercial and industrial customers both inside and outside the Washington Gas service territory. WGL Energy Services enters into indexed or fixed-rate contracts with residential, commercial and industrial customers for sales of natural gas and electricity. Customer contracts, which typically have terms less than 24 months, but may extend up to five years, allow WGL Energy Services to bill customers based upon metered gas and electricity usage. Usage is measured either on a cycle basis at customer premises or based on quantities delivered to the local utility, both of which may vary by month. The billing cycles for customers do not coincide with the accounting periods used for financial reporting purposes; therefore, WGL Energy Services accrues unbilled revenues for gas and electricity delivered, but not yet billed, at the end of each accounting period. Revenues are reflected in “Operating Revenues—Non utility.” WGL Energy Services procures natural gas and electricity supply under contract structures in which it assembles the various components of supply from multiple suppliers to match its customer requirements. The cost of natural gas and electricity for these purchases is recorded using the contracted volumes and prices in “Non-Utility cost of energy-related sales.” Commercial Energy Systems Segment. WGL Energy Systems recognizes income and expenses for all design-build construction contracts using the percentage-of-completion method in “Operating Revenues—Non-utility” and “Non-Utility cost of energy-related sales.” WGL Energy Systems also recognizes income from its distributed energy assets based on the terms of the related power purchase agreements. Renewable Energy Certificates (RECs) are recorded as inventory by WGL Energy Systems after every 1,000 Kilowatt-hours (kWh) of electricity are produced by an eligible solar facility. WGL Energy Systems recognizes income on the sale of RECs based on the contractual terms and conditions of the sale. Refer to Note 17— Other Investments for discussion of our sale leaseback arrangements and equity method investments. Midstream Energy Services Segment. WGL Midstream nets its revenues and costs related to its trading activities in "Operating Revenues--Non-utility". Other Activities. Washington Gas Resources recognizes income on its investment using the cost approach of investment accounting. STORAGE GAS VALUATION METHODS For Washington Gas and WGL Energy Services, storage gas inventories are stated at the lower-of-cost or market as determined using the first-in, first-out method. For WGL Midstream, storage gas inventory is stated at the lower-of-cost or market using the weighted average cost method. The following table shows the lower-of-cost or market adjustments recorded to net income for the years ended September 30, 2015 , 2014 and 2013 . Lower-of-Cost or Market Adjustments Pre-Tax Increase (Decrease) to Net Income (In millions) September 30, 2015 2014 2013 WGL (a) Operating revenues - non-utility $ (21.5 ) $ (3.0 ) $ (10.1 ) Washington Gas Utility cost of gas $ (1.3 ) $ (0.2 ) $ — Total Consolidated $ (22.8 ) $ (3.2 ) $ (10.1 ) (a) WGL includes WGL Holdings and all subsidiaries other than Washington Gas. WEATHER-RELATED INSTRUMENTS Periodically, we purchase certain weather-related instruments, such as HDD derivatives and CDD derivatives. We account for these weather related instruments in accordance with Financial Accounting Standards Board Accounting Standards Codification (ASC) Subtopic 815-45, Derivatives and Hedging — Weather Derivatives . For weather insurance policies and HDD derivatives, benefits or costs are ultimately recognized to the extent actual HDDs fall above or below the contractual HDDs for each instrument. Benefits or costs are recognized for CDD derivatives when the average temperature exceeds or is below a contractually stated level during the contract period. Premiums for weather-related instruments are amortized based on the pattern of normal temperature days over the coverage period. Weather-related instruments for which we collect a premium are carried at fair value. Washington Gas’ weather related instrument premium expense or benefit is not considered in establishing retail rates. Washington Gas does not purchase such instruments for jurisdictions in which it has received rate mechanisms that compensate it on a normal weather basis. Refer to Note 14— Derivative and Weather-Related Instruments for further discussion of our weather-related instruments. DERIVATIVE ACTIVITIES Regulated Utility . Washington Gas enters into both physical and financial derivative contracts for the purchase and sale of natural gas that are subject to mark-to-market accounting. Changes in the fair value of derivative instruments recoverable or refundable to customers and therefore subject to ASC Topic 980, Regulated Operations , are recorded as regulatory assets or liabilities while changes in the fair value of derivative instruments not affected by rate regulation are reflected in earnings. As part of its asset optimization program, Washington Gas enters into derivative contracts related to the sale and purchase of natural gas at a future price with the primary objective of locking in operating margins that Washington Gas expects to ultimately realize. The derivatives used under this program may cause significant period-to-period volatility in earnings for the portion of net profits retained for shareholders; however, this volatility will not change the margins that Washington Gas expects to realize from these transactions. In accordance with ASC Topic 815, all financially and physically settled contracts under our asset optimization program are reported on a net basis in the statements of income in “Utility cost of gas”. From time to time, Washington Gas also utilizes derivative instruments that are designed to minimize the risk of interest-rate volatility associated with planned issuances of long-term debt. Gains or losses associated with these derivative transactions are deferred as regulatory assets or liabilities and amortized to interest expense in accordance with regulatory accounting requirements. Refer to Note 14— Derivative and Weather-Related Instruments for further discussion of our derivative activities. Non-Utility Operations. WGL Energy Services enters into both physical and financial contracts for the purchase and sale of natural gas and electricity. WGL Energy Services designates a portion of these physical contracts related to the purchase of natural gas and electricity to serve our customers as “normal purchases and normal sales;” therefore, they are not subject to the mark-to-market accounting requirements of ASC Topic 815. WGL Energy Services records these derivatives as revenues or expenses depending on the nature of the economically hedged item. WGL Midstream enters into derivative contracts for the purpose of optimizing its storage and transportation capacity as well as managing the transportation and storage assets on behalf of third parties. The financial contracts and the portion of the physical contracts that qualify as derivative instruments are subject to the mark-to-market accounting requirements and are recorded on the balance sheet at fair value and are reflected in earnings. WGL Midstream nets financial and physical contracts in "Operating Revenues-Non-utility". WGL may, from time to time, designate interest rate swaps used to manage the interest rate risk associated with future debt issuances, as cash flow hedges. Any gains or losses arising from the effective portion of cash flow hedges are recorded in other comprehensive income and are amortized using the effective interest rate method into earnings over the same period as the hedged interest payments are made. Gains or losses arising from the ineffective portion of cash flow hedges are recognized in earnings immediately. INCOME TAXES We recognize deferred income tax assets and liabilities for all temporary differences between the financial statement basis and the tax basis of assets and liabilities, including those that are currently excluded for ratemaking purposes of Washington Gas. Regulatory assets or liabilities, corresponding to such additional deferred income tax assets or liabilities, may be recorded to the extent recoverable from or payable to customers through the ratemaking process in future periods. Refer to Note 2— Regulated Operations for Washington Gas’ regulatory assets and liabilities associated with income taxes due from and to customers at September 30, 2015 and 2014 . Amounts applicable to income taxes due from and due to customers primarily represent differences between the book and tax basis of net utility plant in service. We amortize investment tax credits as reductions to income tax expense over the estimated service lives of the related properties. Refer to Note 9— Income Taxes which provides detailed financial information related to our income taxes. STOCK-BASED COMPENSATION We account for stock-based compensation expense in accordance with ASC Topic 718, Compensation—Stock Compensation, which requires us to measure and recognize stock-based compensation expense in our financial statements based on the fair value at the date of grant for our equity-classified share-based awards, which include performance shares granted to certain employees and shares issued to directors. For liability-classified share-based awards, which include performance units, we recognize stock-based compensation expense based on their fair value at the end of each reporting period. For both equity-classified and liability-classified share-based awards, we estimate forfeitures over the requisite service period when recognizing compensation expense; these estimates are periodically adjusted to the extent to which actual forfeitures differ from such estimates. Refer to Note 11— Stock-Based Compensation for further discussion of the accounting for our stock-based compensation plans. ASSET RETIREMENT OBLIGATIONS Washington Gas accounts for its AROs in accordance with ASC Subtopic 410-20, Asset Retirement and Environmental Obligations—Asset Retirement Obligations. Our asset retirement obligations include the costs to cut, purge and cap Washington Gas' distribution and transmission system and plug storage wells upon their retirement. We also have asset retirement obligations associated with our distributed generation assets. These standards require recording the estimated retirement cost over the life of the related asset by depreciating the present value of the retirement obligation, measured at the time of the asset’s acquisition, and accreting the liability until it is settled. There are timing differences between the ARO-related accretion and depreciation amounts being recorded pursuant to GAAP and the recognition of depreciation expense for legal asset removal costs that we are currently recovering in rates. These timing differences are recorded as a reduction to “Regulatory liabilities—Accrued asset removal costs” in accordance with ASC Topic 980. We do not have any assets that are legally restricted related to the settlement of asset retirement obligations. WGL Holdings, Inc. Changes in Asset Retirement Obligations (In millions) September 30, 2015 2014 Asset retirement obligations at beginning of year $ 181.2 $ 104.0 Liabilities incurred in the period 8.4 4.9 Liabilities settled in the period (a) (14.6 ) (5.2 ) Accretion expense 7.8 4.4 Revisions in estimated cash flows (b) 24.9 73.1 Asset retirement obligations at the end of the year (c) $ 207.7 $ 181.2 Washington Gas Light Company Changes in Asset Retirement Obligations (In millions) September 30, 2015 2014 Asset retirement obligations at beginning of year $ 179.8 $ 102.7 Liabilities incurred in the period 8.1 4.9 Liabilities settled in the period (a) (14.6 ) (5.2 ) Accretion expense 7.7 4.3 Revisions in estimated cash flows (b) 24.9 73.1 Asset retirement obligations at the end of the year (c) $ 205.9 $ 179.8 (a) Includes asset retirement obligations of $1.6 million related to the Springfield Operations Center that were reclassified to "Current Liabilities - Liabilities held for sale". (b) WGL revised its assumptions regarding the timing and amounts related to its obligation to cut, cap and purge pipeline. The revision is primarily driven by our accelerated pipeline replacement programs. (c) Includes short-term asset retirement obligations of $7.0 million and $6.0 million for fiscal year 2015 and 2014 , respectively. ACCOUNTING STANDARDS ADOPTED IN FISCAL YEAR 2015 Standard Description Date of adoption Effect on the financial statements or other significant matters ASU 2013-11, Presentation of an Unrecognized Tax Benefit When a Net Operating Loss Carryforward, a Similar Tax Loss, or a Tax Credit Carryforward Exists (Topic 740) The standard requires an unrecognized tax benefit, or a portion of an unrecognized tax benefit to be presented in the financial statements as a reduction to a deferred tax asset for a net operating loss carryforward, a similar loss, or a tax credit carryforward. October 1, 2014 As a result of the implementation of this standard, we reduced our deferred tax assets by a portion of our unrecognized tax benefits. ASU 2015-13, Derivatives and Hedging (Topic 815)- Application of the Normal Purchases and Normal Sales Scope Exception to Certain Electricity Contracts within Nodal Energy Markets (a consensus of the FASB Emerging Issues Task Force) The standard requires that a forward purchase or sale of electricity in which electricity must be physically delivered through a nodal energy market operated by an independent system operator, and in which an entity incurs transmission costs on the basis of locational marginal pricing charges, would meet the physical delivery requirement under the NPNS scope exception. August 10, 2015 The adoption of this standard did not have a material effect on our financial statements. OTHER NEWLY ISSUED ACCOUNTING STANDARDS Standard Description Date of adoption Effect on the financial statements or other significant matters ASU 2015-03, Interest - Imputation of Interest (Subtopic 835-30): Simplifying the Presentation of Debt Issuance Cost The standard requires an entity to present debt issuance costs in the balance sheet as a direct deduction of the debt liability in a manner consistent with its accounting treatment of debt discounts. The standard permits prospective or retrospective application. WGL will apply the standard retrospectively. October 1, 2016 We are in the process of evaluating the impact the adoption of this standard will have on our financial statements. ASU 2015-02, Consolidation (Topic 810): Amendments to the Consolidation Analysis The standard changes the analysis to be performed in determining whether certain types of legal entities should be consolidated, specifically the analysis of limited partnerships and similar entities, fee arrangements and related party relationships. The standard permits prospective or retrospective application for different parts. October 1, 2016 We are in the process of evaluating the impact the adoption of this standard will have on our financial statements. ASU 2014-09, Revenue from Contracts with Customers (Topic 606) The standard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The standard permits retrospective application. October 1, 2019 We are in the process of evaluating the impact the adoption of this standard will have on our financial statements. Also refer to Note 9-- Income Taxes , which was issued and implemented, retrospectively, in the first quarter of fiscal year 2016.</t>
  </si>
  <si>
    <t>Regulated Operations</t>
  </si>
  <si>
    <t>Regulated Operations [Abstract]</t>
  </si>
  <si>
    <t>REGULATED OPERATIONS Washington Gas accounts for its regulated operations in accordance with ASC Topic 980. This standard includes accounting principles for companies whose rates are determined by independent third party regulators. When setting rates, regulators may require us to record expense in different periods than may be appropriate for unregulated enterprises. When this occurs, Washington Gas defers the associated costs as assets (regulatory assets) on its balance sheet and records them as expenses on its income statement as it collects the revenues designed to recover these costs through customers’ rates. Further, regulators can also impose liabilities upon a company for amounts previously collected from customers and for future outflows that are expected to be incurred in the future (regulatory liabilities). When Washington Gas files a request with certain regulatory commissions to modify customers’ rates, it is permitted to charge customers new rates, subject to refund, until the regulatory commission renders a final decision on the amount of the authorized change in rates. During this interim period, Washington Gas records a provision for a rate refund regulatory liability based on the difference between the amount it collects in rates and the amount it expects to recover from a final regulatory decision. Similarly, Washington Gas periodically records provisions for rate refunds related to other transactions. Actual results for these regulatory contingencies are often difficult to predict and could differ significantly from the estimates reflected in the financial statements. Refer to Note 13— Commitments and Contingencies for further discussion of regulatory matters and related contingencies. At September 30, 2015 and 2014 , we recorded the following regulatory assets and liabilities on our balance sheets. These assets and liabilities will be recognized as revenues or expenses in future periods as they are reflected in customers’ rates. Regulatory Assets and Liabilities (In millions) Regulatory Assets Regulatory Liabilities September 30, 2015 2014 2015 2014 Current: Gas costs due from/to customers (a) $ 1.7 $ — $ 22.6 $ 16.2 Interruptible sharing (a) 3.3 3.4 2.6 — Revenue normalization mechanisms for Maryland and Virginia (a) — — 8.4 5.5 Plant recovery mechanisms 0.8 0.4 1.0 0.9 Total current $ 5.8 $ 3.8 $ 34.6 $ 22.6 Deferred: Accrued asset removal costs $ — $ — $ 325.5 $ 327.4 Deferred gas costs (a) 190.7 191.3 — — Pension and other post-retirement benefits Other post-retirement benefit costs—trackers (b) 0.1 — — — Deferred pension costs—trackers (b) 38.0 45.1 — — ASC Topic 715 unrecognized costs/income (a)(c) Pensions 173.9 147.9 — — Other post-retirement benefits — — 104.4 86.4 Total pension and other post-retirement benefits 212.0 193.0 104.4 86.4 Other Income tax-related amounts due from/to customers (d) 31.7 30.4 4.2 4.8 Losses/gains on issuance and extinguishments of debt and interest-rate derivative instruments (a)(e) 11.1 12.0 1.6 1.7 Deferred gain on sale of assets (a) — — 1.4 1.4 Rights-of-way fees (a) 1.6 1.5 — — Business process outsourcing and related costs (a) 2.7 1.0 — — Nonretirement postemployment benefits (a)(f) 18.9 16.3 — — Deferred integrity management expenditures (a)(g) 5.1 2.7 — — Recoverable portion of abandoned LNG facility (a) 5.0 5.6 — — Environmental response costs (a,h) 1.8 0.6 — — Other regulatory expenses (a) 2.1 1.5 9.9 9.7 Total other $ 80.0 $ 71.6 $ 17.1 $ 17.6 Total deferred $ 482.7 $ 455.9 $ 447.0 $ 431.4 Total $ 488.5 $ 459.7 $ 481.6 $ 454.0 (a) Washington Gas does not earn its overall rate of return on these assets. Washington Gas is allowed to recover and required to pay, using short-term interest rates, the carrying costs related to billed gas costs due from and to its customers in the District of Columbia and Virginia jurisdictions. (b) Relates to the District of Columbia jurisdiction. (c) Refer to Note 10-Pension and Other Post-Retirement Benefit Plans for a further discussion of these amounts. (d) This balance represents amounts due from customers for deferred tax liabilities related to tax benefits on deduction flowed directly to customers prior to the adoption of income tax normalization for ratemaking purposes. (e) 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 (f) Represents the timing difference between the recognition of workers compensation and short-term disability costs in accordance with generally accepted accounting principles and the way these costs are recovered through rates. (g) This balance represents amounts for deferred expenditures associated with Washington Gas’ Distribution Integrity Management Program (DIMP) in Virginia. (h) This balance represents allowed remediation expenditures at Washington Gas sites to be recovered through rates for Maryland and the District of Columbia. The recovery period is over several years. As required by ASC Topic 980, Washington Gas monitors its regulatory and competitive environment to determine whether the recovery of its regulatory assets remains probable. If Washington Gas were to determine that recovery of these assets is no longer probable, it would write off the assets against earnings. We have determined that ASC Topic 980 continues to apply to our regulated operations, and the recovery of our regulatory assets at September 30, 2015 is probable.</t>
  </si>
  <si>
    <t>Accounts Payable and Other Accrued Liabilities</t>
  </si>
  <si>
    <t>Accounts Payable and Accrued Liabilities [Abstract]</t>
  </si>
  <si>
    <t>ACCOUNTS PAYABLE AND OTHER ACCRUED LIABILITIES The tables below provide details for the amounts included in “Accounts payable and other accrued liabilities” on the balance sheets for both WGL and Washington Gas. WGL Holdings, Inc. September 30, (In millions) 2015 2014 Accounts payable—trade $ 277.3 $ 278.8 Employee benefits and payroll accruals 31.4 19.8 Other accrued liabilities 16.4 14.6 Total $ 325.1 $ 313.2 Washington Gas Light Company September 30, (In millions) 2015 2014 Accounts payable—trade $ 122.2 $ 146.4 Employee benefits and payroll accruals 29.5 18.2 Other accrued liabilities 7.6 11.9 Total $ 159.3 $ 176.5</t>
  </si>
  <si>
    <t>Short-Term Debt</t>
  </si>
  <si>
    <t>Short-term Debt [Abstract]</t>
  </si>
  <si>
    <t>SHORT-TERM DEBT WGL and Washington Gas satisfy their short-term financing requirements through the sale of commercial paper or through bank borrowings. Due to the seasonal nature of the regulated utility and retail energy-marketing segments, short-term financing requirements can vary significantly during the year. Revolving credit agreements are maintained to support outstanding commercial paper and to permit short-term borrowing flexibility. The policy of each WGL and Washington Gas is to maintain bank credit facilities in amounts equal to or greater than the expected maximum commercial paper position. The following is a summary of committed credit available at September 30, 2015 and 2014 . Committed Credit Available (In millions) September 30, 2015 WGL (b) Washington Gas Total Consolidated Committed credit agreements Unsecured revolving credit facility, expires December 19, 2019 (a) $ 450.0 $ 350.0 $ 800.0 Less: Commercial Paper (243.0 ) (89.0 ) (332.0 ) Net committed credit available $ 207.0 $ 261.0 $ 468.0 Weighted average interest rate 0.30 % 0.16 % 0.26 % September 30, 2014 Committed credit agreements Unsecured revolving credit facility, expires April 3, 2017 (a) $ 450.0 $ 350.0 $ 800.0 Less: Commercial Paper (364.5 ) (89.0 ) (453.5 ) Net committed credit available $ 85.5 $ 261.0 $ 346.5 Weighted average interest rate 0.20 % 0.13 % 0.19 % (a) Both WGL and Washington Gas have the right to request extensions with the banks’ approval. WGL’s revolving credit facility permits it to borrow an additional $100 million , with the banks’ approval, for a total of $550 million . Washington Gas’ revolving credit facility permits it to borrow an additional $100 million , with the banks’ approval, for a total of $450 million . (b) WGL includes all subsidiaries other than Washington Gas. In December 2014, both WGL and Washington Gas entered into a first amendment to their respective credit agreements, each dated April 3, 2012. The amendments extend the maturity date of the credit facilities from April 3, 2017 to December 19, 2019, provided that all necessary governmental approvals have been renewed by September 30, 2017. Under the credit agreements, as amended, WGL and Washington Gas each have the right to request two one-year-extensions, with the banks' approval. At September 30, 2015 and 2014 , there were no outstanding bank loans from WGL’s or Washington Gas’ revolving credit facilities. Under the terms of the credit agreements, the ratio of consolidated financial indebtedness to consolidated total capitalization may not exceed 0.65 to 1.0 ( 65% ). At September 30, 2015 , WGL's and Washington Gas' ratios of consolidated financial indebtedness to consolidated total capitalization were 51% and 42% , respectively. In addition, WGL and Washington Gas are required to inform lenders of changes in corporate existence, financial conditions, litigation and environmental warranties that might have a material adverse effect. Failure to inform the lenders’ agent of these material changes might constitute default under the agreements. Another potential default may be deemed to exist if WGL or Washington Gas were to fail to pay principal or interest when due on any other indebtedness. Such defaults, if not remedied, could lead to suspension of further loans and/or acceleration in which obligations become immediately due and payable. At September 30, 2015 , WGL and Washington Gas were in compliance with all of the covenants under their revolving credit facilities.</t>
  </si>
  <si>
    <t>Debt Disclosure [Abstract]</t>
  </si>
  <si>
    <t>LONG-TERM DEBT FIRST MORTGAGE BONDS The Mortgage of Washington Gas dated January 1, 1933 (Mortgage), as supplemented and amended, securing any First Mortgage Bonds (FMBs) it issues, constitutes a direct lien on substantially all property and franchises owned by Washington Gas, other than a small amount of property that is expressly excluded. At September 30, 2015 and 2014 , Washington Gas had no debt outstanding under the Mortgage. Any FMBs that may be issued in the future will represent indebtedness of Washington Gas. SHELF REGISTRATION At September 30, 2015 and 2014 , WGL had the capacity under a shelf registration to issue an unspecified amount of long-term debt securities. On September 10, 2015, a shelf registration statement of Washington Gas became effective; Washington Gas has the capacity to issue up to $600.0 million of additional MTNs. UNSECURED NOTES Washington Gas issues unsecured MTNs and private placement notes with individual terms regarding interest rates, maturities and call or put options. These notes can have maturity dates of one or more years from the date of issuance. The following tables show the outstanding notes as of September 30, 2015 and 2014 . Senior Notes, MTNs and Private Placement Notes Outstanding ($ In millions) WGL (a) Washington Gas Total Consolidated September 30, 2015 Long-term notes (b) $ 250.0 $ 721.0 $ 971.0 Weighted average interest rate 3.66 % 5.58 % 5.08 % September 30, 2014 Long-term notes (b) $ — $ 691.0 $ 691.0 Weighted average interest rate n/a 5.65 % 5.65 % (a) WGL includes WGL Holdings and all subsidiaries other than Washington Gas. (b) Includes Senior Notes for WGL and both MTNs and private placement notes for Washington Gas. Represents face value including current maturities. The indenture for the unsecured MTNs and the note purchase agreement for the private placement notes provide that Washington Gas will not issue any FMBs under its Mortgage without securing all MTNs and the subject private placement notes with the Mortgage. Certain of Washington Gas’ outstanding MTNs and private placement notes have a make-whole call feature that pays the holder a premium based on a spread over the yield to maturity of a U.S. Treasury security having a comparable maturity, when that particular note is called by Washington Gas before its stated maturity date. With the exception of this make-whole call feature, Washington Gas is not required to pay call premiums for calling debt prior to the stated maturity date. The following tables show senior notes, MTN and private placement issuances and retirements for the years ended September 30, 2015 and 2014 . Senior Notes, MTNs and Private Placement Issuances and Retirements ($ In millions) Principal (b) Interest Rate Effective Cost (c) Nominal Maturity Date Year Ended September 30, 2015 WGL (a) Issuances: 10/24/2014 $ 100.0 2.25 % 2.42 % 11/1/2019 10/24/2014 125.0 4.60 % 5.11 % 11/1/2044 12/16/2014 25.0 4.60 % 5.53 % 11/1/2044 Total $ 250.0 Washington Gas Issuances: 12/15/2014 $ 50.0 4.24 % 4.41 % 12/15/2044 Total 50.0 Total consolidated issuances $ 300.0 Washington Gas Retirements: 8/9/2015 $ 20.0 4.83 % 8/9/2015 Total $ 20.0 Year Ended September 30, 2014 Washington Gas Issuances: 12/5/2013 $ 75.0 5.00 % 4.95 % 12/15/2043 9/12/2014 100.0 4.22 % 4.27 % 9/15/2044 Total $ 175.0 Retirements: 11/7/2013 $ 37.0 4.88 % 11/7/2013 9/10/2014 30.0 5.17 % 9/10/2014 Total $ 67.0 (a) WGL includes WGL Holdings and all subsidiaries other than Washington Gas. (b) Represents face amount. (c) The estimated effective cost of the issued notes, including consideration of issuance fees and hedge costs. LONG-TERM DEBT MATURITIES Maturities of long-term debt for each of the next five fiscal years and thereafter as of September 30, 2015 are summarized in the following table. Long-Term Debt Maturities (a) (In millions) WGL (b) Washington Gas Total 2016 $ — $ 25.0 $ 25.0 2017 — — — 2018 — — — 2019 — 50.0 50.0 2020 100.0 50.0 150.0 Thereafter 150.0 596.0 746.0 Total $ 250.0 $ 721.0 $ 971.0 Less: current maturities — 25.0 25.0 Total non-current $ 250.0 $ 696.0 $ 946.0 (a) Excludes unamortized discounts of $ 1.7 million and $0.1 million at September 30, 2015 , for WGL and Washington Gas, respectively. (b) WGL includes WGL Holdings and all subsidiaries other than Washington Gas.</t>
  </si>
  <si>
    <t>Common Stock, Number of Shares, Par Value and Other Disclosures [Abstract]</t>
  </si>
  <si>
    <t>COMMON STOCK — WGL COMMON STOCK OUTSTANDING Shares of common stock outstanding were 49,728,662 and 50,656,553 at September 30, 2015 and 2014 , respectively. COMMON STOCK RESERVES At September 30, 2015 , there were 4,561,588 authorized, but unissued, shares of common stock reserved under the following plans: Common Stock Reserves Number of Shares Reserve for: Omnibus incentive compensation plan (a) 993,825 Dividend reinvestment and common stock purchase plan 2,849,012 Employee savings plans 637,196 Directors’ stock compensation plan 81,555 Total common stock reserves 4,561,588 (a) In March 2007, WGL adopted a shareholder-approved Omnibus Incentive Compensation Plan to replace on a prospective basis the 1999 Incentive Compensation Plan. Included are shares that may be issued upon the vesting of 304,089 performance shares that have been granted but not yet vested. Upon vesting, a number of shares equal to up to 200% of the number of performance shares granted may be issued, which would reduce the number of shares available for issuance under the Omnibus Incentive Compensation Plan. Refer to Note 11—Stock-Based Compensation for a discussion regarding our stock-based compensation plans.</t>
  </si>
  <si>
    <t>Preferred Stock, Number of Shares, Par Value and Other Disclosures [Abstract]</t>
  </si>
  <si>
    <t>PREFERRED STOCK Washington Gas has three series of cumulative preferred stock outstanding, and each series is subject to redemption by Washington Gas. All three series have a dividend preference that prohibits Washington Gas from declaring and paying dividends on shares of its common stock unless dividends on all outstanding shares of the preferred stock have been fully paid for all past quarterly dividend periods. In addition, all outstanding shares of preferred stock have a preference as to the amounts that would be distributed in the event of a liquidation or dissolution of Washington Gas. The following table presents this information, as well as call prices for each preferred stock series outstanding. Preferred Stock Preferred Liquidation Preference Series Shares Per Share Call Price Outstanding Outstanding Involuntary Voluntary Per Share $4.80 150,000 $100 $101 $101 $4.25 70,600 $100 $105 $105 $5.00 60,000 $100 $102 $102</t>
  </si>
  <si>
    <t>Earnings Per Share</t>
  </si>
  <si>
    <t>Earnings Per Share [Abstract]</t>
  </si>
  <si>
    <t>EARNINGS PER SHARE Basic EPS is computed by dividing net income by the weighted average number of common shares outstanding during the reported period. Diluted EPS assumes the issuance of common shares pursuant to stock-based compensation plans at the beginning of the applicable period unless the effect of such issuance would be anti-dilutive (refer to Note 11 —Stock-Based Compensation ). As of September 30, 2015 , there were no outstanding stock options. There were no anti-dilutive shares for any of the periods presented. The following table reflects the computation of our basic and diluted EPS for the fiscal years ended September 30, 2015 , 2014 and 2013 . Basic and Diluted EPS Years Ended September 30, (In thousands, except per share data) 2015 2014 2013 Basic earnings per average common share: Net income applicable to common stock $ 131,259 $ 105,940 $ 80,253 Average common shares outstanding—basic 49,794 51,759 51,697 Basic earnings per average common share $ 2.64 $ 2.05 $ 1.55 Diluted earnings per average common share: Net income applicable to common stock $ 131,259 $ 105,940 $ 80,253 Average common shares outstanding—basic 49,794 51,759 51,697 Stock-based compensation plans 266 11 111 Total average common shares outstanding—diluted 50,060 51,770 51,808 Diluted earnings per average common share $ 2.62 $ 2.05 $ 1.55</t>
  </si>
  <si>
    <t>Income Taxes</t>
  </si>
  <si>
    <t>Income Tax Disclosure [Abstract]</t>
  </si>
  <si>
    <t>INCOME TAXES Our financial statements, including this footnote has been updated for the early adoption of ASU 2015-17 in the first quarter of fiscal year 2016. This standard amends the requirements to separately classify deferred income tax liabilities and assets into current and noncurrent amounts on a classified balance sheet, and requires all deferred income tax liabilities and assets to be offset by taxing jurisdiction and classified as noncurrent. WGL and Washington Gas applied ASU 2015-17 retrospectively. As a result of the retrospective adoption, $32.8 million and $24.7 million were reclassified from "Current Assets-Deferred income taxes" to "Deferred Credits-Deferred income taxes" on WGL's and Washington Gas' September 30, 2015 balance sheets, respectively, and $26.7 million and $22.9 million were reclassified from "Current Assets-Deferred income taxes" to "Deferred Credits-Deferred income taxes" on WGL's and Washington Gas' September 30, 2014 balance sheets, respectively. WGL files a consolidated federal tax return and various other state returns. We are no longer subject to income tax examinations by the Internal Revenue Service (IRS) for years ended prior to September 30, 2012. Substantially all state income tax years in major jurisdictions are closed for years ended prior to September 30, 2011. WGL and each of its subsidiaries also participate in a tax sharing agreement that establishes the method for allocating tax benefits from losses that are utilized on the consolidated income tax return. The consolidated tax is apportioned among the subsidiaries on the separate return method and losses of the parent, WGL, are allocated to the subsidiaries that have taxable income. In fiscal year 2015 , Washington Gas shared $0.5 million of tax benefits from the tax sharing agreement that was reflected as a tax decrease on Washington Gas’ statements of income. During fiscal years 2014 and 2013 , Washington Gas realized $2.9 million and $1.3 million of tax savings as a result of this tax sharing agreement. The effect of this allocation of benefits to Washington Gas has no effect on our consolidated financial statements. State income tax returns are filed on a separate company basis in most states where we have operations and/or a requirement to file. Washington Gas charged the Maryland portion of the Med D regulatory asset to tax expense during the fiscal year ended September 30, 2012, based on positions taken by the PSC of MD in Washington Gas’ rate case during the fiscal year that did not permit recovery. Washington Gas received an order in the first quarter of fiscal year end September 30, 2014 in its rate case from the PSC of MD that allowed recovery of the Med D regulatory asset over a 5 -year amortization period. Therefore, the tax benefit was recognized to reinstate the regulatory asset. On September 13, 2013, the U.S. Treasury Department issued final income tax regulations to address the costs incurred in acquiring, producing, or improving tangible property. The regulations are effective for WGL and Washington Gas for the tax year beginning October 1, 2014. WGL and Washington Gas will file Forms 3115 along with its income tax return for the year ended September 30, 2015 . The financial impact of these regulations did not have a material impact on the financial statements. Any changes in method of accounting for income tax purposes required to conform to the final regulations will be made for the taxable year ending September 30, 2015. The tables below provide the following for WGL and Washington Gas: (i) the components of income tax expense; (ii) a reconciliation between the statutory federal income tax rate and the effective income tax rate and (iii) the components of accumulated deferred income tax assets and liabilities at September 30, 2015 and 2014 . WGL Holdings, Inc. Components of Income Tax Expense Years Ended September 30, (In thousands) 2015 2014 2013 INCOME TAX EXPENSE Current: Federal $ (18,639 ) $ 29,976 $ 41,425 State 2,977 5,149 11,258 Total current (15,662 ) 35,125 52,683 Deferred: Federal Accelerated depreciation 71,529 35,747 33,394 Other 17,726 (18,014 ) (31,173 ) State Accelerated depreciation 13,739 9,822 6,795 Other 1,411 (1,760 ) (7,585 ) Total deferred 104,405 25,795 1,431 Amortization of investment tax credits (4,939 ) (3,666 ) (1,822 ) Total income tax expense $ 83,804 $ 57,254 $ 52,292 WGL Holdings, Inc. Reconciliation Between the Statutory Federal Income Tax Rate and Effective Tax Rate Years Ended September 30, ($ In thousands) 2015 2014 2013 Income taxes at statutory federal income tax rate $ 75,760 35.00 % $ 57,580 35.00 % $ 46,853 35.00 % Increase (decrease) in income taxes resulting from: Accelerated depreciation less amount deferred 1,187 0.55 1,875 1.14 2,106 1.57 Amortization of investment tax credits (4,939 ) (2.28 ) (3,666 ) (2.23 ) (1,822 ) (1.36 ) Cost of removal (2,721 ) (1.26 ) (4,902 ) (2.98 ) (2,356 ) (1.76 ) State income taxes-net of federal benefit 11,109 5.13 8,734 5.31 7,448 5.56 Medicare Part D adjustment — — (3,621 ) (2.20 ) — — ASDHI impairment 1,969 0.91 — — — — Other items-net 1,439 0.66 1,254 0.76 63 0.05 Total income tax expense and effective tax rate $ 83,804 38.71 % $ 57,254 34.80 % $ 52,292 39.06 % WGL Holdings, Inc. Components of Accumulated Deferred Income Tax Assets (Liabilities) September 30, (In thousands) 2015 2014 Deferred income tax assets: Pensions $ 44,468 $ 24,349 Uncollectible accounts 10,389 9,268 Inventory overheads 5,873 6,591 Employee compensation and benefits 57,230 44,179 Derivatives 43,891 38,058 Deferred gas costs 2,406 4,218 Solar grant/investment tax credit 53,067 39,184 Tax credit carry forward 55,040 — Other 5,640 2,236 Total assets 278,004 168,083 Deferred income tax liabilities: Other post-retirement benefits 54,860 38,299 Accelerated depreciation and other plant related items 794,099 669,040 Losses/gains on reacquired debt 1,292 1,426 Income taxes recoverable through future rates 68,245 65,374 Deferred gas costs 815 2,818 Partnership basis differences 29,468 25,370 Valuation allowances 2,188 — Total liabilities 950,967 802,327 Net accumulated deferred income tax assets (liabilities) $ (672,963 ) $ (634,244 ) Washington Gas Light Company Components of Income Tax Expense Years Ended September 30, (In thousands) 2015 2014 2013 INCOME TAX EXPENSE Current: Federal $ (5,305 ) $ 37,098 $ 40,492 State 907 4,262 7,515 Total current (4,398 ) 41,360 48,007 Deferred: Federal Accelerated depreciation 71,046 34,833 34,518 Other (6,619 ) (30,523 ) (35,982 ) State Accelerated depreciation 13,701 9,540 6,770 Other (1,507 ) (6,800 ) (8,221 ) Total deferred 76,621 7,050 (2,915 ) Amortization of investment tax credits (832 ) (876 ) (895 ) Total income tax expense $ 71,391 $ 47,534 $ 44,197 Washington Gas Light Company Reconciliation Between the Statutory Federal Income Tax Rate and Effective Tax Rate Years Ended September 30, ($ In thousands) 2015 2014 2013 Income taxes at statutory federal income tax rate $ 63,024 35.00 % $ 51,050 35.00 % $ 40,782 35.00 % Increase (decrease) in income taxes resulting from: Accelerated depreciation less amount deferred 2,108 1.17 1,875 1.29 2,106 1.81 Amortization of investment tax credits (832 ) (0.46 ) (876 ) (0.60 ) (895 ) (0.77 ) Cost of removal (2,721 ) (1.51 ) (4,902 ) (3.36 ) (2,356 ) (2.02 ) State income taxes-net of federal benefit 8,986 4.99 6,711 4.60 5,487 4.71 Consolidated tax sharing allocation (533 ) (0.30 ) (2,862 ) (1.96 ) (1,290 ) (1.11 ) Medicare Part D adjustment — — (3,621 ) (2.48 ) — — Other items-net 1,359 0.76 159 0.09 363 0.31 Total income tax expense and effective tax rate $ 71,391 39.65 % $ 47,534 32.58 % $ 44,197 37.93 % Washington Gas Light Company Components of Accumulated Deferred Income Tax Assets (Liabilities) September 30, (In thousands) 2015 2014 Deferred income tax assets: Pensions $ 43,748 $ 23,738 Uncollectible accounts 7,637 7,618 Inventory overheads 5,873 6,591 Employee compensation and benefits 38,857 33,863 Derivatives 38,887 36,364 Deferred gas costs 2,406 4,218 Investment tax credit — 312 Other 862 1,011 Total assets 138,270 113,715 Deferred income tax liabilities: Other post-retirement benefits 54,566 38,065 Accelerated depreciation and other plant related items 681,108 602,376 Losses/gains on reacquired debt 1,292 1,426 Income taxes recoverable through future rates 67,953 65,128 Deferred gas costs 815 2,818 Other 1,300 932 Total liabilities 807,034 710,745 Net accumulated deferred income tax assets (liabilities) $ (668,764 ) $ (597,030 ) In June 2015 , we filed our tax return for the year ended September 30, 2014 . The following table summarizes the change in unrecognized tax benefits during fiscal year 2015 , 2014 , 2013 and our total unrecognized tax benefits at September 30, under the provisions of ASC Topic 740, Income Taxes: Unrecognized Tax Benefits (In thousands) 2015 2014 2013 Total unrecognized tax benefits, October 1, $ 32,613 $ 25,051 $ 22,082 Increases in tax positions relating to current year 12,848 10,512 5,251 Decreases in tax positions relating to prior year (6,834 ) (2,950 ) (2,282 ) Total unrecognized tax benefits, September 30, $ 38,627 $ 32,613 $ 25,051 During the year, the unrecognized tax benefits for WGL and Washington Gas increased by approximately $6.0 million relating to uncertain tax positions, primarily due to the change in tax accounting for repairs. If the amounts of unrecognized tax benefits are eventually realized, it would not materially impact the effective tax rate. It is reasonably possible that the amount of the unrecognized tax benefit with respect to some of WGL’s and Washington Gas’ uncertain tax positions will significantly increase or decrease in the next 12 months. The IRS completed its audit of the tax years related to the change in accounting method for repairs without proposing any changes, however, they could re-examine this issue in the future. WGL and Washington Gas recognize any accrued interest associated with uncertain tax positions in interest expense and recognizes any accrued penalties associated with uncertain tax positions in other expenses in the statements of income. During the fiscal years ended September 30, 2015 , 2014 and 2013 , interest expense on uncertain tax positions was minimal.</t>
  </si>
  <si>
    <t>Pension and Other Post-Retirement Benefit Plans</t>
  </si>
  <si>
    <t>Compensation and Retirement Disclosure [Abstract]</t>
  </si>
  <si>
    <t>PENSION AND OTHER POST-RETIREMENT BENEFIT PLANS Washington Gas maintains a qualified, trusteed, non-contributory defined benefit pension plan (qualified pension plan) covering most active and vested former employees of Washington Gas. The non-contributory defined benefit pension plan is closed to all employees hired on or after January 1, 2010. Washington Gas accounts for the qualified pension plan and other post-retirement benefit plans under the provisions of ASC 715, Compensation-Retirement Benefits. Several executive officers of Washington Gas also participate in a non-funded defined benefit supplemental executive retirement plan (DB SERP), a non-qualified pension plan. A rabbi trust has been established for the potential future funding of the DB SERP liability. The DB SERP was closed to new entrants beginning January 1, 2010 and instead, executive officers are eligible to participate in a non-funded defined contribution SERP (DC SERP). In addition, effective January 1, 2010, Washington Gas established a non-funded defined benefit restoration plan (DB restoration) for the purpose of providing supplemental pension and pension-related benefits to a select group of management employees. WGL subsidiaries offer defined-contribution savings plans to all eligible employees. These plans allow participants to defer on a pre-tax or after-tax basis, a portion of their salaries for investment in various alternatives. We make matching contributions to the amounts contributed by employees in accordance with the specific plan provisions. Total matching contributions to our savings plans were $4.6 million , $4.2 million and $4.3 million during fiscal years 2015 , 2014 and 2013 , respectively. All employees not participating in the qualified pension plan receive an employer provided supplemental contribution ranging from 4% to 6% depending on years of service. Total supplemental contributions to the plan were $2.1 million , $1.6 million and $0.8 million during fiscal years ended September 30, 2015 , 2014 and 2013 , respectively. Washington Gas provides certain healthcare and life insurance benefits for retired employees. Substantially all employees of Washington Gas may become eligible for such benefits if they attain retirement status while working for Washington Gas. Washington Gas accounts for these benefits under the provisions of ASC 715, Compensation-Retirement Benefits. Washington Gas elected to amortize the accumulated post-retirement benefit obligation of $190.6 million existing at the October 1, 1993 adoption date of this standard, known as the transition obligation, over a twenty-year period, which ended in 2013. On September 25, 2015, the Washington Gas Light Company Retiree Medical Plan was amended to limit the aggregate cost of applicable employer-sponsored coverage, thereby avoiding the 40% excise tax enacted by the Patient Protection and Affordable Care Act of 2010. The resolution, which is effective September 30, 2015 and applies to plan years beginning on or after January 1, 2018, includes a limit of $11,850 per participant, with a maximum limit of $30,950 for family coverage. This amendment resulted in a prior service credit of $26.1 million . On April 24, 2014, Washington Gas replaced the existing retiree medical benefit plan and dental plan options for Medicare-eligible retirees age 65 and older with a special tax-free Health Reimbursement Account (HRA) plan effective January 1, 2015. With the introduction of the new plan, effective January 1, 2015, participating retirees and dependents will receive a subsidy each year through the HRA account to help purchase supplemental medical and dental coverage in the marketplace. As part of the new HRA plan, participants who enroll in a Medicare Part D prescription drug plan and meet the threshold for Medicare catastrophic prescription drug coverage will be eligible for an additional reimbursement of their out-of-pocket prescription drug costs in excess of the threshold. Retirees and dependents under age 65 will still be covered under the existing Washington Gas Retiree Medical Plan until they become eligible for Medicare at age 65 and can obtain coverage through the new HRA plan. Due to the impact of the amendment, we remeasured the funded status of the plan in April 2014. The funded status of the plan changed by approximately $127.5 million from an underfunded liability to an overfunded asset as a result of the plan amendment. The offsetting amount for this remeasurement was recorded as a decrease to regulatory assets and accumulated other comprehensive income/loss. Almost all costs associated with Washington Gas’ defined benefit post-retirement plans have historically been, and will continue to be, recovered through Washington Gas’ rates. Therefore, in accordance with ASC Topic 980 and ASC Topic 715, Washington Gas established a regulatory asset/liability for the substantial majority of the unrecognized costs/income associated with its defined benefit post-retirement plans. To the extent these amounts will not be recovered through Washington Gas’ rates, they are recorded directly to “Accumulated other comprehensive loss, net of taxes.” Obligations and Assets Washington Gas uses a measurement date of September 30 for its pension, and retiree healthcare and life insurance benefit plans. The following table provides certain information about Washington Gas’ post-retirement benefits: Post-Retirement Benefits Health and Life (In millions) Pension Benefits (a) Benefits Year Ended September 30, 2015 2014 2015 2014 Change in projected benefit obligation (b) Benefit obligation at beginning of year $ 917.1 $ 837.4 $ 343.2 $ 429.8 Service cost 15.5 14.0 7.1 7.6 Interest cost 39.1 40.4 14.7 18.7 Change in plan benefits 0.6 — (26.1 ) (136.5 ) Actuarial loss (gain) 19.2 68.6 (23.7 ) 38.2 Retiree contributions — — 2.0 4.4 Employer group waiver plan rebates — — 2.4 0.5 Benefits paid (44.0 ) (43.3 ) (19.7 ) (19.5 ) Projected benefit obligation at end of year (b) $ 947.5 $ 917.1 $ 299.9 $ 343.2 Change in plan assets Fair value of plan assets at beginning of year $ 804.7 $ 745.2 $ 439.6 $ 380.9 Actual return on plan assets 19.9 103.3 (0.3 ) 57.8 Company contributions 1.8 1.7 16.0 16.0 Retiree contributions and employer group waiver plan rebates — — 3.6 4.4 Expenses (2.2 ) (2.2 ) (0.7 ) — Benefits paid (44.0 ) (43.3 ) (19.7 ) (19.5 ) Fair value of plan assets at end of year $ 780.2 $ 804.7 $ 438.5 $ 439.6 Funded status at end of year $ (167.3 ) $ (112.4 ) $ 138.6 $ 96.4 Total amounts recognized on balance sheet Non-current asset $ — $ — $ 138.6 $ 96.4 Current liability (4.8 ) (4.2 ) — — Non-current liability (162.5 ) (108.2 ) — — Total recognized $ (167.3 ) $ (112.4 ) $ 138.6 $ 96.4 (a) The DB SERP and DB Restoration, included in pension benefits in the table above, have no assets. (b) For the Health and Life Benefits, the change in projected benefit obligation represents the accumulated benefit obligation. The following table provides the projected benefit obligation (PBO) and accumulated benefit (ABO) for the qualified pension plan, DB SERP and DB Restoration at September 30, 2015 and 2014 . Projected and accumulated benefit obligation (In millions) Qualified Pension Plan DB SERP DB Restoration September 30, 2015 2014 2015 2014 2015 2014 Projected benefit obligation $ 892.2 $ 865.2 $ 53.0 $ 50.7 $ 2.3 $ 1.2 Accumulated benefit obligation $ 822.8 $ 801.9 $ 48.7 $ 46.2 $ 1.2 $ 0.7 AMOUNTS RECOGNIZED IN REGULATORY ASSETS/LIABILITIES AND ACCUMULATED OTHER COMPREHENSIVE INCOME The following table provides amounts recorded to regulatory assets, regulatory liabilities and accumulated other comprehensive loss/(income) at September 30, 2015 and 2014 : Unrecognized Costs/Income Recorded on the Balance Sheet (In millions) Pension Benefits Health and Life Benefits September 30, 2015 2014 2015 2014 Actuarial net loss $ 190.1 $ 162.6 $ 43.8 $ 50.1 Prior service cost (credit) 1.5 1.2 (160.2 ) (149.3 ) Total $ 191.6 $ 163.8 $ (116.4 ) $ (99.2 ) Regulatory asset (liability) (a) $ 173.9 $ 147.9 $ (110.5 ) $ (94.6 ) Pre-tax accumulated other comprehensive loss (gain) (b) 17.7 15.9 (5.9 ) (4.6 ) Total $ 191.6 $ 163.8 $ (116.4 ) $ (99.2 ) (a) The regulatory liability recorded on our balance sheets at September 30, 2015 and 2014 is net of a deferred income tax benefit of $ 6.1 million and $8.2 million , respectively. (b) The total amount of accumulated other comprehensive loss recorded on our balance sheets at September 30, 2015 and 2014 is net of an income tax benefit of $5.1 million and $4.9 million , respectively. The following table provides amounts that are included in regulatory assets/liabilities and accumulated other comprehensive loss associated with our unrecognized pension and other post-retirement benefit costs that were recognized as components of net periodic benefit cost during fiscal year 2015 . Amounts Recognized During Fiscal Year 2015 Regulatory assets/liabilities Accumulated other comprehensive loss (In millions) Pension Benefits Health and Life Benefits Pension Benefits Health and Life Benefits Actuarial net loss (income) $ 16.9 $ 4.2 $ 1.8 $ 0.2 Prior service cost (credit) 0.3 (14.6 ) — (0.7 ) Total $ 17.2 $ (10.4 ) $ 1.8 $ (0.5 ) The following table provides amounts that are included in regulatory assets/liabilities and accumulated other comprehensive loss associated with our unrecognized pension and other post-retirement benefit costs that are expected to be recognized as components of net periodic benefit cost during fiscal year 2016 . Amounts to be Recognized During Fiscal Year 2016 Regulatory assets/liabilities Accumulated other comprehensive loss (In millions) Pension Benefits Health and Life Benefits Pension Benefits Health and Life Benefits Actuarial net loss $ 15.3 $ 1.2 $ 1.5 $ 0.1 Prior service cost (credit) 0.2 (16.8 ) 0.1 (0.9 ) Total $ 15.5 $ (15.6 ) $ 1.6 $ (0.8 ) Realized and unrealized gains and losses for assets under Washington Gas’ post-retirement benefit plans are spread over a period of five years. Each year, 20% of the prior five years’ asset gains and losses are recognized. The market-related value of assets is equal to the market value of assets less the following percentages of prior years’ realized and unrealized gains and losses on equities: 80% of the prior year, 60% of the second prior year, 40% of the third prior year and 20% of the fourth prior year. Net Periodic Benefit Cost The components of the net periodic benefit costs (income) for fiscal years ended September 30, 2015 , 2014 and 2013 related to pension and other postretirement benefits were as follows: Components of Net Periodic Benefit Costs (Income) (In millions) Pension Benefits Health and Life Benefits Year Ended September 30, 2015 2014 2013 2015 2014 2013 Service cost $ 15.5 $ 14.0 $ 17.0 $ 7.1 $ 7.6 $ 9.6 Interest cost 39.1 40.4 36.6 14.7 18.7 18.8 Expected return on plan assets (44.6 ) (41.0 ) (41.9 ) (20.8 ) (19.3 ) (18.3 ) Recognized prior service cost (credit) 0.3 0.3 1.0 (15.3 ) (9.6 ) (3.9 ) Recognized actuarial loss 18.7 16.8 28.7 4.4 5.0 9.2 Amortization of transition obligation — — — — — 1.1 Net periodic benefit cost 29.0 30.5 41.4 (9.9 ) 2.4 16.5 Amount allocated to construction projects (4.6 ) (4.3 ) (5.7 ) 1.9 (0.4 ) (2.8 ) Amount deferred as regulatory asset (liability)-net 7.1 7.0 (3.7 ) (0.2 ) (2.3 ) 2.4 Amount charged (credited) to expense $ 31.5 $ 33.2 $ 32.0 $ (8.2 ) $ (0.3 ) $ 16.1 Amounts included in the line item “Amount deferred as regulatory asset/liability-net,” as shown in the table above, represent the amortization of previously unrecovered costs of the applicable pension benefits or the health and life benefits as approved in the District of Columbia. These balances are being amortized over a five year period. ASSUMPTIONS The weighted average assumptions used to determine net periodic benefit obligations and net periodic benefit costs were as follows: Benefit Obligations Assumptions Pension Benefits Health and Life Benefits September 30, 2015 2014 2015 2014 Discount rate (a) 4.10%-4.50% 4.00%-4.40% 4.50 % 4.40 % Rate of compensation increase 3.50%-4.10% 3.50%-4.10% 4.10 % 4.10 % (a) The increase in the discount rate in fiscal year 2015 compared to prior years primarily reflects the increase in long-term interest rates. Net Periodic Benefit Cost Assumptions Pension Benefits Health and Life Benefits Years Ended September 30, 2015 2014 2013 2015 2014 2013 Discount rate (a) 4.00%-4.40% 4.50%-5.00% 4.00 % 4.40 % 4.60%-5.10% 4.00 % Expected long-term return on plan assets (b) 6.75 % 6.50 % 6.75 % 6.25 % 6.25 % 6.75 % Rate of compensation increase (c) 3.50%-4.10% 3.85%-5.15% 3.85%-5.15% 4.10 % 3.85 % 3.85 % (a) The changes in the discount rates over the last three fiscal years primarily reflect the changes in long-term interest rates. (b) For health and life benefits, the expected returns for certain funds may be lower due to certain portions of income that are subject to an assumed income tax rate of 45.6% . (c) The changes in the rate of compensation reflects the best estimates of actual future compensation levels including consideration of general price levels, productivity, seniority, promotion, and other factors such as inflation rates. Expected long-term return on plan assets Washington Gas determines the expected long-term rate of return on plan assets by averaging the expected earnings for the target asset portfolio. In developing the expected rate of return assumption, Washington Gas evaluates an analysis of historical actual performance and long-term return projections, which gives consideration to our asset mix and anticipated length of obligation of our plan. Mortality Assumptions For purposes of the September 30, 2015 measurement date, Washington Gas adopted new mortality assumptions for its pension and other post-retirement benefit obligations, which reflect increased life expectancies in the U.S. The adoption of new mortality assumptions increased the projected benefit obligations for Washington Gas' pension and other post-retirement benefit plans by approximately $46.8 million and $15.3 million , respectively. Healthcare cost trend Washington Gas assumed the healthcare cost trend rates related to the accumulated post-retirement benefit obligation for non-Medicare eligible retirees to be 6.7% for fiscal year 2016. Washington Gas expects the rate to decrease to 6.3% in fiscal 2017, 3.2% in fiscal 2018 and to 2.2% in fiscal 2019, and remain at that level thereafter. The significant decrease in the expected trend rate between fiscal 2017 and 2018 is driven by the amendment to the Washington Gas Light Company Retiree Medical Plan discussed above. The healthcare cost trend rate used to measure the accumulated post-retirement benefit obligation for non-Medicare eligible retirees as of September 30, 2014 was 7.0% for fiscal year 2015 . This rate was expected to decrease gradually to 5.0% in 2021 and remain at that level thereafter. For Medicare eligible retirees age 65 and older that will receive a subsidy each year through an HRA account, Washington Gas assumed no increase to the annual subsidy in fiscal year 2016 and a 3.0% increase thereafter in order to approximate possible future increases to the stipend. While the plan terms do not guarantee increases to the stipend, Washington Gas intends to review the stipend annually. Healthcare Trends (In millions) One Percentage-Point Increase One Percentage-Point Decrease Increase (decrease) total service and interest cost components $ 1.3 $ (1.1 ) Increase (decrease) post-retirement benefit obligation $ 5.7 $ (5.1 ) INVESTMENT POLICIES AND STRATEGIES The investment objective of the qualified pension, healthcare, and life insurance benefit plans (“Plan” or “Plans”) is to allocate each Plan’s assets to appropriate investment asset classes (asset categories) so that the benefit obligations of each Plan are adequately funded, consistent with appropriate risk tolerance guidelines for the Plans’ and Washington Gas’ tolerance for risk. Washington Gas' portion of retired employee healthcare and life insurance benefits obligation is funded through two trusts: (i) the Washington Gas Light Company Postretirement Benefit Master Trust for Retired Previously Union-Eligible Employees ("union-eligible truest") and (ii) the Washington Gas Light Company Postretirement Benefit Master Trust for Retired Management Employees ("management trust"). In order to best achieve the investment objectives for each Plan, strategic allocation targets and ranges are established that control exposure to selected investment asset classes. Target qualified pension plan trust asset allocations are 32.5% U.S. Large-Cap Equities, 4.5% U.S. Small/Mid-Cap Equities, 8% International Equities, 5% Real Estate and 50% Fixed Income. Target asset allocations are 50% U.S. Large-Cap Equities and 50% Fixed Income for the union-eligible trust. Target asset allocations are 60% U.S. Large-Cap Equities and 40% Fixed Income for the management trust. Actual asset balances are reviewed monthly and are allowed to range within plus or minus 5% or less of the target allocations. Assets are generally rebalanced to target allocations before actual amounts fall below or rise above the allowable ranges. Asset/liability modeling (ALM) is used to test the benefits and risks of several potential strategic asset allocation mixes. Simulated investment performance results based on assumptions about expected return, volatility, and correlation characteristics of the selected asset classes are tested for their effects on contributions, pension expense, PBO funded status, and downside Value at Risk metrics over a ten-year planning time horizon. Important outcomes from past ALM studies include decisions to increase fixed income exposure, lengthen the duration of those fixed income assets and implement a dynamic asset allocation strategy that allows for the de-risking of the portfolio over time. Under this strategy, the target fixed income allocation percentage will increase by 5% for each 5% improvement in the plan’s funded ratio, as measured by an investment consultant. This strategy resulted in portfolio de-risking during October 2012 including increased fixed income exposure and reduced U.S. large-cap equity exposure. The most recent pension plan ALM study was completed during November 2014. The study did not result in any changes to investment strategy. For the qualified pension plan, Washington Gas’ funding policy is to contribute an amount sufficient to satisfy the minimum annual funding requirements under the Pension Protection Act. Any contributions above the minimum annual funding requirements would be limited to amounts that are deductible under appropriate tax law. For the healthcare and life insurance benefit plans, Washington Gas’ funding policy is to contribute amounts that are collected from ratepayers. Significant amounts of the various Plans’ assets are managed by the same financial institution. In addition, the Plans have a high exposure to U.S. based investments. There are no other significant risk concentrations related to investments in any entity, industry, country, commodity, or investment fund. Investment vehicles used to manage qualified pension plan trust and management trust assets include commingled funds and pooled separate accounts. A private placement mutual fund is also employed to manage a portion of qualified pension plan trust assets. Commingled funds are used in the management of union-eligible trust assets. U.S. and international equity assets are diversified across sectors, industries, and investment styles. Fixed income assets are primarily diversified across U.S. government and investment grade corporate debt instruments, with some exposure to foreign sovereign debt and minor exposure to non-investment-grade securities. Real estate is diversified geographically across the U.S. by property type. The qualified pension plan’s investment policy allows the use of futures, options, and other derivatives for purposes of reducing portfolio risk and as a low-cost option for gaining market exposure, but derivatives may not be used for leverage. The qualified pension plan’s investment policy prohibits investments in Washington Gas securities. The prohibition applies to separately managed portfolios but does not apply to any commingled fund investments. The following tables present the fair value of the pension plan assets and health and life insurance plan assets by asset category as of September 30, 2015 and 2014 : Pension Plan Assets % of ($ In millions) Level 1 Level 2 Level 3 Total Total At September 30, 2015 Cash and cash equivalents $ 0.8 $ — $ — $ 0.8 0.1 % Equity securities U.S. Small Cap 28.7 — — 28.7 3.7 Preferred Securities — 0.1 — 0.1 — Fixed income securities U.S. Treasuries — 101.3 — 101.3 13.0 U.S. Corporate Debt — 204.6 — 204.6 26.2 U.S. Agency Obligations and Government Sponsored Entities — 23.9 — 23.9 3.1 Asset-Backed Securities and Collateralized Mortgage Obligations — 1.7 — 1.7 0.2 Municipalities — 14.0 — 14.0 1.8 Non-U.S. Corporate Debt — 37.1 — 37.1 4.8 Repurchase Agreements (a) — 5.3 — 5.3 0.7 Other (b) — 4.7 — 4.7 0.6 Mutual Funds (c) — 29.3 — 29.3 3.7 Commingled Funds and Pooled Separate Accounts (d) — 274.8 27.7 302.5 38.7 Private Equity/Limited Partnerships (e) — 28.0 — 28.0 3.6 Derivatives (f) — (0.1 ) — (0.1 ) — Total fair value of plan investments $ 29.5 $ 724.7 $ 27.7 $ 781.9 100.2 % Receivable (payable) (g) (1.7 ) (0.2 ) Total plan assets at fair value $ 780.2 100.0 % Pension Plan Assets % of ($ In millions) Level 1 Level 2 Level 3 Total Total At September 30, 2014 Cash and cash equivalents $ 0.6 $ — $ — $ 0.6 0.1 % Equity securities U.S. Small Cap 32.3 — — 32.3 4.0 Preferred Securities — 0.1 — 0.1 — Fixed income securities U.S. Treasuries — 110.6 — 110.6 13.8 U.S. Corporate Debt — 108.4 — 108.4 13.5 U.S. Agency Obligations and Government Sponsored Entities — 24.6 — 24.6 3.0 Asset-Backed Securities and Collateralized Mortgage Obligations — 1.8 — 1.8 0.2 Municipalities — 9.2 — 9.2 1.1 Non-U.S. Corporate Debt — 23.8 — 23.8 3.0 Repurchase Agreements (a) — 2.5 — 2.5 0.3 Other (b) — 7.0 — 7.0 0.8 Mutual Funds (c) — 112.4 — 112.4 14.0 Commingled Funds and Pooled Separate Accounts (d) — 316.2 23.8 340.0 42.3 Private Equity/Limited Partnerships (e) — 30.5 — 30.5 3.8 Derivatives (f) — (0.1 ) — (0.1 ) — Total fair value of plan investments $ 32.9 $ 747.0 $ 23.8 $ 803.7 99.9 % Receivable (payable) (g) 1.0 0.1 Total plan assets at fair value $ 804.7 100.0 % (a) This category includes Treasury Bills with a pre-commitment from the counterparty to repurchase the same securities on the next business day at an agreed-upon price. (b) This category primarily includes Yankee bonds and non-U.S. government bonds. (c) At September 30, 2015 , investments in mutual funds consisited primarily of common stock of non-U.S. companies. At September 30, 2014 , investments in mutual funds consisted primarily of corporate fixed income instruments. (d) At September 30, 2015 , investments in commingled funds and pooled separate accounts consisted primarily of 80% common stock of large-cap U.S. companies; 18% income producing properties located in the United States; and 2% short-term money market investments. At September 30, 2014 , investments in commingled funds and pooled separate accounts consisted primarily of 75% common stock of large-cap U.S. companies; 14% income producing properties located in the United States; 9% equity securities of non-U.S. companies; and 2% short-term money market investments. (e) At September 30, 2015 and 2014 , investments in private equity/limited partnership consisted of common stock of international companies. (f) At September 30, 2015 , this category included long-term U.S. Treasury interest rate futures contracts, interest rate put options and credit default swap indexes. At September 30, 2014 , this category included long-term U.S. Treasury interest rate futures contracts and interest rate put options. (g) At September 30, 2015 , this payable represents a pending trade for investment purchases. At September 30, 2014 , this receivable represents a pending trade for investment sales. Healthcare and Life Insurance Plan Assets % of ($ In millions) Level 1 Level 2 Level 3 Total Total At September 30, 2015 Cash and Cash Equivalents $ — $ — $ — $ — — % Mutual Funds (a) 1.9 — — 1.9 0.4 Fixed Income Securities U.S Agency Obligations — 1.8 — 1.8 0.4 U.S. Treasuries — 27.7 — 27.7 6.3 U.S. Corporate Debt — 33.5 — 33.5 7.7 Municipalities — 4.0 — 4.0 0.9 Non-U.S. Corporate Debt — 4.9 — 4.9 1.1 Others (b) — 4.3 — 4.3 1.0 Commingled Funds (c) — 359.7 — 359.7 82.0 Total fair value of plan investments $ 1.9 $ 435.9 $ — $ 437.8 99.8 % Receivable (payable) 0.7 0.2 Total plan assets at fair value $ 438.5 100.0 % At September 30, 2014 Cash and Cash Equivalents $ 0.8 $ — $ — $ 0.8 0.2 % Mutual Funds (a) — 1.9 — 1.9 0.4 Fixed Income Securities U.S Agency Obligations — 2.0 — 2.0 0.5 U.S. Treasuries — 25.6 — 25.6 5.8 U.S. Corporate Debt — 34.0 — 34.0 7.7 Municipalities — 4.8 — 4.8 1.1 Non-U.S. Corporate Debt — 5.7 — 5.7 1.3 Others (b) — 5.3 — 5.3 1.2 Commingled Funds (c) — 359.7 — 359.7 81.8 Total fair value of plan investments $ 0.8 $ 439.0 $ — $ 439.8 100.0 % Receivable (payable) (0.2 ) — Total plan assets at fair value $ 439.6 100.0 % (a) At September 30, 2015 , investments in mutual funds consisted of a short-term money market fund valued at $1.00 per share. At September 30, 2014 , investments in mutual funds consisted primarily of 63% short-term obligations consisting of certificates of deposit and time deposits, 23% high-quality commercial paper, 6% repurchase agreements, 4% corporate notes of U.S. and foreign corporations and 4% U.S. governmental and U.S. agency securities. (b) At September 30, 2015 and 2014 , this category consisted primarily of 76% non-U.S. government bonds and 24% Yankee bonds. (c) At September 30, 2015 , investments in commingled funds consisted primarily of 68% common stock of large-cap U.S. companies, 16% governmental fixed income securities and 16% corporate bonds. At September 30, 2014 , investments in commingled funds consisted primarily of 66% common stock of large-cap U.S. companies, 17% U.S. agency obligations and government sponsored entities and 17% corporate bonds. Valuation Methods Equity securities are traded on a securities exchange and are valued at the closing quoted market price as of the balance sheet date. Mutual funds are valued at the quoted net asset value (NAV) per share, which is computed as of the close of business on the balance sheet date. Mutual funds with a publicly quoted NAV per share are classified as Level 1; mutual funds with a NAV per share that is not made publicly available are classified as Level 2. Real Estate Investment Funds which have redemption restrictions are classified as Level 3. Commingled funds and pooled separate accounts are valued at the quoted NAV per unit, computed as of the close of business on the balance sheet date. Private Equity/Limited Partnership funds are valued at the quoted NAV, which is computed monthly and allocated based on ownership interest in partners’ capital. Fixed income securities are valued using pricing models that consider various observable inputs such as benchmark yields, reported trades, broker quotes and issuer spreads to determine fair value. The Plans may engage in repurchase transactions. Generally, in accordance with the terms of a repurchase agreement, the Plans take possession of Treasury Bills in exchange for cash and the counterparty is obligated to repurchase, and the Plan to resell, the same securities at an agreed-upon price and time. The repurchase agreements have a one-day maturity and a fair value equal to the Plan’s cash outlay at the time the agreement is executed. The following table summarizes the changes in the fair value of the Level 3 assets for the fiscal years ended 2015 and 2014 : (In millions) Years Ended September 30, 2015 2014 Balance, beginning of year $ 23.8 $ 21.1 Actual return on plan assets: Assets still held at year end 3.9 2.7 Balance, end of year $ 27.7 $ 23.8 Benefit Contribution During fiscal year 2015 , Washington Gas did not contribute to its qualified pension but did contribute $1.8 million to its non-funded DB SERP plan. During fiscal year 2016 , Washington Gas does not expect to make a contribution to its qualified pension plan and expects to make a payment of $4.8 million to its non-funded DB SERP. During fiscal year 2015 , Washington Gas contributed $16.0 million to its health and life insurance benefit plans. Washington Gas expects to make a contribution of $16.0 million to its health and life insurance benefit plans during fiscal year 2016 . Expected Benefit Payments Expected benefit payments, including benefits attributable to estimated future employee service, which are expected to be paid over the next ten years are as follows: Expected Benefit Payments (In millions) Pension Benefits Health and Life Benefits 2016 $ 49.1 $ 17.2 2017 50.5 17.6 2018 51.5 17.2 2019 53.2 17.4 2020 54.3 17.4 2021—2025 284.1 86.9 MEDICARE SUBSIDY RECEIPTS / EMPLOYER GROUP WAIVER PLAN Prior to 2013 Washington Gas sponsored a post-65 retiree prescription drug plan that was at least actuarially equivalent to Medicare (Medicare Part D), and as a result was eligible to receive a federal subsidy under the Medicare Prescription Drug, Improvement and Modernization Act of 2003. Effective January 1, 2013 Washington Gas implemented an Employer Group Waiver Plan with a wraparound supplemental plan (“EGWP/wrap”). Accordingly, the Washington Gas retiree medical plan began receiving direct reimbursements and discounts from Medicare and the large pharmaceutical companies. During the years ended September 30, 2015 and 2014, Washington Gas received $0.8 million and $0.5 million in reimbursements related to the EGWP/wrap, respectively. Effective January 1, 2015, Washington Gas ceased to participate in the EGWP/wrap because participants age 65 and older will be transitioning into the new WGL Retiree HRA Plan, where such participants will receive an annual stipend that could be used to purchase health and prescription drug insurance. REGULATORY MATTERS A significant portion of the estimated pension and post-retirement medical and life insurance benefits apply to our regulated activities. Each regulatory commission having jurisdiction over Washington Gas requires it to fund amounts reflected in rates for post-retirement medical and life insurance benefits into irrevocable trusts. District of Columbia Jurisdiction The PSC of DC has approved a level of rates sufficient to recover annual costs associated with the qualified pension and other post-retirement benefits. Expenses of the SERP allocable to the District of Columbia are not recovered through rates. The PSC of DC granted the recovery of post-retirement medical and life insurance benefit costs determined in accordance with GAAP through a five-year phase-in plan that ended September 30, 1998. Washington Gas deferred the difference generated during the phase-in period as a regulatory asset. Effective October 1, 1998, the PSC of DC granted Washington Gas full recovery of costs determined under GAAP, plus a fifteen-year amortization of the regulatory asset established during the phase-in period that ended in fiscal year 2014. On May 15, 2013, the PSC of DC issued an order providing for recovery of unrecovered costs for pension and other post-retirement benefits as of November 30, 2012. The order allowed a five-year amortization period. Maryland Jurisdiction In Washington Gas’ most recent rate case, the PSC of MD approved 50% of the expenses of the SERP for recovery through rates. The PSC of MD has approved a level of rates sufficient to recover pension and other post-retirement benefit costs as determined under GAAP. Virginia Jurisdiction On September 28, 1995, the SCC of VA issued a generic order that allowed Washington Gas to recover most costs determined under GAAP for post-retirement medical and life insurance benefits in rates over twenty years. The SCC of VA, however, set a forty-year recovery period of the transition obligation. As prescribed by GAAP, Washington Gas amortizes these costs over a twenty-year period. With the exception of the transition obligation, the SCC of VA has approved a level of rates sufficient to recover annual costs for all pension and other post-retirement medical and life insurance benefit costs determined under GAAP.</t>
  </si>
  <si>
    <t>Stock-Based Compensation</t>
  </si>
  <si>
    <t>Disclosure of Compensation Related Costs, Share-based Payments [Abstract]</t>
  </si>
  <si>
    <t>STOCK-BASED COMPENSATION STOCK-BASED COMPENSATION FOR KEY EMPLOYEES We have stock-based awards outstanding in the form of performance shares and performance units. In March 2007, WGL adopted a shareholder-approved Omnibus Incentive Compensation Plan (Omnibus Plan) to replace, on a prospective basis, the 1999 Plan. Stock options, stock appreciation rights, restricted stock, deferred stock and stock as a bonus in lieu of other awards, dividend equivalents, other stock-based awards and cash awards may be granted under the Omnibus Plan. The Omnibus Plan allows WGL to issue up to 1,700,000 shares of common stock, subject to adjustment as provided by the plan, to persons including officers and key employees, designated by the Human Resources Committee of the Board of Directors. Refer to Note 6— Common Stock —W GL for amounts remaining to be issued under these plans. During the fiscal year ended September 30, 2015 , we granted performance shares and performance units under the Omnibus Plan. We have not issued stock options under either plan since October 2006. For both performance shares and performance units issued through September 30, 2015, the actual award that may be earned varies based on the total shareholder return of WGL relative to a selected peer group of companies. These performance awards generally vest three years from the date of grant. Performance shares earned are paid in shares of common stock of WGL. Performance units are earned pursuant to terms of the grant, are paid in cash and are valued at $1.00 per performance unit. Performance units and performance shares provide for accelerated vesting upon a change in control of WGL under certain circumstances. We generally issue new shares of common stock to provide for redemption of performance shares; however, we may, from time to time, repurchase shares of our common stock on the open market in order to meet these requirements. Performance shares are accounted for as equity awards, and performance units are accounted for as liability awards as they are settled in cash. For the fiscal years ended September 30, 2015 , 2014 and 2013 , we recognized stock-based compensation expense of $15.5 million , $3.4 million and $6.5 million , net of related income tax benefits of $6.2 million , $1.3 million and $2.6 million , respectively. As of September 30, 2015 , total unrecognized compensation expense related to stock-based awards granted was $11.4 million . Performance shares and performance units comprised $4.4 million and $7.0 million of total unrecognized compensation expense, respectively. The total unrecognized compensation expense is expected to be recognized over a weighted average cost period of 1.7 years for performance shares and performance units. Performance Shares The following table summarizes information regarding performance share activity during the fiscal year ended September 30, 2015 . Performance Share Activity Year Ended September 30, 2015 Number of Shares (a) Weighted Average Grant- Date Fair Value Non-vested and outstanding, beginning of year 301,378 $ 40.57 Granted 113,626 44.44 Vested — — Cancelled/forfeited (110,915 ) 39.71 Non-vested and outstanding, end of year 304,089 $ 44.49 (a) The number of common shares issued related to performance shares may range from zero to 200 percent of the number of shares shown in the table above based on our achievement of performance goals for total shareholder return relative to a selected peer group of companies. The total fair value of the performance shares outstanding at September 30, 2015 for the shares expected to vest in the future was $12.9 million . There were no performance shares vested during the years ended September 30, 2015 and 2013. The total intrinsic value of performance shares vested during the year ended September 30, 2014 was $2.2 million . We measure compensation expense related to performance shares based on the fair value of these awards at their date of grant. Compensation expense for performance shares is recognized for awards that ultimately vest and is not adjusted based on the actual achievement of performance goals. We estimated the fair value of performance shares on the date of grant using a Monte Carlo simulation model and the following assumptions: Fair Value Assumptions Years Ended September 30, 2015 2014 2013 Expected stock-price volatility 18.30 % 19.10 % 19.40 % Dividend yield 4.18 % 3.93 % 3.98 % Weighted average grant-date fair value $ 44.44 $ 42.88 $ 39.73 Expected stock-price volatility is based on the daily historical volatility of our common shares for the past three fiscal years. The dividend yield represents our annualized dividend yield on the closing market price of our common stock at the date of the grant. Performance Units Our performance units are liability awards as they settle in cash; therefore, we measure and record compensation expense for these awards based on their fair value at the end of each period until their vesting date. Consequently, fluctuations in earnings may result that do not occur under the accounting requirements for our performance shares. The following table summarizes information regarding performance unit activity during the fiscal year ended September 30, 2015 . Performance Unit Activity Year Ended September 30, 2015 Number of Units Non-vested and outstanding, beginning of year 12,268,921 Granted 4,785,921 Vested — Cancelled/forfeited (4,369,209 ) Non-vested and outstanding, end of year 12,685,633 The total fair value of performance units outstanding at September 30, 2015 for the units expected to vest in the future was $20.3 million . As of September 30, 2015 , 2014 and 2013 , we recorded a current and deferred liability of $13.3 million , $2.4 million and $4.9 million , respectively, related to our performance units. The current liability was recorded in "Accounts payable and other accrued liabilities—other" in the amounts of $6.4 million and $ 2.0 million at September 30, 2015 and 2013 , respectively. There was no current liability recorded in "Accounts payable and other accrued liabilities—other" at September 30, 2014 . The deferred liability was recorded in “Deferred Credits—other” in the amounts of $ 6.9 million , $ 2.4 million , and $ 2.9 million at September 30, 2015 , 2014 and 2013 , respectively. During the fiscal years ended September 30, 2015 and 2013, we did not make any cash payments to settle performance unit awards. During the fiscal year ended September 30, 2014, we paid $2.0 million in cash to settle performance unit awards. We estimated the fair value of performance units using a Monte Carlo simulation model. The following table provides the year-end assumptions used to value our performance units: Fair Value Assumptions September 30, 2015 10/1/2014 Grant 10/1/2013 Grant Expected stock-price volatility 20.20 % 20.80 % Expected stock-price volatility is based on the daily historical volatility of our common shares for a period equal to the remaining term of the performance units. Stock Options All remaining 5,318 stock options were exercised during fiscal year 2015; therefore, no remaining stock options were outstanding at September 30, 2015. We received $0.2 million and $0.7 million from the exercise of stock options during the years ended September 30, 2015 and 2014. There were no stock options exercised during the year ended September 30, 2013 and no related tax benefits realized. The related tax benefits realized for the fiscal years ended September 30, 2015 and 2014 were minimal and $0.1 million , respectively. STOCK GRANTS TO DIRECTORS Non-employee directors receive a portion of their annual retainer fee in the form of common stock through the Directors’ Stock Compensation Plan. Up to 270,000 shares of common stock may be awarded under the plan. Shares granted to directors were approximately 15,100 , 17,000 and 16,600 for the fiscal years ended September 30, 2015 , 2014 and 2013 , respectively. For those years, the weighted average fair value of the stock on the grant dates was $54.05 , $40.06 , and $40.46 , respectively. Shares awarded to the participants; (i) vest immediately and cannot be forfeited; (ii) may be sold or transferred and (iii) have voting and dividend rights. For the year ended September 30, 2015 , WGL recognized stock-based compensation expense related to stock grants of $0.8 million , net of related income tax benefits of $0.3 million . For each of the years ended September 30, 2014 and 2013 , WGL recognized stock-based compensation expense related to stock grants of $0.7 million , net of related income tax benefits of $0.3 million .</t>
  </si>
  <si>
    <t>Environmental Matters</t>
  </si>
  <si>
    <t>Environmental Remediation Obligations [Abstract]</t>
  </si>
  <si>
    <t>ENVIRONMENTAL MATTERS We are subject to federal, state and local laws and regulations related to environmental matters. These laws and regulations may require expenditures over a long time frame to control environmental effects. Almost all of the environmental liabilities we have recorded are for costs expected to be incurred to remediate sites where we or a predecessor affiliate operated MGPs. Estimates of liabilities for environmental response costs are difficult to determine with precision because of the various factors that can affect their ultimate level. These factors include, but are not limited to, the following: • the complexity of the site; • changes in environmental laws and regulations at the federal, state and local levels; • the number of regulatory agencies or other parties involved; • new technology that renders previous technology obsolete or experience with existing technology that proves ineffective; • the level of remediation required; and • variations between the estimated and actual period of time that must be dedicated to respond to an environmentally-contaminated site. Washington Gas has identified up to ten sites where it or its predecessors may have operated MGPs. Washington Gas last used any such plant in 1984. In connection with these operations, we are aware that coal tar and certain other by-products of the gas manufacturing process are present at or near some former sites, and may be present at others. Based on the information available to us, we have concluded that none of the sites are likely to present an unacceptable risk to human health or the environment, and either the appropriate remediation is being undertaken or Washington Gas believes no remediation is necessary. At September 30, 2015 and 2014 , Washington Gas reported a liability of $6.6 million and $8.5 million , respectively, on an undiscounted basis related to future environmental response costs, which included the estimated costs for four MGP sites. These estimates principally include the minimum liabilities associated with a range of environmental response costs expected to be incurred at the sites identified. At September 30, 2015 and 2014 , Washington Gas estimated the maximum liability associated with all of its sites to be approximately $17.2 million and $19.3 million , respectively. The estimates were determined by Washington Gas’ environmental experts, based on experience in remediating MGP sites and advice from legal counsel and environmental consultants. The variation between the recorded and estimated maximum liability primarily results from differences in the number of years that will be required to perform environmental response processes at each site and the extent of remediation that may be required. Regulatory orders issued by the PSC of MD allow Washington Gas to recover the costs associated with the sites applicable to Maryland over the period ending in 2025. Rate orders issued by the PSC of DC allow Washington Gas a three -year recovery of prudently incurred environmental response costs, and allow Washington Gas to defer additional costs incurred between rate cases. Regulatory orders from the SCC of VA have generally allowed the recovery of prudent environmental remediation costs to the extent they were included in the underlying financial data supporting an application for rate change. At September 30, 2015 and 2014 , Washington Gas reported a regulatory asset of $1.8 million and $0.6 million , respectively, for the portion of environmental response costs that are expected to be recoverable in future rates. We do not expect that the ultimate impact of these matters will have a material effect on our financial position, cash flows, capital expenditures, earnings or competitive position.</t>
  </si>
  <si>
    <t>Commitments and Contingencies</t>
  </si>
  <si>
    <t>Commitments and Contingencies Disclosure [Abstract]</t>
  </si>
  <si>
    <t>COMMITMENTS AND CONTINGENCIES OPERATING LEASES Minimum future rental payments under operating leases over the next five years and thereafter are as follows: Minimum Payments Under Operating Leases (In millions) 2016 $ 6.4 2017 5.8 2018 5.9 2019 2.7 2020 2.8 Thereafter 23.1 Total $ 46.7 Rent expense totaled $6.0 million , $5.5 million and $5.6 million in fiscal years ended September 30, 2015 , 2014 and 2013 , respectively. REGULATED UTILITY OPERATIONS Natural Gas Contracts—Minimum Commitments At September 30, 2015 , Washington Gas had service agreements with four pipeline companies that provide direct service for firm transportation and/or storage services. These agreements, which have expiration dates ranging from fiscal years 2016 to 2034, require Washington Gas to pay fixed charges each month. Additionally, Washington Gas had agreements for other pipeline and peaking services with expiration dates ranging from 2016 to 2028. These agreements were entered into based on current estimates of growth of the Washington Gas system, together with other factors, such as current expectations of the timing and extent of unbundling initiatives in the Washington Gas service territory. The following table summarizes the minimum contractual payments that Washington Gas will make under its pipeline transportation, storage and peaking contracts, as well as minimum contractual payments to purchase natural gas at prices based on market conditions during the next five fiscal years and thereafter. Washington Gas Contract Minimums (In millions) Pipeline Contracts (a) Gas Purchase Commitments (b) 2016 $ 208.8 $ 340.6 2017 200.8 413.8 2018 199.1 403.4 2019 211.1 396.6 2020 199.7 413.6 Thereafter 1,191.7 4,819.0 Total $ 2,211.2 $ 6,787.0 (a) Represents minimum payments for natural gas transportation, storage and peaking contracts that have expiration dates through fiscal year 2034. (b) Includes known and reasonably likely commitments to purchase natural gas. Cost estimates are based on forward market prices at September 30, 2015 . When a customer selects a third party marketer to provide supply, Washington Gas generally assigns pipeline and storage capacity to unregulated third party marketers to deliver gas to Washington Gas’ city gate. In order to provide the gas commodity to customers who do not select an unregulated third party marketer, Washington Gas has a commodity acquisition plan to acquire the natural gas supply to serve the customers. To the extent these commitments are to serve its customers, Washington Gas has rate provisions in each of its jurisdictions that would allow it to continue to recover these commitments in rates. Washington Gas also actively manages its supply portfolio to ensure its sales and supply obligations remain balanced. This reduces the likelihood that the contracted supply commitments would exceed supply obligations. However, to the extent Washington Gas were to determine that changes in regulation would cause it to discontinue recovery of these costs in rates, Washington Gas would be required to charge these costs to expense without any corresponding revenue recovery. If this occurred, depending upon the timing of the occurrence, the related impact on our financial position, results of operations and cash flows would likely be significant. Regulatory Contingencies Certain legal and administrative proceedings incidental to our business, including regulatory contingencies, involve WGL and/or its subsidiaries. In our opinion, we have recorded an adequate provision for probable losses or refunds to customers for regulatory contingencies related to these proceedings. NON-UTILITY OPERATIONS WGEServices enters into contracts to purchase natural gas and electricity designed to match the duration of its sales commitments, and to effectively lock in a margin on estimated sales over the terms of existing sales contracts. WGL Midstream enters into contracts to acquire, invest in, manage and optimize natural gas storage and transportation assets. Gas purchase commitments increased during fiscal year 2015 due to purchase commitments related to investment pipeline infrastructure and long-term sales agreements. The following table summarizes the minimum commitments and contractual obligations of WGL Energy Services and WGL Midstream for the next five fiscal years and thereafter. Contract Minimums WGL Energy Services WGL Midstream (In millions) Gas Purchase Commitments (a) Pipeline Contracts (b) Electric Purchase Commitments (c) Gas Purchase Commitments (d) Pipeline Contracts (b) Total 2016 $ 156.4 $ 3.2 $ 477.4 $ 252.9 $ 20.4 $ 910.3 2017 67.8 2.0 215.8 348.6 18.4 652.6 2018 9.7 1.4 56.3 1,082.6 15.9 1,165.9 2019 0.5 0.8 6.2 1,650.9 60.9 1,719.3 2020 — 0.5 1.1 1,866.4 65.0 1,933.0 Thereafter — 1.2 — 32,117.1 1,031.7 33,150.0 Total $ 234.4 $ 9.1 $ 756.8 $ 37,318.5 $ 1,212.3 $ 39,531.1 (a) Represents fixed price commitments with city gate equivalent deliveries. (b) Represents minimum payments for natural gas transportation and storage contracts that have expiration dates through fiscal year 2044. (c) Represents electric purchase commitments that are based on existing fixed price and fixed volume contracts. Includes $15.7 million of commitments related to renewable energy credits. (d) Includes known and reasonably likely commitments to purchase natural gas. Cost estimates are based on forward market prices as of September 30, 2015 . Certain of our gas purchase agreements have optionality, which may cause increases in these commitments. Financial Guarantees WGL has guaranteed payments primarily for certain commitments on behalf of Washington Gas, WGL Energy Services, WGL Energy Systems and WGL Midstream. At September 30, 2015 , these guarantees totaled $30.7 million , $230.1 million , $8.5 million and $318.3 million for Washington Gas, WGL Energy Services, WGL Energy Systems and WGL Midstream, respectively. At September 30, 2015 , WGL also had guarantees on behalf of other subsidiaries totaling $2.0 million . The amount of such guarantees is periodically adjusted to reflect changes in the level of WGL's financial exposure related to these commitments. For all of our financial guarantees, WGL may cancel any or all future obligations upon written notice to the counterparty, but WGL would continue to be responsible for the obligations created under the guarantees prior to the effective date of the cancellation. WGL has also guaranteed payments for certain of our external partners. At September 30, 2015 , these guarantees totaled $8.1 million and the fair value of these guarantees was insignificant.</t>
  </si>
  <si>
    <t>Derivative and Weather Related Instruments</t>
  </si>
  <si>
    <t>Derivative Instruments and Hedging Activities Disclosure [Abstract]</t>
  </si>
  <si>
    <t>Derivative and Weather-Related Instruments</t>
  </si>
  <si>
    <t>DERIVATIVE AND WEATHER-RELATED INSTRUMENTS DERIVATIVE INSTRUMENTS Regulated Utility Operations Washington Gas enters into contracts that qualify as derivative instruments and are accounted for under ASC Topic 815. These derivative instruments are recorded at fair value on our balance sheet and Washington Gas does not designate any derivatives as hedges under ASC Topic 815. Washington Gas’ derivative instruments relate to: (i) Washington Gas’ asset optimization program; (ii) managing price risk associated with the purchase of gas to serve utility customers and (iii) managing interest rate risk. Asset Optimization. Washington Gas optimizes the value of its long-term natural gas transportation and storage capacity resources during periods when these resources are not being used to physically serve utility customers. Specifically, Washington Gas utilizes its transportation capacity assets to benefit from favorable natural gas prices between different geographic locations and utilizes its storage capacity assets to benefit from favorable natural gas prices between different time periods. As part of this asset optimization program, Washington Gas enters into physical and financial derivative transactions in the form of forward, futures and option contracts with the primary objective of locking in operating margins that Washington Gas will ultimately realize. The derivatives used under this program are subject to mark-to-market accounting treatment while the capacity and transportation resources are not. Regulatory sharing mechanisms allow the profit from these transactions to be shared between Washington Gas' shareholders and customers; therefore, any changes in fair value are recorded through earnings, or as regulatory assets or liabilities to the extent that gains and losses associated with these derivative instruments will be included in the rates charged to customers when they are realized. Valuation changes for the portion of net profits to be retained for shareholders may cause significant period-to-period volatility in earnings from unrealized gains and losses. This volatility does not change the locked-in operating margins that Washington Gas expects to ultimately realize from these transactions through the use of its storage and transportation capacity resources. All physically and financially settled contracts under our asset optimization program are reported on a net basis in the statements of income in “Utility cost of gas.” Total net margins recorded to “Utility cost of gas” after sharing and management fees associated with all asset optimization transactions for the fiscal year ended September 30, 2015 was a net gain of $27.9 million including an unrealized loss of $6.3 million . During the fiscal year ended September 30, 2014 we recorded a net loss of $35.4 million including an unrealized loss of $66.2 million . During the fiscal year ended September 30, 2013 we recorded a net loss of $33.2 million including an unrealized loss of $45.4 million . Managing Price Risk. To manage price risk associated with acquiring natural gas supply for utility customers, Washington Gas enters into forward contracts, option contracts, financial contracts and other contracts, as authorized by its regulators. These instruments are accounted for as derivative instruments. Any gains and losses associated with these derivatives are recorded as regulatory liabilities or assets, respectively, to reflect the rate treatment for these economic hedging activities. Managing Interest-Rate Risk . Washington Gas utilizes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newly issued debt. Non-Utility Operations Asset Optimization. WGL Midstream enters into derivative contracts for the purpose of optimizing its storage and transportation capacity as well as managing the transportation and storage assets on behalf of third parties. WGL Midstream does not designate these derivatives as hedges under ASC Topic 815; therefore, changes in the fair value of these derivative instruments are reflected in the earnings of our non-utility operations and may cause significant period-to-period volatility in earnings. The storage and transportation capacities utilized by WGL Midstream are not considered to be derivative instruments, and thus they are not recorded at fair value on our consolidated balance sheets. Managing Price Risk . WGL Energy Services enters into certain derivative contracts as part of managing the price risk associated with the sale and purchase of natural gas and electricity. WGL Energy Services designates a portion of these physical contracts related to the purchase of natural gas and electricity to serve our customers as "normal purchases and normal sales" and therefore, they are not subject to the fair value accounting requirements of ASC Topic 815. Derivative instruments not designated as "normal purchases and normal sales" are recorded at fair value on our consolidated balance sheets, and changes in the fair value of these derivative instruments are reflected in the earnings of our non-utility operations, which may cause significant period-to-period volatility in earnings. WGL Energy Services does not designate derivatives as hedges under ASC Topic 815. Managing Interest-Rate Risk . WGL utilizes derivative instruments that are designed to minimize the risk of interest-rate volatility associated with future debt issuances. WGL elected cash flow hedge accounting for its interest rate derivative instruments, which settled with the issuance of the related debt issuance in the first quarter of 2015. The effective portion of the gains and losses on the hedge were recorded within other comprehensive income and are being amortized over the life of the debt (through 2044). The amortization is minimal for fiscal 2015 . In August 2015, WGL entered into two forward starting interest rate swap agreements, with a total notional amount of $125.0 million , and designated them as cash flow hedges in accordance with ASC 815. These derivatives hedge the variability in future interest payments due to changes in interest rates prior to WGL's expected issuance of 30-year debt in January 2018. The effective portion of changes in the fair value of qualified derivatives designated as cash flow hedges is recorded in accumulated other comprehensive income (loss) and subsequently reclassified into earnings in the period that the hedged forecasted transactions affects earnings. The ineffective portion of the change in fair value of the derivatives is recognized directly in earnings with interest expense. Consolidated Operations Reflected in the tables below is information for WGL as well as Washington Gas. The information for WGL includes derivative instruments for both utility and non-utility operations. At September 30, 2015 and 2014 , respectively, the absolute notional amounts of our derivatives are as follows: Absolute Notional Amounts of Open Positions on Derivative Instruments Derivative transactions WGL Holdings Washington Gas September 30, 2015 Notional Amounts Natural Gas (In millions of therms) Asset Optimization 20,829.2 13,316.7 Retail sales 52.2 — Other risk-management activities 1,811.7 1,381.8 Electricity (In millions of kWhs) Retail sales 4,292.7 — Other risk-management activities 19,965.7 — Interest Rate Swaps (In millions of dollars) $ 125.0 $ — September 30, 2014 Natural Gas (In millions of therms) Asset Optimization 20,593.3 13,740.9 Retail sales 44.7 — Other risk-management activities 1,641.3 1,398.2 Electricity (In millions of kWhs) Retail sales 3,831.4 — Other risk-management activities 16,734.1 — Warrants (In millions of shares) 4.6 — Interest Rate Swaps (In millions of dollars) $ 150.0 $ — The following tables present the balance sheet classification for all derivative instruments as of September 30, 2015 and 2014 . WGL Holdings, Inc. Balance Sheet Classification of Derivative Instruments (In millions) Derivative Instruments Not Designated as Hedging Instruments Derivative Instruments Designated as Hedging Instruments As of September 30, 2015 Gross Derivative Assets Gross Derivative Liabilities Gross Derivative Assets Gross Derivative Liabilities Netting of Collateral Total (a) Current Assets—Derivatives $ 29.7 $ (6.8 ) $ — $ — $ — $ 22.9 Deferred Charges and Other Assets—Derivatives 32.3 (0.2 ) — — — 32.1 Current Liabilities—Derivatives 9.8 (76.2 ) — — 2.9 (63.5 ) Deferred Credits—Derivatives 2.7 (328.9 ) — (3.4 ) 7.3 (322.3 ) Total $ 74.5 $ (412.1 ) $ — $ (3.4 ) $ 10.2 $ (330.8 ) As of September 30, 2014 Current Assets—Derivatives $ 20.8 $ (2.5 ) $ — $ — $ — $ 18.3 Deferred Charges and Other Assets—Derivatives 18.7 — — — — 18.7 Current Liabilities—Derivatives 15.4 (70.3 ) — (1.7 ) 8.0 (48.6 ) Deferred Credits—Derivatives 17.7 (316.4 ) — — 4.0 (294.7 ) Total $ 72.6 $ (389.2 ) $ — $ (1.7 ) $ 12.0 $ (306.3 ) Washington Gas Light Company Balance Sheet Classification of Derivative Instruments (b) (In millions) As of September 30, 2015 Gross Gross Netting of Total (a) Current Assets—Derivatives $ 5.2 $ (0.6 ) $ — $ 4.6 Deferred Charges and Other Assets—Derivatives 13.3 (0.1 ) — 13.2 Current Liabilities—Derivatives 1.9 (35.8 ) — (33.9 ) Deferred Credits—Derivatives — (269.7 ) — (269.7 ) Total $ 20.4 $ (306.2 ) $ — $ (285.8 ) As of September 30, 2014 Current Assets—Derivatives $ 3.9 $ — $ — $ 3.9 Deferred Charges and Other Assets—Derivatives 9.5 — — 9.5 Current Liabilities—Derivatives 8.6 (43.2 ) 0.7 (33.9 ) Deferred Credits—Derivatives 4.2 (265.2 ) 0.2 (260.8 ) Total $ 26.2 $ (308.4 ) $ 0.9 $ (281.3 ) (a) WGL has elected to offset the fair value of recognized derivative instruments against the right to reclaim or the obligation to return collateral for derivative instruments executed under the same master netting arrangement in accordance with ASC 815. All recognized derivative contracts and associated financial collateral subject to a master netting arrangement or similar that is eligible for offset under ASC 815 have been presented net in the balance sheet. (b) Washington Gas did not have any derivative instruments outstanding that were designated as hedging instruments at September 30, 2015 or 2014 . The following tables present all gains and losses associated with derivative instruments for the years ended September 30, 2015 , 2014 and 2013 . Gains and Losses on Derivative Instruments (In millions) WGL Holdings, Inc. Washington Gas Fiscal Year Ended September 30, 2015 2014 2013 2015 2014 2013 Recorded to income Operating revenues—non-utility $ 71.3 $ (47.9 ) $ (9.9 ) $ — $ — $ — Utility cost of gas (14.5 ) (87.3 ) (45.9 ) (14.5 ) (87.3 ) (45.9 ) Non-utility cost of energy-related sales (43.7 ) 36.2 (2.4 ) — — — Other income-net — (1.1 ) 0.2 — — — Interest expense (a) (0.6 ) (0.2 ) — — — — Recorded to regulatory assets Gas costs (18.4 ) (143.3 ) (115.1 ) (18.4 ) (143.3 ) (115.1 ) Other — 0.2 — — 0.2 — Recorded to other comprehensive income (b) (11.3 ) (1.5 ) — — — — Total $ (17.2 ) $ (244.9 ) $ (173.1 ) $ (32.9 ) $ (230.4 ) $ (161.0 ) (a) Fiscal year 2015 represents $(0.4) million of net ineffectiveness for our cash flow hedges and $(0.2) million of amortization of amounts previously recorded to Accumulated Other Comprehensive Income. Fiscal year 2014 amounts represent hedge ineffectiveness. (b) Fiscal year 2015 represents the effective portion of our cash flow hedges of $(11.5) million less $(0.2) million of amortization that was reclassified to interest expense. Fiscal year 2014 amounts represent hedge effectiveness. Collateral WGL utilizes standardized master netting agreements, which facilitate the netting of cash flows into a single net exposure for a given counterparty. As part of these master netting agreements, cash, letters of credit and parental guarantees may be required to be posted or obtained from counterparties in order to mitigate credit risk related to both derivatives and non-derivative positions. Under WGL’s offsetting policy, collateral balances are offset against the related counterparties’ derivative positions to the extent the application would not result in the over-collateralization of those derivative positions on the balance sheet. At September 30, 2015 , Washington Gas, WGL Energy Services and WGL Midstream posted $3.5 million , $12.4 million and $3.5 million , respectively, of collateral deposits with counterparties that were not offset against open and settled derivative contracts. At September 30, 2014 , Washington Gas, WGL Energy Services and WGL Midstream posted $8.2 million , $5.7 million and $11.4 million , respectively, of collateral deposits with counterparties that were not offset against open and settled derivative contracts. At September 30, 2015 , Washington Gas and WGL Midstream held $3.8 million and $0.4 million , respectively of cash collateral representing an obligation to counterparties that was not offset against open and settled derivative contracts. At September 30, 2014 , Washington Gas held $2.5 million of cash collateral representing an obligation to counterparties that was not offset against open and settled derivative contracts. Any collateral posted that is not offset against open and settled derivative contracts is included in “Other prepayments” in the accompanying balance sheets. Collateral received and not offset against open and settled derivative contracts is included in “Customer deposits and advance payments” in the accompanying balance sheets. Certain derivative instruments of Washington Gas, WGL Energy Services and WGL Midstream contain contract provisions that require collateral to be posted if the credit rating of Washington Gas or WGL falls below certain levels or if counterparty exposure to WGL Energy Services or WGL Midstream exceeds a certain level. Due to counterparty exposure levels, at September 30, 2015 , WGL Energy Services posted $10.3 million of collateral related to its derivative liabilities that contained credit-related contingent features. At September 30, 2014 , WGL Energy Services posted $5.3 million of collateral related to these aforementioned derivative liabilities. Washington Gas and WGL Midstream were not required to post any collateral related to their respective derivative liabilities that contained credit-related contingent features at September 30, 2015 or 2014 . 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September 30, 2015 and 2014 , respectively. Potential Collateral Requirements for Derivative Liabilities with Credit-Risk-Contingent Features (In millions) WGL Holdings, Inc. Washington Gas September 30, 2015 Derivative liabilities with credit-risk-contingent features $ 61.7 $ 18.9 Maximum potential collateral requirements 54.6 18.8 September 30, 2014 Derivative liabilities with credit-risk-contingent features $ 28.8 $ 20.6 Maximum potential collateral requirements 16.5 16.1 Washington Gas, WGL Energy Services and WGL Midstream do not enter into derivative contracts for speculative purposes. Concentration of Credit Risk We are exposed to credit risk from derivative instruments with wholesale counterparties, which is represented by the fair value of these instruments at the reporting date. We actively monitor and work to minimize counterparty concentration risk through various practices. At September 30, 2015 , one counterparty represented over 10% of Washington Gas’ credit exposure to wholesale derivative counterparties for a total credit risk of $17.5 million ; one counterparty represented over 10% of WGL Energy Services’ credit exposure to wholesale derivative counterparties for a total credit risk of $0.7 million ; and two counterparties each represented over 10% of WGL Midstream’s credit exposure to wholesale counterparties for a total credit risk of $17.4 million . WEATHER-RELATED INSTRUMENTS Washington Gas did not use any weather-related instruments during the years ended September 30, 2015 and 2014 . During the fiscal year ended September 30, 2013 , Washington Gas used HDD weather–related instruments to manage its financial exposure to variations from normal weather in the District of Columbia. Under these contracts, Washington Gas purchased protection against net revenue shortfalls due to warmer-than-normal weather and sold to its counterparty the right to receive the benefit when weather is colder than normal. Washington Gas elected to value all weather-related instruments at fair value. Gains and losses associated with Washington Gas’ weather-related instruments are recorded to “Operation and maintenance” expense. During the year ended September 30, 2013 , Washington Gas recorded a pre-tax net gain of $0.8 million related to weather derivatives. WGL Energy Services utilizes weather-related instruments for managing the financial effects of weather risks. These instruments cover a portion of WGL Energy Services’ estimated revenue or energy-related cost exposure to variations in heating or cooling degree days. These contracts provide for payment to WGL Energy Services of a fixed-dollar amount for every degree day over or under specific levels during the calculation period depending upon the type of contract executed. During the years ended September 30, 2015 , 2014 and 2013 , WGL Energy Services recorded pre-tax gains of $0.6 million and $3.4 million and a pre-tax loss of $0.8 million , respectively, related to these instruments.</t>
  </si>
  <si>
    <t>Fair Value Measurements</t>
  </si>
  <si>
    <t>Fair Value Disclosures [Abstract]</t>
  </si>
  <si>
    <t>NOTE 15. FAIR VALUE MEASUREMENTS Recurring Basis We measure the fair value of our financial assets and liabilities using a combination of the income and market approach in accordance with ASC Topic 820. These financial assets and liabilities primarily consist of 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We enter into derivative contracts in the futures and over-the-counter (OTC) wholesale and retail markets. These markets are the principal markets for the respective wholesale and retail contracts. Our relevant market participants are our existing counterparties and others who have participated in energy transactions at our delivery points. These participants have access to the same market data as WGL. We value our derivative contracts based on an “in-exchange” premise, and valuations are generally based on pricing service data or indicative broker quotes depending on the market location. We measure the net credit exposure at the counterparty level where the right to set-off exists. The net exposure is determined using the mark-to-market exposure adjusted for collateral, letters of credit and parent guarantees. We use published default rates from Standard &amp; Poor’s Ratings Services and Moody’s Investors Service as inputs for determining credit adjustments. ASC Topic 820 establishes a fair value hierarchy that prioritizes the inputs used to measure fair value. The hierarchy gives the highest priority to unadjusted quoted prices in active markets for identical assets or liabilities and the lowest priority to unobservable inputs. The three levels of the fair value hierarchy under ASC Topic 820 are described below: Level 1. Level 1 of the fair value hierarchy consists of assets or liabilities that are valued using observable inputs based upon unadjusted quoted prices in active markets for identical assets or liabilities at the reporting date. WGL did not have any Level 1 derivatives at September 30, 2015 and 2014 . Level 2. Level 2 of the fair value hierarchy consists of assets or liabilities that are valued using directly or indirectly observable inputs either corroborated with market data or based on exchange traded market data. Level 2 includes fair values based on industry-standard valuation techniques that consider various assumptions: (i) quoted forward prices, including the use of mid-market pricing within a bid/ask spread; (ii) discount rates; (iii) implied volatility and (iv) other economic factors. Substantially all of these assumptions are observable throughout the full term of the instrument, can be derived from observable data or are supported by observable levels at which transactions are executed in the relevant market. At September 30, 2015 and 2014 , Level 2 financial assets and liabilities included energy-related derivatives such as financial contracts, options and physical forward contracts for deliveries at active market locations, as well as our interest rate hedges. Level 3. Level 3 of the fair value hierarchy consists of assets or liabilities that are valued using significant unobservable inputs at the reporting date. These unobservable assumptions reflect our assumptions about estimates that market participants would use in pricing the asset or liability, including natural gas basis prices, annualized volatilities of natural gas prices, and electricity congestion prices. A significant change to any one of these inputs in isolation could result in a significant upward or downward fluctuation in the fair value measurement. These inputs may be used with industry standard valuation methodologies that result in our best estimate of fair value for the assets or liabilities at the reporting date. Our Risk Analysis and Mitigation (RA&amp;M) Group determines the valuation policies and procedures. The RA&amp;M Group reports to WGL’s Chief Financial Officer. In accordance with WGL’s valuation policy, we may utilize a variety of valuation methodologies to determine the fair value of Level 3 derivative contracts, including internally developed valuation inputs and pricing models. The prices used in our valuations are corroborated using multiple pricing sources, and we periodically conduct assessments to determine whether each valuation model is appropriate for its intended purpose. The RA&amp;M Group also evaluates changes in fair value measurements on a daily basis. At September 30, 2015 and 2014 , Level 3 derivative assets and liabilities included: (i) physical contracts valued at illiquid market locations with no observable market data; (ii) long-dated positions where observable pricing is not available over the life of the contract; (iii) contracts valued using historical spot price volatility assumptions and (iv) valuations using indicative broker quotes for inactive market locations. The following tables set forth financial instruments recorded at fair value as of September 30, 2015 and 2014 ,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WGL Holdings, Inc. Fair Value Measurements Under the Fair Value Hierarchy (In millions) Level 1 Level 2 Level 3 Total At September 30, 2015 Assets Natural gas related derivatives $ — $ 22.7 $ 28.5 $ 51.2 Electricity related derivatives — 2.0 21.3 23.3 Total Assets $ — $ 24.7 $ 49.8 $ 74.5 Liabilities Natural gas related derivatives $ — $ (33.9 ) $ (338.2 ) $ (372.1 ) Electricity related derivatives — (2.7 ) (37.3 ) (40.0 ) Interest rate derivatives — (3.4 ) — (3.4 ) Total Liabilities $ — $ (40.0 ) $ (375.5 ) $ (415.5 ) At September 30, 2014 Assets Natural gas related derivatives $ — $ 22.7 $ 33.7 $ 56.4 Electricity related derivatives — 0.3 15.9 16.2 Total Assets $ — $ 23.0 $ 49.6 $ 72.6 Liabilities Natural gas related derivatives $ — $ (39.8 ) $ (328.4 ) $ (368.2 ) Electricity related derivatives — (0.1 ) (20.9 ) (21.0 ) Interest rate derivatives — (1.7 ) — (1.7 ) Total Liabilities $ — $ (41.6 ) $ (349.3 ) $ (390.9 ) Washington Gas Light Company Fair Value Measurements Under the Fair Value Hierarchy (In millions) Level 1 Level 2 Level 3 Total At September 30, 2015 Assets Natural gas related derivatives $ — $ 6.9 $ 13.5 $ 20.4 Total Assets $ — $ 6.9 $ 13.5 $ 20.4 Liabilities Natural gas related derivatives $ — $ (11.6 ) $ (294.6 ) $ (306.2 ) Total Liabilities $ — $ (11.6 ) $ (294.6 ) $ (306.2 ) At September 30, 2014 Assets Natural gas related derivatives $ — $ 13.5 $ 12.7 $ 26.2 Total Assets $ — $ 13.5 $ 12.7 $ 26.2 Liabilities Natural gas related derivatives $ — $ (25.1 ) $ (283.3 ) $ (308.4 ) Total Liabilities $ — $ (25.1 ) $ (283.3 ) $ (308.4 ) The following table includes quantitative information about the significant unobservable inputs used in the fair value measurement of our Level 3 financial instruments and the respective fair values of the net derivative asset and liability positions, by contract type, as of September 30, 2015 and 2014 . Quantitative Information about Level 3 Fair Value Measurements (In millions) Net Fair Value Valuation Techniques Unobservable Inputs Range WGL Holdings, Inc. Natural gas related derivatives $(309.7) Discounted Cash Flow Natural Gas Basis Price (per dekatherm) ($1.441) - $3.580 Option Model Natural Gas Basis Price (per dekatherm) ($1.283) - $2.950 Annualized Volatility of Spot Market Natural Gas 22.5% - 867.0% Electricity related derivatives $(16.0) Discounted Cash Flow Electricity Congestion Price (per megawatt hour) ($5.75) - $73.35 Washington Gas Light Company Natural gas related derivatives $(281.1) Discounted Cash Flow Natural Gas Basis Price (per dekatherm) ($1.441) - $3.500 Net Fair Value WGL Holdings, Inc. Natural gas related derivatives $(294.7) Discounted Cash Flow Natural Gas Basis Price (per dekatherm) ($2.101) - $6.154 Option Model Natural Gas Basis Price (per dekatherm) ($1.675) - $6.154 Annualized Volatility of Spot Market Natural Gas 30.9% - 589.6% Electricity related derivatives $(5.0) Discounted Cash Flow Electricity Congestion Price (per megawatt hour) ($2.85) - $90.95 Washington Gas Light Company Natural gas related derivatives $(270.6) Discounted Cash Flow Natural Gas Basis Price (per dekatherm) ($2.101) - $6.154 The following tables are a summary of the changes in the fair value of our derivative instruments that are measured at net fair value on a recurring basis in accordance with ASC Topic 820 using significant Level 3 inputs during the years ended September 30, 2015 and 2014 , respectively. WGL Holdings, Inc. Reconciliation of Fair Value Measurements Using Significant Level 3 Inputs (In millions) Natural Gas Related Derivatives Electricity Related Derivatives Warrants Total Fiscal Year Ended September 30, 2015 Balance at October 1, 2014 $ (294.7 ) $ (5.0 ) $ — $ (299.7 ) Realized and unrealized gains (losses) Recorded to income (30.7 ) (32.3 ) — (63.0 ) Recorded to regulatory assets—gas costs (30.9 ) — — (30.9 ) Transfers into Level 3 5.4 — — 5.4 Transfers out of Level 3 3.6 — — 3.6 Purchases — 10.5 — 10.5 Settlements 37.6 10.8 — 48.4 Balance at September 30, 2015 $ (309.7 ) $ (16.0 ) $ — $ (325.7 ) Fiscal Year Ended September 30, 2014 Balance at October 1, 2013 $ (155.2 ) $ 2.4 $ 1.1 $ (151.7 ) Realized and unrealized gains (losses) Recorded to income (72.6 ) (5.7 ) (1.1 ) (79.4 ) Recorded to regulatory assets—gas costs (113.6 ) — — (113.6 ) Transfers out of Level 3 1.7 — — 1.7 Purchases — 5.2 — 5.2 Settlements 45.0 (6.9 ) — 38.1 Balance at September 30, 2014 $ (294.7 ) $ (5.0 ) $ — $ (299.7 ) Washington Gas Light Company Reconciliation of Fair Value Measurements Using Significant Level 3 Inputs (In millions) Natural Gas Related Derivatives Fiscal Year Ended September 30, 2015 Balance at October 1, 2014 $ (270.6 ) Realized and unrealized gains (losses) Recorded to income (25.0 ) Recorded to regulatory assets—gas costs (30.9 ) Transfers into Level 3 5.4 Transfers out of Level 3 2.5 Settlements 37.5 Balance at September 30, 2015 $ (281.1 ) Fiscal Year Ended September 30, 2014 Balance at October 1, 2013 $ (133.6 ) Realized and unrealized gains (losses) Recorded to income (69.4 ) Recorded to regulatory assets—gas costs (113.6 ) Transfers out of Level 3 1.7 Settlements 44.3 Balance at September 30, 2014 $ (270.6 ) Transfers between different levels of the fair value hierarchy may occur based on the level of observable inputs used to value the instruments from period to period. It is our policy to show both transfers into and out of the different levels of the fair value hierarchy at the fair value as of the beginning of the reporting period. Transfers out of Level 3 during the fiscal year ended September 30, 2015 and 2014 were due to an increase in valuations using observable market inputs. Transfers into Level 3 during the fiscal year ended September 30, 2015 were due to an increase in unobservable market inputs used in valuations. The table below sets forth the line items on the statements of income to which amounts are recorded for the fiscal years ended September 30, 2015 , 2014 and 2013 , related to fair value measurements using significant level 3 inputs. WGL Holdings, Inc. Realized and Unrealized Gains (Losses) Recorded to Income for Level 3 Measurements (In millions) Natural Gas Related Derivatives Electricity Related Derivatives Weather Related Instruments Warrants Total Fiscal Year Ended September 30, 2015 Operating revenues—non-utility $ (5.7 ) $ 19.9 $ — $ — $ 14.2 Utility cost of gas (25.0 ) — — — (25.0 ) Non-utility cost of energy-related sales — (52.2 ) — — (52.2 ) Total $ (30.7 ) $ (32.3 ) $ — $ — $ (63.0 ) Fiscal Year Ended September 30, 2014 Operating revenues—non-utility $ (2.3 ) $ (22.1 ) $ — $ — $ (24.4 ) Utility cost of gas (69.4 ) — — — (69.4 ) Other income-net — — — (1.1 ) (1.1 ) Non-utility cost of energy-related sales (0.9 ) 16.4 — — 15.5 Total $ (72.6 ) $ (5.7 ) $ — $ (1.1 ) $ (79.4 ) Fiscal Year Ended September 30, 2013 Operating revenues—non-utility $ (27.0 ) $ (9.1 ) $ — $ — $ (36.1 ) Utility cost of gas (45.8 ) — — — (45.8 ) Other income-net — — — 0.2 0.2 Non-utility cost of energy-related sales 0.4 (14.7 ) — — (14.3 ) Operation and maintenance expense — — 1.2 — 1.2 Total $ (72.4 ) $ (23.8 ) $ 1.2 $ 0.2 $ (94.8 ) Washington Gas Light Company Realized and Unrealized Gains (Losses) Recorded to Income for Level 3 Measurements (In millions) Natural Gas Related Derivatives Weather Related Instruments Total Fiscal Year Ended September 30, 2015 Utility cost of gas $ (25.0 ) $ — $ (25.0 ) Total $ (25.0 ) $ — $ (25.0 ) Fiscal Year Ended September 30, 2014 Utility cost of gas $ (69.4 ) $ — $ (69.4 ) Total $ (69.4 ) $ — $ (69.4 ) Fiscal Year Ended September 30, 2013 Utility cost of gas $ (45.9 ) $ — $ (45.9 ) Operation and maintenance expense — 1.2 1.2 Total $ (45.9 ) $ 1.2 $ (44.7 ) Unrealized gains (losses) for the fiscal years ended September 30, 2015 , 2014 and 2013 , attributable to derivative assets and liabilities measured using significant Level 3 inputs were recorded as follows, respectively: WGL Holdings, Inc. Unrealized Gains (Losses) Recorded for Level 3 Measurements (In millions) Natural Gas Related Derivatives Electricity Related Derivatives Warrants Total Fiscal Year Ended September 30, 2015 Recorded to income Operating revenues—non-utility $ (2.2 ) $ 25.1 $ — $ 22.9 Utility cost of gas (15.8 ) — — (15.8 ) Non-utility cost of energy-related sales (1.7 ) (41.7 ) — (43.4 ) Recorded to regulatory assets—gas costs (20.9 ) — — (20.9 ) Total $ (40.6 ) $ (16.6 ) $ — $ (57.2 ) Fiscal Year Ended September 30, 2014 Recorded to income Operating revenues—non-utility $ (5.0 ) $ (33.8 ) $ — $ (38.8 ) Utility cost of gas (60.6 ) — — (60.6 ) Non-utility cost of energy-related sales 3.7 30.0 — 33.7 Other income-net — — (1.1 ) (1.1 ) Recorded to regulatory assets—gas costs (109.9 ) — — (109.9 ) Total $ (171.8 ) $ (3.8 ) $ (1.1 ) $ (176.7 ) Fiscal Year Ended September 30, 2013 Recorded to income Operating revenues—non-utility $ (25.3 ) $ 6.6 $ — $ (18.7 ) Utility cost of gas (44.3 ) — — (44.3 ) Non-utility cost of energy-related sales 0.2 (1.1 ) — (0.9 ) Other income-net — — 0.2 0.2 Recorded to regulatory assets—gas costs (111.6 ) — — (111.6 ) Total $ (181.0 ) $ 5.5 $ 0.2 $ (175.3 ) Washington Gas Light Company Unrealized Gains (Losses) Recorded for Level 3 Measurements (In millions) Natural Gas Related Derivatives Fiscal Year Ended September 30, 2015 Recorded to income - utility cost of gas $ (15.8 ) Recorded to regulatory assets—gas costs (20.9 ) Total $ (36.7 ) Fiscal Year Ended September 30, 2014 Recorded to income - utility cost of gas $ (60.6 ) Recorded to regulatory assets—gas costs (109.9 ) Total $ (170.5 ) Fiscal Year Ended September 30, 2013 Recorded to income - utility cost of gas $ (44.3 ) Recorded to regulatory assets—gas costs (111.6 ) Total $ (155.9 ) The following table presents the carrying amounts and estimated fair values of our financial instruments at September 30, 2015 and 2014 . WGL Holdings, Inc. Fair Value of Financial Instruments September 30, 2015 September 30, 2014 (In millions) Carrying Amount Fair Value Carrying Amount Fair Value Money market funds (a) $ 11.0 $ 11.0 $ 9.7 $ 9.7 Other short-term investments (a) $ 0.4 $ 0.4 $ — $ — Commercial paper (b) $ 332.0 $ 332.0 $ 453.5 $ 453.5 Long-term debt (c) $ 944.2 $ 1,057.9 $ 679.2 $ 809.3 Washington Gas Light Company Fair Value of Financial Instruments September 30, 2015 September 30, 2014 (In millions) Carrying Amount Fair Value Carrying Amount Fair Value Money market funds (a) $ 4.3 $ 4.3 $ 4.3 $ 4.3 Other short-term investments (a) $ 0.4 $ 0.4 $ — $ — Commercial paper (b) $ 89.0 $ 89.0 $ 89.0 $ 89.0 Long-term debt (c) $ 695.9 $ 811.9 $ 679.2 $ 809.3 (a) Balance located in cash and cash equivalents in the accompanying balance sheets. These amounts may be offset by outstanding checks. (b) Balance is located in notes payable in the accompanying balance sheets. (c) Less current maturities and unamortized discounts. Our money market funds are Level 1 valuations and their carrying amount approximates fair value. Other short-term investments are primarily overnight investment accounts; therefore, their carrying amount approximates fair value based on Level 2 inputs. The maturity of our commercial paper outstanding at both September 30, 2015 and 2014 is under 30 days. Due to the short term nature of these notes, the carrying cost of our commercial paper approximates fair value using Level 2 inputs. Neither WGL’s nor Washington Gas’ long-term debt is actively traded. The fair value of long-term debt was estimated based on the quoted market prices of the U.S. Treasury issues having a similar term to maturity, adjusted for the credit quality of the debt issuer, WGL or Washington Gas. Our long-term debt fair value measurement is classified as Level 3. Non Recurring Basis During the fiscal year ended September 30, 2015 , Washington Gas Resources recorded an impairment charge on its investment in ASDHI to its fair value using the income approach. The amount of the impairment was equivalent to the amount of the carrying value of $5.6 million and was due to management’s assumption of the current valuation and expected return from the investment. The fair value of this investment was a Level 3 measurement. During the fiscal year ended September 30, 2014 , Washington Gas recorded an impairment of its previous operations center by reducing the carrying amount of $22.3 million down to its fair value of $21.5 million , resulting in an impairment charge of $0.8 million based on the progress made towards selling the facility. During the fiscal year ended September 30, 2013 , Washington Gas recorded an impairment of this facility by reducing the carrying amount of $24.9 million down to its fair value of $22.3 million , resulting in an impairment charge of $2.6 million based on the progress made towards selling the facility. The fair value of this investment is a Level 3 measurement. During the fiscal year ended September 30, 2014 , the SCC of VA disallowed full recovery of carrying costs related to an abandoned LNG storage facility. As a result, Washington Gas recorded an impairment charge of $1.9 million . During the fiscal year ended September 30, 2013 , Washington Gas recorded an impairment charge of $0.5 million to the abandoned LNG storage facility. The fair value of this investment was a Level 3 measurement.</t>
  </si>
  <si>
    <t>Operating Segment Reporting</t>
  </si>
  <si>
    <t>Segment Reporting [Abstract]</t>
  </si>
  <si>
    <t>OPERATING SEGMENT REPORTING We have four reportable operating segments: regulated utility, retail energy-marketing, commercial energy systems and midstream energy services. The division of these segments into separate revenue generating components is based upon regulation, products and services. Our chief operating decision maker is our Chief Executive Officer. During the first quarter of 2015, our chief operating decision maker began evaluating segment performance based on Earnings Before Interest and Taxes (EBIT). EBIT is defined as earnings before interest and taxes from continuing operations. Items we do not include in EBIT are interest expense, intercompany financing activity, dividends on Washington Gas preferred stock, and income taxes. EBIT includes transactions between reportable segments. We also evaluate our operating segments based on other relevant factors, such as penetration into their respective markets and return on equity. Our four segments are summarized below. • Regulated Utility – The regulated utility segment is our core business. It consists of Washington Gas and Hampshire. Washington Gas provides regulated gas distribution services (including the sale and delivery of natural gas) to end use customers and natural gas transportation services to an unaffiliated natural gas distribution company in West Virginia under a Federal Energy Regulatory Commission (FERC) approved interstate transportation service operating agreement. Hampshire provides regulated interstate natural gas storage services to Washington Gas under a FERC approved interstate storage service tariff. • Retail Energy-Marketing – The retail energy-marketing segment consists of WGL Energy Services, which sells natural gas and electricity directly to retail customers in competition with regulated utilities and unregulated gas and electricity marketers. • Commercial Energy Systems – The commercial energy systems segment consists of WGL Energy Systems which provides clean and energy efficient solutions including commercial solar, energy efficiency and combined heat and power projects and other distributed generation solutions to government and commercial clients. In addition, this segment comprises the operations of WGSW, a holding company formed to invest in alternative energy assets. • Midstream Energy Services – The midstream energy services segment consists of WGL Midstream, which engages in acquiring, investing in, managing and optimizing natural gas storage and transportation assets. Administrative and business development activity costs associated with WGL and Washington Gas Resources and activities and transactions that are not significant enough on a stand-alone basis to warrant treatment as an operating segment, and that do not fit into one of our four operating segments, are aggregated as “Other Activities” in the Operating Segment Financial Information presented below. The following tables present operating segment information for the fiscal years ended September 30, 2015 , 2014 and 2013 . Prior period amounts are presented based on the change in measure. Operating Segment Financial Information (In thousands) Operating Revenues (a) Depreciation and Amortization Equity in Earnings of Unconsolidated Affiliates EBIT Total Assets Capital Expenditures Equity Method Investments Fiscal Year Ended September 30, 2015 Regulated utility $ 1,328,191 $ 110,416 $ — $ 223,977 $ 4,228,813 $ 327,429 $ — Retail energy-marketing 1,306,758 671 — 46,629 463,141 28 — Commercial energy systems 51,813 10,733 2,095 9,688 689,910 136,749 63,521 Midstream energy services 3,191 129 2,623 (2,720 ) 237,839 85 73,363 Other activities — — 750 (9,667 ) 199,061 — — Eliminations (b) (30,123 ) (57 ) — (1,013 ) (557,405 ) — — Total consolidated $ 2,659,830 $ 121,892 $ 5,468 $ 266,894 $ 5,261,359 $ 464,291 $ 136,884 Fiscal Year Ended September 30, 2014 Regulated utility $ 1,443,800 $ 104,064 $ — $ 184,668 $ 3,956,571 $ 286,323 $ — Retail energy-marketing 1,310,279 756 1 14,015 388,651 76 — Commercial energy systems 40,679 6,178 1,953 6,863 521,049 108,363 66,810 Midstream energy services 16,555 124 771 8,412 209,682 — 28,076 Other activities — — 469 (11,539 ) 369,816 — 16 Eliminations (b) (30,366 ) (350 ) — (167 ) (615,934 ) — — Total consolidated $ 2,780,947 $ 110,772 $ 3,194 $ 202,252 $ 4,829,835 $ 394,762 $ 94,902 Fiscal Year Ended September 30, 2013 Regulated utility $ 1,200,357 $ 100,438 $ — $ 153,647 $ 3,459,266 $ 227,948 $ — Retail energy-marketing 1,279,364 726 — 53,264 400,449 730 — Commercial energy systems 35,217 2,411 1,070 3,019 318,982 83,667 54,977 Midstream energy services (20,390 ) 124 312 (29,359 ) 236,522 — 6,507 Other activities — — 128 (8,669 ) 290,440 — 413 Eliminations (b) (28,410 ) (415 ) — (2,026 ) (470,121 ) — — Total consolidated $ 2,466,138 $ 103,284 $ 1,510 $ 169,876 $ 4,235,538 $ 312,345 $ 61,897 (a) Operating revenues are reported gross of revenue taxes. Revenue taxes of both the regulated utility and the retail energy-marketing segments include gross receipt taxes. Revenue taxes of the regulated utility segment also include public service commission fees, franchise fees and energy taxes. Operating revenue amounts in the “Eliminations” row represent total intersegment revenues associated with sales from the regulated utility segment to the retail energy-marketing segment. Midstream Energy Services’ cost of energy related sales is netted with its gross revenues. (b) Intersegment eliminations include any mark-to market valuations associated with trading activities between WGL Midstream and WGL Energy Services, intercompany loans and a timing difference between Commercial Energy Systems’ recognition of revenue for the sale of Renewable Energy Credits (RECs) to Retail Energy-Marketing and Retail Energy-Marketing’s recognition of the associated expense. Retail Energy-Marketing has recorded a portion of the REC’s purchased as inventory to be used in future periods at which time they will be expensed. The following table provides a reconciliation from EBIT to net income applicable to common stock. Fiscal Year Ended September 30, (In thousands) 2015 2014 2013 Total consolidated EBIT $ 266,894 $ 202,252 $ 169,876 Interest expense 50,511 37,738 36,011 Income before income taxes 216,383 164,514 133,865 Income tax expense 83,804 57,254 52,292 Net income 132,579 107,260 81,573 Dividends on Washington Gas Light Company preferred stock 1,320 1,320 1,320 Net income applicable to common stock $ 131,259 $ 105,940 $ 80,253</t>
  </si>
  <si>
    <t>Other Investments</t>
  </si>
  <si>
    <t>Other Investments [Abstract]</t>
  </si>
  <si>
    <t>OTHER INVESTMENTS When determining how to account for our interests in other legal entities, WGL first evaluates if we are required to apply the variable interest entity (VIE) model to the entity, otherwise the entity is evaluated under the voting interest model. Under the VIE model, we have a controlling financial interest in a VIE (i.e. are the primary beneficiary) when we have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hen changes occur to the design of an entity we reconsider whether it is subject to the VIE model. We continuously evaluate whether we have a controlling financial interest in a VIE. Under the voting interest model, we generally have a controlling financial interest in an entity where we currently hold, directly or indirectly, more than 50% of the voting rights or where we exercise control through substantive participating rights. However, we consider substantive rights held by other partners in determining if we hold a controlling financial interest, and in some cases, despite owning more than 50% of the common stock of an investee, an evaluation of our rights results in the determination that we do not have a controlling financial interest. We reevaluate whether we have a controlling financial interest in these entities when our voting or substantive participating rights change. Unconsolidated affiliates are unconsolidated VIEs and other entities evaluated under the voting interest method in which we do not have a controlling financial interest, but over which we have varying degrees of influence. Where we have significant influence, the affiliates are accounted for as equity method investments. Where we do not have significant influence, the affiliates are accounted for under the cost method. Investments in, and advances to, affiliated companies are presented on a one-line basis in the caption “Investments in unconsolidated affiliates” on our Consolidated Balance Sheet. WGL uses the Hypothetical Liquidation at Book Value (HLBV) methodology for certain equity method investments when the capital structure of the equity investment results in different liquidation rights and priorities than what is reflected by the underlying percentage ownership interests as defined by an equity investment agreement. For investments accounted for under the HLBV method, simply applying the percentage ownership interest to GAAP net income in order to determine earnings or losses does not accurately represent the income allocation and cash flow distributions that will ultimately be received by the investors. The equity investment agreements for ASD Solar, LP (ASD), Meade Pipeline Co LLC (Meade) and Mountain Valley Pipeline, LLC (Mountain Valley) have liquidation rights and priorities that are sufficiently different from the ownership percentages that the HLBV method was deemed appropriate. The calculation may vary in its complexity depending on the capital structure and the tax considerations for the investments. WGL applies HLBV using a balance sheet approach. When applying HLBV, WGL determines the amount that it would receive if an equity investment entity were to liquidate all of its assets at book value (as valued in accordance with GAAP) and distribute that cash to the investors based on the contractually defined liquidation priorities. The change in WGL's claim on the investee's book value at the beginning and end of the reporting period (adjusted for contributions and distributions) is WGL’s share of the earnings or losses from the equity investment for the period. Variable Interest Entities WGL has a variable interest in four investments that qualify as VIEs: • Meade, • SunEdison, • Nextility, and • ASD. WGL previously had a variable interest in a partnership partially owned by Crab Run; however, this partnership interest was sold during the fiscal year ended September 30, 2015 . During the fiscal year ended September 30, 2015 , WGL recognized a gain of $0.7 million , which was recorded in "Equity in earnings of unconsolidated affiliates" on WGL's statements of income, related to the sale of this interest. WGL and its subsidiaries are not the primary beneficiary for any of the above VIEs, therefore we have not consolidated any of the VIE entities. At September 30, 2015 , the nature of WGL’s involvement with these investments lacks the characteristics of a controlling financial interest. WGL either does not have control over any of the VIEs’ activities that are economically significant to the VIEs and/or WGL does not have the obligation to absorb expected losses or the right to receive expected gains that could be significant to the VIE. Meade In 2014, WGL through its subsidiary WGL Midstream, entered into a limited liability company agreement and formed Meade, a Delaware limited liability company with COG Holdings Pipeline Company, LLC, Vega Midstream MPC LLC and River Road Interests LLC. Meade was formed to partner with Transcontinental Gas Pipe Line Company, LLC (Williams) to invest in a regulated pipeline project called Central Penn Pipeline (Central Penn). The Central Penn will be an approximately 185 -mile pipeline originating in Susquehanna County, Pennsylvania and extending to Lancaster County, Pennsylvania that will have the capacity to transport and deliver up to approximately 1.7 million dekatherms per day of natural gas. WGL Midstream plans to invest an estimated $410.6 million for a 55% interest in Meade. WGL Midstream joins COG Holdings LLC ( 20% share), Vega Midstream MPC LLC ( 15% share) and River Road Interests LLC ( 10% share) in Meade. Meade is accounted for under the HLBV equity method of accounting, and any profits and losses are included in “Equity in earnings of unconsolidated affiliates” in the accompanying Consolidated Statement of Income and are added to or subtracted from the carrying amount of WGL’s investment balance. At September 30, 2015 and 2014 , WGL Midstream held a $30.5 million and $5.8 million , respectively, equity method investment in Meade. Our maximum financial exposure includes contributions and guarantees on behalf of WGL Midstream. Our maximum exposure to loss at September 30, 2015 was $59.4 million , which represents the minimum funding requirements owed to Williams under the Construction and Ownership Agreement should Meade terminate its agreement with Williams early. SunEdison/Nextility WGSW is party to two agreements to fund residential and commercial retail solar energy installations with two separate, privately held companies. WGSW has a master purchase agreement and master lease agreement with SunEdison, Inc. (SunEdison) and Nextility, Inc. (Nextility) for sale/leaseback arrangements for residential and commercial solar systems. Our agreements with SunEdison and Nextility are accounted for as direct financing leases. WGSW records associated interest in the financing leases in “Other income (expenses)-net” line in the accompanying Consolidated Statement of Income. WGSW held a $37.2 million and $19.9 million combined investment in direct financing leases at September 30, 2015 and 2014 , respectively, of which $2.0 million and $1.7 million are current receivables recorded in “Accounts Receivable” in the accompanying Consolidated Balance Sheets at September 30, 2015 and 2014 , respectively. Minimum future lease payments receivable under direct financing leases over the next five fiscal years and thereafter are as follows: Minimum Payments Receivable for Direct Financing Leases (In millions) 2016 $ 3.7 2017 2.8 2018 2.8 2019 2.7 2020 2.6 Thereafter 28.3 Total $ 42.9 Minimum payments receivable exclude $9.5 million of residual values and $4.6 million in tax credits. Associated with these investments, WGSW holds $19.8 million of unearned income on its balance sheet. The initial direct costs (incurred in FY 2012) associated with these investments was $0.7 million . Our maximum financial exposure from solar agreements is limited to WGSW's lease payment receivables and investment contributions made to these companies. All additional future committed contributions are contingent on the projects meeting required criteria. Our exposure is offset by the owned physical assets received as part of the transaction and the quick economic return for the investment through the investment tax credit/treasury grant proceeds and accelerated depreciation. ASD In addition to SunEdison and Nextility, WGSW is also a limited partner in ASD, a limited partnership formed to own and operate a portfolio of residential solar projects, primarily rooftop photovoltaic power generation systems. As a limited partner, WGSW provided funding to the partnership but does not have power to direct the activities that most significantly affect the operations and economic performance of the entity. In January 2014, the funding commitment period expired for the partnership. WGSW’s maximum financial exposure is limited to its contributions made to the partnership. Our investment in ASD is accounted for under the HLBV equity method of accounting; any profits and losses are included in “Equity in earnings of unconsolidated affiliates” in the accompanying Consolidated Statement of Income and are added to or subtracted from the carrying amount of WGSW’s investment balance. At September 30, 2015 and 2014 , WGSW held a $63.5 million and $66.8 million , respectively, equity method investment in ASD. ASD is consolidated by the general partner, Solar Direct LLC. Solar Direct LLC is a wholly owned subsidiary of American Solar Direct Inc. (ASDI). At September 30, 2015 , the carrying amount of WGSW’s investment in ASD exceeded the amount of the underlying equity in net assets by $35.9 million due to WGSW recording additions to its investment in ASD’s net assets at fair value of contributions in accordance with GAAP. This basis difference is being amortized over the life of the assets. Non-VIE Investments ASDHI At September 30, 2014 , Washington Gas Resources held a $5.6 million investment in American Solar Direct Holdings Inc. (ASDHI) consisting of warrants and preferred stock. During the fiscal year ended September 30, 2015 , Washington Gas Resources impaired its entire investment in ASDHI by its carrying value of $5.6 million based on management's assumption of the current valuation and expected return from the investment. See Note 15— Fair Value Measurements of the Notes to Consolidated Financial Statements for a discussion of the impairment. Constitution In 2013, WGL Midstream invested in Constitution Pipeline Company, LLC (Constitution). WGL Midstream will invest an estimated aggregate amount of $83.4 million in the project for a 10% share in the pipeline venture over the term of the agreement. At September 30, 2015 , WGL Midstream had invested $29.4 million in Constitution. Other investors in the project include Williams Partners L.P. ( 41% share), Cabot Oil and Gas Corporation ( 25% share) and Piedmont Natural Gas ( 24% share). This natural gas pipeline venture will transport natural gas from the Marcellus region in northern Pennsylvania to major northeastern markets. Constitution is accounted for under the equity method of accounting; any profits and losses are included in “Equity in earnings of unconsolidated affiliates” in the accompanying Consolidated Statement of Income and are added to or subtracted from the carrying amount of WGL’s investment balance. The equity method is considered appropriate because Constitution is an LLC with specific ownership accounts and ownership between five and fifty percent resulting in WGL Midstream maintaining a more than minor influence over the partnership operating and financing policies. WGL Midstream held a $33.1 million equity method investment in Constitution at September 30, 2015 . At September 30, 2015 , the maximum financial exposure is equivalent to total capital contributions made in Constitution on behalf of WGL Midstream, which was $29.4 million . Mountain Valley Pipeline In March 2015, WGL Midstream acquired a 7% equity interest in Mountain Valley Pipeline, LLC (Mountain Valley). The proposed pipeline to be developed, constructed, owned and operated by Mountain Valley, will transport approximately 2.0 million dekatherms of natural gas per day from interconnects with EQT Corporation's Equitrans system, near the MarkWest Mobley plant in West Virginia to Transcontinental Gas Pipe Line Company LLC's Station 165 in Pittsylvania County, Virginia. WGL Midstream expects to invest, in scheduled capital contributions through the in-service date of the pipeline, its pro rata share (based on its 7% equity interest) of project costs, an estimated aggregate amount of approximately $210 to $245 million . WGL Midstream held a $9.8 million equity method investment in Mountain Valley at September 30, 2015 . Our maximum financial exposure includes guarantees on behalf of WGL Midstream and another partner in the venture. WGL's maximum exposure to loss due to the provided guarantees was $20.0 million at September 30, 2015 which represents a $14.0 million minimum funding requirement for WGL Midstream and the guarantee on behalf of one of the other partners. In addition, WGL Midstream entered into an agreement to finance future capital commitments of one of the other partners in the venture for an estimated aggregate amount of approximately $96 to $105 million , which represents the estimated total funding requirements for that partner's 3% ownership interest in the joint venture, inclusive of the minimum funding requirement. WGL Midstream has provided funding of $4.2 million as of September 30, 2015 related to this agreement. The balance sheet location of the investments discussed in this footnote at September 30, 2015 and 2014 are as follows: WGL Holdings, Inc Balance Sheet Location of Other Investments (in millions) VIEs Non-VIEs Total As of September 30, 2015 Assets Investments in unconsolidated affiliates $ 94.0 $ 42.9 $ 136.9 Investments in direct financing leases, capital leases 35.2 — $ 35.2 Accounts receivable 2.0 4.2 (a) $ 6.2 Total assets $ 131.2 $ 47.1 $ 178.3 As of September 30, 2014 Assets Investments in unconsolidated affiliates $ 72.6 $ 27.9 $ 100.5 Investments in direct financing leases, capital leases 18.2 — $ 18.2 Accounts receivable 1.7 — $ 1.7 Total assets $ 92.5 $ 27.9 $ 120.4 (a) Represents the financing provided to another partner in Mountain Valley to fund its capital commitment. Acquired ownership interest represents the collateral for repayment of the financing. The income statement location of the investments discussed in this footnote for the fiscal year September 30, 2015 , 2014 and 2013 are as follows: WGL Holdings, Inc. Income Statement Location of Other Investments (In millions) VIEs Non-VIEs Total Fiscal Year Ended September 30, 2015 Equity in earnings of unconsolidated affiliates $ 2.9 $ 2.6 $ 5.5 Depreciation and amortization 0.3 — $ 0.3 Other income (expenses) - net 3.2 (5.6 ) $ (2.4 ) Net income $ 5.8 $ (3.0 ) $ 2.8 Fiscal Year Ended September 30, 2014 Equity in earnings of unconsolidated affiliates $ 2.2 $ 1.0 $ 3.2 Depreciation and amortization 0.2 — $ 0.2 Other income - net 2.6 — $ 2.6 Net income $ 4.6 $ 1.0 $ 5.6 Fiscal Year Ended September 30, 2013 Equity in earnings of unconsolidated affiliates $ 1.0 $ 0.5 $ 1.5 Depreciation and amortization 0.1 — $ 0.1 Other income - net 1.4 — $ 1.4 Net income $ 2.3 $ 0.5 $ 2.8</t>
  </si>
  <si>
    <t>Related Party Transactions</t>
  </si>
  <si>
    <t>Related Party Transactions [Abstract]</t>
  </si>
  <si>
    <t>RELATED PARTY TRANSACTIONS WGL and its subsidiaries engage in transactions during the ordinary course of business. Inter-company transactions and balances have been eliminated from the consolidated financial statements of WGL, except as described below. Washington Gas provides accounting, treasury, legal and other administrative and general support to affiliates, and files consolidated tax returns that include affiliated taxable transactions. Washington Gas bills its affiliates in accordance with regulatory requirements for the actual cost of providing these services, which approximates their market value. To the extent such billings are not yet paid, they are reflected in “Receivables from associated companies” on Washington Gas’ balance sheets. Washington Gas assigns or allocates these costs directly to its affiliates and, therefore, does not recognize revenues or expenses associated with providing these services. In connection with billing for unregulated third party marketers and with other miscellaneous billing processes, Washington Gas collects cash on behalf of affiliates and transfers the cash in a reasonable time period. Cash collected by Washington Gas on behalf of its affiliates but not yet transferred is recorded in “Payables to associated companies” on Washington Gas’ balance sheets. The following table presents the receivables and payables from associated companies for the fiscal years ended September 30, 2015 and 2014 . Washington Gas Light Company Receivables / Payables from Associated Companies (In millions) September 30, 2015 September 30, 2014 Receivables from Associated Companies $ 3.2 $ 4.8 Payables to Associated Companies $ 68.6 $ 54.7 Washington Gas provides gas balancing services related to storage, injections, withdrawals and deliveries to all energy marketers participating in the sale of natural gas on an unregulated basis through the customer choice programs that operate in its service territory. These balancing services include the sale of natural gas supply commodities related to various peaking arrangements contractually supplied to Washington Gas and then partially allocated and assigned by Washington Gas to the energy marketers, including WGL Energy Services. Washington Gas records revenues for these balancing services pursuant to tariffs approved by the appropriate regulatory bodies. These related party amounts related to balancing services provided to WGL Energy Services have been eliminated in the consolidated financial statements of WGL. The following table shows the amounts Washington Gas charged WGL Energy Services for balance services. Washington Gas - Gas Balancing Service Charges (In millions) Years Ended September 30, 2015 2014 2013 Gas balancing service charge $ 25.1 $ 26.6 $ 25.0 As a result of these balancing services, an imbalance is created for volumes of natural gas received by Washington Gas that are not equal to the volumes of natural gas delivered to customers of the energy marketers. WGL Energy Services recognized accounts payable to Washington Gas of $0.5 million and accounts receivable from Washington Gas of $0.02 million at September 30, 2015 and 2014 , respectively, related to an imbalance in gas volumes. Due to regulatory treatment, these receivables and payables are not eliminated in the consolidated financial statements of WGL. Refer to Note 1—Accounting Policies for further discussion of these imbalance transactions. Washington Gas participates in a POR program as approved by the PSC of MD, whereby it purchases receivables from participating energy marketers at approved discount rates. In addition, WGL Energy Services participates in POR programs with certain Maryland and Pennsylvania utilities, whereby it sells its receivables to various utilities, including Washington Gas, at approved discount rates. The receivables purchased by Washington Gas are included in “Accounts receivable” in the accompanying balance sheet. Any activity between Washington Gas and WGL Energy Services related to the POR program has been eliminated in the accompanying financial statements for WGL. At September 30, 2015 and 2014 , Washington Gas had balances of $6.6 million and $7.7 million , respectively, of purchased receivables from WGL Energy Services.</t>
  </si>
  <si>
    <t>Accumulated Other Comprehensive Income (Loss)</t>
  </si>
  <si>
    <t>Accumulated Other Comprehensive Income (Loss), Net of Tax [Abstract]</t>
  </si>
  <si>
    <t>ACCUMULATED OTHER COMPREHENSIVE INCOME (LOSS) The following tables show the changes in accumulated other comprehensive income (loss) for WGL and Washington Gas by component for the fiscal years ended September 30, 2015 and 2014 . WGL Holdings, Inc. Changes in Accumulated Other Comprehensive Income (Loss) by Component September 30, (In thousands) 2015 2014 Beginning Balance $ (7,961 ) $ (11,048 ) Qualified cash flow hedging instruments (a) (11,309 ) (1,548 ) Change in prior service cost (b) 696 6,095 Amortization of actuarial gain (loss) (b) (1,195 ) 1,594 Current-period other comprehensive income (loss) (11,808 ) 6,141 Income tax expense (benefit) related to other comprehensive income (loss) (5,533 ) 3,054 Ending Balance $ (14,236 ) $ (7,961 ) (a) Cash flow hedging instruments represent interest rate swap agreements related to debt issuances. Refer to Note 14—Derivative and Weather-related Instruments for further discussion of the interest rate swap agreements. (b) These accumulated other comprehensive income (loss) components are included in the computation of net periodic benefit cost. Refer to Note 10-Pension and other post-retirement benefit plans for additional details. Washington Gas Light Company Changes in Accumulated Other Comprehensive Income (Loss) by Component September 30, (In thousands) 2015 2014 Beginning Balance $ (6,413 ) $ (11,048 ) Change in prior service cost (a) 696 6,095 Amortization of actuarial gain (loss) (a) (1,195 ) 1,594 Current-period other comprehensive income (loss) (499 ) 7,689 Income tax expense (benefit) related to other comprehensive income (loss) (200 ) 3,054 Ending Balance $ (6,712 ) $ (6,413 ) (a) These accumulated other comprehensive income (loss) components are included in the computation of net periodic benefit cost. Refer to Note 10-Pension and other post-retirement benefit plans for additional details.</t>
  </si>
  <si>
    <t>Quarterly Financial Data</t>
  </si>
  <si>
    <t>Quarterly Financial Information Disclosure [Abstract]</t>
  </si>
  <si>
    <t>SUPPLEMENTARY FINANCIAL INFORMATION (Unaudited) QUARTERLY FINANCIAL DATA All adjustments necessary for a fair presentation have been included in the quarterly information provided below. Due to the seasonal nature of our business, we report substantial variations in operations on a quarterly basis. Quarter Ended (In thousands, except per share data) December 31 (a) March 31 June 30 ( b) September 30 (c) Fiscal Year 2015 WGL Holdings, Inc. Operating revenues $ 749,237 $ 1,001,733 $ 441,173 $ 467,687 Operating income (loss) $ 121,842 $ 142,886 $ (17,567 ) $ 13,612 Net income (loss) applicable to common stock $ 63,888 $ 81,455 $ (15,690 ) $ 1,606 Earnings (loss) per average share of common stock: Basic $ 1.28 $ 1.64 $ (0.32 ) $ 0.03 Diluted $ 1.28 $ 1.63 $ (0.32 ) $ 0.03 Washington Gas Light Company Operating revenues $ 387,193 $ 615,694 $ 190,345 $ 134,959 Operating income (loss) $ 114,623 $ 129,944 $ (6,729 ) $ (15,454 ) Net income (loss) applicable to common stock $ 64,621 $ 74,364 $ (11,754 ) $ (19,873 ) Fiscal Year 2014 WGL Holdings, Inc. Operating revenues $ 680,297 $ 1,174,250 $ 467,500 $ 458,900 Operating income (loss) $ 32,712 $ 104,733 $ (9,489 ) $ 69,566 Net income (loss) applicable to common stock $ 18,629 $ 61,213 $ (11,940 ) $ 38,038 Earnings (loss) per average share of common stock: Basic $ 0.36 $ 1.18 $ (0.23 ) $ 0.74 Diluted $ 0.36 $ 1.18 $ (0.23 ) $ 0.74 Washington Gas Light Company Operating revenues $ 390,415 $ 716,808 $ 197,752 $ 138,825 Operating income $ 65,229 $ 88,038 $ 4,326 $ 24,530 Net income (loss) applicable to common stock $ 38,477 $ 49,176 $ (521 ) $ 9,872 (a) During the first quarter of fiscal year 2015, WGL recorded an impairment charge of $5.6 million related to its investment in ASDHI. During the first quarter of fiscal year 2014, Washington Gas recorded an impairment charge of $0.8 million related to the Springfield Operations Center. Refer to Note 1—Accounting Policies of the Notes to Consolidated Financial Statements for further discussion of the impairments. (b) During the third quarter of fiscal year 2015, WGL recorded a $3.0 million liability for un-recovered government contracting costs under the Small Business Administration Development 8(a) Program and Washington Gas recorded approximately $0.5 million in transaction fees related to the sale of its Springfield Operations Center. During the third quarter of fiscal year 2014, Washington Gas recorded a $1.9 million impairment charge on an abandoned LNG storage facility. Refer to Note 1—Accounting Policies of the Notes to Consolidated Financial Statements for further discussion of the impairments. (c) During the fourth quarter of fiscal year 2015, Washington Gas recorded a one time adjustment of $2.4 million as a result of charges associated with a regulatory proceeding.</t>
  </si>
  <si>
    <t>Accounting Policies (Policies)</t>
  </si>
  <si>
    <t>Consolidation</t>
  </si>
  <si>
    <t>CONSOLIDATION OF FINANCIAL STATEMENTS The consolidated financial statements include the accounts of WGL and its subsidiaries during the fiscal years reported. Certain prior period amounts have been recast to conform to current period presentation. Refer to Note 9-- Income Taxes , for a further discussion of prior period amounts reclassified as a result of the implementation of Income Taxes (Topic 740): Balance sheet classification of deferred taxes , which was implemented retrospectively in the first quarter of fiscal year 2016. Inter-company transactions have been eliminated. Refer to Note 18— Related Party Transactions for a discussion of inter-company transactions. WGL has a variable interest in four investments that qualify as variable interest entities (VIEs). At September 30, 2015 , WGL and its subsidiaries are not the primary beneficiary for any of the VIEs, therefore we have not consolidated any of the VIE entities. Our other investment projects are recorded using the cost method, equity method and as direct financing leases. Refer to Note 17— Other Investments for a discussion of VIEs and other investments.</t>
  </si>
  <si>
    <t>Use of Estimates</t>
  </si>
  <si>
    <t>USE OF ESTIMATES IN THE PREPARATION OF FINANCIAL STATEMENTS In accordance with generally accepted accounting principles in the United States of America (GAAP), we make certain estimates and assumptions regarding: (i) reported assets and liabilities; (ii) disclosed contingent assets and liabilities at the date of the financial statements and (iii) reported revenues, revenues subject to refund, and expenses during the reporting period. Actual results could differ from those estimates.</t>
  </si>
  <si>
    <t>PROPERTY, PLANT AND EQUIPMENT Property, plant and equipment (comprised principally of utility plant) are stated at original cost, including labor, materials, taxes and overhead costs incurred during the construction period. The cost of utility plant of Washington Gas includes an allowance for funds used during construction (AFUDC) that is calculated under a formula prescribed by our regulators in Maryland and the District of Columbia. Washington Gas capitalizes AFUDC as a component of construction overhead. Washington Gas charges maintenance and repairs directly to operating expenses. Washington Gas capitalizes betterments and renewal costs, and calculates depreciation applicable to its utility gas plant in service primarily using a straight-line method over the estimated remaining life of the plant. In accordance with regulatory requirements, such rates include a component related to asset removal costs for Washington Gas. These asset removal costs are accrued through depreciation expense with a corresponding credit to “Regulatory liabilities—Accrued asset removal costs.” When Washington Gas retires depreciable utility plant and equipment, it charges the associated original costs to “Accumulated depreciation and amortization” and any related removal costs incurred are charged to “Regulatory liabilities—Accrued asset removal costs.” Washington Gas periodically reviews the adequacy of its depreciation rates by considering estimated remaining lives and other factors. For information about Asset Retirement Obligations (ARO’s), refer to the section entitled “Asset Retirement Obligations” .</t>
  </si>
  <si>
    <t>Assets Held For Sale</t>
  </si>
  <si>
    <t xml:space="preserve">ASSETS HELD FOR SALE During fiscal year 2015, the Springfield Operations Center met the criteria to be reported as held for sale. Those criteria specify that (i) the asset must be available for immediate sale in its present condition subject only to terms that are usual and customary for sales of such assets and (ii) the sale of the asset must be probable, and its transfer expected to qualify for recognition as a completed sale, within one year, with certain exceptions. </t>
  </si>
  <si>
    <t>Impairment of Long-Lived Assets</t>
  </si>
  <si>
    <t>IMPAIRMENT OF LONG-LIVED ASSETS Management regularly reviews property and equipment and other long-lived assets, including certain definite-lived intangible assets and our equity method investments for possible impairment. For our equity and cost method investments, an impairment is recorded when the investment has experienced decline in value that is other-than-temporary. Additionally, if the projects in which we hold an investment recognize an impairment loss, we would record our proportionate share of that impairment loss and evaluate the investment for decline in value that is other-than-temporary. This review occurs quarterly, or more frequently if events or changes in circumstances indicate the carrying amount of the asset may not be recoverable.</t>
  </si>
  <si>
    <t>Operating Leases</t>
  </si>
  <si>
    <t>OPERATING LEASES We have classified the lease of our corporate headquarters as an operating lease. We amortize as rent expense the total of all scheduled lease payments (including lease payment escalations) and tenant allowances on a straight-line basis over the term of the lease. For this purpose, the lease term began on the date when the lessor commenced constructing the leasehold improvements which allowed us to occupy our corporate headquarters. Leasehold improvement costs are classified as “Property, Plant and Equipment” on the Balance Sheets, and are being amortized to depreciation and amortization expense on a straight-line basis over the 15 -year non-cancelable period of the lease. Refer to Note 13— Commitments and Contingencies for financial data for all of our operating leases. WGSW is party to two agreements to fund residential and commercial retail solar energy installations with two separate, privately held companies. WGSW has a master purchase agreement and master lease agreement with SunEdison, Inc. (SunEdison) and Nextility, Inc. (Nextility) for sale/leaseback arrangements for residential and commercial solar systems. Our agreements with SunEdison and Nextility are accounted for as direct financing leases. WGSW records associated interest in the financing leases in “Other income (expenses)-net” line in the accompanying Consolidated Statement of Income.</t>
  </si>
  <si>
    <t>Cash and Cash Equivalents</t>
  </si>
  <si>
    <t>CASH AND CASH EQUIVALENTS We consider all investments with original maturities of three months or less to be cash equivalents. We did not have any restrictions on our cash balances that would impact the payment of dividends by WGL or our subsidiaries as of September 30, 2015 and 2014 .</t>
  </si>
  <si>
    <t>Revenue Recognition</t>
  </si>
  <si>
    <t>Non-Utility Operations Retail Energy-Marketing Segment. WGL Energy Services sells natural gas and electricity on an unregulated basis to residential, commercial and industrial customers both inside and outside the Washington Gas service territory. WGL Energy Services enters into indexed or fixed-rate contracts with residential, commercial and industrial customers for sales of natural gas and electricity. Customer contracts, which typically have terms less than 24 months, but may extend up to five years, allow WGL Energy Services to bill customers based upon metered gas and electricity usage. Usage is measured either on a cycle basis at customer premises or based on quantities delivered to the local utility, both of which may vary by month. The billing cycles for customers do not coincide with the accounting periods used for financial reporting purposes; therefore, WGL Energy Services accrues unbilled revenues for gas and electricity delivered, but not yet billed, at the end of each accounting period. Revenues are reflected in “Operating Revenues—Non utility.” WGL Energy Services procures natural gas and electricity supply under contract structures in which it assembles the various components of supply from multiple suppliers to match its customer requirements. The cost of natural gas and electricity for these purchases is recorded using the contracted volumes and prices in “Non-Utility cost of energy-related sales.” Commercial Energy Systems Segment. WGL Energy Systems recognizes income and expenses for all design-build construction contracts using the percentage-of-completion method in “Operating Revenues—Non-utility” and “Non-Utility cost of energy-related sales.” WGL Energy Systems also recognizes income from its distributed energy assets based on the terms of the related power purchase agreements. Renewable Energy Certificates (RECs) are recorded as inventory by WGL Energy Systems after every 1,000 Kilowatt-hours (kWh) of electricity are produced by an eligible solar facility. WGL Energy Systems recognizes income on the sale of RECs based on the contractual terms and conditions of the sale. Refer to Note 17— Other Investments for discussion of our sale leaseback arrangements and equity method investments. Midstream Energy Services Segment. WGL Midstream nets its revenues and costs related to its trading activities in "Operating Revenues--Non-utility". Other Activities. Washington Gas Resources recognizes income on its investment using the cost approach of investment accounting. Regulated Utility Operations Revenues. For regulated deliveries of natural gas, Washington Gas reads meters and bills customers on a 21 -day monthly cycle basis. The billing cycles for customers do not coincide with the accounting periods used for financial reporting purposes; therefore, Washington Gas accrues unbilled revenues for gas delivered, but not yet billed, at the end of each accounting period. Cost of Gas. Washington Gas’ jurisdictional tariffs contain mechanisms that provide for the recovery of the cost of gas incurred on behalf of firm customers, including related pipeline transportation and storage capacity charges. Under these mechanisms, Washington Gas periodically adjusts its firm customers’ rates to reflect increases and decreases in these costs. Under or over-collections of gas costs in the current cycle are charged or credited to deferred charges or credits on the balance sheet as non-current regulatory assets or liabilities. Amounts deferred at the end of the cycle, August 31 of each year, are fully reconciled and transferred to current assets or liabilities under the balance sheet captions “Gas costs and other regulatory assets” and “Gas costs and other regulatory liabilities.” These balances are recovered or refunded to customers over the subsequent 12 month period. Revenue Taxes. Revenue taxes such as gross receipts taxes, Public Service Commission (PSC) fees, franchise fees and energy taxes are reported gross in operating revenues. Refer to Note 16— Operating Segment Reporting for amounts recorded related to revenue taxes.</t>
  </si>
  <si>
    <t>Transportation Gas Imbalance</t>
  </si>
  <si>
    <t>Transportation Gas Imbalance. Interruptible shippers and third party marketer shippers transport gas to Washington Gas’ distribution system as part of the unbundled services offered. The delivered volumes of gas from third party shippers into Washington Gas’ distribution system rarely equal the volumes billed to third party marketer customers, resulting in transportation gas imbalances. These imbalances are usually short-term in duration, and Washington Gas monitors the activity and regularly notifies the shippers when their accounts have an imbalance. In accordance with regulatory treatment, Washington Gas does not record a receivable from or liability to third party marketers associated with gas volumes related to these transportation imbalances but, rather, reflects the financial impact as a regulatory asset or liability related to its gas cost adjustment mechanism, thereby eliminating any profit or loss that would occur as a result of the imbalance. The regulatory treatment combines the imbalance for all marketers, including WGL Energy Services, into a single “net” adjustment to the regulatory asset or liability. Refer to Note 18— Related Party Transactions for further discussion of the accounting for these imbalance transactions.</t>
  </si>
  <si>
    <t>Asset Optimization Program</t>
  </si>
  <si>
    <t>Asset Optimization Program. Washington Gas optimizes the value of its long-term natural gas transportation and storage capacity resources by entering into physical and financial transactions in the form of forwards, futures and option contracts for periods when these resources are not being used to physically serve utility customers. Refer to “Derivative Activities” below for further discussion of the accounting for derivative transactions entered into under this program. Regulatory sharing mechanisms in all three jurisdictions allow the profit from these transactions to be shared between Washington Gas’ customers and shareholders. All unrealized fair value gains and losses, and margins generated from the physical and financial settlement of these asset optimization contracts are recorded in utility cost of gas or, in the case of amounts to be shared with rate payers, regulatory assets/liabilities.</t>
  </si>
  <si>
    <t>Storage Gas Valutation Methods</t>
  </si>
  <si>
    <t>STORAGE GAS VALUATION METHODS For Washington Gas and WGL Energy Services, storage gas inventories are stated at the lower-of-cost or market as determined using the first-in, first-out method. For WGL Midstream, storage gas inventory is stated at the lower-of-cost or market using the weighted average cost method.</t>
  </si>
  <si>
    <t>Derivatives Activities</t>
  </si>
  <si>
    <t>WEATHER-RELATED INSTRUMENTS Periodically, we purchase certain weather-related instruments, such as HDD derivatives and CDD derivatives. We account for these weather related instruments in accordance with Financial Accounting Standards Board Accounting Standards Codification (ASC) Subtopic 815-45, Derivatives and Hedging — Weather Derivatives . For weather insurance policies and HDD derivatives, benefits or costs are ultimately recognized to the extent actual HDDs fall above or below the contractual HDDs for each instrument. Benefits or costs are recognized for CDD derivatives when the average temperature exceeds or is below a contractually stated level during the contract period. Premiums for weather-related instruments are amortized based on the pattern of normal temperature days over the coverage period. Weather-related instruments for which we collect a premium are carried at fair value. Washington Gas’ weather related instrument premium expense or benefit is not considered in establishing retail rates. Washington Gas does not purchase such instruments for jurisdictions in which it has received rate mechanisms that compensate it on a normal weather basis. Refer to Note 14— Derivative and Weather-Related Instruments for further discussion of our weather-related instruments. DERIVATIVE ACTIVITIES Regulated Utility . Washington Gas enters into both physical and financial derivative contracts for the purchase and sale of natural gas that are subject to mark-to-market accounting. Changes in the fair value of derivative instruments recoverable or refundable to customers and therefore subject to ASC Topic 980, Regulated Operations , are recorded as regulatory assets or liabilities while changes in the fair value of derivative instruments not affected by rate regulation are reflected in earnings. As part of its asset optimization program, Washington Gas enters into derivative contracts related to the sale and purchase of natural gas at a future price with the primary objective of locking in operating margins that Washington Gas expects to ultimately realize. The derivatives used under this program may cause significant period-to-period volatility in earnings for the portion of net profits retained for shareholders; however, this volatility will not change the margins that Washington Gas expects to realize from these transactions. In accordance with ASC Topic 815, all financially and physically settled contracts under our asset optimization program are reported on a net basis in the statements of income in “Utility cost of gas”. From time to time, Washington Gas also utilizes derivative instruments that are designed to minimize the risk of interest-rate volatility associated with planned issuances of long-term debt. Gains or losses associated with these derivative transactions are deferred as regulatory assets or liabilities and amortized to interest expense in accordance with regulatory accounting requirements. Refer to Note 14— Derivative and Weather-Related Instruments for further discussion of our derivative activities. Non-Utility Operations. WGL Energy Services enters into both physical and financial contracts for the purchase and sale of natural gas and electricity. WGL Energy Services designates a portion of these physical contracts related to the purchase of natural gas and electricity to serve our customers as “normal purchases and normal sales;” therefore, they are not subject to the mark-to-market accounting requirements of ASC Topic 815. WGL Energy Services records these derivatives as revenues or expenses depending on the nature of the economically hedged item. WGL Midstream enters into derivative contracts for the purpose of optimizing its storage and transportation capacity as well as managing the transportation and storage assets on behalf of third parties. The financial contracts and the portion of the physical contracts that qualify as derivative instruments are subject to the mark-to-market accounting requirements and are recorded on the balance sheet at fair value and are reflected in earnings. WGL Midstream nets financial and physical contracts in "Operating Revenues-Non-utility". WGL may, from time to time, designate interest rate swaps used to manage the interest rate risk associated with future debt issuances, as cash flow hedges. Any gains or losses arising from the effective portion of cash flow hedges are recorded in other comprehensive income and are amortized using the effective interest rate method into earnings over the same period as the hedged interest payments are made. Gains or losses arising from the ineffective portion of cash flow hedges are recognized in earnings immediately. Managing Price Risk. To manage price risk associated with acquiring natural gas supply for utility customers, Washington Gas enters into forward contracts, option contracts, financial contracts and other contracts, as authorized by its regulators. These instruments are accounted for as derivative instruments. Any gains and losses associated with these derivatives are recorded as regulatory liabilities or assets, respectively, to reflect the rate treatment for these economic hedging activities. Managing Interest-Rate Risk . Washington Gas utilizes derivative instruments that are designed to minimize the risk of interest-rate volatility associated with planned issuances of debt securities. Any gains and losses associated with these types of derivatives are recorded as regulatory liabilities or assets, respectively, and amortized in accordance with regulatory requirements, typically over the life of the newly issued debt. Non-Utility Operations Asset Optimization. WGL Midstream enters into derivative contracts for the purpose of optimizing its storage and transportation capacity as well as managing the transportation and storage assets on behalf of third parties. WGL Midstream does not designate these derivatives as hedges under ASC Topic 815; therefore, changes in the fair value of these derivative instruments are reflected in the earnings of our non-utility operations and may cause significant period-to-period volatility in earnings. The storage and transportation capacities utilized by WGL Midstream are not considered to be derivative instruments, and thus they are not recorded at fair value on our consolidated balance sheets. Managing Price Risk . WGL Energy Services enters into certain derivative contracts as part of managing the price risk associated with the sale and purchase of natural gas and electricity. WGL Energy Services designates a portion of these physical contracts related to the purchase of natural gas and electricity to serve our customers as "normal purchases and normal sales" and therefore, they are not subject to the fair value accounting requirements of ASC Topic 815. Derivative instruments not designated as "normal purchases and normal sales" are recorded at fair value on our consolidated balance sheets, and changes in the fair value of these derivative instruments are reflected in the earnings of our non-utility operations, which may cause significant period-to-period volatility in earnings. WGL Energy Services does not designate derivatives as hedges under ASC Topic 815. Managing Interest-Rate Risk . WGL utilizes derivative instruments that are designed to minimize the risk of interest-rate volatility associated with future debt issuances. WGL elected cash flow hedge accounting for its interest rate derivative instruments, which settled with the issuance of the related debt issuance in the first quarter of 2015. The effective portion of the gains and losses on the hedge were recorded within other comprehensive income and are being amortized over the life of the debt (through 2044). The amortization is minimal for fiscal 2015 . Collateral WGL utilizes standardized master netting agreements, which facilitate the netting of cash flows into a single net exposure for a given counterparty. As part of these master netting agreements, cash, letters of credit and parental guarantees may be required to be posted or obtained from counterparties in order to mitigate credit risk related to both derivatives and non-derivative positions. Under WGL’s offsetting policy, collateral balances are offset against the related counterparties’ derivative positions to the extent the application would not result in the over-collateralization of those derivative positions on the balance sheet. Any collateral posted that is not offset against open and settled derivative contracts is included in “Other prepayments” in the accompanying balance sheet. Collateral received and not offset against open and settled derivative contracts is included in “Customer deposits and advance payments” in the accompanying balance sheet.</t>
  </si>
  <si>
    <t>INCOME TAXES We recognize deferred income tax assets and liabilities for all temporary differences between the financial statement basis and the tax basis of assets and liabilities, including those that are currently excluded for ratemaking purposes of Washington Gas. Regulatory assets or liabilities, corresponding to such additional deferred income tax assets or liabilities, may be recorded to the extent recoverable from or payable to customers through the ratemaking process in future periods. Refer to Note 2— Regulated Operations for Washington Gas’ regulatory assets and liabilities associated with income taxes due from and to customers at September 30, 2015 and 2014 . Amounts applicable to income taxes due from and due to customers primarily represent differences between the book and tax basis of net utility plant in service. We amortize investment tax credits as reductions to income tax expense over the estimated service lives of the related properties. Refer to Note 9— Income Taxes which provides detailed financial information related to our income taxes.</t>
  </si>
  <si>
    <t>Share-based Compensation</t>
  </si>
  <si>
    <t>STOCK-BASED COMPENSATION We account for stock-based compensation expense in accordance with ASC Topic 718, Compensation—Stock Compensation, which requires us to measure and recognize stock-based compensation expense in our financial statements based on the fair value at the date of grant for our equity-classified share-based awards, which include performance shares granted to certain employees and shares issued to directors. For liability-classified share-based awards, which include performance units, we recognize stock-based compensation expense based on their fair value at the end of each reporting period. For both equity-classified and liability-classified share-based awards, we estimate forfeitures over the requisite service period when recognizing compensation expense; these estimates are periodically adjusted to the extent to which actual forfeitures differ from such estimates. Refer to Note 11— Stock-Based Compensation for further discussion of the accounting for our stock-based compensation plans.</t>
  </si>
  <si>
    <t>Asset Retirement Obligations</t>
  </si>
  <si>
    <t>ASSET RETIREMENT OBLIGATIONS Washington Gas accounts for its AROs in accordance with ASC Subtopic 410-20, Asset Retirement and Environmental Obligations—Asset Retirement Obligations. Our asset retirement obligations include the costs to cut, purge and cap Washington Gas' distribution and transmission system and plug storage wells upon their retirement. We also have asset retirement obligations associated with our distributed generation assets. These standards require recording the estimated retirement cost over the life of the related asset by depreciating the present value of the retirement obligation, measured at the time of the asset’s acquisition, and accreting the liability until it is settled. There are timing differences between the ARO-related accretion and depreciation amounts being recorded pursuant to GAAP and the recognition of depreciation expense for legal asset removal costs that we are currently recovering in rates. These timing differences are recorded as a reduction to “Regulatory liabilities—Accrued asset removal costs” in accordance with ASC Topic 980. We do not have any assets that are legally restricted related to the settlement of asset retirement obligations.</t>
  </si>
  <si>
    <t>New Accounting Pronouncements</t>
  </si>
  <si>
    <t>ACCOUNTING STANDARDS ADOPTED IN FISCAL YEAR 2015 Standard Description Date of adoption Effect on the financial statements or other significant matters ASU 2013-11, Presentation of an Unrecognized Tax Benefit When a Net Operating Loss Carryforward, a Similar Tax Loss, or a Tax Credit Carryforward Exists (Topic 740) The standard requires an unrecognized tax benefit, or a portion of an unrecognized tax benefit to be presented in the financial statements as a reduction to a deferred tax asset for a net operating loss carryforward, a similar loss, or a tax credit carryforward. October 1, 2014 As a result of the implementation of this standard, we reduced our deferred tax assets by a portion of our unrecognized tax benefits. ASU 2015-13, Derivatives and Hedging (Topic 815)- Application of the Normal Purchases and Normal Sales Scope Exception to Certain Electricity Contracts within Nodal Energy Markets (a consensus of the FASB Emerging Issues Task Force) The standard requires that a forward purchase or sale of electricity in which electricity must be physically delivered through a nodal energy market operated by an independent system operator, and in which an entity incurs transmission costs on the basis of locational marginal pricing charges, would meet the physical delivery requirement under the NPNS scope exception. August 10, 2015 The adoption of this standard did not have a material effect on our financial statements. OTHER NEWLY ISSUED ACCOUNTING STANDARDS Standard Description Date of adoption Effect on the financial statements or other significant matters ASU 2015-03, Interest - Imputation of Interest (Subtopic 835-30): Simplifying the Presentation of Debt Issuance Cost The standard requires an entity to present debt issuance costs in the balance sheet as a direct deduction of the debt liability in a manner consistent with its accounting treatment of debt discounts. The standard permits prospective or retrospective application. WGL will apply the standard retrospectively. October 1, 2016 We are in the process of evaluating the impact the adoption of this standard will have on our financial statements. ASU 2015-02, Consolidation (Topic 810): Amendments to the Consolidation Analysis The standard changes the analysis to be performed in determining whether certain types of legal entities should be consolidated, specifically the analysis of limited partnerships and similar entities, fee arrangements and related party relationships. The standard permits prospective or retrospective application for different parts. October 1, 2016 We are in the process of evaluating the impact the adoption of this standard will have on our financial statements. ASU 2014-09, Revenue from Contracts with Customers (Topic 606) The standard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The standard permits retrospective application. October 1, 2019 We are in the process of evaluating the impact the adoption of this standard will have on our financial statements. Also refer to Note 9-- Income Taxes , which was issued and implemented, retrospectively, in the first quarter of fiscal year 2016.</t>
  </si>
  <si>
    <t>Fair Value Measurement</t>
  </si>
  <si>
    <t>Recurring Basis We measure the fair value of our financial assets and liabilities using a combination of the income and market approach in accordance with ASC Topic 820. These financial assets and liabilities primarily consist of derivatives recorded on our balance sheet under ASC Topic 815 and short-term investments, commercial paper and long-term debt outstanding required to be disclosed at fair value. Under ASC Topic 820, fair value is defined as the exit price, representing the amount that would be received in the sale of an asset or paid to transfer a liability in an orderly transaction between market participants at the measurement date. To value our financial instruments, we use market data or assumptions that market participants would use, including assumptions about credit risk (both our own credit risk and the counterparty’s credit risk) and the risks inherent in the inputs to valuation. Transfers between different levels of the fair value hierarchy may occur based on the level of observable inputs used to value the instruments from period to period. It is our policy to show both transfers into and out of the different levels of the fair value hierarchy at the fair value as of the beginning of the reporting period. Our money market funds are Level 1 valuations and their carrying amount approximates fair value. Other short-term investments are primarily overnight investment accounts; therefore, their carrying amount approximates fair value based on Level 2 inputs. The maturity of our commercial paper outstanding at both September 30, 2015 and 2014 is under 30 days. Due to the short term nature of these notes, the carrying cost of our commercial paper approximates fair value using Level 2 inputs. Neither WGL’s nor Washington Gas’ long-term debt is actively traded. The fair value of long-term debt was estimated based on the quoted market prices of the U.S. Treasury issues having a similar term to maturity, adjusted for the credit quality of the debt issuer, WGL or Washington Gas. Our long-term debt fair value measurement is classified as Level 3. Non Recurring Basis During the fiscal year ended September 30, 2015 , Washington Gas Resources recorded an impairment charge of its investment in ASDHI to its fair value using the income approach. The amount of the impairment was equivalent to the amount of the carrying value of $5.6 million and was due to management’s assumption of the current valuation and expected return from the investment. The fair value of this investment was a Level 3 measurement.</t>
  </si>
  <si>
    <t>Segment Reporting</t>
  </si>
  <si>
    <t>We have four reportable operating segments: regulated utility, retail energy-marketing, commercial energy systems and midstream energy services. The division of these segments into separate revenue generating components is based upon regulation, products and services. Our chief operating decision maker is our Chief Executive Officer. During the first quarter of 2015, our chief operating decision maker began evaluating segment performance based on Earnings Before Interest and Taxes (EBIT). EBIT is defined as earnings before interest and taxes from continuing operations. Items we do not include in EBIT are interest expense, intercompany financing activity, dividends on Washington Gas preferred stock, and income taxes. EBIT includes transactions between reportable segments. We also evaluate our operating segments based on other relevant factors, such as penetration into their respective markets and return on equity.</t>
  </si>
  <si>
    <t>Investments</t>
  </si>
  <si>
    <t>When determining how to account for our interests in other legal entities, WGL first evaluates if we are required to apply the variable interest entity (VIE) model to the entity, otherwise the entity is evaluated under the voting interest model. Under the VIE model, we have a controlling financial interest in a VIE (i.e. are the primary beneficiary) when we have current or potential rights that give us the power to direct the activities of a VIE that most significantly impact the VIE’s economic performance combined with a variable interest that gives us the right to receive potentially significant benefits or the obligation to absorb potentially significant losses. When changes occur to the design of an entity we reconsider whether it is subject to the VIE model. We continuously evaluate whether we have a controlling financial interest in a VIE. Under the voting interest model, we generally have a controlling financial interest in an entity where we currently hold, directly or indirectly, more than 50% of the voting rights or where we exercise control through substantive participating rights. However, we consider substantive rights held by other partners in determining if we hold a controlling financial interest, and in some cases, despite owning more than 50% of the common stock of an investee, an evaluation of our rights results in the determination that we do not have a controlling financial interest. We reevaluate whether we have a controlling financial interest in these entities when our voting or substantive participating rights change. Unconsolidated affiliates are unconsolidated VIEs and other entities evaluated under the voting interest method in which we do not have a controlling financial interest, but over which we have varying degrees of influence. Where we have significant influence, the affiliates are accounted for as equity method investments. Where we do not have significant influence, the affiliates are accounted for under the cost method. Investments in, and advances to, affiliated companies are presented on a one-line basis in the caption “Investments in unconsolidated affiliates” on our Consolidated Balance Sheet. WGL uses the Hypothetical Liquidation at Book Value (HLBV) methodology for certain equity method investments when the capital structure of the equity investment results in different liquidation rights and priorities than what is reflected by the underlying percentage ownership interests as defined by an equity investment agreement. For investments accounted for under the HLBV method, simply applying the percentage ownership interest to GAAP net income in order to determine earnings or losses does not accurately represent the income allocation and cash flow distributions that will ultimately be received by the investors. The equity investment agreements for ASD Solar, LP (ASD), Meade Pipeline Co LLC (Meade) and Mountain Valley Pipeline, LLC (Mountain Valley) have liquidation rights and priorities that are sufficiently different from the ownership percentages that the HLBV method was deemed appropriate. The calculation may vary in its complexity depending on the capital structure and the tax considerations for the investments. WGL applies HLBV using a balance sheet approach. When applying HLBV, WGL determines the amount that it would receive if an equity investment entity were to liquidate all of its assets at book value (as valued in accordance with GAAP) and distribute that cash to the investors based on the contractually defined liquidation priorities. The change in WGL's claim on the investee's book value at the beginning and end of the reporting period (adjusted for contributions and distributions) is WGL’s share of the earnings or losses from the equity investment for the period. Our investment in ASD is accounted for under the HLBV equity method of accounting; any profits and losses are included in “Equity in earnings of unconsolidated affiliates” in the accompanying Consolidated Statement of Income and are added to or subtracted from the carrying amount of WGSW’s investment balance. Meade is accounted for under the HLBV equity method of accounting, and any profits and losses are included in “Equity in earnings of unconsolidated affiliates” in the accompanying Consolidated Statement of Income and are added to or subtracted from the carrying amount of WGL’s investment balance. Constitution is accounted for under the equity method of accounting; any profits and losses are included in “Equity in earnings of unconsolidated affiliates” in the accompanying Consolidated Statement of Income and are added to or subtracted from the carrying amount of WGL’s investment balance. The equity method is considered appropriate because Constitution is an LLC with specific ownership accounts and ownership between five and fifty percent resulting in WGL Midstream maintaining a more than minor influence over the partnership operating and financing policies.</t>
  </si>
  <si>
    <t>Accounting Policies (Tables)</t>
  </si>
  <si>
    <t>Accounting Policies [Line Items]</t>
  </si>
  <si>
    <t>Public Utility Property, Plant, and Equipment</t>
  </si>
  <si>
    <t>At September 30, 2015 and 2014 , 91.2% and 93.6% , respectively, of WGL’s consolidated original cost of property, plant and equipment was related to the regulated utility segment as shown below. Property, Plant and Equipment at Original Cost ($ In millions) September 30, 2015 2014 Regulated utility segment Distribution, transmission and storage $ 3,927.2 78.5 % $ 3,635.3 79.3 % General, miscellaneous and intangibles 424.8 8.5 448.3 9.8 Construction work in progress (CWIP) 210.4 4.2 203.9 4.5 Total regulated utility segment 4,562.4 91.2 4,287.5 93.6 Unregulated segments 441.5 8.8 295.3 6.4 Total $ 5,003.9 100.0 % $ 4,582.8 100.0 %</t>
  </si>
  <si>
    <t>Storage gas inventory adjustments</t>
  </si>
  <si>
    <t xml:space="preserve"> The following table shows the lower-of-cost or market adjustments recorded to net income for the years ended September 30, 2015 , 2014 and 2013 . Lower-of-Cost or Market Adjustments Pre-Tax Increase (Decrease) to Net Income (In millions) September 30, 2015 2014 2013 WGL (a) Operating revenues - non-utility $ (21.5 ) $ (3.0 ) $ (10.1 ) Washington Gas Utility cost of gas $ (1.3 ) $ (0.2 ) $ — Total Consolidated $ (22.8 ) $ (3.2 ) $ (10.1 ) (a) WGL includes WGL Holdings and all subsidiaries other than Washington Gas.</t>
  </si>
  <si>
    <t>Schedule of Change in Asset Retirement Obligation</t>
  </si>
  <si>
    <t>WGL Holdings, Inc. Changes in Asset Retirement Obligations (In millions) September 30, 2015 2014 Asset retirement obligations at beginning of year $ 181.2 $ 104.0 Liabilities incurred in the period 8.4 4.9 Liabilities settled in the period (a) (14.6 ) (5.2 ) Accretion expense 7.8 4.4 Revisions in estimated cash flows (b) 24.9 73.1 Asset retirement obligations at the end of the year (c) $ 207.7 $ 181.2</t>
  </si>
  <si>
    <t>Schedule of New Accounting Pronouncements and Changes in Accounting Principles</t>
  </si>
  <si>
    <t>ACCOUNTING STANDARDS ADOPTED IN FISCAL YEAR 2015 Standard Description Date of adoption Effect on the financial statements or other significant matters ASU 2013-11, Presentation of an Unrecognized Tax Benefit When a Net Operating Loss Carryforward, a Similar Tax Loss, or a Tax Credit Carryforward Exists (Topic 740) The standard requires an unrecognized tax benefit, or a portion of an unrecognized tax benefit to be presented in the financial statements as a reduction to a deferred tax asset for a net operating loss carryforward, a similar loss, or a tax credit carryforward. October 1, 2014 As a result of the implementation of this standard, we reduced our deferred tax assets by a portion of our unrecognized tax benefits. ASU 2015-13, Derivatives and Hedging (Topic 815)- Application of the Normal Purchases and Normal Sales Scope Exception to Certain Electricity Contracts within Nodal Energy Markets (a consensus of the FASB Emerging Issues Task Force) The standard requires that a forward purchase or sale of electricity in which electricity must be physically delivered through a nodal energy market operated by an independent system operator, and in which an entity incurs transmission costs on the basis of locational marginal pricing charges, would meet the physical delivery requirement under the NPNS scope exception. August 10, 2015 The adoption of this standard did not have a material effect on our financial statements.</t>
  </si>
  <si>
    <t>Schedule Of New Accounting Pronouncements Not Yet Adopted</t>
  </si>
  <si>
    <t>OTHER NEWLY ISSUED ACCOUNTING STANDARDS Standard Description Date of adoption Effect on the financial statements or other significant matters ASU 2015-03, Interest - Imputation of Interest (Subtopic 835-30): Simplifying the Presentation of Debt Issuance Cost The standard requires an entity to present debt issuance costs in the balance sheet as a direct deduction of the debt liability in a manner consistent with its accounting treatment of debt discounts. The standard permits prospective or retrospective application. WGL will apply the standard retrospectively. October 1, 2016 We are in the process of evaluating the impact the adoption of this standard will have on our financial statements. ASU 2015-02, Consolidation (Topic 810): Amendments to the Consolidation Analysis The standard changes the analysis to be performed in determining whether certain types of legal entities should be consolidated, specifically the analysis of limited partnerships and similar entities, fee arrangements and related party relationships. The standard permits prospective or retrospective application for different parts. October 1, 2016 We are in the process of evaluating the impact the adoption of this standard will have on our financial statements. ASU 2014-09, Revenue from Contracts with Customers (Topic 606) The standard establishes a comprehensive revenue recognition model clarifying the method used to determine the timing and requirements for revenue recognition from contracts with customers. The disclosure requirements under the new standard will enable users of financial statements to understand the nature, amount, timing, and uncertainty of revenue and cash flows arising from contracts with customers. The standard permits retrospective application. October 1, 2019 We are in the process of evaluating the impact the adoption of this standard will have on our financial statements. Also refer to Note 9-- Income Taxes , which was issued and implemented, retrospectively, in the first quarter of fiscal year 2016.</t>
  </si>
  <si>
    <t xml:space="preserve"> Washington Gas Light Company Changes in Asset Retirement Obligations (In millions) September 30, 2015 2014 Asset retirement obligations at beginning of year $ 179.8 $ 102.7 Liabilities incurred in the period 8.1 4.9 Liabilities settled in the period (a) (14.6 ) (5.2 ) Accretion expense 7.7 4.3 Revisions in estimated cash flows (b) 24.9 73.1 Asset retirement obligations at the end of the year (c) $ 205.9 $ 179.8 (a) Includes asset retirement obligations of $1.6 million related to the Springfield Operations Center that were reclassified to "Current Liabilities - Liabilities held for sale". (b) WGL revised its assumptions regarding the timing and amounts related to its obligation to cut, cap and purge pipeline. The revision is primarily driven by our accelerated pipeline replacement programs. (c) Includes short-term asset retirement obligations of $7.0 million and $6.0 million for fiscal year 2015 and 2014 , respectively.</t>
  </si>
  <si>
    <t>Regulated Operations (Tables)</t>
  </si>
  <si>
    <t>Schedule of Regulatory Assets and Liabilities</t>
  </si>
  <si>
    <t>Regulatory Assets and Liabilities (In millions) Regulatory Assets Regulatory Liabilities September 30, 2015 2014 2015 2014 Current: Gas costs due from/to customers (a) $ 1.7 $ — $ 22.6 $ 16.2 Interruptible sharing (a) 3.3 3.4 2.6 — Revenue normalization mechanisms for Maryland and Virginia (a) — — 8.4 5.5 Plant recovery mechanisms 0.8 0.4 1.0 0.9 Total current $ 5.8 $ 3.8 $ 34.6 $ 22.6 Deferred: Accrued asset removal costs $ — $ — $ 325.5 $ 327.4 Deferred gas costs (a) 190.7 191.3 — — Pension and other post-retirement benefits Other post-retirement benefit costs—trackers (b) 0.1 — — — Deferred pension costs—trackers (b) 38.0 45.1 — — ASC Topic 715 unrecognized costs/income (a)(c) Pensions 173.9 147.9 — — Other post-retirement benefits — — 104.4 86.4 Total pension and other post-retirement benefits 212.0 193.0 104.4 86.4 Other Income tax-related amounts due from/to customers (d) 31.7 30.4 4.2 4.8 Losses/gains on issuance and extinguishments of debt and interest-rate derivative instruments (a)(e) 11.1 12.0 1.6 1.7 Deferred gain on sale of assets (a) — — 1.4 1.4 Rights-of-way fees (a) 1.6 1.5 — — Business process outsourcing and related costs (a) 2.7 1.0 — — Nonretirement postemployment benefits (a)(f) 18.9 16.3 — — Deferred integrity management expenditures (a)(g) 5.1 2.7 — — Recoverable portion of abandoned LNG facility (a) 5.0 5.6 — — Environmental response costs (a,h) 1.8 0.6 — — Other regulatory expenses (a) 2.1 1.5 9.9 9.7 Total other $ 80.0 $ 71.6 $ 17.1 $ 17.6 Total deferred $ 482.7 $ 455.9 $ 447.0 $ 431.4 Total $ 488.5 $ 459.7 $ 481.6 $ 454.0 (a) Washington Gas does not earn its overall rate of return on these assets. Washington Gas is allowed to recover and required to pay, using short-term interest rates, the carrying costs related to billed gas costs due from and to its customers in the District of Columbia and Virginia jurisdictions. (b) Relates to the District of Columbia jurisdiction. (c) Refer to Note 10-Pension and Other Post-Retirement Benefit Plans for a further discussion of these amounts. (d) This balance represents amounts due from customers for deferred tax liabilities related to tax benefits on deduction flowed directly to customers prior to the adoption of income tax normalization for ratemaking purposes. (e) 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 (f) Represents the timing difference between the recognition of workers compensation and short-term disability costs in accordance with generally accepted accounting principles and the way these costs are recovered through rates. (g) This balance represents amounts for deferred expenditures associated with Washington Gas’ Distribution Integrity Management Program (DIMP) in Virginia. (h) This balance represents allowed remediation expenditures at Washington Gas sites to be recovered through rates for Maryland and the District of Columbia. The recovery period is over several years.</t>
  </si>
  <si>
    <t>Accounts Payable and Other Accrued Liabilities (Tables)</t>
  </si>
  <si>
    <t>Accounts Payable and Accrued Liabilities [Line Items]</t>
  </si>
  <si>
    <t>The tables below provide details for the amounts included in “Accounts payable and other accrued liabilities” on the balance sheets for both WGL and Washington Gas. WGL Holdings, Inc. September 30, (In millions) 2015 2014 Accounts payable—trade $ 277.3 $ 278.8 Employee benefits and payroll accruals 31.4 19.8 Other accrued liabilities 16.4 14.6 Total $ 325.1 $ 313.2</t>
  </si>
  <si>
    <t>Washington Gas Light Company September 30, (In millions) 2015 2014 Accounts payable—trade $ 122.2 $ 146.4 Employee benefits and payroll accruals 29.5 18.2 Other accrued liabilities 7.6 11.9 Total $ 159.3 $ 176.5</t>
  </si>
  <si>
    <t>Short-Term Debt (Tables)</t>
  </si>
  <si>
    <t>Commited Credit Available</t>
  </si>
  <si>
    <t>The following is a summary of committed credit available at September 30, 2015 and 2014 . Committed Credit Available (In millions) September 30, 2015 WGL (b) Washington Gas Total Consolidated Committed credit agreements Unsecured revolving credit facility, expires December 19, 2019 (a) $ 450.0 $ 350.0 $ 800.0 Less: Commercial Paper (243.0 ) (89.0 ) (332.0 ) Net committed credit available $ 207.0 $ 261.0 $ 468.0 Weighted average interest rate 0.30 % 0.16 % 0.26 % September 30, 2014 Committed credit agreements Unsecured revolving credit facility, expires April 3, 2017 (a) $ 450.0 $ 350.0 $ 800.0 Less: Commercial Paper (364.5 ) (89.0 ) (453.5 ) Net committed credit available $ 85.5 $ 261.0 $ 346.5 Weighted average interest rate 0.20 % 0.13 % 0.19 % (a) Both WGL and Washington Gas have the right to request extensions with the banks’ approval. WGL’s revolving credit facility permits it to borrow an additional $100 million , with the banks’ approval, for a total of $550 million . Washington Gas’ revolving credit facility permits it to borrow an additional $100 million , with the banks’ approval, for a total of $450 million . (b) WGL includes all subsidiaries other than Washington Gas.</t>
  </si>
  <si>
    <t>Long Term Debt (Tables)</t>
  </si>
  <si>
    <t>Senior Notes, MTN And Private Placement Notes Outstanding</t>
  </si>
  <si>
    <t>The following tables show the outstanding notes as of September 30, 2015 and 2014 . Senior Notes, MTNs and Private Placement Notes Outstanding ($ In millions) WGL (a) Washington Gas Total Consolidated September 30, 2015 Long-term notes (b) $ 250.0 $ 721.0 $ 971.0 Weighted average interest rate 3.66 % 5.58 % 5.08 % September 30, 2014 Long-term notes (b) $ — $ 691.0 $ 691.0 Weighted average interest rate n/a 5.65 % 5.65 % (a) WGL includes WGL Holdings and all subsidiaries other than Washington Gas. (b) Includes Senior Notes for WGL and both MTNs and private placement notes for Washington Gas. Represents face value including current maturities.</t>
  </si>
  <si>
    <t>Senior Notes, MTN and Private Placement Issuances and Retirements</t>
  </si>
  <si>
    <t>The following tables show senior notes, MTN and private placement issuances and retirements for the years ended September 30, 2015 and 2014 . Senior Notes, MTNs and Private Placement Issuances and Retirements ($ In millions) Principal (b) Interest Rate Effective Cost (c) Nominal Maturity Date Year Ended September 30, 2015 WGL (a) Issuances: 10/24/2014 $ 100.0 2.25 % 2.42 % 11/1/2019 10/24/2014 125.0 4.60 % 5.11 % 11/1/2044 12/16/2014 25.0 4.60 % 5.53 % 11/1/2044 Total $ 250.0 Washington Gas Issuances: 12/15/2014 $ 50.0 4.24 % 4.41 % 12/15/2044 Total 50.0 Total consolidated issuances $ 300.0 Washington Gas Retirements: 8/9/2015 $ 20.0 4.83 % 8/9/2015 Total $ 20.0 Year Ended September 30, 2014 Washington Gas Issuances: 12/5/2013 $ 75.0 5.00 % 4.95 % 12/15/2043 9/12/2014 100.0 4.22 % 4.27 % 9/15/2044 Total $ 175.0 Retirements: 11/7/2013 $ 37.0 4.88 % 11/7/2013 9/10/2014 30.0 5.17 % 9/10/2014 Total $ 67.0 (a) WGL includes WGL Holdings and all subsidiaries other than Washington Gas. (b) Represents face amount. (c) The estimated effective cost of the issued notes, including consideration of issuance fees and hedge costs.</t>
  </si>
  <si>
    <t>Long Term Debt Maturities</t>
  </si>
  <si>
    <t>Maturities of long-term debt for each of the next five fiscal years and thereafter as of September 30, 2015 are summarized in the following table. Long-Term Debt Maturities (a) (In millions) WGL (b) Washington Gas Total 2016 $ — $ 25.0 $ 25.0 2017 — — — 2018 — — — 2019 — 50.0 50.0 2020 100.0 50.0 150.0 Thereafter 150.0 596.0 746.0 Total $ 250.0 $ 721.0 $ 971.0 Less: current maturities — 25.0 25.0 Total non-current $ 250.0 $ 696.0 $ 946.0 (a) Excludes unamortized discounts of $ 1.7 million and $0.1 million at September 30, 2015 , for WGL and Washington Gas, respectively. (b) WGL includes WGL Holdings and all subsidiaries other than Washington Gas.</t>
  </si>
  <si>
    <t>Common Stock (Tables)</t>
  </si>
  <si>
    <t>Common Stock Reserves</t>
  </si>
  <si>
    <t>At September 30, 2015 , there were 4,561,588 authorized, but unissued, shares of common stock reserved under the following plans: Common Stock Reserves Number of Shares Reserve for: Omnibus incentive compensation plan (a) 993,825 Dividend reinvestment and common stock purchase plan 2,849,012 Employee savings plans 637,196 Directors’ stock compensation plan 81,555 Total common stock reserves 4,561,588 (a) In March 2007, WGL adopted a shareholder-approved Omnibus Incentive Compensation Plan to replace on a prospective basis the 1999 Incentive Compensation Plan. Included are shares that may be issued upon the vesting of 304,089 performance shares that have been granted but not yet vested. Upon vesting, a number of shares equal to up to 200% of the number of performance shares granted may be issued, which would reduce the number of shares available for issuance under the Omnibus Incentive Compensation Plan. Refer to Note 11—Stock-Based Compensation for a discussion regarding our stock-based compensation plans.</t>
  </si>
  <si>
    <t>Preferred Stock (Tables)</t>
  </si>
  <si>
    <t>Preferred Stock Table</t>
  </si>
  <si>
    <t>The following table presents this information, as well as call prices for each preferred stock series outstanding. Preferred Stock Preferred Liquidation Preference Series Shares Per Share Call Price Outstanding Outstanding Involuntary Voluntary Per Share $4.80 150,000 $100 $101 $101 $4.25 70,600 $100 $105 $105 $5.00 60,000 $100 $102 $102</t>
  </si>
  <si>
    <t>Earnings Per Share (Tables)</t>
  </si>
  <si>
    <t>Earnings per Share</t>
  </si>
  <si>
    <t>The following table reflects the computation of our basic and diluted EPS for the fiscal years ended September 30, 2015 , 2014 and 2013 . Basic and Diluted EPS Years Ended September 30, (In thousands, except per share data) 2015 2014 2013 Basic earnings per average common share: Net income applicable to common stock $ 131,259 $ 105,940 $ 80,253 Average common shares outstanding—basic 49,794 51,759 51,697 Basic earnings per average common share $ 2.64 $ 2.05 $ 1.55 Diluted earnings per average common share: Net income applicable to common stock $ 131,259 $ 105,940 $ 80,253 Average common shares outstanding—basic 49,794 51,759 51,697 Stock-based compensation plans 266 11 111 Total average common shares outstanding—diluted 50,060 51,770 51,808 Diluted earnings per average common share $ 2.62 $ 2.05 $ 1.55</t>
  </si>
  <si>
    <t>Income Taxes (Tables)</t>
  </si>
  <si>
    <t>Income Taxes [Line Items]</t>
  </si>
  <si>
    <t>Components of Income Tax Expense</t>
  </si>
  <si>
    <t>The tables below provide the following for WGL and Washington Gas: (i) the components of income tax expense; (ii) a reconciliation between the statutory federal income tax rate and the effective income tax rate and (iii) the components of accumulated deferred income tax assets and liabilities at September 30, 2015 and 2014 . WGL Holdings, Inc. Components of Income Tax Expense Years Ended September 30, (In thousands) 2015 2014 2013 INCOME TAX EXPENSE Current: Federal $ (18,639 ) $ 29,976 $ 41,425 State 2,977 5,149 11,258 Total current (15,662 ) 35,125 52,683 Deferred: Federal Accelerated depreciation 71,529 35,747 33,394 Other 17,726 (18,014 ) (31,173 ) State Accelerated depreciation 13,739 9,822 6,795 Other 1,411 (1,760 ) (7,585 ) Total deferred 104,405 25,795 1,431 Amortization of investment tax credits (4,939 ) (3,666 ) (1,822 ) Total income tax expense $ 83,804 $ 57,254 $ 52,292</t>
  </si>
  <si>
    <t>Reconciliation Between the Statutory Federal Income Tax Rate and Effective Tax Rate</t>
  </si>
  <si>
    <t>WGL Holdings, Inc. Reconciliation Between the Statutory Federal Income Tax Rate and Effective Tax Rate Years Ended September 30, ($ In thousands) 2015 2014 2013 Income taxes at statutory federal income tax rate $ 75,760 35.00 % $ 57,580 35.00 % $ 46,853 35.00 % Increase (decrease) in income taxes resulting from: Accelerated depreciation less amount deferred 1,187 0.55 1,875 1.14 2,106 1.57 Amortization of investment tax credits (4,939 ) (2.28 ) (3,666 ) (2.23 ) (1,822 ) (1.36 ) Cost of removal (2,721 ) (1.26 ) (4,902 ) (2.98 ) (2,356 ) (1.76 ) State income taxes-net of federal benefit 11,109 5.13 8,734 5.31 7,448 5.56 Medicare Part D adjustment — — (3,621 ) (2.20 ) — — ASDHI impairment 1,969 0.91 — — — — Other items-net 1,439 0.66 1,254 0.76 63 0.05 Total income tax expense and effective tax rate $ 83,804 38.71 % $ 57,254 34.80 % $ 52,292 39.06 %</t>
  </si>
  <si>
    <t>Components of Accumulated Deferred Income Tax Assets (Liabilities)</t>
  </si>
  <si>
    <t>WGL Holdings, Inc. Components of Accumulated Deferred Income Tax Assets (Liabilities) September 30, (In thousands) 2015 2014 Deferred income tax assets: Pensions $ 44,468 $ 24,349 Uncollectible accounts 10,389 9,268 Inventory overheads 5,873 6,591 Employee compensation and benefits 57,230 44,179 Derivatives 43,891 38,058 Deferred gas costs 2,406 4,218 Solar grant/investment tax credit 53,067 39,184 Tax credit carry forward 55,040 — Other 5,640 2,236 Total assets 278,004 168,083 Deferred income tax liabilities: Other post-retirement benefits 54,860 38,299 Accelerated depreciation and other plant related items 794,099 669,040 Losses/gains on reacquired debt 1,292 1,426 Income taxes recoverable through future rates 68,245 65,374 Deferred gas costs 815 2,818 Partnership basis differences 29,468 25,370 Valuation allowances 2,188 — Total liabilities 950,967 802,327 Net accumulated deferred income tax assets (liabilities) $ (672,963 ) $ (634,244 )</t>
  </si>
  <si>
    <t>Unrecognized Tax Benefits</t>
  </si>
  <si>
    <t>The following table summarizes the change in unrecognized tax benefits during fiscal year 2015 , 2014 , 2013 and our total unrecognized tax benefits at September 30, under the provisions of ASC Topic 740, Income Taxes: Unrecognized Tax Benefits (In thousands) 2015 2014 2013 Total unrecognized tax benefits, October 1, $ 32,613 $ 25,051 $ 22,082 Increases in tax positions relating to current year 12,848 10,512 5,251 Decreases in tax positions relating to prior year (6,834 ) (2,950 ) (2,282 ) Total unrecognized tax benefits, September 30, $ 38,627 $ 32,613 $ 25,051</t>
  </si>
  <si>
    <t>Washington Gas Light Company Components of Income Tax Expense Years Ended September 30, (In thousands) 2015 2014 2013 INCOME TAX EXPENSE Current: Federal $ (5,305 ) $ 37,098 $ 40,492 State 907 4,262 7,515 Total current (4,398 ) 41,360 48,007 Deferred: Federal Accelerated depreciation 71,046 34,833 34,518 Other (6,619 ) (30,523 ) (35,982 ) State Accelerated depreciation 13,701 9,540 6,770 Other (1,507 ) (6,800 ) (8,221 ) Total deferred 76,621 7,050 (2,915 ) Amortization of investment tax credits (832 ) (876 ) (895 ) Total income tax expense $ 71,391 $ 47,534 $ 44,197</t>
  </si>
  <si>
    <t>Washington Gas Light Company Reconciliation Between the Statutory Federal Income Tax Rate and Effective Tax Rate Years Ended September 30, ($ In thousands) 2015 2014 2013 Income taxes at statutory federal income tax rate $ 63,024 35.00 % $ 51,050 35.00 % $ 40,782 35.00 % Increase (decrease) in income taxes resulting from: Accelerated depreciation less amount deferred 2,108 1.17 1,875 1.29 2,106 1.81 Amortization of investment tax credits (832 ) (0.46 ) (876 ) (0.60 ) (895 ) (0.77 ) Cost of removal (2,721 ) (1.51 ) (4,902 ) (3.36 ) (2,356 ) (2.02 ) State income taxes-net of federal benefit 8,986 4.99 6,711 4.60 5,487 4.71 Consolidated tax sharing allocation (533 ) (0.30 ) (2,862 ) (1.96 ) (1,290 ) (1.11 ) Medicare Part D adjustment — — (3,621 ) (2.48 ) — — Other items-net 1,359 0.76 159 0.09 363 0.31 Total income tax expense and effective tax rate $ 71,391 39.65 % $ 47,534 32.58 % $ 44,197 37.93 %</t>
  </si>
  <si>
    <t>Washington Gas Light Company Components of Accumulated Deferred Income Tax Assets (Liabilities) September 30, (In thousands) 2015 2014 Deferred income tax assets: Pensions $ 43,748 $ 23,738 Uncollectible accounts 7,637 7,618 Inventory overheads 5,873 6,591 Employee compensation and benefits 38,857 33,863 Derivatives 38,887 36,364 Deferred gas costs 2,406 4,218 Investment tax credit — 312 Other 862 1,011 Total assets 138,270 113,715 Deferred income tax liabilities: Other post-retirement benefits 54,566 38,065 Accelerated depreciation and other plant related items 681,108 602,376 Losses/gains on reacquired debt 1,292 1,426 Income taxes recoverable through future rates 67,953 65,128 Deferred gas costs 815 2,818 Other 1,300 932 Total liabilities 807,034 710,745 Net accumulated deferred income tax assets (liabilities) $ (668,764 ) $ (597,030 )</t>
  </si>
  <si>
    <t>Pension and Other Post-Retirement Benefit Plans (Tables)</t>
  </si>
  <si>
    <t>Defined Benefit Plan Disclosure [Line Items]</t>
  </si>
  <si>
    <t>Post Retirement Benefits</t>
  </si>
  <si>
    <t>The following table provides certain information about Washington Gas’ post-retirement benefits: Post-Retirement Benefits Health and Life (In millions) Pension Benefits (a) Benefits Year Ended September 30, 2015 2014 2015 2014 Change in projected benefit obligation (b) Benefit obligation at beginning of year $ 917.1 $ 837.4 $ 343.2 $ 429.8 Service cost 15.5 14.0 7.1 7.6 Interest cost 39.1 40.4 14.7 18.7 Change in plan benefits 0.6 — (26.1 ) (136.5 ) Actuarial loss (gain) 19.2 68.6 (23.7 ) 38.2 Retiree contributions — — 2.0 4.4 Employer group waiver plan rebates — — 2.4 0.5 Benefits paid (44.0 ) (43.3 ) (19.7 ) (19.5 ) Projected benefit obligation at end of year (b) $ 947.5 $ 917.1 $ 299.9 $ 343.2 Change in plan assets Fair value of plan assets at beginning of year $ 804.7 $ 745.2 $ 439.6 $ 380.9 Actual return on plan assets 19.9 103.3 (0.3 ) 57.8 Company contributions 1.8 1.7 16.0 16.0 Retiree contributions and employer group waiver plan rebates — — 3.6 4.4 Expenses (2.2 ) (2.2 ) (0.7 ) — Benefits paid (44.0 ) (43.3 ) (19.7 ) (19.5 ) Fair value of plan assets at end of year $ 780.2 $ 804.7 $ 438.5 $ 439.6 Funded status at end of year $ (167.3 ) $ (112.4 ) $ 138.6 $ 96.4 Total amounts recognized on balance sheet Non-current asset $ — $ — $ 138.6 $ 96.4 Current liability (4.8 ) (4.2 ) — — Non-current liability (162.5 ) (108.2 ) — — Total recognized $ (167.3 ) $ (112.4 ) $ 138.6 $ 96.4 (a) The DB SERP and DB Restoration, included in pension benefits in the table above, have no assets. (b) For the Health and Life Benefits, the change in projected benefit obligation represents the accumulated benefit obligation.</t>
  </si>
  <si>
    <t>Projected and accumulated benefit obligation</t>
  </si>
  <si>
    <t>The following table provides the projected benefit obligation (PBO) and accumulated benefit (ABO) for the qualified pension plan, DB SERP and DB Restoration at September 30, 2015 and 2014 . Projected and accumulated benefit obligation (In millions) Qualified Pension Plan DB SERP DB Restoration September 30, 2015 2014 2015 2014 2015 2014 Projected benefit obligation $ 892.2 $ 865.2 $ 53.0 $ 50.7 $ 2.3 $ 1.2 Accumulated benefit obligation $ 822.8 $ 801.9 $ 48.7 $ 46.2 $ 1.2 $ 0.7</t>
  </si>
  <si>
    <t>Unrecognized Costs Income Recorded On Balance Sheet</t>
  </si>
  <si>
    <t>The following table provides amounts recorded to regulatory assets, regulatory liabilities and accumulated other comprehensive loss/(income) at September 30, 2015 and 2014 : Unrecognized Costs/Income Recorded on the Balance Sheet (In millions) Pension Benefits Health and Life Benefits September 30, 2015 2014 2015 2014 Actuarial net loss $ 190.1 $ 162.6 $ 43.8 $ 50.1 Prior service cost (credit) 1.5 1.2 (160.2 ) (149.3 ) Total $ 191.6 $ 163.8 $ (116.4 ) $ (99.2 ) Regulatory asset (liability) (a) $ 173.9 $ 147.9 $ (110.5 ) $ (94.6 ) Pre-tax accumulated other comprehensive loss (gain) (b) 17.7 15.9 (5.9 ) (4.6 ) Total $ 191.6 $ 163.8 $ (116.4 ) $ (99.2 ) (a) The regulatory liability recorded on our balance sheets at September 30, 2015 and 2014 is net of a deferred income tax benefit of $ 6.1 million and $8.2 million , respectively. (b) The total amount of accumulated other comprehensive loss recorded on our balance sheets at September 30, 2015 and 2014 is net of an income tax benefit of $5.1 million and $4.9 million , respectively.</t>
  </si>
  <si>
    <t>Amount Recognized During Current Year</t>
  </si>
  <si>
    <t>The following table provides amounts that are included in regulatory assets/liabilities and accumulated other comprehensive loss associated with our unrecognized pension and other post-retirement benefit costs that were recognized as components of net periodic benefit cost during fiscal year 2015 . Amounts Recognized During Fiscal Year 2015 Regulatory assets/liabilities Accumulated other comprehensive loss (In millions) Pension Benefits Health and Life Benefits Pension Benefits Health and Life Benefits Actuarial net loss (income) $ 16.9 $ 4.2 $ 1.8 $ 0.2 Prior service cost (credit) 0.3 (14.6 ) — (0.7 ) Total $ 17.2 $ (10.4 ) $ 1.8 $ (0.5 )</t>
  </si>
  <si>
    <t>Amount Recognized During Next Fiscal Year</t>
  </si>
  <si>
    <t>The following table provides amounts that are included in regulatory assets/liabilities and accumulated other comprehensive loss associated with our unrecognized pension and other post-retirement benefit costs that are expected to be recognized as components of net periodic benefit cost during fiscal year 2016 . Amounts to be Recognized During Fiscal Year 2016 Regulatory assets/liabilities Accumulated other comprehensive loss (In millions) Pension Benefits Health and Life Benefits Pension Benefits Health and Life Benefits Actuarial net loss $ 15.3 $ 1.2 $ 1.5 $ 0.1 Prior service cost (credit) 0.2 (16.8 ) 0.1 (0.9 ) Total $ 15.5 $ (15.6 ) $ 1.6 $ (0.8 )</t>
  </si>
  <si>
    <t>Components of Net Periodic Benefit Costs (Income)</t>
  </si>
  <si>
    <t>The components of the net periodic benefit costs (income) for fiscal years ended September 30, 2015 , 2014 and 2013 related to pension and other postretirement benefits were as follows: Components of Net Periodic Benefit Costs (Income) (In millions) Pension Benefits Health and Life Benefits Year Ended September 30, 2015 2014 2013 2015 2014 2013 Service cost $ 15.5 $ 14.0 $ 17.0 $ 7.1 $ 7.6 $ 9.6 Interest cost 39.1 40.4 36.6 14.7 18.7 18.8 Expected return on plan assets (44.6 ) (41.0 ) (41.9 ) (20.8 ) (19.3 ) (18.3 ) Recognized prior service cost (credit) 0.3 0.3 1.0 (15.3 ) (9.6 ) (3.9 ) Recognized actuarial loss 18.7 16.8 28.7 4.4 5.0 9.2 Amortization of transition obligation — — — — — 1.1 Net periodic benefit cost 29.0 30.5 41.4 (9.9 ) 2.4 16.5 Amount allocated to construction projects (4.6 ) (4.3 ) (5.7 ) 1.9 (0.4 ) (2.8 ) Amount deferred as regulatory asset (liability)-net 7.1 7.0 (3.7 ) (0.2 ) (2.3 ) 2.4 Amount charged (credited) to expense $ 31.5 $ 33.2 $ 32.0 $ (8.2 ) $ (0.3 ) $ 16.1</t>
  </si>
  <si>
    <t>Benefit Obligations Assumptions/Net Periodic Benefits Assumptions</t>
  </si>
  <si>
    <t>The weighted average assumptions used to determine net periodic benefit obligations and net periodic benefit costs were as follows: Benefit Obligations Assumptions Pension Benefits Health and Life Benefits September 30, 2015 2014 2015 2014 Discount rate (a) 4.10%-4.50% 4.00%-4.40% 4.50 % 4.40 % Rate of compensation increase 3.50%-4.10% 3.50%-4.10% 4.10 % 4.10 % (a) The increase in the discount rate in fiscal year 2015 compared to prior years primarily reflects the increase in long-term interest rates. Net Periodic Benefit Cost Assumptions Pension Benefits Health and Life Benefits Years Ended September 30, 2015 2014 2013 2015 2014 2013 Discount rate (a) 4.00%-4.40% 4.50%-5.00% 4.00 % 4.40 % 4.60%-5.10% 4.00 % Expected long-term return on plan assets (b) 6.75 % 6.50 % 6.75 % 6.25 % 6.25 % 6.75 % Rate of compensation increase (c) 3.50%-4.10% 3.85%-5.15% 3.85%-5.15% 4.10 % 3.85 % 3.85 % (a) The changes in the discount rates over the last three fiscal years primarily reflect the changes in long-term interest rates. (b) For health and life benefits, the expected returns for certain funds may be lower due to certain portions of income that are subject to an assumed income tax rate of 45.6% . (c) The changes in the rate of compensation reflects the best estimates of actual future compensation levels including consideration of general price levels, productivity, seniority, promotion, and other factors such as inflation rates.</t>
  </si>
  <si>
    <t>Healthcare Trends</t>
  </si>
  <si>
    <t>Healthcare Trends (In millions) One Percentage-Point Increase One Percentage-Point Decrease Increase (decrease) total service and interest cost components $ 1.3 $ (1.1 ) Increase (decrease) post-retirement benefit obligation $ 5.7 $ (5.1 )</t>
  </si>
  <si>
    <t>Valuation Methods Level 3 assets</t>
  </si>
  <si>
    <t>The following table summarizes the changes in the fair value of the Level 3 assets for the fiscal years ended 2015 and 2014 : (In millions) Years Ended September 30, 2015 2014 Balance, beginning of year $ 23.8 $ 21.1 Actual return on plan assets: Assets still held at year end 3.9 2.7 Balance, end of year $ 27.7 $ 23.8</t>
  </si>
  <si>
    <t>Expected Benefit Payments</t>
  </si>
  <si>
    <t>Expected benefit payments, including benefits attributable to estimated future employee service, which are expected to be paid over the next ten years are as follows: Expected Benefit Payments (In millions) Pension Benefits Health and Life Benefits 2016 $ 49.1 $ 17.2 2017 50.5 17.6 2018 51.5 17.2 2019 53.2 17.4 2020 54.3 17.4 2021—2025 284.1 86.9</t>
  </si>
  <si>
    <t>Pension Plan</t>
  </si>
  <si>
    <t>Pension and OPEB Plan Assets</t>
  </si>
  <si>
    <t>The following tables present the fair value of the pension plan assets and health and life insurance plan assets by asset category as of September 30, 2015 and 2014 : Pension Plan Assets % of ($ In millions) Level 1 Level 2 Level 3 Total Total At September 30, 2015 Cash and cash equivalents $ 0.8 $ — $ — $ 0.8 0.1 % Equity securities U.S. Small Cap 28.7 — — 28.7 3.7 Preferred Securities — 0.1 — 0.1 — Fixed income securities U.S. Treasuries — 101.3 — 101.3 13.0 U.S. Corporate Debt — 204.6 — 204.6 26.2 U.S. Agency Obligations and Government Sponsored Entities — 23.9 — 23.9 3.1 Asset-Backed Securities and Collateralized Mortgage Obligations — 1.7 — 1.7 0.2 Municipalities — 14.0 — 14.0 1.8 Non-U.S. Corporate Debt — 37.1 — 37.1 4.8 Repurchase Agreements (a) — 5.3 — 5.3 0.7 Other (b) — 4.7 — 4.7 0.6 Mutual Funds (c) — 29.3 — 29.3 3.7 Commingled Funds and Pooled Separate Accounts (d) — 274.8 27.7 302.5 38.7 Private Equity/Limited Partnerships (e) — 28.0 — 28.0 3.6 Derivatives (f) — (0.1 ) — (0.1 ) — Total fair value of plan investments $ 29.5 $ 724.7 $ 27.7 $ 781.9 100.2 % Receivable (payable) (g) (1.7 ) (0.2 ) Total plan assets at fair value $ 780.2 100.0 % Pension Plan Assets % of ($ In millions) Level 1 Level 2 Level 3 Total Total At September 30, 2014 Cash and cash equivalents $ 0.6 $ — $ — $ 0.6 0.1 % Equity securities U.S. Small Cap 32.3 — — 32.3 4.0 Preferred Securities — 0.1 — 0.1 — Fixed income securities U.S. Treasuries — 110.6 — 110.6 13.8 U.S. Corporate Debt — 108.4 — 108.4 13.5 U.S. Agency Obligations and Government Sponsored Entities — 24.6 — 24.6 3.0 Asset-Backed Securities and Collateralized Mortgage Obligations — 1.8 — 1.8 0.2 Municipalities — 9.2 — 9.2 1.1 Non-U.S. Corporate Debt — 23.8 — 23.8 3.0 Repurchase Agreements (a) — 2.5 — 2.5 0.3 Other (b) — 7.0 — 7.0 0.8 Mutual Funds (c) — 112.4 — 112.4 14.0 Commingled Funds and Pooled Separate Accounts (d) — 316.2 23.8 340.0 42.3 Private Equity/Limited Partnerships (e) — 30.5 — 30.5 3.8 Derivatives (f) — (0.1 ) — (0.1 ) — Total fair value of plan investments $ 32.9 $ 747.0 $ 23.8 $ 803.7 99.9 % Receivable (payable) (g) 1.0 0.1 Total plan assets at fair value $ 804.7 100.0 % (a) This category includes Treasury Bills with a pre-commitment from the counterparty to repurchase the same securities on the next business day at an agreed-upon price. (b) This category primarily includes Yankee bonds and non-U.S. government bonds. (c) At September 30, 2015 , investments in mutual funds consisited primarily of common stock of non-U.S. companies. At September 30, 2014 , investments in mutual funds consisted primarily of corporate fixed income instruments. (d) At September 30, 2015 , investments in commingled funds and pooled separate accounts consisted primarily of 80% common stock of large-cap U.S. companies; 18% income producing properties located in the United States; and 2% short-term money market investments. At September 30, 2014 , investments in commingled funds and pooled separate accounts consisted primarily of 75% common stock of large-cap U.S. companies; 14% income producing properties located in the United States; 9% equity securities of non-U.S. companies; and 2% short-term money market investments. (e) At September 30, 2015 and 2014 , investments in private equity/limited partnership consisted of common stock of international companies. (f) At September 30, 2015 , this category included long-term U.S. Treasury interest rate futures contracts, interest rate put options and credit default swap indexes. At September 30, 2014 , this category included long-term U.S. Treasury interest rate futures contracts and interest rate put options. (g) At September 30, 2015 , this payable represents a pending trade for investment purchases. At September 30, 2014 , this receivable represents a pending trade for investment sales.</t>
  </si>
  <si>
    <t>Healthcare and Life Insurance Plan Assets % of ($ In millions) Level 1 Level 2 Level 3 Total Total At September 30, 2015 Cash and Cash Equivalents $ — $ — $ — $ — — % Mutual Funds (a) 1.9 — — 1.9 0.4 Fixed Income Securities U.S Agency Obligations — 1.8 — 1.8 0.4 U.S. Treasuries — 27.7 — 27.7 6.3 U.S. Corporate Debt — 33.5 — 33.5 7.7 Municipalities — 4.0 — 4.0 0.9 Non-U.S. Corporate Debt — 4.9 — 4.9 1.1 Others (b) — 4.3 — 4.3 1.0 Commingled Funds (c) — 359.7 — 359.7 82.0 Total fair value of plan investments $ 1.9 $ 435.9 $ — $ 437.8 99.8 % Receivable (payable) 0.7 0.2 Total plan assets at fair value $ 438.5 100.0 % At September 30, 2014 Cash and Cash Equivalents $ 0.8 $ — $ — $ 0.8 0.2 % Mutual Funds (a) — 1.9 — 1.9 0.4 Fixed Income Securities U.S Agency Obligations — 2.0 — 2.0 0.5 U.S. Treasuries — 25.6 — 25.6 5.8 U.S. Corporate Debt — 34.0 — 34.0 7.7 Municipalities — 4.8 — 4.8 1.1 Non-U.S. Corporate Debt — 5.7 — 5.7 1.3 Others (b) — 5.3 — 5.3 1.2 Commingled Funds (c) — 359.7 — 359.7 81.8 Total fair value of plan investments $ 0.8 $ 439.0 $ — $ 439.8 100.0 % Receivable (payable) (0.2 ) — Total plan assets at fair value $ 439.6 100.0 % (a) At September 30, 2015 , investments in mutual funds consisted of a short-term money market fund valued at $1.00 per share. At September 30, 2014 , investments in mutual funds consisted primarily of 63% short-term obligations consisting of certificates of deposit and time deposits, 23% high-quality commercial paper, 6% repurchase agreements, 4% corporate notes of U.S. and foreign corporations and 4% U.S. governmental and U.S. agency securities. (b) At September 30, 2015 and 2014 , this category consisted primarily of 76% non-U.S. government bonds and 24% Yankee bonds. (c) At September 30, 2015 , investments in commingled funds consisted primarily of 68% common stock of large-cap U.S. companies, 16% governmental fixed income securities and 16% corporate bonds. At September 30, 2014 , investments in commingled funds consisted primarily of 66% common stock of large-cap U.S. companies, 17% U.S. agency obligations and government sponsored entities and 17% corporate bonds.</t>
  </si>
  <si>
    <t>Stock-Based Compensation (Tables)</t>
  </si>
  <si>
    <t>Performance Share Activity</t>
  </si>
  <si>
    <t>The following table summarizes information regarding performance share activity during the fiscal year ended September 30, 2015 . Performance Share Activity Year Ended September 30, 2015 Number of Shares (a) Weighted Average Grant- Date Fair Value Non-vested and outstanding, beginning of year 301,378 $ 40.57 Granted 113,626 44.44 Vested — — Cancelled/forfeited (110,915 ) 39.71 Non-vested and outstanding, end of year 304,089 $ 44.49 (a) The number of common shares issued related to performance shares may range from zero to 200 percent of the number of shares shown in the table above based on our achievement of performance goals for total shareholder return relative to a selected peer group of companies.</t>
  </si>
  <si>
    <t>Performance Share Fair Value Assumptions</t>
  </si>
  <si>
    <t>We estimated the fair value of performance shares on the date of grant using a Monte Carlo simulation model and the following assumptions: Fair Value Assumptions Years Ended September 30, 2015 2014 2013 Expected stock-price volatility 18.30 % 19.10 % 19.40 % Dividend yield 4.18 % 3.93 % 3.98 % Weighted average grant-date fair value $ 44.44 $ 42.88 $ 39.73</t>
  </si>
  <si>
    <t>Performance Unit Activity</t>
  </si>
  <si>
    <t>The following table summarizes information regarding performance unit activity during the fiscal year ended September 30, 2015 . Performance Unit Activity Year Ended September 30, 2015 Number of Units Non-vested and outstanding, beginning of year 12,268,921 Granted 4,785,921 Vested — Cancelled/forfeited (4,369,209 ) Non-vested and outstanding, end of year 12,685,633</t>
  </si>
  <si>
    <t>Performance Units Fair Value Assumptions</t>
  </si>
  <si>
    <t>We estimated the fair value of performance units using a Monte Carlo simulation model. The following table provides the year-end assumptions used to value our performance units: Fair Value Assumptions September 30, 2015 10/1/2014 Grant 10/1/2013 Grant Expected stock-price volatility 20.20 % 20.80 %</t>
  </si>
  <si>
    <t>Commitments and Contingencies (Tables)</t>
  </si>
  <si>
    <t>Commitments and Contingencies [Line Items]</t>
  </si>
  <si>
    <t>Schedule of Future Minimum Rental Payments for Operating Leases</t>
  </si>
  <si>
    <t>Minimum future rental payments under operating leases over the next five years and thereafter are as follows: Minimum Payments Under Operating Leases (In millions) 2016 $ 6.4 2017 5.8 2018 5.9 2019 2.7 2020 2.8 Thereafter 23.1 Total $ 46.7</t>
  </si>
  <si>
    <t>Long-term Purchase Commitment</t>
  </si>
  <si>
    <t>The following table summarizes the minimum contractual payments that Washington Gas will make under its pipeline transportation, storage and peaking contracts, as well as minimum contractual payments to purchase natural gas at prices based on market conditions during the next five fiscal years and thereafter. Washington Gas Contract Minimums (In millions) Pipeline Contracts (a) Gas Purchase Commitments (b) 2016 $ 208.8 $ 340.6 2017 200.8 413.8 2018 199.1 403.4 2019 211.1 396.6 2020 199.7 413.6 Thereafter 1,191.7 4,819.0 Total $ 2,211.2 $ 6,787.0 (a) Represents minimum payments for natural gas transportation, storage and peaking contracts that have expiration dates through fiscal year 2034. (b) Includes known and reasonably likely commitments to purchase natural gas. Cost estimates are based on forward market prices at September 30, 2015 .</t>
  </si>
  <si>
    <t>Non Utility</t>
  </si>
  <si>
    <t>The following table summarizes the minimum commitments and contractual obligations of WGL Energy Services and WGL Midstream for the next five fiscal years and thereafter. Contract Minimums WGL Energy Services WGL Midstream (In millions) Gas Purchase Commitments (a) Pipeline Contracts (b) Electric Purchase Commitments (c) Gas Purchase Commitments (d) Pipeline Contracts (b) Total 2016 $ 156.4 $ 3.2 $ 477.4 $ 252.9 $ 20.4 $ 910.3 2017 67.8 2.0 215.8 348.6 18.4 652.6 2018 9.7 1.4 56.3 1,082.6 15.9 1,165.9 2019 0.5 0.8 6.2 1,650.9 60.9 1,719.3 2020 — 0.5 1.1 1,866.4 65.0 1,933.0 Thereafter — 1.2 — 32,117.1 1,031.7 33,150.0 Total $ 234.4 $ 9.1 $ 756.8 $ 37,318.5 $ 1,212.3 $ 39,531.1 (a) Represents fixed price commitments with city gate equivalent deliveries. (b) Represents minimum payments for natural gas transportation and storage contracts that have expiration dates through fiscal year 2044. (c) Represents electric purchase commitments that are based on existing fixed price and fixed volume contracts. Includes $15.7 million of commitments related to renewable energy credits. (d) Includes known and reasonably likely commitments to purchase natural gas. Cost estimates are based on forward market prices as of September 30, 2015 . Certain of our gas purchase agreements have optionality, which may cause increases in these commitments.</t>
  </si>
  <si>
    <t>Derivative and Weather Related Instruments (Tables)</t>
  </si>
  <si>
    <t>Derivative Instruments and Hedging Activities Disclosures [Line Items]</t>
  </si>
  <si>
    <t>Absolute Notional Amounts of Open Positions on Derivative Instruments</t>
  </si>
  <si>
    <t>At September 30, 2015 and 2014 , respectively, the absolute notional amounts of our derivatives are as follows: Absolute Notional Amounts of Open Positions on Derivative Instruments Derivative transactions WGL Holdings Washington Gas September 30, 2015 Notional Amounts Natural Gas (In millions of therms) Asset Optimization 20,829.2 13,316.7 Retail sales 52.2 — Other risk-management activities 1,811.7 1,381.8 Electricity (In millions of kWhs) Retail sales 4,292.7 — Other risk-management activities 19,965.7 — Interest Rate Swaps (In millions of dollars) $ 125.0 $ — September 30, 2014 Natural Gas (In millions of therms) Asset Optimization 20,593.3 13,740.9 Retail sales 44.7 — Other risk-management activities 1,641.3 1,398.2 Electricity (In millions of kWhs) Retail sales 3,831.4 — Other risk-management activities 16,734.1 — Warrants (In millions of shares) 4.6 — Interest Rate Swaps (In millions of dollars) $ 150.0 $ —</t>
  </si>
  <si>
    <t>Balance Sheet Classification of Derivative Instruments</t>
  </si>
  <si>
    <t>The following tables present the balance sheet classification for all derivative instruments as of September 30, 2015 and 2014 . WGL Holdings, Inc. Balance Sheet Classification of Derivative Instruments (In millions) Derivative Instruments Not Designated as Hedging Instruments Derivative Instruments Designated as Hedging Instruments As of September 30, 2015 Gross Derivative Assets Gross Derivative Liabilities Gross Derivative Assets Gross Derivative Liabilities Netting of Collateral Total (a) Current Assets—Derivatives $ 29.7 $ (6.8 ) $ — $ — $ — $ 22.9 Deferred Charges and Other Assets—Derivatives 32.3 (0.2 ) — — — 32.1 Current Liabilities—Derivatives 9.8 (76.2 ) — — 2.9 (63.5 ) Deferred Credits—Derivatives 2.7 (328.9 ) — (3.4 ) 7.3 (322.3 ) Total $ 74.5 $ (412.1 ) $ — $ (3.4 ) $ 10.2 $ (330.8 ) As of September 30, 2014 Current Assets—Derivatives $ 20.8 $ (2.5 ) $ — $ — $ — $ 18.3 Deferred Charges and Other Assets—Derivatives 18.7 — — — — 18.7 Current Liabilities—Derivatives 15.4 (70.3 ) — (1.7 ) 8.0 (48.6 ) Deferred Credits—Derivatives 17.7 (316.4 ) — — 4.0 (294.7 ) Total $ 72.6 $ (389.2 ) $ — $ (1.7 ) $ 12.0 $ (306.3 ) Washington Gas Light Company Balance Sheet Classification of Derivative Instruments (b) (In millions) As of September 30, 2015 Gross Gross Netting of Total (a) Current Assets—Derivatives $ 5.2 $ (0.6 ) $ — $ 4.6 Deferred Charges and Other Assets—Derivatives 13.3 (0.1 ) — 13.2 Current Liabilities—Derivatives 1.9 (35.8 ) — (33.9 ) Deferred Credits—Derivatives — (269.7 ) — (269.7 ) Total $ 20.4 $ (306.2 ) $ — $ (285.8 ) As of September 30, 2014 Current Assets—Derivatives $ 3.9 $ — $ — $ 3.9 Deferred Charges and Other Assets—Derivatives 9.5 — — 9.5 Current Liabilities—Derivatives 8.6 (43.2 ) 0.7 (33.9 ) Deferred Credits—Derivatives 4.2 (265.2 ) 0.2 (260.8 ) Total $ 26.2 $ (308.4 ) $ 0.9 $ (281.3 ) (a) WGL has elected to offset the fair value of recognized derivative instruments against the right to reclaim or the obligation to return collateral for derivative instruments executed under the same master netting arrangement in accordance with ASC 815. All recognized derivative contracts and associated financial collateral subject to a master netting arrangement or similar that is eligible for offset under ASC 815 have been presented net in the balance sheet. (b) Washington Gas did not have any derivative instruments outstanding that were designated as hedging instruments at September 30, 2015 or 2014 .</t>
  </si>
  <si>
    <t>Gains and (Losses) on Derivative Instruments</t>
  </si>
  <si>
    <t xml:space="preserve">The following tables present all gains and losses associated with derivative instruments for the years ended September 30, 2015 , 2014 and 2013 . Gains and Losses on Derivative Instruments (In millions) WGL Holdings, Inc. Washington Gas Fiscal Year Ended September 30, 2015 2014 2013 2015 2014 2013 Recorded to income Operating revenues—non-utility $ 71.3 $ (47.9 ) $ (9.9 ) $ — $ — $ — Utility cost of gas (14.5 ) (87.3 ) (45.9 ) (14.5 ) (87.3 ) (45.9 ) Non-utility cost of energy-related sales (43.7 ) 36.2 (2.4 ) — — — Other income-net — (1.1 ) 0.2 — — — Interest expense (a) (0.6 ) (0.2 ) — — — — Recorded to regulatory assets Gas costs (18.4 ) (143.3 ) (115.1 ) (18.4 ) (143.3 ) (115.1 ) Other — 0.2 — — 0.2 — Recorded to other comprehensive income (b) (11.3 ) (1.5 ) — — — — Total $ (17.2 ) $ (244.9 ) $ (173.1 ) $ (32.9 ) $ (230.4 ) $ (161.0 ) (a) Fiscal year 2015 represents $(0.4) million of net ineffectiveness for our cash flow hedges and $(0.2) million of amortization of amounts previously recorded to Accumulated Other Comprehensive Income. Fiscal year 2014 amounts represent hedge ineffectiveness. (b) Fiscal year 2015 represents the effective portion of our cash flow hedges of $(11.5) million less $(0.2) million of amortization that was reclassified to interest expense. Fiscal year 2014 amounts represent hedge effectiveness. </t>
  </si>
  <si>
    <t>Potential Collateral Requirements for Derivative Liabilities with Credit-risk-Contingent Features</t>
  </si>
  <si>
    <t>The following table shows the aggregate fair value of all derivative instruments with credit-related contingent features that are in a liability position, as well as the maximum amount of collateral that would be required if the most intrusive credit-risk-related contingent features underlying these agreements were triggered on September 30, 2015 and 2014 , respectively. Potential Collateral Requirements for Derivative Liabilities with Credit-Risk-Contingent Features (In millions) WGL Holdings, Inc. Washington Gas September 30, 2015 Derivative liabilities with credit-risk-contingent features $ 61.7 $ 18.9 Maximum potential collateral requirements 54.6 18.8 September 30, 2014 Derivative liabilities with credit-risk-contingent features $ 28.8 $ 20.6 Maximum potential collateral requirements 16.5 16.1</t>
  </si>
  <si>
    <t>Fair Value Measurements (Tables)</t>
  </si>
  <si>
    <t>Quantitative Information about Level 3 Fair Value Measurements</t>
  </si>
  <si>
    <t>The following table includes quantitative information about the significant unobservable inputs used in the fair value measurement of our Level 3 financial instruments and the respective fair values of the net derivative asset and liability positions, by contract type, as of September 30, 2015 and 2014 . Quantitative Information about Level 3 Fair Value Measurements (In millions) Net Fair Value Valuation Techniques Unobservable Inputs Range WGL Holdings, Inc. Natural gas related derivatives $(309.7) Discounted Cash Flow Natural Gas Basis Price (per dekatherm) ($1.441) - $3.580 Option Model Natural Gas Basis Price (per dekatherm) ($1.283) - $2.950 Annualized Volatility of Spot Market Natural Gas 22.5% - 867.0% Electricity related derivatives $(16.0) Discounted Cash Flow Electricity Congestion Price (per megawatt hour) ($5.75) - $73.35 Washington Gas Light Company Natural gas related derivatives $(281.1) Discounted Cash Flow Natural Gas Basis Price (per dekatherm) ($1.441) - $3.500 Net Fair Value WGL Holdings, Inc. Natural gas related derivatives $(294.7) Discounted Cash Flow Natural Gas Basis Price (per dekatherm) ($2.101) - $6.154 Option Model Natural Gas Basis Price (per dekatherm) ($1.675) - $6.154 Annualized Volatility of Spot Market Natural Gas 30.9% - 589.6% Electricity related derivatives $(5.0) Discounted Cash Flow Electricity Congestion Price (per megawatt hour) ($2.85) - $90.95 Washington Gas Light Company Natural gas related derivatives $(270.6) Discounted Cash Flow Natural Gas Basis Price (per dekatherm) ($2.101) - $6.154</t>
  </si>
  <si>
    <t>WGL</t>
  </si>
  <si>
    <t>Fair Value Measurements Under the Fair Value Hierarchy</t>
  </si>
  <si>
    <t>The following tables set forth financial instruments recorded at fair value as of September 30, 2015 and 2014 , respectively. A financial instrument’s classification within the fair value hierarchy is based on the lowest level of any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WGL Holdings, Inc. Fair Value Measurements Under the Fair Value Hierarchy (In millions) Level 1 Level 2 Level 3 Total At September 30, 2015 Assets Natural gas related derivatives $ — $ 22.7 $ 28.5 $ 51.2 Electricity related derivatives — 2.0 21.3 23.3 Total Assets $ — $ 24.7 $ 49.8 $ 74.5 Liabilities Natural gas related derivatives $ — $ (33.9 ) $ (338.2 ) $ (372.1 ) Electricity related derivatives — (2.7 ) (37.3 ) (40.0 ) Interest rate derivatives — (3.4 ) — (3.4 ) Total Liabilities $ — $ (40.0 ) $ (375.5 ) $ (415.5 ) At September 30, 2014 Assets Natural gas related derivatives $ — $ 22.7 $ 33.7 $ 56.4 Electricity related derivatives — 0.3 15.9 16.2 Total Assets $ — $ 23.0 $ 49.6 $ 72.6 Liabilities Natural gas related derivatives $ — $ (39.8 ) $ (328.4 ) $ (368.2 ) Electricity related derivatives — (0.1 ) (20.9 ) (21.0 ) Interest rate derivatives — (1.7 ) — (1.7 ) Total Liabilities $ — $ (41.6 ) $ (349.3 ) $ (390.9 )</t>
  </si>
  <si>
    <t>Reconciliation of Fair Value Measurements Using Significant Level 3 Inputs</t>
  </si>
  <si>
    <t>The following tables are a summary of the changes in the fair value of our derivative instruments that are measured at net fair value on a recurring basis in accordance with ASC Topic 820 using significant Level 3 inputs during the years ended September 30, 2015 and 2014 , respectively. WGL Holdings, Inc. Reconciliation of Fair Value Measurements Using Significant Level 3 Inputs (In millions) Natural Gas Related Derivatives Electricity Related Derivatives Warrants Total Fiscal Year Ended September 30, 2015 Balance at October 1, 2014 $ (294.7 ) $ (5.0 ) $ — $ (299.7 ) Realized and unrealized gains (losses) Recorded to income (30.7 ) (32.3 ) — (63.0 ) Recorded to regulatory assets—gas costs (30.9 ) — — (30.9 ) Transfers into Level 3 5.4 — — 5.4 Transfers out of Level 3 3.6 — — 3.6 Purchases — 10.5 — 10.5 Settlements 37.6 10.8 — 48.4 Balance at September 30, 2015 $ (309.7 ) $ (16.0 ) $ — $ (325.7 ) Fiscal Year Ended September 30, 2014 Balance at October 1, 2013 $ (155.2 ) $ 2.4 $ 1.1 $ (151.7 ) Realized and unrealized gains (losses) Recorded to income (72.6 ) (5.7 ) (1.1 ) (79.4 ) Recorded to regulatory assets—gas costs (113.6 ) — — (113.6 ) Transfers out of Level 3 1.7 — — 1.7 Purchases — 5.2 — 5.2 Settlements 45.0 (6.9 ) — 38.1 Balance at September 30, 2014 $ (294.7 ) $ (5.0 ) $ — $ (299.7 )</t>
  </si>
  <si>
    <t>Realized and Unrealized Gains (Losses) Recorded to Income for Level 3 Measurements</t>
  </si>
  <si>
    <t>The table below sets forth the line items on the statements of income to which amounts are recorded for the fiscal years ended September 30, 2015 , 2014 and 2013 , related to fair value measurements using significant level 3 inputs. WGL Holdings, Inc. Realized and Unrealized Gains (Losses) Recorded to Income for Level 3 Measurements (In millions) Natural Gas Related Derivatives Electricity Related Derivatives Weather Related Instruments Warrants Total Fiscal Year Ended September 30, 2015 Operating revenues—non-utility $ (5.7 ) $ 19.9 $ — $ — $ 14.2 Utility cost of gas (25.0 ) — — — (25.0 ) Non-utility cost of energy-related sales — (52.2 ) — — (52.2 ) Total $ (30.7 ) $ (32.3 ) $ — $ — $ (63.0 ) Fiscal Year Ended September 30, 2014 Operating revenues—non-utility $ (2.3 ) $ (22.1 ) $ — $ — $ (24.4 ) Utility cost of gas (69.4 ) — — — (69.4 ) Other income-net — — — (1.1 ) (1.1 ) Non-utility cost of energy-related sales (0.9 ) 16.4 — — 15.5 Total $ (72.6 ) $ (5.7 ) $ — $ (1.1 ) $ (79.4 ) Fiscal Year Ended September 30, 2013 Operating revenues—non-utility $ (27.0 ) $ (9.1 ) $ — $ — $ (36.1 ) Utility cost of gas (45.8 ) — — — (45.8 ) Other income-net — — — 0.2 0.2 Non-utility cost of energy-related sales 0.4 (14.7 ) — — (14.3 ) Operation and maintenance expense — — 1.2 — 1.2 Total $ (72.4 ) $ (23.8 ) $ 1.2 $ 0.2 $ (94.8 )</t>
  </si>
  <si>
    <t>Unrealized Gains (Losses) Recorded for Level 3 Measurements</t>
  </si>
  <si>
    <t>Unrealized gains (losses) for the fiscal years ended September 30, 2015 , 2014 and 2013 , attributable to derivative assets and liabilities measured using significant Level 3 inputs were recorded as follows, respectively: WGL Holdings, Inc. Unrealized Gains (Losses) Recorded for Level 3 Measurements (In millions) Natural Gas Related Derivatives Electricity Related Derivatives Warrants Total Fiscal Year Ended September 30, 2015 Recorded to income Operating revenues—non-utility $ (2.2 ) $ 25.1 $ — $ 22.9 Utility cost of gas (15.8 ) — — (15.8 ) Non-utility cost of energy-related sales (1.7 ) (41.7 ) — (43.4 ) Recorded to regulatory assets—gas costs (20.9 ) — — (20.9 ) Total $ (40.6 ) $ (16.6 ) $ — $ (57.2 ) Fiscal Year Ended September 30, 2014 Recorded to income Operating revenues—non-utility $ (5.0 ) $ (33.8 ) $ — $ (38.8 ) Utility cost of gas (60.6 ) — — (60.6 ) Non-utility cost of energy-related sales 3.7 30.0 — 33.7 Other income-net — — (1.1 ) (1.1 ) Recorded to regulatory assets—gas costs (109.9 ) — — (109.9 ) Total $ (171.8 ) $ (3.8 ) $ (1.1 ) $ (176.7 ) Fiscal Year Ended September 30, 2013 Recorded to income Operating revenues—non-utility $ (25.3 ) $ 6.6 $ — $ (18.7 ) Utility cost of gas (44.3 ) — — (44.3 ) Non-utility cost of energy-related sales 0.2 (1.1 ) — (0.9 ) Other income-net — — 0.2 0.2 Recorded to regulatory assets—gas costs (111.6 ) — — (111.6 ) Total $ (181.0 ) $ 5.5 $ 0.2 $ (175.3 )</t>
  </si>
  <si>
    <t>Fair Value of Financial Instruments</t>
  </si>
  <si>
    <t>The following table presents the carrying amounts and estimated fair values of our financial instruments at September 30, 2015 and 2014 . WGL Holdings, Inc. Fair Value of Financial Instruments September 30, 2015 September 30, 2014 (In millions) Carrying Amount Fair Value Carrying Amount Fair Value Money market funds (a) $ 11.0 $ 11.0 $ 9.7 $ 9.7 Other short-term investments (a) $ 0.4 $ 0.4 $ — $ — Commercial paper (b) $ 332.0 $ 332.0 $ 453.5 $ 453.5 Long-term debt (c) $ 944.2 $ 1,057.9 $ 679.2 $ 809.3</t>
  </si>
  <si>
    <t>Washington Gas Light Company Fair Value Measurements Under the Fair Value Hierarchy (In millions) Level 1 Level 2 Level 3 Total At September 30, 2015 Assets Natural gas related derivatives $ — $ 6.9 $ 13.5 $ 20.4 Total Assets $ — $ 6.9 $ 13.5 $ 20.4 Liabilities Natural gas related derivatives $ — $ (11.6 ) $ (294.6 ) $ (306.2 ) Total Liabilities $ — $ (11.6 ) $ (294.6 ) $ (306.2 ) At September 30, 2014 Assets Natural gas related derivatives $ — $ 13.5 $ 12.7 $ 26.2 Total Assets $ — $ 13.5 $ 12.7 $ 26.2 Liabilities Natural gas related derivatives $ — $ (25.1 ) $ (283.3 ) $ (308.4 ) Total Liabilities $ — $ (25.1 ) $ (283.3 ) $ (308.4 )</t>
  </si>
  <si>
    <t>Washington Gas Light Company Reconciliation of Fair Value Measurements Using Significant Level 3 Inputs (In millions) Natural Gas Related Derivatives Fiscal Year Ended September 30, 2015 Balance at October 1, 2014 $ (270.6 ) Realized and unrealized gains (losses) Recorded to income (25.0 ) Recorded to regulatory assets—gas costs (30.9 ) Transfers into Level 3 5.4 Transfers out of Level 3 2.5 Settlements 37.5 Balance at September 30, 2015 $ (281.1 ) Fiscal Year Ended September 30, 2014 Balance at October 1, 2013 $ (133.6 ) Realized and unrealized gains (losses) Recorded to income (69.4 ) Recorded to regulatory assets—gas costs (113.6 ) Transfers out of Level 3 1.7 Settlements 44.3 Balance at September 30, 2014 $ (270.6 )</t>
  </si>
  <si>
    <t>Washington Gas Light Company Realized and Unrealized Gains (Losses) Recorded to Income for Level 3 Measurements (In millions) Natural Gas Related Derivatives Weather Related Instruments Total Fiscal Year Ended September 30, 2015 Utility cost of gas $ (25.0 ) $ — $ (25.0 ) Total $ (25.0 ) $ — $ (25.0 ) Fiscal Year Ended September 30, 2014 Utility cost of gas $ (69.4 ) $ — $ (69.4 ) Total $ (69.4 ) $ — $ (69.4 ) Fiscal Year Ended September 30, 2013 Utility cost of gas $ (45.9 ) $ — $ (45.9 ) Operation and maintenance expense — 1.2 1.2 Total $ (45.9 ) $ 1.2 $ (44.7 )</t>
  </si>
  <si>
    <t>Washington Gas Light Company Unrealized Gains (Losses) Recorded for Level 3 Measurements (In millions) Natural Gas Related Derivatives Fiscal Year Ended September 30, 2015 Recorded to income - utility cost of gas $ (15.8 ) Recorded to regulatory assets—gas costs (20.9 ) Total $ (36.7 ) Fiscal Year Ended September 30, 2014 Recorded to income - utility cost of gas $ (60.6 ) Recorded to regulatory assets—gas costs (109.9 ) Total $ (170.5 ) Fiscal Year Ended September 30, 2013 Recorded to income - utility cost of gas $ (44.3 ) Recorded to regulatory assets—gas costs (111.6 ) Total $ (155.9 )</t>
  </si>
  <si>
    <t>Washington Gas Light Company Fair Value of Financial Instruments September 30, 2015 September 30, 2014 (In millions) Carrying Amount Fair Value Carrying Amount Fair Value Money market funds (a) $ 4.3 $ 4.3 $ 4.3 $ 4.3 Other short-term investments (a) $ 0.4 $ 0.4 $ — $ — Commercial paper (b) $ 89.0 $ 89.0 $ 89.0 $ 89.0 Long-term debt (c) $ 695.9 $ 811.9 $ 679.2 $ 809.3 (a) Balance located in cash and cash equivalents in the accompanying balance sheets. These amounts may be offset by outstanding checks. (b) Balance is located in notes payable in the accompanying balance sheets. (c) Less current maturities and unamortized discounts.</t>
  </si>
  <si>
    <t>Operating Segment Reporting (Tables)</t>
  </si>
  <si>
    <t>Operating Segment Financial Information</t>
  </si>
  <si>
    <t>The following tables present operating segment information for the fiscal years ended September 30, 2015 , 2014 and 2013 . Prior period amounts are presented based on the change in measure. Operating Segment Financial Information (In thousands) Operating Revenues (a) Depreciation and Amortization Equity in Earnings of Unconsolidated Affiliates EBIT Total Assets Capital Expenditures Equity Method Investments Fiscal Year Ended September 30, 2015 Regulated utility $ 1,328,191 $ 110,416 $ — $ 223,977 $ 4,228,813 $ 327,429 $ — Retail energy-marketing 1,306,758 671 — 46,629 463,141 28 — Commercial energy systems 51,813 10,733 2,095 9,688 689,910 136,749 63,521 Midstream energy services 3,191 129 2,623 (2,720 ) 237,839 85 73,363 Other activities — — 750 (9,667 ) 199,061 — — Eliminations (b) (30,123 ) (57 ) — (1,013 ) (557,405 ) — — Total consolidated $ 2,659,830 $ 121,892 $ 5,468 $ 266,894 $ 5,261,359 $ 464,291 $ 136,884 Fiscal Year Ended September 30, 2014 Regulated utility $ 1,443,800 $ 104,064 $ — $ 184,668 $ 3,956,571 $ 286,323 $ — Retail energy-marketing 1,310,279 756 1 14,015 388,651 76 — Commercial energy systems 40,679 6,178 1,953 6,863 521,049 108,363 66,810 Midstream energy services 16,555 124 771 8,412 209,682 — 28,076 Other activities — — 469 (11,539 ) 369,816 — 16 Eliminations (b) (30,366 ) (350 ) — (167 ) (615,934 ) — — Total consolidated $ 2,780,947 $ 110,772 $ 3,194 $ 202,252 $ 4,829,835 $ 394,762 $ 94,902 Fiscal Year Ended September 30, 2013 Regulated utility $ 1,200,357 $ 100,438 $ — $ 153,647 $ 3,459,266 $ 227,948 $ — Retail energy-marketing 1,279,364 726 — 53,264 400,449 730 — Commercial energy systems 35,217 2,411 1,070 3,019 318,982 83,667 54,977 Midstream energy services (20,390 ) 124 312 (29,359 ) 236,522 — 6,507 Other activities — — 128 (8,669 ) 290,440 — 413 Eliminations (b) (28,410 ) (415 ) — (2,026 ) (470,121 ) — — Total consolidated $ 2,466,138 $ 103,284 $ 1,510 $ 169,876 $ 4,235,538 $ 312,345 $ 61,897 (a) Operating revenues are reported gross of revenue taxes. Revenue taxes of both the regulated utility and the retail energy-marketing segments include gross receipt taxes. Revenue taxes of the regulated utility segment also include public service commission fees, franchise fees and energy taxes. Operating revenue amounts in the “Eliminations” row represent total intersegment revenues associated with sales from the regulated utility segment to the retail energy-marketing segment. Midstream Energy Services’ cost of energy related sales is netted with its gross revenues. (b) Intersegment eliminations include any mark-to market valuations associated with trading activities between WGL Midstream and WGL Energy Services, intercompany loans and a timing difference between Commercial Energy Systems’ recognition of revenue for the sale of Renewable Energy Credits (RECs) to Retail Energy-Marketing and Retail Energy-Marketing’s recognition of the associated expense. Retail Energy-Marketing has recorded a portion of the REC’s purchased as inventory to be used in future periods at which time they will be expensed.</t>
  </si>
  <si>
    <t>Reconciliation From EBIT To Net Income Applicable To Common Stock</t>
  </si>
  <si>
    <t>The following table provides a reconciliation from EBIT to net income applicable to common stock. Fiscal Year Ended September 30, (In thousands) 2015 2014 2013 Total consolidated EBIT $ 266,894 $ 202,252 $ 169,876 Interest expense 50,511 37,738 36,011 Income before income taxes 216,383 164,514 133,865 Income tax expense 83,804 57,254 52,292 Net income 132,579 107,260 81,573 Dividends on Washington Gas Light Company preferred stock 1,320 1,320 1,320 Net income applicable to common stock $ 131,259 $ 105,940 $ 80,253</t>
  </si>
  <si>
    <t>Other Investment (Tables)</t>
  </si>
  <si>
    <t>Minimum Payments Receivable for Direct Financing Leases</t>
  </si>
  <si>
    <t>Minimum future lease payments receivable under direct financing leases over the next five fiscal years and thereafter are as follows: Minimum Payments Receivable for Direct Financing Leases (In millions) 2016 $ 3.7 2017 2.8 2018 2.8 2019 2.7 2020 2.6 Thereafter 28.3 Total $ 42.9</t>
  </si>
  <si>
    <t>Location of Investments</t>
  </si>
  <si>
    <t xml:space="preserve">The income statement location of the investments discussed in this footnote for the fiscal year September 30, 2015 , 2014 and 2013 are as follows: WGL Holdings, Inc. Income Statement Location of Other Investments (In millions) VIEs Non-VIEs Total Fiscal Year Ended September 30, 2015 Equity in earnings of unconsolidated affiliates $ 2.9 $ 2.6 $ 5.5 Depreciation and amortization 0.3 — $ 0.3 Other income (expenses) - net 3.2 (5.6 ) $ (2.4 ) Net income $ 5.8 $ (3.0 ) $ 2.8 Fiscal Year Ended September 30, 2014 Equity in earnings of unconsolidated affiliates $ 2.2 $ 1.0 $ 3.2 Depreciation and amortization 0.2 — $ 0.2 Other income - net 2.6 — $ 2.6 Net income $ 4.6 $ 1.0 $ 5.6 Fiscal Year Ended September 30, 2013 Equity in earnings of unconsolidated affiliates $ 1.0 $ 0.5 $ 1.5 Depreciation and amortization 0.1 — $ 0.1 Other income - net 1.4 — $ 1.4 Net income $ 2.3 $ 0.5 $ 2.8 The balance sheet location of the investments discussed in this footnote at September 30, 2015 and 2014 are as follows: WGL Holdings, Inc Balance Sheet Location of Other Investments (in millions) VIEs Non-VIEs Total As of September 30, 2015 Assets Investments in unconsolidated affiliates $ 94.0 $ 42.9 $ 136.9 Investments in direct financing leases, capital leases 35.2 — $ 35.2 Accounts receivable 2.0 4.2 (a) $ 6.2 Total assets $ 131.2 $ 47.1 $ 178.3 As of September 30, 2014 Assets Investments in unconsolidated affiliates $ 72.6 $ 27.9 $ 100.5 Investments in direct financing leases, capital leases 18.2 — $ 18.2 Accounts receivable 1.7 — $ 1.7 Total assets $ 92.5 $ 27.9 $ 120.4 (a) Represents the financing provided to another partner in Mountain Valley to fund its capital commitment. Acquired ownership interest represents the collateral for repayment of the financing. </t>
  </si>
  <si>
    <t>Related Party Transactions (Tables)</t>
  </si>
  <si>
    <t>Receivables and Payables from Associated Companies</t>
  </si>
  <si>
    <t>The following table shows the amounts Washington Gas charged WGL Energy Services for balance services. Washington Gas - Gas Balancing Service Charges (In millions) Years Ended September 30, 2015 2014 2013 Gas balancing service charge $ 25.1 $ 26.6 $ 25.0 The following table presents the receivables and payables from associated companies for the fiscal years ended September 30, 2015 and 2014 . Washington Gas Light Company Receivables / Payables from Associated Companies (In millions) September 30, 2015 September 30, 2014 Receivables from Associated Companies $ 3.2 $ 4.8 Payables to Associated Companies $ 68.6 $ 54.7</t>
  </si>
  <si>
    <t>Accumulated Other Comprehensive Income (Loss) (Tables)</t>
  </si>
  <si>
    <t>Accumulated Other Comprehensive Income (Loss) [Line Items]</t>
  </si>
  <si>
    <t>Schedule of Accumulated Other Comprehensive Income (Loss)</t>
  </si>
  <si>
    <t>The following tables show the changes in accumulated other comprehensive income (loss) for WGL and Washington Gas by component for the fiscal years ended September 30, 2015 and 2014 . WGL Holdings, Inc. Changes in Accumulated Other Comprehensive Income (Loss) by Component September 30, (In thousands) 2015 2014 Beginning Balance $ (7,961 ) $ (11,048 ) Qualified cash flow hedging instruments (a) (11,309 ) (1,548 ) Change in prior service cost (b) 696 6,095 Amortization of actuarial gain (loss) (b) (1,195 ) 1,594 Current-period other comprehensive income (loss) (11,808 ) 6,141 Income tax expense (benefit) related to other comprehensive income (loss) (5,533 ) 3,054 Ending Balance $ (14,236 ) $ (7,961 ) (a) Cash flow hedging instruments represent interest rate swap agreements related to debt issuances. Refer to Note 14—Derivative and Weather-related Instruments for further discussion of the interest rate swap agreements. (b) These accumulated other comprehensive income (loss) components are included in the computation of net periodic benefit cost. Refer to Note 10-Pension and other post-retirement benefit plans for additional details. Washington Gas Light Company Changes in Accumulated Other Comprehensive Income (Loss) by Component September 30, (In thousands) 2015 2014 Beginning Balance $ (6,413 ) $ (11,048 ) Change in prior service cost (a) 696 6,095 Amortization of actuarial gain (loss) (a) (1,195 ) 1,594 Current-period other comprehensive income (loss) (499 ) 7,689 Income tax expense (benefit) related to other comprehensive income (loss) (200 ) 3,054 Ending Balance $ (6,712 ) $ (6,413 ) (a) These accumulated other comprehensive income (loss) components are included in the computation of net periodic benefit cost. Refer to Note 10-Pension and other post-retirement benefit plans for additional details.</t>
  </si>
  <si>
    <t>Quarterly Financial Data (Tables)</t>
  </si>
  <si>
    <t>Schedule of Quarterly Financial Data</t>
  </si>
  <si>
    <t>Accounting Policies (Narrative) (Details) $ in Thousands</t>
  </si>
  <si>
    <t>Sep. 30, 2015USD ($)investmentsubsidiaryCustomers</t>
  </si>
  <si>
    <t>Sep. 30, 2014USD ($)</t>
  </si>
  <si>
    <t>Sep. 30, 2013USD ($)</t>
  </si>
  <si>
    <t>Number of subsidiaries | subsidiary</t>
  </si>
  <si>
    <t>Number of customers (more than one million) | Customers</t>
  </si>
  <si>
    <t>Number of investments that qualify as VIEs | investment</t>
  </si>
  <si>
    <t>Pretax AFUDC Rate</t>
  </si>
  <si>
    <t>4.12%</t>
  </si>
  <si>
    <t>3.36%</t>
  </si>
  <si>
    <t>5.43%</t>
  </si>
  <si>
    <t>Composite depreciation and amortization rate</t>
  </si>
  <si>
    <t>2.73%</t>
  </si>
  <si>
    <t>2.77%</t>
  </si>
  <si>
    <t>2.86%</t>
  </si>
  <si>
    <t>PP&amp;E, other percentage</t>
  </si>
  <si>
    <t>91.20%</t>
  </si>
  <si>
    <t>93.60%</t>
  </si>
  <si>
    <t>Regulated revenue billing cycle</t>
  </si>
  <si>
    <t>21 days</t>
  </si>
  <si>
    <t>Duration of cost of gas recovered or refunded</t>
  </si>
  <si>
    <t>12 months</t>
  </si>
  <si>
    <t>Leasehold Improvements</t>
  </si>
  <si>
    <t>Operating lease useful life</t>
  </si>
  <si>
    <t>15 years</t>
  </si>
  <si>
    <t>WGL Energy Services</t>
  </si>
  <si>
    <t>Indexed or fixed rate customer contracts terms</t>
  </si>
  <si>
    <t>24 months</t>
  </si>
  <si>
    <t>Washington Gas Resources</t>
  </si>
  <si>
    <t>Impairment loss, cost-method investment</t>
  </si>
  <si>
    <t>Natural Gas Customers | WGL Energy Services</t>
  </si>
  <si>
    <t>Number of customers | Customers</t>
  </si>
  <si>
    <t>Abandoned LNG storage project</t>
  </si>
  <si>
    <t>Springfield Operations Center | Washington Gas Light Company</t>
  </si>
  <si>
    <t>Firm Customer | Washington Gas Light Company</t>
  </si>
  <si>
    <t>Percentage of total gas deliveries</t>
  </si>
  <si>
    <t>77.20%</t>
  </si>
  <si>
    <t>Interruptible Customers | Washington Gas Light Company</t>
  </si>
  <si>
    <t>13.60%</t>
  </si>
  <si>
    <t>Electric Generation Customers | Washington Gas Light Company</t>
  </si>
  <si>
    <t>9.20%</t>
  </si>
  <si>
    <t>Electricity Customers | WGL Energy Services</t>
  </si>
  <si>
    <t>Accounting Policies - Property, Plant and Equipment at Original Cost (Details) - USD ($) $ in Thousands</t>
  </si>
  <si>
    <t>Total regulated and unregulated segments, percentage</t>
  </si>
  <si>
    <t>Regulated Utility</t>
  </si>
  <si>
    <t>Distribution, transmission and storage</t>
  </si>
  <si>
    <t>General, miscellaneous and intangibles</t>
  </si>
  <si>
    <t>Construction work in progress (CWIP)</t>
  </si>
  <si>
    <t>Total regulated and unregulated segments</t>
  </si>
  <si>
    <t>Distribution, transmission and storage, percentage</t>
  </si>
  <si>
    <t>78.50%</t>
  </si>
  <si>
    <t>79.30%</t>
  </si>
  <si>
    <t>General, miscellaneous and intangibles percentage</t>
  </si>
  <si>
    <t>8.50%</t>
  </si>
  <si>
    <t>9.80%</t>
  </si>
  <si>
    <t>Construction work in progress (CWIP), percentage</t>
  </si>
  <si>
    <t>4.20%</t>
  </si>
  <si>
    <t>4.50%</t>
  </si>
  <si>
    <t>Unregulated Operation [Member]</t>
  </si>
  <si>
    <t>8.80%</t>
  </si>
  <si>
    <t>Accounting Policies - Lower-of-Cost or Market Adjustments Pre-Tax Increase (Decrease) to Net Income (Details) - USD ($) $ in Millions</t>
  </si>
  <si>
    <t>Lower of cost or market adjustment</t>
  </si>
  <si>
    <t>Operating Revenues Non Utility | WGL</t>
  </si>
  <si>
    <t>Utility Cost Of Gas | Washington Gas Light Company</t>
  </si>
  <si>
    <t>Accounting Policies - Changes in Asset Retirement Obligations (Details) - USD ($) $ in Millions</t>
  </si>
  <si>
    <t>Asset Retirement Obligation, Roll Forward Analysis [Roll Forward]</t>
  </si>
  <si>
    <t>Asset retirement obligation, current</t>
  </si>
  <si>
    <t>Asset retirement obligations at beginning of year</t>
  </si>
  <si>
    <t>Liabilities incurred in the period</t>
  </si>
  <si>
    <t>Liabilities settled in the period</t>
  </si>
  <si>
    <t>Accretion expense</t>
  </si>
  <si>
    <t>Revisions in estimated cash flows</t>
  </si>
  <si>
    <t>Asset retirement obligations at the end of the year</t>
  </si>
  <si>
    <t>Regulated Operations (Details) - USD ($) $ in Thousands</t>
  </si>
  <si>
    <t>Public Utilities, General Disclosures [Line Items]</t>
  </si>
  <si>
    <t>Regulatory Assets, Current</t>
  </si>
  <si>
    <t>Regulatory Assets, Noncurrent</t>
  </si>
  <si>
    <t>Gas costs due from/to customers</t>
  </si>
  <si>
    <t>Regulatory Liabilities, Current</t>
  </si>
  <si>
    <t>Interruptible Sharing</t>
  </si>
  <si>
    <t>Revenue normalization mechanisms for Maryland and Virginia</t>
  </si>
  <si>
    <t>Plant Recovery Mechanisms</t>
  </si>
  <si>
    <t>Total current</t>
  </si>
  <si>
    <t>Accrued Asset Removal Costs</t>
  </si>
  <si>
    <t>Regulatory Liability, Noncurrent</t>
  </si>
  <si>
    <t>Deferred Gas Costs</t>
  </si>
  <si>
    <t>Other post-retirement benefit costs-trackers</t>
  </si>
  <si>
    <t>Deferred pension costs/income-trackers</t>
  </si>
  <si>
    <t>Unrecognized Pension Cost</t>
  </si>
  <si>
    <t>[1],[3]</t>
  </si>
  <si>
    <t>Unrecognized Other Post Retirement Benefits</t>
  </si>
  <si>
    <t>Total pension and other post-retirement benefits</t>
  </si>
  <si>
    <t>Income tax-related amounts due from/to customers(d)</t>
  </si>
  <si>
    <t>[4]</t>
  </si>
  <si>
    <t>Losses/gains on issuance and extinguishments of debt and interest-rate derivative instruments(a)(e)</t>
  </si>
  <si>
    <t>[1],[5]</t>
  </si>
  <si>
    <t>Deferred gain on sale of assets(a)</t>
  </si>
  <si>
    <t>Rights-of-way fees(a)</t>
  </si>
  <si>
    <t>Business process outsourcing and related costs (a)</t>
  </si>
  <si>
    <t>Nonretirement postemployment benefits(a)(f)</t>
  </si>
  <si>
    <t>[1],[6]</t>
  </si>
  <si>
    <t>Deferred integrity management expenditures(a)(g)</t>
  </si>
  <si>
    <t>[1],[7]</t>
  </si>
  <si>
    <t>Recoverable portion of abandoned LNG facility(a)</t>
  </si>
  <si>
    <t>Environmental response costs</t>
  </si>
  <si>
    <t>[1],[8]</t>
  </si>
  <si>
    <t>[8]</t>
  </si>
  <si>
    <t>Other regulatory expenses(a)</t>
  </si>
  <si>
    <t>Total other</t>
  </si>
  <si>
    <t>Total deferred</t>
  </si>
  <si>
    <t>Regulatory Assets</t>
  </si>
  <si>
    <t>Regulatory Liabilities</t>
  </si>
  <si>
    <t>Washington Gas does not earn its overall rate of return on these assets. Washington Gas is allowed to recover and required to pay, using short-term interest rates, the carrying costs related to billed gas costs due from and to its customers in the District of Columbia and Virginia jurisdictions.</t>
  </si>
  <si>
    <t>Relates to the District of Columbia jurisdiction.</t>
  </si>
  <si>
    <t>Refer to Note 10-Pension and Other Post-Retirement Benefit Plans for a further discussion of these amounts.</t>
  </si>
  <si>
    <t>This balance represents amounts due from customers for deferred tax liabilities related to tax benefits on deduction flowed directly to customers prior to the adoption of income tax normalization for ratemaking purposes.</t>
  </si>
  <si>
    <t>[5]</t>
  </si>
  <si>
    <t>The losses or gains on the issuance and extinguishment of debt and interest-rate derivative instruments include unamortized balances from transactions executed in prior fiscal years. These transactions create gains and losses that are amortized over the remaining life of the debt as prescribed by regulatory accounting requirements.</t>
  </si>
  <si>
    <t>[6]</t>
  </si>
  <si>
    <t>Represents the timing difference between the recognition of workers compensation and short-term disability costs in accordance with generally accepted accounting principles and the way these costs are recovered through rates.</t>
  </si>
  <si>
    <t>[7]</t>
  </si>
  <si>
    <t>This balance represents amounts for deferred expenditures associated with Washington Gas’ Distribution Integrity Management Program (DIMP) in Virginia.</t>
  </si>
  <si>
    <t>This balance represents allowed remediation expenditures at Washington Gas sites to be recovered through rates for Maryland and the District of Columbia. The recovery period is over several years.</t>
  </si>
  <si>
    <t>Accounts Payable and Other Accrued Liabilities (Details) - USD ($) $ in Thousands</t>
  </si>
  <si>
    <t>Accounts payable—trade</t>
  </si>
  <si>
    <t>Employee benefits and payroll accruals</t>
  </si>
  <si>
    <t>Other accrued liabilities</t>
  </si>
  <si>
    <t>Short-Term Debt (Details) $ in Thousands</t>
  </si>
  <si>
    <t>Sep. 30, 2015USD ($)extension</t>
  </si>
  <si>
    <t>Short Term Debt [Line Items]</t>
  </si>
  <si>
    <t>Less: Commercial Paper</t>
  </si>
  <si>
    <t>Committed credit</t>
  </si>
  <si>
    <t>Unsecured revolving credit facility</t>
  </si>
  <si>
    <t>Net committed credit available</t>
  </si>
  <si>
    <t>Short-term debt weighted average interest rate</t>
  </si>
  <si>
    <t>0.26%</t>
  </si>
  <si>
    <t>0.19%</t>
  </si>
  <si>
    <t>Outstanding bank loans</t>
  </si>
  <si>
    <t>Maximum</t>
  </si>
  <si>
    <t>Ratio of Indebtedness to Net Capital</t>
  </si>
  <si>
    <t>Ratio Of Indebtedness To Net Capital Percentage</t>
  </si>
  <si>
    <t>65.00%</t>
  </si>
  <si>
    <t>Minimum</t>
  </si>
  <si>
    <t>Revolving credit facility additional borrowings</t>
  </si>
  <si>
    <t>Revolving credit facility maximum borrowing capacity</t>
  </si>
  <si>
    <t>51.00%</t>
  </si>
  <si>
    <t>Debt Instrument, Number of Extension Options | extension</t>
  </si>
  <si>
    <t>Term of extension option</t>
  </si>
  <si>
    <t>1 year</t>
  </si>
  <si>
    <t>WGL | Committed credit</t>
  </si>
  <si>
    <t>[1],[2]</t>
  </si>
  <si>
    <t>0.30%</t>
  </si>
  <si>
    <t>0.20%</t>
  </si>
  <si>
    <t>42.00%</t>
  </si>
  <si>
    <t>Washington Gas Light Company | Committed credit</t>
  </si>
  <si>
    <t>0.16%</t>
  </si>
  <si>
    <t>0.13%</t>
  </si>
  <si>
    <t>(a) Both WGL and Washington Gas have the right to request extensions with the banks’ approval. WGL’s revolving credit facility permits it to borrow an additional $100 million, with the banks’ approval, for a total of $550 million. Washington Gas’ revolving credit facility permits it to borrow an additional $100 million, with the banks’ approval, for a total of $450 million.</t>
  </si>
  <si>
    <t>(b) WGL includes all subsidiaries other than Washington Gas.</t>
  </si>
  <si>
    <t>Long Term Debt (Details) - USD ($)</t>
  </si>
  <si>
    <t>Long-Term Debt Maturities</t>
  </si>
  <si>
    <t>Current maturities</t>
  </si>
  <si>
    <t>Total consolidated</t>
  </si>
  <si>
    <t>Senior Notes, MTNs and Private Placement Notes Outstanding</t>
  </si>
  <si>
    <t>Weighted Average Interest Rate</t>
  </si>
  <si>
    <t>5.08%</t>
  </si>
  <si>
    <t>5.65%</t>
  </si>
  <si>
    <t>Long-term notes</t>
  </si>
  <si>
    <t>Senior Notes, MTNs and Private Placement Issuances and Retirements</t>
  </si>
  <si>
    <t>Principal</t>
  </si>
  <si>
    <t>Maturities</t>
  </si>
  <si>
    <t>Thereafter</t>
  </si>
  <si>
    <t>3.66%</t>
  </si>
  <si>
    <t>WGL | Medium-term Notes [Member]</t>
  </si>
  <si>
    <t>[3],[5]</t>
  </si>
  <si>
    <t>WGL | Total consolidated</t>
  </si>
  <si>
    <t>[2],[6]</t>
  </si>
  <si>
    <t>WGL | November 1, 2019 [Member] | Issuances [Member]</t>
  </si>
  <si>
    <t>Interest Rate</t>
  </si>
  <si>
    <t>Effective Cost</t>
  </si>
  <si>
    <t>[6],[7]</t>
  </si>
  <si>
    <t>2.42%</t>
  </si>
  <si>
    <t>Nominal Maturity Date</t>
  </si>
  <si>
    <t>Nov. 1,
		2019</t>
  </si>
  <si>
    <t>WGL | November 1, 2044 [Member] | Issuances [Member]</t>
  </si>
  <si>
    <t>5.11%</t>
  </si>
  <si>
    <t>Nov. 1,
		2044</t>
  </si>
  <si>
    <t>5.53%</t>
  </si>
  <si>
    <t>5.58%</t>
  </si>
  <si>
    <t>Washington Gas Light Company | Medium-term Notes [Member]</t>
  </si>
  <si>
    <t>Debt Instrument [Line Items]</t>
  </si>
  <si>
    <t>Debt Instrument, Unused Borrowing Capacity, Amount</t>
  </si>
  <si>
    <t>Washington Gas Light Company | Other Long Term Debt [Member]</t>
  </si>
  <si>
    <t>Washington Gas Light Company | First Mortgage</t>
  </si>
  <si>
    <t>Mortgage Debt Outstanding</t>
  </si>
  <si>
    <t>Washington Gas Light Company | Retirements [Member]</t>
  </si>
  <si>
    <t>Washington Gas Light Company | Total consolidated</t>
  </si>
  <si>
    <t>Washington Gas Light Company | December 15, 2044 [Member] | Issuances [Member]</t>
  </si>
  <si>
    <t>4.41%</t>
  </si>
  <si>
    <t>Washington Gas Light Company | December 15, 2043 [Member] | Issuances [Member]</t>
  </si>
  <si>
    <t>4.95%</t>
  </si>
  <si>
    <t>Dec. 15,
		2043</t>
  </si>
  <si>
    <t>Washington Gas Light Company | September 15, 2044 [Member] | Issuances [Member]</t>
  </si>
  <si>
    <t>4.27%</t>
  </si>
  <si>
    <t>Dec. 15,
		2044</t>
  </si>
  <si>
    <t>Sep. 15,
		2044</t>
  </si>
  <si>
    <t>Washington Gas Light Company | August 9, 2015 [Member] | Retirements [Member]</t>
  </si>
  <si>
    <t>Aug. 9,
		2015</t>
  </si>
  <si>
    <t>Washington Gas Light Company | November 7, 2013 [Member] | Retirements [Member]</t>
  </si>
  <si>
    <t>4.88%</t>
  </si>
  <si>
    <t>Nov. 7,
		2013</t>
  </si>
  <si>
    <t>Washington Gas Light Company | September 10, 2014 [Member] | Retirements [Member]</t>
  </si>
  <si>
    <t>Sep. 10,
		2014</t>
  </si>
  <si>
    <t>Includes Senior Notes for WGL and both MTNs and private placement notes for Washington Gas. Represents face value including current maturities.</t>
  </si>
  <si>
    <t>Represents face amount.</t>
  </si>
  <si>
    <t>(a)Excludes unamortized discounts of $1.7 million and $0.1 million at September 30, 2015, for WGL and Washington Gas, respectively.</t>
  </si>
  <si>
    <t>WGL includes WGL Holdings and all subsidiaries other than Washington Gas.</t>
  </si>
  <si>
    <t>(b)WGL includes WGL Holdings and all subsidiaries other than Washington Gas.</t>
  </si>
  <si>
    <t>The estimated effective cost of the issued notes, including consideration of issuance fees and hedge costs.</t>
  </si>
  <si>
    <t>Common Stock (Details) - shares</t>
  </si>
  <si>
    <t>Common stock outstanding (in shares)</t>
  </si>
  <si>
    <t>Omnibus incentive compensation plan (in shares)</t>
  </si>
  <si>
    <t>Dividend reinvestment and common stock purchase plan (in shares)</t>
  </si>
  <si>
    <t>Employee savings plans (in shares)</t>
  </si>
  <si>
    <t>Directors’ stock compensation plan (in shares)</t>
  </si>
  <si>
    <t>Total common stock reserves (in shares)</t>
  </si>
  <si>
    <t>Performance shares granted but not vested (in shares)</t>
  </si>
  <si>
    <t>Performance shares issuable percentage upon vesting</t>
  </si>
  <si>
    <t>200.00%</t>
  </si>
  <si>
    <t>In March 2007, WGL adopted a shareholder-approved Omnibus Incentive Compensation Plan to replace on a prospective basis the 1999 Incentive Compensation Plan. Included are shares that may be issued upon the vesting of 304,089 performance shares that have been granted but not yet vested. Upon vesting, a number of shares equal to up to 200% of the number of performance shares granted may be issued, which would reduce the number of shares available for issuance under the Omnibus Incentive Compensation Plan. Refer to Note 11—Stock-Based Compensation for a discussion regarding our stock-based compensation plans.</t>
  </si>
  <si>
    <t>Preferred Stock (Details) - $ / shares</t>
  </si>
  <si>
    <t>Series One [Member] | Washington Gas Light Company</t>
  </si>
  <si>
    <t>Preferred Stock, Liquidation Preference Per Share Involuntary (in dollars per share)</t>
  </si>
  <si>
    <t>Preferred Stock Liquidation Preference Voluntary (in dollars per share)</t>
  </si>
  <si>
    <t>Preferred Stock, Redemption Price Per Share (in dollars per share)</t>
  </si>
  <si>
    <t>Series Two [Member] | Washington Gas Light Company</t>
  </si>
  <si>
    <t>Series Three [Member] | Washington Gas Light Company</t>
  </si>
  <si>
    <t>Earnings Per Share (Details) - USD ($) $ / shares in Units, shares in Thousands, $ in Thousands</t>
  </si>
  <si>
    <t>Net income (loss) applicable to common stock</t>
  </si>
  <si>
    <t>Basic earnings per average common share</t>
  </si>
  <si>
    <t>Stock-based compensation plan</t>
  </si>
  <si>
    <t>Total average common shares outstanding diluted (in shares)</t>
  </si>
  <si>
    <t>Diluted earnings per average common share (in dollars per share)</t>
  </si>
  <si>
    <t>Income Taxes (Narrative) (Details) - USD ($) $ in Millions</t>
  </si>
  <si>
    <t>Regulatory asset, amortization period</t>
  </si>
  <si>
    <t>5 years</t>
  </si>
  <si>
    <t>Tax savings realized from tax sharing agreement</t>
  </si>
  <si>
    <t>Unrecognized tax benefits increase (decrease)</t>
  </si>
  <si>
    <t>Income Taxes (Components of Income Tax Expense) (Details) - USD ($) $ in Thousands</t>
  </si>
  <si>
    <t>Deferred</t>
  </si>
  <si>
    <t>Total income tax expense</t>
  </si>
  <si>
    <t>Current</t>
  </si>
  <si>
    <t>Federal</t>
  </si>
  <si>
    <t>State</t>
  </si>
  <si>
    <t>Amortization of investment tax credits</t>
  </si>
  <si>
    <t>WGL | Accelerated Depreciation [Member]</t>
  </si>
  <si>
    <t>WGL | Other Federal [Member]</t>
  </si>
  <si>
    <t>Washington Gas Light Company | Accelerated Depreciation [Member]</t>
  </si>
  <si>
    <t>Washington Gas Light Company | Other Federal [Member]</t>
  </si>
  <si>
    <t>Income Taxes (Tax Rate Reconciliation) (Details) - USD ($) $ in Thousands</t>
  </si>
  <si>
    <t>Income taxes at statutory federal tax rate</t>
  </si>
  <si>
    <t>Accelerated depreciation less amount deferred</t>
  </si>
  <si>
    <t>Cost of removal</t>
  </si>
  <si>
    <t>State income taxes-net of federal benefit</t>
  </si>
  <si>
    <t>Medicare Part D adjustment</t>
  </si>
  <si>
    <t>ASDHI impairment</t>
  </si>
  <si>
    <t>Other items-net</t>
  </si>
  <si>
    <t>Statutory federal income tax rate (%)</t>
  </si>
  <si>
    <t>35.00%</t>
  </si>
  <si>
    <t>Accelerated depreciation less amount deferred (%)</t>
  </si>
  <si>
    <t>0.55%</t>
  </si>
  <si>
    <t>1.14%</t>
  </si>
  <si>
    <t>1.57%</t>
  </si>
  <si>
    <t>Amortization of investment tax credits (%)</t>
  </si>
  <si>
    <t>(2.28%)</t>
  </si>
  <si>
    <t>(2.23%)</t>
  </si>
  <si>
    <t>(1.36%)</t>
  </si>
  <si>
    <t>Cost of removal (%)</t>
  </si>
  <si>
    <t>(1.26%)</t>
  </si>
  <si>
    <t>(2.98%)</t>
  </si>
  <si>
    <t>(1.76%)</t>
  </si>
  <si>
    <t>State income taxes-net of federal benefit (%)</t>
  </si>
  <si>
    <t>5.13%</t>
  </si>
  <si>
    <t>5.31%</t>
  </si>
  <si>
    <t>5.56%</t>
  </si>
  <si>
    <t>Medicare Part D adjustment (%)</t>
  </si>
  <si>
    <t>0.00%</t>
  </si>
  <si>
    <t>(2.20%)</t>
  </si>
  <si>
    <t>ASDHI impairment (%)</t>
  </si>
  <si>
    <t>0.91%</t>
  </si>
  <si>
    <t>Other items-net (%)</t>
  </si>
  <si>
    <t>0.66%</t>
  </si>
  <si>
    <t>0.76%</t>
  </si>
  <si>
    <t>0.05%</t>
  </si>
  <si>
    <t>Effective Income Tax Rate, Continuing Operations, Total</t>
  </si>
  <si>
    <t>38.71%</t>
  </si>
  <si>
    <t>39.06%</t>
  </si>
  <si>
    <t>Consolidated tax sharing allocation</t>
  </si>
  <si>
    <t>1.17%</t>
  </si>
  <si>
    <t>1.29%</t>
  </si>
  <si>
    <t>1.81%</t>
  </si>
  <si>
    <t>(0.46%)</t>
  </si>
  <si>
    <t>(0.60%)</t>
  </si>
  <si>
    <t>(0.77%)</t>
  </si>
  <si>
    <t>(1.51%)</t>
  </si>
  <si>
    <t>(3.36%)</t>
  </si>
  <si>
    <t>(2.02%)</t>
  </si>
  <si>
    <t>4.99%</t>
  </si>
  <si>
    <t>4.71%</t>
  </si>
  <si>
    <t>Consolidated tax sharing allocation (%)</t>
  </si>
  <si>
    <t>(0.30%)</t>
  </si>
  <si>
    <t>(1.96%)</t>
  </si>
  <si>
    <t>(1.11%)</t>
  </si>
  <si>
    <t>(2.48%)</t>
  </si>
  <si>
    <t>0.09%</t>
  </si>
  <si>
    <t>0.31%</t>
  </si>
  <si>
    <t>39.65%</t>
  </si>
  <si>
    <t>32.58%</t>
  </si>
  <si>
    <t>37.93%</t>
  </si>
  <si>
    <t>Income Taxes (Components of Deferred Tax Assets) (Details) - Non-current [Member] - USD ($) $ in Thousands</t>
  </si>
  <si>
    <t>Deferred Income Tax Assets:</t>
  </si>
  <si>
    <t>Pensions</t>
  </si>
  <si>
    <t>Uncollectible accounts</t>
  </si>
  <si>
    <t>Inventory overheads</t>
  </si>
  <si>
    <t>Employee compensation and benefits</t>
  </si>
  <si>
    <t>Deferred gas costs</t>
  </si>
  <si>
    <t>Solar grant/ investment tax credit</t>
  </si>
  <si>
    <t>Tax credit carry forward</t>
  </si>
  <si>
    <t>Total assets</t>
  </si>
  <si>
    <t>Deferred Income Tax Liabilities:</t>
  </si>
  <si>
    <t>Accelerated depreciation and other plant related items</t>
  </si>
  <si>
    <t>Losses/gains on reacquired debt</t>
  </si>
  <si>
    <t>Income taxes recoverable through future rates</t>
  </si>
  <si>
    <t>Partnership basis difference</t>
  </si>
  <si>
    <t>Valuation allowances</t>
  </si>
  <si>
    <t>Total Liabilities</t>
  </si>
  <si>
    <t>Net accumulated deferred income tax assets (liabilities)</t>
  </si>
  <si>
    <t>Income Taxes (Unrecognized Tax Benefits) (Details) - USD ($) $ in Thousands</t>
  </si>
  <si>
    <t>Total unrecognized tax benefits, beginning balance</t>
  </si>
  <si>
    <t>Increases in tax positions relating to current year</t>
  </si>
  <si>
    <t>Decreases in tax positions relating to prior year</t>
  </si>
  <si>
    <t>Total unrecognized tax benefits, ending balance</t>
  </si>
  <si>
    <t>Pension and Other Post-retirement Benefit Plans (Narrative) (Details) - USD ($)</t>
  </si>
  <si>
    <t>Jan. 01, 2018</t>
  </si>
  <si>
    <t>Sep. 30, 2021</t>
  </si>
  <si>
    <t>Sep. 30, 2019</t>
  </si>
  <si>
    <t>Sep. 30, 2018</t>
  </si>
  <si>
    <t>Sep. 30, 2017</t>
  </si>
  <si>
    <t>Sep. 30, 2016</t>
  </si>
  <si>
    <t>Total matching contributions</t>
  </si>
  <si>
    <t>Total supplemental contributions</t>
  </si>
  <si>
    <t>Accumulated post-retirement benefit obligation, transition obligation</t>
  </si>
  <si>
    <t>Prior service credit related to plan amendment</t>
  </si>
  <si>
    <t>Change in plan's funded status</t>
  </si>
  <si>
    <t>Percentage of prior years asset gains and losses recognized</t>
  </si>
  <si>
    <t>20.00%</t>
  </si>
  <si>
    <t>Realized and unrealized gains and losses on equities prior year</t>
  </si>
  <si>
    <t>80.00%</t>
  </si>
  <si>
    <t>Realized and unrealized gains and losses on equities second prior year</t>
  </si>
  <si>
    <t>60.00%</t>
  </si>
  <si>
    <t>Realized and unrealized gains and losses on equities third prior year</t>
  </si>
  <si>
    <t>40.00%</t>
  </si>
  <si>
    <t>Realized and unrealized gains and losses on equities fourth prior year</t>
  </si>
  <si>
    <t>Defined Benefit Plan, Assumed Health Care Cost Trend Rates [Abstract]</t>
  </si>
  <si>
    <t>Health Care Cost Trend Rates For Non Medicare Eligible Retirees</t>
  </si>
  <si>
    <t>6.70%</t>
  </si>
  <si>
    <t>7.00%</t>
  </si>
  <si>
    <t>Defined Benefit Plan Target Allocation Percentage [Abstract]</t>
  </si>
  <si>
    <t>Asset Class Allocations Allowed Range Within Plus Or Minus</t>
  </si>
  <si>
    <t>EGWP effect on post retirement benefits</t>
  </si>
  <si>
    <t>Scenario, Forecast</t>
  </si>
  <si>
    <t>Future Healthcare Cost Trend Rates</t>
  </si>
  <si>
    <t>2.20%</t>
  </si>
  <si>
    <t>3.20%</t>
  </si>
  <si>
    <t>6.30%</t>
  </si>
  <si>
    <t>Post 2016 HRA Stipend Increase</t>
  </si>
  <si>
    <t>3.00%</t>
  </si>
  <si>
    <t>Union Eligible Employee</t>
  </si>
  <si>
    <t>US Large Cap Equities</t>
  </si>
  <si>
    <t>50.00%</t>
  </si>
  <si>
    <t>Fixed Income And Cash</t>
  </si>
  <si>
    <t>Management Employee</t>
  </si>
  <si>
    <t>Aggregate Cost Limit Per Individual | Scenario, Forecast</t>
  </si>
  <si>
    <t>Retiree Medical employer sponsored coverage limits under amendment</t>
  </si>
  <si>
    <t>Aggregate Cost Limit Per Family | Scenario, Forecast</t>
  </si>
  <si>
    <t>The projected benefit obligation (PBO)</t>
  </si>
  <si>
    <t>Increase in PBO due to changes in mortality assumptions</t>
  </si>
  <si>
    <t>32.50%</t>
  </si>
  <si>
    <t>US Small Mid Cap Equities</t>
  </si>
  <si>
    <t>International Equities</t>
  </si>
  <si>
    <t>8.00%</t>
  </si>
  <si>
    <t>Real Estate Investments</t>
  </si>
  <si>
    <t>Employer payment current fiscal year</t>
  </si>
  <si>
    <t>Pension Plan | Scenario, Forecast</t>
  </si>
  <si>
    <t>Estimated future employer contributions in next fiscal year</t>
  </si>
  <si>
    <t>Other post-retirement benefits | Scenario, Forecast</t>
  </si>
  <si>
    <t>DB Restoration</t>
  </si>
  <si>
    <t>DB SERP</t>
  </si>
  <si>
    <t>DB SERP | Scenario, Forecast</t>
  </si>
  <si>
    <t>Percentage Of supplemental contribution</t>
  </si>
  <si>
    <t>6.00%</t>
  </si>
  <si>
    <t>4.00%</t>
  </si>
  <si>
    <t>Pension and Other Post-retirement Benefit Plans (Table 1) (Details) - USD ($) $ in Thousands</t>
  </si>
  <si>
    <t>Change in plan assets</t>
  </si>
  <si>
    <t>Fair Value of plan assets at beginning of year</t>
  </si>
  <si>
    <t>Fair value of plan assets at end of year</t>
  </si>
  <si>
    <t>Total Recognized</t>
  </si>
  <si>
    <t>Non-current asset</t>
  </si>
  <si>
    <t>Non-current liability</t>
  </si>
  <si>
    <t>Change in projected benefit obligation</t>
  </si>
  <si>
    <t>Benefit obligation at beginning of year</t>
  </si>
  <si>
    <t>Service cost</t>
  </si>
  <si>
    <t>Interest cost</t>
  </si>
  <si>
    <t>Change in plan benefits</t>
  </si>
  <si>
    <t>Actuarial loss (gain)</t>
  </si>
  <si>
    <t>Retiree Contributions</t>
  </si>
  <si>
    <t>Employer group waiver plan rebates</t>
  </si>
  <si>
    <t>Benefits Paid</t>
  </si>
  <si>
    <t>Projected benefit obligation at end of year</t>
  </si>
  <si>
    <t>Actual return on plan assets</t>
  </si>
  <si>
    <t>Company contributions</t>
  </si>
  <si>
    <t>Retiree Contributions and employer group waiver plan rebates</t>
  </si>
  <si>
    <t>Expenses</t>
  </si>
  <si>
    <t>Funded status at end of year</t>
  </si>
  <si>
    <t>Current liability</t>
  </si>
  <si>
    <t>(a)The DB SERP and DB Restoration, included in pension benefits in the table above, have no assets.</t>
  </si>
  <si>
    <t>(b)For the Health and Life Benefits, the change in projected benefit obligation represents the accumulated benefit obligation.</t>
  </si>
  <si>
    <t>Pension and Other Post-retirement Benefit Plans (Table2) (Details) - USD ($) $ in Millions</t>
  </si>
  <si>
    <t>Projected benefit obligation</t>
  </si>
  <si>
    <t>Accumulated benefit obligation</t>
  </si>
  <si>
    <t>Pension and Other Post-retirement Benefit Plans (Table 3) (Details) - USD ($) $ in Thousands</t>
  </si>
  <si>
    <t>Unrecognized Costs/Income Recorded on the Balance Sheet</t>
  </si>
  <si>
    <t>AOCI, tax expense (benefit)</t>
  </si>
  <si>
    <t>Deferred Income Tax Benefit</t>
  </si>
  <si>
    <t>Unrecognized actuarial net loss</t>
  </si>
  <si>
    <t>Unrecognized prior service cost (credit)</t>
  </si>
  <si>
    <t>Regulatory asset</t>
  </si>
  <si>
    <t>Pre-tax accumulated other comprehensive loss (gain)</t>
  </si>
  <si>
    <t>(a) The regulatory liability recorded on our balance sheets at September 30, 2015 and 2014 is net of a deferred income tax benefit of $6.1 million and $8.2 million, respectively.</t>
  </si>
  <si>
    <t>(b)The total amount of accumulated other comprehensive loss recorded on our balance sheets at September 30, 2015 and 2014 is net of an income tax benefit of $5.1 million and $4.9 million, respectively.</t>
  </si>
  <si>
    <t>Pension and Other Post-retirement Benefit Plans (Table 4) (Details) $ in Millions</t>
  </si>
  <si>
    <t>Sep. 30, 2015USD ($)</t>
  </si>
  <si>
    <t>Pension Plan | Regulatory Assets and Liabilities</t>
  </si>
  <si>
    <t>Amounts Recognized During Fiscal Year</t>
  </si>
  <si>
    <t>Actuarial net loss</t>
  </si>
  <si>
    <t>Prior service cost (credit)</t>
  </si>
  <si>
    <t>Amounts to be Recognized During Fiscal Year</t>
  </si>
  <si>
    <t>Pension Plan | Accumulated Other Comprehensive Loss</t>
  </si>
  <si>
    <t>Health and Life Benefits | Regulatory Assets and Liabilities</t>
  </si>
  <si>
    <t>Health and Life Benefits | Accumulated Other Comprehensive Loss</t>
  </si>
  <si>
    <t>Pension and Other Post-retirement Benefit Plans (Table 5) (Details) - USD ($) $ in Thousands</t>
  </si>
  <si>
    <t>Recognized prior service cost (credit)</t>
  </si>
  <si>
    <t>Recognized actuarial loss</t>
  </si>
  <si>
    <t>Expected return on plan assets</t>
  </si>
  <si>
    <t>Net periodic benefit cost</t>
  </si>
  <si>
    <t>Amount allocated to construction projects</t>
  </si>
  <si>
    <t>Amount deferred as regulatory asset (liability)-net</t>
  </si>
  <si>
    <t>Amount charged (credited) to expense</t>
  </si>
  <si>
    <t>Health and Life Benefits</t>
  </si>
  <si>
    <t>Pension and Other Post-retirement Benefit Plans (Table 6) (Details)</t>
  </si>
  <si>
    <t>Net Periodic Benefit Cost Assumptions [Abstract]</t>
  </si>
  <si>
    <t>Discount rate</t>
  </si>
  <si>
    <t>Expected long-term return on plan assets</t>
  </si>
  <si>
    <t>6.75%</t>
  </si>
  <si>
    <t>6.50%</t>
  </si>
  <si>
    <t>Pension Plan | Maximum</t>
  </si>
  <si>
    <t>Benefit Obligations Assumptions [Abstract]</t>
  </si>
  <si>
    <t>4.40%</t>
  </si>
  <si>
    <t>Rate of compensation increase</t>
  </si>
  <si>
    <t>4.10%</t>
  </si>
  <si>
    <t>5.15%</t>
  </si>
  <si>
    <t>Pension Plan | Minimum</t>
  </si>
  <si>
    <t>3.50%</t>
  </si>
  <si>
    <t>3.85%</t>
  </si>
  <si>
    <t>6.25%</t>
  </si>
  <si>
    <t>Assumed Income Tax Rate</t>
  </si>
  <si>
    <t>45.60%</t>
  </si>
  <si>
    <t>Health and Life Benefits | Maximum</t>
  </si>
  <si>
    <t>5.10%</t>
  </si>
  <si>
    <t>Health and Life Benefits | Minimum</t>
  </si>
  <si>
    <t>(a) The changes in the discount rates over the last three fiscal years primarily reflect the changes in long-term interest rates.</t>
  </si>
  <si>
    <t>(b) For health and life benefits, the expected returns for certain funds may be lower due to certain portions of income that are subject to an assumed income tax rate of 45.6%.</t>
  </si>
  <si>
    <t>(c) The changes in the rate of compensation reflects the best estimates of actual future compensation levels including consideration of general price levels, productivity, seniority, promotion, and other factors such as inflation rates.</t>
  </si>
  <si>
    <t>Pension and Other Post-retirement Benefit Plans (Table 7) (Details) $ in Millions</t>
  </si>
  <si>
    <t>Increase one percentage point total service and interest cost components</t>
  </si>
  <si>
    <t>Decrease one percentage point total service and interest cost components</t>
  </si>
  <si>
    <t>Increase one percentage point post-retirement benefit obligation</t>
  </si>
  <si>
    <t>Decrease one percentage point post-retirement benefit obligation</t>
  </si>
  <si>
    <t>Pension and Other Post-retirement Benefit Plans (Table 8) (Details) - USD ($) $ in Millions</t>
  </si>
  <si>
    <t>Defined Benefit Plan, Information about Plan Assets [Abstract]</t>
  </si>
  <si>
    <t>Fair value of plan investments</t>
  </si>
  <si>
    <t>Receivable (Payable)</t>
  </si>
  <si>
    <t>Percentage of fair value of plan investments</t>
  </si>
  <si>
    <t>100.20%</t>
  </si>
  <si>
    <t>99.90%</t>
  </si>
  <si>
    <t>Percent Receivable (Payable)</t>
  </si>
  <si>
    <t>(0.20%)</t>
  </si>
  <si>
    <t>0.10%</t>
  </si>
  <si>
    <t>Total plan assets percent</t>
  </si>
  <si>
    <t>Pension Plan | Level 1 [Member]</t>
  </si>
  <si>
    <t>Pension Plan | Level 2 [Member]</t>
  </si>
  <si>
    <t>Pension Plan | Level 3 [Member]</t>
  </si>
  <si>
    <t>Pension Plan | Cash and Cash Equivalents [Member]</t>
  </si>
  <si>
    <t>Pension Plan | Cash and Cash Equivalents [Member] | Level 1 [Member]</t>
  </si>
  <si>
    <t>Pension Plan | Cash and Cash Equivalents [Member] | Level 2 [Member]</t>
  </si>
  <si>
    <t>Pension Plan | Cash and Cash Equivalents [Member] | Level 3 [Member]</t>
  </si>
  <si>
    <t>Pension Plan | Equity Securities US Small Cap [Member]</t>
  </si>
  <si>
    <t>3.70%</t>
  </si>
  <si>
    <t>Pension Plan | Equity Securities US Small Cap [Member] | Level 1 [Member]</t>
  </si>
  <si>
    <t>Pension Plan | Equity Securities US Small Cap [Member] | Level 2 [Member]</t>
  </si>
  <si>
    <t>Pension Plan | Equity Securities US Small Cap [Member] | Level 3 [Member]</t>
  </si>
  <si>
    <t>Pension Plan | Equity Securities Preferred [Member]</t>
  </si>
  <si>
    <t>Pension Plan | Equity Securities Preferred [Member] | Level 1 [Member]</t>
  </si>
  <si>
    <t>Pension Plan | Equity Securities Preferred [Member] | Level 2 [Member]</t>
  </si>
  <si>
    <t>Pension Plan | Equity Securities Preferred [Member] | Level 3 [Member]</t>
  </si>
  <si>
    <t>Pension Plan | US Treasury Securities [Member]</t>
  </si>
  <si>
    <t>13.00%</t>
  </si>
  <si>
    <t>13.80%</t>
  </si>
  <si>
    <t>Pension Plan | US Treasury Securities [Member] | Level 1 [Member]</t>
  </si>
  <si>
    <t>Pension Plan | US Treasury Securities [Member] | Level 2 [Member]</t>
  </si>
  <si>
    <t>Pension Plan | US Treasury Securities [Member] | Level 3 [Member]</t>
  </si>
  <si>
    <t>Pension Plan | Domestic Corporate Debt Securities [Member]</t>
  </si>
  <si>
    <t>26.20%</t>
  </si>
  <si>
    <t>13.50%</t>
  </si>
  <si>
    <t>Pension Plan | Domestic Corporate Debt Securities [Member] | Level 1 [Member]</t>
  </si>
  <si>
    <t>Pension Plan | Domestic Corporate Debt Securities [Member] | Level 2 [Member]</t>
  </si>
  <si>
    <t>Pension Plan | Domestic Corporate Debt Securities [Member] | Level 3 [Member]</t>
  </si>
  <si>
    <t>Pension Plan | U S Government Agencies And Sponsored Entities Debt Securities [Member]</t>
  </si>
  <si>
    <t>3.10%</t>
  </si>
  <si>
    <t>Pension Plan | U S Government Agencies And Sponsored Entities Debt Securities [Member] | Level 1 [Member]</t>
  </si>
  <si>
    <t>Pension Plan | U S Government Agencies And Sponsored Entities Debt Securities [Member] | Level 2 [Member]</t>
  </si>
  <si>
    <t>Pension Plan | U S Government Agencies And Sponsored Entities Debt Securities [Member] | Level 3 [Member]</t>
  </si>
  <si>
    <t>Pension Plan | Asset-backed Securities [Member]</t>
  </si>
  <si>
    <t>Pension Plan | Asset-backed Securities [Member] | Level 1 [Member]</t>
  </si>
  <si>
    <t>Pension Plan | Asset-backed Securities [Member] | Level 2 [Member]</t>
  </si>
  <si>
    <t>Pension Plan | Asset-backed Securities [Member] | Level 3 [Member]</t>
  </si>
  <si>
    <t>Pension Plan | Municipalities</t>
  </si>
  <si>
    <t>1.80%</t>
  </si>
  <si>
    <t>1.10%</t>
  </si>
  <si>
    <t>Pension Plan | Municipalities | Level 1 [Member]</t>
  </si>
  <si>
    <t>Pension Plan | Municipalities | Level 2 [Member]</t>
  </si>
  <si>
    <t>Pension Plan | Municipalities | Level 3 [Member]</t>
  </si>
  <si>
    <t>Pension Plan | Foreign Corporate Debt Securities [Member]</t>
  </si>
  <si>
    <t>4.80%</t>
  </si>
  <si>
    <t>Pension Plan | Foreign Corporate Debt Securities [Member] | Level 1 [Member]</t>
  </si>
  <si>
    <t>Pension Plan | Foreign Corporate Debt Securities [Member] | Level 2 [Member]</t>
  </si>
  <si>
    <t>Pension Plan | Foreign Corporate Debt Securities [Member] | Level 3 [Member]</t>
  </si>
  <si>
    <t>Pension Plan | Repurchase Agreements [Member]</t>
  </si>
  <si>
    <t>0.70%</t>
  </si>
  <si>
    <t>Pension Plan | Repurchase Agreements [Member] | Level 1 [Member]</t>
  </si>
  <si>
    <t>Pension Plan | Repurchase Agreements [Member] | Level 2 [Member]</t>
  </si>
  <si>
    <t>Pension Plan | Repurchase Agreements [Member] | Level 3 [Member]</t>
  </si>
  <si>
    <t>Pension Plan | Fixed Income Securities Other [Member]</t>
  </si>
  <si>
    <t>0.60%</t>
  </si>
  <si>
    <t>0.80%</t>
  </si>
  <si>
    <t>Pension Plan | Fixed Income Securities Other [Member] | Level 1 [Member]</t>
  </si>
  <si>
    <t>Pension Plan | Fixed Income Securities Other [Member] | Level 2 [Member]</t>
  </si>
  <si>
    <t>Pension Plan | Fixed Income Securities Other [Member] | Level 3 [Member]</t>
  </si>
  <si>
    <t>Pension Plan | Mutual Funds [Member]</t>
  </si>
  <si>
    <t>14.00%</t>
  </si>
  <si>
    <t>Pension Plan | Mutual Funds [Member] | Level 1 [Member]</t>
  </si>
  <si>
    <t>Pension Plan | Mutual Funds [Member] | Level 2 [Member]</t>
  </si>
  <si>
    <t>Pension Plan | Mutual Funds [Member] | Level 3 [Member]</t>
  </si>
  <si>
    <t>Pension Plan | Commingled Funds And Pooled Separate Accounts [Member]</t>
  </si>
  <si>
    <t>38.70%</t>
  </si>
  <si>
    <t>42.30%</t>
  </si>
  <si>
    <t>Pension Plan | Commingled Funds And Pooled Separate Accounts [Member] | Level 1 [Member]</t>
  </si>
  <si>
    <t>Pension Plan | Commingled Funds And Pooled Separate Accounts [Member] | Level 2 [Member]</t>
  </si>
  <si>
    <t>Pension Plan | Commingled Funds And Pooled Separate Accounts [Member] | Level 3 [Member]</t>
  </si>
  <si>
    <t>Pension Plan | Private Equity / Limited Partnership</t>
  </si>
  <si>
    <t>3.60%</t>
  </si>
  <si>
    <t>3.80%</t>
  </si>
  <si>
    <t>Pension Plan | Private Equity / Limited Partnership | Level 1 [Member]</t>
  </si>
  <si>
    <t>Pension Plan | Private Equity / Limited Partnership | Level 2 [Member]</t>
  </si>
  <si>
    <t>Pension Plan | Private Equity / Limited Partnership | Level 3 [Member]</t>
  </si>
  <si>
    <t>Pension Plan | Derivatives [Member]</t>
  </si>
  <si>
    <t>Pension Plan | Derivatives [Member] | Level 1 [Member]</t>
  </si>
  <si>
    <t>Pension Plan | Derivatives [Member] | Level 2 [Member]</t>
  </si>
  <si>
    <t>Pension Plan | Derivatives [Member] | Level 3 [Member]</t>
  </si>
  <si>
    <t>99.80%</t>
  </si>
  <si>
    <t>Health and Life Benefits | Level 1 [Member]</t>
  </si>
  <si>
    <t>Health and Life Benefits | Level 2 [Member]</t>
  </si>
  <si>
    <t>Health and Life Benefits | Level 3 [Member]</t>
  </si>
  <si>
    <t>Health and Life Benefits | Cash and Cash Equivalents [Member]</t>
  </si>
  <si>
    <t>Health and Life Benefits | Cash and Cash Equivalents [Member] | Level 1 [Member]</t>
  </si>
  <si>
    <t>Health and Life Benefits | Cash and Cash Equivalents [Member] | Level 2 [Member]</t>
  </si>
  <si>
    <t>Health and Life Benefits | Cash and Cash Equivalents [Member] | Level 3 [Member]</t>
  </si>
  <si>
    <t>Health and Life Benefits | US Treasury Securities [Member]</t>
  </si>
  <si>
    <t>5.80%</t>
  </si>
  <si>
    <t>Health and Life Benefits | US Treasury Securities [Member] | Level 1 [Member]</t>
  </si>
  <si>
    <t>Health and Life Benefits | US Treasury Securities [Member] | Level 2 [Member]</t>
  </si>
  <si>
    <t>Health and Life Benefits | US Treasury Securities [Member] | Level 3 [Member]</t>
  </si>
  <si>
    <t>Health and Life Benefits | Domestic Corporate Debt Securities [Member]</t>
  </si>
  <si>
    <t>7.70%</t>
  </si>
  <si>
    <t>Health and Life Benefits | Domestic Corporate Debt Securities [Member] | Level 1 [Member]</t>
  </si>
  <si>
    <t>Health and Life Benefits | Domestic Corporate Debt Securities [Member] | Level 2 [Member]</t>
  </si>
  <si>
    <t>Health and Life Benefits | Domestic Corporate Debt Securities [Member] | Level 3 [Member]</t>
  </si>
  <si>
    <t>Health and Life Benefits | US Government Agencies Debt Securities [Member]</t>
  </si>
  <si>
    <t>0.40%</t>
  </si>
  <si>
    <t>0.50%</t>
  </si>
  <si>
    <t>Health and Life Benefits | US Government Agencies Debt Securities [Member] | Level 1 [Member]</t>
  </si>
  <si>
    <t>Health and Life Benefits | US Government Agencies Debt Securities [Member] | Level 2 [Member]</t>
  </si>
  <si>
    <t>Health and Life Benefits | US Government Agencies Debt Securities [Member] | Level 3 [Member]</t>
  </si>
  <si>
    <t>Health and Life Benefits | Municipalities</t>
  </si>
  <si>
    <t>0.90%</t>
  </si>
  <si>
    <t>Health and Life Benefits | Municipalities | Level 1 [Member]</t>
  </si>
  <si>
    <t>Health and Life Benefits | Municipalities | Level 2 [Member]</t>
  </si>
  <si>
    <t>Health and Life Benefits | Municipalities | Level 3 [Member]</t>
  </si>
  <si>
    <t>Health and Life Benefits | Foreign Corporate Debt Securities [Member]</t>
  </si>
  <si>
    <t>Health and Life Benefits | Foreign Corporate Debt Securities [Member] | Level 1 [Member]</t>
  </si>
  <si>
    <t>Health and Life Benefits | Foreign Corporate Debt Securities [Member] | Level 2 [Member]</t>
  </si>
  <si>
    <t>Health and Life Benefits | Foreign Corporate Debt Securities [Member] | Level 3 [Member]</t>
  </si>
  <si>
    <t>Health and Life Benefits | Fixed Income Securities Other [Member]</t>
  </si>
  <si>
    <t>[9]</t>
  </si>
  <si>
    <t>1.00%</t>
  </si>
  <si>
    <t>1.20%</t>
  </si>
  <si>
    <t>Health and Life Benefits | Fixed Income Securities Other [Member] | Level 1 [Member]</t>
  </si>
  <si>
    <t>Health and Life Benefits | Fixed Income Securities Other [Member] | Level 2 [Member]</t>
  </si>
  <si>
    <t>Health and Life Benefits | Fixed Income Securities Other [Member] | Level 3 [Member]</t>
  </si>
  <si>
    <t>Health and Life Benefits | Mutual Funds [Member]</t>
  </si>
  <si>
    <t>[10]</t>
  </si>
  <si>
    <t>Health and Life Benefits | Mutual Funds [Member] | Level 1 [Member]</t>
  </si>
  <si>
    <t>Health and Life Benefits | Mutual Funds [Member] | Level 2 [Member]</t>
  </si>
  <si>
    <t>Health and Life Benefits | Mutual Funds [Member] | Level 3 [Member]</t>
  </si>
  <si>
    <t>Health and Life Benefits | Commingled Funds [Member]</t>
  </si>
  <si>
    <t>[11]</t>
  </si>
  <si>
    <t>82.00%</t>
  </si>
  <si>
    <t>81.80%</t>
  </si>
  <si>
    <t>Health and Life Benefits | Commingled Funds [Member] | Level 1 [Member]</t>
  </si>
  <si>
    <t>Health and Life Benefits | Commingled Funds [Member] | Level 2 [Member]</t>
  </si>
  <si>
    <t>Health and Life Benefits | Commingled Funds [Member] | Level 3 [Member]</t>
  </si>
  <si>
    <t>At September 30, 2015, this payable represents a pending trade for investment purchases. At September 30, 2014, this receivable represents a pending trade for investment sales.</t>
  </si>
  <si>
    <t>This category includes Treasury Bills with a pre-commitment from the counterparty to repurchase the same securities on the next business day at an agreed-upon price.</t>
  </si>
  <si>
    <t>This category primarily includes Yankee bonds and non-U.S. government bonds.</t>
  </si>
  <si>
    <t>At September 30, 2015, investments in mutual funds consisited primarily of common stock of non-U.S. companies. At September 30, 2014, investments in mutual funds consisted primarily of corporate fixed income instruments.</t>
  </si>
  <si>
    <t>At September 30, 2015, investments in commingled funds and pooled separate accounts consisted primarily of 80% common stock of large-cap U.S. companies; 18% income producing properties located in the United States; and 2% short-term money market investments. At September 30, 2014, investments in commingled funds and pooled separate accounts consisted primarily of 75% common stock of large-cap U.S. companies; 14% income producing properties located in the United States; 9% equity securities of non-U.S. companies; and 2% short-term money market investments.</t>
  </si>
  <si>
    <t>(e) At September 30, 2015 and 2014, investments in private equity/limited partnership consisted of common stock of international companies.</t>
  </si>
  <si>
    <t>At September 30, 2015, this category included long-term U.S. Treasury interest rate futures contracts, interest rate put options and credit default swap indexes. At September 30, 2014, this category included long-term U.S. Treasury interest rate futures contracts and interest rate put options.</t>
  </si>
  <si>
    <t>At September 30, 2015 and 2014, this category consisted primarily of 76% non-U.S. government bonds and 24% Yankee bonds.</t>
  </si>
  <si>
    <t>At September 30, 2015, investments in mutual funds consisted of a short-term money market fund valued at $1.00 per share. At September 30, 2014, investments in mutual funds consisted primarily of 63% short-term obligations consisting of certificates of deposit and time deposits, 23% high-quality commercial paper, 6% repurchase agreements, 4% corporate notes of U.S. and foreign corporations and 4% U.S. governmental and U.S. agency securities.</t>
  </si>
  <si>
    <t>At September 30, 2015, investments in commingled funds consisted primarily of 68% common stock of large-cap U.S. companies,16% governmental fixed income securities and 16% corporate bonds. At September 30, 2014, investments in commingled funds consisted primarily of 66% common stock of large-cap U.S. companies, 17% U.S. agency obligations and government sponsored entities and 17% corporate bonds.</t>
  </si>
  <si>
    <t>Pension and Other Post-retirement Benefit Plans (Table 8-Footnotes) (Details)</t>
  </si>
  <si>
    <t>Large Cap U.S. Companies Common Stock [Member] | Pension Plan</t>
  </si>
  <si>
    <t>Allocation of investments in comingled funds and pooled separate accounts</t>
  </si>
  <si>
    <t>75.00%</t>
  </si>
  <si>
    <t>Large Cap U.S. Companies Common Stock [Member] | Health and Life Benefits</t>
  </si>
  <si>
    <t>Allocation of investments in comingled funds</t>
  </si>
  <si>
    <t>68.00%</t>
  </si>
  <si>
    <t>66.00%</t>
  </si>
  <si>
    <t>U.S. agency obligations and government sponsored entities [Member] | Health and Life Benefits</t>
  </si>
  <si>
    <t>16.00%</t>
  </si>
  <si>
    <t>Income Producing Properties [Member] | Pension Plan</t>
  </si>
  <si>
    <t>18.00%</t>
  </si>
  <si>
    <t>Foreign Company Stock [Member] | Pension Plan</t>
  </si>
  <si>
    <t>9.00%</t>
  </si>
  <si>
    <t>Short-term money market investments [Member] | Pension Plan</t>
  </si>
  <si>
    <t>2.00%</t>
  </si>
  <si>
    <t>Certificates of deposit and time deposits [Member] | Health and Life Benefits</t>
  </si>
  <si>
    <t>Allocation of investments in mutual funds</t>
  </si>
  <si>
    <t>63.00%</t>
  </si>
  <si>
    <t>High-quality commercial paper [Member] | Health and Life Benefits</t>
  </si>
  <si>
    <t>23.00%</t>
  </si>
  <si>
    <t>Repurchase Agreements [Member] | Health and Life Benefits</t>
  </si>
  <si>
    <t>Corporate notes of U.S. and foreign corporations [Member] | Health and Life Benefits</t>
  </si>
  <si>
    <t>U.S. governmental and U.S. agency securities [Member] | Health and Life Benefits</t>
  </si>
  <si>
    <t>Foreign Corporate Debt Securities [Member] | Health and Life Benefits</t>
  </si>
  <si>
    <t>Allocation of investments in other securities</t>
  </si>
  <si>
    <t>76.00%</t>
  </si>
  <si>
    <t>Yankee Bonds [Member] | Health and Life Benefits</t>
  </si>
  <si>
    <t>24.00%</t>
  </si>
  <si>
    <t>U.S. agency obligations and government [Member] | Health and Life Benefits</t>
  </si>
  <si>
    <t>17.00%</t>
  </si>
  <si>
    <t>Corporate Bonds | Health and Life Benefits</t>
  </si>
  <si>
    <t>Pension and Other Post-retirement Benefit Plans (Table 9) (Details) - USD ($) $ in Millions</t>
  </si>
  <si>
    <t>Defined Benefit Plan, Change in Fair Value of Plan Assets, Level 3 Reconciliation [Roll Forward]</t>
  </si>
  <si>
    <t>Assets still held at year end</t>
  </si>
  <si>
    <t>Pension and Other Post-retirement Benefit Plans (Table 10) (Details) $ in Millions</t>
  </si>
  <si>
    <t>2021-2025</t>
  </si>
  <si>
    <t>Stock-Based Compensation (Narrative) (Details) - USD ($)</t>
  </si>
  <si>
    <t>Share-based Compensation Arrangement by Share-based Payment Award [Line Items]</t>
  </si>
  <si>
    <t>Compensation expense recognized</t>
  </si>
  <si>
    <t>Unrecognized compensation expense</t>
  </si>
  <si>
    <t>Weighted-average period remaining to recognize unrecognized compensation expense</t>
  </si>
  <si>
    <t>1 year 8 months</t>
  </si>
  <si>
    <t>Tax benefit from compensation expense</t>
  </si>
  <si>
    <t>Accounts payable and other accrued liabilities-other</t>
  </si>
  <si>
    <t>Deferred Credits-other</t>
  </si>
  <si>
    <t>Performance Awards [Member]</t>
  </si>
  <si>
    <t>Award vesting period</t>
  </si>
  <si>
    <t>3 years</t>
  </si>
  <si>
    <t>Performances Shares [Member]</t>
  </si>
  <si>
    <t>Intrinsic Value Performance Shares Vested</t>
  </si>
  <si>
    <t>Value of performance units vested</t>
  </si>
  <si>
    <t>Volatility measurement period</t>
  </si>
  <si>
    <t>Minimum percentage of performance shares issued</t>
  </si>
  <si>
    <t>Maximum percentage of performance shares issued</t>
  </si>
  <si>
    <t>Shares granted during the period</t>
  </si>
  <si>
    <t>Weighted-average grant date fair value, vested</t>
  </si>
  <si>
    <t>Fair value of shares expected to vest</t>
  </si>
  <si>
    <t>Performance Units [Member]</t>
  </si>
  <si>
    <t>Fair value of units expected to vest</t>
  </si>
  <si>
    <t>Cash To Settle Performance Unit Awards</t>
  </si>
  <si>
    <t>Liability for Equity Option Awards Outstanding</t>
  </si>
  <si>
    <t>Stock Option [Member]</t>
  </si>
  <si>
    <t>Cash received from stock options exercised</t>
  </si>
  <si>
    <t>Tax benefit realized from exercised stock options</t>
  </si>
  <si>
    <t>Stock options exercised</t>
  </si>
  <si>
    <t>Stock options outstanding</t>
  </si>
  <si>
    <t>Omnibus Plan [Member]</t>
  </si>
  <si>
    <t>Shares authorized for issue under plan</t>
  </si>
  <si>
    <t>Directors Stock Compensation Plan [Member]</t>
  </si>
  <si>
    <t>(a)The number of common shares issued related to performance shares may range from zero to 200 percent of the number of shares shown in the table above based on our achievement of performance goals for total shareholder return relative to a selected peer group of companies.</t>
  </si>
  <si>
    <t>Stock-Based Compensation (Table 1) (Details) - $ / shares</t>
  </si>
  <si>
    <t>Share-based Compensation Arrangement by Share-based Payment Award, Equity Instruments Other than Options, Nonvested [Roll Forward]</t>
  </si>
  <si>
    <t>Non-vested and outstanding, beginning of year</t>
  </si>
  <si>
    <t>Granted</t>
  </si>
  <si>
    <t>Vested</t>
  </si>
  <si>
    <t>Cancelled/Forfeited</t>
  </si>
  <si>
    <t>Non-vested and outstanding, end of year</t>
  </si>
  <si>
    <t>Weighted-average grant date fair value, non-vested and outstanding, beginning of year</t>
  </si>
  <si>
    <t>Weighted-average grant date fair value, granted</t>
  </si>
  <si>
    <t>Weighted-average grant date fair value, cancelled/forfeited</t>
  </si>
  <si>
    <t>Weighted-average grant date fair value, non-vested and outstanding, end of year</t>
  </si>
  <si>
    <t>Stock-Based Compensation (Table 2) (Details) - $ / shares</t>
  </si>
  <si>
    <t>Share-based Compensation Arrangement by Share-based Payment Award, Fair Value Assumptions and Methodology [Abstract]</t>
  </si>
  <si>
    <t>Expected stock-price volatility</t>
  </si>
  <si>
    <t>18.30%</t>
  </si>
  <si>
    <t>19.10%</t>
  </si>
  <si>
    <t>19.40%</t>
  </si>
  <si>
    <t>Dividend yield</t>
  </si>
  <si>
    <t>4.18%</t>
  </si>
  <si>
    <t>3.93%</t>
  </si>
  <si>
    <t>3.98%</t>
  </si>
  <si>
    <t>Performance Units [Member] | Grant 2014 [Member]</t>
  </si>
  <si>
    <t>20.20%</t>
  </si>
  <si>
    <t>Performance Units [Member] | Grant 2013 [Member]</t>
  </si>
  <si>
    <t>20.80%</t>
  </si>
  <si>
    <t>Environmental Matters (Narrative) (Details) $ in Thousands</t>
  </si>
  <si>
    <t>Sep. 30, 2015USD ($)site</t>
  </si>
  <si>
    <t>Site Contingency [Line Items]</t>
  </si>
  <si>
    <t>District of Columbia</t>
  </si>
  <si>
    <t>Recovery of environmental response costs term</t>
  </si>
  <si>
    <t>Number of sites | site</t>
  </si>
  <si>
    <t>Estimated maximum liability</t>
  </si>
  <si>
    <t>Washington Gas Light Company | Reserve for Environmental Costs [Member]</t>
  </si>
  <si>
    <t>Accrual for environmental loss contingencies</t>
  </si>
  <si>
    <t>Washington Gas Light Company | Environmental response costs</t>
  </si>
  <si>
    <t>Commitments and Contingencies (Narrative) (Details) $ in Millions</t>
  </si>
  <si>
    <t>Sep. 30, 2015USD ($)company</t>
  </si>
  <si>
    <t>Commitments And Contingencies [Line Items]</t>
  </si>
  <si>
    <t>Rent expense</t>
  </si>
  <si>
    <t>Number Of Service Agreements With Pipeline Companies | company</t>
  </si>
  <si>
    <t>WGL | Washington Gas Light Company | Guarantee on behalf of subsidiary</t>
  </si>
  <si>
    <t>Unrecorded Unconditional Purchase Obligation</t>
  </si>
  <si>
    <t>WGL | WGL Energy Services | Guarantee on behalf of subsidiary</t>
  </si>
  <si>
    <t>WGL | WGL Energy Systems | Guarantee on behalf of subsidiary</t>
  </si>
  <si>
    <t>WGL | WGL Midstream | Guarantee on behalf of subsidiary</t>
  </si>
  <si>
    <t>WGL | Other subsidiaries | Guarantee on behalf of subsidiary</t>
  </si>
  <si>
    <t>WGL | External Partners | Performance Guarantee</t>
  </si>
  <si>
    <t>Committments and Contingencies - Tables (Details) $ in Millions</t>
  </si>
  <si>
    <t>Minimum Payments Under Operating Leases</t>
  </si>
  <si>
    <t>Washington Gas Light Company | Gas Purchase Committments</t>
  </si>
  <si>
    <t>Contract Minimums</t>
  </si>
  <si>
    <t>Washington Gas Light Company | Pipeline Contracts</t>
  </si>
  <si>
    <t>WGL Energy Services | Gas Purchase Committments</t>
  </si>
  <si>
    <t>WGL Energy Services | Pipeline Contracts</t>
  </si>
  <si>
    <t>WGL Energy Services | Electric Purchase Commitments</t>
  </si>
  <si>
    <t>Commitments related to renewable energy credits</t>
  </si>
  <si>
    <t>WGL Midstream | Gas Purchase Committments</t>
  </si>
  <si>
    <t>WGL Midstream | Pipeline Contracts</t>
  </si>
  <si>
    <t>Non Utility Total</t>
  </si>
  <si>
    <t>Includes known and reasonably likely commitments to purchase natural gas. Cost estimates are based on forward market prices at September 30, 2015.</t>
  </si>
  <si>
    <t>Represents minimum payments for natural gas transportation, storage and peaking contracts that have expiration dates through fiscal year 2034.</t>
  </si>
  <si>
    <t>(a) Represents fixed price commitments with city gate equivalent deliveries.</t>
  </si>
  <si>
    <t>(b) Represents minimum payments for natural gas transportation and storage contracts that have expiration dates through fiscal year 2044.</t>
  </si>
  <si>
    <t>(c) Represents electric purchase commitments that are based on existing fixed price and fixed volume contracts. Includes $15.7 million of commitments related to renewable energy credits.</t>
  </si>
  <si>
    <t>(d) Includes known and reasonably likely commitments to purchase natural gas. Cost estimates are based on forward market prices as of September 30, 2015. Certain of our gas purchase agreements have optionality, which may cause increases in these commitments.</t>
  </si>
  <si>
    <t>Derivative and Weather Related Instruments (Details) shares in Millions, kWh in Millions, MMBTU in Millions, $ in Millions</t>
  </si>
  <si>
    <t>Sep. 30, 2015USD ($)kWhMMBTUderivative</t>
  </si>
  <si>
    <t>Sep. 30, 2014USD ($)kWhMMBTUshares</t>
  </si>
  <si>
    <t>Asset Optimization [Abstract]</t>
  </si>
  <si>
    <t>Gain (Loss) on Asset Optimization Transactions Net Pretax</t>
  </si>
  <si>
    <t>Unrealized Gains (Loss) On Asset Optimization Derivative Instruments Net Pretax</t>
  </si>
  <si>
    <t>Warrant Transaction Volume of Shares | shares</t>
  </si>
  <si>
    <t>Netting of Collateral</t>
  </si>
  <si>
    <t>Interest Rate Swap</t>
  </si>
  <si>
    <t>Not Designated as Hedging Instrument [Member]</t>
  </si>
  <si>
    <t>Gross Derivative Assets</t>
  </si>
  <si>
    <t>Gross Derivative Liabilities</t>
  </si>
  <si>
    <t>Designated as Hedging Instrument [Member]</t>
  </si>
  <si>
    <t>Current assets- derivatives</t>
  </si>
  <si>
    <t>Current assets- derivatives | Not Designated as Hedging Instrument [Member]</t>
  </si>
  <si>
    <t>Current assets- derivatives | Designated as Hedging Instrument [Member]</t>
  </si>
  <si>
    <t>Non current assets- derivatives</t>
  </si>
  <si>
    <t>Non current assets- derivatives | Not Designated as Hedging Instrument [Member]</t>
  </si>
  <si>
    <t>Non current assets- derivatives | Designated as Hedging Instrument [Member]</t>
  </si>
  <si>
    <t>Current liabilities- Derivatives</t>
  </si>
  <si>
    <t>Current liabilities- Derivatives | Not Designated as Hedging Instrument [Member]</t>
  </si>
  <si>
    <t>Current liabilities- Derivatives | Designated as Hedging Instrument [Member]</t>
  </si>
  <si>
    <t>Non current liabilities- derivatives</t>
  </si>
  <si>
    <t>Non current liabilities- derivatives | Not Designated as Hedging Instrument [Member]</t>
  </si>
  <si>
    <t>Non current liabilities- derivatives | Designated as Hedging Instrument [Member]</t>
  </si>
  <si>
    <t>WGE Services</t>
  </si>
  <si>
    <t>Derivative, Collateral [Abstract]</t>
  </si>
  <si>
    <t>Right to Reclaim Cash</t>
  </si>
  <si>
    <t>Collateral Already Posted Aggregate Fair Value</t>
  </si>
  <si>
    <t>WGL Midstream</t>
  </si>
  <si>
    <t>Derivative, Collateral, Obligation to Return Cash</t>
  </si>
  <si>
    <t>Interest Rate Swap Derivative</t>
  </si>
  <si>
    <t>Number of Interest Rate Derivatives Held | derivative</t>
  </si>
  <si>
    <t>Derivative, Notional Amount</t>
  </si>
  <si>
    <t>Interest Rate Swap Notional Principal Value</t>
  </si>
  <si>
    <t>Asset Optimization [Member]</t>
  </si>
  <si>
    <t>Natural Gas Derivative Transaction, Volume | MMBTU</t>
  </si>
  <si>
    <t>Retail Sales [Member]</t>
  </si>
  <si>
    <t>Electricity Derivative Transaction, Volume | kWh</t>
  </si>
  <si>
    <t>Other Risk Management Activities [Member]</t>
  </si>
  <si>
    <t>WGL | Asset Optimization [Member]</t>
  </si>
  <si>
    <t>Washington Gas Light Company | Current assets- derivatives</t>
  </si>
  <si>
    <t>Washington Gas Light Company | Non current assets- derivatives</t>
  </si>
  <si>
    <t>Washington Gas Light Company | Current liabilities- Derivatives</t>
  </si>
  <si>
    <t>Washington Gas Light Company | Non current liabilities- derivatives</t>
  </si>
  <si>
    <t>Washington Gas Light Company | Asset Optimization [Member]</t>
  </si>
  <si>
    <t>Washington Gas Light Company | Retail Sales [Member]</t>
  </si>
  <si>
    <t>Washington Gas Light Company | Other Risk Management Activities [Member]</t>
  </si>
  <si>
    <t>(a) WGL has elected to offset the fair value of recognized derivative instruments against the right to reclaim or the obligation to return collateral for derivative instruments executed under the same master netting arrangement in accordance with ASC 815. All recognized derivative contracts and associated financial collateral subject to a master netting arrangement or similar that is eligible for offset under ASC 815 have been presented net in the balance sheet.</t>
  </si>
  <si>
    <t>(b) Washington Gas did not have any derivative instruments outstanding that were designated as hedging instruments at September 30, 2015 or 2014.</t>
  </si>
  <si>
    <t>Derivative and Weather Related Instruments (Gains and Losses) (Details) - USD ($) $ in Thousands</t>
  </si>
  <si>
    <t>3 Months Ended</t>
  </si>
  <si>
    <t>Dec. 31, 2014</t>
  </si>
  <si>
    <t>Amortization of amounts recorded to AOCI</t>
  </si>
  <si>
    <t>Gains (Losses) On Derivative Instruments</t>
  </si>
  <si>
    <t>Ineffectiveness of cash flow hedge</t>
  </si>
  <si>
    <t>Amortization that reclassified to interest expense</t>
  </si>
  <si>
    <t>Effective portion of cash flow hedge</t>
  </si>
  <si>
    <t>Operating Revenues Non Utility</t>
  </si>
  <si>
    <t>Recorded to income</t>
  </si>
  <si>
    <t>Utility Cost Of Gas</t>
  </si>
  <si>
    <t>Non Utility Cost Of Energy Related Sales</t>
  </si>
  <si>
    <t>Other Income [Member]</t>
  </si>
  <si>
    <t>Interest expense [Member]</t>
  </si>
  <si>
    <t>Gas Costs [Member]</t>
  </si>
  <si>
    <t>Recorded to regulatory assets/liabilities</t>
  </si>
  <si>
    <t>Other Regulatory Assets Liability [Member]</t>
  </si>
  <si>
    <t>Other Comprehensive Income (Loss) [Member]</t>
  </si>
  <si>
    <t>Washington Gas Light Company | Operating Revenues Non Utility</t>
  </si>
  <si>
    <t>Washington Gas Light Company | Utility Cost Of Gas</t>
  </si>
  <si>
    <t>Washington Gas Light Company | Non Utility Cost Of Energy Related Sales</t>
  </si>
  <si>
    <t>Washington Gas Light Company | Other Income [Member]</t>
  </si>
  <si>
    <t>Washington Gas Light Company | Interest expense [Member]</t>
  </si>
  <si>
    <t>Washington Gas Light Company | Gas Costs [Member]</t>
  </si>
  <si>
    <t>Washington Gas Light Company | Other Regulatory Assets Liability [Member]</t>
  </si>
  <si>
    <t>Washington Gas Light Company | Other Comprehensive Income (Loss) [Member]</t>
  </si>
  <si>
    <t>(a) Fiscal year 2015 represents $(0.4) million of net ineffectiveness for our cash flow hedges and $(0.2) million of amortization of amounts previously recorded to Accumulated Other Comprehensive Income. Fiscal year 2014 amounts represent hedge ineffectiveness.</t>
  </si>
  <si>
    <t>(b) Fiscal year 2015 represents the effective portion of our cash flow hedges of $(11.5) million less $(0.2) million of amortization that was reclassified to interest expense.</t>
  </si>
  <si>
    <t>Derivative and Weather Related Instruments (Details 2) $ in Millions</t>
  </si>
  <si>
    <t>Dec. 31, 2013USD ($)</t>
  </si>
  <si>
    <t>Sep. 30, 2015USD ($)Counterparties</t>
  </si>
  <si>
    <t>Derivative [Line Items]</t>
  </si>
  <si>
    <t>Number of Counterparties | Counterparties</t>
  </si>
  <si>
    <t>Percentage Of Credit Exposure</t>
  </si>
  <si>
    <t>10.00%</t>
  </si>
  <si>
    <t>Obligation to counterparties</t>
  </si>
  <si>
    <t>WGE Services | Weather Instruments [Member]</t>
  </si>
  <si>
    <t>Gain (losses) on weather related instruments, pretax</t>
  </si>
  <si>
    <t>Derivative liabilities with credit-risk-contingent features</t>
  </si>
  <si>
    <t>Maximum potential collateral requirements</t>
  </si>
  <si>
    <t>Washington Gas Light Company | Weather Instruments [Member]</t>
  </si>
  <si>
    <t>Fair Value Measurements Under the Fair Value Hierarchy (Details) - USD ($) $ in Millions</t>
  </si>
  <si>
    <t>Fair Value Assets and Liabilities Measured on Recurring and Nonrecurring Basis [Abstract]</t>
  </si>
  <si>
    <t>Assets</t>
  </si>
  <si>
    <t>Liabilities</t>
  </si>
  <si>
    <t>Natural Gas Related Derivatives [Member]</t>
  </si>
  <si>
    <t>Electricity Related Derivatives [Member]</t>
  </si>
  <si>
    <t>Level 1 [Member]</t>
  </si>
  <si>
    <t>Level 1 [Member] | Natural Gas Related Derivatives [Member]</t>
  </si>
  <si>
    <t>Level 1 [Member] | Electricity Related Derivatives [Member]</t>
  </si>
  <si>
    <t>Level 1 [Member] | Interest Rate Swap Derivative</t>
  </si>
  <si>
    <t>Level 2 [Member]</t>
  </si>
  <si>
    <t>Level 2 [Member] | Natural Gas Related Derivatives [Member]</t>
  </si>
  <si>
    <t>Level 2 [Member] | Electricity Related Derivatives [Member]</t>
  </si>
  <si>
    <t>Level 2 [Member] | Interest Rate Swap Derivative</t>
  </si>
  <si>
    <t>Level 3 [Member]</t>
  </si>
  <si>
    <t>Level 3 [Member] | Natural Gas Related Derivatives [Member]</t>
  </si>
  <si>
    <t>Level 3 [Member] | Electricity Related Derivatives [Member]</t>
  </si>
  <si>
    <t>Level 3 [Member] | Interest Rate Swap Derivative</t>
  </si>
  <si>
    <t>Washington Gas Light Company | Natural Gas Related Derivatives [Member]</t>
  </si>
  <si>
    <t>Washington Gas Light Company | Level 1 [Member]</t>
  </si>
  <si>
    <t>Washington Gas Light Company | Level 1 [Member] | Natural Gas Related Derivatives [Member]</t>
  </si>
  <si>
    <t>Washington Gas Light Company | Level 2 [Member]</t>
  </si>
  <si>
    <t>Washington Gas Light Company | Level 2 [Member] | Natural Gas Related Derivatives [Member]</t>
  </si>
  <si>
    <t>Washington Gas Light Company | Level 3 [Member]</t>
  </si>
  <si>
    <t>Washington Gas Light Company | Level 3 [Member] | Natural Gas Related Derivatives [Member]</t>
  </si>
  <si>
    <t>Fair Value Measurements (Quantitative information WGLH) (Details) - USD ($)</t>
  </si>
  <si>
    <t>Fair Value Measurements Details [Line Items]</t>
  </si>
  <si>
    <t>Fair Value, Net Derivative Asset (Liability) Measured on Recurring Basis with Unobservable Inputs</t>
  </si>
  <si>
    <t>Washington Gas Light Company | Natural Gas Related Derivatives [Member] | Discounted Cash Flow [Member] | Maximum | Natural Gas Basis Price [Member]</t>
  </si>
  <si>
    <t>Input Price</t>
  </si>
  <si>
    <t>Washington Gas Light Company | Natural Gas Related Derivatives [Member] | Discounted Cash Flow [Member] | Minimum | Natural Gas Basis Price [Member]</t>
  </si>
  <si>
    <t>WGL | Natural Gas Related Derivatives [Member] | Discounted Cash Flow [Member] | Maximum | Natural Gas Basis Price [Member]</t>
  </si>
  <si>
    <t>WGL | Natural Gas Related Derivatives [Member] | Discounted Cash Flow [Member] | Minimum | Natural Gas Basis Price [Member]</t>
  </si>
  <si>
    <t>WGL | Natural Gas Related Derivatives [Member] | Option Model [Member] | Maximum | Natural Gas Basis Price [Member]</t>
  </si>
  <si>
    <t>Option Volatility Percentage</t>
  </si>
  <si>
    <t>867.00%</t>
  </si>
  <si>
    <t>589.60%</t>
  </si>
  <si>
    <t>WGL | Natural Gas Related Derivatives [Member] | Option Model [Member] | Minimum | Natural Gas Basis Price [Member]</t>
  </si>
  <si>
    <t>22.50%</t>
  </si>
  <si>
    <t>30.90%</t>
  </si>
  <si>
    <t>WGL | Electricity Related Derivatives [Member] | Discounted Cash Flow [Member] | Maximum | Electricity Congestion Price [Member]</t>
  </si>
  <si>
    <t>WGL | Electricity Related Derivatives [Member] | Discounted Cash Flow [Member] | Minimum | Electricity Congestion Price [Member]</t>
  </si>
  <si>
    <t>Fair Value Measurements (Reconciliation with Level 3 Inputs) (Details) - USD ($) $ in Millions</t>
  </si>
  <si>
    <t>Realized and unrealized gains (losses)</t>
  </si>
  <si>
    <t>Recorded to Income</t>
  </si>
  <si>
    <t>Recorded to regulatory assets - gas costs</t>
  </si>
  <si>
    <t>Transfers into Level 3</t>
  </si>
  <si>
    <t>Transfers out of Level 3</t>
  </si>
  <si>
    <t>Purchases</t>
  </si>
  <si>
    <t>Settlements</t>
  </si>
  <si>
    <t>Weather Instruments [Member]</t>
  </si>
  <si>
    <t>Warrant</t>
  </si>
  <si>
    <t>Fair Value Measurements (Fair Value of Financial Instruments) (Details) - USD ($) $ in Thousands</t>
  </si>
  <si>
    <t>Fair Value Balance Sheet Grouping Financial Statement Captions [Line Items]</t>
  </si>
  <si>
    <t>Commercial Paper</t>
  </si>
  <si>
    <t>Carrying Amount</t>
  </si>
  <si>
    <t>Money Market Funds</t>
  </si>
  <si>
    <t>Other Short Term Investments</t>
  </si>
  <si>
    <t>Carrying Amount | Washington Gas Light Company</t>
  </si>
  <si>
    <t>Fair Value</t>
  </si>
  <si>
    <t>Fair Value | Washington Gas Light Company</t>
  </si>
  <si>
    <t>(a) Balance located in cash and cash equivalents in the accompanying balance sheets. These amounts may be offset by outstanding checks.</t>
  </si>
  <si>
    <t>(b) Balance is located in notes payable in the accompanying balance sheets.</t>
  </si>
  <si>
    <t>(c)Less current maturities and unamortized discounts.</t>
  </si>
  <si>
    <t>Fair Value Measurements (Realized and Unrealized Gains and Losses with Level 3 Measurements) (Details) - USD ($) $ in Millions</t>
  </si>
  <si>
    <t>Realized and Unrealized Gains (Losses) Recorded to Income Statement Line Items for Level 3 Measurements</t>
  </si>
  <si>
    <t>Unrealized Gains (Losses) Attributable to derivative Assets and Liabilities Recorded for Level 3 Measurements</t>
  </si>
  <si>
    <t>Total Unrealized Gains (Losses)</t>
  </si>
  <si>
    <t>Operating Revenues Non Utility | Natural Gas Related Derivatives [Member]</t>
  </si>
  <si>
    <t>Operating Revenues Non Utility | Electricity Related Derivatives [Member]</t>
  </si>
  <si>
    <t>Operating Revenues Non Utility | Weather Instruments [Member]</t>
  </si>
  <si>
    <t>Operating Revenues Non Utility | Warrant</t>
  </si>
  <si>
    <t>Utility Cost Of Gas | Natural Gas Related Derivatives [Member]</t>
  </si>
  <si>
    <t>Utility Cost Of Gas | Electricity Related Derivatives [Member]</t>
  </si>
  <si>
    <t>Utility Cost Of Gas | Weather Instruments [Member]</t>
  </si>
  <si>
    <t>Utility Cost Of Gas | Warrant</t>
  </si>
  <si>
    <t>Other income-net</t>
  </si>
  <si>
    <t>Other income-net | Natural Gas Related Derivatives [Member]</t>
  </si>
  <si>
    <t>Other income-net | Electricity Related Derivatives [Member]</t>
  </si>
  <si>
    <t>Other income-net | Weather Instruments [Member]</t>
  </si>
  <si>
    <t>Other income-net | Warrant</t>
  </si>
  <si>
    <t>Non Utility Cost Of Energy Related Sales | Natural Gas Related Derivatives [Member]</t>
  </si>
  <si>
    <t>Non Utility Cost Of Energy Related Sales | Electricity Related Derivatives [Member]</t>
  </si>
  <si>
    <t>Non Utility Cost Of Energy Related Sales | Weather Instruments [Member]</t>
  </si>
  <si>
    <t>Non Utility Cost Of Energy Related Sales | Warrant</t>
  </si>
  <si>
    <t>Operation And Maintenance Expense</t>
  </si>
  <si>
    <t>Operation And Maintenance Expense | Natural Gas Related Derivatives [Member]</t>
  </si>
  <si>
    <t>Operation And Maintenance Expense | Electricity Related Derivatives [Member]</t>
  </si>
  <si>
    <t>Operation And Maintenance Expense | Weather Instruments [Member]</t>
  </si>
  <si>
    <t>Operation And Maintenance Expense | Warrant</t>
  </si>
  <si>
    <t>Regulatory asset-gas costs member</t>
  </si>
  <si>
    <t>Regulatory asset-gas costs member | Natural Gas Related Derivatives [Member]</t>
  </si>
  <si>
    <t>Regulatory asset-gas costs member | Electricity Related Derivatives [Member]</t>
  </si>
  <si>
    <t>Regulatory asset-gas costs member | Warrant</t>
  </si>
  <si>
    <t>Washington Gas Light Company | Utility Cost Of Gas | Natural Gas Related Derivatives [Member]</t>
  </si>
  <si>
    <t>Washington Gas Light Company | Utility Cost Of Gas | Weather Instruments [Member]</t>
  </si>
  <si>
    <t>Washington Gas Light Company | Operation And Maintenance Expense</t>
  </si>
  <si>
    <t>Washington Gas Light Company | Operation And Maintenance Expense | Natural Gas Related Derivatives [Member]</t>
  </si>
  <si>
    <t>Washington Gas Light Company | Operation And Maintenance Expense | Weather Instruments [Member]</t>
  </si>
  <si>
    <t>Washington Gas Light Company | Regulatory asset-gas costs member | Natural Gas Related Derivatives [Member]</t>
  </si>
  <si>
    <t>Fair Value Measurements (Nonrecurring Basis) (Details) - USD ($) $ in Thousands</t>
  </si>
  <si>
    <t>Fair Value Measurements [Line Items]</t>
  </si>
  <si>
    <t>Washington Gas Light Company | Springfield Operations Center</t>
  </si>
  <si>
    <t>Carrying Amount Of Long Lived Assets Held For Use</t>
  </si>
  <si>
    <t>Fair Value Of Long Lived Assets Held For Use</t>
  </si>
  <si>
    <t>Washington Gas Light Company | Springfield Operations Center | Level 3 [Member]</t>
  </si>
  <si>
    <t>Washington Gas Light Company | Abandoned LNG Facility</t>
  </si>
  <si>
    <t>Operating Segment Reporting (Table 1) (Details) $ in Thousands</t>
  </si>
  <si>
    <t>Sep. 30, 2015USD ($)segment</t>
  </si>
  <si>
    <t>Segment Reporting Information [Line Items]</t>
  </si>
  <si>
    <t>Number of operating segments | segment</t>
  </si>
  <si>
    <t>Operating revenues</t>
  </si>
  <si>
    <t>Operating revenues, regulated utility</t>
  </si>
  <si>
    <t>Operating revenues, non-utility</t>
  </si>
  <si>
    <t>Depreciation and amortization, regulated utility</t>
  </si>
  <si>
    <t>Depreciation and amortization, non-utility</t>
  </si>
  <si>
    <t>Total consolidated EBIT</t>
  </si>
  <si>
    <t>Capital Expenditures</t>
  </si>
  <si>
    <t>Equity Method Investments</t>
  </si>
  <si>
    <t>Retail energy-marketing</t>
  </si>
  <si>
    <t>Commercial energy systems</t>
  </si>
  <si>
    <t>Midstream energy services</t>
  </si>
  <si>
    <t>Other Activities</t>
  </si>
  <si>
    <t>Eliminations</t>
  </si>
  <si>
    <t>(b) Intersegment eliminations include any mark-to market valuations associated with trading activities between WGL Midstream and WGL Energy Services, intercompany loans and a timing difference between Commercial Energy Systems’ recognition of revenue for the sale of Renewable Energy Credits (RECs) to Retail Energy-Marketing and Retail Energy-Marketing’s recognition of the associated expense. Retail Energy-Marketing has recorded a portion of the REC’s purchased as inventory to be used in future periods at which time they will be expensed.</t>
  </si>
  <si>
    <t>Operating Segment Reporting (Table 2) (Details) - USD ($) $ in Thousands</t>
  </si>
  <si>
    <t>Interest Expense</t>
  </si>
  <si>
    <t>Income before income taxes</t>
  </si>
  <si>
    <t>INCOME TAX EXPENSE (BENEFIT)</t>
  </si>
  <si>
    <t>Other Investments - Narratives (Details) $ in Thousands</t>
  </si>
  <si>
    <t>Sep. 30, 2015USD ($)miledekathermsinvestment</t>
  </si>
  <si>
    <t>Mar. 31, 2015dekatherms</t>
  </si>
  <si>
    <t>Summary Of Investments Other Than Investments In Related Parties Reportable Data [Line Items]</t>
  </si>
  <si>
    <t>Direct Fiinancing Leases Receivable</t>
  </si>
  <si>
    <t>Funding provided per agreement</t>
  </si>
  <si>
    <t>Crab Run [Member]</t>
  </si>
  <si>
    <t>WGL | Mountain Valley Pipeline [Member] | Guarantee on behalf of subsidiary</t>
  </si>
  <si>
    <t>Maximum exposure to loss</t>
  </si>
  <si>
    <t>Willams Partners L.P. | Constitution [Member]</t>
  </si>
  <si>
    <t>Equity Method Investment Ownership Percentage</t>
  </si>
  <si>
    <t>41.00%</t>
  </si>
  <si>
    <t>Cabot Oil And Gas Corporation | Constitution [Member]</t>
  </si>
  <si>
    <t>25.00%</t>
  </si>
  <si>
    <t>Piedmont Natural Gas | Constitution [Member]</t>
  </si>
  <si>
    <t>COG Holdings LLC [Member] | Meade [Member]</t>
  </si>
  <si>
    <t>Vega Midstream MPC LLC [Member] | Meade [Member]</t>
  </si>
  <si>
    <t>15.00%</t>
  </si>
  <si>
    <t>River Road Interests LLC [Member] | Meade [Member]</t>
  </si>
  <si>
    <t>WGL Midstream | Constitution [Member]</t>
  </si>
  <si>
    <t>Estimated Investment In Constitution</t>
  </si>
  <si>
    <t>Investment amount</t>
  </si>
  <si>
    <t>WGL Midstream | Constitution [Member] | Minimum</t>
  </si>
  <si>
    <t>WGL Midstream | Constitution [Member] | Maximum</t>
  </si>
  <si>
    <t>WGL Midstream | Meade [Member]</t>
  </si>
  <si>
    <t>55.00%</t>
  </si>
  <si>
    <t>Pipeline length in miles | mile</t>
  </si>
  <si>
    <t>Transportation and delivery | dekatherms</t>
  </si>
  <si>
    <t>VIE Maximum Loss Exposure</t>
  </si>
  <si>
    <t>Estimated Investment in Meade</t>
  </si>
  <si>
    <t>WGL Midstream | Mountain Valley Pipeline [Member]</t>
  </si>
  <si>
    <t>Minimum funding requirement</t>
  </si>
  <si>
    <t>WGL Midstream | Mountain Valley Pipeline [Member] | Guarantee on behalf of subsidiary</t>
  </si>
  <si>
    <t>WGL Midstream | Mountain Valley Pipeline [Member] | Minimum</t>
  </si>
  <si>
    <t>Estimated Investment in Mountain Valley Pipeline</t>
  </si>
  <si>
    <t>WGL Midstream | Mountain Valley Pipeline [Member] | Minimum | Guarantee on behalf of subsidiary</t>
  </si>
  <si>
    <t>WGL Midstream | Mountain Valley Pipeline [Member] | Maximum</t>
  </si>
  <si>
    <t>WGL Midstream | Mountain Valley Pipeline [Member] | Maximum | Guarantee on behalf of subsidiary</t>
  </si>
  <si>
    <t>WGSW, Inc. [Member] | Sun Edison/Nextility [Member]</t>
  </si>
  <si>
    <t>Net Investment in Direct Financing Lease, Current</t>
  </si>
  <si>
    <t>WGSW, Inc. [Member] | ASD Solar, LP [Member]</t>
  </si>
  <si>
    <t>Equity Method Investment Difference Between Carrying Amount and Underlying Equity</t>
  </si>
  <si>
    <t>Washington Gas Resources | American Solar Direct Holdings Inc. (ASDHI)</t>
  </si>
  <si>
    <t>Cost Method Investments</t>
  </si>
  <si>
    <t>Other External Partners [Member] | Mountain Valley Pipeline [Member]</t>
  </si>
  <si>
    <t>Other Investments - Financing Leases Table (Details) - USD ($) $ in Millions</t>
  </si>
  <si>
    <t>Sep. 30, 2012</t>
  </si>
  <si>
    <t>Capital Leases, Future Minimum Payments Receivable, Fiscal Year Maturity [Abstract]</t>
  </si>
  <si>
    <t>Direct Financing Leases - Residual Value</t>
  </si>
  <si>
    <t>Direct Financing Leases - Tax Credits</t>
  </si>
  <si>
    <t>Direct Financing Leases - Unearned Income</t>
  </si>
  <si>
    <t>Direct Financing Leases - Initial Direct Costs</t>
  </si>
  <si>
    <t>Other Investments - Location Table (Details) - USD ($) $ in Thousands</t>
  </si>
  <si>
    <t>ASSETS</t>
  </si>
  <si>
    <t>INCOME STATEMENT</t>
  </si>
  <si>
    <t>Other income (expenses) - net</t>
  </si>
  <si>
    <t>VIEs</t>
  </si>
  <si>
    <t>Other Income</t>
  </si>
  <si>
    <t>Non-VIEs</t>
  </si>
  <si>
    <t>(a) Represents the financing provided to another partner in Mountain Valley to fund its capital commitment. Acquired ownership interest represents the collateral for repayment of the financing.</t>
  </si>
  <si>
    <t>Related Party Transactions (Details) - USD ($) $ in Thousands</t>
  </si>
  <si>
    <t>Related Party Transaction [Line Items]</t>
  </si>
  <si>
    <t>Gas balancing service charge</t>
  </si>
  <si>
    <t>Receivables from Associated Companies</t>
  </si>
  <si>
    <t>Payables to Associated Companies</t>
  </si>
  <si>
    <t>Related Party Gas Imbalance Payable</t>
  </si>
  <si>
    <t>Related Party Gas Imbalance - Receivable</t>
  </si>
  <si>
    <t>Related Party Purchased Receivables</t>
  </si>
  <si>
    <t>Accumulated Other Comprehensive Income (Loss) (Details) - USD ($) $ in Thousands</t>
  </si>
  <si>
    <t>AOCI, Net of Tax [Roll Forward]</t>
  </si>
  <si>
    <t>Beginning Balance</t>
  </si>
  <si>
    <t>Change in prior service cost</t>
  </si>
  <si>
    <t>Amortization of actuarial gain (loss)</t>
  </si>
  <si>
    <t>Current-period other comprehensive income (loss)</t>
  </si>
  <si>
    <t>Income tax expense related to other comprehensive income (loss)</t>
  </si>
  <si>
    <t>Ending Balance</t>
  </si>
  <si>
    <t>Quarterly Financial Data - Table (Details) - USD ($) $ / shares in Units, $ in Thousands</t>
  </si>
  <si>
    <t>Jun. 30, 2015</t>
  </si>
  <si>
    <t>Mar. 31, 2015</t>
  </si>
  <si>
    <t>Jun. 30, 2014</t>
  </si>
  <si>
    <t>Mar. 31, 2014</t>
  </si>
  <si>
    <t>Dec. 31, 2013</t>
  </si>
  <si>
    <t>Operating income (loss)</t>
  </si>
  <si>
    <t>Earnings (loss) per average share of common stock:</t>
  </si>
  <si>
    <t>(c)During the fourth quarter of fiscal year 2015, Washington Gas recorded a one time adjustment of $2.4 million as a result of charges associated with a regulatory proceeding.</t>
  </si>
  <si>
    <t>(b) During the third quarter of fiscal year 2015, WGL recorded a $3.0 million liability for un-recovered government contracting costs under the Small Business Administration Development 8(a) Program and Washington Gas recorded approximately $0.5 million in transaction fees related to the sale of its Springfield Operations Center. During the third quarter of fiscal year 2014, Washington Gas recorded a $1.9 million impairment charge on an abandoned LNG storage facility. Refer to Note 1—Accounting Policies of the Notes to Consolidated Financial Statements for further discussion of the impairments.</t>
  </si>
  <si>
    <t>Quarterly Financial Information - Narrative (Details) - USD ($) $ in Millions</t>
  </si>
  <si>
    <t>Un recovered government contracting costs</t>
  </si>
  <si>
    <t>WGL | American Solar Direct Holdings Inc [Member]</t>
  </si>
  <si>
    <t>Impairment</t>
  </si>
  <si>
    <t>Utilities Expense, Adjustment</t>
  </si>
  <si>
    <t>Abandoned LNG storage project | Washington Gas Light Company</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_);_(&quot;$ &quot;(#,##0.0)" numFmtId="168"/>
    <numFmt formatCode="#,##0.0_);(#,##0.0)" numFmtId="169"/>
    <numFmt formatCode="#,##0.000_);(#,##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4"/>
    <col customWidth="1" max="2" min="2" width="29"/>
  </cols>
  <sheetData>
    <row spans="1:2" r="1">
      <c t="s" s="1" r="A1">
        <v>0</v>
      </c>
      <c t="s" s="2" r="B1">
        <v>1</v>
      </c>
    </row>
    <row spans="1:2" r="2">
      <c t="s" s="3" r="A2">
        <v>2</v>
      </c>
    </row>
    <row spans="1:2" r="3">
      <c t="s" s="4" r="A3">
        <v>3</v>
      </c>
      <c t="s" s="4" r="B3">
        <v>4</v>
      </c>
    </row>
    <row spans="1:2" r="4">
      <c t="s" s="4" r="A4">
        <v>5</v>
      </c>
      <c t="n" s="6" r="B4">
        <v>1103601</v>
      </c>
    </row>
    <row spans="1:2" r="5">
      <c t="s" s="4" r="A5">
        <v>6</v>
      </c>
      <c t="s" s="4" r="B5">
        <v>7</v>
      </c>
    </row>
    <row spans="1:2" r="6">
      <c t="s" s="4" r="A6">
        <v>8</v>
      </c>
      <c t="s" s="4" r="B6">
        <v>9</v>
      </c>
    </row>
    <row spans="1:2" r="7">
      <c t="s" s="4" r="A7">
        <v>10</v>
      </c>
      <c t="s" s="4" r="B7">
        <v>11</v>
      </c>
    </row>
    <row spans="1:2" r="8">
      <c t="s" s="4" r="A8">
        <v>12</v>
      </c>
      <c t="n" s="6" r="B8">
        <v>2015</v>
      </c>
    </row>
    <row spans="1:2" r="9">
      <c t="s" s="4" r="A9">
        <v>13</v>
      </c>
      <c t="s" s="4" r="B9">
        <v>14</v>
      </c>
    </row>
    <row spans="1:2" r="10">
      <c t="s" s="4" r="A10">
        <v>15</v>
      </c>
      <c t="s" s="4" r="B10">
        <v>16</v>
      </c>
    </row>
    <row spans="1:2" r="11">
      <c t="s" s="4" r="A11">
        <v>17</v>
      </c>
    </row>
    <row spans="1:2" r="12">
      <c t="s" s="3" r="A12">
        <v>2</v>
      </c>
    </row>
    <row spans="1:2" r="13">
      <c t="s" s="4" r="A13">
        <v>3</v>
      </c>
      <c t="s" s="4" r="B13">
        <v>17</v>
      </c>
    </row>
    <row spans="1:2" r="14">
      <c t="s" s="4" r="A14">
        <v>5</v>
      </c>
      <c t="n" s="6" r="B14">
        <v>104819</v>
      </c>
    </row>
    <row spans="1:2" r="15">
      <c t="s" s="4" r="A15">
        <v>6</v>
      </c>
      <c t="s" s="4" r="B15">
        <v>7</v>
      </c>
    </row>
    <row spans="1:2" r="16">
      <c t="s" s="4" r="A16">
        <v>8</v>
      </c>
      <c t="s" s="4" r="B16">
        <v>9</v>
      </c>
    </row>
    <row spans="1:2" r="17">
      <c t="s" s="4" r="A17">
        <v>10</v>
      </c>
      <c t="s" s="4" r="B17">
        <v>11</v>
      </c>
    </row>
    <row spans="1:2" r="18">
      <c t="s" s="4" r="A18">
        <v>12</v>
      </c>
      <c t="n" s="6" r="B18">
        <v>2015</v>
      </c>
    </row>
    <row spans="1:2" r="19">
      <c t="s" s="4" r="A19">
        <v>13</v>
      </c>
      <c t="s" s="4" r="B19">
        <v>14</v>
      </c>
    </row>
    <row spans="1:2" r="20">
      <c t="s" s="4" r="A20">
        <v>15</v>
      </c>
      <c t="s" s="4" r="B20">
        <v>1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06</v>
      </c>
      <c t="s" s="2" r="B1">
        <v>81</v>
      </c>
    </row>
    <row spans="1:2" r="2">
      <c t="s" s="2" r="B2">
        <v>19</v>
      </c>
    </row>
    <row spans="1:2" r="3">
      <c t="s" s="3" r="A3">
        <v>307</v>
      </c>
    </row>
    <row spans="1:2" r="4">
      <c t="s" s="4" r="A4">
        <v>306</v>
      </c>
      <c t="s" s="4" r="B4">
        <v>3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Q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16"/>
    <col customWidth="1" max="16" min="16" width="14"/>
    <col customWidth="1" max="17" min="17" width="14"/>
  </cols>
  <sheetData>
    <row spans="1:17" r="1">
      <c t="s" s="1" r="A1">
        <v>1617</v>
      </c>
      <c t="s" s="2" r="C1">
        <v>1372</v>
      </c>
      <c t="s" s="2" r="O1">
        <v>81</v>
      </c>
    </row>
    <row spans="1:17" r="2">
      <c t="s" s="2" r="C2">
        <v>19</v>
      </c>
      <c t="s" s="2" r="D2">
        <v>117</v>
      </c>
      <c t="s" s="2" r="E2">
        <v>1618</v>
      </c>
      <c t="s" s="2" r="F2">
        <v>124</v>
      </c>
      <c t="s" s="2" r="G2">
        <v>1619</v>
      </c>
      <c t="s" s="2" r="H2">
        <v>1373</v>
      </c>
      <c t="s" s="2" r="I2">
        <v>20</v>
      </c>
      <c t="s" s="2" r="J2">
        <v>117</v>
      </c>
      <c t="s" s="2" r="K2">
        <v>1620</v>
      </c>
      <c t="s" s="2" r="L2">
        <v>124</v>
      </c>
      <c t="s" s="2" r="M2">
        <v>1621</v>
      </c>
      <c t="s" s="2" r="N2">
        <v>1622</v>
      </c>
      <c t="s" s="2" r="O2">
        <v>19</v>
      </c>
      <c t="s" s="2" r="P2">
        <v>20</v>
      </c>
      <c t="s" s="2" r="Q2">
        <v>82</v>
      </c>
    </row>
    <row spans="1:17" r="3">
      <c t="s" s="4" r="A3">
        <v>1523</v>
      </c>
      <c t="s" s="4" r="B3">
        <v>87</v>
      </c>
      <c t="n" r="C3"/>
      <c t="n" r="E3"/>
      <c t="n" r="I3"/>
      <c t="n" r="K3"/>
      <c t="n" s="7" r="O3">
        <v>2659830</v>
      </c>
      <c t="n" s="7" r="P3">
        <v>2780947</v>
      </c>
      <c t="n" s="7" r="Q3">
        <v>2466138</v>
      </c>
    </row>
    <row spans="1:17" r="4">
      <c t="s" s="4" r="A4">
        <v>1623</v>
      </c>
      <c t="n" r="C4"/>
      <c t="n" r="E4"/>
      <c t="n" r="I4"/>
      <c t="n" r="K4"/>
      <c t="n" s="6" r="O4">
        <v>260773</v>
      </c>
      <c t="n" s="6" r="P4">
        <v>197522</v>
      </c>
      <c t="n" s="6" r="Q4">
        <v>165818</v>
      </c>
    </row>
    <row spans="1:17" r="5">
      <c t="s" s="4" r="A5">
        <v>782</v>
      </c>
      <c t="n" r="C5"/>
      <c t="n" r="E5"/>
      <c t="n" r="I5"/>
      <c t="n" r="K5"/>
      <c t="n" s="7" r="O5">
        <v>131259</v>
      </c>
      <c t="n" s="7" r="P5">
        <v>105940</v>
      </c>
      <c t="n" s="7" r="Q5">
        <v>80253</v>
      </c>
    </row>
    <row spans="1:17" r="6">
      <c t="s" s="3" r="A6">
        <v>1624</v>
      </c>
      <c t="n" r="C6"/>
      <c t="n" r="E6"/>
      <c t="n" r="I6"/>
      <c t="n" r="K6"/>
    </row>
    <row spans="1:17" r="7">
      <c t="s" s="4" r="A7">
        <v>108</v>
      </c>
      <c t="n" r="C7"/>
      <c t="n" r="E7"/>
      <c t="n" r="I7"/>
      <c t="n" r="K7"/>
      <c t="n" s="8" r="O7">
        <v>2.64</v>
      </c>
      <c t="n" s="8" r="P7">
        <v>2.05</v>
      </c>
      <c t="n" s="8" r="Q7">
        <v>1.55</v>
      </c>
    </row>
    <row spans="1:17" r="8">
      <c t="s" s="4" r="A8">
        <v>109</v>
      </c>
      <c t="n" r="C8"/>
      <c t="n" r="E8"/>
      <c t="n" r="I8"/>
      <c t="n" r="K8"/>
      <c t="n" s="8" r="O8">
        <v>2.62</v>
      </c>
      <c t="n" s="8" r="P8">
        <v>2.05</v>
      </c>
      <c t="n" s="8" r="Q8">
        <v>1.55</v>
      </c>
    </row>
    <row spans="1:17" r="9">
      <c t="s" s="4" r="A9">
        <v>509</v>
      </c>
      <c t="n" r="C9"/>
      <c t="n" r="E9"/>
      <c t="n" r="I9"/>
      <c t="n" r="K9"/>
    </row>
    <row spans="1:17" r="10">
      <c t="s" s="4" r="A10">
        <v>1523</v>
      </c>
      <c t="n" s="7" r="C10">
        <v>467687</v>
      </c>
      <c t="n" s="7" r="E10">
        <v>441173</v>
      </c>
      <c t="n" s="7" r="G10">
        <v>1001733</v>
      </c>
      <c t="n" s="7" r="H10">
        <v>749237</v>
      </c>
      <c t="n" s="7" r="I10">
        <v>458900</v>
      </c>
      <c t="n" s="7" r="K10">
        <v>467500</v>
      </c>
      <c t="n" s="7" r="M10">
        <v>1174250</v>
      </c>
      <c t="n" s="7" r="N10">
        <v>680297</v>
      </c>
    </row>
    <row spans="1:17" r="11">
      <c t="s" s="4" r="A11">
        <v>1623</v>
      </c>
      <c t="n" s="6" r="C11">
        <v>13612</v>
      </c>
      <c t="n" s="6" r="E11">
        <v>-17567</v>
      </c>
      <c t="n" s="6" r="G11">
        <v>142886</v>
      </c>
      <c t="n" s="6" r="H11">
        <v>121842</v>
      </c>
      <c t="n" s="6" r="I11">
        <v>69566</v>
      </c>
      <c t="n" s="6" r="K11">
        <v>-9489</v>
      </c>
      <c t="n" s="6" r="M11">
        <v>104733</v>
      </c>
      <c t="n" s="6" r="N11">
        <v>32712</v>
      </c>
    </row>
    <row spans="1:17" r="12">
      <c t="s" s="4" r="A12">
        <v>782</v>
      </c>
      <c t="n" s="7" r="C12">
        <v>1606</v>
      </c>
      <c t="n" s="7" r="E12">
        <v>-15690</v>
      </c>
      <c t="n" s="7" r="G12">
        <v>81455</v>
      </c>
      <c t="n" s="7" r="H12">
        <v>63888</v>
      </c>
      <c t="n" s="7" r="I12">
        <v>38038</v>
      </c>
      <c t="n" s="7" r="K12">
        <v>-11940</v>
      </c>
      <c t="n" s="7" r="M12">
        <v>61213</v>
      </c>
      <c t="n" s="7" r="N12">
        <v>18629</v>
      </c>
    </row>
    <row spans="1:17" r="13">
      <c t="s" s="3" r="A13">
        <v>1624</v>
      </c>
      <c t="n" r="C13"/>
      <c t="n" r="E13"/>
      <c t="n" r="I13"/>
      <c t="n" r="K13"/>
    </row>
    <row spans="1:17" r="14">
      <c t="s" s="4" r="A14">
        <v>108</v>
      </c>
      <c t="n" s="8" r="C14">
        <v>0.03</v>
      </c>
      <c t="n" s="8" r="E14">
        <v>-0.32</v>
      </c>
      <c t="n" s="8" r="G14">
        <v>1.64</v>
      </c>
      <c t="n" s="8" r="H14">
        <v>1.28</v>
      </c>
      <c t="n" s="8" r="I14">
        <v>0.74</v>
      </c>
      <c t="n" s="8" r="K14">
        <v>-0.23</v>
      </c>
      <c t="n" s="8" r="M14">
        <v>1.18</v>
      </c>
      <c t="n" s="8" r="N14">
        <v>0.36</v>
      </c>
    </row>
    <row spans="1:17" r="15">
      <c t="s" s="4" r="A15">
        <v>109</v>
      </c>
      <c t="n" s="8" r="C15">
        <v>0.03</v>
      </c>
      <c t="n" s="8" r="E15">
        <v>-0.32</v>
      </c>
      <c t="n" s="8" r="G15">
        <v>1.63</v>
      </c>
      <c t="n" s="8" r="H15">
        <v>1.28</v>
      </c>
      <c t="n" s="8" r="I15">
        <v>0.74</v>
      </c>
      <c t="n" s="8" r="K15">
        <v>-0.23</v>
      </c>
      <c t="n" s="8" r="M15">
        <v>1.18</v>
      </c>
      <c t="n" s="8" r="N15">
        <v>0.36</v>
      </c>
    </row>
    <row spans="1:17" r="16">
      <c t="s" s="4" r="A16">
        <v>17</v>
      </c>
      <c t="n" r="C16"/>
      <c t="n" r="E16"/>
      <c t="n" r="I16"/>
      <c t="n" r="K16"/>
    </row>
    <row spans="1:17" r="17">
      <c t="s" s="4" r="A17">
        <v>1523</v>
      </c>
      <c t="n" s="7" r="C17">
        <v>134959</v>
      </c>
      <c t="n" s="7" r="E17">
        <v>190345</v>
      </c>
      <c t="n" s="7" r="G17">
        <v>615694</v>
      </c>
      <c t="n" s="7" r="H17">
        <v>387193</v>
      </c>
      <c t="n" s="7" r="I17">
        <v>138825</v>
      </c>
      <c t="n" s="7" r="K17">
        <v>197752</v>
      </c>
      <c t="n" s="7" r="M17">
        <v>716808</v>
      </c>
      <c t="n" s="7" r="N17">
        <v>390415</v>
      </c>
      <c t="n" s="7" r="O17">
        <v>1328191</v>
      </c>
      <c t="n" s="7" r="P17">
        <v>1443800</v>
      </c>
      <c t="n" s="7" r="Q17">
        <v>1200357</v>
      </c>
    </row>
    <row spans="1:17" r="18">
      <c t="s" s="4" r="A18">
        <v>1623</v>
      </c>
      <c t="n" s="6" r="C18">
        <v>-15454</v>
      </c>
      <c t="n" s="6" r="E18">
        <v>-6729</v>
      </c>
      <c t="n" s="6" r="G18">
        <v>129944</v>
      </c>
      <c t="n" s="6" r="H18">
        <v>114623</v>
      </c>
      <c t="n" s="6" r="I18">
        <v>24530</v>
      </c>
      <c t="n" s="6" r="K18">
        <v>4326</v>
      </c>
      <c t="n" s="6" r="M18">
        <v>88038</v>
      </c>
      <c t="n" s="6" r="N18">
        <v>65229</v>
      </c>
      <c t="n" s="6" r="O18">
        <v>222384</v>
      </c>
      <c t="n" s="6" r="P18">
        <v>182123</v>
      </c>
      <c t="n" s="6" r="Q18">
        <v>150606</v>
      </c>
    </row>
    <row spans="1:17" r="19">
      <c t="s" s="4" r="A19">
        <v>782</v>
      </c>
      <c t="n" s="7" r="C19">
        <v>-19873</v>
      </c>
      <c t="n" s="7" r="E19">
        <v>-11754</v>
      </c>
      <c t="n" s="7" r="G19">
        <v>74364</v>
      </c>
      <c t="n" s="7" r="H19">
        <v>64621</v>
      </c>
      <c t="n" s="7" r="I19">
        <v>9872</v>
      </c>
      <c t="n" s="7" r="K19">
        <v>-521</v>
      </c>
      <c t="n" s="7" r="M19">
        <v>49176</v>
      </c>
      <c t="n" s="7" r="N19">
        <v>38477</v>
      </c>
      <c t="n" s="7" r="O19">
        <v>107358</v>
      </c>
      <c t="n" s="7" r="P19">
        <v>97004</v>
      </c>
      <c t="n" s="7" r="Q19">
        <v>71002</v>
      </c>
    </row>
    <row spans="1:17" r="20">
      <c t="n" r="A20"/>
    </row>
    <row spans="1:17" r="21">
      <c t="s" s="4" r="A21">
        <v>87</v>
      </c>
      <c t="s" s="4" r="B21">
        <v>111</v>
      </c>
    </row>
    <row spans="1:17" r="22">
      <c t="s" s="4" r="A22">
        <v>117</v>
      </c>
      <c t="s" s="4" r="B22">
        <v>1625</v>
      </c>
    </row>
    <row spans="1:17" r="23">
      <c t="s" s="4" r="A23">
        <v>124</v>
      </c>
      <c t="s" s="4" r="B23">
        <v>1626</v>
      </c>
    </row>
  </sheetData>
  <mergeCells count="75">
    <mergeCell ref="A1:B2"/>
    <mergeCell ref="C1:N1"/>
    <mergeCell ref="O1:Q1"/>
    <mergeCell ref="C3:D3"/>
    <mergeCell ref="E3:F3"/>
    <mergeCell ref="I3:J3"/>
    <mergeCell ref="K3:L3"/>
    <mergeCell ref="C4:D4"/>
    <mergeCell ref="E4:F4"/>
    <mergeCell ref="I4:J4"/>
    <mergeCell ref="K4:L4"/>
    <mergeCell ref="C5:D5"/>
    <mergeCell ref="E5:F5"/>
    <mergeCell ref="I5:J5"/>
    <mergeCell ref="K5:L5"/>
    <mergeCell ref="C6:D6"/>
    <mergeCell ref="E6:F6"/>
    <mergeCell ref="I6:J6"/>
    <mergeCell ref="K6:L6"/>
    <mergeCell ref="C7:D7"/>
    <mergeCell ref="E7:F7"/>
    <mergeCell ref="I7:J7"/>
    <mergeCell ref="K7:L7"/>
    <mergeCell ref="C8:D8"/>
    <mergeCell ref="E8:F8"/>
    <mergeCell ref="I8:J8"/>
    <mergeCell ref="K8:L8"/>
    <mergeCell ref="C9:D9"/>
    <mergeCell ref="E9:F9"/>
    <mergeCell ref="I9:J9"/>
    <mergeCell ref="K9:L9"/>
    <mergeCell ref="C10:D10"/>
    <mergeCell ref="E10:F10"/>
    <mergeCell ref="I10:J10"/>
    <mergeCell ref="K10:L10"/>
    <mergeCell ref="C11:D11"/>
    <mergeCell ref="E11:F11"/>
    <mergeCell ref="I11:J11"/>
    <mergeCell ref="K11:L11"/>
    <mergeCell ref="C12:D12"/>
    <mergeCell ref="E12:F12"/>
    <mergeCell ref="I12:J12"/>
    <mergeCell ref="K12:L12"/>
    <mergeCell ref="C13:D13"/>
    <mergeCell ref="E13:F13"/>
    <mergeCell ref="I13:J13"/>
    <mergeCell ref="K13:L13"/>
    <mergeCell ref="C14:D14"/>
    <mergeCell ref="E14:F14"/>
    <mergeCell ref="I14:J14"/>
    <mergeCell ref="K14:L14"/>
    <mergeCell ref="C15:D15"/>
    <mergeCell ref="E15:F15"/>
    <mergeCell ref="I15:J15"/>
    <mergeCell ref="K15:L15"/>
    <mergeCell ref="C16:D16"/>
    <mergeCell ref="E16:F16"/>
    <mergeCell ref="I16:J16"/>
    <mergeCell ref="K16:L16"/>
    <mergeCell ref="C17:D17"/>
    <mergeCell ref="E17:F17"/>
    <mergeCell ref="I17:J17"/>
    <mergeCell ref="K17:L17"/>
    <mergeCell ref="C18:D18"/>
    <mergeCell ref="E18:F18"/>
    <mergeCell ref="I18:J18"/>
    <mergeCell ref="K18:L18"/>
    <mergeCell ref="C19:D19"/>
    <mergeCell ref="E19:F19"/>
    <mergeCell ref="I19:J19"/>
    <mergeCell ref="K19:L19"/>
    <mergeCell ref="A20:P20"/>
    <mergeCell ref="B21:P21"/>
    <mergeCell ref="B22:P22"/>
    <mergeCell ref="B23:P23"/>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s>
  <sheetData>
    <row spans="1:6" r="1">
      <c t="s" s="1" r="A1">
        <v>1627</v>
      </c>
      <c t="s" s="2" r="B1">
        <v>1372</v>
      </c>
    </row>
    <row spans="1:6" r="2">
      <c t="s" s="2" r="B2">
        <v>19</v>
      </c>
      <c t="s" s="2" r="C2">
        <v>1618</v>
      </c>
      <c t="s" s="2" r="D2">
        <v>1373</v>
      </c>
      <c t="s" s="2" r="E2">
        <v>1620</v>
      </c>
      <c t="s" s="2" r="F2">
        <v>1622</v>
      </c>
    </row>
    <row spans="1:6" r="3">
      <c t="s" s="4" r="A3">
        <v>509</v>
      </c>
    </row>
    <row spans="1:6" r="4">
      <c t="s" s="4" r="A4">
        <v>1628</v>
      </c>
      <c t="n" s="7" r="C4">
        <v>3</v>
      </c>
    </row>
    <row spans="1:6" r="5">
      <c t="s" s="4" r="A5">
        <v>1629</v>
      </c>
    </row>
    <row spans="1:6" r="6">
      <c t="s" s="4" r="A6">
        <v>1630</v>
      </c>
      <c t="n" s="11" r="D6">
        <v>5.6</v>
      </c>
    </row>
    <row spans="1:6" r="7">
      <c t="s" s="4" r="A7">
        <v>17</v>
      </c>
    </row>
    <row spans="1:6" r="8">
      <c t="s" s="4" r="A8">
        <v>1631</v>
      </c>
      <c t="n" s="11" r="B8">
        <v>2.4</v>
      </c>
    </row>
    <row spans="1:6" r="9">
      <c t="s" s="4" r="A9">
        <v>1632</v>
      </c>
    </row>
    <row spans="1:6" r="10">
      <c t="s" s="4" r="A10">
        <v>1630</v>
      </c>
      <c t="n" s="11" r="E10">
        <v>1.9</v>
      </c>
    </row>
    <row spans="1:6" r="11">
      <c t="s" s="4" r="A11">
        <v>577</v>
      </c>
    </row>
    <row spans="1:6" r="12">
      <c t="s" s="4" r="A12">
        <v>1630</v>
      </c>
      <c t="n" s="11" r="C12">
        <v>0.5</v>
      </c>
      <c t="n" s="11" r="F12">
        <v>0.8</v>
      </c>
    </row>
  </sheetData>
  <mergeCells count="2">
    <mergeCell ref="A1:A2"/>
    <mergeCell ref="B1:F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9</v>
      </c>
      <c t="s" s="2" r="B1">
        <v>81</v>
      </c>
    </row>
    <row spans="1:2" r="2">
      <c t="s" s="2" r="B2">
        <v>19</v>
      </c>
    </row>
    <row spans="1:2" r="3">
      <c t="s" s="3" r="A3">
        <v>310</v>
      </c>
    </row>
    <row spans="1:2" r="4">
      <c t="s" s="4" r="A4">
        <v>309</v>
      </c>
      <c t="s" s="4" r="B4">
        <v>3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2</v>
      </c>
      <c t="s" s="2" r="B1">
        <v>81</v>
      </c>
    </row>
    <row spans="1:2" r="2">
      <c t="s" s="2" r="B2">
        <v>19</v>
      </c>
    </row>
    <row spans="1:2" r="3">
      <c t="s" s="3" r="A3">
        <v>313</v>
      </c>
    </row>
    <row spans="1:2" r="4">
      <c t="s" s="4" r="A4">
        <v>312</v>
      </c>
      <c t="s" s="4" r="B4">
        <v>3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15</v>
      </c>
      <c t="s" s="2" r="B1">
        <v>81</v>
      </c>
    </row>
    <row spans="1:2" r="2">
      <c t="s" s="2" r="B2">
        <v>19</v>
      </c>
    </row>
    <row spans="1:2" r="3">
      <c t="s" s="3" r="A3">
        <v>316</v>
      </c>
    </row>
    <row spans="1:2" r="4">
      <c t="s" s="4" r="A4">
        <v>315</v>
      </c>
      <c t="s" s="4" r="B4">
        <v>3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81</v>
      </c>
    </row>
    <row spans="1:2" r="2">
      <c t="s" s="2" r="B2">
        <v>19</v>
      </c>
    </row>
    <row spans="1:2" r="3">
      <c t="s" s="3" r="A3">
        <v>318</v>
      </c>
    </row>
    <row spans="1:2" r="4">
      <c t="s" s="4" r="A4">
        <v>184</v>
      </c>
      <c t="s" s="4" r="B4">
        <v>3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8</v>
      </c>
      <c t="s" s="2" r="B1">
        <v>81</v>
      </c>
    </row>
    <row spans="1:2" r="2">
      <c t="s" s="2" r="B2">
        <v>19</v>
      </c>
    </row>
    <row spans="1:2" r="3">
      <c t="s" s="3" r="A3">
        <v>320</v>
      </c>
    </row>
    <row spans="1:2" r="4">
      <c t="s" s="4" r="A4">
        <v>208</v>
      </c>
      <c t="s" s="4" r="B4">
        <v>3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3</v>
      </c>
      <c t="s" s="2" r="B1">
        <v>81</v>
      </c>
    </row>
    <row spans="1:2" r="2">
      <c t="s" s="2" r="B2">
        <v>19</v>
      </c>
    </row>
    <row spans="1:2" r="3">
      <c t="s" s="3" r="A3">
        <v>322</v>
      </c>
    </row>
    <row spans="1:2" r="4">
      <c t="s" s="4" r="A4">
        <v>183</v>
      </c>
      <c t="s" s="4" r="B4">
        <v>3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24</v>
      </c>
      <c t="s" s="2" r="B1">
        <v>81</v>
      </c>
    </row>
    <row spans="1:2" r="2">
      <c t="s" s="2" r="B2">
        <v>19</v>
      </c>
    </row>
    <row spans="1:2" r="3">
      <c t="s" s="3" r="A3">
        <v>325</v>
      </c>
    </row>
    <row spans="1:2" r="4">
      <c t="s" s="4" r="A4">
        <v>324</v>
      </c>
      <c t="s" s="4" r="B4">
        <v>3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27</v>
      </c>
      <c t="s" s="2" r="B1">
        <v>81</v>
      </c>
    </row>
    <row spans="1:2" r="2">
      <c t="s" s="2" r="B2">
        <v>19</v>
      </c>
    </row>
    <row spans="1:2" r="3">
      <c t="s" s="3" r="A3">
        <v>328</v>
      </c>
    </row>
    <row spans="1:2" r="4">
      <c t="s" s="4" r="A4">
        <v>327</v>
      </c>
      <c t="s" s="4" r="B4">
        <v>3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30</v>
      </c>
      <c t="s" s="2" r="B1">
        <v>81</v>
      </c>
    </row>
    <row spans="1:2" r="2">
      <c t="s" s="2" r="B2">
        <v>19</v>
      </c>
    </row>
    <row spans="1:2" r="3">
      <c t="s" s="3" r="A3">
        <v>331</v>
      </c>
    </row>
    <row spans="1:2" r="4">
      <c t="s" s="4" r="A4">
        <v>330</v>
      </c>
      <c t="s" s="4" r="B4">
        <v>3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18</v>
      </c>
      <c t="s" s="2" r="B1">
        <v>19</v>
      </c>
      <c t="s" s="2" r="C1">
        <v>20</v>
      </c>
    </row>
    <row spans="1:3" r="2">
      <c t="s" s="3" r="A2">
        <v>21</v>
      </c>
    </row>
    <row spans="1:3" r="3">
      <c t="s" s="4" r="A3">
        <v>22</v>
      </c>
      <c t="n" s="7" r="B3">
        <v>5003910</v>
      </c>
      <c t="n" s="7" r="C3">
        <v>4582764</v>
      </c>
    </row>
    <row spans="1:3" r="4">
      <c t="s" s="4" r="A4">
        <v>23</v>
      </c>
      <c t="n" s="6" r="B4">
        <v>-1331182</v>
      </c>
      <c t="n" s="6" r="C4">
        <v>-1268319</v>
      </c>
    </row>
    <row spans="1:3" r="5">
      <c t="s" s="4" r="A5">
        <v>24</v>
      </c>
      <c t="n" s="6" r="B5">
        <v>3672728</v>
      </c>
      <c t="n" s="6" r="C5">
        <v>3314445</v>
      </c>
    </row>
    <row spans="1:3" r="6">
      <c t="s" s="3" r="A6">
        <v>25</v>
      </c>
    </row>
    <row spans="1:3" r="7">
      <c t="s" s="4" r="A7">
        <v>26</v>
      </c>
      <c t="n" s="6" r="B7">
        <v>6733</v>
      </c>
      <c t="n" s="6" r="C7">
        <v>8811</v>
      </c>
    </row>
    <row spans="1:3" r="8">
      <c t="s" s="3" r="A8">
        <v>27</v>
      </c>
    </row>
    <row spans="1:3" r="9">
      <c t="s" s="4" r="A9">
        <v>28</v>
      </c>
      <c t="n" s="6" r="B9">
        <v>276358</v>
      </c>
      <c t="n" s="6" r="C9">
        <v>222253</v>
      </c>
    </row>
    <row spans="1:3" r="10">
      <c t="s" s="4" r="A10">
        <v>29</v>
      </c>
      <c t="n" s="6" r="B10">
        <v>5797</v>
      </c>
      <c t="n" s="6" r="C10">
        <v>3752</v>
      </c>
    </row>
    <row spans="1:3" r="11">
      <c t="s" s="4" r="A11">
        <v>30</v>
      </c>
      <c t="n" s="6" r="B11">
        <v>102560</v>
      </c>
      <c t="n" s="6" r="C11">
        <v>96314</v>
      </c>
    </row>
    <row spans="1:3" r="12">
      <c t="s" s="4" r="A12">
        <v>31</v>
      </c>
      <c t="n" s="6" r="B12">
        <v>-26224</v>
      </c>
      <c t="n" s="6" r="C12">
        <v>-23341</v>
      </c>
    </row>
    <row spans="1:3" r="13">
      <c t="s" s="4" r="A13">
        <v>32</v>
      </c>
      <c t="n" s="6" r="B13">
        <v>358491</v>
      </c>
      <c t="n" s="6" r="C13">
        <v>298978</v>
      </c>
    </row>
    <row spans="1:3" r="14">
      <c t="s" s="4" r="A14">
        <v>33</v>
      </c>
      <c t="n" s="6" r="B14">
        <v>21402</v>
      </c>
      <c t="n" s="6" r="C14">
        <v>23647</v>
      </c>
    </row>
    <row spans="1:3" r="15">
      <c t="s" s="4" r="A15">
        <v>34</v>
      </c>
      <c t="n" s="6" r="B15">
        <v>211443</v>
      </c>
      <c t="n" s="6" r="C15">
        <v>333602</v>
      </c>
    </row>
    <row spans="1:3" r="16">
      <c t="s" s="4" r="A16">
        <v>35</v>
      </c>
      <c t="n" s="6" r="B16">
        <v>48726</v>
      </c>
      <c t="n" s="6" r="C16">
        <v>66578</v>
      </c>
    </row>
    <row spans="1:3" r="17">
      <c t="s" s="4" r="A17">
        <v>36</v>
      </c>
      <c t="n" s="6" r="B17">
        <v>32850</v>
      </c>
      <c t="n" s="6" r="C17">
        <v>34269</v>
      </c>
    </row>
    <row spans="1:3" r="18">
      <c t="s" s="4" r="A18">
        <v>37</v>
      </c>
      <c t="n" s="6" r="B18">
        <v>22933</v>
      </c>
      <c t="n" s="6" r="C18">
        <v>18331</v>
      </c>
    </row>
    <row spans="1:3" r="19">
      <c t="s" s="4" r="A19">
        <v>38</v>
      </c>
      <c t="n" s="6" r="B19">
        <v>22906</v>
      </c>
      <c t="n" s="6" r="C19">
        <v>0</v>
      </c>
    </row>
    <row spans="1:3" r="20">
      <c t="s" s="4" r="A20">
        <v>39</v>
      </c>
      <c t="n" s="6" r="B20">
        <v>23057</v>
      </c>
      <c t="n" s="6" r="C20">
        <v>24635</v>
      </c>
    </row>
    <row spans="1:3" r="21">
      <c t="s" s="4" r="A21">
        <v>40</v>
      </c>
      <c t="n" s="6" r="B21">
        <v>748541</v>
      </c>
      <c t="n" s="6" r="C21">
        <v>808851</v>
      </c>
    </row>
    <row spans="1:3" r="22">
      <c t="s" s="3" r="A22">
        <v>41</v>
      </c>
    </row>
    <row spans="1:3" r="23">
      <c t="s" s="4" r="A23">
        <v>42</v>
      </c>
      <c t="n" s="6" r="B23">
        <v>190676</v>
      </c>
      <c t="n" s="6" r="C23">
        <v>191346</v>
      </c>
    </row>
    <row spans="1:3" r="24">
      <c t="s" s="4" r="A24">
        <v>43</v>
      </c>
      <c t="n" s="6" r="B24">
        <v>212041</v>
      </c>
      <c t="n" s="6" r="C24">
        <v>192981</v>
      </c>
    </row>
    <row spans="1:3" r="25">
      <c t="s" s="4" r="A25">
        <v>39</v>
      </c>
      <c t="n" s="6" r="B25">
        <v>80018</v>
      </c>
      <c t="n" s="6" r="C25">
        <v>71638</v>
      </c>
    </row>
    <row spans="1:3" r="26">
      <c t="s" s="4" r="A26">
        <v>44</v>
      </c>
      <c t="n" s="6" r="B26">
        <v>138629</v>
      </c>
      <c t="n" s="6" r="C26">
        <v>96385</v>
      </c>
    </row>
    <row spans="1:3" r="27">
      <c t="s" s="4" r="A27">
        <v>37</v>
      </c>
      <c t="n" s="6" r="B27">
        <v>32132</v>
      </c>
      <c t="n" s="6" r="C27">
        <v>18739</v>
      </c>
    </row>
    <row spans="1:3" r="28">
      <c t="s" s="4" r="A28">
        <v>45</v>
      </c>
      <c t="n" s="6" r="B28">
        <v>35234</v>
      </c>
      <c t="n" s="6" r="C28">
        <v>18159</v>
      </c>
    </row>
    <row spans="1:3" r="29">
      <c t="s" s="4" r="A29">
        <v>46</v>
      </c>
      <c t="n" s="6" r="B29">
        <v>136884</v>
      </c>
      <c t="n" s="6" r="C29">
        <v>100528</v>
      </c>
    </row>
    <row spans="1:3" r="30">
      <c t="s" s="4" r="A30">
        <v>39</v>
      </c>
      <c t="n" s="6" r="B30">
        <v>14476</v>
      </c>
      <c t="n" s="6" r="C30">
        <v>16763</v>
      </c>
    </row>
    <row spans="1:3" r="31">
      <c t="s" s="4" r="A31">
        <v>47</v>
      </c>
      <c t="n" s="6" r="B31">
        <v>840090</v>
      </c>
      <c t="n" s="6" r="C31">
        <v>706539</v>
      </c>
    </row>
    <row spans="1:3" r="32">
      <c t="s" s="4" r="A32">
        <v>48</v>
      </c>
      <c t="n" s="6" r="B32">
        <v>5261359</v>
      </c>
      <c t="n" s="6" r="C32">
        <v>4829835</v>
      </c>
    </row>
    <row spans="1:3" r="33">
      <c t="s" s="3" r="A33">
        <v>49</v>
      </c>
    </row>
    <row spans="1:3" r="34">
      <c t="s" s="4" r="A34">
        <v>50</v>
      </c>
      <c t="n" s="6" r="B34">
        <v>1243247</v>
      </c>
      <c t="n" s="6" r="C34">
        <v>1246576</v>
      </c>
    </row>
    <row spans="1:3" r="35">
      <c t="s" s="4" r="A35">
        <v>51</v>
      </c>
      <c t="n" s="6" r="B35">
        <v>28173</v>
      </c>
      <c t="n" s="6" r="C35">
        <v>28173</v>
      </c>
    </row>
    <row spans="1:3" r="36">
      <c t="s" s="4" r="A36">
        <v>52</v>
      </c>
      <c t="n" s="6" r="B36">
        <v>944201</v>
      </c>
      <c t="n" s="6" r="C36">
        <v>679228</v>
      </c>
    </row>
    <row spans="1:3" r="37">
      <c t="s" s="4" r="A37">
        <v>53</v>
      </c>
      <c t="n" s="6" r="B37">
        <v>2215621</v>
      </c>
      <c t="n" s="6" r="C37">
        <v>1953977</v>
      </c>
    </row>
    <row spans="1:3" r="38">
      <c t="s" s="3" r="A38">
        <v>54</v>
      </c>
    </row>
    <row spans="1:3" r="39">
      <c t="s" s="4" r="A39">
        <v>55</v>
      </c>
      <c t="n" s="6" r="B39">
        <v>25000</v>
      </c>
      <c t="n" s="6" r="C39">
        <v>20000</v>
      </c>
    </row>
    <row spans="1:3" r="40">
      <c t="s" s="4" r="A40">
        <v>56</v>
      </c>
      <c t="n" s="6" r="B40">
        <v>332000</v>
      </c>
      <c t="n" s="6" r="C40">
        <v>453500</v>
      </c>
    </row>
    <row spans="1:3" r="41">
      <c t="s" s="4" r="A41">
        <v>57</v>
      </c>
      <c t="n" s="6" r="B41">
        <v>325146</v>
      </c>
      <c t="n" s="6" r="C41">
        <v>313221</v>
      </c>
    </row>
    <row spans="1:3" r="42">
      <c t="s" s="4" r="A42">
        <v>58</v>
      </c>
      <c t="n" s="6" r="B42">
        <v>21091</v>
      </c>
      <c t="n" s="6" r="C42">
        <v>19995</v>
      </c>
    </row>
    <row spans="1:3" r="43">
      <c t="s" s="4" r="A43">
        <v>59</v>
      </c>
      <c t="n" s="6" r="B43">
        <v>7835</v>
      </c>
      <c t="n" s="6" r="C43">
        <v>3488</v>
      </c>
    </row>
    <row spans="1:3" r="44">
      <c t="s" s="4" r="A44">
        <v>60</v>
      </c>
      <c t="n" s="6" r="B44">
        <v>23377</v>
      </c>
      <c t="n" s="6" r="C44">
        <v>22449</v>
      </c>
    </row>
    <row spans="1:3" r="45">
      <c t="s" s="4" r="A45">
        <v>61</v>
      </c>
      <c t="n" s="6" r="B45">
        <v>88897</v>
      </c>
      <c t="n" s="6" r="C45">
        <v>68318</v>
      </c>
    </row>
    <row spans="1:3" r="46">
      <c t="s" s="4" r="A46">
        <v>62</v>
      </c>
      <c t="n" s="6" r="B46">
        <v>34551</v>
      </c>
      <c t="n" s="6" r="C46">
        <v>22563</v>
      </c>
    </row>
    <row spans="1:3" r="47">
      <c t="s" s="4" r="A47">
        <v>63</v>
      </c>
      <c t="n" s="6" r="B47">
        <v>13867</v>
      </c>
      <c t="n" s="6" r="C47">
        <v>14133</v>
      </c>
    </row>
    <row spans="1:3" r="48">
      <c t="s" s="4" r="A48">
        <v>37</v>
      </c>
      <c t="n" s="6" r="B48">
        <v>63504</v>
      </c>
      <c t="n" s="6" r="C48">
        <v>48555</v>
      </c>
    </row>
    <row spans="1:3" r="49">
      <c t="s" s="4" r="A49">
        <v>64</v>
      </c>
      <c t="n" s="6" r="B49">
        <v>1621</v>
      </c>
      <c t="n" s="6" r="C49">
        <v>0</v>
      </c>
    </row>
    <row spans="1:3" r="50">
      <c t="s" s="4" r="A50">
        <v>39</v>
      </c>
      <c t="n" s="6" r="B50">
        <v>46025</v>
      </c>
      <c t="n" s="6" r="C50">
        <v>34063</v>
      </c>
    </row>
    <row spans="1:3" r="51">
      <c t="s" s="4" r="A51">
        <v>65</v>
      </c>
      <c t="n" s="6" r="B51">
        <v>982914</v>
      </c>
      <c t="n" s="6" r="C51">
        <v>1020285</v>
      </c>
    </row>
    <row spans="1:3" r="52">
      <c t="s" s="3" r="A52">
        <v>66</v>
      </c>
    </row>
    <row spans="1:3" r="53">
      <c t="s" s="4" r="A53">
        <v>67</v>
      </c>
      <c t="n" s="6" r="B53">
        <v>135673</v>
      </c>
      <c t="n" s="6" r="C53">
        <v>99351</v>
      </c>
    </row>
    <row spans="1:3" r="54">
      <c t="s" s="4" r="A54">
        <v>68</v>
      </c>
      <c t="n" s="6" r="B54">
        <v>672963</v>
      </c>
      <c t="n" s="6" r="C54">
        <v>634244</v>
      </c>
    </row>
    <row spans="1:3" r="55">
      <c t="s" s="4" r="A55">
        <v>69</v>
      </c>
      <c t="n" s="6" r="B55">
        <v>176128</v>
      </c>
      <c t="n" s="6" r="C55">
        <v>120446</v>
      </c>
    </row>
    <row spans="1:3" r="56">
      <c t="s" s="4" r="A56">
        <v>70</v>
      </c>
      <c t="n" s="6" r="B56">
        <v>200732</v>
      </c>
      <c t="n" s="6" r="C56">
        <v>175203</v>
      </c>
    </row>
    <row spans="1:3" r="57">
      <c t="s" s="3" r="A57">
        <v>71</v>
      </c>
    </row>
    <row spans="1:3" r="58">
      <c t="s" s="4" r="A58">
        <v>72</v>
      </c>
      <c t="n" s="6" r="B58">
        <v>325496</v>
      </c>
      <c t="n" s="6" r="C58">
        <v>327388</v>
      </c>
    </row>
    <row spans="1:3" r="59">
      <c t="s" s="4" r="A59">
        <v>73</v>
      </c>
      <c t="n" s="6" r="B59">
        <v>104382</v>
      </c>
      <c t="n" s="6" r="C59">
        <v>86428</v>
      </c>
    </row>
    <row spans="1:3" r="60">
      <c t="s" s="4" r="A60">
        <v>39</v>
      </c>
      <c t="n" s="6" r="B60">
        <v>17067</v>
      </c>
      <c t="n" s="6" r="C60">
        <v>17588</v>
      </c>
    </row>
    <row spans="1:3" r="61">
      <c t="s" s="4" r="A61">
        <v>37</v>
      </c>
      <c t="n" s="6" r="B61">
        <v>322259</v>
      </c>
      <c t="n" s="6" r="C61">
        <v>294745</v>
      </c>
    </row>
    <row spans="1:3" r="62">
      <c t="s" s="4" r="A62">
        <v>39</v>
      </c>
      <c t="n" s="6" r="B62">
        <v>108124</v>
      </c>
      <c t="n" s="6" r="C62">
        <v>100180</v>
      </c>
    </row>
    <row spans="1:3" r="63">
      <c t="s" s="4" r="A63">
        <v>74</v>
      </c>
      <c t="n" s="7" r="B63">
        <v>2062824</v>
      </c>
      <c t="n" s="7" r="C63">
        <v>1855573</v>
      </c>
    </row>
    <row spans="1:3" r="64">
      <c t="s" s="4" r="A64">
        <v>75</v>
      </c>
      <c t="s" s="4" r="B64">
        <v>76</v>
      </c>
      <c t="s" s="4" r="C64">
        <v>76</v>
      </c>
    </row>
    <row spans="1:3" r="65">
      <c t="s" s="4" r="A65">
        <v>77</v>
      </c>
      <c t="n" s="7" r="B65">
        <v>5261359</v>
      </c>
      <c t="n" s="7" r="C65">
        <v>4829835</v>
      </c>
    </row>
    <row spans="1:3" r="66">
      <c t="s" s="4" r="A66">
        <v>17</v>
      </c>
    </row>
    <row spans="1:3" r="67">
      <c t="s" s="3" r="A67">
        <v>21</v>
      </c>
    </row>
    <row spans="1:3" r="68">
      <c t="s" s="4" r="A68">
        <v>22</v>
      </c>
      <c t="n" s="6" r="B68">
        <v>4521535</v>
      </c>
      <c t="n" s="6" r="C68">
        <v>4250194</v>
      </c>
    </row>
    <row spans="1:3" r="69">
      <c t="s" s="4" r="A69">
        <v>23</v>
      </c>
      <c t="n" s="6" r="B69">
        <v>-1278089</v>
      </c>
      <c t="n" s="6" r="C69">
        <v>-1228130</v>
      </c>
    </row>
    <row spans="1:3" r="70">
      <c t="s" s="4" r="A70">
        <v>24</v>
      </c>
      <c t="n" s="6" r="B70">
        <v>3243446</v>
      </c>
      <c t="n" s="6" r="C70">
        <v>3022064</v>
      </c>
    </row>
    <row spans="1:3" r="71">
      <c t="s" s="3" r="A71">
        <v>25</v>
      </c>
    </row>
    <row spans="1:3" r="72">
      <c t="s" s="4" r="A72">
        <v>26</v>
      </c>
      <c t="n" s="6" r="B72">
        <v>1</v>
      </c>
      <c t="n" s="6" r="C72">
        <v>1060</v>
      </c>
    </row>
    <row spans="1:3" r="73">
      <c t="s" s="3" r="A73">
        <v>27</v>
      </c>
    </row>
    <row spans="1:3" r="74">
      <c t="s" s="4" r="A74">
        <v>28</v>
      </c>
      <c t="n" s="6" r="B74">
        <v>126356</v>
      </c>
      <c t="n" s="6" r="C74">
        <v>121419</v>
      </c>
    </row>
    <row spans="1:3" r="75">
      <c t="s" s="4" r="A75">
        <v>29</v>
      </c>
      <c t="n" s="6" r="B75">
        <v>5797</v>
      </c>
      <c t="n" s="6" r="C75">
        <v>3752</v>
      </c>
    </row>
    <row spans="1:3" r="76">
      <c t="s" s="4" r="A76">
        <v>30</v>
      </c>
      <c t="n" s="6" r="B76">
        <v>21027</v>
      </c>
      <c t="n" s="6" r="C76">
        <v>20881</v>
      </c>
    </row>
    <row spans="1:3" r="77">
      <c t="s" s="4" r="A77">
        <v>31</v>
      </c>
      <c t="n" s="6" r="B77">
        <v>-19254</v>
      </c>
      <c t="n" s="6" r="C77">
        <v>-19209</v>
      </c>
    </row>
    <row spans="1:3" r="78">
      <c t="s" s="4" r="A78">
        <v>32</v>
      </c>
      <c t="n" s="6" r="B78">
        <v>133926</v>
      </c>
      <c t="n" s="6" r="C78">
        <v>126843</v>
      </c>
    </row>
    <row spans="1:3" r="79">
      <c t="s" s="4" r="A79">
        <v>33</v>
      </c>
      <c t="n" s="6" r="B79">
        <v>21356</v>
      </c>
      <c t="n" s="6" r="C79">
        <v>23600</v>
      </c>
    </row>
    <row spans="1:3" r="80">
      <c t="s" s="4" r="A80">
        <v>34</v>
      </c>
      <c t="n" s="6" r="B80">
        <v>94489</v>
      </c>
      <c t="n" s="6" r="C80">
        <v>156083</v>
      </c>
    </row>
    <row spans="1:3" r="81">
      <c t="s" s="4" r="A81">
        <v>35</v>
      </c>
      <c t="n" s="6" r="B81">
        <v>30365</v>
      </c>
      <c t="n" s="6" r="C81">
        <v>16137</v>
      </c>
    </row>
    <row spans="1:3" r="82">
      <c t="s" s="4" r="A82">
        <v>36</v>
      </c>
      <c t="n" s="6" r="B82">
        <v>11899</v>
      </c>
      <c t="n" s="6" r="C82">
        <v>14272</v>
      </c>
    </row>
    <row spans="1:3" r="83">
      <c t="s" s="4" r="A83">
        <v>78</v>
      </c>
      <c t="n" s="6" r="B83">
        <v>3176</v>
      </c>
      <c t="n" s="6" r="C83">
        <v>4821</v>
      </c>
    </row>
    <row spans="1:3" r="84">
      <c t="s" s="4" r="A84">
        <v>37</v>
      </c>
      <c t="n" s="6" r="B84">
        <v>4588</v>
      </c>
      <c t="n" s="6" r="C84">
        <v>3884</v>
      </c>
    </row>
    <row spans="1:3" r="85">
      <c t="s" s="4" r="A85">
        <v>38</v>
      </c>
      <c t="n" s="6" r="B85">
        <v>22906</v>
      </c>
      <c t="n" s="6" r="C85">
        <v>0</v>
      </c>
    </row>
    <row spans="1:3" r="86">
      <c t="s" s="4" r="A86">
        <v>40</v>
      </c>
      <c t="n" s="6" r="B86">
        <v>322706</v>
      </c>
      <c t="n" s="6" r="C86">
        <v>346700</v>
      </c>
    </row>
    <row spans="1:3" r="87">
      <c t="s" s="3" r="A87">
        <v>41</v>
      </c>
    </row>
    <row spans="1:3" r="88">
      <c t="s" s="4" r="A88">
        <v>42</v>
      </c>
      <c t="n" s="6" r="B88">
        <v>190676</v>
      </c>
      <c t="n" s="6" r="C88">
        <v>191346</v>
      </c>
    </row>
    <row spans="1:3" r="89">
      <c t="s" s="4" r="A89">
        <v>43</v>
      </c>
      <c t="n" s="6" r="B89">
        <v>210811</v>
      </c>
      <c t="n" s="6" r="C89">
        <v>191896</v>
      </c>
    </row>
    <row spans="1:3" r="90">
      <c t="s" s="4" r="A90">
        <v>39</v>
      </c>
      <c t="n" s="6" r="B90">
        <v>79946</v>
      </c>
      <c t="n" s="6" r="C90">
        <v>71584</v>
      </c>
    </row>
    <row spans="1:3" r="91">
      <c t="s" s="4" r="A91">
        <v>44</v>
      </c>
      <c t="n" s="6" r="B91">
        <v>137754</v>
      </c>
      <c t="n" s="6" r="C91">
        <v>95660</v>
      </c>
    </row>
    <row spans="1:3" r="92">
      <c t="s" s="4" r="A92">
        <v>37</v>
      </c>
      <c t="n" s="6" r="B92">
        <v>13155</v>
      </c>
      <c t="n" s="6" r="C92">
        <v>9455</v>
      </c>
    </row>
    <row spans="1:3" r="93">
      <c t="s" s="4" r="A93">
        <v>39</v>
      </c>
      <c t="n" s="6" r="B93">
        <v>5638</v>
      </c>
      <c t="n" s="6" r="C93">
        <v>13457</v>
      </c>
    </row>
    <row spans="1:3" r="94">
      <c t="s" s="4" r="A94">
        <v>47</v>
      </c>
      <c t="n" s="6" r="B94">
        <v>637980</v>
      </c>
      <c t="n" s="6" r="C94">
        <v>573398</v>
      </c>
    </row>
    <row spans="1:3" r="95">
      <c t="s" s="4" r="A95">
        <v>48</v>
      </c>
      <c t="n" s="6" r="B95">
        <v>4204132</v>
      </c>
      <c t="n" s="6" r="C95">
        <v>3942162</v>
      </c>
    </row>
    <row spans="1:3" r="96">
      <c t="s" s="3" r="A96">
        <v>49</v>
      </c>
    </row>
    <row spans="1:3" r="97">
      <c t="s" s="4" r="A97">
        <v>50</v>
      </c>
      <c t="n" s="6" r="B97">
        <v>1081292</v>
      </c>
      <c t="n" s="6" r="C97">
        <v>1050166</v>
      </c>
    </row>
    <row spans="1:3" r="98">
      <c t="s" s="4" r="A98">
        <v>51</v>
      </c>
      <c t="n" s="6" r="B98">
        <v>28173</v>
      </c>
      <c t="n" s="6" r="C98">
        <v>28173</v>
      </c>
    </row>
    <row spans="1:3" r="99">
      <c t="s" s="4" r="A99">
        <v>52</v>
      </c>
      <c t="n" s="6" r="B99">
        <v>695885</v>
      </c>
      <c t="n" s="6" r="C99">
        <v>679228</v>
      </c>
    </row>
    <row spans="1:3" r="100">
      <c t="s" s="4" r="A100">
        <v>53</v>
      </c>
      <c t="n" s="6" r="B100">
        <v>1805350</v>
      </c>
      <c t="n" s="6" r="C100">
        <v>1757567</v>
      </c>
    </row>
    <row spans="1:3" r="101">
      <c t="s" s="3" r="A101">
        <v>54</v>
      </c>
    </row>
    <row spans="1:3" r="102">
      <c t="s" s="4" r="A102">
        <v>55</v>
      </c>
      <c t="n" s="6" r="B102">
        <v>25000</v>
      </c>
      <c t="n" s="6" r="C102">
        <v>20000</v>
      </c>
    </row>
    <row spans="1:3" r="103">
      <c t="s" s="4" r="A103">
        <v>56</v>
      </c>
      <c t="n" s="6" r="B103">
        <v>89000</v>
      </c>
      <c t="n" s="6" r="C103">
        <v>89000</v>
      </c>
    </row>
    <row spans="1:3" r="104">
      <c t="s" s="4" r="A104">
        <v>57</v>
      </c>
      <c t="n" s="6" r="B104">
        <v>159280</v>
      </c>
      <c t="n" s="6" r="C104">
        <v>176467</v>
      </c>
    </row>
    <row spans="1:3" r="105">
      <c t="s" s="4" r="A105">
        <v>58</v>
      </c>
      <c t="n" s="6" r="B105">
        <v>19456</v>
      </c>
      <c t="n" s="6" r="C105">
        <v>18290</v>
      </c>
    </row>
    <row spans="1:3" r="106">
      <c t="s" s="4" r="A106">
        <v>59</v>
      </c>
      <c t="n" s="6" r="B106">
        <v>4023</v>
      </c>
      <c t="n" s="6" r="C106">
        <v>3488</v>
      </c>
    </row>
    <row spans="1:3" r="107">
      <c t="s" s="4" r="A107">
        <v>60</v>
      </c>
      <c t="n" s="6" r="B107">
        <v>20269</v>
      </c>
      <c t="n" s="6" r="C107">
        <v>19722</v>
      </c>
    </row>
    <row spans="1:3" r="108">
      <c t="s" s="4" r="A108">
        <v>61</v>
      </c>
      <c t="n" s="6" r="B108">
        <v>88450</v>
      </c>
      <c t="n" s="6" r="C108">
        <v>68318</v>
      </c>
    </row>
    <row spans="1:3" r="109">
      <c t="s" s="4" r="A109">
        <v>62</v>
      </c>
      <c t="n" s="6" r="B109">
        <v>34551</v>
      </c>
      <c t="n" s="6" r="C109">
        <v>22563</v>
      </c>
    </row>
    <row spans="1:3" r="110">
      <c t="s" s="4" r="A110">
        <v>63</v>
      </c>
      <c t="n" s="6" r="B110">
        <v>11659</v>
      </c>
      <c t="n" s="6" r="C110">
        <v>24610</v>
      </c>
    </row>
    <row spans="1:3" r="111">
      <c t="s" s="4" r="A111">
        <v>79</v>
      </c>
      <c t="n" s="6" r="B111">
        <v>68623</v>
      </c>
      <c t="n" s="6" r="C111">
        <v>54685</v>
      </c>
    </row>
    <row spans="1:3" r="112">
      <c t="s" s="4" r="A112">
        <v>37</v>
      </c>
      <c t="n" s="6" r="B112">
        <v>33856</v>
      </c>
      <c t="n" s="6" r="C112">
        <v>33858</v>
      </c>
    </row>
    <row spans="1:3" r="113">
      <c t="s" s="4" r="A113">
        <v>64</v>
      </c>
      <c t="n" s="6" r="B113">
        <v>1621</v>
      </c>
      <c t="n" s="6" r="C113">
        <v>0</v>
      </c>
    </row>
    <row spans="1:3" r="114">
      <c t="s" s="4" r="A114">
        <v>39</v>
      </c>
      <c t="n" s="6" r="B114">
        <v>7013</v>
      </c>
      <c t="n" s="6" r="C114">
        <v>7199</v>
      </c>
    </row>
    <row spans="1:3" r="115">
      <c t="s" s="4" r="A115">
        <v>65</v>
      </c>
      <c t="n" s="6" r="B115">
        <v>562801</v>
      </c>
      <c t="n" s="6" r="C115">
        <v>538200</v>
      </c>
    </row>
    <row spans="1:3" r="116">
      <c t="s" s="3" r="A116">
        <v>66</v>
      </c>
    </row>
    <row spans="1:3" r="117">
      <c t="s" s="4" r="A117">
        <v>67</v>
      </c>
      <c t="n" s="6" r="B117">
        <v>5646</v>
      </c>
      <c t="n" s="6" r="C117">
        <v>6479</v>
      </c>
    </row>
    <row spans="1:3" r="118">
      <c t="s" s="4" r="A118">
        <v>68</v>
      </c>
      <c t="n" s="6" r="B118">
        <v>668764</v>
      </c>
      <c t="n" s="6" r="C118">
        <v>597030</v>
      </c>
    </row>
    <row spans="1:3" r="119">
      <c t="s" s="4" r="A119">
        <v>69</v>
      </c>
      <c t="n" s="6" r="B119">
        <v>174318</v>
      </c>
      <c t="n" s="6" r="C119">
        <v>118954</v>
      </c>
    </row>
    <row spans="1:3" r="120">
      <c t="s" s="4" r="A120">
        <v>70</v>
      </c>
      <c t="n" s="6" r="B120">
        <v>198938</v>
      </c>
      <c t="n" s="6" r="C120">
        <v>173775</v>
      </c>
    </row>
    <row spans="1:3" r="121">
      <c t="s" s="3" r="A121">
        <v>71</v>
      </c>
    </row>
    <row spans="1:3" r="122">
      <c t="s" s="4" r="A122">
        <v>72</v>
      </c>
      <c t="n" s="6" r="B122">
        <v>325496</v>
      </c>
      <c t="n" s="6" r="C122">
        <v>327388</v>
      </c>
    </row>
    <row spans="1:3" r="123">
      <c t="s" s="4" r="A123">
        <v>73</v>
      </c>
      <c t="n" s="6" r="B123">
        <v>103683</v>
      </c>
      <c t="n" s="6" r="C123">
        <v>85814</v>
      </c>
    </row>
    <row spans="1:3" r="124">
      <c t="s" s="4" r="A124">
        <v>39</v>
      </c>
      <c t="n" s="6" r="B124">
        <v>17067</v>
      </c>
      <c t="n" s="6" r="C124">
        <v>17588</v>
      </c>
    </row>
    <row spans="1:3" r="125">
      <c t="s" s="4" r="A125">
        <v>37</v>
      </c>
      <c t="n" s="6" r="B125">
        <v>269661</v>
      </c>
      <c t="n" s="6" r="C125">
        <v>260789</v>
      </c>
    </row>
    <row spans="1:3" r="126">
      <c t="s" s="4" r="A126">
        <v>39</v>
      </c>
      <c t="n" s="6" r="B126">
        <v>72408</v>
      </c>
      <c t="n" s="6" r="C126">
        <v>58578</v>
      </c>
    </row>
    <row spans="1:3" r="127">
      <c t="s" s="4" r="A127">
        <v>74</v>
      </c>
      <c t="n" s="7" r="B127">
        <v>1835981</v>
      </c>
      <c t="n" s="7" r="C127">
        <v>1646395</v>
      </c>
    </row>
    <row spans="1:3" r="128">
      <c t="s" s="4" r="A128">
        <v>75</v>
      </c>
      <c t="s" s="4" r="B128">
        <v>76</v>
      </c>
      <c t="s" s="4" r="C128">
        <v>76</v>
      </c>
    </row>
    <row spans="1:3" r="129">
      <c t="s" s="4" r="A129">
        <v>77</v>
      </c>
      <c t="n" s="7" r="B129">
        <v>4204132</v>
      </c>
      <c t="n" s="7" r="C129">
        <v>39421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33</v>
      </c>
      <c t="s" s="2" r="B1">
        <v>81</v>
      </c>
    </row>
    <row spans="1:2" r="2">
      <c t="s" s="2" r="B2">
        <v>19</v>
      </c>
    </row>
    <row spans="1:2" r="3">
      <c t="s" s="3" r="A3">
        <v>334</v>
      </c>
    </row>
    <row spans="1:2" r="4">
      <c t="s" s="4" r="A4">
        <v>333</v>
      </c>
      <c t="s" s="4" r="B4">
        <v>3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36</v>
      </c>
      <c t="s" s="2" r="B1">
        <v>81</v>
      </c>
    </row>
    <row spans="1:2" r="2">
      <c t="s" s="2" r="B2">
        <v>19</v>
      </c>
    </row>
    <row spans="1:2" r="3">
      <c t="s" s="3" r="A3">
        <v>337</v>
      </c>
    </row>
    <row spans="1:2" r="4">
      <c t="s" s="4" r="A4">
        <v>336</v>
      </c>
      <c t="s" s="4" r="B4">
        <v>3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39</v>
      </c>
      <c t="s" s="2" r="B1">
        <v>81</v>
      </c>
    </row>
    <row spans="1:2" r="2">
      <c t="s" s="2" r="B2">
        <v>19</v>
      </c>
    </row>
    <row spans="1:2" r="3">
      <c t="s" s="3" r="A3">
        <v>340</v>
      </c>
    </row>
    <row spans="1:2" r="4">
      <c t="s" s="4" r="A4">
        <v>339</v>
      </c>
      <c t="s" s="4" r="B4">
        <v>3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42</v>
      </c>
      <c t="s" s="2" r="B1">
        <v>81</v>
      </c>
    </row>
    <row spans="1:2" r="2">
      <c t="s" s="2" r="B2">
        <v>19</v>
      </c>
    </row>
    <row spans="1:2" r="3">
      <c t="s" s="3" r="A3">
        <v>343</v>
      </c>
    </row>
    <row spans="1:2" r="4">
      <c t="s" s="4" r="A4">
        <v>344</v>
      </c>
      <c t="s" s="4" r="B4">
        <v>3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46</v>
      </c>
      <c t="s" s="2" r="B1">
        <v>81</v>
      </c>
    </row>
    <row spans="1:2" r="2">
      <c t="s" s="2" r="B2">
        <v>19</v>
      </c>
    </row>
    <row spans="1:2" r="3">
      <c t="s" s="3" r="A3">
        <v>347</v>
      </c>
    </row>
    <row spans="1:2" r="4">
      <c t="s" s="4" r="A4">
        <v>346</v>
      </c>
      <c t="s" s="4" r="B4">
        <v>3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49</v>
      </c>
      <c t="s" s="2" r="B1">
        <v>81</v>
      </c>
    </row>
    <row spans="1:2" r="2">
      <c t="s" s="2" r="B2">
        <v>19</v>
      </c>
    </row>
    <row spans="1:2" r="3">
      <c t="s" s="3" r="A3">
        <v>350</v>
      </c>
    </row>
    <row spans="1:2" r="4">
      <c t="s" s="4" r="A4">
        <v>349</v>
      </c>
      <c t="s" s="4" r="B4">
        <v>3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52</v>
      </c>
      <c t="s" s="2" r="B1">
        <v>81</v>
      </c>
    </row>
    <row spans="1:2" r="2">
      <c t="s" s="2" r="B2">
        <v>19</v>
      </c>
    </row>
    <row spans="1:2" r="3">
      <c t="s" s="3" r="A3">
        <v>353</v>
      </c>
    </row>
    <row spans="1:2" r="4">
      <c t="s" s="4" r="A4">
        <v>352</v>
      </c>
      <c t="s" s="4" r="B4">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55</v>
      </c>
      <c t="s" s="2" r="B1">
        <v>81</v>
      </c>
    </row>
    <row spans="1:2" r="2">
      <c t="s" s="2" r="B2">
        <v>19</v>
      </c>
    </row>
    <row spans="1:2" r="3">
      <c t="s" s="3" r="A3">
        <v>356</v>
      </c>
    </row>
    <row spans="1:2" r="4">
      <c t="s" s="4" r="A4">
        <v>355</v>
      </c>
      <c t="s" s="4" r="B4">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58</v>
      </c>
      <c t="s" s="2" r="B1">
        <v>81</v>
      </c>
    </row>
    <row spans="1:2" r="2">
      <c t="s" s="2" r="B2">
        <v>19</v>
      </c>
    </row>
    <row spans="1:2" r="3">
      <c t="s" s="3" r="A3">
        <v>359</v>
      </c>
    </row>
    <row spans="1:2" r="4">
      <c t="s" s="4" r="A4">
        <v>358</v>
      </c>
      <c t="s" s="4" r="B4">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61</v>
      </c>
      <c t="s" s="2" r="B1">
        <v>81</v>
      </c>
    </row>
    <row spans="1:2" r="2">
      <c t="s" s="2" r="B2">
        <v>19</v>
      </c>
    </row>
    <row spans="1:2" r="3">
      <c t="s" s="3" r="A3">
        <v>362</v>
      </c>
    </row>
    <row spans="1:2" r="4">
      <c t="s" s="4" r="A4">
        <v>361</v>
      </c>
      <c t="s" s="4" r="B4">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0</v>
      </c>
      <c t="s" s="2" r="C1">
        <v>81</v>
      </c>
    </row>
    <row spans="1:5" r="2">
      <c t="s" s="2" r="C2">
        <v>19</v>
      </c>
      <c t="s" s="2" r="D2">
        <v>20</v>
      </c>
      <c t="s" s="2" r="E2">
        <v>82</v>
      </c>
    </row>
    <row spans="1:5" r="3">
      <c t="s" s="3" r="A3">
        <v>83</v>
      </c>
    </row>
    <row spans="1:5" r="4">
      <c t="s" s="4" r="A4">
        <v>84</v>
      </c>
      <c t="n" s="7" r="C4">
        <v>1303044</v>
      </c>
      <c t="n" s="7" r="D4">
        <v>1416951</v>
      </c>
      <c t="n" s="7" r="E4">
        <v>1174724</v>
      </c>
    </row>
    <row spans="1:5" r="5">
      <c t="s" s="4" r="A5">
        <v>85</v>
      </c>
      <c t="n" s="6" r="C5">
        <v>1356786</v>
      </c>
      <c t="n" s="6" r="D5">
        <v>1363996</v>
      </c>
      <c t="n" s="6" r="E5">
        <v>1291414</v>
      </c>
    </row>
    <row spans="1:5" r="6">
      <c t="s" s="4" r="A6">
        <v>86</v>
      </c>
      <c t="s" s="4" r="B6">
        <v>87</v>
      </c>
      <c t="n" s="6" r="C6">
        <v>2659830</v>
      </c>
      <c t="n" s="6" r="D6">
        <v>2780947</v>
      </c>
      <c t="n" s="6" r="E6">
        <v>2466138</v>
      </c>
    </row>
    <row spans="1:5" r="7">
      <c t="s" s="3" r="A7">
        <v>88</v>
      </c>
    </row>
    <row spans="1:5" r="8">
      <c t="s" s="4" r="A8">
        <v>89</v>
      </c>
      <c t="n" s="6" r="C8">
        <v>510900</v>
      </c>
      <c t="n" s="6" r="D8">
        <v>700305</v>
      </c>
      <c t="n" s="6" r="E8">
        <v>496487</v>
      </c>
    </row>
    <row spans="1:5" r="9">
      <c t="s" s="4" r="A9">
        <v>90</v>
      </c>
      <c t="n" s="6" r="C9">
        <v>1218331</v>
      </c>
      <c t="n" s="6" r="D9">
        <v>1255279</v>
      </c>
      <c t="n" s="6" r="E9">
        <v>1187844</v>
      </c>
    </row>
    <row spans="1:5" r="10">
      <c t="s" s="4" r="A10">
        <v>91</v>
      </c>
      <c t="n" s="6" r="C10">
        <v>395770</v>
      </c>
      <c t="n" s="6" r="D10">
        <v>365873</v>
      </c>
      <c t="n" s="6" r="E10">
        <v>366889</v>
      </c>
    </row>
    <row spans="1:5" r="11">
      <c t="s" s="4" r="A11">
        <v>92</v>
      </c>
      <c t="n" s="6" r="C11">
        <v>121892</v>
      </c>
      <c t="n" s="6" r="D11">
        <v>110772</v>
      </c>
      <c t="n" s="6" r="E11">
        <v>103284</v>
      </c>
    </row>
    <row spans="1:5" r="12">
      <c t="s" s="4" r="A12">
        <v>93</v>
      </c>
      <c t="n" s="6" r="C12">
        <v>152164</v>
      </c>
      <c t="n" s="6" r="D12">
        <v>151196</v>
      </c>
      <c t="n" s="6" r="E12">
        <v>145816</v>
      </c>
    </row>
    <row spans="1:5" r="13">
      <c t="s" s="4" r="A13">
        <v>94</v>
      </c>
      <c t="n" s="6" r="C13">
        <v>2399057</v>
      </c>
      <c t="n" s="6" r="D13">
        <v>2583425</v>
      </c>
      <c t="n" s="6" r="E13">
        <v>2300320</v>
      </c>
    </row>
    <row spans="1:5" r="14">
      <c t="s" s="4" r="A14">
        <v>95</v>
      </c>
      <c t="n" s="6" r="C14">
        <v>260773</v>
      </c>
      <c t="n" s="6" r="D14">
        <v>197522</v>
      </c>
      <c t="n" s="6" r="E14">
        <v>165818</v>
      </c>
    </row>
    <row spans="1:5" r="15">
      <c t="s" s="4" r="A15">
        <v>96</v>
      </c>
      <c t="n" s="6" r="C15">
        <v>5468</v>
      </c>
      <c t="n" s="6" r="D15">
        <v>3194</v>
      </c>
      <c t="n" s="6" r="E15">
        <v>1510</v>
      </c>
    </row>
    <row spans="1:5" r="16">
      <c t="s" s="4" r="A16">
        <v>97</v>
      </c>
      <c t="n" s="6" r="C16">
        <v>653</v>
      </c>
      <c t="n" s="6" r="D16">
        <v>1536</v>
      </c>
      <c t="n" s="6" r="E16">
        <v>2548</v>
      </c>
    </row>
    <row spans="1:5" r="17">
      <c t="s" s="4" r="A17">
        <v>98</v>
      </c>
      <c t="n" s="6" r="C17">
        <v>50511</v>
      </c>
      <c t="n" s="6" r="D17">
        <v>37738</v>
      </c>
      <c t="n" s="6" r="E17">
        <v>36011</v>
      </c>
    </row>
    <row spans="1:5" r="18">
      <c t="s" s="4" r="A18">
        <v>99</v>
      </c>
      <c t="n" s="6" r="C18">
        <v>216383</v>
      </c>
      <c t="n" s="6" r="D18">
        <v>164514</v>
      </c>
      <c t="n" s="6" r="E18">
        <v>133865</v>
      </c>
    </row>
    <row spans="1:5" r="19">
      <c t="s" s="4" r="A19">
        <v>100</v>
      </c>
      <c t="n" s="6" r="C19">
        <v>83804</v>
      </c>
      <c t="n" s="6" r="D19">
        <v>57254</v>
      </c>
      <c t="n" s="6" r="E19">
        <v>52292</v>
      </c>
    </row>
    <row spans="1:5" r="20">
      <c t="s" s="4" r="A20">
        <v>101</v>
      </c>
      <c t="n" s="6" r="C20">
        <v>132579</v>
      </c>
      <c t="n" s="6" r="D20">
        <v>107260</v>
      </c>
      <c t="n" s="6" r="E20">
        <v>81573</v>
      </c>
    </row>
    <row spans="1:5" r="21">
      <c t="s" s="4" r="A21">
        <v>102</v>
      </c>
      <c t="n" s="6" r="C21">
        <v>1320</v>
      </c>
      <c t="n" s="6" r="D21">
        <v>1320</v>
      </c>
      <c t="n" s="6" r="E21">
        <v>1320</v>
      </c>
    </row>
    <row spans="1:5" r="22">
      <c t="s" s="4" r="A22">
        <v>103</v>
      </c>
      <c t="n" s="7" r="C22">
        <v>131259</v>
      </c>
      <c t="n" s="7" r="D22">
        <v>105940</v>
      </c>
      <c t="n" s="7" r="E22">
        <v>80253</v>
      </c>
    </row>
    <row spans="1:5" r="23">
      <c t="s" s="3" r="A23">
        <v>104</v>
      </c>
    </row>
    <row spans="1:5" r="24">
      <c t="s" s="4" r="A24">
        <v>105</v>
      </c>
      <c t="n" s="6" r="C24">
        <v>49794</v>
      </c>
      <c t="n" s="6" r="D24">
        <v>51759</v>
      </c>
      <c t="n" s="6" r="E24">
        <v>51697</v>
      </c>
    </row>
    <row spans="1:5" r="25">
      <c t="s" s="4" r="A25">
        <v>106</v>
      </c>
      <c t="n" s="6" r="C25">
        <v>50060</v>
      </c>
      <c t="n" s="6" r="D25">
        <v>51770</v>
      </c>
      <c t="n" s="6" r="E25">
        <v>51808</v>
      </c>
    </row>
    <row spans="1:5" r="26">
      <c t="s" s="3" r="A26">
        <v>107</v>
      </c>
    </row>
    <row spans="1:5" r="27">
      <c t="s" s="4" r="A27">
        <v>108</v>
      </c>
      <c t="n" s="8" r="C27">
        <v>2.64</v>
      </c>
      <c t="n" s="8" r="D27">
        <v>2.05</v>
      </c>
      <c t="n" s="8" r="E27">
        <v>1.55</v>
      </c>
    </row>
    <row spans="1:5" r="28">
      <c t="s" s="4" r="A28">
        <v>109</v>
      </c>
      <c t="n" s="9" r="C28">
        <v>2.62</v>
      </c>
      <c t="n" s="9" r="D28">
        <v>2.05</v>
      </c>
      <c t="n" s="9" r="E28">
        <v>1.55</v>
      </c>
    </row>
    <row spans="1:5" r="29">
      <c t="s" s="4" r="A29">
        <v>110</v>
      </c>
      <c t="n" s="10" r="C29">
        <v>1.8275</v>
      </c>
      <c t="n" s="10" r="D29">
        <v>1.74</v>
      </c>
      <c t="n" s="10" r="E29">
        <v>1.66</v>
      </c>
    </row>
    <row spans="1:5" r="30">
      <c t="s" s="4" r="A30">
        <v>17</v>
      </c>
    </row>
    <row spans="1:5" r="31">
      <c t="s" s="3" r="A31">
        <v>83</v>
      </c>
    </row>
    <row spans="1:5" r="32">
      <c t="s" s="4" r="A32">
        <v>86</v>
      </c>
      <c t="n" s="7" r="C32">
        <v>1328191</v>
      </c>
      <c t="n" s="7" r="D32">
        <v>1443800</v>
      </c>
      <c t="n" s="7" r="E32">
        <v>1200357</v>
      </c>
    </row>
    <row spans="1:5" r="33">
      <c t="s" s="3" r="A33">
        <v>88</v>
      </c>
    </row>
    <row spans="1:5" r="34">
      <c t="s" s="4" r="A34">
        <v>89</v>
      </c>
      <c t="n" s="6" r="C34">
        <v>536027</v>
      </c>
      <c t="n" s="6" r="D34">
        <v>726879</v>
      </c>
      <c t="n" s="6" r="E34">
        <v>521508</v>
      </c>
    </row>
    <row spans="1:5" r="35">
      <c t="s" s="4" r="A35">
        <v>91</v>
      </c>
      <c t="n" s="6" r="C35">
        <v>323967</v>
      </c>
      <c t="n" s="6" r="D35">
        <v>294613</v>
      </c>
      <c t="n" s="6" r="E35">
        <v>295664</v>
      </c>
    </row>
    <row spans="1:5" r="36">
      <c t="s" s="4" r="A36">
        <v>92</v>
      </c>
      <c t="n" s="6" r="C36">
        <v>108902</v>
      </c>
      <c t="n" s="6" r="D36">
        <v>102713</v>
      </c>
      <c t="n" s="6" r="E36">
        <v>99188</v>
      </c>
    </row>
    <row spans="1:5" r="37">
      <c t="s" s="4" r="A37">
        <v>93</v>
      </c>
      <c t="n" s="6" r="C37">
        <v>136911</v>
      </c>
      <c t="n" s="6" r="D37">
        <v>137472</v>
      </c>
      <c t="n" s="6" r="E37">
        <v>133391</v>
      </c>
    </row>
    <row spans="1:5" r="38">
      <c t="s" s="4" r="A38">
        <v>94</v>
      </c>
      <c t="n" s="6" r="C38">
        <v>1105807</v>
      </c>
      <c t="n" s="6" r="D38">
        <v>1261677</v>
      </c>
      <c t="n" s="6" r="E38">
        <v>1049751</v>
      </c>
    </row>
    <row spans="1:5" r="39">
      <c t="s" s="4" r="A39">
        <v>95</v>
      </c>
      <c t="n" s="6" r="C39">
        <v>222384</v>
      </c>
      <c t="n" s="6" r="D39">
        <v>182123</v>
      </c>
      <c t="n" s="6" r="E39">
        <v>150606</v>
      </c>
    </row>
    <row spans="1:5" r="40">
      <c t="s" s="4" r="A40">
        <v>97</v>
      </c>
      <c t="n" s="6" r="C40">
        <v>-487</v>
      </c>
      <c t="n" s="6" r="D40">
        <v>862</v>
      </c>
      <c t="n" s="6" r="E40">
        <v>1544</v>
      </c>
    </row>
    <row spans="1:5" r="41">
      <c t="s" s="4" r="A41">
        <v>98</v>
      </c>
      <c t="n" s="6" r="C41">
        <v>41828</v>
      </c>
      <c t="n" s="6" r="D41">
        <v>37127</v>
      </c>
      <c t="n" s="6" r="E41">
        <v>35631</v>
      </c>
    </row>
    <row spans="1:5" r="42">
      <c t="s" s="4" r="A42">
        <v>99</v>
      </c>
      <c t="n" s="6" r="C42">
        <v>180069</v>
      </c>
      <c t="n" s="6" r="D42">
        <v>145858</v>
      </c>
      <c t="n" s="6" r="E42">
        <v>116519</v>
      </c>
    </row>
    <row spans="1:5" r="43">
      <c t="s" s="4" r="A43">
        <v>100</v>
      </c>
      <c t="n" s="6" r="C43">
        <v>71391</v>
      </c>
      <c t="n" s="6" r="D43">
        <v>47534</v>
      </c>
      <c t="n" s="6" r="E43">
        <v>44197</v>
      </c>
    </row>
    <row spans="1:5" r="44">
      <c t="s" s="4" r="A44">
        <v>101</v>
      </c>
      <c t="n" s="6" r="C44">
        <v>108678</v>
      </c>
      <c t="n" s="6" r="D44">
        <v>98324</v>
      </c>
      <c t="n" s="6" r="E44">
        <v>72322</v>
      </c>
    </row>
    <row spans="1:5" r="45">
      <c t="s" s="4" r="A45">
        <v>102</v>
      </c>
      <c t="n" s="6" r="C45">
        <v>1320</v>
      </c>
      <c t="n" s="6" r="D45">
        <v>1320</v>
      </c>
      <c t="n" s="6" r="E45">
        <v>1320</v>
      </c>
    </row>
    <row spans="1:5" r="46">
      <c t="s" s="4" r="A46">
        <v>103</v>
      </c>
      <c t="n" s="7" r="C46">
        <v>107358</v>
      </c>
      <c t="n" s="7" r="D46">
        <v>97004</v>
      </c>
      <c t="n" s="7" r="E46">
        <v>71002</v>
      </c>
    </row>
    <row spans="1:5" r="47">
      <c t="n" r="A47"/>
    </row>
    <row spans="1:5" r="48">
      <c t="s" s="4" r="A48">
        <v>87</v>
      </c>
      <c t="s" s="4" r="B48">
        <v>111</v>
      </c>
    </row>
  </sheetData>
  <mergeCells count="4">
    <mergeCell ref="A1:B2"/>
    <mergeCell ref="C1:E1"/>
    <mergeCell ref="A47:D47"/>
    <mergeCell ref="B48:D4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2"/>
    <col customWidth="1" max="2" min="2" width="80"/>
  </cols>
  <sheetData>
    <row spans="1:2" r="1">
      <c t="s" s="1" r="A1">
        <v>364</v>
      </c>
      <c t="s" s="2" r="B1">
        <v>81</v>
      </c>
    </row>
    <row spans="1:2" r="2">
      <c t="s" s="2" r="B2">
        <v>19</v>
      </c>
    </row>
    <row spans="1:2" r="3">
      <c t="s" s="3" r="A3">
        <v>307</v>
      </c>
    </row>
    <row spans="1:2" r="4">
      <c t="s" s="4" r="A4">
        <v>365</v>
      </c>
      <c t="s" s="4" r="B4">
        <v>366</v>
      </c>
    </row>
    <row spans="1:2" r="5">
      <c t="s" s="4" r="A5">
        <v>367</v>
      </c>
      <c t="s" s="4" r="B5">
        <v>368</v>
      </c>
    </row>
    <row spans="1:2" r="6">
      <c t="s" s="4" r="A6">
        <v>21</v>
      </c>
      <c t="s" s="4" r="B6">
        <v>369</v>
      </c>
    </row>
    <row spans="1:2" r="7">
      <c t="s" s="4" r="A7">
        <v>370</v>
      </c>
      <c t="s" s="4" r="B7">
        <v>371</v>
      </c>
    </row>
    <row spans="1:2" r="8">
      <c t="s" s="4" r="A8">
        <v>372</v>
      </c>
      <c t="s" s="4" r="B8">
        <v>373</v>
      </c>
    </row>
    <row spans="1:2" r="9">
      <c t="s" s="4" r="A9">
        <v>374</v>
      </c>
      <c t="s" s="4" r="B9">
        <v>375</v>
      </c>
    </row>
    <row spans="1:2" r="10">
      <c t="s" s="4" r="A10">
        <v>376</v>
      </c>
      <c t="s" s="4" r="B10">
        <v>377</v>
      </c>
    </row>
    <row spans="1:2" r="11">
      <c t="s" s="4" r="A11">
        <v>378</v>
      </c>
      <c t="s" s="4" r="B11">
        <v>379</v>
      </c>
    </row>
    <row spans="1:2" r="12">
      <c t="s" s="4" r="A12">
        <v>380</v>
      </c>
      <c t="s" s="4" r="B12">
        <v>381</v>
      </c>
    </row>
    <row spans="1:2" r="13">
      <c t="s" s="4" r="A13">
        <v>382</v>
      </c>
      <c t="s" s="4" r="B13">
        <v>383</v>
      </c>
    </row>
    <row spans="1:2" r="14">
      <c t="s" s="4" r="A14">
        <v>384</v>
      </c>
      <c t="s" s="4" r="B14">
        <v>385</v>
      </c>
    </row>
    <row spans="1:2" r="15">
      <c t="s" s="4" r="A15">
        <v>386</v>
      </c>
      <c t="s" s="4" r="B15">
        <v>387</v>
      </c>
    </row>
    <row spans="1:2" r="16">
      <c t="s" s="4" r="A16">
        <v>327</v>
      </c>
      <c t="s" s="4" r="B16">
        <v>388</v>
      </c>
    </row>
    <row spans="1:2" r="17">
      <c t="s" s="4" r="A17">
        <v>389</v>
      </c>
      <c t="s" s="4" r="B17">
        <v>390</v>
      </c>
    </row>
    <row spans="1:2" r="18">
      <c t="s" s="4" r="A18">
        <v>391</v>
      </c>
      <c t="s" s="4" r="B18">
        <v>392</v>
      </c>
    </row>
    <row spans="1:2" r="19">
      <c t="s" s="4" r="A19">
        <v>393</v>
      </c>
      <c t="s" s="4" r="B19">
        <v>394</v>
      </c>
    </row>
    <row spans="1:2" r="20">
      <c t="s" s="4" r="A20">
        <v>395</v>
      </c>
      <c t="s" s="4" r="B20">
        <v>396</v>
      </c>
    </row>
    <row spans="1:2" r="21">
      <c t="s" s="4" r="A21">
        <v>397</v>
      </c>
      <c t="s" s="4" r="B21">
        <v>398</v>
      </c>
    </row>
    <row spans="1:2" r="22">
      <c t="s" s="4" r="A22">
        <v>399</v>
      </c>
      <c t="s" s="4" r="B22">
        <v>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401</v>
      </c>
      <c t="s" s="2" r="B1">
        <v>81</v>
      </c>
    </row>
    <row spans="1:2" r="2">
      <c t="s" s="2" r="B2">
        <v>19</v>
      </c>
    </row>
    <row spans="1:2" r="3">
      <c t="s" s="3" r="A3">
        <v>402</v>
      </c>
    </row>
    <row spans="1:2" r="4">
      <c t="s" s="4" r="A4">
        <v>403</v>
      </c>
      <c t="s" s="4" r="B4">
        <v>404</v>
      </c>
    </row>
    <row spans="1:2" r="5">
      <c t="s" s="4" r="A5">
        <v>405</v>
      </c>
      <c t="s" s="4" r="B5">
        <v>406</v>
      </c>
    </row>
    <row spans="1:2" r="6">
      <c t="s" s="4" r="A6">
        <v>407</v>
      </c>
      <c t="s" s="4" r="B6">
        <v>408</v>
      </c>
    </row>
    <row spans="1:2" r="7">
      <c t="s" s="4" r="A7">
        <v>409</v>
      </c>
      <c t="s" s="4" r="B7">
        <v>410</v>
      </c>
    </row>
    <row spans="1:2" r="8">
      <c t="s" s="4" r="A8">
        <v>411</v>
      </c>
      <c t="s" s="4" r="B8">
        <v>412</v>
      </c>
    </row>
    <row spans="1:2" r="9">
      <c t="s" s="4" r="A9">
        <v>17</v>
      </c>
    </row>
    <row spans="1:2" r="10">
      <c t="s" s="3" r="A10">
        <v>402</v>
      </c>
    </row>
    <row spans="1:2" r="11">
      <c t="s" s="4" r="A11">
        <v>407</v>
      </c>
      <c t="s" s="4" r="B11">
        <v>4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14</v>
      </c>
      <c t="s" s="2" r="B1">
        <v>81</v>
      </c>
    </row>
    <row spans="1:2" r="2">
      <c t="s" s="2" r="B2">
        <v>19</v>
      </c>
    </row>
    <row spans="1:2" r="3">
      <c t="s" s="3" r="A3">
        <v>310</v>
      </c>
    </row>
    <row spans="1:2" r="4">
      <c t="s" s="4" r="A4">
        <v>415</v>
      </c>
      <c t="s" s="4" r="B4">
        <v>4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spans="1:2" r="1">
      <c t="s" s="1" r="A1">
        <v>417</v>
      </c>
      <c t="s" s="2" r="B1">
        <v>81</v>
      </c>
    </row>
    <row spans="1:2" r="2">
      <c t="s" s="2" r="B2">
        <v>19</v>
      </c>
    </row>
    <row spans="1:2" r="3">
      <c t="s" s="3" r="A3">
        <v>418</v>
      </c>
    </row>
    <row spans="1:2" r="4">
      <c t="s" s="4" r="A4">
        <v>312</v>
      </c>
      <c t="s" s="4" r="B4">
        <v>419</v>
      </c>
    </row>
    <row spans="1:2" r="5">
      <c t="s" s="4" r="A5">
        <v>17</v>
      </c>
    </row>
    <row spans="1:2" r="6">
      <c t="s" s="3" r="A6">
        <v>418</v>
      </c>
    </row>
    <row spans="1:2" r="7">
      <c t="s" s="4" r="A7">
        <v>312</v>
      </c>
      <c t="s" s="4" r="B7">
        <v>4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21</v>
      </c>
      <c t="s" s="2" r="B1">
        <v>81</v>
      </c>
    </row>
    <row spans="1:2" r="2">
      <c t="s" s="2" r="B2">
        <v>19</v>
      </c>
    </row>
    <row spans="1:2" r="3">
      <c t="s" s="3" r="A3">
        <v>316</v>
      </c>
    </row>
    <row spans="1:2" r="4">
      <c t="s" s="4" r="A4">
        <v>422</v>
      </c>
      <c t="s" s="4" r="B4">
        <v>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424</v>
      </c>
      <c t="s" s="2" r="B1">
        <v>81</v>
      </c>
    </row>
    <row spans="1:2" r="2">
      <c t="s" s="2" r="B2">
        <v>19</v>
      </c>
    </row>
    <row spans="1:2" r="3">
      <c t="s" s="3" r="A3">
        <v>318</v>
      </c>
    </row>
    <row spans="1:2" r="4">
      <c t="s" s="4" r="A4">
        <v>425</v>
      </c>
      <c t="s" s="4" r="B4">
        <v>426</v>
      </c>
    </row>
    <row spans="1:2" r="5">
      <c t="s" s="4" r="A5">
        <v>427</v>
      </c>
      <c t="s" s="4" r="B5">
        <v>428</v>
      </c>
    </row>
    <row spans="1:2" r="6">
      <c t="s" s="4" r="A6">
        <v>429</v>
      </c>
      <c t="s" s="4" r="B6">
        <v>4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431</v>
      </c>
      <c t="s" s="2" r="B1">
        <v>81</v>
      </c>
    </row>
    <row spans="1:2" r="2">
      <c t="s" s="2" r="B2">
        <v>19</v>
      </c>
    </row>
    <row spans="1:2" r="3">
      <c t="s" s="3" r="A3">
        <v>320</v>
      </c>
    </row>
    <row spans="1:2" r="4">
      <c t="s" s="4" r="A4">
        <v>432</v>
      </c>
      <c t="s" s="4" r="B4">
        <v>4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434</v>
      </c>
      <c t="s" s="2" r="B1">
        <v>81</v>
      </c>
    </row>
    <row spans="1:2" r="2">
      <c t="s" s="2" r="B2">
        <v>19</v>
      </c>
    </row>
    <row spans="1:2" r="3">
      <c t="s" s="3" r="A3">
        <v>322</v>
      </c>
    </row>
    <row spans="1:2" r="4">
      <c t="s" s="4" r="A4">
        <v>435</v>
      </c>
      <c t="s" s="4" r="B4">
        <v>4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37</v>
      </c>
      <c t="s" s="2" r="B1">
        <v>81</v>
      </c>
    </row>
    <row spans="1:2" r="2">
      <c t="s" s="2" r="B2">
        <v>19</v>
      </c>
    </row>
    <row spans="1:2" r="3">
      <c t="s" s="3" r="A3">
        <v>325</v>
      </c>
    </row>
    <row spans="1:2" r="4">
      <c t="s" s="4" r="A4">
        <v>438</v>
      </c>
      <c t="s" s="4" r="B4">
        <v>4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40</v>
      </c>
      <c t="s" s="2" r="B1">
        <v>81</v>
      </c>
    </row>
    <row spans="1:2" r="2">
      <c t="s" s="2" r="B2">
        <v>19</v>
      </c>
    </row>
    <row spans="1:2" r="3">
      <c t="s" s="3" r="A3">
        <v>441</v>
      </c>
    </row>
    <row spans="1:2" r="4">
      <c t="s" s="4" r="A4">
        <v>442</v>
      </c>
      <c t="s" s="4" r="B4">
        <v>443</v>
      </c>
    </row>
    <row spans="1:2" r="5">
      <c t="s" s="4" r="A5">
        <v>444</v>
      </c>
      <c t="s" s="4" r="B5">
        <v>445</v>
      </c>
    </row>
    <row spans="1:2" r="6">
      <c t="s" s="4" r="A6">
        <v>446</v>
      </c>
      <c t="s" s="4" r="B6">
        <v>447</v>
      </c>
    </row>
    <row spans="1:2" r="7">
      <c t="s" s="4" r="A7">
        <v>448</v>
      </c>
      <c t="s" s="4" r="B7">
        <v>449</v>
      </c>
    </row>
    <row spans="1:2" r="8">
      <c t="s" s="4" r="A8">
        <v>17</v>
      </c>
    </row>
    <row spans="1:2" r="9">
      <c t="s" s="3" r="A9">
        <v>441</v>
      </c>
    </row>
    <row spans="1:2" r="10">
      <c t="s" s="4" r="A10">
        <v>442</v>
      </c>
      <c t="s" s="4" r="B10">
        <v>450</v>
      </c>
    </row>
    <row spans="1:2" r="11">
      <c t="s" s="4" r="A11">
        <v>444</v>
      </c>
      <c t="s" s="4" r="B11">
        <v>451</v>
      </c>
    </row>
    <row spans="1:2" r="12">
      <c t="s" s="4" r="A12">
        <v>446</v>
      </c>
      <c t="s" s="4" r="B12">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4"/>
    <col customWidth="1" max="2" min="2" width="80"/>
    <col customWidth="1" max="3" min="3" width="4"/>
    <col customWidth="1" max="4" min="4" width="14"/>
    <col customWidth="1" max="5" min="5" width="4"/>
    <col customWidth="1" max="6" min="6" width="14"/>
  </cols>
  <sheetData>
    <row spans="1:6" r="1">
      <c t="s" s="1" r="A1">
        <v>112</v>
      </c>
      <c t="s" s="2" r="B1">
        <v>81</v>
      </c>
    </row>
    <row spans="1:6" r="2">
      <c t="s" s="2" r="B2">
        <v>19</v>
      </c>
      <c t="s" s="2" r="D2">
        <v>20</v>
      </c>
      <c t="s" s="2" r="F2">
        <v>82</v>
      </c>
    </row>
    <row spans="1:6" r="3">
      <c t="s" s="4" r="A3">
        <v>101</v>
      </c>
      <c t="n" s="7" r="B3">
        <v>132579</v>
      </c>
      <c t="n" s="7" r="D3">
        <v>107260</v>
      </c>
      <c t="n" s="7" r="F3">
        <v>81573</v>
      </c>
    </row>
    <row spans="1:6" r="4">
      <c t="s" s="3" r="A4">
        <v>113</v>
      </c>
    </row>
    <row spans="1:6" r="5">
      <c t="s" s="4" r="A5">
        <v>114</v>
      </c>
      <c t="n" s="6" r="B5">
        <v>-11309</v>
      </c>
      <c t="s" s="4" r="C5">
        <v>87</v>
      </c>
      <c t="n" s="6" r="D5">
        <v>-1548</v>
      </c>
      <c t="s" s="4" r="E5">
        <v>87</v>
      </c>
      <c t="n" s="6" r="F5">
        <v>0</v>
      </c>
    </row>
    <row spans="1:6" r="6">
      <c t="s" s="3" r="A6">
        <v>115</v>
      </c>
    </row>
    <row spans="1:6" r="7">
      <c t="s" s="4" r="A7">
        <v>116</v>
      </c>
      <c t="n" s="6" r="B7">
        <v>696</v>
      </c>
      <c t="s" s="4" r="C7">
        <v>117</v>
      </c>
      <c t="n" s="6" r="D7">
        <v>6095</v>
      </c>
      <c t="s" s="4" r="E7">
        <v>117</v>
      </c>
      <c t="n" s="6" r="F7">
        <v>-1671</v>
      </c>
    </row>
    <row spans="1:6" r="8">
      <c t="s" s="4" r="A8">
        <v>118</v>
      </c>
      <c t="n" s="6" r="B8">
        <v>-1195</v>
      </c>
      <c t="s" s="4" r="C8">
        <v>117</v>
      </c>
      <c t="n" s="6" r="D8">
        <v>1594</v>
      </c>
      <c t="s" s="4" r="E8">
        <v>117</v>
      </c>
      <c t="n" s="6" r="F8">
        <v>3399</v>
      </c>
    </row>
    <row spans="1:6" r="9">
      <c t="s" s="4" r="A9">
        <v>119</v>
      </c>
      <c t="n" s="6" r="B9">
        <v>0</v>
      </c>
      <c t="n" s="6" r="D9">
        <v>0</v>
      </c>
      <c t="n" s="6" r="F9">
        <v>238</v>
      </c>
    </row>
    <row spans="1:6" r="10">
      <c t="s" s="4" r="A10">
        <v>120</v>
      </c>
      <c t="n" s="6" r="B10">
        <v>-11808</v>
      </c>
      <c t="n" s="6" r="D10">
        <v>6141</v>
      </c>
      <c t="n" s="6" r="F10">
        <v>1966</v>
      </c>
    </row>
    <row spans="1:6" r="11">
      <c t="s" s="4" r="A11">
        <v>121</v>
      </c>
      <c t="n" s="6" r="B11">
        <v>-5533</v>
      </c>
      <c t="n" s="6" r="D11">
        <v>3054</v>
      </c>
      <c t="n" s="6" r="F11">
        <v>813</v>
      </c>
    </row>
    <row spans="1:6" r="12">
      <c t="s" s="4" r="A12">
        <v>122</v>
      </c>
      <c t="n" s="6" r="B12">
        <v>-6275</v>
      </c>
      <c t="n" s="6" r="D12">
        <v>3087</v>
      </c>
      <c t="n" s="6" r="F12">
        <v>1153</v>
      </c>
    </row>
    <row spans="1:6" r="13">
      <c t="s" s="4" r="A13">
        <v>123</v>
      </c>
      <c t="n" s="6" r="B13">
        <v>126304</v>
      </c>
      <c t="n" s="6" r="D13">
        <v>110347</v>
      </c>
      <c t="n" s="6" r="F13">
        <v>82726</v>
      </c>
    </row>
    <row spans="1:6" r="14">
      <c t="s" s="4" r="A14">
        <v>17</v>
      </c>
    </row>
    <row spans="1:6" r="15">
      <c t="s" s="4" r="A15">
        <v>101</v>
      </c>
      <c t="n" s="6" r="B15">
        <v>108678</v>
      </c>
      <c t="n" s="6" r="D15">
        <v>98324</v>
      </c>
      <c t="n" s="6" r="F15">
        <v>72322</v>
      </c>
    </row>
    <row spans="1:6" r="16">
      <c t="s" s="3" r="A16">
        <v>115</v>
      </c>
    </row>
    <row spans="1:6" r="17">
      <c t="s" s="4" r="A17">
        <v>116</v>
      </c>
      <c t="n" s="6" r="B17">
        <v>696</v>
      </c>
      <c t="s" s="4" r="C17">
        <v>124</v>
      </c>
      <c t="n" s="6" r="D17">
        <v>6095</v>
      </c>
      <c t="s" s="4" r="E17">
        <v>124</v>
      </c>
      <c t="n" s="6" r="F17">
        <v>-1671</v>
      </c>
    </row>
    <row spans="1:6" r="18">
      <c t="s" s="4" r="A18">
        <v>118</v>
      </c>
      <c t="n" s="6" r="B18">
        <v>-1195</v>
      </c>
      <c t="s" s="4" r="C18">
        <v>124</v>
      </c>
      <c t="n" s="6" r="D18">
        <v>1594</v>
      </c>
      <c t="s" s="4" r="E18">
        <v>124</v>
      </c>
      <c t="n" s="6" r="F18">
        <v>3399</v>
      </c>
    </row>
    <row spans="1:6" r="19">
      <c t="s" s="4" r="A19">
        <v>119</v>
      </c>
      <c t="n" s="6" r="B19">
        <v>0</v>
      </c>
      <c t="n" s="6" r="D19">
        <v>0</v>
      </c>
      <c t="n" s="6" r="F19">
        <v>238</v>
      </c>
    </row>
    <row spans="1:6" r="20">
      <c t="s" s="4" r="A20">
        <v>125</v>
      </c>
      <c t="n" s="6" r="B20">
        <v>-499</v>
      </c>
      <c t="n" s="6" r="D20">
        <v>7689</v>
      </c>
      <c t="n" s="6" r="F20">
        <v>1966</v>
      </c>
    </row>
    <row spans="1:6" r="21">
      <c t="s" s="4" r="A21">
        <v>120</v>
      </c>
      <c t="n" s="6" r="B21">
        <v>-499</v>
      </c>
      <c t="n" s="6" r="D21">
        <v>7689</v>
      </c>
    </row>
    <row spans="1:6" r="22">
      <c t="s" s="4" r="A22">
        <v>121</v>
      </c>
      <c t="n" s="6" r="B22">
        <v>-200</v>
      </c>
      <c t="n" s="6" r="D22">
        <v>3054</v>
      </c>
      <c t="n" s="6" r="F22">
        <v>813</v>
      </c>
    </row>
    <row spans="1:6" r="23">
      <c t="s" s="4" r="A23">
        <v>122</v>
      </c>
      <c t="n" s="6" r="B23">
        <v>-299</v>
      </c>
      <c t="n" s="6" r="D23">
        <v>4635</v>
      </c>
      <c t="n" s="6" r="F23">
        <v>1153</v>
      </c>
    </row>
    <row spans="1:6" r="24">
      <c t="s" s="4" r="A24">
        <v>123</v>
      </c>
      <c t="n" s="7" r="B24">
        <v>108379</v>
      </c>
      <c t="n" s="7" r="D24">
        <v>102959</v>
      </c>
      <c t="n" s="7" r="F24">
        <v>73475</v>
      </c>
    </row>
    <row spans="1:6" r="25">
      <c t="n" r="A25"/>
    </row>
    <row spans="1:6" r="26">
      <c t="s" s="4" r="A26">
        <v>87</v>
      </c>
      <c t="s" s="4" r="B26">
        <v>126</v>
      </c>
    </row>
    <row spans="1:6" r="27">
      <c t="s" s="4" r="A27">
        <v>117</v>
      </c>
      <c t="s" s="4" r="B27">
        <v>127</v>
      </c>
    </row>
    <row spans="1:6" r="28">
      <c t="s" s="4" r="A28">
        <v>124</v>
      </c>
      <c t="s" s="4" r="B28">
        <v>128</v>
      </c>
    </row>
  </sheetData>
  <mergeCells count="8">
    <mergeCell ref="A1:A2"/>
    <mergeCell ref="B1:F1"/>
    <mergeCell ref="B2:C2"/>
    <mergeCell ref="D2:E2"/>
    <mergeCell ref="A25:F25"/>
    <mergeCell ref="B26:F26"/>
    <mergeCell ref="B27:F27"/>
    <mergeCell ref="B28:F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6"/>
    <col customWidth="1" max="2" min="2" width="80"/>
  </cols>
  <sheetData>
    <row spans="1:2" r="1">
      <c t="s" s="1" r="A1">
        <v>453</v>
      </c>
      <c t="s" s="2" r="B1">
        <v>81</v>
      </c>
    </row>
    <row spans="1:2" r="2">
      <c t="s" s="2" r="B2">
        <v>19</v>
      </c>
    </row>
    <row spans="1:2" r="3">
      <c t="s" s="3" r="A3">
        <v>454</v>
      </c>
    </row>
    <row spans="1:2" r="4">
      <c t="s" s="4" r="A4">
        <v>455</v>
      </c>
      <c t="s" s="4" r="B4">
        <v>456</v>
      </c>
    </row>
    <row spans="1:2" r="5">
      <c t="s" s="4" r="A5">
        <v>457</v>
      </c>
      <c t="s" s="4" r="B5">
        <v>458</v>
      </c>
    </row>
    <row spans="1:2" r="6">
      <c t="s" s="4" r="A6">
        <v>459</v>
      </c>
      <c t="s" s="4" r="B6">
        <v>460</v>
      </c>
    </row>
    <row spans="1:2" r="7">
      <c t="s" s="4" r="A7">
        <v>461</v>
      </c>
      <c t="s" s="4" r="B7">
        <v>462</v>
      </c>
    </row>
    <row spans="1:2" r="8">
      <c t="s" s="4" r="A8">
        <v>463</v>
      </c>
      <c t="s" s="4" r="B8">
        <v>464</v>
      </c>
    </row>
    <row spans="1:2" r="9">
      <c t="s" s="4" r="A9">
        <v>465</v>
      </c>
      <c t="s" s="4" r="B9">
        <v>466</v>
      </c>
    </row>
    <row spans="1:2" r="10">
      <c t="s" s="4" r="A10">
        <v>467</v>
      </c>
      <c t="s" s="4" r="B10">
        <v>468</v>
      </c>
    </row>
    <row spans="1:2" r="11">
      <c t="s" s="4" r="A11">
        <v>469</v>
      </c>
      <c t="s" s="4" r="B11">
        <v>470</v>
      </c>
    </row>
    <row spans="1:2" r="12">
      <c t="s" s="4" r="A12">
        <v>471</v>
      </c>
      <c t="s" s="4" r="B12">
        <v>472</v>
      </c>
    </row>
    <row spans="1:2" r="13">
      <c t="s" s="4" r="A13">
        <v>473</v>
      </c>
      <c t="s" s="4" r="B13">
        <v>474</v>
      </c>
    </row>
    <row spans="1:2" r="14">
      <c t="s" s="4" r="A14">
        <v>475</v>
      </c>
    </row>
    <row spans="1:2" r="15">
      <c t="s" s="3" r="A15">
        <v>454</v>
      </c>
    </row>
    <row spans="1:2" r="16">
      <c t="s" s="4" r="A16">
        <v>476</v>
      </c>
      <c t="s" s="4" r="B16">
        <v>477</v>
      </c>
    </row>
    <row spans="1:2" r="17">
      <c t="s" s="4" r="A17">
        <v>73</v>
      </c>
    </row>
    <row spans="1:2" r="18">
      <c t="s" s="3" r="A18">
        <v>454</v>
      </c>
    </row>
    <row spans="1:2" r="19">
      <c t="s" s="4" r="A19">
        <v>476</v>
      </c>
      <c t="s" s="4" r="B19">
        <v>4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479</v>
      </c>
      <c t="s" s="2" r="B1">
        <v>81</v>
      </c>
    </row>
    <row spans="1:2" r="2">
      <c t="s" s="2" r="B2">
        <v>19</v>
      </c>
    </row>
    <row spans="1:2" r="3">
      <c t="s" s="3" r="A3">
        <v>334</v>
      </c>
    </row>
    <row spans="1:2" r="4">
      <c t="s" s="4" r="A4">
        <v>480</v>
      </c>
      <c t="s" s="4" r="B4">
        <v>481</v>
      </c>
    </row>
    <row spans="1:2" r="5">
      <c t="s" s="4" r="A5">
        <v>482</v>
      </c>
      <c t="s" s="4" r="B5">
        <v>483</v>
      </c>
    </row>
    <row spans="1:2" r="6">
      <c t="s" s="4" r="A6">
        <v>484</v>
      </c>
      <c t="s" s="4" r="B6">
        <v>485</v>
      </c>
    </row>
    <row spans="1:2" r="7">
      <c t="s" s="4" r="A7">
        <v>486</v>
      </c>
      <c t="s" s="4" r="B7">
        <v>4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80"/>
  </cols>
  <sheetData>
    <row spans="1:2" r="1">
      <c t="s" s="1" r="A1">
        <v>488</v>
      </c>
      <c t="s" s="2" r="B1">
        <v>81</v>
      </c>
    </row>
    <row spans="1:2" r="2">
      <c t="s" s="2" r="B2">
        <v>19</v>
      </c>
    </row>
    <row spans="1:2" r="3">
      <c t="s" s="3" r="A3">
        <v>489</v>
      </c>
    </row>
    <row spans="1:2" r="4">
      <c t="s" s="4" r="A4">
        <v>490</v>
      </c>
      <c t="s" s="4" r="B4">
        <v>491</v>
      </c>
    </row>
    <row spans="1:2" r="5">
      <c t="s" s="4" r="A5">
        <v>17</v>
      </c>
    </row>
    <row spans="1:2" r="6">
      <c t="s" s="3" r="A6">
        <v>489</v>
      </c>
    </row>
    <row spans="1:2" r="7">
      <c t="s" s="4" r="A7">
        <v>492</v>
      </c>
      <c t="s" s="4" r="B7">
        <v>493</v>
      </c>
    </row>
    <row spans="1:2" r="8">
      <c t="s" s="4" r="A8">
        <v>494</v>
      </c>
    </row>
    <row spans="1:2" r="9">
      <c t="s" s="3" r="A9">
        <v>489</v>
      </c>
    </row>
    <row spans="1:2" r="10">
      <c t="s" s="4" r="A10">
        <v>492</v>
      </c>
      <c t="s" s="4" r="B10">
        <v>4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96</v>
      </c>
      <c t="s" s="2" r="B1">
        <v>81</v>
      </c>
    </row>
    <row spans="1:2" r="2">
      <c t="s" s="2" r="B2">
        <v>19</v>
      </c>
    </row>
    <row spans="1:2" r="3">
      <c t="s" s="3" r="A3">
        <v>497</v>
      </c>
    </row>
    <row spans="1:2" r="4">
      <c t="s" s="4" r="A4">
        <v>498</v>
      </c>
      <c t="s" s="4" r="B4">
        <v>499</v>
      </c>
    </row>
    <row spans="1:2" r="5">
      <c t="s" s="4" r="A5">
        <v>500</v>
      </c>
      <c t="s" s="4" r="B5">
        <v>501</v>
      </c>
    </row>
    <row spans="1:2" r="6">
      <c t="s" s="4" r="A6">
        <v>502</v>
      </c>
      <c t="s" s="4" r="B6">
        <v>503</v>
      </c>
    </row>
    <row spans="1:2" r="7">
      <c t="s" s="4" r="A7">
        <v>504</v>
      </c>
      <c t="s" s="4" r="B7">
        <v>5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506</v>
      </c>
      <c t="s" s="2" r="B1">
        <v>81</v>
      </c>
    </row>
    <row spans="1:2" r="2">
      <c t="s" s="2" r="B2">
        <v>19</v>
      </c>
    </row>
    <row spans="1:2" r="3">
      <c t="s" s="4" r="A3">
        <v>507</v>
      </c>
      <c t="s" s="4" r="B3">
        <v>508</v>
      </c>
    </row>
    <row spans="1:2" r="4">
      <c t="s" s="4" r="A4">
        <v>509</v>
      </c>
    </row>
    <row spans="1:2" r="5">
      <c t="s" s="4" r="A5">
        <v>510</v>
      </c>
      <c t="s" s="4" r="B5">
        <v>511</v>
      </c>
    </row>
    <row spans="1:2" r="6">
      <c t="s" s="4" r="A6">
        <v>512</v>
      </c>
      <c t="s" s="4" r="B6">
        <v>513</v>
      </c>
    </row>
    <row spans="1:2" r="7">
      <c t="s" s="4" r="A7">
        <v>514</v>
      </c>
      <c t="s" s="4" r="B7">
        <v>515</v>
      </c>
    </row>
    <row spans="1:2" r="8">
      <c t="s" s="4" r="A8">
        <v>516</v>
      </c>
      <c t="s" s="4" r="B8">
        <v>517</v>
      </c>
    </row>
    <row spans="1:2" r="9">
      <c t="s" s="4" r="A9">
        <v>518</v>
      </c>
      <c t="s" s="4" r="B9">
        <v>519</v>
      </c>
    </row>
    <row spans="1:2" r="10">
      <c t="s" s="4" r="A10">
        <v>17</v>
      </c>
    </row>
    <row spans="1:2" r="11">
      <c t="s" s="4" r="A11">
        <v>510</v>
      </c>
      <c t="s" s="4" r="B11">
        <v>520</v>
      </c>
    </row>
    <row spans="1:2" r="12">
      <c t="s" s="4" r="A12">
        <v>512</v>
      </c>
      <c t="s" s="4" r="B12">
        <v>521</v>
      </c>
    </row>
    <row spans="1:2" r="13">
      <c t="s" s="4" r="A13">
        <v>514</v>
      </c>
      <c t="s" s="4" r="B13">
        <v>522</v>
      </c>
    </row>
    <row spans="1:2" r="14">
      <c t="s" s="4" r="A14">
        <v>516</v>
      </c>
      <c t="s" s="4" r="B14">
        <v>523</v>
      </c>
    </row>
    <row spans="1:2" r="15">
      <c t="s" s="4" r="A15">
        <v>518</v>
      </c>
      <c t="s" s="4" r="B15">
        <v>5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525</v>
      </c>
      <c t="s" s="2" r="B1">
        <v>81</v>
      </c>
    </row>
    <row spans="1:2" r="2">
      <c t="s" s="2" r="B2">
        <v>19</v>
      </c>
    </row>
    <row spans="1:2" r="3">
      <c t="s" s="3" r="A3">
        <v>350</v>
      </c>
    </row>
    <row spans="1:2" r="4">
      <c t="s" s="4" r="A4">
        <v>526</v>
      </c>
      <c t="s" s="4" r="B4">
        <v>527</v>
      </c>
    </row>
    <row spans="1:2" r="5">
      <c t="s" s="4" r="A5">
        <v>528</v>
      </c>
      <c t="s" s="4" r="B5">
        <v>5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530</v>
      </c>
      <c t="s" s="2" r="B1">
        <v>81</v>
      </c>
    </row>
    <row spans="1:2" r="2">
      <c t="s" s="2" r="B2">
        <v>19</v>
      </c>
    </row>
    <row spans="1:2" r="3">
      <c t="s" s="3" r="A3">
        <v>353</v>
      </c>
    </row>
    <row spans="1:2" r="4">
      <c t="s" s="4" r="A4">
        <v>531</v>
      </c>
      <c t="s" s="4" r="B4">
        <v>532</v>
      </c>
    </row>
    <row spans="1:2" r="5">
      <c t="s" s="4" r="A5">
        <v>533</v>
      </c>
      <c t="s" s="4" r="B5">
        <v>5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535</v>
      </c>
      <c t="s" s="2" r="B1">
        <v>81</v>
      </c>
    </row>
    <row spans="1:2" r="2">
      <c t="s" s="2" r="B2">
        <v>19</v>
      </c>
    </row>
    <row spans="1:2" r="3">
      <c t="s" s="3" r="A3">
        <v>356</v>
      </c>
    </row>
    <row spans="1:2" r="4">
      <c t="s" s="4" r="A4">
        <v>536</v>
      </c>
      <c t="s" s="4" r="B4">
        <v>5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538</v>
      </c>
      <c t="s" s="2" r="B1">
        <v>81</v>
      </c>
    </row>
    <row spans="1:2" r="2">
      <c t="s" s="2" r="B2">
        <v>19</v>
      </c>
    </row>
    <row spans="1:2" r="3">
      <c t="s" s="3" r="A3">
        <v>539</v>
      </c>
    </row>
    <row spans="1:2" r="4">
      <c t="s" s="4" r="A4">
        <v>540</v>
      </c>
      <c t="s" s="4" r="B4">
        <v>5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542</v>
      </c>
      <c t="s" s="2" r="B1">
        <v>81</v>
      </c>
    </row>
    <row spans="1:2" r="2">
      <c t="s" s="2" r="B2">
        <v>19</v>
      </c>
    </row>
    <row spans="1:2" r="3">
      <c t="s" s="3" r="A3">
        <v>362</v>
      </c>
    </row>
    <row spans="1:2" r="4">
      <c t="s" s="4" r="A4">
        <v>543</v>
      </c>
      <c t="s" s="4" r="B4">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v>
      </c>
      <c t="s" s="2" r="B1">
        <v>81</v>
      </c>
    </row>
    <row spans="1:4" r="2">
      <c t="s" s="2" r="B2">
        <v>19</v>
      </c>
      <c t="s" s="2" r="C2">
        <v>20</v>
      </c>
      <c t="s" s="2" r="D2">
        <v>82</v>
      </c>
    </row>
    <row spans="1:4" r="3">
      <c t="s" s="3" r="A3">
        <v>130</v>
      </c>
    </row>
    <row spans="1:4" r="4">
      <c t="s" s="4" r="A4">
        <v>131</v>
      </c>
      <c t="n" s="7" r="B4">
        <v>132579</v>
      </c>
      <c t="n" s="7" r="C4">
        <v>107260</v>
      </c>
      <c t="n" s="7" r="D4">
        <v>81573</v>
      </c>
    </row>
    <row spans="1:4" r="5">
      <c t="s" s="3" r="A5">
        <v>132</v>
      </c>
    </row>
    <row spans="1:4" r="6">
      <c t="s" s="4" r="A6">
        <v>92</v>
      </c>
      <c t="n" s="6" r="B6">
        <v>121892</v>
      </c>
      <c t="n" s="6" r="C6">
        <v>110772</v>
      </c>
      <c t="n" s="6" r="D6">
        <v>103284</v>
      </c>
    </row>
    <row spans="1:4" r="7">
      <c t="s" s="3" r="A7">
        <v>133</v>
      </c>
    </row>
    <row spans="1:4" r="8">
      <c t="s" s="4" r="A8">
        <v>134</v>
      </c>
      <c t="n" s="6" r="B8">
        <v>1305</v>
      </c>
      <c t="n" s="6" r="C8">
        <v>610</v>
      </c>
      <c t="n" s="6" r="D8">
        <v>574</v>
      </c>
    </row>
    <row spans="1:4" r="9">
      <c t="s" s="4" r="A9">
        <v>135</v>
      </c>
      <c t="n" s="6" r="B9">
        <v>1187</v>
      </c>
      <c t="n" s="6" r="C9">
        <v>886</v>
      </c>
      <c t="n" s="6" r="D9">
        <v>873</v>
      </c>
    </row>
    <row spans="1:4" r="10">
      <c t="s" s="4" r="A10">
        <v>136</v>
      </c>
      <c t="n" s="6" r="B10">
        <v>104405</v>
      </c>
      <c t="n" s="6" r="C10">
        <v>25795</v>
      </c>
      <c t="n" s="6" r="D10">
        <v>1431</v>
      </c>
    </row>
    <row spans="1:4" r="11">
      <c t="s" s="4" r="A11">
        <v>137</v>
      </c>
      <c t="n" s="6" r="B11">
        <v>25572</v>
      </c>
      <c t="n" s="6" r="C11">
        <v>33384</v>
      </c>
      <c t="n" s="6" r="D11">
        <v>36127</v>
      </c>
    </row>
    <row spans="1:4" r="12">
      <c t="s" s="4" r="A12">
        <v>138</v>
      </c>
      <c t="n" s="6" r="B12">
        <v>16478</v>
      </c>
      <c t="n" s="6" r="C12">
        <v>4105</v>
      </c>
      <c t="n" s="6" r="D12">
        <v>3050</v>
      </c>
    </row>
    <row spans="1:4" r="13">
      <c t="s" s="4" r="A13">
        <v>139</v>
      </c>
      <c t="n" s="6" r="B13">
        <v>18197</v>
      </c>
      <c t="n" s="6" r="C13">
        <v>14252</v>
      </c>
      <c t="n" s="6" r="D13">
        <v>9258</v>
      </c>
    </row>
    <row spans="1:4" r="14">
      <c t="s" s="4" r="A14">
        <v>140</v>
      </c>
      <c t="n" s="6" r="B14">
        <v>5625</v>
      </c>
      <c t="n" s="6" r="C14">
        <v>2639</v>
      </c>
      <c t="n" s="6" r="D14">
        <v>2600</v>
      </c>
    </row>
    <row spans="1:4" r="15">
      <c t="s" s="4" r="A15">
        <v>141</v>
      </c>
      <c t="n" s="6" r="B15">
        <v>-3903</v>
      </c>
      <c t="n" s="6" r="C15">
        <v>-3079</v>
      </c>
      <c t="n" s="6" r="D15">
        <v>2536</v>
      </c>
    </row>
    <row spans="1:4" r="16">
      <c t="s" s="3" r="A16">
        <v>142</v>
      </c>
    </row>
    <row spans="1:4" r="17">
      <c t="s" s="4" r="A17">
        <v>143</v>
      </c>
      <c t="n" s="6" r="B17">
        <v>-71514</v>
      </c>
      <c t="n" s="6" r="C17">
        <v>-1769</v>
      </c>
      <c t="n" s="6" r="D17">
        <v>12105</v>
      </c>
    </row>
    <row spans="1:4" r="18">
      <c t="s" s="4" r="A18">
        <v>144</v>
      </c>
      <c t="n" s="6" r="B18">
        <v>9943</v>
      </c>
      <c t="n" s="6" r="C18">
        <v>2623</v>
      </c>
      <c t="n" s="6" r="D18">
        <v>36359</v>
      </c>
    </row>
    <row spans="1:4" r="19">
      <c t="s" s="4" r="A19">
        <v>34</v>
      </c>
      <c t="n" s="6" r="B19">
        <v>122159</v>
      </c>
      <c t="n" s="6" r="C19">
        <v>13689</v>
      </c>
      <c t="n" s="6" r="D19">
        <v>-64283</v>
      </c>
    </row>
    <row spans="1:4" r="20">
      <c t="s" s="4" r="A20">
        <v>145</v>
      </c>
      <c t="n" s="6" r="B20">
        <v>-38630</v>
      </c>
      <c t="n" s="6" r="C20">
        <v>-42128</v>
      </c>
      <c t="n" s="6" r="D20">
        <v>33506</v>
      </c>
    </row>
    <row spans="1:4" r="21">
      <c t="s" s="4" r="A21">
        <v>57</v>
      </c>
      <c t="n" s="6" r="B21">
        <v>21841</v>
      </c>
      <c t="n" s="6" r="C21">
        <v>21326</v>
      </c>
      <c t="n" s="6" r="D21">
        <v>2017</v>
      </c>
    </row>
    <row spans="1:4" r="22">
      <c t="s" s="4" r="A22">
        <v>61</v>
      </c>
      <c t="n" s="6" r="B22">
        <v>20579</v>
      </c>
      <c t="n" s="6" r="C22">
        <v>1164</v>
      </c>
      <c t="n" s="6" r="D22">
        <v>-22166</v>
      </c>
    </row>
    <row spans="1:4" r="23">
      <c t="s" s="4" r="A23">
        <v>63</v>
      </c>
      <c t="n" s="6" r="B23">
        <v>-266</v>
      </c>
      <c t="n" s="6" r="C23">
        <v>-1923</v>
      </c>
      <c t="n" s="6" r="D23">
        <v>-6980</v>
      </c>
    </row>
    <row spans="1:4" r="24">
      <c t="s" s="4" r="A24">
        <v>67</v>
      </c>
      <c t="n" s="6" r="B24">
        <v>36322</v>
      </c>
      <c t="n" s="6" r="C24">
        <v>56639</v>
      </c>
      <c t="n" s="6" r="D24">
        <v>19296</v>
      </c>
    </row>
    <row spans="1:4" r="25">
      <c t="s" s="4" r="A25">
        <v>146</v>
      </c>
      <c t="n" s="6" r="B25">
        <v>5583</v>
      </c>
      <c t="n" s="6" r="C25">
        <v>-16130</v>
      </c>
      <c t="n" s="6" r="D25">
        <v>-2513</v>
      </c>
    </row>
    <row spans="1:4" r="26">
      <c t="s" s="4" r="A26">
        <v>147</v>
      </c>
      <c t="n" s="6" r="B26">
        <v>13583</v>
      </c>
      <c t="n" s="6" r="C26">
        <v>-1062</v>
      </c>
      <c t="n" s="6" r="D26">
        <v>22106</v>
      </c>
    </row>
    <row spans="1:4" r="27">
      <c t="s" s="4" r="A27">
        <v>148</v>
      </c>
      <c t="n" s="6" r="B27">
        <v>670</v>
      </c>
      <c t="n" s="6" r="C27">
        <v>-97383</v>
      </c>
      <c t="n" s="6" r="D27">
        <v>-113474</v>
      </c>
    </row>
    <row spans="1:4" r="28">
      <c t="s" s="4" r="A28">
        <v>149</v>
      </c>
      <c t="n" s="6" r="B28">
        <v>-10153</v>
      </c>
      <c t="n" s="6" r="C28">
        <v>-7525</v>
      </c>
      <c t="n" s="6" r="D28">
        <v>-133</v>
      </c>
    </row>
    <row spans="1:4" r="29">
      <c t="s" s="4" r="A29">
        <v>150</v>
      </c>
      <c t="n" s="6" r="B29">
        <v>-39968</v>
      </c>
      <c t="n" s="6" r="C29">
        <v>-3130</v>
      </c>
      <c t="n" s="6" r="D29">
        <v>45</v>
      </c>
    </row>
    <row spans="1:4" r="30">
      <c t="s" s="4" r="A30">
        <v>37</v>
      </c>
      <c t="n" s="6" r="B30">
        <v>24468</v>
      </c>
      <c t="n" s="6" r="C30">
        <v>178104</v>
      </c>
      <c t="n" s="6" r="D30">
        <v>163571</v>
      </c>
    </row>
    <row spans="1:4" r="31">
      <c t="s" s="4" r="A31">
        <v>43</v>
      </c>
      <c t="n" s="6" r="B31">
        <v>-14546</v>
      </c>
      <c t="n" s="6" r="C31">
        <v>-16602</v>
      </c>
      <c t="n" s="6" r="D31">
        <v>-4417</v>
      </c>
    </row>
    <row spans="1:4" r="32">
      <c t="s" s="4" r="A32">
        <v>151</v>
      </c>
      <c t="n" s="6" r="B32">
        <v>651</v>
      </c>
      <c t="n" s="6" r="C32">
        <v>-350</v>
      </c>
      <c t="n" s="6" r="D32">
        <v>1679</v>
      </c>
    </row>
    <row spans="1:4" r="33">
      <c t="s" s="4" r="A33">
        <v>152</v>
      </c>
      <c t="n" s="6" r="B33">
        <v>504059</v>
      </c>
      <c t="n" s="6" r="C33">
        <v>382167</v>
      </c>
      <c t="n" s="6" r="D33">
        <v>318024</v>
      </c>
    </row>
    <row spans="1:4" r="34">
      <c t="s" s="3" r="A34">
        <v>153</v>
      </c>
    </row>
    <row spans="1:4" r="35">
      <c t="s" s="4" r="A35">
        <v>154</v>
      </c>
      <c t="n" s="6" r="B35">
        <v>0</v>
      </c>
      <c t="n" s="6" r="C35">
        <v>714</v>
      </c>
      <c t="n" s="6" r="D35">
        <v>0</v>
      </c>
    </row>
    <row spans="1:4" r="36">
      <c t="s" s="4" r="A36">
        <v>155</v>
      </c>
      <c t="n" s="6" r="B36">
        <v>298227</v>
      </c>
      <c t="n" s="6" r="C36">
        <v>175253</v>
      </c>
      <c t="n" s="6" r="D36">
        <v>4157</v>
      </c>
    </row>
    <row spans="1:4" r="37">
      <c t="s" s="4" r="A37">
        <v>156</v>
      </c>
      <c t="n" s="6" r="B37">
        <v>-20000</v>
      </c>
      <c t="n" s="6" r="C37">
        <v>-67000</v>
      </c>
      <c t="n" s="6" r="D37">
        <v>-2295</v>
      </c>
    </row>
    <row spans="1:4" r="38">
      <c t="s" s="4" r="A38">
        <v>157</v>
      </c>
      <c t="n" s="6" r="B38">
        <v>-3497</v>
      </c>
      <c t="n" s="6" r="C38">
        <v>-1543</v>
      </c>
      <c t="n" s="6" r="D38">
        <v>0</v>
      </c>
    </row>
    <row spans="1:4" r="39">
      <c t="s" s="4" r="A39">
        <v>158</v>
      </c>
      <c t="n" s="6" r="B39">
        <v>-121500</v>
      </c>
      <c t="n" s="6" r="C39">
        <v>80400</v>
      </c>
      <c t="n" s="6" r="D39">
        <v>125400</v>
      </c>
    </row>
    <row spans="1:4" r="40">
      <c t="s" s="4" r="A40">
        <v>159</v>
      </c>
      <c t="n" s="6" r="B40">
        <v>-91316</v>
      </c>
      <c t="n" s="6" r="C40">
        <v>-85901</v>
      </c>
      <c t="n" s="6" r="D40">
        <v>-86078</v>
      </c>
    </row>
    <row spans="1:4" r="41">
      <c t="s" s="4" r="A41">
        <v>160</v>
      </c>
      <c t="n" s="6" r="B41">
        <v>-41485</v>
      </c>
      <c t="n" s="6" r="C41">
        <v>-56136</v>
      </c>
      <c t="n" s="6" r="D41">
        <v>0</v>
      </c>
    </row>
    <row spans="1:4" r="42">
      <c t="s" s="4" r="A42">
        <v>161</v>
      </c>
      <c t="n" s="6" r="B42">
        <v>-1457</v>
      </c>
      <c t="n" s="6" r="C42">
        <v>-560</v>
      </c>
      <c t="n" s="6" r="D42">
        <v>5156</v>
      </c>
    </row>
    <row spans="1:4" r="43">
      <c t="s" s="4" r="A43">
        <v>162</v>
      </c>
      <c t="n" s="6" r="B43">
        <v>18972</v>
      </c>
      <c t="n" s="6" r="C43">
        <v>45227</v>
      </c>
      <c t="n" s="6" r="D43">
        <v>46340</v>
      </c>
    </row>
    <row spans="1:4" r="44">
      <c t="s" s="3" r="A44">
        <v>163</v>
      </c>
    </row>
    <row spans="1:4" r="45">
      <c t="s" s="4" r="A45">
        <v>164</v>
      </c>
      <c t="n" s="6" r="B45">
        <v>-464291</v>
      </c>
      <c t="n" s="6" r="C45">
        <v>-394762</v>
      </c>
      <c t="n" s="6" r="D45">
        <v>-312345</v>
      </c>
    </row>
    <row spans="1:4" r="46">
      <c t="s" s="4" r="A46">
        <v>165</v>
      </c>
      <c t="n" s="6" r="B46">
        <v>-67447</v>
      </c>
      <c t="n" s="6" r="C46">
        <v>-31415</v>
      </c>
      <c t="n" s="6" r="D46">
        <v>-62894</v>
      </c>
    </row>
    <row spans="1:4" r="47">
      <c t="s" s="4" r="A47">
        <v>166</v>
      </c>
      <c t="n" s="6" r="B47">
        <v>10780</v>
      </c>
      <c t="n" s="6" r="C47">
        <v>4116</v>
      </c>
      <c t="n" s="6" r="D47">
        <v>4090</v>
      </c>
    </row>
    <row spans="1:4" r="48">
      <c t="s" s="4" r="A48">
        <v>167</v>
      </c>
      <c t="n" s="6" r="B48">
        <v>-4151</v>
      </c>
      <c t="n" s="6" r="C48">
        <v>0</v>
      </c>
      <c t="n" s="6" r="D48">
        <v>0</v>
      </c>
    </row>
    <row spans="1:4" r="49">
      <c t="s" s="4" r="A49">
        <v>168</v>
      </c>
      <c t="n" s="6" r="B49">
        <v>-525109</v>
      </c>
      <c t="n" s="6" r="C49">
        <v>-422061</v>
      </c>
      <c t="n" s="6" r="D49">
        <v>-371149</v>
      </c>
    </row>
    <row spans="1:4" r="50">
      <c t="s" s="4" r="A50">
        <v>169</v>
      </c>
      <c t="n" s="6" r="B50">
        <v>-2078</v>
      </c>
      <c t="n" s="6" r="C50">
        <v>5333</v>
      </c>
      <c t="n" s="6" r="D50">
        <v>-6785</v>
      </c>
    </row>
    <row spans="1:4" r="51">
      <c t="s" s="4" r="A51">
        <v>170</v>
      </c>
      <c t="n" s="6" r="B51">
        <v>8811</v>
      </c>
      <c t="n" s="6" r="C51">
        <v>3478</v>
      </c>
      <c t="n" s="6" r="D51">
        <v>10263</v>
      </c>
    </row>
    <row spans="1:4" r="52">
      <c t="s" s="4" r="A52">
        <v>171</v>
      </c>
      <c t="n" s="6" r="B52">
        <v>6733</v>
      </c>
      <c t="n" s="6" r="C52">
        <v>8811</v>
      </c>
      <c t="n" s="6" r="D52">
        <v>3478</v>
      </c>
    </row>
    <row spans="1:4" r="53">
      <c t="s" s="3" r="A53">
        <v>172</v>
      </c>
    </row>
    <row spans="1:4" r="54">
      <c t="s" s="4" r="A54">
        <v>173</v>
      </c>
      <c t="n" s="6" r="B54">
        <v>6935</v>
      </c>
      <c t="n" s="6" r="C54">
        <v>20110</v>
      </c>
      <c t="n" s="6" r="D54">
        <v>-10741</v>
      </c>
    </row>
    <row spans="1:4" r="55">
      <c t="s" s="4" r="A55">
        <v>174</v>
      </c>
      <c t="n" s="6" r="B55">
        <v>45654</v>
      </c>
      <c t="n" s="6" r="C55">
        <v>36991</v>
      </c>
      <c t="n" s="6" r="D55">
        <v>35471</v>
      </c>
    </row>
    <row spans="1:4" r="56">
      <c t="s" s="3" r="A56">
        <v>175</v>
      </c>
    </row>
    <row spans="1:4" r="57">
      <c t="s" s="4" r="A57">
        <v>176</v>
      </c>
      <c t="n" s="6" r="B57">
        <v>-8350</v>
      </c>
      <c t="n" s="6" r="C57">
        <v>253</v>
      </c>
      <c t="n" s="6" r="D57">
        <v>1386</v>
      </c>
    </row>
    <row spans="1:4" r="58">
      <c t="s" s="4" r="A58">
        <v>177</v>
      </c>
      <c t="n" s="6" r="B58">
        <v>45780</v>
      </c>
      <c t="n" s="6" r="C58">
        <v>55164</v>
      </c>
      <c t="n" s="6" r="D58">
        <v>32040</v>
      </c>
    </row>
    <row spans="1:4" r="59">
      <c t="s" s="4" r="A59">
        <v>178</v>
      </c>
      <c t="n" s="6" r="B59">
        <v>0</v>
      </c>
      <c t="n" s="6" r="C59">
        <v>5312</v>
      </c>
      <c t="n" s="6" r="D59">
        <v>6863</v>
      </c>
    </row>
    <row spans="1:4" r="60">
      <c t="s" s="4" r="A60">
        <v>17</v>
      </c>
    </row>
    <row spans="1:4" r="61">
      <c t="s" s="3" r="A61">
        <v>130</v>
      </c>
    </row>
    <row spans="1:4" r="62">
      <c t="s" s="4" r="A62">
        <v>131</v>
      </c>
      <c t="n" s="6" r="B62">
        <v>108678</v>
      </c>
      <c t="n" s="6" r="C62">
        <v>98324</v>
      </c>
      <c t="n" s="6" r="D62">
        <v>72322</v>
      </c>
    </row>
    <row spans="1:4" r="63">
      <c t="s" s="3" r="A63">
        <v>132</v>
      </c>
    </row>
    <row spans="1:4" r="64">
      <c t="s" s="4" r="A64">
        <v>92</v>
      </c>
      <c t="n" s="6" r="B64">
        <v>108902</v>
      </c>
      <c t="n" s="6" r="C64">
        <v>102713</v>
      </c>
      <c t="n" s="6" r="D64">
        <v>99188</v>
      </c>
    </row>
    <row spans="1:4" r="65">
      <c t="s" s="3" r="A65">
        <v>133</v>
      </c>
    </row>
    <row spans="1:4" r="66">
      <c t="s" s="4" r="A66">
        <v>134</v>
      </c>
      <c t="n" s="6" r="B66">
        <v>1305</v>
      </c>
      <c t="n" s="6" r="C66">
        <v>610</v>
      </c>
      <c t="n" s="6" r="D66">
        <v>911</v>
      </c>
    </row>
    <row spans="1:4" r="67">
      <c t="s" s="4" r="A67">
        <v>135</v>
      </c>
      <c t="n" s="6" r="B67">
        <v>1275</v>
      </c>
      <c t="n" s="6" r="C67">
        <v>886</v>
      </c>
      <c t="n" s="6" r="D67">
        <v>527</v>
      </c>
    </row>
    <row spans="1:4" r="68">
      <c t="s" s="4" r="A68">
        <v>136</v>
      </c>
      <c t="n" s="6" r="B68">
        <v>76621</v>
      </c>
      <c t="n" s="6" r="C68">
        <v>7050</v>
      </c>
      <c t="n" s="6" r="D68">
        <v>-2915</v>
      </c>
    </row>
    <row spans="1:4" r="69">
      <c t="s" s="4" r="A69">
        <v>137</v>
      </c>
      <c t="n" s="6" r="B69">
        <v>24757</v>
      </c>
      <c t="n" s="6" r="C69">
        <v>33670</v>
      </c>
      <c t="n" s="6" r="D69">
        <v>35707</v>
      </c>
    </row>
    <row spans="1:4" r="70">
      <c t="s" s="4" r="A70">
        <v>138</v>
      </c>
      <c t="n" s="6" r="B70">
        <v>14958</v>
      </c>
      <c t="n" s="6" r="C70">
        <v>3185</v>
      </c>
      <c t="n" s="6" r="D70">
        <v>2292</v>
      </c>
    </row>
    <row spans="1:4" r="71">
      <c t="s" s="4" r="A71">
        <v>139</v>
      </c>
      <c t="n" s="6" r="B71">
        <v>12734</v>
      </c>
      <c t="n" s="6" r="C71">
        <v>11839</v>
      </c>
      <c t="n" s="6" r="D71">
        <v>7183</v>
      </c>
    </row>
    <row spans="1:4" r="72">
      <c t="s" s="4" r="A72">
        <v>140</v>
      </c>
      <c t="n" s="6" r="B72">
        <v>0</v>
      </c>
      <c t="n" s="6" r="C72">
        <v>2639</v>
      </c>
      <c t="n" s="6" r="D72">
        <v>2600</v>
      </c>
    </row>
    <row spans="1:4" r="73">
      <c t="s" s="4" r="A73">
        <v>141</v>
      </c>
      <c t="n" s="6" r="B73">
        <v>1679</v>
      </c>
      <c t="n" s="6" r="C73">
        <v>8838</v>
      </c>
      <c t="n" s="6" r="D73">
        <v>7615</v>
      </c>
    </row>
    <row spans="1:4" r="74">
      <c t="s" s="3" r="A74">
        <v>142</v>
      </c>
    </row>
    <row spans="1:4" r="75">
      <c t="s" s="4" r="A75">
        <v>143</v>
      </c>
      <c t="n" s="6" r="B75">
        <v>-16127</v>
      </c>
      <c t="n" s="6" r="C75">
        <v>-39253</v>
      </c>
      <c t="n" s="6" r="D75">
        <v>-464</v>
      </c>
    </row>
    <row spans="1:4" r="76">
      <c t="s" s="4" r="A76">
        <v>144</v>
      </c>
      <c t="n" s="6" r="B76">
        <v>9943</v>
      </c>
      <c t="n" s="6" r="C76">
        <v>2623</v>
      </c>
      <c t="n" s="6" r="D76">
        <v>36359</v>
      </c>
    </row>
    <row spans="1:4" r="77">
      <c t="s" s="4" r="A77">
        <v>34</v>
      </c>
      <c t="n" s="6" r="B77">
        <v>61594</v>
      </c>
      <c t="n" s="6" r="C77">
        <v>-23857</v>
      </c>
      <c t="n" s="6" r="D77">
        <v>-17400</v>
      </c>
    </row>
    <row spans="1:4" r="78">
      <c t="s" s="4" r="A78">
        <v>145</v>
      </c>
      <c t="n" s="6" r="B78">
        <v>-14228</v>
      </c>
      <c t="n" s="6" r="C78">
        <v>-1269</v>
      </c>
      <c t="n" s="6" r="D78">
        <v>31937</v>
      </c>
    </row>
    <row spans="1:4" r="79">
      <c t="s" s="4" r="A79">
        <v>57</v>
      </c>
      <c t="n" s="6" r="B79">
        <v>-1007</v>
      </c>
      <c t="n" s="6" r="C79">
        <v>49429</v>
      </c>
      <c t="n" s="6" r="D79">
        <v>-24949</v>
      </c>
    </row>
    <row spans="1:4" r="80">
      <c t="s" s="4" r="A80">
        <v>61</v>
      </c>
      <c t="n" s="6" r="B80">
        <v>20132</v>
      </c>
      <c t="n" s="6" r="C80">
        <v>1164</v>
      </c>
      <c t="n" s="6" r="D80">
        <v>-22166</v>
      </c>
    </row>
    <row spans="1:4" r="81">
      <c t="s" s="4" r="A81">
        <v>63</v>
      </c>
      <c t="n" s="6" r="B81">
        <v>-12951</v>
      </c>
      <c t="n" s="6" r="C81">
        <v>-770</v>
      </c>
      <c t="n" s="6" r="D81">
        <v>6272</v>
      </c>
    </row>
    <row spans="1:4" r="82">
      <c t="s" s="4" r="A82">
        <v>146</v>
      </c>
      <c t="n" s="6" r="B82">
        <v>4958</v>
      </c>
      <c t="n" s="6" r="C82">
        <v>-5089</v>
      </c>
      <c t="n" s="6" r="D82">
        <v>5843</v>
      </c>
    </row>
    <row spans="1:4" r="83">
      <c t="s" s="4" r="A83">
        <v>147</v>
      </c>
      <c t="n" s="6" r="B83">
        <v>1435</v>
      </c>
      <c t="n" s="6" r="C83">
        <v>-526</v>
      </c>
      <c t="n" s="6" r="D83">
        <v>19253</v>
      </c>
    </row>
    <row spans="1:4" r="84">
      <c t="s" s="4" r="A84">
        <v>148</v>
      </c>
      <c t="n" s="6" r="B84">
        <v>670</v>
      </c>
      <c t="n" s="6" r="C84">
        <v>-97383</v>
      </c>
      <c t="n" s="6" r="D84">
        <v>-113474</v>
      </c>
    </row>
    <row spans="1:4" r="85">
      <c t="s" s="4" r="A85">
        <v>149</v>
      </c>
      <c t="n" s="6" r="B85">
        <v>-10036</v>
      </c>
      <c t="n" s="6" r="C85">
        <v>-10073</v>
      </c>
      <c t="n" s="6" r="D85">
        <v>-757</v>
      </c>
    </row>
    <row spans="1:4" r="86">
      <c t="s" s="4" r="A86">
        <v>150</v>
      </c>
      <c t="n" s="6" r="B86">
        <v>-13912</v>
      </c>
      <c t="n" s="6" r="C86">
        <v>-3007</v>
      </c>
      <c t="n" s="6" r="D86">
        <v>-966</v>
      </c>
    </row>
    <row spans="1:4" r="87">
      <c t="s" s="4" r="A87">
        <v>37</v>
      </c>
      <c t="n" s="6" r="B87">
        <v>4466</v>
      </c>
      <c t="n" s="6" r="C87">
        <v>170744</v>
      </c>
      <c t="n" s="6" r="D87">
        <v>137559</v>
      </c>
    </row>
    <row spans="1:4" r="88">
      <c t="s" s="4" r="A88">
        <v>43</v>
      </c>
      <c t="n" s="6" r="B88">
        <v>-13750</v>
      </c>
      <c t="n" s="6" r="C88">
        <v>-16973</v>
      </c>
      <c t="n" s="6" r="D88">
        <v>-4261</v>
      </c>
    </row>
    <row spans="1:4" r="89">
      <c t="s" s="4" r="A89">
        <v>151</v>
      </c>
      <c t="n" s="6" r="B89">
        <v>258</v>
      </c>
      <c t="n" s="6" r="C89">
        <v>-359</v>
      </c>
      <c t="n" s="6" r="D89">
        <v>-4167</v>
      </c>
    </row>
    <row spans="1:4" r="90">
      <c t="s" s="4" r="A90">
        <v>152</v>
      </c>
      <c t="n" s="6" r="B90">
        <v>372354</v>
      </c>
      <c t="n" s="6" r="C90">
        <v>295155</v>
      </c>
      <c t="n" s="6" r="D90">
        <v>274049</v>
      </c>
    </row>
    <row spans="1:4" r="91">
      <c t="s" s="3" r="A91">
        <v>153</v>
      </c>
    </row>
    <row spans="1:4" r="92">
      <c t="s" s="4" r="A92">
        <v>155</v>
      </c>
      <c t="n" s="6" r="B92">
        <v>50000</v>
      </c>
      <c t="n" s="6" r="C92">
        <v>175253</v>
      </c>
      <c t="n" s="6" r="D92">
        <v>4157</v>
      </c>
    </row>
    <row spans="1:4" r="93">
      <c t="s" s="4" r="A93">
        <v>156</v>
      </c>
      <c t="n" s="6" r="B93">
        <v>-20000</v>
      </c>
      <c t="n" s="6" r="C93">
        <v>-67000</v>
      </c>
      <c t="n" s="6" r="D93">
        <v>-2295</v>
      </c>
    </row>
    <row spans="1:4" r="94">
      <c t="s" s="4" r="A94">
        <v>157</v>
      </c>
      <c t="n" s="6" r="B94">
        <v>-741</v>
      </c>
      <c t="n" s="6" r="C94">
        <v>-1543</v>
      </c>
      <c t="n" s="6" r="D94">
        <v>0</v>
      </c>
    </row>
    <row spans="1:4" r="95">
      <c t="s" s="4" r="A95">
        <v>158</v>
      </c>
      <c t="n" s="6" r="B95">
        <v>0</v>
      </c>
      <c t="n" s="6" r="C95">
        <v>-35500</v>
      </c>
      <c t="n" s="6" r="D95">
        <v>25700</v>
      </c>
    </row>
    <row spans="1:4" r="96">
      <c t="s" s="4" r="A96">
        <v>159</v>
      </c>
      <c t="n" s="6" r="B96">
        <v>-79763</v>
      </c>
      <c t="n" s="6" r="C96">
        <v>-79665</v>
      </c>
      <c t="n" s="6" r="D96">
        <v>-76522</v>
      </c>
    </row>
    <row spans="1:4" r="97">
      <c t="s" s="4" r="A97">
        <v>161</v>
      </c>
      <c t="n" s="6" r="B97">
        <v>0</v>
      </c>
      <c t="n" s="6" r="C97">
        <v>-1749</v>
      </c>
      <c t="n" s="6" r="D97">
        <v>336</v>
      </c>
    </row>
    <row spans="1:4" r="98">
      <c t="s" s="4" r="A98">
        <v>162</v>
      </c>
      <c t="n" s="6" r="B98">
        <v>-50504</v>
      </c>
      <c t="n" s="6" r="C98">
        <v>-10204</v>
      </c>
      <c t="n" s="6" r="D98">
        <v>-48624</v>
      </c>
    </row>
    <row spans="1:4" r="99">
      <c t="s" s="3" r="A99">
        <v>163</v>
      </c>
    </row>
    <row spans="1:4" r="100">
      <c t="s" s="4" r="A100">
        <v>164</v>
      </c>
      <c t="n" s="6" r="B100">
        <v>-322909</v>
      </c>
      <c t="n" s="6" r="C100">
        <v>-283891</v>
      </c>
      <c t="n" s="6" r="D100">
        <v>-225426</v>
      </c>
    </row>
    <row spans="1:4" r="101">
      <c t="s" s="4" r="A101">
        <v>168</v>
      </c>
      <c t="n" s="6" r="B101">
        <v>-322909</v>
      </c>
      <c t="n" s="6" r="C101">
        <v>-283891</v>
      </c>
      <c t="n" s="6" r="D101">
        <v>-225426</v>
      </c>
    </row>
    <row spans="1:4" r="102">
      <c t="s" s="4" r="A102">
        <v>169</v>
      </c>
      <c t="n" s="6" r="B102">
        <v>-1059</v>
      </c>
      <c t="n" s="6" r="C102">
        <v>1060</v>
      </c>
      <c t="n" s="6" r="D102">
        <v>-1</v>
      </c>
    </row>
    <row spans="1:4" r="103">
      <c t="s" s="4" r="A103">
        <v>170</v>
      </c>
      <c t="n" s="6" r="B103">
        <v>1060</v>
      </c>
      <c t="n" s="6" r="C103">
        <v>0</v>
      </c>
      <c t="n" s="6" r="D103">
        <v>1</v>
      </c>
    </row>
    <row spans="1:4" r="104">
      <c t="s" s="4" r="A104">
        <v>171</v>
      </c>
      <c t="n" s="6" r="B104">
        <v>1</v>
      </c>
      <c t="n" s="6" r="C104">
        <v>1060</v>
      </c>
      <c t="n" s="6" r="D104">
        <v>0</v>
      </c>
    </row>
    <row spans="1:4" r="105">
      <c t="s" s="3" r="A105">
        <v>172</v>
      </c>
    </row>
    <row spans="1:4" r="106">
      <c t="s" s="4" r="A106">
        <v>173</v>
      </c>
      <c t="n" s="6" r="B106">
        <v>8902</v>
      </c>
      <c t="n" s="6" r="C106">
        <v>19007</v>
      </c>
      <c t="n" s="6" r="D106">
        <v>-15799</v>
      </c>
    </row>
    <row spans="1:4" r="107">
      <c t="s" s="4" r="A107">
        <v>174</v>
      </c>
      <c t="n" s="6" r="B107">
        <v>36971</v>
      </c>
      <c t="n" s="6" r="C107">
        <v>36380</v>
      </c>
      <c t="n" s="6" r="D107">
        <v>35091</v>
      </c>
    </row>
    <row spans="1:4" r="108">
      <c t="s" s="3" r="A108">
        <v>175</v>
      </c>
    </row>
    <row spans="1:4" r="109">
      <c t="s" s="4" r="A109">
        <v>176</v>
      </c>
      <c t="n" s="6" r="B109">
        <v>-8350</v>
      </c>
      <c t="n" s="6" r="C109">
        <v>253</v>
      </c>
      <c t="n" s="6" r="D109">
        <v>1386</v>
      </c>
    </row>
    <row spans="1:4" r="110">
      <c t="s" s="4" r="A110">
        <v>177</v>
      </c>
      <c t="n" s="7" r="B110">
        <v>40926</v>
      </c>
      <c t="n" s="7" r="C110">
        <v>46331</v>
      </c>
      <c t="n" s="7" r="D110">
        <v>164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1"/>
    <col customWidth="1" max="2" min="2" width="50"/>
    <col customWidth="1" max="3" min="3" width="21"/>
    <col customWidth="1" max="4" min="4" width="21"/>
  </cols>
  <sheetData>
    <row spans="1:4" r="1">
      <c t="s" s="1" r="A1">
        <v>544</v>
      </c>
      <c t="s" s="2" r="B1">
        <v>81</v>
      </c>
    </row>
    <row spans="1:4" r="2">
      <c t="s" s="2" r="B2">
        <v>545</v>
      </c>
      <c t="s" s="2" r="C2">
        <v>546</v>
      </c>
      <c t="s" s="2" r="D2">
        <v>547</v>
      </c>
    </row>
    <row spans="1:4" r="3">
      <c t="s" s="3" r="A3">
        <v>402</v>
      </c>
    </row>
    <row spans="1:4" r="4">
      <c t="s" s="4" r="A4">
        <v>548</v>
      </c>
      <c t="n" s="6" r="B4">
        <v>4</v>
      </c>
    </row>
    <row spans="1:4" r="5">
      <c t="s" s="4" r="A5">
        <v>549</v>
      </c>
      <c t="n" s="6" r="B5">
        <v>1000000</v>
      </c>
    </row>
    <row spans="1:4" r="6">
      <c t="s" s="4" r="A6">
        <v>550</v>
      </c>
      <c t="n" s="6" r="B6">
        <v>4</v>
      </c>
    </row>
    <row spans="1:4" r="7">
      <c t="s" s="4" r="A7">
        <v>551</v>
      </c>
      <c t="s" s="4" r="B7">
        <v>552</v>
      </c>
      <c t="s" s="4" r="C7">
        <v>553</v>
      </c>
      <c t="s" s="4" r="D7">
        <v>554</v>
      </c>
    </row>
    <row spans="1:4" r="8">
      <c t="s" s="4" r="A8">
        <v>555</v>
      </c>
      <c t="s" s="4" r="B8">
        <v>556</v>
      </c>
      <c t="s" s="4" r="C8">
        <v>557</v>
      </c>
      <c t="s" s="4" r="D8">
        <v>558</v>
      </c>
    </row>
    <row spans="1:4" r="9">
      <c t="s" s="4" r="A9">
        <v>559</v>
      </c>
      <c t="s" s="4" r="B9">
        <v>560</v>
      </c>
      <c t="s" s="4" r="C9">
        <v>561</v>
      </c>
    </row>
    <row spans="1:4" r="10">
      <c t="s" s="4" r="A10">
        <v>140</v>
      </c>
      <c t="n" s="7" r="B10">
        <v>5625</v>
      </c>
      <c t="n" s="7" r="C10">
        <v>2639</v>
      </c>
      <c t="n" s="7" r="D10">
        <v>2600</v>
      </c>
    </row>
    <row spans="1:4" r="11">
      <c t="s" s="4" r="A11">
        <v>562</v>
      </c>
      <c t="s" s="4" r="B11">
        <v>563</v>
      </c>
    </row>
    <row spans="1:4" r="12">
      <c t="s" s="4" r="A12">
        <v>564</v>
      </c>
      <c t="s" s="4" r="B12">
        <v>565</v>
      </c>
    </row>
    <row spans="1:4" r="13">
      <c t="s" s="4" r="A13">
        <v>566</v>
      </c>
    </row>
    <row spans="1:4" r="14">
      <c t="s" s="3" r="A14">
        <v>402</v>
      </c>
    </row>
    <row spans="1:4" r="15">
      <c t="s" s="4" r="A15">
        <v>567</v>
      </c>
      <c t="s" s="4" r="B15">
        <v>568</v>
      </c>
    </row>
    <row spans="1:4" r="16">
      <c t="s" s="4" r="A16">
        <v>17</v>
      </c>
    </row>
    <row spans="1:4" r="17">
      <c t="s" s="3" r="A17">
        <v>402</v>
      </c>
    </row>
    <row spans="1:4" r="18">
      <c t="s" s="4" r="A18">
        <v>140</v>
      </c>
      <c t="n" s="7" r="B18">
        <v>0</v>
      </c>
      <c t="n" s="6" r="C18">
        <v>2639</v>
      </c>
      <c t="n" s="6" r="D18">
        <v>2600</v>
      </c>
    </row>
    <row spans="1:4" r="19">
      <c t="s" s="4" r="A19">
        <v>569</v>
      </c>
    </row>
    <row spans="1:4" r="20">
      <c t="s" s="3" r="A20">
        <v>402</v>
      </c>
    </row>
    <row spans="1:4" r="21">
      <c t="s" s="4" r="A21">
        <v>570</v>
      </c>
      <c t="s" s="4" r="B21">
        <v>571</v>
      </c>
    </row>
    <row spans="1:4" r="22">
      <c t="s" s="4" r="A22">
        <v>572</v>
      </c>
    </row>
    <row spans="1:4" r="23">
      <c t="s" s="3" r="A23">
        <v>402</v>
      </c>
    </row>
    <row spans="1:4" r="24">
      <c t="s" s="4" r="A24">
        <v>573</v>
      </c>
      <c t="n" s="7" r="B24">
        <v>5600</v>
      </c>
    </row>
    <row spans="1:4" r="25">
      <c t="s" s="4" r="A25">
        <v>574</v>
      </c>
    </row>
    <row spans="1:4" r="26">
      <c t="s" s="3" r="A26">
        <v>402</v>
      </c>
    </row>
    <row spans="1:4" r="27">
      <c t="s" s="4" r="A27">
        <v>575</v>
      </c>
      <c t="n" s="6" r="B27">
        <v>143800</v>
      </c>
    </row>
    <row spans="1:4" r="28">
      <c t="s" s="4" r="A28">
        <v>576</v>
      </c>
    </row>
    <row spans="1:4" r="29">
      <c t="s" s="3" r="A29">
        <v>402</v>
      </c>
    </row>
    <row spans="1:4" r="30">
      <c t="s" s="4" r="A30">
        <v>140</v>
      </c>
      <c t="n" s="6" r="C30">
        <v>1900</v>
      </c>
      <c t="n" s="6" r="D30">
        <v>500</v>
      </c>
    </row>
    <row spans="1:4" r="31">
      <c t="s" s="4" r="A31">
        <v>577</v>
      </c>
    </row>
    <row spans="1:4" r="32">
      <c t="s" s="3" r="A32">
        <v>402</v>
      </c>
    </row>
    <row spans="1:4" r="33">
      <c t="s" s="4" r="A33">
        <v>140</v>
      </c>
      <c t="n" s="7" r="B33">
        <v>500</v>
      </c>
      <c t="n" s="7" r="C33">
        <v>800</v>
      </c>
      <c t="n" s="7" r="D33">
        <v>2600</v>
      </c>
    </row>
    <row spans="1:4" r="34">
      <c t="s" s="4" r="A34">
        <v>578</v>
      </c>
    </row>
    <row spans="1:4" r="35">
      <c t="s" s="3" r="A35">
        <v>402</v>
      </c>
    </row>
    <row spans="1:4" r="36">
      <c t="s" s="4" r="A36">
        <v>579</v>
      </c>
      <c t="s" s="4" r="B36">
        <v>580</v>
      </c>
    </row>
    <row spans="1:4" r="37">
      <c t="s" s="4" r="A37">
        <v>581</v>
      </c>
    </row>
    <row spans="1:4" r="38">
      <c t="s" s="3" r="A38">
        <v>402</v>
      </c>
    </row>
    <row spans="1:4" r="39">
      <c t="s" s="4" r="A39">
        <v>579</v>
      </c>
      <c t="s" s="4" r="B39">
        <v>582</v>
      </c>
    </row>
    <row spans="1:4" r="40">
      <c t="s" s="4" r="A40">
        <v>583</v>
      </c>
    </row>
    <row spans="1:4" r="41">
      <c t="s" s="3" r="A41">
        <v>402</v>
      </c>
    </row>
    <row spans="1:4" r="42">
      <c t="s" s="4" r="A42">
        <v>579</v>
      </c>
      <c t="s" s="4" r="B42">
        <v>584</v>
      </c>
    </row>
    <row spans="1:4" r="43">
      <c t="s" s="4" r="A43">
        <v>585</v>
      </c>
    </row>
    <row spans="1:4" r="44">
      <c t="s" s="3" r="A44">
        <v>402</v>
      </c>
    </row>
    <row spans="1:4" r="45">
      <c t="s" s="4" r="A45">
        <v>575</v>
      </c>
      <c t="n" s="6" r="B45">
        <v>138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6</v>
      </c>
      <c t="s" s="2" r="B1">
        <v>19</v>
      </c>
      <c t="s" s="2" r="C1">
        <v>20</v>
      </c>
    </row>
    <row spans="1:3" r="2">
      <c t="s" s="3" r="A2">
        <v>402</v>
      </c>
    </row>
    <row spans="1:3" r="3">
      <c t="s" s="4" r="A3">
        <v>282</v>
      </c>
      <c t="n" s="7" r="B3">
        <v>5003910</v>
      </c>
      <c t="n" s="7" r="C3">
        <v>4582764</v>
      </c>
    </row>
    <row spans="1:3" r="4">
      <c t="s" s="4" r="A4">
        <v>559</v>
      </c>
      <c t="s" s="4" r="B4">
        <v>560</v>
      </c>
      <c t="s" s="4" r="C4">
        <v>561</v>
      </c>
    </row>
    <row spans="1:3" r="5">
      <c t="s" s="4" r="A5">
        <v>509</v>
      </c>
    </row>
    <row spans="1:3" r="6">
      <c t="s" s="3" r="A6">
        <v>402</v>
      </c>
    </row>
    <row spans="1:3" r="7">
      <c t="s" s="4" r="A7">
        <v>282</v>
      </c>
      <c t="n" s="7" r="B7">
        <v>5003900</v>
      </c>
      <c t="n" s="7" r="C7">
        <v>4582800</v>
      </c>
    </row>
    <row spans="1:3" r="8">
      <c t="s" s="4" r="A8">
        <v>587</v>
      </c>
      <c t="s" s="4" r="B8">
        <v>194</v>
      </c>
      <c t="s" s="4" r="C8">
        <v>194</v>
      </c>
    </row>
    <row spans="1:3" r="9">
      <c t="s" s="4" r="A9">
        <v>588</v>
      </c>
    </row>
    <row spans="1:3" r="10">
      <c t="s" s="3" r="A10">
        <v>402</v>
      </c>
    </row>
    <row spans="1:3" r="11">
      <c t="s" s="4" r="A11">
        <v>589</v>
      </c>
      <c t="n" s="7" r="B11">
        <v>3927200</v>
      </c>
      <c t="n" s="7" r="C11">
        <v>3635300</v>
      </c>
    </row>
    <row spans="1:3" r="12">
      <c t="s" s="4" r="A12">
        <v>590</v>
      </c>
      <c t="n" s="6" r="B12">
        <v>424800</v>
      </c>
      <c t="n" s="6" r="C12">
        <v>448300</v>
      </c>
    </row>
    <row spans="1:3" r="13">
      <c t="s" s="4" r="A13">
        <v>591</v>
      </c>
      <c t="n" s="6" r="B13">
        <v>210400</v>
      </c>
      <c t="n" s="6" r="C13">
        <v>203900</v>
      </c>
    </row>
    <row spans="1:3" r="14">
      <c t="s" s="4" r="A14">
        <v>592</v>
      </c>
      <c t="n" s="7" r="B14">
        <v>4562400</v>
      </c>
      <c t="n" s="7" r="C14">
        <v>4287500</v>
      </c>
    </row>
    <row spans="1:3" r="15">
      <c t="s" s="4" r="A15">
        <v>593</v>
      </c>
      <c t="s" s="4" r="B15">
        <v>594</v>
      </c>
      <c t="s" s="4" r="C15">
        <v>595</v>
      </c>
    </row>
    <row spans="1:3" r="16">
      <c t="s" s="4" r="A16">
        <v>596</v>
      </c>
      <c t="s" s="4" r="B16">
        <v>597</v>
      </c>
      <c t="s" s="4" r="C16">
        <v>598</v>
      </c>
    </row>
    <row spans="1:3" r="17">
      <c t="s" s="4" r="A17">
        <v>599</v>
      </c>
      <c t="s" s="4" r="B17">
        <v>600</v>
      </c>
      <c t="s" s="4" r="C17">
        <v>601</v>
      </c>
    </row>
    <row spans="1:3" r="18">
      <c t="s" s="4" r="A18">
        <v>559</v>
      </c>
      <c t="s" s="4" r="B18">
        <v>560</v>
      </c>
      <c t="s" s="4" r="C18">
        <v>561</v>
      </c>
    </row>
    <row spans="1:3" r="19">
      <c t="s" s="4" r="A19">
        <v>602</v>
      </c>
    </row>
    <row spans="1:3" r="20">
      <c t="s" s="3" r="A20">
        <v>402</v>
      </c>
    </row>
    <row spans="1:3" r="21">
      <c t="s" s="4" r="A21">
        <v>592</v>
      </c>
      <c t="n" s="7" r="B21">
        <v>441500</v>
      </c>
      <c t="n" s="7" r="C21">
        <v>295300</v>
      </c>
    </row>
    <row spans="1:3" r="22">
      <c t="s" s="4" r="A22">
        <v>559</v>
      </c>
      <c t="s" s="4" r="B22">
        <v>603</v>
      </c>
      <c t="s" s="4" r="C22">
        <v>26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04</v>
      </c>
      <c t="s" s="2" r="B1">
        <v>81</v>
      </c>
    </row>
    <row spans="1:4" r="2">
      <c t="s" s="2" r="B2">
        <v>19</v>
      </c>
      <c t="s" s="2" r="C2">
        <v>20</v>
      </c>
      <c t="s" s="2" r="D2">
        <v>82</v>
      </c>
    </row>
    <row spans="1:4" r="3">
      <c t="s" s="3" r="A3">
        <v>402</v>
      </c>
    </row>
    <row spans="1:4" r="4">
      <c t="s" s="4" r="A4">
        <v>605</v>
      </c>
      <c t="n" s="11" r="B4">
        <v>-22.8</v>
      </c>
      <c t="n" s="11" r="C4">
        <v>-3.2</v>
      </c>
      <c t="n" s="11" r="D4">
        <v>-10.1</v>
      </c>
    </row>
    <row spans="1:4" r="5">
      <c t="s" s="4" r="A5">
        <v>606</v>
      </c>
    </row>
    <row spans="1:4" r="6">
      <c t="s" s="3" r="A6">
        <v>402</v>
      </c>
    </row>
    <row spans="1:4" r="7">
      <c t="s" s="4" r="A7">
        <v>605</v>
      </c>
      <c t="n" s="12" r="B7">
        <v>-21.5</v>
      </c>
      <c t="n" s="6" r="C7">
        <v>-3</v>
      </c>
      <c t="n" s="12" r="D7">
        <v>-10.1</v>
      </c>
    </row>
    <row spans="1:4" r="8">
      <c t="s" s="4" r="A8">
        <v>607</v>
      </c>
    </row>
    <row spans="1:4" r="9">
      <c t="s" s="3" r="A9">
        <v>402</v>
      </c>
    </row>
    <row spans="1:4" r="10">
      <c t="s" s="4" r="A10">
        <v>605</v>
      </c>
      <c t="n" s="11" r="B10">
        <v>-1.3</v>
      </c>
      <c t="n" s="11" r="C10">
        <v>-0.2</v>
      </c>
      <c t="n" s="7" r="D10">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8</v>
      </c>
      <c t="s" s="2" r="B1">
        <v>81</v>
      </c>
    </row>
    <row spans="1:3" r="2">
      <c t="s" s="2" r="B2">
        <v>19</v>
      </c>
      <c t="s" s="2" r="C2">
        <v>20</v>
      </c>
    </row>
    <row spans="1:3" r="3">
      <c t="s" s="3" r="A3">
        <v>609</v>
      </c>
    </row>
    <row spans="1:3" r="4">
      <c t="s" s="4" r="A4">
        <v>610</v>
      </c>
      <c t="n" s="7" r="B4">
        <v>7</v>
      </c>
      <c t="n" s="7" r="C4">
        <v>6</v>
      </c>
    </row>
    <row spans="1:3" r="5">
      <c t="s" s="4" r="A5">
        <v>509</v>
      </c>
    </row>
    <row spans="1:3" r="6">
      <c t="s" s="3" r="A6">
        <v>609</v>
      </c>
    </row>
    <row spans="1:3" r="7">
      <c t="s" s="4" r="A7">
        <v>611</v>
      </c>
      <c t="n" s="12" r="B7">
        <v>181.2</v>
      </c>
      <c t="n" s="6" r="C7">
        <v>104</v>
      </c>
    </row>
    <row spans="1:3" r="8">
      <c t="s" s="4" r="A8">
        <v>612</v>
      </c>
      <c t="n" s="12" r="B8">
        <v>8.4</v>
      </c>
      <c t="n" s="12" r="C8">
        <v>4.9</v>
      </c>
    </row>
    <row spans="1:3" r="9">
      <c t="s" s="4" r="A9">
        <v>613</v>
      </c>
      <c t="n" s="12" r="B9">
        <v>-14.6</v>
      </c>
      <c t="n" s="12" r="C9">
        <v>-5.2</v>
      </c>
    </row>
    <row spans="1:3" r="10">
      <c t="s" s="4" r="A10">
        <v>614</v>
      </c>
      <c t="n" s="12" r="B10">
        <v>7.8</v>
      </c>
      <c t="n" s="12" r="C10">
        <v>4.4</v>
      </c>
    </row>
    <row spans="1:3" r="11">
      <c t="s" s="4" r="A11">
        <v>615</v>
      </c>
      <c t="n" s="12" r="B11">
        <v>24.9</v>
      </c>
      <c t="n" s="12" r="C11">
        <v>73.09999999999999</v>
      </c>
    </row>
    <row spans="1:3" r="12">
      <c t="s" s="4" r="A12">
        <v>616</v>
      </c>
      <c t="n" s="12" r="B12">
        <v>207.7</v>
      </c>
      <c t="n" s="12" r="C12">
        <v>181.2</v>
      </c>
    </row>
    <row spans="1:3" r="13">
      <c t="s" s="4" r="A13">
        <v>17</v>
      </c>
    </row>
    <row spans="1:3" r="14">
      <c t="s" s="3" r="A14">
        <v>609</v>
      </c>
    </row>
    <row spans="1:3" r="15">
      <c t="s" s="4" r="A15">
        <v>611</v>
      </c>
      <c t="n" s="12" r="B15">
        <v>179.8</v>
      </c>
      <c t="n" s="12" r="C15">
        <v>102.7</v>
      </c>
    </row>
    <row spans="1:3" r="16">
      <c t="s" s="4" r="A16">
        <v>612</v>
      </c>
      <c t="n" s="12" r="B16">
        <v>8.1</v>
      </c>
      <c t="n" s="12" r="C16">
        <v>4.9</v>
      </c>
    </row>
    <row spans="1:3" r="17">
      <c t="s" s="4" r="A17">
        <v>613</v>
      </c>
      <c t="n" s="12" r="B17">
        <v>-14.6</v>
      </c>
      <c t="n" s="12" r="C17">
        <v>-5.2</v>
      </c>
    </row>
    <row spans="1:3" r="18">
      <c t="s" s="4" r="A18">
        <v>614</v>
      </c>
      <c t="n" s="12" r="B18">
        <v>7.7</v>
      </c>
      <c t="n" s="12" r="C18">
        <v>4.3</v>
      </c>
    </row>
    <row spans="1:3" r="19">
      <c t="s" s="4" r="A19">
        <v>615</v>
      </c>
      <c t="n" s="12" r="B19">
        <v>24.9</v>
      </c>
      <c t="n" s="12" r="C19">
        <v>73.09999999999999</v>
      </c>
    </row>
    <row spans="1:3" r="20">
      <c t="s" s="4" r="A20">
        <v>616</v>
      </c>
      <c t="n" s="11" r="B20">
        <v>205.9</v>
      </c>
      <c t="n" s="11" r="C20">
        <v>17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17</v>
      </c>
      <c t="s" s="2" r="C1">
        <v>19</v>
      </c>
      <c t="s" s="2" r="D1">
        <v>20</v>
      </c>
    </row>
    <row spans="1:4" r="2">
      <c t="s" s="3" r="A2">
        <v>618</v>
      </c>
    </row>
    <row spans="1:4" r="3">
      <c t="s" s="4" r="A3">
        <v>619</v>
      </c>
      <c t="n" s="7" r="C3">
        <v>5797</v>
      </c>
      <c t="n" s="7" r="D3">
        <v>3752</v>
      </c>
    </row>
    <row spans="1:4" r="4">
      <c t="s" s="4" r="A4">
        <v>620</v>
      </c>
      <c t="n" s="6" r="C4">
        <v>80018</v>
      </c>
      <c t="n" s="6" r="D4">
        <v>71638</v>
      </c>
    </row>
    <row spans="1:4" r="5">
      <c t="s" s="4" r="A5">
        <v>621</v>
      </c>
    </row>
    <row spans="1:4" r="6">
      <c t="s" s="3" r="A6">
        <v>618</v>
      </c>
    </row>
    <row spans="1:4" r="7">
      <c t="s" s="4" r="A7">
        <v>619</v>
      </c>
      <c t="s" s="4" r="B7">
        <v>87</v>
      </c>
      <c t="n" s="6" r="C7">
        <v>1700</v>
      </c>
      <c t="n" s="6" r="D7">
        <v>0</v>
      </c>
    </row>
    <row spans="1:4" r="8">
      <c t="s" s="4" r="A8">
        <v>622</v>
      </c>
      <c t="s" s="4" r="B8">
        <v>87</v>
      </c>
      <c t="n" s="6" r="C8">
        <v>22600</v>
      </c>
      <c t="n" s="6" r="D8">
        <v>16200</v>
      </c>
    </row>
    <row spans="1:4" r="9">
      <c t="s" s="4" r="A9">
        <v>623</v>
      </c>
    </row>
    <row spans="1:4" r="10">
      <c t="s" s="3" r="A10">
        <v>618</v>
      </c>
    </row>
    <row spans="1:4" r="11">
      <c t="s" s="4" r="A11">
        <v>619</v>
      </c>
      <c t="n" s="6" r="C11">
        <v>3300</v>
      </c>
      <c t="n" s="6" r="D11">
        <v>3400</v>
      </c>
    </row>
    <row spans="1:4" r="12">
      <c t="s" s="4" r="A12">
        <v>622</v>
      </c>
      <c t="n" s="6" r="C12">
        <v>2600</v>
      </c>
      <c t="n" s="6" r="D12">
        <v>0</v>
      </c>
    </row>
    <row spans="1:4" r="13">
      <c t="s" s="4" r="A13">
        <v>624</v>
      </c>
    </row>
    <row spans="1:4" r="14">
      <c t="s" s="3" r="A14">
        <v>618</v>
      </c>
    </row>
    <row spans="1:4" r="15">
      <c t="s" s="4" r="A15">
        <v>619</v>
      </c>
      <c t="n" s="6" r="C15">
        <v>0</v>
      </c>
      <c t="n" s="6" r="D15">
        <v>0</v>
      </c>
    </row>
    <row spans="1:4" r="16">
      <c t="s" s="4" r="A16">
        <v>622</v>
      </c>
      <c t="n" s="6" r="C16">
        <v>8400</v>
      </c>
      <c t="n" s="6" r="D16">
        <v>5500</v>
      </c>
    </row>
    <row spans="1:4" r="17">
      <c t="s" s="4" r="A17">
        <v>625</v>
      </c>
    </row>
    <row spans="1:4" r="18">
      <c t="s" s="3" r="A18">
        <v>618</v>
      </c>
    </row>
    <row spans="1:4" r="19">
      <c t="s" s="4" r="A19">
        <v>619</v>
      </c>
      <c t="n" s="6" r="C19">
        <v>800</v>
      </c>
      <c t="n" s="6" r="D19">
        <v>400</v>
      </c>
    </row>
    <row spans="1:4" r="20">
      <c t="s" s="4" r="A20">
        <v>622</v>
      </c>
      <c t="n" s="6" r="C20">
        <v>1000</v>
      </c>
      <c t="n" s="6" r="D20">
        <v>900</v>
      </c>
    </row>
    <row spans="1:4" r="21">
      <c t="s" s="4" r="A21">
        <v>626</v>
      </c>
    </row>
    <row spans="1:4" r="22">
      <c t="s" s="3" r="A22">
        <v>618</v>
      </c>
    </row>
    <row spans="1:4" r="23">
      <c t="s" s="4" r="A23">
        <v>619</v>
      </c>
      <c t="n" s="6" r="C23">
        <v>5800</v>
      </c>
      <c t="n" s="6" r="D23">
        <v>3800</v>
      </c>
    </row>
    <row spans="1:4" r="24">
      <c t="s" s="4" r="A24">
        <v>622</v>
      </c>
      <c t="n" s="6" r="C24">
        <v>34600</v>
      </c>
      <c t="n" s="6" r="D24">
        <v>22600</v>
      </c>
    </row>
    <row spans="1:4" r="25">
      <c t="s" s="4" r="A25">
        <v>627</v>
      </c>
    </row>
    <row spans="1:4" r="26">
      <c t="s" s="3" r="A26">
        <v>618</v>
      </c>
    </row>
    <row spans="1:4" r="27">
      <c t="s" s="4" r="A27">
        <v>620</v>
      </c>
      <c t="n" s="6" r="C27">
        <v>0</v>
      </c>
      <c t="n" s="6" r="D27">
        <v>0</v>
      </c>
    </row>
    <row spans="1:4" r="28">
      <c t="s" s="4" r="A28">
        <v>628</v>
      </c>
      <c t="n" s="6" r="C28">
        <v>325500</v>
      </c>
      <c t="n" s="6" r="D28">
        <v>327400</v>
      </c>
    </row>
    <row spans="1:4" r="29">
      <c t="s" s="4" r="A29">
        <v>629</v>
      </c>
    </row>
    <row spans="1:4" r="30">
      <c t="s" s="3" r="A30">
        <v>618</v>
      </c>
    </row>
    <row spans="1:4" r="31">
      <c t="s" s="4" r="A31">
        <v>620</v>
      </c>
      <c t="s" s="4" r="B31">
        <v>87</v>
      </c>
      <c t="n" s="6" r="C31">
        <v>190700</v>
      </c>
      <c t="n" s="6" r="D31">
        <v>191300</v>
      </c>
    </row>
    <row spans="1:4" r="32">
      <c t="s" s="4" r="A32">
        <v>628</v>
      </c>
      <c t="n" s="6" r="C32">
        <v>0</v>
      </c>
      <c t="n" s="6" r="D32">
        <v>0</v>
      </c>
    </row>
    <row spans="1:4" r="33">
      <c t="s" s="4" r="A33">
        <v>630</v>
      </c>
    </row>
    <row spans="1:4" r="34">
      <c t="s" s="3" r="A34">
        <v>618</v>
      </c>
    </row>
    <row spans="1:4" r="35">
      <c t="s" s="4" r="A35">
        <v>620</v>
      </c>
      <c t="s" s="4" r="B35">
        <v>117</v>
      </c>
      <c t="n" s="6" r="C35">
        <v>100</v>
      </c>
      <c t="n" s="6" r="D35">
        <v>0</v>
      </c>
    </row>
    <row spans="1:4" r="36">
      <c t="s" s="4" r="A36">
        <v>628</v>
      </c>
      <c t="n" s="6" r="C36">
        <v>0</v>
      </c>
      <c t="n" s="6" r="D36">
        <v>0</v>
      </c>
    </row>
    <row spans="1:4" r="37">
      <c t="s" s="4" r="A37">
        <v>631</v>
      </c>
    </row>
    <row spans="1:4" r="38">
      <c t="s" s="3" r="A38">
        <v>618</v>
      </c>
    </row>
    <row spans="1:4" r="39">
      <c t="s" s="4" r="A39">
        <v>620</v>
      </c>
      <c t="s" s="4" r="B39">
        <v>117</v>
      </c>
      <c t="n" s="6" r="C39">
        <v>38000</v>
      </c>
      <c t="n" s="6" r="D39">
        <v>45100</v>
      </c>
    </row>
    <row spans="1:4" r="40">
      <c t="s" s="4" r="A40">
        <v>628</v>
      </c>
      <c t="n" s="6" r="C40">
        <v>0</v>
      </c>
      <c t="n" s="6" r="D40">
        <v>0</v>
      </c>
    </row>
    <row spans="1:4" r="41">
      <c t="s" s="4" r="A41">
        <v>632</v>
      </c>
    </row>
    <row spans="1:4" r="42">
      <c t="s" s="3" r="A42">
        <v>618</v>
      </c>
    </row>
    <row spans="1:4" r="43">
      <c t="s" s="4" r="A43">
        <v>620</v>
      </c>
      <c t="s" s="4" r="B43">
        <v>633</v>
      </c>
      <c t="n" s="6" r="C43">
        <v>173900</v>
      </c>
      <c t="n" s="6" r="D43">
        <v>147900</v>
      </c>
    </row>
    <row spans="1:4" r="44">
      <c t="s" s="4" r="A44">
        <v>628</v>
      </c>
      <c t="n" s="6" r="C44">
        <v>0</v>
      </c>
      <c t="n" s="6" r="D44">
        <v>0</v>
      </c>
    </row>
    <row spans="1:4" r="45">
      <c t="s" s="4" r="A45">
        <v>634</v>
      </c>
    </row>
    <row spans="1:4" r="46">
      <c t="s" s="3" r="A46">
        <v>618</v>
      </c>
    </row>
    <row spans="1:4" r="47">
      <c t="s" s="4" r="A47">
        <v>620</v>
      </c>
      <c t="s" s="4" r="B47">
        <v>633</v>
      </c>
      <c t="n" s="6" r="C47">
        <v>0</v>
      </c>
      <c t="n" s="6" r="D47">
        <v>0</v>
      </c>
    </row>
    <row spans="1:4" r="48">
      <c t="s" s="4" r="A48">
        <v>628</v>
      </c>
      <c t="s" s="4" r="B48">
        <v>633</v>
      </c>
      <c t="n" s="6" r="C48">
        <v>104400</v>
      </c>
      <c t="n" s="6" r="D48">
        <v>86400</v>
      </c>
    </row>
    <row spans="1:4" r="49">
      <c t="s" s="4" r="A49">
        <v>635</v>
      </c>
    </row>
    <row spans="1:4" r="50">
      <c t="s" s="3" r="A50">
        <v>618</v>
      </c>
    </row>
    <row spans="1:4" r="51">
      <c t="s" s="4" r="A51">
        <v>620</v>
      </c>
      <c t="n" s="6" r="C51">
        <v>212000</v>
      </c>
      <c t="n" s="6" r="D51">
        <v>193000</v>
      </c>
    </row>
    <row spans="1:4" r="52">
      <c t="s" s="4" r="A52">
        <v>628</v>
      </c>
      <c t="n" s="6" r="C52">
        <v>104400</v>
      </c>
      <c t="n" s="6" r="D52">
        <v>86400</v>
      </c>
    </row>
    <row spans="1:4" r="53">
      <c t="s" s="4" r="A53">
        <v>636</v>
      </c>
    </row>
    <row spans="1:4" r="54">
      <c t="s" s="3" r="A54">
        <v>618</v>
      </c>
    </row>
    <row spans="1:4" r="55">
      <c t="s" s="4" r="A55">
        <v>620</v>
      </c>
      <c t="s" s="4" r="B55">
        <v>637</v>
      </c>
      <c t="n" s="6" r="C55">
        <v>31700</v>
      </c>
      <c t="n" s="6" r="D55">
        <v>30400</v>
      </c>
    </row>
    <row spans="1:4" r="56">
      <c t="s" s="4" r="A56">
        <v>628</v>
      </c>
      <c t="s" s="4" r="B56">
        <v>637</v>
      </c>
      <c t="n" s="6" r="C56">
        <v>4200</v>
      </c>
      <c t="n" s="6" r="D56">
        <v>4800</v>
      </c>
    </row>
    <row spans="1:4" r="57">
      <c t="s" s="4" r="A57">
        <v>638</v>
      </c>
    </row>
    <row spans="1:4" r="58">
      <c t="s" s="3" r="A58">
        <v>618</v>
      </c>
    </row>
    <row spans="1:4" r="59">
      <c t="s" s="4" r="A59">
        <v>620</v>
      </c>
      <c t="s" s="4" r="B59">
        <v>639</v>
      </c>
      <c t="n" s="6" r="C59">
        <v>11100</v>
      </c>
      <c t="n" s="6" r="D59">
        <v>12000</v>
      </c>
    </row>
    <row spans="1:4" r="60">
      <c t="s" s="4" r="A60">
        <v>628</v>
      </c>
      <c t="s" s="4" r="B60">
        <v>639</v>
      </c>
      <c t="n" s="6" r="C60">
        <v>1600</v>
      </c>
      <c t="n" s="6" r="D60">
        <v>1700</v>
      </c>
    </row>
    <row spans="1:4" r="61">
      <c t="s" s="4" r="A61">
        <v>640</v>
      </c>
    </row>
    <row spans="1:4" r="62">
      <c t="s" s="3" r="A62">
        <v>618</v>
      </c>
    </row>
    <row spans="1:4" r="63">
      <c t="s" s="4" r="A63">
        <v>620</v>
      </c>
      <c t="n" s="6" r="C63">
        <v>0</v>
      </c>
      <c t="n" s="6" r="D63">
        <v>0</v>
      </c>
    </row>
    <row spans="1:4" r="64">
      <c t="s" s="4" r="A64">
        <v>628</v>
      </c>
      <c t="s" s="4" r="B64">
        <v>87</v>
      </c>
      <c t="n" s="6" r="C64">
        <v>1400</v>
      </c>
      <c t="n" s="6" r="D64">
        <v>1400</v>
      </c>
    </row>
    <row spans="1:4" r="65">
      <c t="s" s="4" r="A65">
        <v>641</v>
      </c>
    </row>
    <row spans="1:4" r="66">
      <c t="s" s="3" r="A66">
        <v>618</v>
      </c>
    </row>
    <row spans="1:4" r="67">
      <c t="s" s="4" r="A67">
        <v>620</v>
      </c>
      <c t="s" s="4" r="B67">
        <v>87</v>
      </c>
      <c t="n" s="6" r="C67">
        <v>1600</v>
      </c>
      <c t="n" s="6" r="D67">
        <v>1500</v>
      </c>
    </row>
    <row spans="1:4" r="68">
      <c t="s" s="4" r="A68">
        <v>628</v>
      </c>
      <c t="s" s="4" r="B68">
        <v>87</v>
      </c>
      <c t="n" s="6" r="C68">
        <v>0</v>
      </c>
      <c t="n" s="6" r="D68">
        <v>0</v>
      </c>
    </row>
    <row spans="1:4" r="69">
      <c t="s" s="4" r="A69">
        <v>642</v>
      </c>
    </row>
    <row spans="1:4" r="70">
      <c t="s" s="3" r="A70">
        <v>618</v>
      </c>
    </row>
    <row spans="1:4" r="71">
      <c t="s" s="4" r="A71">
        <v>620</v>
      </c>
      <c t="s" s="4" r="B71">
        <v>87</v>
      </c>
      <c t="n" s="6" r="C71">
        <v>2700</v>
      </c>
      <c t="n" s="6" r="D71">
        <v>1000</v>
      </c>
    </row>
    <row spans="1:4" r="72">
      <c t="s" s="4" r="A72">
        <v>628</v>
      </c>
      <c t="n" s="6" r="C72">
        <v>0</v>
      </c>
      <c t="n" s="6" r="D72">
        <v>0</v>
      </c>
    </row>
    <row spans="1:4" r="73">
      <c t="s" s="4" r="A73">
        <v>643</v>
      </c>
    </row>
    <row spans="1:4" r="74">
      <c t="s" s="3" r="A74">
        <v>618</v>
      </c>
    </row>
    <row spans="1:4" r="75">
      <c t="s" s="4" r="A75">
        <v>620</v>
      </c>
      <c t="s" s="4" r="B75">
        <v>644</v>
      </c>
      <c t="n" s="6" r="C75">
        <v>18900</v>
      </c>
      <c t="n" s="6" r="D75">
        <v>16300</v>
      </c>
    </row>
    <row spans="1:4" r="76">
      <c t="s" s="4" r="A76">
        <v>628</v>
      </c>
      <c t="n" s="6" r="C76">
        <v>0</v>
      </c>
      <c t="n" s="6" r="D76">
        <v>0</v>
      </c>
    </row>
    <row spans="1:4" r="77">
      <c t="s" s="4" r="A77">
        <v>645</v>
      </c>
    </row>
    <row spans="1:4" r="78">
      <c t="s" s="3" r="A78">
        <v>618</v>
      </c>
    </row>
    <row spans="1:4" r="79">
      <c t="s" s="4" r="A79">
        <v>620</v>
      </c>
      <c t="s" s="4" r="B79">
        <v>646</v>
      </c>
      <c t="n" s="6" r="C79">
        <v>5100</v>
      </c>
      <c t="n" s="6" r="D79">
        <v>2700</v>
      </c>
    </row>
    <row spans="1:4" r="80">
      <c t="s" s="4" r="A80">
        <v>628</v>
      </c>
      <c t="n" s="6" r="C80">
        <v>0</v>
      </c>
      <c t="n" s="6" r="D80">
        <v>0</v>
      </c>
    </row>
    <row spans="1:4" r="81">
      <c t="s" s="4" r="A81">
        <v>647</v>
      </c>
    </row>
    <row spans="1:4" r="82">
      <c t="s" s="3" r="A82">
        <v>618</v>
      </c>
    </row>
    <row spans="1:4" r="83">
      <c t="s" s="4" r="A83">
        <v>620</v>
      </c>
      <c t="s" s="4" r="B83">
        <v>87</v>
      </c>
      <c t="n" s="6" r="C83">
        <v>5000</v>
      </c>
      <c t="n" s="6" r="D83">
        <v>5600</v>
      </c>
    </row>
    <row spans="1:4" r="84">
      <c t="s" s="4" r="A84">
        <v>628</v>
      </c>
      <c t="n" s="6" r="C84">
        <v>0</v>
      </c>
      <c t="n" s="6" r="D84">
        <v>0</v>
      </c>
    </row>
    <row spans="1:4" r="85">
      <c t="s" s="4" r="A85">
        <v>648</v>
      </c>
    </row>
    <row spans="1:4" r="86">
      <c t="s" s="3" r="A86">
        <v>618</v>
      </c>
    </row>
    <row spans="1:4" r="87">
      <c t="s" s="4" r="A87">
        <v>620</v>
      </c>
      <c t="s" s="4" r="B87">
        <v>649</v>
      </c>
      <c t="n" s="6" r="C87">
        <v>1800</v>
      </c>
      <c t="n" s="6" r="D87">
        <v>600</v>
      </c>
    </row>
    <row spans="1:4" r="88">
      <c t="s" s="4" r="A88">
        <v>628</v>
      </c>
      <c t="s" s="4" r="B88">
        <v>650</v>
      </c>
      <c t="n" s="6" r="C88">
        <v>0</v>
      </c>
      <c t="n" s="6" r="D88">
        <v>0</v>
      </c>
    </row>
    <row spans="1:4" r="89">
      <c t="s" s="4" r="A89">
        <v>651</v>
      </c>
    </row>
    <row spans="1:4" r="90">
      <c t="s" s="3" r="A90">
        <v>618</v>
      </c>
    </row>
    <row spans="1:4" r="91">
      <c t="s" s="4" r="A91">
        <v>620</v>
      </c>
      <c t="s" s="4" r="B91">
        <v>87</v>
      </c>
      <c t="n" s="6" r="C91">
        <v>2100</v>
      </c>
      <c t="n" s="6" r="D91">
        <v>1500</v>
      </c>
    </row>
    <row spans="1:4" r="92">
      <c t="s" s="4" r="A92">
        <v>628</v>
      </c>
      <c t="s" s="4" r="B92">
        <v>87</v>
      </c>
      <c t="n" s="6" r="C92">
        <v>9900</v>
      </c>
      <c t="n" s="6" r="D92">
        <v>9700</v>
      </c>
    </row>
    <row spans="1:4" r="93">
      <c t="s" s="4" r="A93">
        <v>652</v>
      </c>
    </row>
    <row spans="1:4" r="94">
      <c t="s" s="3" r="A94">
        <v>618</v>
      </c>
    </row>
    <row spans="1:4" r="95">
      <c t="s" s="4" r="A95">
        <v>620</v>
      </c>
      <c t="n" s="6" r="C95">
        <v>80000</v>
      </c>
      <c t="n" s="6" r="D95">
        <v>71600</v>
      </c>
    </row>
    <row spans="1:4" r="96">
      <c t="s" s="4" r="A96">
        <v>628</v>
      </c>
      <c t="n" s="6" r="C96">
        <v>17100</v>
      </c>
      <c t="n" s="6" r="D96">
        <v>17600</v>
      </c>
    </row>
    <row spans="1:4" r="97">
      <c t="s" s="4" r="A97">
        <v>653</v>
      </c>
    </row>
    <row spans="1:4" r="98">
      <c t="s" s="3" r="A98">
        <v>618</v>
      </c>
    </row>
    <row spans="1:4" r="99">
      <c t="s" s="4" r="A99">
        <v>620</v>
      </c>
      <c t="n" s="6" r="C99">
        <v>482700</v>
      </c>
      <c t="n" s="6" r="D99">
        <v>455900</v>
      </c>
    </row>
    <row spans="1:4" r="100">
      <c t="s" s="4" r="A100">
        <v>628</v>
      </c>
      <c t="n" s="6" r="C100">
        <v>447000</v>
      </c>
      <c t="n" s="6" r="D100">
        <v>431400</v>
      </c>
    </row>
    <row spans="1:4" r="101">
      <c t="s" s="4" r="A101">
        <v>282</v>
      </c>
    </row>
    <row spans="1:4" r="102">
      <c t="s" s="3" r="A102">
        <v>618</v>
      </c>
    </row>
    <row spans="1:4" r="103">
      <c t="s" s="4" r="A103">
        <v>654</v>
      </c>
      <c t="n" s="6" r="C103">
        <v>488500</v>
      </c>
      <c t="n" s="6" r="D103">
        <v>459700</v>
      </c>
    </row>
    <row spans="1:4" r="104">
      <c t="s" s="4" r="A104">
        <v>655</v>
      </c>
      <c t="n" s="7" r="C104">
        <v>481600</v>
      </c>
      <c t="n" s="7" r="D104">
        <v>454000</v>
      </c>
    </row>
    <row spans="1:4" r="105">
      <c t="n" r="A105"/>
    </row>
    <row spans="1:4" r="106">
      <c t="s" s="4" r="A106">
        <v>87</v>
      </c>
      <c t="s" s="4" r="B106">
        <v>656</v>
      </c>
    </row>
    <row spans="1:4" r="107">
      <c t="s" s="4" r="A107">
        <v>117</v>
      </c>
      <c t="s" s="4" r="B107">
        <v>657</v>
      </c>
    </row>
    <row spans="1:4" r="108">
      <c t="s" s="4" r="A108">
        <v>124</v>
      </c>
      <c t="s" s="4" r="B108">
        <v>658</v>
      </c>
    </row>
    <row spans="1:4" r="109">
      <c t="s" s="4" r="A109">
        <v>637</v>
      </c>
      <c t="s" s="4" r="B109">
        <v>659</v>
      </c>
    </row>
    <row spans="1:4" r="110">
      <c t="s" s="4" r="A110">
        <v>660</v>
      </c>
      <c t="s" s="4" r="B110">
        <v>661</v>
      </c>
    </row>
    <row spans="1:4" r="111">
      <c t="s" s="4" r="A111">
        <v>662</v>
      </c>
      <c t="s" s="4" r="B111">
        <v>663</v>
      </c>
    </row>
    <row spans="1:4" r="112">
      <c t="s" s="4" r="A112">
        <v>664</v>
      </c>
      <c t="s" s="4" r="B112">
        <v>665</v>
      </c>
    </row>
    <row spans="1:4" r="113">
      <c t="s" s="4" r="A113">
        <v>650</v>
      </c>
      <c t="s" s="4" r="B113">
        <v>666</v>
      </c>
    </row>
  </sheetData>
  <mergeCells count="10">
    <mergeCell ref="A1:B1"/>
    <mergeCell ref="A105:C105"/>
    <mergeCell ref="B106:C106"/>
    <mergeCell ref="B107:C107"/>
    <mergeCell ref="B108:C108"/>
    <mergeCell ref="B109:C109"/>
    <mergeCell ref="B110:C110"/>
    <mergeCell ref="B111:C111"/>
    <mergeCell ref="B112:C112"/>
    <mergeCell ref="B113:C1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7</v>
      </c>
      <c t="s" s="2" r="B1">
        <v>19</v>
      </c>
      <c t="s" s="2" r="C1">
        <v>20</v>
      </c>
    </row>
    <row spans="1:3" r="2">
      <c t="s" s="3" r="A2">
        <v>418</v>
      </c>
    </row>
    <row spans="1:3" r="3">
      <c t="s" s="4" r="A3">
        <v>668</v>
      </c>
      <c t="n" s="7" r="B3">
        <v>277300</v>
      </c>
      <c t="n" s="7" r="C3">
        <v>278800</v>
      </c>
    </row>
    <row spans="1:3" r="4">
      <c t="s" s="4" r="A4">
        <v>669</v>
      </c>
      <c t="n" s="6" r="B4">
        <v>31400</v>
      </c>
      <c t="n" s="6" r="C4">
        <v>19800</v>
      </c>
    </row>
    <row spans="1:3" r="5">
      <c t="s" s="4" r="A5">
        <v>670</v>
      </c>
      <c t="n" s="6" r="B5">
        <v>16400</v>
      </c>
      <c t="n" s="6" r="C5">
        <v>14600</v>
      </c>
    </row>
    <row spans="1:3" r="6">
      <c t="s" s="4" r="A6">
        <v>57</v>
      </c>
      <c t="n" s="6" r="B6">
        <v>325146</v>
      </c>
      <c t="n" s="6" r="C6">
        <v>313221</v>
      </c>
    </row>
    <row spans="1:3" r="7">
      <c t="s" s="4" r="A7">
        <v>17</v>
      </c>
    </row>
    <row spans="1:3" r="8">
      <c t="s" s="3" r="A8">
        <v>418</v>
      </c>
    </row>
    <row spans="1:3" r="9">
      <c t="s" s="4" r="A9">
        <v>668</v>
      </c>
      <c t="n" s="6" r="B9">
        <v>122200</v>
      </c>
      <c t="n" s="6" r="C9">
        <v>146400</v>
      </c>
    </row>
    <row spans="1:3" r="10">
      <c t="s" s="4" r="A10">
        <v>669</v>
      </c>
      <c t="n" s="6" r="B10">
        <v>29500</v>
      </c>
      <c t="n" s="6" r="C10">
        <v>18200</v>
      </c>
    </row>
    <row spans="1:3" r="11">
      <c t="s" s="4" r="A11">
        <v>670</v>
      </c>
      <c t="n" s="6" r="B11">
        <v>7600</v>
      </c>
      <c t="n" s="6" r="C11">
        <v>11900</v>
      </c>
    </row>
    <row spans="1:3" r="12">
      <c t="s" s="4" r="A12">
        <v>57</v>
      </c>
      <c t="n" s="7" r="B12">
        <v>159280</v>
      </c>
      <c t="n" s="7" r="C12">
        <v>1764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57"/>
    <col customWidth="1" max="2" min="2" width="80"/>
    <col customWidth="1" max="3" min="3" width="30"/>
    <col customWidth="1" max="4" min="4" width="21"/>
  </cols>
  <sheetData>
    <row spans="1:4" r="1">
      <c t="s" s="1" r="A1">
        <v>671</v>
      </c>
      <c t="s" s="2" r="C1">
        <v>81</v>
      </c>
    </row>
    <row spans="1:4" r="2">
      <c t="s" s="2" r="C2">
        <v>672</v>
      </c>
      <c t="s" s="2" r="D2">
        <v>546</v>
      </c>
    </row>
    <row spans="1:4" r="3">
      <c t="s" s="3" r="A3">
        <v>673</v>
      </c>
    </row>
    <row spans="1:4" r="4">
      <c t="s" s="4" r="A4">
        <v>674</v>
      </c>
      <c t="n" s="7" r="C4">
        <v>-332000</v>
      </c>
      <c t="n" s="7" r="D4">
        <v>-453500</v>
      </c>
    </row>
    <row spans="1:4" r="5">
      <c t="s" s="4" r="A5">
        <v>675</v>
      </c>
    </row>
    <row spans="1:4" r="6">
      <c t="s" s="3" r="A6">
        <v>673</v>
      </c>
    </row>
    <row spans="1:4" r="7">
      <c t="s" s="4" r="A7">
        <v>676</v>
      </c>
      <c t="s" s="4" r="B7">
        <v>87</v>
      </c>
      <c t="n" s="6" r="C7">
        <v>800000</v>
      </c>
      <c t="n" s="6" r="D7">
        <v>800000</v>
      </c>
    </row>
    <row spans="1:4" r="8">
      <c t="s" s="4" r="A8">
        <v>674</v>
      </c>
      <c t="n" s="6" r="C8">
        <v>-332000</v>
      </c>
      <c t="n" s="6" r="D8">
        <v>-453500</v>
      </c>
    </row>
    <row spans="1:4" r="9">
      <c t="s" s="4" r="A9">
        <v>677</v>
      </c>
      <c t="n" s="7" r="C9">
        <v>468000</v>
      </c>
      <c t="n" s="7" r="D9">
        <v>346500</v>
      </c>
    </row>
    <row spans="1:4" r="10">
      <c t="s" s="4" r="A10">
        <v>678</v>
      </c>
      <c t="s" s="4" r="C10">
        <v>679</v>
      </c>
      <c t="s" s="4" r="D10">
        <v>680</v>
      </c>
    </row>
    <row spans="1:4" r="11">
      <c t="s" s="4" r="A11">
        <v>681</v>
      </c>
      <c t="n" s="7" r="C11">
        <v>0</v>
      </c>
    </row>
    <row spans="1:4" r="12">
      <c t="s" s="4" r="A12">
        <v>682</v>
      </c>
    </row>
    <row spans="1:4" r="13">
      <c t="s" s="3" r="A13">
        <v>673</v>
      </c>
    </row>
    <row spans="1:4" r="14">
      <c t="s" s="4" r="A14">
        <v>683</v>
      </c>
      <c t="n" s="6" r="C14">
        <v>1</v>
      </c>
    </row>
    <row spans="1:4" r="15">
      <c t="s" s="4" r="A15">
        <v>684</v>
      </c>
      <c t="s" s="4" r="C15">
        <v>685</v>
      </c>
    </row>
    <row spans="1:4" r="16">
      <c t="s" s="4" r="A16">
        <v>686</v>
      </c>
    </row>
    <row spans="1:4" r="17">
      <c t="s" s="3" r="A17">
        <v>673</v>
      </c>
    </row>
    <row spans="1:4" r="18">
      <c t="s" s="4" r="A18">
        <v>683</v>
      </c>
      <c t="n" s="9" r="C18">
        <v>0.65</v>
      </c>
    </row>
    <row spans="1:4" r="19">
      <c t="s" s="4" r="A19">
        <v>509</v>
      </c>
    </row>
    <row spans="1:4" r="20">
      <c t="s" s="3" r="A20">
        <v>673</v>
      </c>
    </row>
    <row spans="1:4" r="21">
      <c t="s" s="4" r="A21">
        <v>687</v>
      </c>
      <c t="n" s="7" r="C21">
        <v>100000</v>
      </c>
    </row>
    <row spans="1:4" r="22">
      <c t="s" s="4" r="A22">
        <v>688</v>
      </c>
      <c t="n" s="7" r="C22">
        <v>550000</v>
      </c>
    </row>
    <row spans="1:4" r="23">
      <c t="s" s="4" r="A23">
        <v>684</v>
      </c>
      <c t="s" s="4" r="C23">
        <v>689</v>
      </c>
    </row>
    <row spans="1:4" r="24">
      <c t="s" s="4" r="A24">
        <v>690</v>
      </c>
      <c t="n" s="6" r="C24">
        <v>2</v>
      </c>
    </row>
    <row spans="1:4" r="25">
      <c t="s" s="4" r="A25">
        <v>691</v>
      </c>
      <c t="s" s="4" r="C25">
        <v>692</v>
      </c>
    </row>
    <row spans="1:4" r="26">
      <c t="s" s="4" r="A26">
        <v>693</v>
      </c>
    </row>
    <row spans="1:4" r="27">
      <c t="s" s="3" r="A27">
        <v>673</v>
      </c>
    </row>
    <row spans="1:4" r="28">
      <c t="s" s="4" r="A28">
        <v>676</v>
      </c>
      <c t="s" s="4" r="B28">
        <v>694</v>
      </c>
      <c t="n" s="7" r="C28">
        <v>450000</v>
      </c>
      <c t="n" s="7" r="D28">
        <v>450000</v>
      </c>
    </row>
    <row spans="1:4" r="29">
      <c t="s" s="4" r="A29">
        <v>674</v>
      </c>
      <c t="s" s="4" r="B29">
        <v>117</v>
      </c>
      <c t="n" s="6" r="C29">
        <v>-243000</v>
      </c>
      <c t="n" s="6" r="D29">
        <v>-364500</v>
      </c>
    </row>
    <row spans="1:4" r="30">
      <c t="s" s="4" r="A30">
        <v>677</v>
      </c>
      <c t="s" s="4" r="B30">
        <v>117</v>
      </c>
      <c t="n" s="7" r="C30">
        <v>207000</v>
      </c>
      <c t="n" s="7" r="D30">
        <v>85500</v>
      </c>
    </row>
    <row spans="1:4" r="31">
      <c t="s" s="4" r="A31">
        <v>678</v>
      </c>
      <c t="s" s="4" r="B31">
        <v>117</v>
      </c>
      <c t="s" s="4" r="C31">
        <v>695</v>
      </c>
      <c t="s" s="4" r="D31">
        <v>696</v>
      </c>
    </row>
    <row spans="1:4" r="32">
      <c t="s" s="4" r="A32">
        <v>681</v>
      </c>
      <c t="n" s="7" r="C32">
        <v>0</v>
      </c>
      <c t="n" s="7" r="D32">
        <v>0</v>
      </c>
    </row>
    <row spans="1:4" r="33">
      <c t="s" s="4" r="A33">
        <v>17</v>
      </c>
    </row>
    <row spans="1:4" r="34">
      <c t="s" s="3" r="A34">
        <v>673</v>
      </c>
    </row>
    <row spans="1:4" r="35">
      <c t="s" s="4" r="A35">
        <v>674</v>
      </c>
      <c t="n" s="6" r="C35">
        <v>-89000</v>
      </c>
      <c t="n" s="6" r="D35">
        <v>-89000</v>
      </c>
    </row>
    <row spans="1:4" r="36">
      <c t="s" s="4" r="A36">
        <v>687</v>
      </c>
      <c t="n" s="6" r="C36">
        <v>100000</v>
      </c>
    </row>
    <row spans="1:4" r="37">
      <c t="s" s="4" r="A37">
        <v>688</v>
      </c>
      <c t="n" s="7" r="C37">
        <v>450000</v>
      </c>
    </row>
    <row spans="1:4" r="38">
      <c t="s" s="4" r="A38">
        <v>684</v>
      </c>
      <c t="s" s="4" r="C38">
        <v>697</v>
      </c>
    </row>
    <row spans="1:4" r="39">
      <c t="s" s="4" r="A39">
        <v>690</v>
      </c>
      <c t="n" s="6" r="C39">
        <v>2</v>
      </c>
    </row>
    <row spans="1:4" r="40">
      <c t="s" s="4" r="A40">
        <v>691</v>
      </c>
      <c t="s" s="4" r="C40">
        <v>692</v>
      </c>
    </row>
    <row spans="1:4" r="41">
      <c t="s" s="4" r="A41">
        <v>698</v>
      </c>
    </row>
    <row spans="1:4" r="42">
      <c t="s" s="3" r="A42">
        <v>673</v>
      </c>
    </row>
    <row spans="1:4" r="43">
      <c t="s" s="4" r="A43">
        <v>676</v>
      </c>
      <c t="s" s="4" r="B43">
        <v>87</v>
      </c>
      <c t="n" s="7" r="C43">
        <v>350000</v>
      </c>
      <c t="n" s="6" r="D43">
        <v>350000</v>
      </c>
    </row>
    <row spans="1:4" r="44">
      <c t="s" s="4" r="A44">
        <v>674</v>
      </c>
      <c t="n" s="6" r="C44">
        <v>-89000</v>
      </c>
      <c t="n" s="6" r="D44">
        <v>-89000</v>
      </c>
    </row>
    <row spans="1:4" r="45">
      <c t="s" s="4" r="A45">
        <v>677</v>
      </c>
      <c t="n" s="7" r="C45">
        <v>261000</v>
      </c>
      <c t="n" s="7" r="D45">
        <v>261000</v>
      </c>
    </row>
    <row spans="1:4" r="46">
      <c t="s" s="4" r="A46">
        <v>678</v>
      </c>
      <c t="s" s="4" r="C46">
        <v>699</v>
      </c>
      <c t="s" s="4" r="D46">
        <v>700</v>
      </c>
    </row>
    <row spans="1:4" r="47">
      <c t="s" s="4" r="A47">
        <v>681</v>
      </c>
      <c t="n" s="7" r="C47">
        <v>0</v>
      </c>
      <c t="n" s="7" r="D47">
        <v>0</v>
      </c>
    </row>
    <row spans="1:4" r="48">
      <c t="n" r="A48"/>
    </row>
    <row spans="1:4" r="49">
      <c t="s" s="4" r="A49">
        <v>87</v>
      </c>
      <c t="s" s="4" r="B49">
        <v>701</v>
      </c>
    </row>
    <row spans="1:4" r="50">
      <c t="s" s="4" r="A50">
        <v>117</v>
      </c>
      <c t="s" s="4" r="B50">
        <v>702</v>
      </c>
    </row>
  </sheetData>
  <mergeCells count="4">
    <mergeCell ref="A1:B2"/>
    <mergeCell ref="A48:C48"/>
    <mergeCell ref="B49:C49"/>
    <mergeCell ref="B50:C5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4"/>
  </cols>
  <sheetData>
    <row spans="1:5" r="1">
      <c t="s" s="1" r="A1">
        <v>703</v>
      </c>
      <c t="s" s="2" r="C1">
        <v>81</v>
      </c>
    </row>
    <row spans="1:5" r="2">
      <c t="s" s="2" r="C2">
        <v>19</v>
      </c>
      <c t="s" s="2" r="D2">
        <v>20</v>
      </c>
    </row>
    <row spans="1:5" r="3">
      <c t="s" s="3" r="A3">
        <v>704</v>
      </c>
    </row>
    <row spans="1:5" r="4">
      <c t="s" s="4" r="A4">
        <v>705</v>
      </c>
      <c t="n" s="7" r="C4">
        <v>25000000</v>
      </c>
      <c t="n" s="7" r="D4">
        <v>20000000</v>
      </c>
    </row>
    <row spans="1:5" r="5">
      <c t="s" s="4" r="A5">
        <v>52</v>
      </c>
      <c t="n" s="6" r="C5">
        <v>944201000</v>
      </c>
      <c t="n" s="6" r="D5">
        <v>679228000</v>
      </c>
    </row>
    <row spans="1:5" r="6">
      <c t="s" s="4" r="A6">
        <v>187</v>
      </c>
      <c t="n" s="7" r="C6">
        <v>1799000</v>
      </c>
      <c t="n" s="7" r="D6">
        <v>122000</v>
      </c>
    </row>
    <row spans="1:5" r="7">
      <c t="s" s="4" r="A7">
        <v>706</v>
      </c>
    </row>
    <row spans="1:5" r="8">
      <c t="s" s="3" r="A8">
        <v>707</v>
      </c>
    </row>
    <row spans="1:5" r="9">
      <c t="s" s="4" r="A9">
        <v>708</v>
      </c>
      <c t="s" s="4" r="C9">
        <v>709</v>
      </c>
      <c t="s" s="4" r="D9">
        <v>710</v>
      </c>
    </row>
    <row spans="1:5" r="10">
      <c t="s" s="4" r="A10">
        <v>711</v>
      </c>
      <c t="n" s="7" r="C10">
        <v>971000000</v>
      </c>
      <c t="n" s="7" r="D10">
        <v>691000000</v>
      </c>
      <c t="s" s="4" r="E10">
        <v>87</v>
      </c>
    </row>
    <row spans="1:5" r="11">
      <c t="s" s="3" r="A11">
        <v>712</v>
      </c>
    </row>
    <row spans="1:5" r="12">
      <c t="s" s="4" r="A12">
        <v>713</v>
      </c>
      <c t="s" s="4" r="B12">
        <v>117</v>
      </c>
      <c t="n" s="6" r="C12">
        <v>300000000</v>
      </c>
    </row>
    <row spans="1:5" r="13">
      <c t="s" s="4" r="A13">
        <v>714</v>
      </c>
    </row>
    <row spans="1:5" r="14">
      <c t="s" s="3" r="A14">
        <v>704</v>
      </c>
    </row>
    <row spans="1:5" r="15">
      <c t="n" s="6" r="A15">
        <v>2016</v>
      </c>
      <c t="s" s="4" r="B15">
        <v>124</v>
      </c>
      <c t="n" s="6" r="C15">
        <v>25000000</v>
      </c>
    </row>
    <row spans="1:5" r="16">
      <c t="n" s="6" r="A16">
        <v>2017</v>
      </c>
      <c t="s" s="4" r="B16">
        <v>124</v>
      </c>
      <c t="n" s="6" r="C16">
        <v>0</v>
      </c>
    </row>
    <row spans="1:5" r="17">
      <c t="n" s="6" r="A17">
        <v>2018</v>
      </c>
      <c t="s" s="4" r="B17">
        <v>124</v>
      </c>
      <c t="n" s="6" r="C17">
        <v>0</v>
      </c>
    </row>
    <row spans="1:5" r="18">
      <c t="n" s="6" r="A18">
        <v>2019</v>
      </c>
      <c t="s" s="4" r="B18">
        <v>124</v>
      </c>
      <c t="n" s="6" r="C18">
        <v>50000000</v>
      </c>
    </row>
    <row spans="1:5" r="19">
      <c t="n" s="6" r="A19">
        <v>2020</v>
      </c>
      <c t="s" s="4" r="B19">
        <v>124</v>
      </c>
      <c t="n" s="6" r="C19">
        <v>150000000</v>
      </c>
    </row>
    <row spans="1:5" r="20">
      <c t="s" s="4" r="A20">
        <v>715</v>
      </c>
      <c t="s" s="4" r="B20">
        <v>124</v>
      </c>
      <c t="n" s="6" r="C20">
        <v>746000000</v>
      </c>
    </row>
    <row spans="1:5" r="21">
      <c t="s" s="4" r="A21">
        <v>282</v>
      </c>
      <c t="s" s="4" r="B21">
        <v>124</v>
      </c>
      <c t="n" s="6" r="C21">
        <v>971000000</v>
      </c>
    </row>
    <row spans="1:5" r="22">
      <c t="s" s="4" r="A22">
        <v>705</v>
      </c>
      <c t="s" s="4" r="B22">
        <v>124</v>
      </c>
      <c t="n" s="6" r="C22">
        <v>25000000</v>
      </c>
    </row>
    <row spans="1:5" r="23">
      <c t="s" s="4" r="A23">
        <v>52</v>
      </c>
      <c t="s" s="4" r="B23">
        <v>124</v>
      </c>
      <c t="n" s="7" r="C23">
        <v>946000000</v>
      </c>
    </row>
    <row spans="1:5" r="24">
      <c t="s" s="4" r="A24">
        <v>509</v>
      </c>
    </row>
    <row spans="1:5" r="25">
      <c t="s" s="3" r="A25">
        <v>707</v>
      </c>
    </row>
    <row spans="1:5" r="26">
      <c t="s" s="4" r="A26">
        <v>708</v>
      </c>
      <c t="s" s="4" r="B26">
        <v>637</v>
      </c>
      <c t="s" s="4" r="C26">
        <v>716</v>
      </c>
    </row>
    <row spans="1:5" r="27">
      <c t="s" s="4" r="A27">
        <v>711</v>
      </c>
      <c t="s" s="4" r="B27">
        <v>637</v>
      </c>
      <c t="n" s="7" r="C27">
        <v>250000000</v>
      </c>
      <c t="n" s="7" r="D27">
        <v>0</v>
      </c>
      <c t="s" s="4" r="E27">
        <v>87</v>
      </c>
    </row>
    <row spans="1:5" r="28">
      <c t="s" s="3" r="A28">
        <v>704</v>
      </c>
    </row>
    <row spans="1:5" r="29">
      <c t="s" s="4" r="A29">
        <v>187</v>
      </c>
      <c t="n" s="6" r="C29">
        <v>1700000</v>
      </c>
    </row>
    <row spans="1:5" r="30">
      <c t="s" s="4" r="A30">
        <v>717</v>
      </c>
    </row>
    <row spans="1:5" r="31">
      <c t="s" s="3" r="A31">
        <v>704</v>
      </c>
    </row>
    <row spans="1:5" r="32">
      <c t="n" s="6" r="A32">
        <v>2016</v>
      </c>
      <c t="s" s="4" r="B32">
        <v>718</v>
      </c>
      <c t="n" s="6" r="C32">
        <v>0</v>
      </c>
    </row>
    <row spans="1:5" r="33">
      <c t="n" s="6" r="A33">
        <v>2017</v>
      </c>
      <c t="s" s="4" r="B33">
        <v>718</v>
      </c>
      <c t="n" s="6" r="C33">
        <v>0</v>
      </c>
    </row>
    <row spans="1:5" r="34">
      <c t="n" s="6" r="A34">
        <v>2018</v>
      </c>
      <c t="s" s="4" r="B34">
        <v>718</v>
      </c>
      <c t="n" s="6" r="C34">
        <v>0</v>
      </c>
    </row>
    <row spans="1:5" r="35">
      <c t="n" s="6" r="A35">
        <v>2019</v>
      </c>
      <c t="s" s="4" r="B35">
        <v>718</v>
      </c>
      <c t="n" s="6" r="C35">
        <v>0</v>
      </c>
    </row>
    <row spans="1:5" r="36">
      <c t="n" s="6" r="A36">
        <v>2020</v>
      </c>
      <c t="s" s="4" r="B36">
        <v>718</v>
      </c>
      <c t="n" s="6" r="C36">
        <v>100000000</v>
      </c>
    </row>
    <row spans="1:5" r="37">
      <c t="s" s="4" r="A37">
        <v>715</v>
      </c>
      <c t="s" s="4" r="B37">
        <v>718</v>
      </c>
      <c t="n" s="6" r="C37">
        <v>150000000</v>
      </c>
    </row>
    <row spans="1:5" r="38">
      <c t="s" s="4" r="A38">
        <v>282</v>
      </c>
      <c t="s" s="4" r="B38">
        <v>718</v>
      </c>
      <c t="n" s="6" r="C38">
        <v>250000000</v>
      </c>
    </row>
    <row spans="1:5" r="39">
      <c t="s" s="4" r="A39">
        <v>705</v>
      </c>
      <c t="s" s="4" r="B39">
        <v>718</v>
      </c>
      <c t="n" s="6" r="C39">
        <v>0</v>
      </c>
    </row>
    <row spans="1:5" r="40">
      <c t="s" s="4" r="A40">
        <v>52</v>
      </c>
      <c t="s" s="4" r="B40">
        <v>718</v>
      </c>
      <c t="n" s="6" r="C40">
        <v>250000000</v>
      </c>
    </row>
    <row spans="1:5" r="41">
      <c t="s" s="4" r="A41">
        <v>719</v>
      </c>
    </row>
    <row spans="1:5" r="42">
      <c t="s" s="3" r="A42">
        <v>707</v>
      </c>
    </row>
    <row spans="1:5" r="43">
      <c t="s" s="4" r="A43">
        <v>711</v>
      </c>
      <c t="s" s="4" r="B43">
        <v>720</v>
      </c>
      <c t="n" s="6" r="C43">
        <v>250000000</v>
      </c>
    </row>
    <row spans="1:5" r="44">
      <c t="s" s="4" r="A44">
        <v>721</v>
      </c>
    </row>
    <row spans="1:5" r="45">
      <c t="s" s="3" r="A45">
        <v>712</v>
      </c>
    </row>
    <row spans="1:5" r="46">
      <c t="s" s="4" r="A46">
        <v>713</v>
      </c>
      <c t="s" s="4" r="B46">
        <v>720</v>
      </c>
      <c t="n" s="7" r="C46">
        <v>100000000</v>
      </c>
    </row>
    <row spans="1:5" r="47">
      <c t="s" s="4" r="A47">
        <v>722</v>
      </c>
      <c t="s" s="4" r="B47">
        <v>662</v>
      </c>
      <c t="s" s="4" r="C47">
        <v>258</v>
      </c>
    </row>
    <row spans="1:5" r="48">
      <c t="s" s="4" r="A48">
        <v>723</v>
      </c>
      <c t="s" s="4" r="B48">
        <v>724</v>
      </c>
      <c t="s" s="4" r="C48">
        <v>725</v>
      </c>
    </row>
    <row spans="1:5" r="49">
      <c t="s" s="4" r="A49">
        <v>726</v>
      </c>
      <c t="s" s="4" r="B49">
        <v>662</v>
      </c>
      <c t="s" s="4" r="C49">
        <v>727</v>
      </c>
    </row>
    <row spans="1:5" r="50">
      <c t="s" s="4" r="A50">
        <v>728</v>
      </c>
    </row>
    <row spans="1:5" r="51">
      <c t="s" s="3" r="A51">
        <v>712</v>
      </c>
    </row>
    <row spans="1:5" r="52">
      <c t="s" s="4" r="A52">
        <v>713</v>
      </c>
      <c t="s" s="4" r="B52">
        <v>720</v>
      </c>
      <c t="n" s="7" r="C52">
        <v>125000000</v>
      </c>
    </row>
    <row spans="1:5" r="53">
      <c t="s" s="4" r="A53">
        <v>722</v>
      </c>
      <c t="s" s="4" r="B53">
        <v>662</v>
      </c>
      <c t="s" s="4" r="C53">
        <v>274</v>
      </c>
    </row>
    <row spans="1:5" r="54">
      <c t="s" s="4" r="A54">
        <v>723</v>
      </c>
      <c t="s" s="4" r="B54">
        <v>724</v>
      </c>
      <c t="s" s="4" r="C54">
        <v>729</v>
      </c>
    </row>
    <row spans="1:5" r="55">
      <c t="s" s="4" r="A55">
        <v>726</v>
      </c>
      <c t="s" s="4" r="B55">
        <v>662</v>
      </c>
      <c t="s" s="4" r="C55">
        <v>730</v>
      </c>
    </row>
    <row spans="1:5" r="56">
      <c t="s" s="4" r="A56">
        <v>728</v>
      </c>
    </row>
    <row spans="1:5" r="57">
      <c t="s" s="3" r="A57">
        <v>712</v>
      </c>
    </row>
    <row spans="1:5" r="58">
      <c t="s" s="4" r="A58">
        <v>713</v>
      </c>
      <c t="s" s="4" r="B58">
        <v>720</v>
      </c>
      <c t="n" s="7" r="C58">
        <v>25000000</v>
      </c>
    </row>
    <row spans="1:5" r="59">
      <c t="s" s="4" r="A59">
        <v>722</v>
      </c>
      <c t="s" s="4" r="B59">
        <v>662</v>
      </c>
      <c t="s" s="4" r="C59">
        <v>274</v>
      </c>
    </row>
    <row spans="1:5" r="60">
      <c t="s" s="4" r="A60">
        <v>723</v>
      </c>
      <c t="s" s="4" r="B60">
        <v>724</v>
      </c>
      <c t="s" s="4" r="C60">
        <v>731</v>
      </c>
    </row>
    <row spans="1:5" r="61">
      <c t="s" s="4" r="A61">
        <v>726</v>
      </c>
      <c t="s" s="4" r="B61">
        <v>662</v>
      </c>
      <c t="s" s="4" r="C61">
        <v>730</v>
      </c>
    </row>
    <row spans="1:5" r="62">
      <c t="s" s="4" r="A62">
        <v>17</v>
      </c>
    </row>
    <row spans="1:5" r="63">
      <c t="s" s="3" r="A63">
        <v>707</v>
      </c>
    </row>
    <row spans="1:5" r="64">
      <c t="s" s="4" r="A64">
        <v>708</v>
      </c>
      <c t="s" s="4" r="C64">
        <v>732</v>
      </c>
      <c t="s" s="4" r="D64">
        <v>710</v>
      </c>
    </row>
    <row spans="1:5" r="65">
      <c t="s" s="4" r="A65">
        <v>711</v>
      </c>
      <c t="n" s="7" r="C65">
        <v>721000000</v>
      </c>
      <c t="n" s="7" r="D65">
        <v>691000000</v>
      </c>
      <c t="s" s="4" r="E65">
        <v>87</v>
      </c>
    </row>
    <row spans="1:5" r="66">
      <c t="s" s="3" r="A66">
        <v>704</v>
      </c>
    </row>
    <row spans="1:5" r="67">
      <c t="s" s="4" r="A67">
        <v>705</v>
      </c>
      <c t="n" s="6" r="C67">
        <v>25000000</v>
      </c>
      <c t="n" s="6" r="D67">
        <v>20000000</v>
      </c>
    </row>
    <row spans="1:5" r="68">
      <c t="s" s="4" r="A68">
        <v>52</v>
      </c>
      <c t="n" s="6" r="C68">
        <v>695885000</v>
      </c>
      <c t="n" s="6" r="D68">
        <v>679228000</v>
      </c>
    </row>
    <row spans="1:5" r="69">
      <c t="s" s="4" r="A69">
        <v>187</v>
      </c>
      <c t="n" s="6" r="C69">
        <v>115000</v>
      </c>
      <c t="n" s="6" r="D69">
        <v>122000</v>
      </c>
    </row>
    <row spans="1:5" r="70">
      <c t="s" s="4" r="A70">
        <v>733</v>
      </c>
    </row>
    <row spans="1:5" r="71">
      <c t="s" s="3" r="A71">
        <v>734</v>
      </c>
    </row>
    <row spans="1:5" r="72">
      <c t="s" s="4" r="A72">
        <v>735</v>
      </c>
      <c t="n" s="6" r="C72">
        <v>600000000</v>
      </c>
    </row>
    <row spans="1:5" r="73">
      <c t="s" s="4" r="A73">
        <v>736</v>
      </c>
    </row>
    <row spans="1:5" r="74">
      <c t="s" s="3" r="A74">
        <v>704</v>
      </c>
    </row>
    <row spans="1:5" r="75">
      <c t="n" s="6" r="A75">
        <v>2016</v>
      </c>
      <c t="s" s="4" r="B75">
        <v>124</v>
      </c>
      <c t="n" s="6" r="C75">
        <v>25000000</v>
      </c>
    </row>
    <row spans="1:5" r="76">
      <c t="n" s="6" r="A76">
        <v>2017</v>
      </c>
      <c t="s" s="4" r="B76">
        <v>124</v>
      </c>
      <c t="n" s="6" r="C76">
        <v>0</v>
      </c>
    </row>
    <row spans="1:5" r="77">
      <c t="n" s="6" r="A77">
        <v>2018</v>
      </c>
      <c t="s" s="4" r="B77">
        <v>124</v>
      </c>
      <c t="n" s="6" r="C77">
        <v>0</v>
      </c>
    </row>
    <row spans="1:5" r="78">
      <c t="n" s="6" r="A78">
        <v>2019</v>
      </c>
      <c t="s" s="4" r="B78">
        <v>124</v>
      </c>
      <c t="n" s="6" r="C78">
        <v>50000000</v>
      </c>
    </row>
    <row spans="1:5" r="79">
      <c t="n" s="6" r="A79">
        <v>2020</v>
      </c>
      <c t="s" s="4" r="B79">
        <v>124</v>
      </c>
      <c t="n" s="6" r="C79">
        <v>50000000</v>
      </c>
    </row>
    <row spans="1:5" r="80">
      <c t="s" s="4" r="A80">
        <v>715</v>
      </c>
      <c t="s" s="4" r="B80">
        <v>124</v>
      </c>
      <c t="n" s="6" r="C80">
        <v>596000000</v>
      </c>
    </row>
    <row spans="1:5" r="81">
      <c t="s" s="4" r="A81">
        <v>282</v>
      </c>
      <c t="s" s="4" r="B81">
        <v>124</v>
      </c>
      <c t="n" s="6" r="C81">
        <v>721000000</v>
      </c>
    </row>
    <row spans="1:5" r="82">
      <c t="s" s="4" r="A82">
        <v>705</v>
      </c>
      <c t="s" s="4" r="B82">
        <v>124</v>
      </c>
      <c t="n" s="6" r="C82">
        <v>25000000</v>
      </c>
    </row>
    <row spans="1:5" r="83">
      <c t="s" s="4" r="A83">
        <v>52</v>
      </c>
      <c t="s" s="4" r="B83">
        <v>124</v>
      </c>
      <c t="n" s="6" r="C83">
        <v>696000000</v>
      </c>
    </row>
    <row spans="1:5" r="84">
      <c t="s" s="4" r="A84">
        <v>737</v>
      </c>
    </row>
    <row spans="1:5" r="85">
      <c t="s" s="3" r="A85">
        <v>734</v>
      </c>
    </row>
    <row spans="1:5" r="86">
      <c t="s" s="4" r="A86">
        <v>738</v>
      </c>
      <c t="n" s="6" r="C86">
        <v>0</v>
      </c>
      <c t="n" s="6" r="D86">
        <v>0</v>
      </c>
    </row>
    <row spans="1:5" r="87">
      <c t="s" s="4" r="A87">
        <v>739</v>
      </c>
    </row>
    <row spans="1:5" r="88">
      <c t="s" s="3" r="A88">
        <v>707</v>
      </c>
    </row>
    <row spans="1:5" r="89">
      <c t="s" s="4" r="A89">
        <v>711</v>
      </c>
      <c t="s" s="4" r="B89">
        <v>117</v>
      </c>
      <c t="n" s="6" r="C89">
        <v>20000000</v>
      </c>
      <c t="n" s="6" r="D89">
        <v>67000000</v>
      </c>
    </row>
    <row spans="1:5" r="90">
      <c t="s" s="4" r="A90">
        <v>740</v>
      </c>
    </row>
    <row spans="1:5" r="91">
      <c t="s" s="3" r="A91">
        <v>707</v>
      </c>
    </row>
    <row spans="1:5" r="92">
      <c t="s" s="4" r="A92">
        <v>711</v>
      </c>
      <c t="s" s="4" r="B92">
        <v>117</v>
      </c>
      <c t="n" s="6" r="C92">
        <v>50000000</v>
      </c>
      <c t="n" s="6" r="D92">
        <v>175000000</v>
      </c>
    </row>
    <row spans="1:5" r="93">
      <c t="s" s="4" r="A93">
        <v>741</v>
      </c>
    </row>
    <row spans="1:5" r="94">
      <c t="s" s="3" r="A94">
        <v>712</v>
      </c>
    </row>
    <row spans="1:5" r="95">
      <c t="s" s="4" r="A95">
        <v>713</v>
      </c>
      <c t="s" s="4" r="B95">
        <v>117</v>
      </c>
      <c t="n" s="7" r="C95">
        <v>50000000</v>
      </c>
    </row>
    <row spans="1:5" r="96">
      <c t="s" s="4" r="A96">
        <v>722</v>
      </c>
      <c t="s" s="4" r="C96">
        <v>273</v>
      </c>
    </row>
    <row spans="1:5" r="97">
      <c t="s" s="4" r="A97">
        <v>723</v>
      </c>
      <c t="s" s="4" r="B97">
        <v>664</v>
      </c>
      <c t="s" s="4" r="C97">
        <v>742</v>
      </c>
    </row>
    <row spans="1:5" r="98">
      <c t="s" s="4" r="A98">
        <v>743</v>
      </c>
    </row>
    <row spans="1:5" r="99">
      <c t="s" s="3" r="A99">
        <v>712</v>
      </c>
    </row>
    <row spans="1:5" r="100">
      <c t="s" s="4" r="A100">
        <v>713</v>
      </c>
      <c t="s" s="4" r="B100">
        <v>117</v>
      </c>
      <c t="n" s="7" r="D100">
        <v>75000000</v>
      </c>
    </row>
    <row spans="1:5" r="101">
      <c t="s" s="4" r="A101">
        <v>722</v>
      </c>
      <c t="s" s="4" r="D101">
        <v>272</v>
      </c>
    </row>
    <row spans="1:5" r="102">
      <c t="s" s="4" r="A102">
        <v>723</v>
      </c>
      <c t="s" s="4" r="B102">
        <v>664</v>
      </c>
      <c t="s" s="4" r="D102">
        <v>744</v>
      </c>
    </row>
    <row spans="1:5" r="103">
      <c t="s" s="4" r="A103">
        <v>726</v>
      </c>
      <c t="s" s="4" r="D103">
        <v>745</v>
      </c>
    </row>
    <row spans="1:5" r="104">
      <c t="s" s="4" r="A104">
        <v>746</v>
      </c>
    </row>
    <row spans="1:5" r="105">
      <c t="s" s="3" r="A105">
        <v>712</v>
      </c>
    </row>
    <row spans="1:5" r="106">
      <c t="s" s="4" r="A106">
        <v>713</v>
      </c>
      <c t="s" s="4" r="B106">
        <v>117</v>
      </c>
      <c t="n" s="7" r="D106">
        <v>100000000</v>
      </c>
    </row>
    <row spans="1:5" r="107">
      <c t="s" s="4" r="A107">
        <v>722</v>
      </c>
      <c t="s" s="4" r="D107">
        <v>271</v>
      </c>
    </row>
    <row spans="1:5" r="108">
      <c t="s" s="4" r="A108">
        <v>723</v>
      </c>
      <c t="s" s="4" r="B108">
        <v>664</v>
      </c>
      <c t="s" s="4" r="D108">
        <v>747</v>
      </c>
    </row>
    <row spans="1:5" r="109">
      <c t="s" s="4" r="A109">
        <v>726</v>
      </c>
      <c t="s" s="4" r="C109">
        <v>748</v>
      </c>
      <c t="s" s="4" r="D109">
        <v>749</v>
      </c>
    </row>
    <row spans="1:5" r="110">
      <c t="s" s="4" r="A110">
        <v>750</v>
      </c>
    </row>
    <row spans="1:5" r="111">
      <c t="s" s="3" r="A111">
        <v>712</v>
      </c>
    </row>
    <row spans="1:5" r="112">
      <c t="s" s="4" r="A112">
        <v>713</v>
      </c>
      <c t="s" s="4" r="B112">
        <v>117</v>
      </c>
      <c t="n" s="7" r="C112">
        <v>20000000</v>
      </c>
    </row>
    <row spans="1:5" r="113">
      <c t="s" s="4" r="A113">
        <v>722</v>
      </c>
      <c t="s" s="4" r="C113">
        <v>254</v>
      </c>
    </row>
    <row spans="1:5" r="114">
      <c t="s" s="4" r="A114">
        <v>726</v>
      </c>
      <c t="s" s="4" r="C114">
        <v>751</v>
      </c>
    </row>
    <row spans="1:5" r="115">
      <c t="s" s="4" r="A115">
        <v>752</v>
      </c>
    </row>
    <row spans="1:5" r="116">
      <c t="s" s="3" r="A116">
        <v>712</v>
      </c>
    </row>
    <row spans="1:5" r="117">
      <c t="s" s="4" r="A117">
        <v>713</v>
      </c>
      <c t="s" s="4" r="B117">
        <v>117</v>
      </c>
      <c t="n" s="7" r="D117">
        <v>37000000</v>
      </c>
    </row>
    <row spans="1:5" r="118">
      <c t="s" s="4" r="A118">
        <v>722</v>
      </c>
      <c t="s" s="4" r="D118">
        <v>753</v>
      </c>
    </row>
    <row spans="1:5" r="119">
      <c t="s" s="4" r="A119">
        <v>726</v>
      </c>
      <c t="s" s="4" r="D119">
        <v>754</v>
      </c>
    </row>
    <row spans="1:5" r="120">
      <c t="s" s="4" r="A120">
        <v>755</v>
      </c>
    </row>
    <row spans="1:5" r="121">
      <c t="s" s="3" r="A121">
        <v>712</v>
      </c>
    </row>
    <row spans="1:5" r="122">
      <c t="s" s="4" r="A122">
        <v>713</v>
      </c>
      <c t="s" s="4" r="B122">
        <v>117</v>
      </c>
      <c t="n" s="7" r="D122">
        <v>30000000</v>
      </c>
    </row>
    <row spans="1:5" r="123">
      <c t="s" s="4" r="A123">
        <v>722</v>
      </c>
      <c t="s" s="4" r="D123">
        <v>255</v>
      </c>
    </row>
    <row spans="1:5" r="124">
      <c t="s" s="4" r="A124">
        <v>726</v>
      </c>
      <c t="s" s="4" r="D124">
        <v>756</v>
      </c>
    </row>
    <row spans="1:5" r="125">
      <c t="n" r="A125"/>
    </row>
    <row spans="1:5" r="126">
      <c t="s" s="4" r="A126">
        <v>87</v>
      </c>
      <c t="s" s="4" r="B126">
        <v>757</v>
      </c>
    </row>
    <row spans="1:5" r="127">
      <c t="s" s="4" r="A127">
        <v>117</v>
      </c>
      <c t="s" s="4" r="B127">
        <v>758</v>
      </c>
    </row>
    <row spans="1:5" r="128">
      <c t="s" s="4" r="A128">
        <v>124</v>
      </c>
      <c t="s" s="4" r="B128">
        <v>759</v>
      </c>
    </row>
    <row spans="1:5" r="129">
      <c t="s" s="4" r="A129">
        <v>637</v>
      </c>
      <c t="s" s="4" r="B129">
        <v>760</v>
      </c>
    </row>
    <row spans="1:5" r="130">
      <c t="s" s="4" r="A130">
        <v>660</v>
      </c>
      <c t="s" s="4" r="B130">
        <v>761</v>
      </c>
    </row>
    <row spans="1:5" r="131">
      <c t="s" s="4" r="A131">
        <v>662</v>
      </c>
      <c t="s" s="4" r="B131">
        <v>760</v>
      </c>
    </row>
    <row spans="1:5" r="132">
      <c t="s" s="4" r="A132">
        <v>664</v>
      </c>
      <c t="s" s="4" r="B132">
        <v>762</v>
      </c>
    </row>
  </sheetData>
  <mergeCells count="11">
    <mergeCell ref="A1:B2"/>
    <mergeCell ref="C1:E1"/>
    <mergeCell ref="D2:E2"/>
    <mergeCell ref="A125:D125"/>
    <mergeCell ref="B126:D126"/>
    <mergeCell ref="B127:D127"/>
    <mergeCell ref="B128:D128"/>
    <mergeCell ref="B129:D129"/>
    <mergeCell ref="B130:D130"/>
    <mergeCell ref="B131:D131"/>
    <mergeCell ref="B132:D13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80"/>
    <col customWidth="1" max="3" min="3" width="16"/>
    <col customWidth="1" max="4" min="4" width="14"/>
  </cols>
  <sheetData>
    <row spans="1:4" r="1">
      <c t="s" s="1" r="A1">
        <v>763</v>
      </c>
      <c t="s" s="2" r="C1">
        <v>81</v>
      </c>
    </row>
    <row spans="1:4" r="2">
      <c t="s" s="2" r="C2">
        <v>19</v>
      </c>
      <c t="s" s="2" r="D2">
        <v>20</v>
      </c>
    </row>
    <row spans="1:4" r="3">
      <c t="s" s="3" r="A3">
        <v>320</v>
      </c>
    </row>
    <row spans="1:4" r="4">
      <c t="s" s="4" r="A4">
        <v>764</v>
      </c>
      <c t="n" s="6" r="C4">
        <v>49728662</v>
      </c>
      <c t="n" s="6" r="D4">
        <v>50656553</v>
      </c>
    </row>
    <row spans="1:4" r="5">
      <c t="s" s="4" r="A5">
        <v>765</v>
      </c>
      <c t="s" s="4" r="B5">
        <v>87</v>
      </c>
      <c t="n" s="6" r="C5">
        <v>993825</v>
      </c>
    </row>
    <row spans="1:4" r="6">
      <c t="s" s="4" r="A6">
        <v>766</v>
      </c>
      <c t="n" s="6" r="C6">
        <v>2849012</v>
      </c>
    </row>
    <row spans="1:4" r="7">
      <c t="s" s="4" r="A7">
        <v>767</v>
      </c>
      <c t="n" s="6" r="C7">
        <v>637196</v>
      </c>
    </row>
    <row spans="1:4" r="8">
      <c t="s" s="4" r="A8">
        <v>768</v>
      </c>
      <c t="n" s="6" r="C8">
        <v>81555</v>
      </c>
    </row>
    <row spans="1:4" r="9">
      <c t="s" s="4" r="A9">
        <v>769</v>
      </c>
      <c t="n" s="6" r="C9">
        <v>4561588</v>
      </c>
    </row>
    <row spans="1:4" r="10">
      <c t="s" s="4" r="A10">
        <v>770</v>
      </c>
      <c t="n" s="6" r="C10">
        <v>304089</v>
      </c>
    </row>
    <row spans="1:4" r="11">
      <c t="s" s="4" r="A11">
        <v>771</v>
      </c>
      <c t="s" s="4" r="C11">
        <v>772</v>
      </c>
    </row>
    <row spans="1:4" r="12">
      <c t="n" r="A12"/>
    </row>
    <row spans="1:4" r="13">
      <c t="s" s="4" r="A13">
        <v>87</v>
      </c>
      <c t="s" s="4" r="B13">
        <v>773</v>
      </c>
    </row>
  </sheetData>
  <mergeCells count="3">
    <mergeCell ref="A1:B2"/>
    <mergeCell ref="A12:C12"/>
    <mergeCell ref="B13:C1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4</v>
      </c>
      <c t="s" s="2" r="B1">
        <v>19</v>
      </c>
      <c t="s" s="2" r="C1">
        <v>20</v>
      </c>
    </row>
    <row spans="1:3" r="2">
      <c t="s" s="4" r="A2">
        <v>252</v>
      </c>
      <c t="n" s="7" r="B2">
        <v>0</v>
      </c>
      <c t="n" s="7" r="C2">
        <v>0</v>
      </c>
    </row>
    <row spans="1:3" r="3">
      <c t="s" s="4" r="A3">
        <v>17</v>
      </c>
    </row>
    <row spans="1:3" r="4">
      <c t="s" s="4" r="A4">
        <v>252</v>
      </c>
      <c t="n" s="6" r="B4">
        <v>0</v>
      </c>
      <c t="n" s="7" r="C4">
        <v>0</v>
      </c>
    </row>
    <row spans="1:3" r="5">
      <c t="s" s="4" r="A5">
        <v>775</v>
      </c>
    </row>
    <row spans="1:3" r="6">
      <c t="s" s="4" r="A6">
        <v>252</v>
      </c>
      <c t="n" s="8" r="B6">
        <v>4.8</v>
      </c>
    </row>
    <row spans="1:3" r="7">
      <c t="s" s="4" r="A7">
        <v>278</v>
      </c>
      <c t="n" s="6" r="B7">
        <v>150000</v>
      </c>
    </row>
    <row spans="1:3" r="8">
      <c t="s" s="4" r="A8">
        <v>776</v>
      </c>
      <c t="n" s="7" r="B8">
        <v>100</v>
      </c>
    </row>
    <row spans="1:3" r="9">
      <c t="s" s="4" r="A9">
        <v>777</v>
      </c>
      <c t="n" s="6" r="B9">
        <v>101</v>
      </c>
    </row>
    <row spans="1:3" r="10">
      <c t="s" s="4" r="A10">
        <v>778</v>
      </c>
      <c t="n" s="6" r="B10">
        <v>101</v>
      </c>
    </row>
    <row spans="1:3" r="11">
      <c t="s" s="4" r="A11">
        <v>779</v>
      </c>
    </row>
    <row spans="1:3" r="12">
      <c t="s" s="4" r="A12">
        <v>252</v>
      </c>
      <c t="n" s="8" r="B12">
        <v>4.25</v>
      </c>
    </row>
    <row spans="1:3" r="13">
      <c t="s" s="4" r="A13">
        <v>278</v>
      </c>
      <c t="n" s="6" r="B13">
        <v>70600</v>
      </c>
    </row>
    <row spans="1:3" r="14">
      <c t="s" s="4" r="A14">
        <v>776</v>
      </c>
      <c t="n" s="7" r="B14">
        <v>100</v>
      </c>
    </row>
    <row spans="1:3" r="15">
      <c t="s" s="4" r="A15">
        <v>777</v>
      </c>
      <c t="n" s="6" r="B15">
        <v>105</v>
      </c>
    </row>
    <row spans="1:3" r="16">
      <c t="s" s="4" r="A16">
        <v>778</v>
      </c>
      <c t="n" s="6" r="B16">
        <v>105</v>
      </c>
    </row>
    <row spans="1:3" r="17">
      <c t="s" s="4" r="A17">
        <v>780</v>
      </c>
    </row>
    <row spans="1:3" r="18">
      <c t="s" s="4" r="A18">
        <v>252</v>
      </c>
      <c t="n" s="7" r="B18">
        <v>5</v>
      </c>
    </row>
    <row spans="1:3" r="19">
      <c t="s" s="4" r="A19">
        <v>278</v>
      </c>
      <c t="n" s="6" r="B19">
        <v>60000</v>
      </c>
    </row>
    <row spans="1:3" r="20">
      <c t="s" s="4" r="A20">
        <v>776</v>
      </c>
      <c t="n" s="7" r="B20">
        <v>100</v>
      </c>
    </row>
    <row spans="1:3" r="21">
      <c t="s" s="4" r="A21">
        <v>777</v>
      </c>
      <c t="n" s="6" r="B21">
        <v>102</v>
      </c>
    </row>
    <row spans="1:3" r="22">
      <c t="s" s="4" r="A22">
        <v>778</v>
      </c>
      <c t="n" s="7" r="B22">
        <v>1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79</v>
      </c>
      <c t="s" s="2" r="B1">
        <v>19</v>
      </c>
      <c t="s" s="2" r="C1">
        <v>20</v>
      </c>
    </row>
    <row spans="1:3" r="2">
      <c t="s" s="3" r="A2">
        <v>180</v>
      </c>
    </row>
    <row spans="1:3" r="3">
      <c t="s" s="4" r="A3">
        <v>181</v>
      </c>
      <c t="n" s="7" r="B3">
        <v>-14236</v>
      </c>
      <c t="n" s="7" r="C3">
        <v>-7961</v>
      </c>
    </row>
    <row spans="1:3" r="4">
      <c t="s" s="4" r="A4">
        <v>182</v>
      </c>
      <c t="n" s="6" r="B4">
        <v>1243247</v>
      </c>
      <c t="n" s="6" r="C4">
        <v>1246576</v>
      </c>
    </row>
    <row spans="1:3" r="5">
      <c t="s" s="3" r="A5">
        <v>183</v>
      </c>
    </row>
    <row spans="1:3" r="6">
      <c t="s" s="4" r="A6">
        <v>51</v>
      </c>
      <c t="n" s="6" r="B6">
        <v>28173</v>
      </c>
      <c t="n" s="6" r="C6">
        <v>28173</v>
      </c>
    </row>
    <row spans="1:3" r="7">
      <c t="s" s="3" r="A7">
        <v>184</v>
      </c>
    </row>
    <row spans="1:3" r="8">
      <c t="s" s="4" r="A8">
        <v>185</v>
      </c>
      <c t="n" s="6" r="B8">
        <v>971000</v>
      </c>
      <c t="n" s="6" r="C8">
        <v>691000</v>
      </c>
    </row>
    <row spans="1:3" r="9">
      <c t="s" s="4" r="A9">
        <v>186</v>
      </c>
      <c t="n" s="6" r="B9">
        <v>0</v>
      </c>
      <c t="n" s="6" r="C9">
        <v>8350</v>
      </c>
    </row>
    <row spans="1:3" r="10">
      <c t="s" s="4" r="A10">
        <v>187</v>
      </c>
      <c t="n" s="6" r="B10">
        <v>-1799</v>
      </c>
      <c t="n" s="6" r="C10">
        <v>-122</v>
      </c>
    </row>
    <row spans="1:3" r="11">
      <c t="s" s="4" r="A11">
        <v>188</v>
      </c>
      <c t="n" s="6" r="B11">
        <v>25000</v>
      </c>
      <c t="n" s="6" r="C11">
        <v>20000</v>
      </c>
    </row>
    <row spans="1:3" r="12">
      <c t="s" s="4" r="A12">
        <v>52</v>
      </c>
      <c t="n" s="7" r="B12">
        <v>944201</v>
      </c>
      <c t="n" s="7" r="C12">
        <v>679228</v>
      </c>
    </row>
    <row spans="1:3" r="13">
      <c t="s" s="4" r="A13">
        <v>189</v>
      </c>
      <c t="s" s="4" r="B13">
        <v>190</v>
      </c>
      <c t="s" s="4" r="C13">
        <v>191</v>
      </c>
    </row>
    <row spans="1:3" r="14">
      <c t="s" s="4" r="A14">
        <v>192</v>
      </c>
      <c t="n" s="7" r="B14">
        <v>2215621</v>
      </c>
      <c t="n" s="7" r="C14">
        <v>1953977</v>
      </c>
    </row>
    <row spans="1:3" r="15">
      <c t="s" s="4" r="A15">
        <v>193</v>
      </c>
      <c t="s" s="4" r="B15">
        <v>194</v>
      </c>
      <c t="s" s="4" r="C15">
        <v>194</v>
      </c>
    </row>
    <row spans="1:3" r="16">
      <c t="s" s="4" r="A16">
        <v>195</v>
      </c>
    </row>
    <row spans="1:3" r="17">
      <c t="s" s="3" r="A17">
        <v>184</v>
      </c>
    </row>
    <row spans="1:3" r="18">
      <c t="s" s="4" r="A18">
        <v>185</v>
      </c>
      <c t="n" s="7" r="B18">
        <v>0</v>
      </c>
      <c t="n" s="7" r="C18">
        <v>20000</v>
      </c>
    </row>
    <row spans="1:3" r="19">
      <c t="s" s="4" r="A19">
        <v>196</v>
      </c>
    </row>
    <row spans="1:3" r="20">
      <c t="s" s="3" r="A20">
        <v>184</v>
      </c>
    </row>
    <row spans="1:3" r="21">
      <c t="s" s="4" r="A21">
        <v>185</v>
      </c>
      <c t="n" s="6" r="B21">
        <v>25000</v>
      </c>
      <c t="n" s="6" r="C21">
        <v>25000</v>
      </c>
    </row>
    <row spans="1:3" r="22">
      <c t="s" s="4" r="A22">
        <v>197</v>
      </c>
    </row>
    <row spans="1:3" r="23">
      <c t="s" s="3" r="A23">
        <v>184</v>
      </c>
    </row>
    <row spans="1:3" r="24">
      <c t="s" s="4" r="A24">
        <v>185</v>
      </c>
      <c t="n" s="6" r="B24">
        <v>50000</v>
      </c>
      <c t="n" s="6" r="C24">
        <v>50000</v>
      </c>
    </row>
    <row spans="1:3" r="25">
      <c t="s" s="4" r="A25">
        <v>198</v>
      </c>
    </row>
    <row spans="1:3" r="26">
      <c t="s" s="3" r="A26">
        <v>184</v>
      </c>
    </row>
    <row spans="1:3" r="27">
      <c t="s" s="4" r="A27">
        <v>185</v>
      </c>
      <c t="n" s="6" r="B27">
        <v>150000</v>
      </c>
      <c t="n" s="6" r="C27">
        <v>50000</v>
      </c>
    </row>
    <row spans="1:3" r="28">
      <c t="s" s="4" r="A28">
        <v>199</v>
      </c>
    </row>
    <row spans="1:3" r="29">
      <c t="s" s="3" r="A29">
        <v>184</v>
      </c>
    </row>
    <row spans="1:3" r="30">
      <c t="s" s="4" r="A30">
        <v>185</v>
      </c>
      <c t="n" s="6" r="B30">
        <v>20000</v>
      </c>
      <c t="n" s="6" r="C30">
        <v>20000</v>
      </c>
    </row>
    <row spans="1:3" r="31">
      <c t="s" s="4" r="A31">
        <v>200</v>
      </c>
    </row>
    <row spans="1:3" r="32">
      <c t="s" s="3" r="A32">
        <v>184</v>
      </c>
    </row>
    <row spans="1:3" r="33">
      <c t="s" s="4" r="A33">
        <v>185</v>
      </c>
      <c t="n" s="6" r="B33">
        <v>40500</v>
      </c>
      <c t="n" s="6" r="C33">
        <v>40500</v>
      </c>
    </row>
    <row spans="1:3" r="34">
      <c t="s" s="4" r="A34">
        <v>201</v>
      </c>
    </row>
    <row spans="1:3" r="35">
      <c t="s" s="3" r="A35">
        <v>184</v>
      </c>
    </row>
    <row spans="1:3" r="36">
      <c t="s" s="4" r="A36">
        <v>185</v>
      </c>
      <c t="n" s="6" r="B36">
        <v>125000</v>
      </c>
      <c t="n" s="6" r="C36">
        <v>125000</v>
      </c>
    </row>
    <row spans="1:3" r="37">
      <c t="s" s="4" r="A37">
        <v>202</v>
      </c>
    </row>
    <row spans="1:3" r="38">
      <c t="s" s="3" r="A38">
        <v>184</v>
      </c>
    </row>
    <row spans="1:3" r="39">
      <c t="s" s="4" r="A39">
        <v>185</v>
      </c>
      <c t="n" s="6" r="B39">
        <v>52000</v>
      </c>
      <c t="n" s="6" r="C39">
        <v>52000</v>
      </c>
    </row>
    <row spans="1:3" r="40">
      <c t="s" s="4" r="A40">
        <v>203</v>
      </c>
    </row>
    <row spans="1:3" r="41">
      <c t="s" s="3" r="A41">
        <v>184</v>
      </c>
    </row>
    <row spans="1:3" r="42">
      <c t="s" s="4" r="A42">
        <v>185</v>
      </c>
      <c t="n" s="6" r="B42">
        <v>8500</v>
      </c>
      <c t="n" s="6" r="C42">
        <v>8500</v>
      </c>
    </row>
    <row spans="1:3" r="43">
      <c t="s" s="4" r="A43">
        <v>204</v>
      </c>
    </row>
    <row spans="1:3" r="44">
      <c t="s" s="3" r="A44">
        <v>184</v>
      </c>
    </row>
    <row spans="1:3" r="45">
      <c t="s" s="4" r="A45">
        <v>185</v>
      </c>
      <c t="n" s="6" r="B45">
        <v>50000</v>
      </c>
      <c t="n" s="6" r="C45">
        <v>50000</v>
      </c>
    </row>
    <row spans="1:3" r="46">
      <c t="s" s="4" r="A46">
        <v>205</v>
      </c>
    </row>
    <row spans="1:3" r="47">
      <c t="s" s="3" r="A47">
        <v>184</v>
      </c>
    </row>
    <row spans="1:3" r="48">
      <c t="s" s="4" r="A48">
        <v>185</v>
      </c>
      <c t="n" s="6" r="B48">
        <v>75000</v>
      </c>
      <c t="n" s="6" r="C48">
        <v>75000</v>
      </c>
    </row>
    <row spans="1:3" r="49">
      <c t="s" s="4" r="A49">
        <v>206</v>
      </c>
    </row>
    <row spans="1:3" r="50">
      <c t="s" s="3" r="A50">
        <v>184</v>
      </c>
    </row>
    <row spans="1:3" r="51">
      <c t="s" s="4" r="A51">
        <v>185</v>
      </c>
      <c t="n" s="6" r="B51">
        <v>175000</v>
      </c>
      <c t="n" s="6" r="C51">
        <v>175000</v>
      </c>
    </row>
    <row spans="1:3" r="52">
      <c t="s" s="4" r="A52">
        <v>207</v>
      </c>
    </row>
    <row spans="1:3" r="53">
      <c t="s" s="3" r="A53">
        <v>184</v>
      </c>
    </row>
    <row spans="1:3" r="54">
      <c t="s" s="4" r="A54">
        <v>185</v>
      </c>
      <c t="n" s="6" r="B54">
        <v>200000</v>
      </c>
      <c t="n" s="6" r="C54">
        <v>0</v>
      </c>
    </row>
    <row spans="1:3" r="55">
      <c t="s" s="4" r="A55">
        <v>208</v>
      </c>
    </row>
    <row spans="1:3" r="56">
      <c t="s" s="3" r="A56">
        <v>180</v>
      </c>
    </row>
    <row spans="1:3" r="57">
      <c t="s" s="4" r="A57">
        <v>209</v>
      </c>
      <c t="n" s="6" r="B57">
        <v>485456</v>
      </c>
      <c t="n" s="6" r="C57">
        <v>525932</v>
      </c>
    </row>
    <row spans="1:3" r="58">
      <c t="s" s="4" r="A58">
        <v>210</v>
      </c>
      <c t="n" s="6" r="B58">
        <v>14934</v>
      </c>
      <c t="n" s="6" r="C58">
        <v>11847</v>
      </c>
    </row>
    <row spans="1:3" r="59">
      <c t="s" s="4" r="A59">
        <v>211</v>
      </c>
      <c t="n" s="6" r="B59">
        <v>757093</v>
      </c>
      <c t="n" s="6" r="C59">
        <v>716758</v>
      </c>
    </row>
    <row spans="1:3" r="60">
      <c t="s" s="4" r="A60">
        <v>181</v>
      </c>
      <c t="n" s="6" r="B60">
        <v>-14236</v>
      </c>
      <c t="n" s="6" r="C60">
        <v>-7961</v>
      </c>
    </row>
    <row spans="1:3" r="61">
      <c t="s" s="4" r="A61">
        <v>182</v>
      </c>
      <c t="n" s="7" r="B61">
        <v>1243247</v>
      </c>
      <c t="n" s="7" r="C61">
        <v>1246576</v>
      </c>
    </row>
    <row spans="1:3" r="62">
      <c t="s" s="4" r="A62">
        <v>212</v>
      </c>
      <c t="s" s="4" r="B62">
        <v>213</v>
      </c>
      <c t="s" s="4" r="C62">
        <v>214</v>
      </c>
    </row>
    <row spans="1:3" r="63">
      <c t="s" s="4" r="A63">
        <v>183</v>
      </c>
    </row>
    <row spans="1:3" r="64">
      <c t="s" s="3" r="A64">
        <v>183</v>
      </c>
    </row>
    <row spans="1:3" r="65">
      <c t="s" s="4" r="A65">
        <v>215</v>
      </c>
      <c t="n" s="7" r="B65">
        <v>0</v>
      </c>
      <c t="n" s="7" r="C65">
        <v>0</v>
      </c>
    </row>
    <row spans="1:3" r="66">
      <c t="s" s="4" r="A66">
        <v>51</v>
      </c>
      <c t="n" s="7" r="B66">
        <v>28173</v>
      </c>
      <c t="n" s="7" r="C66">
        <v>28173</v>
      </c>
    </row>
    <row spans="1:3" r="67">
      <c t="s" s="4" r="A67">
        <v>216</v>
      </c>
      <c t="s" s="4" r="B67">
        <v>217</v>
      </c>
      <c t="s" s="4" r="C67">
        <v>218</v>
      </c>
    </row>
    <row spans="1:3" r="68">
      <c t="s" s="4" r="A68">
        <v>219</v>
      </c>
    </row>
    <row spans="1:3" r="69">
      <c t="s" s="3" r="A69">
        <v>183</v>
      </c>
    </row>
    <row spans="1:3" r="70">
      <c t="s" s="4" r="A70">
        <v>51</v>
      </c>
      <c t="n" s="7" r="B70">
        <v>15000</v>
      </c>
      <c t="n" s="7" r="C70">
        <v>15000</v>
      </c>
    </row>
    <row spans="1:3" r="71">
      <c t="s" s="4" r="A71">
        <v>220</v>
      </c>
    </row>
    <row spans="1:3" r="72">
      <c t="s" s="3" r="A72">
        <v>183</v>
      </c>
    </row>
    <row spans="1:3" r="73">
      <c t="s" s="4" r="A73">
        <v>51</v>
      </c>
      <c t="n" s="6" r="B73">
        <v>7173</v>
      </c>
      <c t="n" s="6" r="C73">
        <v>7173</v>
      </c>
    </row>
    <row spans="1:3" r="74">
      <c t="s" s="4" r="A74">
        <v>221</v>
      </c>
    </row>
    <row spans="1:3" r="75">
      <c t="s" s="3" r="A75">
        <v>183</v>
      </c>
    </row>
    <row spans="1:3" r="76">
      <c t="s" s="4" r="A76">
        <v>51</v>
      </c>
      <c t="n" s="6" r="B76">
        <v>6000</v>
      </c>
      <c t="n" s="6" r="C76">
        <v>6000</v>
      </c>
    </row>
    <row spans="1:3" r="77">
      <c t="s" s="4" r="A77">
        <v>17</v>
      </c>
    </row>
    <row spans="1:3" r="78">
      <c t="s" s="3" r="A78">
        <v>180</v>
      </c>
    </row>
    <row spans="1:3" r="79">
      <c t="s" s="4" r="A79">
        <v>181</v>
      </c>
      <c t="n" s="6" r="B79">
        <v>-6712</v>
      </c>
      <c t="n" s="6" r="C79">
        <v>-6413</v>
      </c>
    </row>
    <row spans="1:3" r="80">
      <c t="s" s="4" r="A80">
        <v>182</v>
      </c>
      <c t="n" s="6" r="B80">
        <v>1081292</v>
      </c>
      <c t="n" s="6" r="C80">
        <v>1050166</v>
      </c>
    </row>
    <row spans="1:3" r="81">
      <c t="s" s="3" r="A81">
        <v>183</v>
      </c>
    </row>
    <row spans="1:3" r="82">
      <c t="s" s="4" r="A82">
        <v>51</v>
      </c>
      <c t="n" s="6" r="B82">
        <v>28173</v>
      </c>
      <c t="n" s="6" r="C82">
        <v>28173</v>
      </c>
    </row>
    <row spans="1:3" r="83">
      <c t="s" s="3" r="A83">
        <v>184</v>
      </c>
    </row>
    <row spans="1:3" r="84">
      <c t="s" s="4" r="A84">
        <v>185</v>
      </c>
      <c t="n" s="6" r="B84">
        <v>721000</v>
      </c>
      <c t="n" s="6" r="C84">
        <v>691000</v>
      </c>
    </row>
    <row spans="1:3" r="85">
      <c t="s" s="4" r="A85">
        <v>186</v>
      </c>
      <c t="n" s="6" r="C85">
        <v>8350</v>
      </c>
    </row>
    <row spans="1:3" r="86">
      <c t="s" s="4" r="A86">
        <v>187</v>
      </c>
      <c t="n" s="6" r="B86">
        <v>-115</v>
      </c>
      <c t="n" s="6" r="C86">
        <v>-122</v>
      </c>
    </row>
    <row spans="1:3" r="87">
      <c t="s" s="4" r="A87">
        <v>188</v>
      </c>
      <c t="n" s="6" r="B87">
        <v>25000</v>
      </c>
      <c t="n" s="6" r="C87">
        <v>20000</v>
      </c>
    </row>
    <row spans="1:3" r="88">
      <c t="s" s="4" r="A88">
        <v>52</v>
      </c>
      <c t="n" s="7" r="B88">
        <v>695885</v>
      </c>
      <c t="n" s="7" r="C88">
        <v>679228</v>
      </c>
    </row>
    <row spans="1:3" r="89">
      <c t="s" s="4" r="A89">
        <v>189</v>
      </c>
      <c t="s" s="4" r="B89">
        <v>222</v>
      </c>
      <c t="s" s="4" r="C89">
        <v>223</v>
      </c>
    </row>
    <row spans="1:3" r="90">
      <c t="s" s="4" r="A90">
        <v>192</v>
      </c>
      <c t="n" s="7" r="B90">
        <v>1805350</v>
      </c>
      <c t="n" s="7" r="C90">
        <v>1757567</v>
      </c>
    </row>
    <row spans="1:3" r="91">
      <c t="s" s="4" r="A91">
        <v>193</v>
      </c>
      <c t="s" s="4" r="B91">
        <v>194</v>
      </c>
      <c t="s" s="4" r="C91">
        <v>194</v>
      </c>
    </row>
    <row spans="1:3" r="92">
      <c t="s" s="4" r="A92">
        <v>224</v>
      </c>
    </row>
    <row spans="1:3" r="93">
      <c t="s" s="3" r="A93">
        <v>184</v>
      </c>
    </row>
    <row spans="1:3" r="94">
      <c t="s" s="4" r="A94">
        <v>185</v>
      </c>
      <c t="n" s="7" r="B94">
        <v>0</v>
      </c>
      <c t="n" s="7" r="C94">
        <v>20000</v>
      </c>
    </row>
    <row spans="1:3" r="95">
      <c t="s" s="4" r="A95">
        <v>225</v>
      </c>
    </row>
    <row spans="1:3" r="96">
      <c t="s" s="3" r="A96">
        <v>184</v>
      </c>
    </row>
    <row spans="1:3" r="97">
      <c t="s" s="4" r="A97">
        <v>185</v>
      </c>
      <c t="n" s="6" r="B97">
        <v>25000</v>
      </c>
      <c t="n" s="6" r="C97">
        <v>25000</v>
      </c>
    </row>
    <row spans="1:3" r="98">
      <c t="s" s="4" r="A98">
        <v>226</v>
      </c>
    </row>
    <row spans="1:3" r="99">
      <c t="s" s="3" r="A99">
        <v>184</v>
      </c>
    </row>
    <row spans="1:3" r="100">
      <c t="s" s="4" r="A100">
        <v>185</v>
      </c>
      <c t="n" s="6" r="B100">
        <v>50000</v>
      </c>
      <c t="n" s="6" r="C100">
        <v>50000</v>
      </c>
    </row>
    <row spans="1:3" r="101">
      <c t="s" s="4" r="A101">
        <v>227</v>
      </c>
    </row>
    <row spans="1:3" r="102">
      <c t="s" s="3" r="A102">
        <v>184</v>
      </c>
    </row>
    <row spans="1:3" r="103">
      <c t="s" s="4" r="A103">
        <v>185</v>
      </c>
      <c t="n" s="6" r="B103">
        <v>50000</v>
      </c>
      <c t="n" s="6" r="C103">
        <v>50000</v>
      </c>
    </row>
    <row spans="1:3" r="104">
      <c t="s" s="4" r="A104">
        <v>228</v>
      </c>
    </row>
    <row spans="1:3" r="105">
      <c t="s" s="3" r="A105">
        <v>184</v>
      </c>
    </row>
    <row spans="1:3" r="106">
      <c t="s" s="4" r="A106">
        <v>185</v>
      </c>
      <c t="n" s="6" r="B106">
        <v>20000</v>
      </c>
      <c t="n" s="6" r="C106">
        <v>20000</v>
      </c>
    </row>
    <row spans="1:3" r="107">
      <c t="s" s="4" r="A107">
        <v>229</v>
      </c>
    </row>
    <row spans="1:3" r="108">
      <c t="s" s="3" r="A108">
        <v>184</v>
      </c>
    </row>
    <row spans="1:3" r="109">
      <c t="s" s="4" r="A109">
        <v>185</v>
      </c>
      <c t="n" s="6" r="B109">
        <v>40500</v>
      </c>
      <c t="n" s="6" r="C109">
        <v>40500</v>
      </c>
    </row>
    <row spans="1:3" r="110">
      <c t="s" s="4" r="A110">
        <v>230</v>
      </c>
    </row>
    <row spans="1:3" r="111">
      <c t="s" s="3" r="A111">
        <v>184</v>
      </c>
    </row>
    <row spans="1:3" r="112">
      <c t="s" s="4" r="A112">
        <v>185</v>
      </c>
      <c t="n" s="6" r="B112">
        <v>125000</v>
      </c>
      <c t="n" s="6" r="C112">
        <v>125000</v>
      </c>
    </row>
    <row spans="1:3" r="113">
      <c t="s" s="4" r="A113">
        <v>231</v>
      </c>
    </row>
    <row spans="1:3" r="114">
      <c t="s" s="3" r="A114">
        <v>184</v>
      </c>
    </row>
    <row spans="1:3" r="115">
      <c t="s" s="4" r="A115">
        <v>185</v>
      </c>
      <c t="n" s="6" r="B115">
        <v>52000</v>
      </c>
      <c t="n" s="6" r="C115">
        <v>52000</v>
      </c>
    </row>
    <row spans="1:3" r="116">
      <c t="s" s="4" r="A116">
        <v>232</v>
      </c>
    </row>
    <row spans="1:3" r="117">
      <c t="s" s="3" r="A117">
        <v>184</v>
      </c>
    </row>
    <row spans="1:3" r="118">
      <c t="s" s="4" r="A118">
        <v>185</v>
      </c>
      <c t="n" s="6" r="B118">
        <v>8500</v>
      </c>
      <c t="n" s="6" r="C118">
        <v>8500</v>
      </c>
    </row>
    <row spans="1:3" r="119">
      <c t="s" s="4" r="A119">
        <v>233</v>
      </c>
    </row>
    <row spans="1:3" r="120">
      <c t="s" s="3" r="A120">
        <v>184</v>
      </c>
    </row>
    <row spans="1:3" r="121">
      <c t="s" s="4" r="A121">
        <v>185</v>
      </c>
      <c t="n" s="6" r="B121">
        <v>50000</v>
      </c>
      <c t="n" s="6" r="C121">
        <v>50000</v>
      </c>
    </row>
    <row spans="1:3" r="122">
      <c t="s" s="4" r="A122">
        <v>234</v>
      </c>
    </row>
    <row spans="1:3" r="123">
      <c t="s" s="3" r="A123">
        <v>184</v>
      </c>
    </row>
    <row spans="1:3" r="124">
      <c t="s" s="4" r="A124">
        <v>185</v>
      </c>
      <c t="n" s="6" r="B124">
        <v>75000</v>
      </c>
      <c t="n" s="6" r="C124">
        <v>75000</v>
      </c>
    </row>
    <row spans="1:3" r="125">
      <c t="s" s="4" r="A125">
        <v>235</v>
      </c>
    </row>
    <row spans="1:3" r="126">
      <c t="s" s="3" r="A126">
        <v>184</v>
      </c>
    </row>
    <row spans="1:3" r="127">
      <c t="s" s="4" r="A127">
        <v>185</v>
      </c>
      <c t="n" s="6" r="B127">
        <v>175000</v>
      </c>
      <c t="n" s="6" r="C127">
        <v>175000</v>
      </c>
    </row>
    <row spans="1:3" r="128">
      <c t="s" s="4" r="A128">
        <v>236</v>
      </c>
    </row>
    <row spans="1:3" r="129">
      <c t="s" s="3" r="A129">
        <v>184</v>
      </c>
    </row>
    <row spans="1:3" r="130">
      <c t="s" s="4" r="A130">
        <v>185</v>
      </c>
      <c t="n" s="6" r="B130">
        <v>50000</v>
      </c>
      <c t="n" s="6" r="C130">
        <v>0</v>
      </c>
    </row>
    <row spans="1:3" r="131">
      <c t="s" s="4" r="A131">
        <v>237</v>
      </c>
    </row>
    <row spans="1:3" r="132">
      <c t="s" s="3" r="A132">
        <v>180</v>
      </c>
    </row>
    <row spans="1:3" r="133">
      <c t="s" s="4" r="A133">
        <v>209</v>
      </c>
      <c t="n" s="6" r="B133">
        <v>46479</v>
      </c>
      <c t="n" s="6" r="C133">
        <v>46479</v>
      </c>
    </row>
    <row spans="1:3" r="134">
      <c t="s" s="4" r="A134">
        <v>210</v>
      </c>
      <c t="n" s="6" r="B134">
        <v>483677</v>
      </c>
      <c t="n" s="6" r="C134">
        <v>480620</v>
      </c>
    </row>
    <row spans="1:3" r="135">
      <c t="s" s="4" r="A135">
        <v>211</v>
      </c>
      <c t="n" s="6" r="B135">
        <v>557848</v>
      </c>
      <c t="n" s="6" r="C135">
        <v>529480</v>
      </c>
    </row>
    <row spans="1:3" r="136">
      <c t="s" s="4" r="A136">
        <v>181</v>
      </c>
      <c t="n" s="6" r="B136">
        <v>-6712</v>
      </c>
      <c t="n" s="6" r="C136">
        <v>-6413</v>
      </c>
    </row>
    <row spans="1:3" r="137">
      <c t="s" s="4" r="A137">
        <v>182</v>
      </c>
      <c t="n" s="7" r="B137">
        <v>1081292</v>
      </c>
      <c t="n" s="7" r="C137">
        <v>1050166</v>
      </c>
    </row>
    <row spans="1:3" r="138">
      <c t="s" s="4" r="A138">
        <v>212</v>
      </c>
      <c t="s" s="4" r="B138">
        <v>238</v>
      </c>
      <c t="s" s="4" r="C138">
        <v>239</v>
      </c>
    </row>
    <row spans="1:3" r="139">
      <c t="s" s="4" r="A139">
        <v>240</v>
      </c>
    </row>
    <row spans="1:3" r="140">
      <c t="s" s="3" r="A140">
        <v>183</v>
      </c>
    </row>
    <row spans="1:3" r="141">
      <c t="s" s="4" r="A141">
        <v>51</v>
      </c>
      <c t="n" s="7" r="B141">
        <v>28173</v>
      </c>
      <c t="n" s="7" r="C141">
        <v>28173</v>
      </c>
    </row>
    <row spans="1:3" r="142">
      <c t="s" s="4" r="A142">
        <v>216</v>
      </c>
      <c t="s" s="4" r="B142">
        <v>241</v>
      </c>
      <c t="s" s="4" r="C142">
        <v>241</v>
      </c>
    </row>
    <row spans="1:3" r="143">
      <c t="s" s="4" r="A143">
        <v>242</v>
      </c>
    </row>
    <row spans="1:3" r="144">
      <c t="s" s="3" r="A144">
        <v>183</v>
      </c>
    </row>
    <row spans="1:3" r="145">
      <c t="s" s="4" r="A145">
        <v>51</v>
      </c>
      <c t="n" s="7" r="B145">
        <v>15000</v>
      </c>
      <c t="n" s="7" r="C145">
        <v>15000</v>
      </c>
    </row>
    <row spans="1:3" r="146">
      <c t="s" s="4" r="A146">
        <v>243</v>
      </c>
    </row>
    <row spans="1:3" r="147">
      <c t="s" s="3" r="A147">
        <v>183</v>
      </c>
    </row>
    <row spans="1:3" r="148">
      <c t="s" s="4" r="A148">
        <v>51</v>
      </c>
      <c t="n" s="6" r="B148">
        <v>7173</v>
      </c>
      <c t="n" s="6" r="C148">
        <v>7173</v>
      </c>
    </row>
    <row spans="1:3" r="149">
      <c t="s" s="4" r="A149">
        <v>244</v>
      </c>
    </row>
    <row spans="1:3" r="150">
      <c t="s" s="3" r="A150">
        <v>183</v>
      </c>
    </row>
    <row spans="1:3" r="151">
      <c t="s" s="4" r="A151">
        <v>51</v>
      </c>
      <c t="n" s="7" r="B151">
        <v>6000</v>
      </c>
      <c t="n" s="7" r="C151">
        <v>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1</v>
      </c>
      <c t="s" s="2" r="B1">
        <v>81</v>
      </c>
    </row>
    <row spans="1:4" r="2">
      <c t="s" s="2" r="B2">
        <v>19</v>
      </c>
      <c t="s" s="2" r="C2">
        <v>20</v>
      </c>
      <c t="s" s="2" r="D2">
        <v>82</v>
      </c>
    </row>
    <row spans="1:4" r="3">
      <c t="s" s="3" r="A3">
        <v>325</v>
      </c>
    </row>
    <row spans="1:4" r="4">
      <c t="s" s="4" r="A4">
        <v>782</v>
      </c>
      <c t="n" s="7" r="B4">
        <v>131259</v>
      </c>
      <c t="n" s="7" r="C4">
        <v>105940</v>
      </c>
      <c t="n" s="7" r="D4">
        <v>80253</v>
      </c>
    </row>
    <row spans="1:4" r="5">
      <c t="s" s="4" r="A5">
        <v>105</v>
      </c>
      <c t="n" s="6" r="B5">
        <v>49794</v>
      </c>
      <c t="n" s="6" r="C5">
        <v>51759</v>
      </c>
      <c t="n" s="6" r="D5">
        <v>51697</v>
      </c>
    </row>
    <row spans="1:4" r="6">
      <c t="s" s="4" r="A6">
        <v>783</v>
      </c>
      <c t="n" s="8" r="B6">
        <v>2.64</v>
      </c>
      <c t="n" s="8" r="C6">
        <v>2.05</v>
      </c>
      <c t="n" s="8" r="D6">
        <v>1.55</v>
      </c>
    </row>
    <row spans="1:4" r="7">
      <c t="s" s="4" r="A7">
        <v>784</v>
      </c>
      <c t="n" s="6" r="B7">
        <v>266</v>
      </c>
      <c t="n" s="6" r="C7">
        <v>11</v>
      </c>
      <c t="n" s="6" r="D7">
        <v>111</v>
      </c>
    </row>
    <row spans="1:4" r="8">
      <c t="s" s="4" r="A8">
        <v>785</v>
      </c>
      <c t="n" s="6" r="B8">
        <v>50060</v>
      </c>
      <c t="n" s="6" r="C8">
        <v>51770</v>
      </c>
      <c t="n" s="6" r="D8">
        <v>51808</v>
      </c>
    </row>
    <row spans="1:4" r="9">
      <c t="s" s="4" r="A9">
        <v>786</v>
      </c>
      <c t="n" s="8" r="B9">
        <v>2.62</v>
      </c>
      <c t="n" s="8" r="C9">
        <v>2.05</v>
      </c>
      <c t="n" s="8" r="D9">
        <v>1.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87</v>
      </c>
      <c t="s" s="2" r="B1">
        <v>81</v>
      </c>
    </row>
    <row spans="1:4" r="2">
      <c t="s" s="2" r="B2">
        <v>19</v>
      </c>
      <c t="s" s="2" r="C2">
        <v>20</v>
      </c>
      <c t="s" s="2" r="D2">
        <v>82</v>
      </c>
    </row>
    <row spans="1:4" r="3">
      <c t="s" s="3" r="A3">
        <v>441</v>
      </c>
    </row>
    <row spans="1:4" r="4">
      <c t="s" s="4" r="A4">
        <v>788</v>
      </c>
      <c t="s" s="4" r="C4">
        <v>789</v>
      </c>
    </row>
    <row spans="1:4" r="5">
      <c t="s" s="4" r="A5">
        <v>17</v>
      </c>
    </row>
    <row spans="1:4" r="6">
      <c t="s" s="3" r="A6">
        <v>441</v>
      </c>
    </row>
    <row spans="1:4" r="7">
      <c t="s" s="4" r="A7">
        <v>790</v>
      </c>
      <c t="n" s="11" r="B7">
        <v>0.5</v>
      </c>
      <c t="n" s="11" r="C7">
        <v>2.9</v>
      </c>
      <c t="n" s="11" r="D7">
        <v>1.3</v>
      </c>
    </row>
    <row spans="1:4" r="8">
      <c t="s" s="4" r="A8">
        <v>791</v>
      </c>
      <c t="n" s="7" r="B8">
        <v>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2</v>
      </c>
      <c t="s" s="2" r="B1">
        <v>81</v>
      </c>
    </row>
    <row spans="1:4" r="2">
      <c t="s" s="2" r="B2">
        <v>19</v>
      </c>
      <c t="s" s="2" r="C2">
        <v>20</v>
      </c>
      <c t="s" s="2" r="D2">
        <v>82</v>
      </c>
    </row>
    <row spans="1:4" r="3">
      <c t="s" s="3" r="A3">
        <v>793</v>
      </c>
    </row>
    <row spans="1:4" r="4">
      <c t="s" s="4" r="A4">
        <v>653</v>
      </c>
      <c t="n" s="7" r="B4">
        <v>104405</v>
      </c>
      <c t="n" s="7" r="C4">
        <v>25795</v>
      </c>
      <c t="n" s="7" r="D4">
        <v>1431</v>
      </c>
    </row>
    <row spans="1:4" r="5">
      <c t="s" s="4" r="A5">
        <v>794</v>
      </c>
      <c t="n" s="6" r="B5">
        <v>83804</v>
      </c>
      <c t="n" s="6" r="C5">
        <v>57254</v>
      </c>
      <c t="n" s="6" r="D5">
        <v>52292</v>
      </c>
    </row>
    <row spans="1:4" r="6">
      <c t="s" s="4" r="A6">
        <v>509</v>
      </c>
    </row>
    <row spans="1:4" r="7">
      <c t="s" s="3" r="A7">
        <v>795</v>
      </c>
    </row>
    <row spans="1:4" r="8">
      <c t="s" s="4" r="A8">
        <v>796</v>
      </c>
      <c t="n" s="6" r="B8">
        <v>-18639</v>
      </c>
      <c t="n" s="6" r="C8">
        <v>29976</v>
      </c>
      <c t="n" s="6" r="D8">
        <v>41425</v>
      </c>
    </row>
    <row spans="1:4" r="9">
      <c t="s" s="4" r="A9">
        <v>797</v>
      </c>
      <c t="n" s="6" r="B9">
        <v>2977</v>
      </c>
      <c t="n" s="6" r="C9">
        <v>5149</v>
      </c>
      <c t="n" s="6" r="D9">
        <v>11258</v>
      </c>
    </row>
    <row spans="1:4" r="10">
      <c t="s" s="4" r="A10">
        <v>626</v>
      </c>
      <c t="n" s="6" r="B10">
        <v>-15662</v>
      </c>
      <c t="n" s="6" r="C10">
        <v>35125</v>
      </c>
      <c t="n" s="6" r="D10">
        <v>52683</v>
      </c>
    </row>
    <row spans="1:4" r="11">
      <c t="s" s="3" r="A11">
        <v>793</v>
      </c>
    </row>
    <row spans="1:4" r="12">
      <c t="s" s="4" r="A12">
        <v>653</v>
      </c>
      <c t="n" s="6" r="B12">
        <v>104405</v>
      </c>
      <c t="n" s="6" r="C12">
        <v>25795</v>
      </c>
      <c t="n" s="6" r="D12">
        <v>1431</v>
      </c>
    </row>
    <row spans="1:4" r="13">
      <c t="s" s="4" r="A13">
        <v>798</v>
      </c>
      <c t="n" s="6" r="B13">
        <v>-4939</v>
      </c>
      <c t="n" s="6" r="C13">
        <v>-3666</v>
      </c>
      <c t="n" s="6" r="D13">
        <v>-1822</v>
      </c>
    </row>
    <row spans="1:4" r="14">
      <c t="s" s="4" r="A14">
        <v>794</v>
      </c>
      <c t="n" s="6" r="B14">
        <v>83804</v>
      </c>
      <c t="n" s="6" r="C14">
        <v>57254</v>
      </c>
      <c t="n" s="6" r="D14">
        <v>52292</v>
      </c>
    </row>
    <row spans="1:4" r="15">
      <c t="s" s="4" r="A15">
        <v>799</v>
      </c>
    </row>
    <row spans="1:4" r="16">
      <c t="s" s="3" r="A16">
        <v>793</v>
      </c>
    </row>
    <row spans="1:4" r="17">
      <c t="s" s="4" r="A17">
        <v>796</v>
      </c>
      <c t="n" s="6" r="B17">
        <v>71529</v>
      </c>
      <c t="n" s="6" r="C17">
        <v>35747</v>
      </c>
      <c t="n" s="6" r="D17">
        <v>33394</v>
      </c>
    </row>
    <row spans="1:4" r="18">
      <c t="s" s="4" r="A18">
        <v>797</v>
      </c>
      <c t="n" s="6" r="B18">
        <v>13739</v>
      </c>
      <c t="n" s="6" r="C18">
        <v>9822</v>
      </c>
      <c t="n" s="6" r="D18">
        <v>6795</v>
      </c>
    </row>
    <row spans="1:4" r="19">
      <c t="s" s="4" r="A19">
        <v>800</v>
      </c>
    </row>
    <row spans="1:4" r="20">
      <c t="s" s="3" r="A20">
        <v>793</v>
      </c>
    </row>
    <row spans="1:4" r="21">
      <c t="s" s="4" r="A21">
        <v>796</v>
      </c>
      <c t="n" s="6" r="B21">
        <v>17726</v>
      </c>
      <c t="n" s="6" r="C21">
        <v>-18014</v>
      </c>
      <c t="n" s="6" r="D21">
        <v>-31173</v>
      </c>
    </row>
    <row spans="1:4" r="22">
      <c t="s" s="4" r="A22">
        <v>797</v>
      </c>
      <c t="n" s="6" r="B22">
        <v>1411</v>
      </c>
      <c t="n" s="6" r="C22">
        <v>-1760</v>
      </c>
      <c t="n" s="6" r="D22">
        <v>-7585</v>
      </c>
    </row>
    <row spans="1:4" r="23">
      <c t="s" s="4" r="A23">
        <v>17</v>
      </c>
    </row>
    <row spans="1:4" r="24">
      <c t="s" s="3" r="A24">
        <v>795</v>
      </c>
    </row>
    <row spans="1:4" r="25">
      <c t="s" s="4" r="A25">
        <v>796</v>
      </c>
      <c t="n" s="6" r="B25">
        <v>-5305</v>
      </c>
      <c t="n" s="6" r="C25">
        <v>37098</v>
      </c>
      <c t="n" s="6" r="D25">
        <v>40492</v>
      </c>
    </row>
    <row spans="1:4" r="26">
      <c t="s" s="4" r="A26">
        <v>797</v>
      </c>
      <c t="n" s="6" r="B26">
        <v>907</v>
      </c>
      <c t="n" s="6" r="C26">
        <v>4262</v>
      </c>
      <c t="n" s="6" r="D26">
        <v>7515</v>
      </c>
    </row>
    <row spans="1:4" r="27">
      <c t="s" s="4" r="A27">
        <v>626</v>
      </c>
      <c t="n" s="6" r="B27">
        <v>-4398</v>
      </c>
      <c t="n" s="6" r="C27">
        <v>41360</v>
      </c>
      <c t="n" s="6" r="D27">
        <v>48007</v>
      </c>
    </row>
    <row spans="1:4" r="28">
      <c t="s" s="3" r="A28">
        <v>793</v>
      </c>
    </row>
    <row spans="1:4" r="29">
      <c t="s" s="4" r="A29">
        <v>653</v>
      </c>
      <c t="n" s="6" r="B29">
        <v>76621</v>
      </c>
      <c t="n" s="6" r="C29">
        <v>7050</v>
      </c>
      <c t="n" s="6" r="D29">
        <v>-2915</v>
      </c>
    </row>
    <row spans="1:4" r="30">
      <c t="s" s="4" r="A30">
        <v>798</v>
      </c>
      <c t="n" s="6" r="B30">
        <v>-832</v>
      </c>
      <c t="n" s="6" r="C30">
        <v>-876</v>
      </c>
      <c t="n" s="6" r="D30">
        <v>-895</v>
      </c>
    </row>
    <row spans="1:4" r="31">
      <c t="s" s="4" r="A31">
        <v>794</v>
      </c>
      <c t="n" s="6" r="B31">
        <v>71391</v>
      </c>
      <c t="n" s="6" r="C31">
        <v>47534</v>
      </c>
      <c t="n" s="6" r="D31">
        <v>44197</v>
      </c>
    </row>
    <row spans="1:4" r="32">
      <c t="s" s="4" r="A32">
        <v>801</v>
      </c>
    </row>
    <row spans="1:4" r="33">
      <c t="s" s="3" r="A33">
        <v>793</v>
      </c>
    </row>
    <row spans="1:4" r="34">
      <c t="s" s="4" r="A34">
        <v>796</v>
      </c>
      <c t="n" s="6" r="B34">
        <v>71046</v>
      </c>
      <c t="n" s="6" r="C34">
        <v>34833</v>
      </c>
      <c t="n" s="6" r="D34">
        <v>34518</v>
      </c>
    </row>
    <row spans="1:4" r="35">
      <c t="s" s="4" r="A35">
        <v>797</v>
      </c>
      <c t="n" s="6" r="B35">
        <v>13701</v>
      </c>
      <c t="n" s="6" r="C35">
        <v>9540</v>
      </c>
      <c t="n" s="6" r="D35">
        <v>6770</v>
      </c>
    </row>
    <row spans="1:4" r="36">
      <c t="s" s="4" r="A36">
        <v>802</v>
      </c>
    </row>
    <row spans="1:4" r="37">
      <c t="s" s="3" r="A37">
        <v>793</v>
      </c>
    </row>
    <row spans="1:4" r="38">
      <c t="s" s="4" r="A38">
        <v>796</v>
      </c>
      <c t="n" s="6" r="B38">
        <v>-6619</v>
      </c>
      <c t="n" s="6" r="C38">
        <v>-30523</v>
      </c>
      <c t="n" s="6" r="D38">
        <v>-35982</v>
      </c>
    </row>
    <row spans="1:4" r="39">
      <c t="s" s="4" r="A39">
        <v>797</v>
      </c>
      <c t="n" s="7" r="B39">
        <v>-1507</v>
      </c>
      <c t="n" s="7" r="C39">
        <v>-6800</v>
      </c>
      <c t="n" s="7" r="D39">
        <v>-822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803</v>
      </c>
      <c t="s" s="2" r="B1">
        <v>81</v>
      </c>
    </row>
    <row spans="1:4" r="2">
      <c t="s" s="2" r="B2">
        <v>19</v>
      </c>
      <c t="s" s="2" r="C2">
        <v>20</v>
      </c>
      <c t="s" s="2" r="D2">
        <v>82</v>
      </c>
    </row>
    <row spans="1:4" r="3">
      <c t="s" s="3" r="A3">
        <v>441</v>
      </c>
    </row>
    <row spans="1:4" r="4">
      <c t="s" s="4" r="A4">
        <v>794</v>
      </c>
      <c t="n" s="7" r="B4">
        <v>83804</v>
      </c>
      <c t="n" s="7" r="C4">
        <v>57254</v>
      </c>
      <c t="n" s="7" r="D4">
        <v>52292</v>
      </c>
    </row>
    <row spans="1:4" r="5">
      <c t="s" s="4" r="A5">
        <v>509</v>
      </c>
    </row>
    <row spans="1:4" r="6">
      <c t="s" s="3" r="A6">
        <v>441</v>
      </c>
    </row>
    <row spans="1:4" r="7">
      <c t="s" s="4" r="A7">
        <v>804</v>
      </c>
      <c t="n" s="6" r="B7">
        <v>75760</v>
      </c>
      <c t="n" s="6" r="C7">
        <v>57580</v>
      </c>
      <c t="n" s="6" r="D7">
        <v>46853</v>
      </c>
    </row>
    <row spans="1:4" r="8">
      <c t="s" s="4" r="A8">
        <v>805</v>
      </c>
      <c t="n" s="6" r="B8">
        <v>1187</v>
      </c>
      <c t="n" s="6" r="C8">
        <v>1875</v>
      </c>
      <c t="n" s="6" r="D8">
        <v>2106</v>
      </c>
    </row>
    <row spans="1:4" r="9">
      <c t="s" s="4" r="A9">
        <v>798</v>
      </c>
      <c t="n" s="6" r="B9">
        <v>-4939</v>
      </c>
      <c t="n" s="6" r="C9">
        <v>-3666</v>
      </c>
      <c t="n" s="6" r="D9">
        <v>-1822</v>
      </c>
    </row>
    <row spans="1:4" r="10">
      <c t="s" s="4" r="A10">
        <v>806</v>
      </c>
      <c t="n" s="6" r="B10">
        <v>-2721</v>
      </c>
      <c t="n" s="6" r="C10">
        <v>-4902</v>
      </c>
      <c t="n" s="6" r="D10">
        <v>-2356</v>
      </c>
    </row>
    <row spans="1:4" r="11">
      <c t="s" s="4" r="A11">
        <v>807</v>
      </c>
      <c t="n" s="6" r="B11">
        <v>11109</v>
      </c>
      <c t="n" s="6" r="C11">
        <v>8734</v>
      </c>
      <c t="n" s="6" r="D11">
        <v>7448</v>
      </c>
    </row>
    <row spans="1:4" r="12">
      <c t="s" s="4" r="A12">
        <v>808</v>
      </c>
      <c t="n" s="6" r="B12">
        <v>0</v>
      </c>
      <c t="n" s="6" r="C12">
        <v>-3621</v>
      </c>
      <c t="n" s="6" r="D12">
        <v>0</v>
      </c>
    </row>
    <row spans="1:4" r="13">
      <c t="s" s="4" r="A13">
        <v>809</v>
      </c>
      <c t="n" s="6" r="B13">
        <v>1969</v>
      </c>
      <c t="n" s="6" r="C13">
        <v>0</v>
      </c>
      <c t="n" s="6" r="D13">
        <v>0</v>
      </c>
    </row>
    <row spans="1:4" r="14">
      <c t="s" s="4" r="A14">
        <v>810</v>
      </c>
      <c t="n" s="6" r="B14">
        <v>1439</v>
      </c>
      <c t="n" s="6" r="C14">
        <v>1254</v>
      </c>
      <c t="n" s="6" r="D14">
        <v>63</v>
      </c>
    </row>
    <row spans="1:4" r="15">
      <c t="s" s="4" r="A15">
        <v>794</v>
      </c>
      <c t="n" s="7" r="B15">
        <v>83804</v>
      </c>
      <c t="n" s="7" r="C15">
        <v>57254</v>
      </c>
      <c t="n" s="7" r="D15">
        <v>52292</v>
      </c>
    </row>
    <row spans="1:4" r="16">
      <c t="s" s="4" r="A16">
        <v>811</v>
      </c>
      <c t="s" s="4" r="B16">
        <v>812</v>
      </c>
      <c t="s" s="4" r="C16">
        <v>812</v>
      </c>
      <c t="s" s="4" r="D16">
        <v>812</v>
      </c>
    </row>
    <row spans="1:4" r="17">
      <c t="s" s="4" r="A17">
        <v>813</v>
      </c>
      <c t="s" s="4" r="B17">
        <v>814</v>
      </c>
      <c t="s" s="4" r="C17">
        <v>815</v>
      </c>
      <c t="s" s="4" r="D17">
        <v>816</v>
      </c>
    </row>
    <row spans="1:4" r="18">
      <c t="s" s="4" r="A18">
        <v>817</v>
      </c>
      <c t="s" s="4" r="B18">
        <v>818</v>
      </c>
      <c t="s" s="4" r="C18">
        <v>819</v>
      </c>
      <c t="s" s="4" r="D18">
        <v>820</v>
      </c>
    </row>
    <row spans="1:4" r="19">
      <c t="s" s="4" r="A19">
        <v>821</v>
      </c>
      <c t="s" s="4" r="B19">
        <v>822</v>
      </c>
      <c t="s" s="4" r="C19">
        <v>823</v>
      </c>
      <c t="s" s="4" r="D19">
        <v>824</v>
      </c>
    </row>
    <row spans="1:4" r="20">
      <c t="s" s="4" r="A20">
        <v>825</v>
      </c>
      <c t="s" s="4" r="B20">
        <v>826</v>
      </c>
      <c t="s" s="4" r="C20">
        <v>827</v>
      </c>
      <c t="s" s="4" r="D20">
        <v>828</v>
      </c>
    </row>
    <row spans="1:4" r="21">
      <c t="s" s="4" r="A21">
        <v>829</v>
      </c>
      <c t="s" s="4" r="B21">
        <v>830</v>
      </c>
      <c t="s" s="4" r="C21">
        <v>831</v>
      </c>
      <c t="s" s="4" r="D21">
        <v>830</v>
      </c>
    </row>
    <row spans="1:4" r="22">
      <c t="s" s="4" r="A22">
        <v>832</v>
      </c>
      <c t="s" s="4" r="B22">
        <v>833</v>
      </c>
      <c t="s" s="4" r="C22">
        <v>830</v>
      </c>
      <c t="s" s="4" r="D22">
        <v>830</v>
      </c>
    </row>
    <row spans="1:4" r="23">
      <c t="s" s="4" r="A23">
        <v>834</v>
      </c>
      <c t="s" s="4" r="B23">
        <v>835</v>
      </c>
      <c t="s" s="4" r="C23">
        <v>836</v>
      </c>
      <c t="s" s="4" r="D23">
        <v>837</v>
      </c>
    </row>
    <row spans="1:4" r="24">
      <c t="s" s="4" r="A24">
        <v>838</v>
      </c>
      <c t="s" s="4" r="B24">
        <v>839</v>
      </c>
      <c t="s" s="4" r="C24">
        <v>191</v>
      </c>
      <c t="s" s="4" r="D24">
        <v>840</v>
      </c>
    </row>
    <row spans="1:4" r="25">
      <c t="s" s="4" r="A25">
        <v>17</v>
      </c>
    </row>
    <row spans="1:4" r="26">
      <c t="s" s="3" r="A26">
        <v>441</v>
      </c>
    </row>
    <row spans="1:4" r="27">
      <c t="s" s="4" r="A27">
        <v>804</v>
      </c>
      <c t="n" s="7" r="B27">
        <v>63024</v>
      </c>
      <c t="n" s="7" r="C27">
        <v>51050</v>
      </c>
      <c t="n" s="7" r="D27">
        <v>40782</v>
      </c>
    </row>
    <row spans="1:4" r="28">
      <c t="s" s="4" r="A28">
        <v>805</v>
      </c>
      <c t="n" s="6" r="B28">
        <v>2108</v>
      </c>
      <c t="n" s="6" r="C28">
        <v>1875</v>
      </c>
      <c t="n" s="6" r="D28">
        <v>2106</v>
      </c>
    </row>
    <row spans="1:4" r="29">
      <c t="s" s="4" r="A29">
        <v>798</v>
      </c>
      <c t="n" s="6" r="B29">
        <v>-832</v>
      </c>
      <c t="n" s="6" r="C29">
        <v>-876</v>
      </c>
      <c t="n" s="6" r="D29">
        <v>-895</v>
      </c>
    </row>
    <row spans="1:4" r="30">
      <c t="s" s="4" r="A30">
        <v>806</v>
      </c>
      <c t="n" s="6" r="B30">
        <v>-2721</v>
      </c>
      <c t="n" s="6" r="C30">
        <v>-4902</v>
      </c>
      <c t="n" s="6" r="D30">
        <v>-2356</v>
      </c>
    </row>
    <row spans="1:4" r="31">
      <c t="s" s="4" r="A31">
        <v>807</v>
      </c>
      <c t="n" s="6" r="B31">
        <v>8986</v>
      </c>
      <c t="n" s="6" r="C31">
        <v>6711</v>
      </c>
      <c t="n" s="6" r="D31">
        <v>5487</v>
      </c>
    </row>
    <row spans="1:4" r="32">
      <c t="s" s="4" r="A32">
        <v>841</v>
      </c>
      <c t="n" s="6" r="B32">
        <v>-533</v>
      </c>
      <c t="n" s="6" r="C32">
        <v>-2862</v>
      </c>
      <c t="n" s="6" r="D32">
        <v>-1290</v>
      </c>
    </row>
    <row spans="1:4" r="33">
      <c t="s" s="4" r="A33">
        <v>808</v>
      </c>
      <c t="n" s="6" r="B33">
        <v>0</v>
      </c>
      <c t="n" s="6" r="C33">
        <v>-3621</v>
      </c>
      <c t="n" s="6" r="D33">
        <v>0</v>
      </c>
    </row>
    <row spans="1:4" r="34">
      <c t="s" s="4" r="A34">
        <v>810</v>
      </c>
      <c t="n" s="6" r="B34">
        <v>1359</v>
      </c>
      <c t="n" s="6" r="C34">
        <v>159</v>
      </c>
      <c t="n" s="6" r="D34">
        <v>363</v>
      </c>
    </row>
    <row spans="1:4" r="35">
      <c t="s" s="4" r="A35">
        <v>794</v>
      </c>
      <c t="n" s="7" r="B35">
        <v>71391</v>
      </c>
      <c t="n" s="7" r="C35">
        <v>47534</v>
      </c>
      <c t="n" s="7" r="D35">
        <v>44197</v>
      </c>
    </row>
    <row spans="1:4" r="36">
      <c t="s" s="4" r="A36">
        <v>811</v>
      </c>
      <c t="s" s="4" r="B36">
        <v>812</v>
      </c>
      <c t="s" s="4" r="C36">
        <v>812</v>
      </c>
      <c t="s" s="4" r="D36">
        <v>812</v>
      </c>
    </row>
    <row spans="1:4" r="37">
      <c t="s" s="4" r="A37">
        <v>813</v>
      </c>
      <c t="s" s="4" r="B37">
        <v>842</v>
      </c>
      <c t="s" s="4" r="C37">
        <v>843</v>
      </c>
      <c t="s" s="4" r="D37">
        <v>844</v>
      </c>
    </row>
    <row spans="1:4" r="38">
      <c t="s" s="4" r="A38">
        <v>817</v>
      </c>
      <c t="s" s="4" r="B38">
        <v>845</v>
      </c>
      <c t="s" s="4" r="C38">
        <v>846</v>
      </c>
      <c t="s" s="4" r="D38">
        <v>847</v>
      </c>
    </row>
    <row spans="1:4" r="39">
      <c t="s" s="4" r="A39">
        <v>821</v>
      </c>
      <c t="s" s="4" r="B39">
        <v>848</v>
      </c>
      <c t="s" s="4" r="C39">
        <v>849</v>
      </c>
      <c t="s" s="4" r="D39">
        <v>850</v>
      </c>
    </row>
    <row spans="1:4" r="40">
      <c t="s" s="4" r="A40">
        <v>825</v>
      </c>
      <c t="s" s="4" r="B40">
        <v>851</v>
      </c>
      <c t="s" s="4" r="C40">
        <v>274</v>
      </c>
      <c t="s" s="4" r="D40">
        <v>852</v>
      </c>
    </row>
    <row spans="1:4" r="41">
      <c t="s" s="4" r="A41">
        <v>853</v>
      </c>
      <c t="s" s="4" r="B41">
        <v>854</v>
      </c>
      <c t="s" s="4" r="C41">
        <v>855</v>
      </c>
      <c t="s" s="4" r="D41">
        <v>856</v>
      </c>
    </row>
    <row spans="1:4" r="42">
      <c t="s" s="4" r="A42">
        <v>829</v>
      </c>
      <c t="s" s="4" r="B42">
        <v>830</v>
      </c>
      <c t="s" s="4" r="C42">
        <v>857</v>
      </c>
      <c t="s" s="4" r="D42">
        <v>830</v>
      </c>
    </row>
    <row spans="1:4" r="43">
      <c t="s" s="4" r="A43">
        <v>834</v>
      </c>
      <c t="s" s="4" r="B43">
        <v>836</v>
      </c>
      <c t="s" s="4" r="C43">
        <v>858</v>
      </c>
      <c t="s" s="4" r="D43">
        <v>859</v>
      </c>
    </row>
    <row spans="1:4" r="44">
      <c t="s" s="4" r="A44">
        <v>838</v>
      </c>
      <c t="s" s="4" r="B44">
        <v>860</v>
      </c>
      <c t="s" s="4" r="C44">
        <v>861</v>
      </c>
      <c t="s" s="4" r="D44">
        <v>86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3</v>
      </c>
      <c t="s" s="2" r="B1">
        <v>19</v>
      </c>
      <c t="s" s="2" r="C1">
        <v>20</v>
      </c>
    </row>
    <row spans="1:3" r="2">
      <c t="s" s="3" r="A2">
        <v>864</v>
      </c>
    </row>
    <row spans="1:3" r="3">
      <c t="s" s="4" r="A3">
        <v>865</v>
      </c>
      <c t="n" s="7" r="B3">
        <v>44468</v>
      </c>
      <c t="n" s="7" r="C3">
        <v>24349</v>
      </c>
    </row>
    <row spans="1:3" r="4">
      <c t="s" s="4" r="A4">
        <v>866</v>
      </c>
      <c t="n" s="6" r="B4">
        <v>10389</v>
      </c>
      <c t="n" s="6" r="C4">
        <v>9268</v>
      </c>
    </row>
    <row spans="1:3" r="5">
      <c t="s" s="4" r="A5">
        <v>867</v>
      </c>
      <c t="n" s="6" r="B5">
        <v>5873</v>
      </c>
      <c t="n" s="6" r="C5">
        <v>6591</v>
      </c>
    </row>
    <row spans="1:3" r="6">
      <c t="s" s="4" r="A6">
        <v>868</v>
      </c>
      <c t="n" s="6" r="B6">
        <v>57230</v>
      </c>
      <c t="n" s="6" r="C6">
        <v>44179</v>
      </c>
    </row>
    <row spans="1:3" r="7">
      <c t="s" s="4" r="A7">
        <v>37</v>
      </c>
      <c t="n" s="6" r="B7">
        <v>43891</v>
      </c>
      <c t="n" s="6" r="C7">
        <v>38058</v>
      </c>
    </row>
    <row spans="1:3" r="8">
      <c t="s" s="4" r="A8">
        <v>869</v>
      </c>
      <c t="n" s="6" r="B8">
        <v>2406</v>
      </c>
      <c t="n" s="6" r="C8">
        <v>4218</v>
      </c>
    </row>
    <row spans="1:3" r="9">
      <c t="s" s="4" r="A9">
        <v>870</v>
      </c>
      <c t="n" s="6" r="B9">
        <v>53067</v>
      </c>
      <c t="n" s="6" r="C9">
        <v>39184</v>
      </c>
    </row>
    <row spans="1:3" r="10">
      <c t="s" s="4" r="A10">
        <v>871</v>
      </c>
      <c t="n" s="6" r="B10">
        <v>55040</v>
      </c>
      <c t="n" s="6" r="C10">
        <v>0</v>
      </c>
    </row>
    <row spans="1:3" r="11">
      <c t="s" s="4" r="A11">
        <v>39</v>
      </c>
      <c t="n" s="6" r="B11">
        <v>5640</v>
      </c>
      <c t="n" s="6" r="C11">
        <v>2236</v>
      </c>
    </row>
    <row spans="1:3" r="12">
      <c t="s" s="4" r="A12">
        <v>872</v>
      </c>
      <c t="n" s="6" r="B12">
        <v>278004</v>
      </c>
      <c t="n" s="6" r="C12">
        <v>168083</v>
      </c>
    </row>
    <row spans="1:3" r="13">
      <c t="s" s="3" r="A13">
        <v>873</v>
      </c>
    </row>
    <row spans="1:3" r="14">
      <c t="s" s="4" r="A14">
        <v>73</v>
      </c>
      <c t="n" s="6" r="B14">
        <v>54860</v>
      </c>
      <c t="n" s="6" r="C14">
        <v>38299</v>
      </c>
    </row>
    <row spans="1:3" r="15">
      <c t="s" s="4" r="A15">
        <v>874</v>
      </c>
      <c t="n" s="6" r="B15">
        <v>794099</v>
      </c>
      <c t="n" s="6" r="C15">
        <v>669040</v>
      </c>
    </row>
    <row spans="1:3" r="16">
      <c t="s" s="4" r="A16">
        <v>875</v>
      </c>
      <c t="n" s="6" r="B16">
        <v>1292</v>
      </c>
      <c t="n" s="6" r="C16">
        <v>1426</v>
      </c>
    </row>
    <row spans="1:3" r="17">
      <c t="s" s="4" r="A17">
        <v>876</v>
      </c>
      <c t="n" s="6" r="B17">
        <v>68245</v>
      </c>
      <c t="n" s="6" r="C17">
        <v>65374</v>
      </c>
    </row>
    <row spans="1:3" r="18">
      <c t="s" s="4" r="A18">
        <v>869</v>
      </c>
      <c t="n" s="6" r="B18">
        <v>815</v>
      </c>
      <c t="n" s="6" r="C18">
        <v>2818</v>
      </c>
    </row>
    <row spans="1:3" r="19">
      <c t="s" s="4" r="A19">
        <v>877</v>
      </c>
      <c t="n" s="6" r="B19">
        <v>29468</v>
      </c>
      <c t="n" s="6" r="C19">
        <v>25370</v>
      </c>
    </row>
    <row spans="1:3" r="20">
      <c t="s" s="4" r="A20">
        <v>878</v>
      </c>
      <c t="n" s="6" r="B20">
        <v>2188</v>
      </c>
      <c t="n" s="6" r="C20">
        <v>0</v>
      </c>
    </row>
    <row spans="1:3" r="21">
      <c t="s" s="4" r="A21">
        <v>879</v>
      </c>
      <c t="n" s="6" r="B21">
        <v>950967</v>
      </c>
      <c t="n" s="6" r="C21">
        <v>802327</v>
      </c>
    </row>
    <row spans="1:3" r="22">
      <c t="s" s="4" r="A22">
        <v>880</v>
      </c>
      <c t="n" s="6" r="B22">
        <v>-672963</v>
      </c>
      <c t="n" s="6" r="C22">
        <v>-634244</v>
      </c>
    </row>
    <row spans="1:3" r="23">
      <c t="s" s="4" r="A23">
        <v>17</v>
      </c>
    </row>
    <row spans="1:3" r="24">
      <c t="s" s="3" r="A24">
        <v>864</v>
      </c>
    </row>
    <row spans="1:3" r="25">
      <c t="s" s="4" r="A25">
        <v>865</v>
      </c>
      <c t="n" s="6" r="B25">
        <v>43748</v>
      </c>
      <c t="n" s="6" r="C25">
        <v>23738</v>
      </c>
    </row>
    <row spans="1:3" r="26">
      <c t="s" s="4" r="A26">
        <v>866</v>
      </c>
      <c t="n" s="6" r="B26">
        <v>7637</v>
      </c>
      <c t="n" s="6" r="C26">
        <v>7618</v>
      </c>
    </row>
    <row spans="1:3" r="27">
      <c t="s" s="4" r="A27">
        <v>867</v>
      </c>
      <c t="n" s="6" r="B27">
        <v>5873</v>
      </c>
      <c t="n" s="6" r="C27">
        <v>6591</v>
      </c>
    </row>
    <row spans="1:3" r="28">
      <c t="s" s="4" r="A28">
        <v>868</v>
      </c>
      <c t="n" s="6" r="B28">
        <v>38857</v>
      </c>
      <c t="n" s="6" r="C28">
        <v>33863</v>
      </c>
    </row>
    <row spans="1:3" r="29">
      <c t="s" s="4" r="A29">
        <v>37</v>
      </c>
      <c t="n" s="6" r="B29">
        <v>38887</v>
      </c>
      <c t="n" s="6" r="C29">
        <v>36364</v>
      </c>
    </row>
    <row spans="1:3" r="30">
      <c t="s" s="4" r="A30">
        <v>869</v>
      </c>
      <c t="n" s="6" r="B30">
        <v>2406</v>
      </c>
      <c t="n" s="6" r="C30">
        <v>4218</v>
      </c>
    </row>
    <row spans="1:3" r="31">
      <c t="s" s="4" r="A31">
        <v>870</v>
      </c>
      <c t="n" s="6" r="B31">
        <v>0</v>
      </c>
      <c t="n" s="6" r="C31">
        <v>312</v>
      </c>
    </row>
    <row spans="1:3" r="32">
      <c t="s" s="4" r="A32">
        <v>39</v>
      </c>
      <c t="n" s="6" r="B32">
        <v>862</v>
      </c>
      <c t="n" s="6" r="C32">
        <v>1011</v>
      </c>
    </row>
    <row spans="1:3" r="33">
      <c t="s" s="4" r="A33">
        <v>872</v>
      </c>
      <c t="n" s="6" r="B33">
        <v>138270</v>
      </c>
      <c t="n" s="6" r="C33">
        <v>113715</v>
      </c>
    </row>
    <row spans="1:3" r="34">
      <c t="s" s="3" r="A34">
        <v>873</v>
      </c>
    </row>
    <row spans="1:3" r="35">
      <c t="s" s="4" r="A35">
        <v>73</v>
      </c>
      <c t="n" s="6" r="B35">
        <v>54566</v>
      </c>
      <c t="n" s="6" r="C35">
        <v>38065</v>
      </c>
    </row>
    <row spans="1:3" r="36">
      <c t="s" s="4" r="A36">
        <v>874</v>
      </c>
      <c t="n" s="6" r="B36">
        <v>681108</v>
      </c>
      <c t="n" s="6" r="C36">
        <v>602376</v>
      </c>
    </row>
    <row spans="1:3" r="37">
      <c t="s" s="4" r="A37">
        <v>875</v>
      </c>
      <c t="n" s="6" r="B37">
        <v>1292</v>
      </c>
      <c t="n" s="6" r="C37">
        <v>1426</v>
      </c>
    </row>
    <row spans="1:3" r="38">
      <c t="s" s="4" r="A38">
        <v>876</v>
      </c>
      <c t="n" s="6" r="B38">
        <v>67953</v>
      </c>
      <c t="n" s="6" r="C38">
        <v>65128</v>
      </c>
    </row>
    <row spans="1:3" r="39">
      <c t="s" s="4" r="A39">
        <v>869</v>
      </c>
      <c t="n" s="6" r="B39">
        <v>815</v>
      </c>
      <c t="n" s="6" r="C39">
        <v>2818</v>
      </c>
    </row>
    <row spans="1:3" r="40">
      <c t="s" s="4" r="A40">
        <v>39</v>
      </c>
      <c t="n" s="6" r="B40">
        <v>1300</v>
      </c>
      <c t="n" s="6" r="C40">
        <v>932</v>
      </c>
    </row>
    <row spans="1:3" r="41">
      <c t="s" s="4" r="A41">
        <v>879</v>
      </c>
      <c t="n" s="6" r="B41">
        <v>807034</v>
      </c>
      <c t="n" s="6" r="C41">
        <v>710745</v>
      </c>
    </row>
    <row spans="1:3" r="42">
      <c t="s" s="4" r="A42">
        <v>880</v>
      </c>
      <c t="n" s="7" r="B42">
        <v>-668764</v>
      </c>
      <c t="n" s="7" r="C42">
        <v>-59703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881</v>
      </c>
      <c t="s" s="2" r="B1">
        <v>81</v>
      </c>
    </row>
    <row spans="1:4" r="2">
      <c t="s" s="2" r="B2">
        <v>19</v>
      </c>
      <c t="s" s="2" r="C2">
        <v>20</v>
      </c>
      <c t="s" s="2" r="D2">
        <v>82</v>
      </c>
    </row>
    <row spans="1:4" r="3">
      <c t="s" s="3" r="A3">
        <v>448</v>
      </c>
    </row>
    <row spans="1:4" r="4">
      <c t="s" s="4" r="A4">
        <v>882</v>
      </c>
      <c t="n" s="7" r="B4">
        <v>32613</v>
      </c>
      <c t="n" s="7" r="C4">
        <v>25051</v>
      </c>
      <c t="n" s="7" r="D4">
        <v>22082</v>
      </c>
    </row>
    <row spans="1:4" r="5">
      <c t="s" s="4" r="A5">
        <v>883</v>
      </c>
      <c t="n" s="6" r="B5">
        <v>12848</v>
      </c>
      <c t="n" s="6" r="C5">
        <v>10512</v>
      </c>
      <c t="n" s="6" r="D5">
        <v>5251</v>
      </c>
    </row>
    <row spans="1:4" r="6">
      <c t="s" s="4" r="A6">
        <v>884</v>
      </c>
      <c t="n" s="6" r="B6">
        <v>-6834</v>
      </c>
      <c t="n" s="6" r="C6">
        <v>-2950</v>
      </c>
      <c t="n" s="6" r="D6">
        <v>-2282</v>
      </c>
    </row>
    <row spans="1:4" r="7">
      <c t="s" s="4" r="A7">
        <v>885</v>
      </c>
      <c t="n" s="7" r="B7">
        <v>38627</v>
      </c>
      <c t="n" s="7" r="C7">
        <v>32613</v>
      </c>
      <c t="n" s="7" r="D7">
        <v>250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7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s>
  <sheetData>
    <row spans="1:13" r="1">
      <c t="s" s="1" r="A1">
        <v>886</v>
      </c>
      <c t="s" s="2" r="B1">
        <v>887</v>
      </c>
      <c t="s" s="2" r="C1">
        <v>19</v>
      </c>
      <c t="s" s="2" r="D1">
        <v>19</v>
      </c>
      <c t="s" s="2" r="F1">
        <v>20</v>
      </c>
      <c t="s" s="2" r="H1">
        <v>82</v>
      </c>
      <c t="s" s="2" r="I1">
        <v>888</v>
      </c>
      <c t="s" s="2" r="J1">
        <v>889</v>
      </c>
      <c t="s" s="2" r="K1">
        <v>890</v>
      </c>
      <c t="s" s="2" r="L1">
        <v>891</v>
      </c>
      <c t="s" s="2" r="M1">
        <v>892</v>
      </c>
    </row>
    <row spans="1:13" r="2">
      <c t="s" s="3" r="A2">
        <v>454</v>
      </c>
    </row>
    <row spans="1:13" r="3">
      <c t="s" s="4" r="A3">
        <v>893</v>
      </c>
      <c t="n" s="7" r="D3">
        <v>4600000</v>
      </c>
      <c t="n" s="7" r="F3">
        <v>4200000</v>
      </c>
      <c t="n" s="7" r="H3">
        <v>4300000</v>
      </c>
    </row>
    <row spans="1:13" r="4">
      <c t="s" s="4" r="A4">
        <v>894</v>
      </c>
      <c t="n" s="6" r="D4">
        <v>2100000</v>
      </c>
      <c t="n" s="6" r="F4">
        <v>1600000</v>
      </c>
      <c t="n" s="6" r="H4">
        <v>800000</v>
      </c>
    </row>
    <row spans="1:13" r="5">
      <c t="s" s="4" r="A5">
        <v>895</v>
      </c>
      <c t="n" s="6" r="H5">
        <v>190600000</v>
      </c>
    </row>
    <row spans="1:13" r="6">
      <c t="s" s="4" r="A6">
        <v>896</v>
      </c>
      <c t="n" s="7" r="C6">
        <v>26100000</v>
      </c>
      <c t="n" s="7" r="D6">
        <v>-696000</v>
      </c>
      <c t="s" s="4" r="E6">
        <v>87</v>
      </c>
      <c t="n" s="6" r="F6">
        <v>-6095000</v>
      </c>
      <c t="s" s="4" r="G6">
        <v>87</v>
      </c>
      <c t="n" s="6" r="H6">
        <v>1671000</v>
      </c>
    </row>
    <row spans="1:13" r="7">
      <c t="s" s="4" r="A7">
        <v>897</v>
      </c>
      <c t="n" s="7" r="F7">
        <v>127500000</v>
      </c>
    </row>
    <row spans="1:13" r="8">
      <c t="s" s="4" r="A8">
        <v>898</v>
      </c>
      <c t="s" s="4" r="C8">
        <v>899</v>
      </c>
      <c t="s" s="4" r="D8">
        <v>899</v>
      </c>
    </row>
    <row spans="1:13" r="9">
      <c t="s" s="4" r="A9">
        <v>900</v>
      </c>
      <c t="s" s="4" r="D9">
        <v>901</v>
      </c>
    </row>
    <row spans="1:13" r="10">
      <c t="s" s="4" r="A10">
        <v>902</v>
      </c>
      <c t="s" s="4" r="D10">
        <v>903</v>
      </c>
    </row>
    <row spans="1:13" r="11">
      <c t="s" s="4" r="A11">
        <v>904</v>
      </c>
      <c t="s" s="4" r="C11">
        <v>905</v>
      </c>
      <c t="s" s="4" r="D11">
        <v>905</v>
      </c>
    </row>
    <row spans="1:13" r="12">
      <c t="s" s="4" r="A12">
        <v>906</v>
      </c>
      <c t="s" s="4" r="C12">
        <v>899</v>
      </c>
      <c t="s" s="4" r="D12">
        <v>899</v>
      </c>
    </row>
    <row spans="1:13" r="13">
      <c t="s" s="3" r="A13">
        <v>907</v>
      </c>
    </row>
    <row spans="1:13" r="14">
      <c t="s" s="4" r="A14">
        <v>908</v>
      </c>
      <c t="s" s="4" r="C14">
        <v>909</v>
      </c>
      <c t="s" s="4" r="D14">
        <v>909</v>
      </c>
      <c t="s" s="4" r="F14">
        <v>910</v>
      </c>
    </row>
    <row spans="1:13" r="15">
      <c t="s" s="3" r="A15">
        <v>911</v>
      </c>
    </row>
    <row spans="1:13" r="16">
      <c t="s" s="4" r="A16">
        <v>912</v>
      </c>
      <c t="s" s="4" r="C16">
        <v>272</v>
      </c>
      <c t="s" s="4" r="D16">
        <v>272</v>
      </c>
    </row>
    <row spans="1:13" r="17">
      <c t="s" s="4" r="A17">
        <v>913</v>
      </c>
      <c t="n" s="7" r="D17">
        <v>800000</v>
      </c>
      <c t="n" s="7" r="F17">
        <v>500000</v>
      </c>
    </row>
    <row spans="1:13" r="18">
      <c t="s" s="4" r="A18">
        <v>914</v>
      </c>
    </row>
    <row spans="1:13" r="19">
      <c t="s" s="3" r="A19">
        <v>907</v>
      </c>
    </row>
    <row spans="1:13" r="20">
      <c t="s" s="4" r="A20">
        <v>915</v>
      </c>
      <c t="s" s="4" r="I20">
        <v>272</v>
      </c>
      <c t="s" s="4" r="J20">
        <v>916</v>
      </c>
      <c t="s" s="4" r="K20">
        <v>917</v>
      </c>
      <c t="s" s="4" r="L20">
        <v>918</v>
      </c>
      <c t="s" s="4" r="M20">
        <v>830</v>
      </c>
    </row>
    <row spans="1:13" r="21">
      <c t="s" s="4" r="A21">
        <v>919</v>
      </c>
      <c t="s" s="4" r="L21">
        <v>920</v>
      </c>
    </row>
    <row spans="1:13" r="22">
      <c t="s" s="4" r="A22">
        <v>921</v>
      </c>
    </row>
    <row spans="1:13" r="23">
      <c t="s" s="3" r="A23">
        <v>911</v>
      </c>
    </row>
    <row spans="1:13" r="24">
      <c t="s" s="4" r="A24">
        <v>922</v>
      </c>
      <c t="s" s="4" r="C24">
        <v>923</v>
      </c>
      <c t="s" s="4" r="D24">
        <v>923</v>
      </c>
    </row>
    <row spans="1:13" r="25">
      <c t="s" s="4" r="A25">
        <v>924</v>
      </c>
      <c t="s" s="4" r="C25">
        <v>923</v>
      </c>
      <c t="s" s="4" r="D25">
        <v>923</v>
      </c>
    </row>
    <row spans="1:13" r="26">
      <c t="s" s="4" r="A26">
        <v>925</v>
      </c>
    </row>
    <row spans="1:13" r="27">
      <c t="s" s="3" r="A27">
        <v>911</v>
      </c>
    </row>
    <row spans="1:13" r="28">
      <c t="s" s="4" r="A28">
        <v>922</v>
      </c>
      <c t="s" s="4" r="C28">
        <v>903</v>
      </c>
      <c t="s" s="4" r="D28">
        <v>903</v>
      </c>
    </row>
    <row spans="1:13" r="29">
      <c t="s" s="4" r="A29">
        <v>924</v>
      </c>
      <c t="s" s="4" r="C29">
        <v>905</v>
      </c>
      <c t="s" s="4" r="D29">
        <v>905</v>
      </c>
    </row>
    <row spans="1:13" r="30">
      <c t="s" s="4" r="A30">
        <v>926</v>
      </c>
    </row>
    <row spans="1:13" r="31">
      <c t="s" s="3" r="A31">
        <v>454</v>
      </c>
    </row>
    <row spans="1:13" r="32">
      <c t="s" s="4" r="A32">
        <v>927</v>
      </c>
      <c t="n" s="7" r="B32">
        <v>11850</v>
      </c>
    </row>
    <row spans="1:13" r="33">
      <c t="s" s="4" r="A33">
        <v>928</v>
      </c>
    </row>
    <row spans="1:13" r="34">
      <c t="s" s="3" r="A34">
        <v>454</v>
      </c>
    </row>
    <row spans="1:13" r="35">
      <c t="s" s="4" r="A35">
        <v>927</v>
      </c>
      <c t="n" s="7" r="B35">
        <v>30950</v>
      </c>
    </row>
    <row spans="1:13" r="36">
      <c t="s" s="4" r="A36">
        <v>475</v>
      </c>
    </row>
    <row spans="1:13" r="37">
      <c t="s" s="3" r="A37">
        <v>454</v>
      </c>
    </row>
    <row spans="1:13" r="38">
      <c t="s" s="4" r="A38">
        <v>896</v>
      </c>
      <c t="n" s="7" r="D38">
        <v>300000</v>
      </c>
      <c t="n" s="6" r="F38">
        <v>300000</v>
      </c>
      <c t="n" s="6" r="H38">
        <v>1000000</v>
      </c>
    </row>
    <row spans="1:13" r="39">
      <c t="s" s="4" r="A39">
        <v>929</v>
      </c>
      <c t="n" s="7" r="C39">
        <v>892200000</v>
      </c>
      <c t="n" s="6" r="D39">
        <v>892200000</v>
      </c>
      <c t="n" s="6" r="F39">
        <v>865200000</v>
      </c>
    </row>
    <row spans="1:13" r="40">
      <c t="s" s="4" r="A40">
        <v>930</v>
      </c>
      <c t="n" s="7" r="D40">
        <v>46800000</v>
      </c>
    </row>
    <row spans="1:13" r="41">
      <c t="s" s="3" r="A41">
        <v>911</v>
      </c>
    </row>
    <row spans="1:13" r="42">
      <c t="s" s="4" r="A42">
        <v>922</v>
      </c>
      <c t="s" s="4" r="C42">
        <v>931</v>
      </c>
      <c t="s" s="4" r="D42">
        <v>931</v>
      </c>
    </row>
    <row spans="1:13" r="43">
      <c t="s" s="4" r="A43">
        <v>932</v>
      </c>
      <c t="s" s="4" r="C43">
        <v>601</v>
      </c>
      <c t="s" s="4" r="D43">
        <v>601</v>
      </c>
    </row>
    <row spans="1:13" r="44">
      <c t="s" s="4" r="A44">
        <v>933</v>
      </c>
      <c t="s" s="4" r="C44">
        <v>934</v>
      </c>
      <c t="s" s="4" r="D44">
        <v>934</v>
      </c>
    </row>
    <row spans="1:13" r="45">
      <c t="s" s="4" r="A45">
        <v>935</v>
      </c>
      <c t="s" s="4" r="C45">
        <v>272</v>
      </c>
      <c t="s" s="4" r="D45">
        <v>272</v>
      </c>
    </row>
    <row spans="1:13" r="46">
      <c t="s" s="4" r="A46">
        <v>924</v>
      </c>
      <c t="s" s="4" r="C46">
        <v>923</v>
      </c>
      <c t="s" s="4" r="D46">
        <v>923</v>
      </c>
    </row>
    <row spans="1:13" r="47">
      <c t="s" s="4" r="A47">
        <v>936</v>
      </c>
      <c t="n" s="7" r="C47">
        <v>0</v>
      </c>
      <c t="n" s="7" r="D47">
        <v>0</v>
      </c>
    </row>
    <row spans="1:13" r="48">
      <c t="s" s="4" r="A48">
        <v>937</v>
      </c>
    </row>
    <row spans="1:13" r="49">
      <c t="s" s="3" r="A49">
        <v>911</v>
      </c>
    </row>
    <row spans="1:13" r="50">
      <c t="s" s="4" r="A50">
        <v>938</v>
      </c>
      <c t="n" s="7" r="M50">
        <v>0</v>
      </c>
    </row>
    <row spans="1:13" r="51">
      <c t="s" s="4" r="A51">
        <v>73</v>
      </c>
    </row>
    <row spans="1:13" r="52">
      <c t="s" s="3" r="A52">
        <v>454</v>
      </c>
    </row>
    <row spans="1:13" r="53">
      <c t="s" s="4" r="A53">
        <v>896</v>
      </c>
      <c t="n" s="6" r="D53">
        <v>-15300000</v>
      </c>
      <c t="n" s="6" r="F53">
        <v>-9600000</v>
      </c>
      <c t="n" s="7" r="H53">
        <v>-3900000</v>
      </c>
    </row>
    <row spans="1:13" r="54">
      <c t="s" s="4" r="A54">
        <v>930</v>
      </c>
      <c t="n" s="6" r="F54">
        <v>15300000</v>
      </c>
    </row>
    <row spans="1:13" r="55">
      <c t="s" s="3" r="A55">
        <v>911</v>
      </c>
    </row>
    <row spans="1:13" r="56">
      <c t="s" s="4" r="A56">
        <v>936</v>
      </c>
      <c t="n" s="6" r="C56">
        <v>16000000</v>
      </c>
      <c t="n" s="6" r="D56">
        <v>16000000</v>
      </c>
    </row>
    <row spans="1:13" r="57">
      <c t="s" s="4" r="A57">
        <v>939</v>
      </c>
    </row>
    <row spans="1:13" r="58">
      <c t="s" s="3" r="A58">
        <v>911</v>
      </c>
    </row>
    <row spans="1:13" r="59">
      <c t="s" s="4" r="A59">
        <v>938</v>
      </c>
      <c t="n" s="6" r="M59">
        <v>16000000</v>
      </c>
    </row>
    <row spans="1:13" r="60">
      <c t="s" s="4" r="A60">
        <v>940</v>
      </c>
    </row>
    <row spans="1:13" r="61">
      <c t="s" s="3" r="A61">
        <v>454</v>
      </c>
    </row>
    <row spans="1:13" r="62">
      <c t="s" s="4" r="A62">
        <v>929</v>
      </c>
      <c t="n" s="6" r="C62">
        <v>2300000</v>
      </c>
      <c t="n" s="6" r="D62">
        <v>2300000</v>
      </c>
      <c t="n" s="6" r="F62">
        <v>1200000</v>
      </c>
    </row>
    <row spans="1:13" r="63">
      <c t="s" s="4" r="A63">
        <v>941</v>
      </c>
    </row>
    <row spans="1:13" r="64">
      <c t="s" s="3" r="A64">
        <v>454</v>
      </c>
    </row>
    <row spans="1:13" r="65">
      <c t="s" s="4" r="A65">
        <v>929</v>
      </c>
      <c t="n" s="6" r="C65">
        <v>53000000</v>
      </c>
      <c t="n" s="6" r="D65">
        <v>53000000</v>
      </c>
      <c t="n" s="7" r="F65">
        <v>50700000</v>
      </c>
    </row>
    <row spans="1:13" r="66">
      <c t="s" s="3" r="A66">
        <v>911</v>
      </c>
    </row>
    <row spans="1:13" r="67">
      <c t="s" s="4" r="A67">
        <v>936</v>
      </c>
      <c t="n" s="7" r="C67">
        <v>1800000</v>
      </c>
      <c t="n" s="7" r="D67">
        <v>1800000</v>
      </c>
    </row>
    <row spans="1:13" r="68">
      <c t="s" s="4" r="A68">
        <v>942</v>
      </c>
    </row>
    <row spans="1:13" r="69">
      <c t="s" s="3" r="A69">
        <v>911</v>
      </c>
    </row>
    <row spans="1:13" r="70">
      <c t="s" s="4" r="A70">
        <v>938</v>
      </c>
      <c t="n" s="7" r="M70">
        <v>4800000</v>
      </c>
    </row>
    <row spans="1:13" r="71">
      <c t="s" s="4" r="A71">
        <v>682</v>
      </c>
    </row>
    <row spans="1:13" r="72">
      <c t="s" s="3" r="A72">
        <v>454</v>
      </c>
    </row>
    <row spans="1:13" r="73">
      <c t="s" s="4" r="A73">
        <v>943</v>
      </c>
      <c t="s" s="4" r="D73">
        <v>944</v>
      </c>
    </row>
    <row spans="1:13" r="74">
      <c t="s" s="4" r="A74">
        <v>686</v>
      </c>
    </row>
    <row spans="1:13" r="75">
      <c t="s" s="3" r="A75">
        <v>454</v>
      </c>
    </row>
    <row spans="1:13" r="76">
      <c t="s" s="4" r="A76">
        <v>943</v>
      </c>
      <c t="s" s="4" r="D76">
        <v>945</v>
      </c>
    </row>
    <row spans="1:13" r="77">
      <c t="n" r="A77"/>
    </row>
    <row spans="1:13" r="78">
      <c t="s" s="4" r="A78">
        <v>87</v>
      </c>
      <c t="s" s="4" r="B78">
        <v>127</v>
      </c>
    </row>
  </sheetData>
  <mergeCells count="4">
    <mergeCell ref="D1:E1"/>
    <mergeCell ref="F1:G1"/>
    <mergeCell ref="A77:M77"/>
    <mergeCell ref="B78:M7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946</v>
      </c>
      <c t="s" s="2" r="C1">
        <v>81</v>
      </c>
    </row>
    <row spans="1:7" r="2">
      <c t="s" s="2" r="C2">
        <v>19</v>
      </c>
      <c t="s" s="2" r="E2">
        <v>20</v>
      </c>
      <c t="s" s="2" r="G2">
        <v>82</v>
      </c>
    </row>
    <row spans="1:7" r="3">
      <c t="s" s="3" r="A3">
        <v>947</v>
      </c>
    </row>
    <row spans="1:7" r="4">
      <c t="s" s="4" r="A4">
        <v>948</v>
      </c>
      <c t="n" s="7" r="C4">
        <v>23800</v>
      </c>
      <c t="n" s="7" r="E4">
        <v>21100</v>
      </c>
    </row>
    <row spans="1:7" r="5">
      <c t="s" s="4" r="A5">
        <v>949</v>
      </c>
      <c t="n" s="6" r="C5">
        <v>27700</v>
      </c>
      <c t="n" s="6" r="E5">
        <v>23800</v>
      </c>
      <c t="n" s="7" r="G5">
        <v>21100</v>
      </c>
    </row>
    <row spans="1:7" r="6">
      <c t="s" s="3" r="A6">
        <v>950</v>
      </c>
    </row>
    <row spans="1:7" r="7">
      <c t="s" s="4" r="A7">
        <v>951</v>
      </c>
      <c t="n" s="6" r="C7">
        <v>138629</v>
      </c>
      <c t="n" s="6" r="E7">
        <v>96385</v>
      </c>
    </row>
    <row spans="1:7" r="8">
      <c t="s" s="4" r="A8">
        <v>952</v>
      </c>
      <c t="n" s="6" r="C8">
        <v>-176128</v>
      </c>
      <c t="n" s="6" r="E8">
        <v>-120446</v>
      </c>
    </row>
    <row spans="1:7" r="9">
      <c t="s" s="4" r="A9">
        <v>475</v>
      </c>
    </row>
    <row spans="1:7" r="10">
      <c t="s" s="3" r="A10">
        <v>953</v>
      </c>
    </row>
    <row spans="1:7" r="11">
      <c t="s" s="4" r="A11">
        <v>954</v>
      </c>
      <c t="s" s="4" r="B11">
        <v>87</v>
      </c>
      <c t="n" s="6" r="C11">
        <v>917100</v>
      </c>
      <c t="n" s="6" r="E11">
        <v>837400</v>
      </c>
    </row>
    <row spans="1:7" r="12">
      <c t="s" s="4" r="A12">
        <v>955</v>
      </c>
      <c t="n" s="6" r="C12">
        <v>15500</v>
      </c>
      <c t="s" s="4" r="D12">
        <v>87</v>
      </c>
      <c t="n" s="6" r="E12">
        <v>14000</v>
      </c>
      <c t="s" s="4" r="F12">
        <v>87</v>
      </c>
      <c t="n" s="6" r="G12">
        <v>17000</v>
      </c>
    </row>
    <row spans="1:7" r="13">
      <c t="s" s="4" r="A13">
        <v>956</v>
      </c>
      <c t="n" s="6" r="C13">
        <v>39100</v>
      </c>
      <c t="s" s="4" r="D13">
        <v>87</v>
      </c>
      <c t="n" s="6" r="E13">
        <v>40400</v>
      </c>
      <c t="s" s="4" r="F13">
        <v>87</v>
      </c>
      <c t="n" s="6" r="G13">
        <v>36600</v>
      </c>
    </row>
    <row spans="1:7" r="14">
      <c t="s" s="4" r="A14">
        <v>957</v>
      </c>
      <c t="s" s="4" r="B14">
        <v>87</v>
      </c>
      <c t="n" s="6" r="C14">
        <v>600</v>
      </c>
      <c t="n" s="6" r="E14">
        <v>0</v>
      </c>
    </row>
    <row spans="1:7" r="15">
      <c t="s" s="4" r="A15">
        <v>958</v>
      </c>
      <c t="s" s="4" r="B15">
        <v>87</v>
      </c>
      <c t="n" s="6" r="C15">
        <v>19200</v>
      </c>
      <c t="n" s="6" r="E15">
        <v>68600</v>
      </c>
    </row>
    <row spans="1:7" r="16">
      <c t="s" s="4" r="A16">
        <v>959</v>
      </c>
      <c t="s" s="4" r="B16">
        <v>87</v>
      </c>
      <c t="n" s="6" r="C16">
        <v>0</v>
      </c>
      <c t="n" s="6" r="E16">
        <v>0</v>
      </c>
    </row>
    <row spans="1:7" r="17">
      <c t="s" s="4" r="A17">
        <v>960</v>
      </c>
      <c t="s" s="4" r="B17">
        <v>87</v>
      </c>
      <c t="n" s="6" r="C17">
        <v>0</v>
      </c>
      <c t="n" s="6" r="E17">
        <v>0</v>
      </c>
    </row>
    <row spans="1:7" r="18">
      <c t="s" s="4" r="A18">
        <v>961</v>
      </c>
      <c t="s" s="4" r="B18">
        <v>87</v>
      </c>
      <c t="n" s="6" r="C18">
        <v>-44000</v>
      </c>
      <c t="n" s="6" r="E18">
        <v>-43300</v>
      </c>
    </row>
    <row spans="1:7" r="19">
      <c t="s" s="4" r="A19">
        <v>962</v>
      </c>
      <c t="s" s="4" r="B19">
        <v>87</v>
      </c>
      <c t="n" s="6" r="C19">
        <v>947500</v>
      </c>
      <c t="n" s="6" r="E19">
        <v>917100</v>
      </c>
      <c t="n" s="6" r="G19">
        <v>837400</v>
      </c>
    </row>
    <row spans="1:7" r="20">
      <c t="s" s="3" r="A20">
        <v>947</v>
      </c>
    </row>
    <row spans="1:7" r="21">
      <c t="s" s="4" r="A21">
        <v>948</v>
      </c>
      <c t="s" s="4" r="B21">
        <v>87</v>
      </c>
      <c t="n" s="6" r="C21">
        <v>804700</v>
      </c>
      <c t="n" s="6" r="E21">
        <v>745200</v>
      </c>
    </row>
    <row spans="1:7" r="22">
      <c t="s" s="4" r="A22">
        <v>963</v>
      </c>
      <c t="s" s="4" r="B22">
        <v>87</v>
      </c>
      <c t="n" s="6" r="C22">
        <v>19900</v>
      </c>
      <c t="n" s="6" r="E22">
        <v>103300</v>
      </c>
    </row>
    <row spans="1:7" r="23">
      <c t="s" s="4" r="A23">
        <v>964</v>
      </c>
      <c t="s" s="4" r="B23">
        <v>87</v>
      </c>
      <c t="n" s="6" r="C23">
        <v>1800</v>
      </c>
      <c t="n" s="6" r="E23">
        <v>1700</v>
      </c>
    </row>
    <row spans="1:7" r="24">
      <c t="s" s="4" r="A24">
        <v>965</v>
      </c>
      <c t="s" s="4" r="B24">
        <v>87</v>
      </c>
      <c t="n" s="6" r="C24">
        <v>0</v>
      </c>
      <c t="n" s="6" r="E24">
        <v>0</v>
      </c>
    </row>
    <row spans="1:7" r="25">
      <c t="s" s="4" r="A25">
        <v>966</v>
      </c>
      <c t="s" s="4" r="B25">
        <v>87</v>
      </c>
      <c t="n" s="6" r="C25">
        <v>-2200</v>
      </c>
      <c t="n" s="6" r="E25">
        <v>-2200</v>
      </c>
    </row>
    <row spans="1:7" r="26">
      <c t="s" s="4" r="A26">
        <v>961</v>
      </c>
      <c t="s" s="4" r="B26">
        <v>87</v>
      </c>
      <c t="n" s="6" r="C26">
        <v>-44000</v>
      </c>
      <c t="n" s="6" r="E26">
        <v>-43300</v>
      </c>
    </row>
    <row spans="1:7" r="27">
      <c t="s" s="4" r="A27">
        <v>949</v>
      </c>
      <c t="s" s="4" r="B27">
        <v>87</v>
      </c>
      <c t="n" s="6" r="C27">
        <v>780200</v>
      </c>
      <c t="n" s="6" r="E27">
        <v>804700</v>
      </c>
      <c t="n" s="6" r="G27">
        <v>745200</v>
      </c>
    </row>
    <row spans="1:7" r="28">
      <c t="s" s="4" r="A28">
        <v>967</v>
      </c>
      <c t="s" s="4" r="B28">
        <v>87</v>
      </c>
      <c t="n" s="6" r="C28">
        <v>-167300</v>
      </c>
      <c t="n" s="6" r="E28">
        <v>-112400</v>
      </c>
    </row>
    <row spans="1:7" r="29">
      <c t="s" s="3" r="A29">
        <v>950</v>
      </c>
    </row>
    <row spans="1:7" r="30">
      <c t="s" s="4" r="A30">
        <v>951</v>
      </c>
      <c t="s" s="4" r="B30">
        <v>87</v>
      </c>
      <c t="n" s="6" r="C30">
        <v>0</v>
      </c>
      <c t="n" s="6" r="E30">
        <v>0</v>
      </c>
    </row>
    <row spans="1:7" r="31">
      <c t="s" s="4" r="A31">
        <v>968</v>
      </c>
      <c t="s" s="4" r="B31">
        <v>87</v>
      </c>
      <c t="n" s="6" r="C31">
        <v>-4800</v>
      </c>
      <c t="n" s="6" r="E31">
        <v>-4200</v>
      </c>
    </row>
    <row spans="1:7" r="32">
      <c t="s" s="4" r="A32">
        <v>952</v>
      </c>
      <c t="s" s="4" r="B32">
        <v>87</v>
      </c>
      <c t="n" s="6" r="C32">
        <v>-162500</v>
      </c>
      <c t="n" s="6" r="E32">
        <v>-108200</v>
      </c>
    </row>
    <row spans="1:7" r="33">
      <c t="s" s="4" r="A33">
        <v>950</v>
      </c>
      <c t="s" s="4" r="B33">
        <v>87</v>
      </c>
      <c t="n" s="6" r="C33">
        <v>-167300</v>
      </c>
      <c t="n" s="6" r="E33">
        <v>-112400</v>
      </c>
    </row>
    <row spans="1:7" r="34">
      <c t="s" s="4" r="A34">
        <v>73</v>
      </c>
    </row>
    <row spans="1:7" r="35">
      <c t="s" s="3" r="A35">
        <v>953</v>
      </c>
    </row>
    <row spans="1:7" r="36">
      <c t="s" s="4" r="A36">
        <v>954</v>
      </c>
      <c t="n" s="6" r="C36">
        <v>343200</v>
      </c>
      <c t="s" s="4" r="D36">
        <v>117</v>
      </c>
      <c t="n" s="6" r="E36">
        <v>429800</v>
      </c>
    </row>
    <row spans="1:7" r="37">
      <c t="s" s="4" r="A37">
        <v>955</v>
      </c>
      <c t="n" s="6" r="C37">
        <v>7100</v>
      </c>
      <c t="n" s="6" r="E37">
        <v>7600</v>
      </c>
      <c t="n" s="6" r="G37">
        <v>9600</v>
      </c>
    </row>
    <row spans="1:7" r="38">
      <c t="s" s="4" r="A38">
        <v>956</v>
      </c>
      <c t="n" s="6" r="C38">
        <v>14700</v>
      </c>
      <c t="n" s="6" r="E38">
        <v>18700</v>
      </c>
      <c t="n" s="6" r="G38">
        <v>18800</v>
      </c>
    </row>
    <row spans="1:7" r="39">
      <c t="s" s="4" r="A39">
        <v>957</v>
      </c>
      <c t="n" s="6" r="C39">
        <v>-26100</v>
      </c>
      <c t="n" s="6" r="E39">
        <v>-136500</v>
      </c>
    </row>
    <row spans="1:7" r="40">
      <c t="s" s="4" r="A40">
        <v>958</v>
      </c>
      <c t="n" s="6" r="C40">
        <v>-23700</v>
      </c>
      <c t="n" s="6" r="E40">
        <v>38200</v>
      </c>
    </row>
    <row spans="1:7" r="41">
      <c t="s" s="4" r="A41">
        <v>959</v>
      </c>
      <c t="n" s="6" r="C41">
        <v>2000</v>
      </c>
      <c t="n" s="6" r="E41">
        <v>4400</v>
      </c>
    </row>
    <row spans="1:7" r="42">
      <c t="s" s="4" r="A42">
        <v>960</v>
      </c>
      <c t="n" s="6" r="C42">
        <v>2400</v>
      </c>
      <c t="n" s="6" r="E42">
        <v>500</v>
      </c>
    </row>
    <row spans="1:7" r="43">
      <c t="s" s="4" r="A43">
        <v>961</v>
      </c>
      <c t="n" s="6" r="C43">
        <v>-19700</v>
      </c>
      <c t="n" s="6" r="E43">
        <v>-19500</v>
      </c>
    </row>
    <row spans="1:7" r="44">
      <c t="s" s="4" r="A44">
        <v>962</v>
      </c>
      <c t="n" s="6" r="C44">
        <v>299900</v>
      </c>
      <c t="s" s="4" r="D44">
        <v>117</v>
      </c>
      <c t="n" s="6" r="E44">
        <v>343200</v>
      </c>
      <c t="s" s="4" r="F44">
        <v>117</v>
      </c>
      <c t="n" s="6" r="G44">
        <v>429800</v>
      </c>
    </row>
    <row spans="1:7" r="45">
      <c t="s" s="3" r="A45">
        <v>947</v>
      </c>
    </row>
    <row spans="1:7" r="46">
      <c t="s" s="4" r="A46">
        <v>948</v>
      </c>
      <c t="n" s="6" r="C46">
        <v>439600</v>
      </c>
      <c t="n" s="6" r="E46">
        <v>380900</v>
      </c>
    </row>
    <row spans="1:7" r="47">
      <c t="s" s="4" r="A47">
        <v>963</v>
      </c>
      <c t="n" s="6" r="C47">
        <v>-300</v>
      </c>
      <c t="n" s="6" r="E47">
        <v>57800</v>
      </c>
    </row>
    <row spans="1:7" r="48">
      <c t="s" s="4" r="A48">
        <v>964</v>
      </c>
      <c t="n" s="6" r="C48">
        <v>16000</v>
      </c>
      <c t="n" s="6" r="E48">
        <v>16000</v>
      </c>
    </row>
    <row spans="1:7" r="49">
      <c t="s" s="4" r="A49">
        <v>965</v>
      </c>
      <c t="n" s="6" r="C49">
        <v>3600</v>
      </c>
      <c t="n" s="6" r="E49">
        <v>4400</v>
      </c>
    </row>
    <row spans="1:7" r="50">
      <c t="s" s="4" r="A50">
        <v>966</v>
      </c>
      <c t="n" s="6" r="C50">
        <v>-700</v>
      </c>
      <c t="n" s="6" r="E50">
        <v>0</v>
      </c>
    </row>
    <row spans="1:7" r="51">
      <c t="s" s="4" r="A51">
        <v>961</v>
      </c>
      <c t="n" s="6" r="C51">
        <v>-19700</v>
      </c>
      <c t="n" s="6" r="E51">
        <v>-19500</v>
      </c>
    </row>
    <row spans="1:7" r="52">
      <c t="s" s="4" r="A52">
        <v>949</v>
      </c>
      <c t="n" s="6" r="C52">
        <v>438500</v>
      </c>
      <c t="n" s="6" r="E52">
        <v>439600</v>
      </c>
      <c t="n" s="7" r="G52">
        <v>380900</v>
      </c>
    </row>
    <row spans="1:7" r="53">
      <c t="s" s="4" r="A53">
        <v>967</v>
      </c>
      <c t="n" s="6" r="C53">
        <v>138600</v>
      </c>
      <c t="n" s="6" r="E53">
        <v>96400</v>
      </c>
    </row>
    <row spans="1:7" r="54">
      <c t="s" s="3" r="A54">
        <v>950</v>
      </c>
    </row>
    <row spans="1:7" r="55">
      <c t="s" s="4" r="A55">
        <v>951</v>
      </c>
      <c t="n" s="6" r="C55">
        <v>138600</v>
      </c>
      <c t="n" s="6" r="E55">
        <v>96400</v>
      </c>
    </row>
    <row spans="1:7" r="56">
      <c t="s" s="4" r="A56">
        <v>968</v>
      </c>
      <c t="n" s="6" r="C56">
        <v>0</v>
      </c>
      <c t="n" s="6" r="E56">
        <v>0</v>
      </c>
    </row>
    <row spans="1:7" r="57">
      <c t="s" s="4" r="A57">
        <v>952</v>
      </c>
      <c t="n" s="6" r="C57">
        <v>0</v>
      </c>
      <c t="n" s="6" r="E57">
        <v>0</v>
      </c>
    </row>
    <row spans="1:7" r="58">
      <c t="s" s="4" r="A58">
        <v>950</v>
      </c>
      <c t="n" s="7" r="C58">
        <v>138600</v>
      </c>
      <c t="n" s="7" r="E58">
        <v>96400</v>
      </c>
    </row>
    <row spans="1:7" r="59">
      <c t="n" r="A59"/>
    </row>
    <row spans="1:7" r="60">
      <c t="s" s="4" r="A60">
        <v>87</v>
      </c>
      <c t="s" s="4" r="B60">
        <v>969</v>
      </c>
    </row>
    <row spans="1:7" r="61">
      <c t="s" s="4" r="A61">
        <v>117</v>
      </c>
      <c t="s" s="4" r="B61">
        <v>970</v>
      </c>
    </row>
  </sheetData>
  <mergeCells count="7">
    <mergeCell ref="A1:B2"/>
    <mergeCell ref="C1:G1"/>
    <mergeCell ref="C2:D2"/>
    <mergeCell ref="E2:F2"/>
    <mergeCell ref="A59:F59"/>
    <mergeCell ref="B60:F60"/>
    <mergeCell ref="B61:F6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71</v>
      </c>
      <c t="s" s="2" r="B1">
        <v>19</v>
      </c>
      <c t="s" s="2" r="C1">
        <v>20</v>
      </c>
    </row>
    <row spans="1:3" r="2">
      <c t="s" s="4" r="A2">
        <v>475</v>
      </c>
    </row>
    <row spans="1:3" r="3">
      <c t="s" s="3" r="A3">
        <v>454</v>
      </c>
    </row>
    <row spans="1:3" r="4">
      <c t="s" s="4" r="A4">
        <v>972</v>
      </c>
      <c t="n" s="11" r="B4">
        <v>892.2</v>
      </c>
      <c t="n" s="11" r="C4">
        <v>865.2</v>
      </c>
    </row>
    <row spans="1:3" r="5">
      <c t="s" s="4" r="A5">
        <v>973</v>
      </c>
      <c t="n" s="12" r="B5">
        <v>822.8</v>
      </c>
      <c t="n" s="12" r="C5">
        <v>801.9</v>
      </c>
    </row>
    <row spans="1:3" r="6">
      <c t="s" s="4" r="A6">
        <v>941</v>
      </c>
    </row>
    <row spans="1:3" r="7">
      <c t="s" s="3" r="A7">
        <v>454</v>
      </c>
    </row>
    <row spans="1:3" r="8">
      <c t="s" s="4" r="A8">
        <v>972</v>
      </c>
      <c t="n" s="6" r="B8">
        <v>53</v>
      </c>
      <c t="n" s="12" r="C8">
        <v>50.7</v>
      </c>
    </row>
    <row spans="1:3" r="9">
      <c t="s" s="4" r="A9">
        <v>973</v>
      </c>
      <c t="n" s="12" r="B9">
        <v>48.7</v>
      </c>
      <c t="n" s="12" r="C9">
        <v>46.2</v>
      </c>
    </row>
    <row spans="1:3" r="10">
      <c t="s" s="4" r="A10">
        <v>940</v>
      </c>
    </row>
    <row spans="1:3" r="11">
      <c t="s" s="3" r="A11">
        <v>454</v>
      </c>
    </row>
    <row spans="1:3" r="12">
      <c t="s" s="4" r="A12">
        <v>972</v>
      </c>
      <c t="n" s="12" r="B12">
        <v>2.3</v>
      </c>
      <c t="n" s="12" r="C12">
        <v>1.2</v>
      </c>
    </row>
    <row spans="1:3" r="13">
      <c t="s" s="4" r="A13">
        <v>973</v>
      </c>
      <c t="n" s="11" r="B13">
        <v>1.2</v>
      </c>
      <c t="n" s="11" r="C13">
        <v>0.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974</v>
      </c>
      <c t="s" s="2" r="C1">
        <v>81</v>
      </c>
    </row>
    <row spans="1:5" r="2">
      <c t="s" s="2" r="C2">
        <v>19</v>
      </c>
      <c t="s" s="2" r="D2">
        <v>20</v>
      </c>
      <c t="s" s="2" r="E2">
        <v>82</v>
      </c>
    </row>
    <row spans="1:5" r="3">
      <c t="s" s="3" r="A3">
        <v>975</v>
      </c>
    </row>
    <row spans="1:5" r="4">
      <c t="s" s="4" r="A4">
        <v>976</v>
      </c>
      <c t="n" s="7" r="C4">
        <v>5100</v>
      </c>
      <c t="n" s="7" r="D4">
        <v>4900</v>
      </c>
    </row>
    <row spans="1:5" r="5">
      <c t="s" s="4" r="A5">
        <v>977</v>
      </c>
      <c t="n" s="6" r="C5">
        <v>104405</v>
      </c>
      <c t="n" s="6" r="D5">
        <v>25795</v>
      </c>
      <c t="n" s="7" r="E5">
        <v>1431</v>
      </c>
    </row>
    <row spans="1:5" r="6">
      <c t="s" s="4" r="A6">
        <v>475</v>
      </c>
    </row>
    <row spans="1:5" r="7">
      <c t="s" s="3" r="A7">
        <v>975</v>
      </c>
    </row>
    <row spans="1:5" r="8">
      <c t="s" s="4" r="A8">
        <v>978</v>
      </c>
      <c t="n" s="6" r="C8">
        <v>190100</v>
      </c>
      <c t="n" s="6" r="D8">
        <v>162600</v>
      </c>
    </row>
    <row spans="1:5" r="9">
      <c t="s" s="4" r="A9">
        <v>979</v>
      </c>
      <c t="n" s="6" r="C9">
        <v>1500</v>
      </c>
      <c t="n" s="6" r="D9">
        <v>1200</v>
      </c>
    </row>
    <row spans="1:5" r="10">
      <c t="s" s="4" r="A10">
        <v>282</v>
      </c>
      <c t="n" s="6" r="C10">
        <v>191600</v>
      </c>
      <c t="n" s="6" r="D10">
        <v>163800</v>
      </c>
    </row>
    <row spans="1:5" r="11">
      <c t="s" s="4" r="A11">
        <v>980</v>
      </c>
      <c t="s" s="4" r="B11">
        <v>87</v>
      </c>
      <c t="n" s="6" r="C11">
        <v>173900</v>
      </c>
      <c t="n" s="6" r="D11">
        <v>147900</v>
      </c>
    </row>
    <row spans="1:5" r="12">
      <c t="s" s="4" r="A12">
        <v>981</v>
      </c>
      <c t="s" s="4" r="B12">
        <v>117</v>
      </c>
      <c t="n" s="6" r="C12">
        <v>17700</v>
      </c>
      <c t="n" s="6" r="D12">
        <v>15900</v>
      </c>
    </row>
    <row spans="1:5" r="13">
      <c t="s" s="4" r="A13">
        <v>282</v>
      </c>
      <c t="n" s="6" r="C13">
        <v>191600</v>
      </c>
      <c t="n" s="6" r="D13">
        <v>163800</v>
      </c>
    </row>
    <row spans="1:5" r="14">
      <c t="s" s="4" r="A14">
        <v>977</v>
      </c>
      <c t="n" s="6" r="C14">
        <v>6100</v>
      </c>
      <c t="n" s="6" r="D14">
        <v>8200</v>
      </c>
    </row>
    <row spans="1:5" r="15">
      <c t="s" s="4" r="A15">
        <v>73</v>
      </c>
    </row>
    <row spans="1:5" r="16">
      <c t="s" s="3" r="A16">
        <v>975</v>
      </c>
    </row>
    <row spans="1:5" r="17">
      <c t="s" s="4" r="A17">
        <v>978</v>
      </c>
      <c t="n" s="6" r="C17">
        <v>43800</v>
      </c>
      <c t="n" s="6" r="D17">
        <v>50100</v>
      </c>
    </row>
    <row spans="1:5" r="18">
      <c t="s" s="4" r="A18">
        <v>979</v>
      </c>
      <c t="n" s="6" r="C18">
        <v>-160200</v>
      </c>
      <c t="n" s="6" r="D18">
        <v>-149300</v>
      </c>
    </row>
    <row spans="1:5" r="19">
      <c t="s" s="4" r="A19">
        <v>282</v>
      </c>
      <c t="n" s="6" r="C19">
        <v>-116400</v>
      </c>
      <c t="n" s="6" r="D19">
        <v>-99200</v>
      </c>
    </row>
    <row spans="1:5" r="20">
      <c t="s" s="4" r="A20">
        <v>980</v>
      </c>
      <c t="s" s="4" r="B20">
        <v>87</v>
      </c>
      <c t="n" s="6" r="C20">
        <v>-110500</v>
      </c>
      <c t="n" s="6" r="D20">
        <v>-94600</v>
      </c>
    </row>
    <row spans="1:5" r="21">
      <c t="s" s="4" r="A21">
        <v>981</v>
      </c>
      <c t="s" s="4" r="B21">
        <v>117</v>
      </c>
      <c t="n" s="6" r="C21">
        <v>-5900</v>
      </c>
      <c t="n" s="6" r="D21">
        <v>-4600</v>
      </c>
    </row>
    <row spans="1:5" r="22">
      <c t="s" s="4" r="A22">
        <v>282</v>
      </c>
      <c t="n" s="7" r="C22">
        <v>-116400</v>
      </c>
      <c t="n" s="7" r="D22">
        <v>-99200</v>
      </c>
    </row>
    <row spans="1:5" r="23">
      <c t="n" r="A23"/>
    </row>
    <row spans="1:5" r="24">
      <c t="s" s="4" r="A24">
        <v>87</v>
      </c>
      <c t="s" s="4" r="B24">
        <v>982</v>
      </c>
    </row>
    <row spans="1:5" r="25">
      <c t="s" s="4" r="A25">
        <v>117</v>
      </c>
      <c t="s" s="4" r="B25">
        <v>983</v>
      </c>
    </row>
  </sheetData>
  <mergeCells count="5">
    <mergeCell ref="A1:B2"/>
    <mergeCell ref="C1:E1"/>
    <mergeCell ref="A23:D23"/>
    <mergeCell ref="B24:D24"/>
    <mergeCell ref="B25:D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2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45</v>
      </c>
      <c t="s" s="2" r="B1">
        <v>81</v>
      </c>
    </row>
    <row spans="1:3" r="2">
      <c t="s" s="2" r="B2">
        <v>19</v>
      </c>
      <c t="s" s="2" r="C2">
        <v>20</v>
      </c>
    </row>
    <row spans="1:3" r="3">
      <c t="s" s="3" r="A3">
        <v>180</v>
      </c>
    </row>
    <row spans="1:3" r="4">
      <c t="s" s="4" r="A4">
        <v>246</v>
      </c>
      <c t="n" s="7" r="B4">
        <v>0</v>
      </c>
      <c t="n" s="7" r="C4">
        <v>0</v>
      </c>
    </row>
    <row spans="1:3" r="5">
      <c t="s" s="4" r="A5">
        <v>247</v>
      </c>
      <c t="n" s="6" r="B5">
        <v>120000000</v>
      </c>
      <c t="n" s="6" r="C5">
        <v>120000000</v>
      </c>
    </row>
    <row spans="1:3" r="6">
      <c t="s" s="4" r="A6">
        <v>248</v>
      </c>
      <c t="n" s="6" r="B6">
        <v>49728662</v>
      </c>
      <c t="n" s="6" r="C6">
        <v>50656553</v>
      </c>
    </row>
    <row spans="1:3" r="7">
      <c t="s" s="3" r="A7">
        <v>249</v>
      </c>
    </row>
    <row spans="1:3" r="8">
      <c t="s" s="4" r="A8">
        <v>250</v>
      </c>
      <c t="n" s="6" r="B8">
        <v>3000000</v>
      </c>
      <c t="n" s="6" r="C8">
        <v>3000000</v>
      </c>
    </row>
    <row spans="1:3" r="9">
      <c t="s" s="4" r="A9">
        <v>251</v>
      </c>
      <c t="n" s="6" r="B9">
        <v>0</v>
      </c>
      <c t="n" s="6" r="C9">
        <v>0</v>
      </c>
    </row>
    <row spans="1:3" r="10">
      <c t="s" s="4" r="A10">
        <v>252</v>
      </c>
      <c t="n" s="7" r="B10">
        <v>0</v>
      </c>
      <c t="n" s="7" r="C10">
        <v>0</v>
      </c>
    </row>
    <row spans="1:3" r="11">
      <c t="s" s="4" r="A11">
        <v>195</v>
      </c>
    </row>
    <row spans="1:3" r="12">
      <c t="s" s="3" r="A12">
        <v>249</v>
      </c>
    </row>
    <row spans="1:3" r="13">
      <c t="s" s="4" r="A13">
        <v>253</v>
      </c>
      <c t="s" s="4" r="C13">
        <v>254</v>
      </c>
    </row>
    <row spans="1:3" r="14">
      <c t="s" s="4" r="A14">
        <v>196</v>
      </c>
    </row>
    <row spans="1:3" r="15">
      <c t="s" s="3" r="A15">
        <v>249</v>
      </c>
    </row>
    <row spans="1:3" r="16">
      <c t="s" s="4" r="A16">
        <v>253</v>
      </c>
      <c t="s" s="4" r="B16">
        <v>255</v>
      </c>
      <c t="s" s="4" r="C16">
        <v>255</v>
      </c>
    </row>
    <row spans="1:3" r="17">
      <c t="s" s="4" r="A17">
        <v>197</v>
      </c>
    </row>
    <row spans="1:3" r="18">
      <c t="s" s="3" r="A18">
        <v>249</v>
      </c>
    </row>
    <row spans="1:3" r="19">
      <c t="s" s="4" r="A19">
        <v>253</v>
      </c>
      <c t="s" s="4" r="B19">
        <v>256</v>
      </c>
      <c t="s" s="4" r="C19">
        <v>256</v>
      </c>
    </row>
    <row spans="1:3" r="20">
      <c t="s" s="4" r="A20">
        <v>198</v>
      </c>
    </row>
    <row spans="1:3" r="21">
      <c t="s" s="3" r="A21">
        <v>249</v>
      </c>
    </row>
    <row spans="1:3" r="22">
      <c t="s" s="4" r="A22">
        <v>257</v>
      </c>
      <c t="s" s="4" r="B22">
        <v>258</v>
      </c>
      <c t="s" s="4" r="C22">
        <v>258</v>
      </c>
    </row>
    <row spans="1:3" r="23">
      <c t="s" s="4" r="A23">
        <v>259</v>
      </c>
      <c t="s" s="4" r="B23">
        <v>260</v>
      </c>
      <c t="s" s="4" r="C23">
        <v>260</v>
      </c>
    </row>
    <row spans="1:3" r="24">
      <c t="s" s="4" r="A24">
        <v>199</v>
      </c>
    </row>
    <row spans="1:3" r="25">
      <c t="s" s="3" r="A25">
        <v>249</v>
      </c>
    </row>
    <row spans="1:3" r="26">
      <c t="s" s="4" r="A26">
        <v>253</v>
      </c>
      <c t="s" s="4" r="B26">
        <v>261</v>
      </c>
      <c t="s" s="4" r="C26">
        <v>261</v>
      </c>
    </row>
    <row spans="1:3" r="27">
      <c t="s" s="4" r="A27">
        <v>200</v>
      </c>
    </row>
    <row spans="1:3" r="28">
      <c t="s" s="3" r="A28">
        <v>249</v>
      </c>
    </row>
    <row spans="1:3" r="29">
      <c t="s" s="4" r="A29">
        <v>253</v>
      </c>
      <c t="s" s="4" r="B29">
        <v>262</v>
      </c>
      <c t="s" s="4" r="C29">
        <v>262</v>
      </c>
    </row>
    <row spans="1:3" r="30">
      <c t="s" s="4" r="A30">
        <v>201</v>
      </c>
    </row>
    <row spans="1:3" r="31">
      <c t="s" s="3" r="A31">
        <v>249</v>
      </c>
    </row>
    <row spans="1:3" r="32">
      <c t="s" s="4" r="A32">
        <v>257</v>
      </c>
      <c t="s" s="4" r="B32">
        <v>263</v>
      </c>
      <c t="s" s="4" r="C32">
        <v>263</v>
      </c>
    </row>
    <row spans="1:3" r="33">
      <c t="s" s="4" r="A33">
        <v>259</v>
      </c>
      <c t="s" s="4" r="B33">
        <v>264</v>
      </c>
      <c t="s" s="4" r="C33">
        <v>264</v>
      </c>
    </row>
    <row spans="1:3" r="34">
      <c t="s" s="4" r="A34">
        <v>202</v>
      </c>
    </row>
    <row spans="1:3" r="35">
      <c t="s" s="3" r="A35">
        <v>249</v>
      </c>
    </row>
    <row spans="1:3" r="36">
      <c t="s" s="4" r="A36">
        <v>257</v>
      </c>
      <c t="s" s="4" r="B36">
        <v>265</v>
      </c>
      <c t="s" s="4" r="C36">
        <v>265</v>
      </c>
    </row>
    <row spans="1:3" r="37">
      <c t="s" s="4" r="A37">
        <v>259</v>
      </c>
      <c t="s" s="4" r="B37">
        <v>266</v>
      </c>
      <c t="s" s="4" r="C37">
        <v>266</v>
      </c>
    </row>
    <row spans="1:3" r="38">
      <c t="s" s="4" r="A38">
        <v>203</v>
      </c>
    </row>
    <row spans="1:3" r="39">
      <c t="s" s="3" r="A39">
        <v>249</v>
      </c>
    </row>
    <row spans="1:3" r="40">
      <c t="s" s="4" r="A40">
        <v>259</v>
      </c>
      <c t="s" s="4" r="B40">
        <v>267</v>
      </c>
      <c t="s" s="4" r="C40">
        <v>267</v>
      </c>
    </row>
    <row spans="1:3" r="41">
      <c t="s" s="4" r="A41">
        <v>204</v>
      </c>
    </row>
    <row spans="1:3" r="42">
      <c t="s" s="3" r="A42">
        <v>249</v>
      </c>
    </row>
    <row spans="1:3" r="43">
      <c t="s" s="4" r="A43">
        <v>257</v>
      </c>
      <c t="s" s="4" r="B43">
        <v>268</v>
      </c>
      <c t="s" s="4" r="C43">
        <v>268</v>
      </c>
    </row>
    <row spans="1:3" r="44">
      <c t="s" s="4" r="A44">
        <v>259</v>
      </c>
      <c t="s" s="4" r="B44">
        <v>269</v>
      </c>
      <c t="s" s="4" r="C44">
        <v>269</v>
      </c>
    </row>
    <row spans="1:3" r="45">
      <c t="s" s="4" r="A45">
        <v>205</v>
      </c>
    </row>
    <row spans="1:3" r="46">
      <c t="s" s="3" r="A46">
        <v>249</v>
      </c>
    </row>
    <row spans="1:3" r="47">
      <c t="s" s="4" r="A47">
        <v>253</v>
      </c>
      <c t="s" s="4" r="B47">
        <v>270</v>
      </c>
      <c t="s" s="4" r="C47">
        <v>270</v>
      </c>
    </row>
    <row spans="1:3" r="48">
      <c t="s" s="4" r="A48">
        <v>206</v>
      </c>
    </row>
    <row spans="1:3" r="49">
      <c t="s" s="3" r="A49">
        <v>249</v>
      </c>
    </row>
    <row spans="1:3" r="50">
      <c t="s" s="4" r="A50">
        <v>257</v>
      </c>
      <c t="s" s="4" r="B50">
        <v>271</v>
      </c>
      <c t="s" s="4" r="C50">
        <v>271</v>
      </c>
    </row>
    <row spans="1:3" r="51">
      <c t="s" s="4" r="A51">
        <v>259</v>
      </c>
      <c t="s" s="4" r="B51">
        <v>272</v>
      </c>
      <c t="s" s="4" r="C51">
        <v>272</v>
      </c>
    </row>
    <row spans="1:3" r="52">
      <c t="s" s="4" r="A52">
        <v>207</v>
      </c>
    </row>
    <row spans="1:3" r="53">
      <c t="s" s="3" r="A53">
        <v>249</v>
      </c>
    </row>
    <row spans="1:3" r="54">
      <c t="s" s="4" r="A54">
        <v>257</v>
      </c>
      <c t="s" s="4" r="B54">
        <v>273</v>
      </c>
    </row>
    <row spans="1:3" r="55">
      <c t="s" s="4" r="A55">
        <v>259</v>
      </c>
      <c t="s" s="4" r="B55">
        <v>274</v>
      </c>
    </row>
    <row spans="1:3" r="56">
      <c t="s" s="4" r="A56">
        <v>17</v>
      </c>
    </row>
    <row spans="1:3" r="57">
      <c t="s" s="3" r="A57">
        <v>249</v>
      </c>
    </row>
    <row spans="1:3" r="58">
      <c t="s" s="4" r="A58">
        <v>250</v>
      </c>
      <c t="n" s="6" r="B58">
        <v>1500000</v>
      </c>
      <c t="n" s="6" r="C58">
        <v>1500000</v>
      </c>
    </row>
    <row spans="1:3" r="59">
      <c t="s" s="4" r="A59">
        <v>252</v>
      </c>
      <c t="n" s="7" r="B59">
        <v>0</v>
      </c>
      <c t="n" s="7" r="C59">
        <v>0</v>
      </c>
    </row>
    <row spans="1:3" r="60">
      <c t="s" s="4" r="A60">
        <v>224</v>
      </c>
    </row>
    <row spans="1:3" r="61">
      <c t="s" s="3" r="A61">
        <v>249</v>
      </c>
    </row>
    <row spans="1:3" r="62">
      <c t="s" s="4" r="A62">
        <v>253</v>
      </c>
      <c t="s" s="4" r="C62">
        <v>254</v>
      </c>
    </row>
    <row spans="1:3" r="63">
      <c t="s" s="4" r="A63">
        <v>225</v>
      </c>
    </row>
    <row spans="1:3" r="64">
      <c t="s" s="3" r="A64">
        <v>249</v>
      </c>
    </row>
    <row spans="1:3" r="65">
      <c t="s" s="4" r="A65">
        <v>253</v>
      </c>
      <c t="s" s="4" r="B65">
        <v>255</v>
      </c>
      <c t="s" s="4" r="C65">
        <v>255</v>
      </c>
    </row>
    <row spans="1:3" r="66">
      <c t="s" s="4" r="A66">
        <v>226</v>
      </c>
    </row>
    <row spans="1:3" r="67">
      <c t="s" s="3" r="A67">
        <v>249</v>
      </c>
    </row>
    <row spans="1:3" r="68">
      <c t="s" s="4" r="A68">
        <v>253</v>
      </c>
      <c t="s" s="4" r="B68">
        <v>256</v>
      </c>
      <c t="s" s="4" r="C68">
        <v>256</v>
      </c>
    </row>
    <row spans="1:3" r="69">
      <c t="s" s="4" r="A69">
        <v>227</v>
      </c>
    </row>
    <row spans="1:3" r="70">
      <c t="s" s="3" r="A70">
        <v>249</v>
      </c>
    </row>
    <row spans="1:3" r="71">
      <c t="s" s="4" r="A71">
        <v>253</v>
      </c>
      <c t="s" s="4" r="B71">
        <v>260</v>
      </c>
      <c t="s" s="4" r="C71">
        <v>260</v>
      </c>
    </row>
    <row spans="1:3" r="72">
      <c t="s" s="4" r="A72">
        <v>228</v>
      </c>
    </row>
    <row spans="1:3" r="73">
      <c t="s" s="3" r="A73">
        <v>249</v>
      </c>
    </row>
    <row spans="1:3" r="74">
      <c t="s" s="4" r="A74">
        <v>253</v>
      </c>
      <c t="s" s="4" r="B74">
        <v>261</v>
      </c>
      <c t="s" s="4" r="C74">
        <v>261</v>
      </c>
    </row>
    <row spans="1:3" r="75">
      <c t="s" s="4" r="A75">
        <v>229</v>
      </c>
    </row>
    <row spans="1:3" r="76">
      <c t="s" s="3" r="A76">
        <v>249</v>
      </c>
    </row>
    <row spans="1:3" r="77">
      <c t="s" s="4" r="A77">
        <v>253</v>
      </c>
      <c t="s" s="4" r="B77">
        <v>262</v>
      </c>
      <c t="s" s="4" r="C77">
        <v>262</v>
      </c>
    </row>
    <row spans="1:3" r="78">
      <c t="s" s="4" r="A78">
        <v>230</v>
      </c>
    </row>
    <row spans="1:3" r="79">
      <c t="s" s="3" r="A79">
        <v>249</v>
      </c>
    </row>
    <row spans="1:3" r="80">
      <c t="s" s="4" r="A80">
        <v>257</v>
      </c>
      <c t="s" s="4" r="B80">
        <v>263</v>
      </c>
      <c t="s" s="4" r="C80">
        <v>263</v>
      </c>
    </row>
    <row spans="1:3" r="81">
      <c t="s" s="4" r="A81">
        <v>259</v>
      </c>
      <c t="s" s="4" r="B81">
        <v>264</v>
      </c>
      <c t="s" s="4" r="C81">
        <v>264</v>
      </c>
    </row>
    <row spans="1:3" r="82">
      <c t="s" s="4" r="A82">
        <v>231</v>
      </c>
    </row>
    <row spans="1:3" r="83">
      <c t="s" s="3" r="A83">
        <v>249</v>
      </c>
    </row>
    <row spans="1:3" r="84">
      <c t="s" s="4" r="A84">
        <v>257</v>
      </c>
      <c t="s" s="4" r="B84">
        <v>265</v>
      </c>
      <c t="s" s="4" r="C84">
        <v>265</v>
      </c>
    </row>
    <row spans="1:3" r="85">
      <c t="s" s="4" r="A85">
        <v>259</v>
      </c>
      <c t="s" s="4" r="B85">
        <v>266</v>
      </c>
      <c t="s" s="4" r="C85">
        <v>266</v>
      </c>
    </row>
    <row spans="1:3" r="86">
      <c t="s" s="4" r="A86">
        <v>232</v>
      </c>
    </row>
    <row spans="1:3" r="87">
      <c t="s" s="3" r="A87">
        <v>249</v>
      </c>
    </row>
    <row spans="1:3" r="88">
      <c t="s" s="4" r="A88">
        <v>253</v>
      </c>
      <c t="s" s="4" r="B88">
        <v>267</v>
      </c>
      <c t="s" s="4" r="C88">
        <v>267</v>
      </c>
    </row>
    <row spans="1:3" r="89">
      <c t="s" s="4" r="A89">
        <v>233</v>
      </c>
    </row>
    <row spans="1:3" r="90">
      <c t="s" s="3" r="A90">
        <v>249</v>
      </c>
    </row>
    <row spans="1:3" r="91">
      <c t="s" s="4" r="A91">
        <v>257</v>
      </c>
      <c t="s" s="4" r="B91">
        <v>268</v>
      </c>
      <c t="s" s="4" r="C91">
        <v>268</v>
      </c>
    </row>
    <row spans="1:3" r="92">
      <c t="s" s="4" r="A92">
        <v>259</v>
      </c>
      <c t="s" s="4" r="B92">
        <v>269</v>
      </c>
      <c t="s" s="4" r="C92">
        <v>269</v>
      </c>
    </row>
    <row spans="1:3" r="93">
      <c t="s" s="4" r="A93">
        <v>234</v>
      </c>
    </row>
    <row spans="1:3" r="94">
      <c t="s" s="3" r="A94">
        <v>249</v>
      </c>
    </row>
    <row spans="1:3" r="95">
      <c t="s" s="4" r="A95">
        <v>253</v>
      </c>
      <c t="s" s="4" r="B95">
        <v>270</v>
      </c>
      <c t="s" s="4" r="C95">
        <v>270</v>
      </c>
    </row>
    <row spans="1:3" r="96">
      <c t="s" s="4" r="A96">
        <v>235</v>
      </c>
    </row>
    <row spans="1:3" r="97">
      <c t="s" s="3" r="A97">
        <v>249</v>
      </c>
    </row>
    <row spans="1:3" r="98">
      <c t="s" s="4" r="A98">
        <v>257</v>
      </c>
      <c t="s" s="4" r="B98">
        <v>271</v>
      </c>
      <c t="s" s="4" r="C98">
        <v>271</v>
      </c>
    </row>
    <row spans="1:3" r="99">
      <c t="s" s="4" r="A99">
        <v>259</v>
      </c>
      <c t="s" s="4" r="B99">
        <v>272</v>
      </c>
      <c t="s" s="4" r="C99">
        <v>272</v>
      </c>
    </row>
    <row spans="1:3" r="100">
      <c t="s" s="4" r="A100">
        <v>236</v>
      </c>
    </row>
    <row spans="1:3" r="101">
      <c t="s" s="3" r="A101">
        <v>249</v>
      </c>
    </row>
    <row spans="1:3" r="102">
      <c t="s" s="4" r="A102">
        <v>253</v>
      </c>
      <c t="s" s="4" r="B102">
        <v>273</v>
      </c>
    </row>
    <row spans="1:3" r="103">
      <c t="s" s="4" r="A103">
        <v>275</v>
      </c>
    </row>
    <row spans="1:3" r="104">
      <c t="s" s="3" r="A104">
        <v>180</v>
      </c>
    </row>
    <row spans="1:3" r="105">
      <c t="s" s="4" r="A105">
        <v>246</v>
      </c>
      <c t="n" s="7" r="B105">
        <v>1</v>
      </c>
      <c t="n" s="7" r="C105">
        <v>1</v>
      </c>
    </row>
    <row spans="1:3" r="106">
      <c t="s" s="4" r="A106">
        <v>247</v>
      </c>
      <c t="n" s="6" r="B106">
        <v>80000000</v>
      </c>
      <c t="n" s="6" r="C106">
        <v>80000000</v>
      </c>
    </row>
    <row spans="1:3" r="107">
      <c t="s" s="4" r="A107">
        <v>248</v>
      </c>
      <c t="n" s="6" r="B107">
        <v>46479536</v>
      </c>
      <c t="n" s="6" r="C107">
        <v>46479536</v>
      </c>
    </row>
    <row spans="1:3" r="108">
      <c t="s" s="4" r="A108">
        <v>276</v>
      </c>
    </row>
    <row spans="1:3" r="109">
      <c t="s" s="3" r="A109">
        <v>249</v>
      </c>
    </row>
    <row spans="1:3" r="110">
      <c t="s" s="4" r="A110">
        <v>250</v>
      </c>
      <c t="n" s="6" r="B110">
        <v>1500000</v>
      </c>
      <c t="n" s="6" r="C110">
        <v>1500000</v>
      </c>
    </row>
    <row spans="1:3" r="111">
      <c t="s" s="4" r="A111">
        <v>252</v>
      </c>
      <c t="n" s="7" r="B111">
        <v>0</v>
      </c>
      <c t="n" s="7" r="C111">
        <v>0</v>
      </c>
    </row>
    <row spans="1:3" r="112">
      <c t="s" s="4" r="A112">
        <v>277</v>
      </c>
    </row>
    <row spans="1:3" r="113">
      <c t="s" s="3" r="A113">
        <v>249</v>
      </c>
    </row>
    <row spans="1:3" r="114">
      <c t="s" s="4" r="A114">
        <v>278</v>
      </c>
      <c t="n" s="6" r="B114">
        <v>150000</v>
      </c>
      <c t="n" s="6" r="C114">
        <v>150000</v>
      </c>
    </row>
    <row spans="1:3" r="115">
      <c t="s" s="4" r="A115">
        <v>252</v>
      </c>
      <c t="n" s="8" r="B115">
        <v>4.8</v>
      </c>
      <c t="n" s="8" r="C115">
        <v>4.8</v>
      </c>
    </row>
    <row spans="1:3" r="116">
      <c t="s" s="4" r="A116">
        <v>279</v>
      </c>
    </row>
    <row spans="1:3" r="117">
      <c t="s" s="3" r="A117">
        <v>249</v>
      </c>
    </row>
    <row spans="1:3" r="118">
      <c t="s" s="4" r="A118">
        <v>278</v>
      </c>
      <c t="n" s="6" r="B118">
        <v>70600</v>
      </c>
      <c t="n" s="6" r="C118">
        <v>70600</v>
      </c>
    </row>
    <row spans="1:3" r="119">
      <c t="s" s="4" r="A119">
        <v>252</v>
      </c>
      <c t="n" s="8" r="B119">
        <v>4.25</v>
      </c>
      <c t="n" s="8" r="C119">
        <v>4.25</v>
      </c>
    </row>
    <row spans="1:3" r="120">
      <c t="s" s="4" r="A120">
        <v>280</v>
      </c>
    </row>
    <row spans="1:3" r="121">
      <c t="s" s="3" r="A121">
        <v>249</v>
      </c>
    </row>
    <row spans="1:3" r="122">
      <c t="s" s="4" r="A122">
        <v>278</v>
      </c>
      <c t="n" s="6" r="B122">
        <v>60000</v>
      </c>
      <c t="n" s="6" r="C122">
        <v>60000</v>
      </c>
    </row>
    <row spans="1:3" r="123">
      <c t="s" s="4" r="A123">
        <v>252</v>
      </c>
      <c t="n" s="7" r="B123">
        <v>5</v>
      </c>
      <c t="n" s="7" r="C123">
        <v>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t="s" s="1" r="A1">
        <v>984</v>
      </c>
      <c t="s" s="2" r="B1">
        <v>81</v>
      </c>
    </row>
    <row spans="1:2" r="2">
      <c t="s" s="2" r="B2">
        <v>985</v>
      </c>
    </row>
    <row spans="1:2" r="3">
      <c t="s" s="4" r="A3">
        <v>986</v>
      </c>
    </row>
    <row spans="1:2" r="4">
      <c t="s" s="3" r="A4">
        <v>987</v>
      </c>
    </row>
    <row spans="1:2" r="5">
      <c t="s" s="4" r="A5">
        <v>988</v>
      </c>
      <c t="n" s="11" r="B5">
        <v>16.9</v>
      </c>
    </row>
    <row spans="1:2" r="6">
      <c t="s" s="4" r="A6">
        <v>989</v>
      </c>
      <c t="n" s="12" r="B6">
        <v>0.3</v>
      </c>
    </row>
    <row spans="1:2" r="7">
      <c t="s" s="4" r="A7">
        <v>282</v>
      </c>
      <c t="n" s="12" r="B7">
        <v>17.2</v>
      </c>
    </row>
    <row spans="1:2" r="8">
      <c t="s" s="3" r="A8">
        <v>990</v>
      </c>
    </row>
    <row spans="1:2" r="9">
      <c t="s" s="4" r="A9">
        <v>988</v>
      </c>
      <c t="n" s="12" r="B9">
        <v>15.3</v>
      </c>
    </row>
    <row spans="1:2" r="10">
      <c t="s" s="4" r="A10">
        <v>989</v>
      </c>
      <c t="n" s="12" r="B10">
        <v>0.2</v>
      </c>
    </row>
    <row spans="1:2" r="11">
      <c t="s" s="4" r="A11">
        <v>282</v>
      </c>
      <c t="n" s="12" r="B11">
        <v>15.5</v>
      </c>
    </row>
    <row spans="1:2" r="12">
      <c t="s" s="4" r="A12">
        <v>991</v>
      </c>
    </row>
    <row spans="1:2" r="13">
      <c t="s" s="3" r="A13">
        <v>987</v>
      </c>
    </row>
    <row spans="1:2" r="14">
      <c t="s" s="4" r="A14">
        <v>988</v>
      </c>
      <c t="n" s="12" r="B14">
        <v>1.8</v>
      </c>
    </row>
    <row spans="1:2" r="15">
      <c t="s" s="4" r="A15">
        <v>989</v>
      </c>
      <c t="n" s="6" r="B15">
        <v>0</v>
      </c>
    </row>
    <row spans="1:2" r="16">
      <c t="s" s="4" r="A16">
        <v>282</v>
      </c>
      <c t="n" s="12" r="B16">
        <v>1.8</v>
      </c>
    </row>
    <row spans="1:2" r="17">
      <c t="s" s="3" r="A17">
        <v>990</v>
      </c>
    </row>
    <row spans="1:2" r="18">
      <c t="s" s="4" r="A18">
        <v>988</v>
      </c>
      <c t="n" s="12" r="B18">
        <v>1.5</v>
      </c>
    </row>
    <row spans="1:2" r="19">
      <c t="s" s="4" r="A19">
        <v>989</v>
      </c>
      <c t="n" s="12" r="B19">
        <v>0.1</v>
      </c>
    </row>
    <row spans="1:2" r="20">
      <c t="s" s="4" r="A20">
        <v>282</v>
      </c>
      <c t="n" s="12" r="B20">
        <v>1.6</v>
      </c>
    </row>
    <row spans="1:2" r="21">
      <c t="s" s="4" r="A21">
        <v>992</v>
      </c>
    </row>
    <row spans="1:2" r="22">
      <c t="s" s="3" r="A22">
        <v>987</v>
      </c>
    </row>
    <row spans="1:2" r="23">
      <c t="s" s="4" r="A23">
        <v>988</v>
      </c>
      <c t="n" s="12" r="B23">
        <v>4.2</v>
      </c>
    </row>
    <row spans="1:2" r="24">
      <c t="s" s="4" r="A24">
        <v>989</v>
      </c>
      <c t="n" s="12" r="B24">
        <v>-14.6</v>
      </c>
    </row>
    <row spans="1:2" r="25">
      <c t="s" s="4" r="A25">
        <v>282</v>
      </c>
      <c t="n" s="12" r="B25">
        <v>-10.4</v>
      </c>
    </row>
    <row spans="1:2" r="26">
      <c t="s" s="3" r="A26">
        <v>990</v>
      </c>
    </row>
    <row spans="1:2" r="27">
      <c t="s" s="4" r="A27">
        <v>988</v>
      </c>
      <c t="n" s="12" r="B27">
        <v>1.2</v>
      </c>
    </row>
    <row spans="1:2" r="28">
      <c t="s" s="4" r="A28">
        <v>989</v>
      </c>
      <c t="n" s="12" r="B28">
        <v>-16.8</v>
      </c>
    </row>
    <row spans="1:2" r="29">
      <c t="s" s="4" r="A29">
        <v>282</v>
      </c>
      <c t="n" s="12" r="B29">
        <v>-15.6</v>
      </c>
    </row>
    <row spans="1:2" r="30">
      <c t="s" s="4" r="A30">
        <v>993</v>
      </c>
    </row>
    <row spans="1:2" r="31">
      <c t="s" s="3" r="A31">
        <v>987</v>
      </c>
    </row>
    <row spans="1:2" r="32">
      <c t="s" s="4" r="A32">
        <v>988</v>
      </c>
      <c t="n" s="12" r="B32">
        <v>0.2</v>
      </c>
    </row>
    <row spans="1:2" r="33">
      <c t="s" s="4" r="A33">
        <v>989</v>
      </c>
      <c t="n" s="12" r="B33">
        <v>-0.7</v>
      </c>
    </row>
    <row spans="1:2" r="34">
      <c t="s" s="4" r="A34">
        <v>282</v>
      </c>
      <c t="n" s="12" r="B34">
        <v>-0.5</v>
      </c>
    </row>
    <row spans="1:2" r="35">
      <c t="s" s="3" r="A35">
        <v>990</v>
      </c>
    </row>
    <row spans="1:2" r="36">
      <c t="s" s="4" r="A36">
        <v>988</v>
      </c>
      <c t="n" s="12" r="B36">
        <v>0.1</v>
      </c>
    </row>
    <row spans="1:2" r="37">
      <c t="s" s="4" r="A37">
        <v>989</v>
      </c>
      <c t="n" s="12" r="B37">
        <v>-0.9</v>
      </c>
    </row>
    <row spans="1:2" r="38">
      <c t="s" s="4" r="A38">
        <v>282</v>
      </c>
      <c t="n" s="11" r="B38">
        <v>-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994</v>
      </c>
      <c t="s" s="2" r="B1">
        <v>19</v>
      </c>
      <c t="s" s="2" r="C1">
        <v>19</v>
      </c>
      <c t="s" s="2" r="E1">
        <v>20</v>
      </c>
      <c t="s" s="2" r="G1">
        <v>82</v>
      </c>
    </row>
    <row spans="1:7" r="2">
      <c t="s" s="3" r="A2">
        <v>454</v>
      </c>
    </row>
    <row spans="1:7" r="3">
      <c t="s" s="4" r="A3">
        <v>995</v>
      </c>
      <c t="n" s="7" r="B3">
        <v>26100</v>
      </c>
      <c t="n" s="7" r="C3">
        <v>-696</v>
      </c>
      <c t="s" s="4" r="D3">
        <v>87</v>
      </c>
      <c t="n" s="7" r="E3">
        <v>-6095</v>
      </c>
      <c t="s" s="4" r="F3">
        <v>87</v>
      </c>
      <c t="n" s="7" r="G3">
        <v>1671</v>
      </c>
    </row>
    <row spans="1:7" r="4">
      <c t="s" s="4" r="A4">
        <v>996</v>
      </c>
      <c t="n" s="6" r="C4">
        <v>1195</v>
      </c>
      <c t="s" s="4" r="D4">
        <v>87</v>
      </c>
      <c t="n" s="6" r="E4">
        <v>-1594</v>
      </c>
      <c t="s" s="4" r="F4">
        <v>87</v>
      </c>
      <c t="n" s="6" r="G4">
        <v>-3399</v>
      </c>
    </row>
    <row spans="1:7" r="5">
      <c t="s" s="4" r="A5">
        <v>119</v>
      </c>
      <c t="n" s="6" r="C5">
        <v>0</v>
      </c>
      <c t="n" s="6" r="E5">
        <v>0</v>
      </c>
      <c t="n" s="6" r="G5">
        <v>-238</v>
      </c>
    </row>
    <row spans="1:7" r="6">
      <c t="s" s="4" r="A6">
        <v>475</v>
      </c>
    </row>
    <row spans="1:7" r="7">
      <c t="s" s="3" r="A7">
        <v>454</v>
      </c>
    </row>
    <row spans="1:7" r="8">
      <c t="s" s="4" r="A8">
        <v>955</v>
      </c>
      <c t="n" s="6" r="C8">
        <v>15500</v>
      </c>
      <c t="s" s="4" r="D8">
        <v>117</v>
      </c>
      <c t="n" s="6" r="E8">
        <v>14000</v>
      </c>
      <c t="s" s="4" r="F8">
        <v>117</v>
      </c>
      <c t="n" s="6" r="G8">
        <v>17000</v>
      </c>
    </row>
    <row spans="1:7" r="9">
      <c t="s" s="4" r="A9">
        <v>956</v>
      </c>
      <c t="n" s="6" r="C9">
        <v>39100</v>
      </c>
      <c t="s" s="4" r="D9">
        <v>117</v>
      </c>
      <c t="n" s="6" r="E9">
        <v>40400</v>
      </c>
      <c t="s" s="4" r="F9">
        <v>117</v>
      </c>
      <c t="n" s="6" r="G9">
        <v>36600</v>
      </c>
    </row>
    <row spans="1:7" r="10">
      <c t="s" s="4" r="A10">
        <v>997</v>
      </c>
      <c t="n" s="6" r="C10">
        <v>-44600</v>
      </c>
      <c t="n" s="6" r="E10">
        <v>-41000</v>
      </c>
      <c t="n" s="6" r="G10">
        <v>-41900</v>
      </c>
    </row>
    <row spans="1:7" r="11">
      <c t="s" s="4" r="A11">
        <v>995</v>
      </c>
      <c t="n" s="6" r="C11">
        <v>300</v>
      </c>
      <c t="n" s="6" r="E11">
        <v>300</v>
      </c>
      <c t="n" s="6" r="G11">
        <v>1000</v>
      </c>
    </row>
    <row spans="1:7" r="12">
      <c t="s" s="4" r="A12">
        <v>996</v>
      </c>
      <c t="n" s="6" r="C12">
        <v>18700</v>
      </c>
      <c t="n" s="6" r="E12">
        <v>16800</v>
      </c>
      <c t="n" s="6" r="G12">
        <v>28700</v>
      </c>
    </row>
    <row spans="1:7" r="13">
      <c t="s" s="4" r="A13">
        <v>119</v>
      </c>
      <c t="n" s="6" r="C13">
        <v>0</v>
      </c>
      <c t="n" s="6" r="E13">
        <v>0</v>
      </c>
      <c t="n" s="6" r="G13">
        <v>0</v>
      </c>
    </row>
    <row spans="1:7" r="14">
      <c t="s" s="4" r="A14">
        <v>998</v>
      </c>
      <c t="n" s="6" r="C14">
        <v>29000</v>
      </c>
      <c t="n" s="6" r="E14">
        <v>30500</v>
      </c>
      <c t="n" s="6" r="G14">
        <v>41400</v>
      </c>
    </row>
    <row spans="1:7" r="15">
      <c t="s" s="4" r="A15">
        <v>999</v>
      </c>
      <c t="n" s="6" r="C15">
        <v>-4600</v>
      </c>
      <c t="n" s="6" r="E15">
        <v>-4300</v>
      </c>
      <c t="n" s="6" r="G15">
        <v>-5700</v>
      </c>
    </row>
    <row spans="1:7" r="16">
      <c t="s" s="4" r="A16">
        <v>1000</v>
      </c>
      <c t="n" s="6" r="C16">
        <v>7100</v>
      </c>
      <c t="n" s="6" r="E16">
        <v>7000</v>
      </c>
      <c t="n" s="6" r="G16">
        <v>-3700</v>
      </c>
    </row>
    <row spans="1:7" r="17">
      <c t="s" s="4" r="A17">
        <v>1001</v>
      </c>
      <c t="n" s="6" r="C17">
        <v>31500</v>
      </c>
      <c t="n" s="6" r="E17">
        <v>33200</v>
      </c>
      <c t="n" s="6" r="G17">
        <v>32000</v>
      </c>
    </row>
    <row spans="1:7" r="18">
      <c t="s" s="4" r="A18">
        <v>1002</v>
      </c>
    </row>
    <row spans="1:7" r="19">
      <c t="s" s="3" r="A19">
        <v>454</v>
      </c>
    </row>
    <row spans="1:7" r="20">
      <c t="s" s="4" r="A20">
        <v>955</v>
      </c>
      <c t="n" s="6" r="C20">
        <v>7100</v>
      </c>
      <c t="n" s="6" r="E20">
        <v>7600</v>
      </c>
      <c t="n" s="6" r="G20">
        <v>9600</v>
      </c>
    </row>
    <row spans="1:7" r="21">
      <c t="s" s="4" r="A21">
        <v>956</v>
      </c>
      <c t="n" s="6" r="C21">
        <v>14700</v>
      </c>
      <c t="n" s="6" r="E21">
        <v>18700</v>
      </c>
      <c t="n" s="6" r="G21">
        <v>18800</v>
      </c>
    </row>
    <row spans="1:7" r="22">
      <c t="s" s="4" r="A22">
        <v>997</v>
      </c>
      <c t="n" s="6" r="C22">
        <v>-20800</v>
      </c>
      <c t="n" s="6" r="E22">
        <v>-19300</v>
      </c>
      <c t="n" s="6" r="G22">
        <v>-18300</v>
      </c>
    </row>
    <row spans="1:7" r="23">
      <c t="s" s="4" r="A23">
        <v>995</v>
      </c>
      <c t="n" s="6" r="C23">
        <v>-15300</v>
      </c>
      <c t="n" s="6" r="E23">
        <v>-9600</v>
      </c>
      <c t="n" s="6" r="G23">
        <v>-3900</v>
      </c>
    </row>
    <row spans="1:7" r="24">
      <c t="s" s="4" r="A24">
        <v>996</v>
      </c>
      <c t="n" s="6" r="C24">
        <v>4400</v>
      </c>
      <c t="n" s="6" r="E24">
        <v>5000</v>
      </c>
      <c t="n" s="6" r="G24">
        <v>9200</v>
      </c>
    </row>
    <row spans="1:7" r="25">
      <c t="s" s="4" r="A25">
        <v>119</v>
      </c>
      <c t="n" s="6" r="C25">
        <v>0</v>
      </c>
      <c t="n" s="6" r="E25">
        <v>0</v>
      </c>
      <c t="n" s="6" r="G25">
        <v>1100</v>
      </c>
    </row>
    <row spans="1:7" r="26">
      <c t="s" s="4" r="A26">
        <v>998</v>
      </c>
      <c t="n" s="6" r="C26">
        <v>-9900</v>
      </c>
      <c t="n" s="6" r="E26">
        <v>2400</v>
      </c>
      <c t="n" s="6" r="G26">
        <v>16500</v>
      </c>
    </row>
    <row spans="1:7" r="27">
      <c t="s" s="4" r="A27">
        <v>999</v>
      </c>
      <c t="n" s="6" r="C27">
        <v>1900</v>
      </c>
      <c t="n" s="6" r="E27">
        <v>-400</v>
      </c>
      <c t="n" s="6" r="G27">
        <v>-2800</v>
      </c>
    </row>
    <row spans="1:7" r="28">
      <c t="s" s="4" r="A28">
        <v>1000</v>
      </c>
      <c t="n" s="6" r="C28">
        <v>-200</v>
      </c>
      <c t="n" s="6" r="E28">
        <v>-2300</v>
      </c>
      <c t="n" s="6" r="G28">
        <v>2400</v>
      </c>
    </row>
    <row spans="1:7" r="29">
      <c t="s" s="4" r="A29">
        <v>1001</v>
      </c>
      <c t="n" s="7" r="C29">
        <v>-8200</v>
      </c>
      <c t="n" s="7" r="E29">
        <v>-300</v>
      </c>
      <c t="n" s="7" r="G29">
        <v>16100</v>
      </c>
    </row>
    <row spans="1:7" r="30">
      <c t="n" r="A30"/>
    </row>
    <row spans="1:7" r="31">
      <c t="s" s="4" r="A31">
        <v>87</v>
      </c>
      <c t="s" s="4" r="B31">
        <v>127</v>
      </c>
    </row>
    <row spans="1:7" r="32">
      <c t="s" s="4" r="A32">
        <v>117</v>
      </c>
      <c t="s" s="4" r="B32">
        <v>969</v>
      </c>
    </row>
  </sheetData>
  <mergeCells count="5">
    <mergeCell ref="C1:D1"/>
    <mergeCell ref="E1:F1"/>
    <mergeCell ref="A30:G30"/>
    <mergeCell ref="B31:G31"/>
    <mergeCell ref="B32:G3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 customWidth="1" max="5" min="5" width="14"/>
  </cols>
  <sheetData>
    <row spans="1:5" r="1">
      <c t="s" s="1" r="A1">
        <v>1003</v>
      </c>
      <c t="s" s="2" r="C1">
        <v>81</v>
      </c>
    </row>
    <row spans="1:5" r="2">
      <c t="s" s="2" r="C2">
        <v>19</v>
      </c>
      <c t="s" s="2" r="D2">
        <v>20</v>
      </c>
      <c t="s" s="2" r="E2">
        <v>82</v>
      </c>
    </row>
    <row spans="1:5" r="3">
      <c t="s" s="4" r="A3">
        <v>475</v>
      </c>
    </row>
    <row spans="1:5" r="4">
      <c t="s" s="3" r="A4">
        <v>1004</v>
      </c>
    </row>
    <row spans="1:5" r="5">
      <c t="s" s="4" r="A5">
        <v>1005</v>
      </c>
      <c t="s" s="4" r="B5">
        <v>87</v>
      </c>
      <c t="s" s="4" r="E5">
        <v>945</v>
      </c>
    </row>
    <row spans="1:5" r="6">
      <c t="s" s="4" r="A6">
        <v>1006</v>
      </c>
      <c t="s" s="4" r="B6">
        <v>117</v>
      </c>
      <c t="s" s="4" r="C6">
        <v>1007</v>
      </c>
      <c t="s" s="4" r="D6">
        <v>1008</v>
      </c>
      <c t="s" s="4" r="E6">
        <v>1007</v>
      </c>
    </row>
    <row spans="1:5" r="7">
      <c t="s" s="4" r="A7">
        <v>1009</v>
      </c>
    </row>
    <row spans="1:5" r="8">
      <c t="s" s="3" r="A8">
        <v>1010</v>
      </c>
    </row>
    <row spans="1:5" r="9">
      <c t="s" s="4" r="A9">
        <v>1005</v>
      </c>
      <c t="s" s="4" r="C9">
        <v>601</v>
      </c>
      <c t="s" s="4" r="D9">
        <v>1011</v>
      </c>
    </row>
    <row spans="1:5" r="10">
      <c t="s" s="4" r="A10">
        <v>1012</v>
      </c>
      <c t="s" s="4" r="C10">
        <v>1013</v>
      </c>
      <c t="s" s="4" r="D10">
        <v>1013</v>
      </c>
    </row>
    <row spans="1:5" r="11">
      <c t="s" s="3" r="A11">
        <v>1004</v>
      </c>
    </row>
    <row spans="1:5" r="12">
      <c t="s" s="4" r="A12">
        <v>1005</v>
      </c>
      <c t="s" s="4" r="C12">
        <v>1011</v>
      </c>
      <c t="s" s="4" r="D12">
        <v>272</v>
      </c>
    </row>
    <row spans="1:5" r="13">
      <c t="s" s="4" r="A13">
        <v>1012</v>
      </c>
      <c t="s" s="4" r="C13">
        <v>1013</v>
      </c>
      <c t="s" s="4" r="D13">
        <v>1014</v>
      </c>
      <c t="s" s="4" r="E13">
        <v>1014</v>
      </c>
    </row>
    <row spans="1:5" r="14">
      <c t="s" s="4" r="A14">
        <v>1015</v>
      </c>
    </row>
    <row spans="1:5" r="15">
      <c t="s" s="3" r="A15">
        <v>1010</v>
      </c>
    </row>
    <row spans="1:5" r="16">
      <c t="s" s="4" r="A16">
        <v>1005</v>
      </c>
      <c t="s" s="4" r="C16">
        <v>1013</v>
      </c>
      <c t="s" s="4" r="D16">
        <v>945</v>
      </c>
    </row>
    <row spans="1:5" r="17">
      <c t="s" s="4" r="A17">
        <v>1012</v>
      </c>
      <c t="s" s="4" r="C17">
        <v>1016</v>
      </c>
      <c t="s" s="4" r="D17">
        <v>1016</v>
      </c>
    </row>
    <row spans="1:5" r="18">
      <c t="s" s="3" r="A18">
        <v>1004</v>
      </c>
    </row>
    <row spans="1:5" r="19">
      <c t="s" s="4" r="A19">
        <v>1005</v>
      </c>
      <c t="s" s="4" r="C19">
        <v>945</v>
      </c>
      <c t="s" s="4" r="D19">
        <v>601</v>
      </c>
    </row>
    <row spans="1:5" r="20">
      <c t="s" s="4" r="A20">
        <v>1012</v>
      </c>
      <c t="s" s="4" r="C20">
        <v>1016</v>
      </c>
      <c t="s" s="4" r="D20">
        <v>1017</v>
      </c>
      <c t="s" s="4" r="E20">
        <v>1017</v>
      </c>
    </row>
    <row spans="1:5" r="21">
      <c t="s" s="4" r="A21">
        <v>1002</v>
      </c>
    </row>
    <row spans="1:5" r="22">
      <c t="s" s="3" r="A22">
        <v>1010</v>
      </c>
    </row>
    <row spans="1:5" r="23">
      <c t="s" s="4" r="A23">
        <v>1005</v>
      </c>
      <c t="s" s="4" r="C23">
        <v>601</v>
      </c>
      <c t="s" s="4" r="D23">
        <v>1011</v>
      </c>
    </row>
    <row spans="1:5" r="24">
      <c t="s" s="4" r="A24">
        <v>1012</v>
      </c>
      <c t="s" s="4" r="C24">
        <v>1013</v>
      </c>
      <c t="s" s="4" r="D24">
        <v>1013</v>
      </c>
    </row>
    <row spans="1:5" r="25">
      <c t="s" s="3" r="A25">
        <v>1004</v>
      </c>
    </row>
    <row spans="1:5" r="26">
      <c t="s" s="4" r="A26">
        <v>1005</v>
      </c>
      <c t="s" s="4" r="B26">
        <v>87</v>
      </c>
      <c t="s" s="4" r="C26">
        <v>1011</v>
      </c>
      <c t="s" s="4" r="E26">
        <v>945</v>
      </c>
    </row>
    <row spans="1:5" r="27">
      <c t="s" s="4" r="A27">
        <v>1006</v>
      </c>
      <c t="s" s="4" r="B27">
        <v>117</v>
      </c>
      <c t="s" s="4" r="C27">
        <v>1018</v>
      </c>
      <c t="s" s="4" r="D27">
        <v>1018</v>
      </c>
      <c t="s" s="4" r="E27">
        <v>1007</v>
      </c>
    </row>
    <row spans="1:5" r="28">
      <c t="s" s="4" r="A28">
        <v>1012</v>
      </c>
      <c t="s" s="4" r="B28">
        <v>124</v>
      </c>
      <c t="s" s="4" r="C28">
        <v>1013</v>
      </c>
      <c t="s" s="4" r="D28">
        <v>1017</v>
      </c>
      <c t="s" s="4" r="E28">
        <v>1017</v>
      </c>
    </row>
    <row spans="1:5" r="29">
      <c t="s" s="4" r="A29">
        <v>1019</v>
      </c>
      <c t="s" s="4" r="C29">
        <v>1020</v>
      </c>
    </row>
    <row spans="1:5" r="30">
      <c t="s" s="4" r="A30">
        <v>1021</v>
      </c>
    </row>
    <row spans="1:5" r="31">
      <c t="s" s="3" r="A31">
        <v>1004</v>
      </c>
    </row>
    <row spans="1:5" r="32">
      <c t="s" s="4" r="A32">
        <v>1005</v>
      </c>
      <c t="s" s="4" r="D32">
        <v>1022</v>
      </c>
    </row>
    <row spans="1:5" r="33">
      <c t="s" s="4" r="A33">
        <v>1023</v>
      </c>
    </row>
    <row spans="1:5" r="34">
      <c t="s" s="3" r="A34">
        <v>1004</v>
      </c>
    </row>
    <row spans="1:5" r="35">
      <c t="s" s="4" r="A35">
        <v>1005</v>
      </c>
      <c t="s" s="4" r="D35">
        <v>274</v>
      </c>
    </row>
    <row spans="1:5" r="36">
      <c t="n" r="A36"/>
    </row>
    <row spans="1:5" r="37">
      <c t="s" s="4" r="A37">
        <v>87</v>
      </c>
      <c t="s" s="4" r="B37">
        <v>1024</v>
      </c>
    </row>
    <row spans="1:5" r="38">
      <c t="s" s="4" r="A38">
        <v>117</v>
      </c>
      <c t="s" s="4" r="B38">
        <v>1025</v>
      </c>
    </row>
    <row spans="1:5" r="39">
      <c t="s" s="4" r="A39">
        <v>124</v>
      </c>
      <c t="s" s="4" r="B39">
        <v>1026</v>
      </c>
    </row>
  </sheetData>
  <mergeCells count="6">
    <mergeCell ref="A1:B2"/>
    <mergeCell ref="C1:E1"/>
    <mergeCell ref="A36:D36"/>
    <mergeCell ref="B37:D37"/>
    <mergeCell ref="B38:D38"/>
    <mergeCell ref="B39:D39"/>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027</v>
      </c>
      <c t="s" s="2" r="B1">
        <v>81</v>
      </c>
    </row>
    <row spans="1:2" r="2">
      <c t="s" s="2" r="B2">
        <v>985</v>
      </c>
    </row>
    <row spans="1:2" r="3">
      <c t="s" s="3" r="A3">
        <v>907</v>
      </c>
    </row>
    <row spans="1:2" r="4">
      <c t="s" s="4" r="A4">
        <v>1028</v>
      </c>
      <c t="n" s="11" r="B4">
        <v>1.3</v>
      </c>
    </row>
    <row spans="1:2" r="5">
      <c t="s" s="4" r="A5">
        <v>1029</v>
      </c>
      <c t="n" s="12" r="B5">
        <v>-1.1</v>
      </c>
    </row>
    <row spans="1:2" r="6">
      <c t="s" s="4" r="A6">
        <v>1030</v>
      </c>
      <c t="n" s="12" r="B6">
        <v>5.7</v>
      </c>
    </row>
    <row spans="1:2" r="7">
      <c t="s" s="4" r="A7">
        <v>1031</v>
      </c>
      <c t="n" s="11" r="B7">
        <v>-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3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1032</v>
      </c>
      <c t="s" s="2" r="C1">
        <v>19</v>
      </c>
      <c t="s" s="2" r="D1">
        <v>20</v>
      </c>
      <c t="s" s="2" r="E1">
        <v>82</v>
      </c>
    </row>
    <row spans="1:5" r="2">
      <c t="s" s="3" r="A2">
        <v>1033</v>
      </c>
    </row>
    <row spans="1:5" r="3">
      <c t="s" s="4" r="A3">
        <v>949</v>
      </c>
      <c t="n" s="11" r="C3">
        <v>27.7</v>
      </c>
      <c t="n" s="11" r="D3">
        <v>23.8</v>
      </c>
      <c t="n" s="11" r="E3">
        <v>21.1</v>
      </c>
    </row>
    <row spans="1:5" r="4">
      <c t="s" s="4" r="A4">
        <v>475</v>
      </c>
    </row>
    <row spans="1:5" r="5">
      <c t="s" s="3" r="A5">
        <v>1033</v>
      </c>
    </row>
    <row spans="1:5" r="6">
      <c t="s" s="4" r="A6">
        <v>1034</v>
      </c>
      <c t="n" s="12" r="C6">
        <v>781.9</v>
      </c>
      <c t="n" s="12" r="D6">
        <v>803.7</v>
      </c>
    </row>
    <row spans="1:5" r="7">
      <c t="s" s="4" r="A7">
        <v>1035</v>
      </c>
      <c t="s" s="4" r="B7">
        <v>87</v>
      </c>
      <c t="n" s="12" r="C7">
        <v>-1.7</v>
      </c>
      <c t="n" s="6" r="D7">
        <v>1</v>
      </c>
    </row>
    <row spans="1:5" r="8">
      <c t="s" s="4" r="A8">
        <v>949</v>
      </c>
      <c t="s" s="4" r="B8">
        <v>117</v>
      </c>
      <c t="n" s="11" r="C8">
        <v>780.2</v>
      </c>
      <c t="n" s="11" r="D8">
        <v>804.7</v>
      </c>
      <c t="n" s="12" r="E8">
        <v>745.2</v>
      </c>
    </row>
    <row spans="1:5" r="9">
      <c t="s" s="4" r="A9">
        <v>1036</v>
      </c>
      <c t="s" s="4" r="C9">
        <v>1037</v>
      </c>
      <c t="s" s="4" r="D9">
        <v>1038</v>
      </c>
    </row>
    <row spans="1:5" r="10">
      <c t="s" s="4" r="A10">
        <v>1039</v>
      </c>
      <c t="s" s="4" r="B10">
        <v>87</v>
      </c>
      <c t="s" s="4" r="C10">
        <v>1040</v>
      </c>
      <c t="s" s="4" r="D10">
        <v>1041</v>
      </c>
    </row>
    <row spans="1:5" r="11">
      <c t="s" s="4" r="A11">
        <v>1042</v>
      </c>
      <c t="s" s="4" r="C11">
        <v>194</v>
      </c>
      <c t="s" s="4" r="D11">
        <v>194</v>
      </c>
    </row>
    <row spans="1:5" r="12">
      <c t="s" s="4" r="A12">
        <v>1043</v>
      </c>
    </row>
    <row spans="1:5" r="13">
      <c t="s" s="3" r="A13">
        <v>1033</v>
      </c>
    </row>
    <row spans="1:5" r="14">
      <c t="s" s="4" r="A14">
        <v>1034</v>
      </c>
      <c t="n" s="11" r="C14">
        <v>29.5</v>
      </c>
      <c t="n" s="11" r="D14">
        <v>32.9</v>
      </c>
    </row>
    <row spans="1:5" r="15">
      <c t="s" s="4" r="A15">
        <v>1044</v>
      </c>
    </row>
    <row spans="1:5" r="16">
      <c t="s" s="3" r="A16">
        <v>1033</v>
      </c>
    </row>
    <row spans="1:5" r="17">
      <c t="s" s="4" r="A17">
        <v>1034</v>
      </c>
      <c t="n" s="12" r="C17">
        <v>724.7</v>
      </c>
      <c t="n" s="6" r="D17">
        <v>747</v>
      </c>
    </row>
    <row spans="1:5" r="18">
      <c t="s" s="4" r="A18">
        <v>1045</v>
      </c>
    </row>
    <row spans="1:5" r="19">
      <c t="s" s="3" r="A19">
        <v>1033</v>
      </c>
    </row>
    <row spans="1:5" r="20">
      <c t="s" s="4" r="A20">
        <v>1034</v>
      </c>
      <c t="n" s="12" r="C20">
        <v>27.7</v>
      </c>
      <c t="n" s="12" r="D20">
        <v>23.8</v>
      </c>
    </row>
    <row spans="1:5" r="21">
      <c t="s" s="4" r="A21">
        <v>1046</v>
      </c>
    </row>
    <row spans="1:5" r="22">
      <c t="s" s="3" r="A22">
        <v>1033</v>
      </c>
    </row>
    <row spans="1:5" r="23">
      <c t="s" s="4" r="A23">
        <v>1034</v>
      </c>
      <c t="n" s="11" r="C23">
        <v>0.8</v>
      </c>
      <c t="n" s="11" r="D23">
        <v>0.6</v>
      </c>
    </row>
    <row spans="1:5" r="24">
      <c t="s" s="4" r="A24">
        <v>1036</v>
      </c>
      <c t="s" s="4" r="C24">
        <v>1041</v>
      </c>
      <c t="s" s="4" r="D24">
        <v>1041</v>
      </c>
    </row>
    <row spans="1:5" r="25">
      <c t="s" s="4" r="A25">
        <v>1047</v>
      </c>
    </row>
    <row spans="1:5" r="26">
      <c t="s" s="3" r="A26">
        <v>1033</v>
      </c>
    </row>
    <row spans="1:5" r="27">
      <c t="s" s="4" r="A27">
        <v>1034</v>
      </c>
      <c t="n" s="11" r="C27">
        <v>0.8</v>
      </c>
      <c t="n" s="11" r="D27">
        <v>0.6</v>
      </c>
    </row>
    <row spans="1:5" r="28">
      <c t="s" s="4" r="A28">
        <v>1048</v>
      </c>
    </row>
    <row spans="1:5" r="29">
      <c t="s" s="3" r="A29">
        <v>1033</v>
      </c>
    </row>
    <row spans="1:5" r="30">
      <c t="s" s="4" r="A30">
        <v>1034</v>
      </c>
      <c t="n" s="6" r="C30">
        <v>0</v>
      </c>
      <c t="n" s="6" r="D30">
        <v>0</v>
      </c>
    </row>
    <row spans="1:5" r="31">
      <c t="s" s="4" r="A31">
        <v>1049</v>
      </c>
    </row>
    <row spans="1:5" r="32">
      <c t="s" s="3" r="A32">
        <v>1033</v>
      </c>
    </row>
    <row spans="1:5" r="33">
      <c t="s" s="4" r="A33">
        <v>1034</v>
      </c>
      <c t="n" s="6" r="C33">
        <v>0</v>
      </c>
      <c t="n" s="6" r="D33">
        <v>0</v>
      </c>
    </row>
    <row spans="1:5" r="34">
      <c t="s" s="4" r="A34">
        <v>1050</v>
      </c>
    </row>
    <row spans="1:5" r="35">
      <c t="s" s="3" r="A35">
        <v>1033</v>
      </c>
    </row>
    <row spans="1:5" r="36">
      <c t="s" s="4" r="A36">
        <v>1034</v>
      </c>
      <c t="n" s="11" r="C36">
        <v>28.7</v>
      </c>
      <c t="n" s="11" r="D36">
        <v>32.3</v>
      </c>
    </row>
    <row spans="1:5" r="37">
      <c t="s" s="4" r="A37">
        <v>1036</v>
      </c>
      <c t="s" s="4" r="C37">
        <v>1051</v>
      </c>
      <c t="s" s="4" r="D37">
        <v>945</v>
      </c>
    </row>
    <row spans="1:5" r="38">
      <c t="s" s="4" r="A38">
        <v>1052</v>
      </c>
    </row>
    <row spans="1:5" r="39">
      <c t="s" s="3" r="A39">
        <v>1033</v>
      </c>
    </row>
    <row spans="1:5" r="40">
      <c t="s" s="4" r="A40">
        <v>1034</v>
      </c>
      <c t="n" s="11" r="C40">
        <v>28.7</v>
      </c>
      <c t="n" s="11" r="D40">
        <v>32.3</v>
      </c>
    </row>
    <row spans="1:5" r="41">
      <c t="s" s="4" r="A41">
        <v>1053</v>
      </c>
    </row>
    <row spans="1:5" r="42">
      <c t="s" s="3" r="A42">
        <v>1033</v>
      </c>
    </row>
    <row spans="1:5" r="43">
      <c t="s" s="4" r="A43">
        <v>1034</v>
      </c>
      <c t="n" s="6" r="C43">
        <v>0</v>
      </c>
      <c t="n" s="6" r="D43">
        <v>0</v>
      </c>
    </row>
    <row spans="1:5" r="44">
      <c t="s" s="4" r="A44">
        <v>1054</v>
      </c>
    </row>
    <row spans="1:5" r="45">
      <c t="s" s="3" r="A45">
        <v>1033</v>
      </c>
    </row>
    <row spans="1:5" r="46">
      <c t="s" s="4" r="A46">
        <v>1034</v>
      </c>
      <c t="n" s="6" r="C46">
        <v>0</v>
      </c>
      <c t="n" s="6" r="D46">
        <v>0</v>
      </c>
    </row>
    <row spans="1:5" r="47">
      <c t="s" s="4" r="A47">
        <v>1055</v>
      </c>
    </row>
    <row spans="1:5" r="48">
      <c t="s" s="3" r="A48">
        <v>1033</v>
      </c>
    </row>
    <row spans="1:5" r="49">
      <c t="s" s="4" r="A49">
        <v>1034</v>
      </c>
      <c t="n" s="11" r="C49">
        <v>0.1</v>
      </c>
      <c t="n" s="11" r="D49">
        <v>0.1</v>
      </c>
    </row>
    <row spans="1:5" r="50">
      <c t="s" s="4" r="A50">
        <v>1036</v>
      </c>
      <c t="s" s="4" r="C50">
        <v>830</v>
      </c>
      <c t="s" s="4" r="D50">
        <v>830</v>
      </c>
    </row>
    <row spans="1:5" r="51">
      <c t="s" s="4" r="A51">
        <v>1056</v>
      </c>
    </row>
    <row spans="1:5" r="52">
      <c t="s" s="3" r="A52">
        <v>1033</v>
      </c>
    </row>
    <row spans="1:5" r="53">
      <c t="s" s="4" r="A53">
        <v>1034</v>
      </c>
      <c t="n" s="7" r="C53">
        <v>0</v>
      </c>
      <c t="n" s="7" r="D53">
        <v>0</v>
      </c>
    </row>
    <row spans="1:5" r="54">
      <c t="s" s="4" r="A54">
        <v>1057</v>
      </c>
    </row>
    <row spans="1:5" r="55">
      <c t="s" s="3" r="A55">
        <v>1033</v>
      </c>
    </row>
    <row spans="1:5" r="56">
      <c t="s" s="4" r="A56">
        <v>1034</v>
      </c>
      <c t="n" s="12" r="C56">
        <v>0.1</v>
      </c>
      <c t="n" s="12" r="D56">
        <v>0.1</v>
      </c>
    </row>
    <row spans="1:5" r="57">
      <c t="s" s="4" r="A57">
        <v>1058</v>
      </c>
    </row>
    <row spans="1:5" r="58">
      <c t="s" s="3" r="A58">
        <v>1033</v>
      </c>
    </row>
    <row spans="1:5" r="59">
      <c t="s" s="4" r="A59">
        <v>1034</v>
      </c>
      <c t="n" s="6" r="C59">
        <v>0</v>
      </c>
      <c t="n" s="6" r="D59">
        <v>0</v>
      </c>
    </row>
    <row spans="1:5" r="60">
      <c t="s" s="4" r="A60">
        <v>1059</v>
      </c>
    </row>
    <row spans="1:5" r="61">
      <c t="s" s="3" r="A61">
        <v>1033</v>
      </c>
    </row>
    <row spans="1:5" r="62">
      <c t="s" s="4" r="A62">
        <v>1034</v>
      </c>
      <c t="n" s="11" r="C62">
        <v>101.3</v>
      </c>
      <c t="n" s="11" r="D62">
        <v>110.6</v>
      </c>
    </row>
    <row spans="1:5" r="63">
      <c t="s" s="4" r="A63">
        <v>1036</v>
      </c>
      <c t="s" s="4" r="C63">
        <v>1060</v>
      </c>
      <c t="s" s="4" r="D63">
        <v>1061</v>
      </c>
    </row>
    <row spans="1:5" r="64">
      <c t="s" s="4" r="A64">
        <v>1062</v>
      </c>
    </row>
    <row spans="1:5" r="65">
      <c t="s" s="3" r="A65">
        <v>1033</v>
      </c>
    </row>
    <row spans="1:5" r="66">
      <c t="s" s="4" r="A66">
        <v>1034</v>
      </c>
      <c t="n" s="7" r="C66">
        <v>0</v>
      </c>
      <c t="n" s="7" r="D66">
        <v>0</v>
      </c>
    </row>
    <row spans="1:5" r="67">
      <c t="s" s="4" r="A67">
        <v>1063</v>
      </c>
    </row>
    <row spans="1:5" r="68">
      <c t="s" s="3" r="A68">
        <v>1033</v>
      </c>
    </row>
    <row spans="1:5" r="69">
      <c t="s" s="4" r="A69">
        <v>1034</v>
      </c>
      <c t="n" s="12" r="C69">
        <v>101.3</v>
      </c>
      <c t="n" s="12" r="D69">
        <v>110.6</v>
      </c>
    </row>
    <row spans="1:5" r="70">
      <c t="s" s="4" r="A70">
        <v>1064</v>
      </c>
    </row>
    <row spans="1:5" r="71">
      <c t="s" s="3" r="A71">
        <v>1033</v>
      </c>
    </row>
    <row spans="1:5" r="72">
      <c t="s" s="4" r="A72">
        <v>1034</v>
      </c>
      <c t="n" s="6" r="C72">
        <v>0</v>
      </c>
      <c t="n" s="6" r="D72">
        <v>0</v>
      </c>
    </row>
    <row spans="1:5" r="73">
      <c t="s" s="4" r="A73">
        <v>1065</v>
      </c>
    </row>
    <row spans="1:5" r="74">
      <c t="s" s="3" r="A74">
        <v>1033</v>
      </c>
    </row>
    <row spans="1:5" r="75">
      <c t="s" s="4" r="A75">
        <v>1034</v>
      </c>
      <c t="n" s="11" r="C75">
        <v>204.6</v>
      </c>
      <c t="n" s="11" r="D75">
        <v>108.4</v>
      </c>
    </row>
    <row spans="1:5" r="76">
      <c t="s" s="4" r="A76">
        <v>1036</v>
      </c>
      <c t="s" s="4" r="C76">
        <v>1066</v>
      </c>
      <c t="s" s="4" r="D76">
        <v>1067</v>
      </c>
    </row>
    <row spans="1:5" r="77">
      <c t="s" s="4" r="A77">
        <v>1068</v>
      </c>
    </row>
    <row spans="1:5" r="78">
      <c t="s" s="3" r="A78">
        <v>1033</v>
      </c>
    </row>
    <row spans="1:5" r="79">
      <c t="s" s="4" r="A79">
        <v>1034</v>
      </c>
      <c t="n" s="7" r="C79">
        <v>0</v>
      </c>
      <c t="n" s="7" r="D79">
        <v>0</v>
      </c>
    </row>
    <row spans="1:5" r="80">
      <c t="s" s="4" r="A80">
        <v>1069</v>
      </c>
    </row>
    <row spans="1:5" r="81">
      <c t="s" s="3" r="A81">
        <v>1033</v>
      </c>
    </row>
    <row spans="1:5" r="82">
      <c t="s" s="4" r="A82">
        <v>1034</v>
      </c>
      <c t="n" s="12" r="C82">
        <v>204.6</v>
      </c>
      <c t="n" s="12" r="D82">
        <v>108.4</v>
      </c>
    </row>
    <row spans="1:5" r="83">
      <c t="s" s="4" r="A83">
        <v>1070</v>
      </c>
    </row>
    <row spans="1:5" r="84">
      <c t="s" s="3" r="A84">
        <v>1033</v>
      </c>
    </row>
    <row spans="1:5" r="85">
      <c t="s" s="4" r="A85">
        <v>1034</v>
      </c>
      <c t="n" s="6" r="C85">
        <v>0</v>
      </c>
      <c t="n" s="6" r="D85">
        <v>0</v>
      </c>
    </row>
    <row spans="1:5" r="86">
      <c t="s" s="4" r="A86">
        <v>1071</v>
      </c>
    </row>
    <row spans="1:5" r="87">
      <c t="s" s="3" r="A87">
        <v>1033</v>
      </c>
    </row>
    <row spans="1:5" r="88">
      <c t="s" s="4" r="A88">
        <v>1034</v>
      </c>
      <c t="n" s="11" r="C88">
        <v>23.9</v>
      </c>
      <c t="n" s="11" r="D88">
        <v>24.6</v>
      </c>
    </row>
    <row spans="1:5" r="89">
      <c t="s" s="4" r="A89">
        <v>1036</v>
      </c>
      <c t="s" s="4" r="C89">
        <v>1072</v>
      </c>
      <c t="s" s="4" r="D89">
        <v>920</v>
      </c>
    </row>
    <row spans="1:5" r="90">
      <c t="s" s="4" r="A90">
        <v>1073</v>
      </c>
    </row>
    <row spans="1:5" r="91">
      <c t="s" s="3" r="A91">
        <v>1033</v>
      </c>
    </row>
    <row spans="1:5" r="92">
      <c t="s" s="4" r="A92">
        <v>1034</v>
      </c>
      <c t="n" s="7" r="C92">
        <v>0</v>
      </c>
      <c t="n" s="7" r="D92">
        <v>0</v>
      </c>
    </row>
    <row spans="1:5" r="93">
      <c t="s" s="4" r="A93">
        <v>1074</v>
      </c>
    </row>
    <row spans="1:5" r="94">
      <c t="s" s="3" r="A94">
        <v>1033</v>
      </c>
    </row>
    <row spans="1:5" r="95">
      <c t="s" s="4" r="A95">
        <v>1034</v>
      </c>
      <c t="n" s="12" r="C95">
        <v>23.9</v>
      </c>
      <c t="n" s="12" r="D95">
        <v>24.6</v>
      </c>
    </row>
    <row spans="1:5" r="96">
      <c t="s" s="4" r="A96">
        <v>1075</v>
      </c>
    </row>
    <row spans="1:5" r="97">
      <c t="s" s="3" r="A97">
        <v>1033</v>
      </c>
    </row>
    <row spans="1:5" r="98">
      <c t="s" s="4" r="A98">
        <v>1034</v>
      </c>
      <c t="n" s="6" r="C98">
        <v>0</v>
      </c>
      <c t="n" s="6" r="D98">
        <v>0</v>
      </c>
    </row>
    <row spans="1:5" r="99">
      <c t="s" s="4" r="A99">
        <v>1076</v>
      </c>
    </row>
    <row spans="1:5" r="100">
      <c t="s" s="3" r="A100">
        <v>1033</v>
      </c>
    </row>
    <row spans="1:5" r="101">
      <c t="s" s="4" r="A101">
        <v>1034</v>
      </c>
      <c t="n" s="11" r="C101">
        <v>1.7</v>
      </c>
      <c t="n" s="11" r="D101">
        <v>1.8</v>
      </c>
    </row>
    <row spans="1:5" r="102">
      <c t="s" s="4" r="A102">
        <v>1036</v>
      </c>
      <c t="s" s="4" r="C102">
        <v>696</v>
      </c>
      <c t="s" s="4" r="D102">
        <v>696</v>
      </c>
    </row>
    <row spans="1:5" r="103">
      <c t="s" s="4" r="A103">
        <v>1077</v>
      </c>
    </row>
    <row spans="1:5" r="104">
      <c t="s" s="3" r="A104">
        <v>1033</v>
      </c>
    </row>
    <row spans="1:5" r="105">
      <c t="s" s="4" r="A105">
        <v>1034</v>
      </c>
      <c t="n" s="7" r="C105">
        <v>0</v>
      </c>
      <c t="n" s="7" r="D105">
        <v>0</v>
      </c>
    </row>
    <row spans="1:5" r="106">
      <c t="s" s="4" r="A106">
        <v>1078</v>
      </c>
    </row>
    <row spans="1:5" r="107">
      <c t="s" s="3" r="A107">
        <v>1033</v>
      </c>
    </row>
    <row spans="1:5" r="108">
      <c t="s" s="4" r="A108">
        <v>1034</v>
      </c>
      <c t="n" s="12" r="C108">
        <v>1.7</v>
      </c>
      <c t="n" s="12" r="D108">
        <v>1.8</v>
      </c>
    </row>
    <row spans="1:5" r="109">
      <c t="s" s="4" r="A109">
        <v>1079</v>
      </c>
    </row>
    <row spans="1:5" r="110">
      <c t="s" s="3" r="A110">
        <v>1033</v>
      </c>
    </row>
    <row spans="1:5" r="111">
      <c t="s" s="4" r="A111">
        <v>1034</v>
      </c>
      <c t="n" s="6" r="C111">
        <v>0</v>
      </c>
      <c t="n" s="6" r="D111">
        <v>0</v>
      </c>
    </row>
    <row spans="1:5" r="112">
      <c t="s" s="4" r="A112">
        <v>1080</v>
      </c>
    </row>
    <row spans="1:5" r="113">
      <c t="s" s="3" r="A113">
        <v>1033</v>
      </c>
    </row>
    <row spans="1:5" r="114">
      <c t="s" s="4" r="A114">
        <v>1034</v>
      </c>
      <c t="n" s="7" r="C114">
        <v>14</v>
      </c>
      <c t="n" s="11" r="D114">
        <v>9.199999999999999</v>
      </c>
    </row>
    <row spans="1:5" r="115">
      <c t="s" s="4" r="A115">
        <v>1036</v>
      </c>
      <c t="s" s="4" r="C115">
        <v>1081</v>
      </c>
      <c t="s" s="4" r="D115">
        <v>1082</v>
      </c>
    </row>
    <row spans="1:5" r="116">
      <c t="s" s="4" r="A116">
        <v>1083</v>
      </c>
    </row>
    <row spans="1:5" r="117">
      <c t="s" s="3" r="A117">
        <v>1033</v>
      </c>
    </row>
    <row spans="1:5" r="118">
      <c t="s" s="4" r="A118">
        <v>1034</v>
      </c>
      <c t="n" s="7" r="C118">
        <v>0</v>
      </c>
      <c t="n" s="7" r="D118">
        <v>0</v>
      </c>
    </row>
    <row spans="1:5" r="119">
      <c t="s" s="4" r="A119">
        <v>1084</v>
      </c>
    </row>
    <row spans="1:5" r="120">
      <c t="s" s="3" r="A120">
        <v>1033</v>
      </c>
    </row>
    <row spans="1:5" r="121">
      <c t="s" s="4" r="A121">
        <v>1034</v>
      </c>
      <c t="n" s="6" r="C121">
        <v>14</v>
      </c>
      <c t="n" s="12" r="D121">
        <v>9.199999999999999</v>
      </c>
    </row>
    <row spans="1:5" r="122">
      <c t="s" s="4" r="A122">
        <v>1085</v>
      </c>
    </row>
    <row spans="1:5" r="123">
      <c t="s" s="3" r="A123">
        <v>1033</v>
      </c>
    </row>
    <row spans="1:5" r="124">
      <c t="s" s="4" r="A124">
        <v>1034</v>
      </c>
      <c t="n" s="6" r="C124">
        <v>0</v>
      </c>
      <c t="n" s="6" r="D124">
        <v>0</v>
      </c>
    </row>
    <row spans="1:5" r="125">
      <c t="s" s="4" r="A125">
        <v>1086</v>
      </c>
    </row>
    <row spans="1:5" r="126">
      <c t="s" s="3" r="A126">
        <v>1033</v>
      </c>
    </row>
    <row spans="1:5" r="127">
      <c t="s" s="4" r="A127">
        <v>1034</v>
      </c>
      <c t="n" s="11" r="C127">
        <v>37.1</v>
      </c>
      <c t="n" s="11" r="D127">
        <v>23.8</v>
      </c>
    </row>
    <row spans="1:5" r="128">
      <c t="s" s="4" r="A128">
        <v>1036</v>
      </c>
      <c t="s" s="4" r="C128">
        <v>1087</v>
      </c>
      <c t="s" s="4" r="D128">
        <v>920</v>
      </c>
    </row>
    <row spans="1:5" r="129">
      <c t="s" s="4" r="A129">
        <v>1088</v>
      </c>
    </row>
    <row spans="1:5" r="130">
      <c t="s" s="3" r="A130">
        <v>1033</v>
      </c>
    </row>
    <row spans="1:5" r="131">
      <c t="s" s="4" r="A131">
        <v>1034</v>
      </c>
      <c t="n" s="7" r="C131">
        <v>0</v>
      </c>
      <c t="n" s="7" r="D131">
        <v>0</v>
      </c>
    </row>
    <row spans="1:5" r="132">
      <c t="s" s="4" r="A132">
        <v>1089</v>
      </c>
    </row>
    <row spans="1:5" r="133">
      <c t="s" s="3" r="A133">
        <v>1033</v>
      </c>
    </row>
    <row spans="1:5" r="134">
      <c t="s" s="4" r="A134">
        <v>1034</v>
      </c>
      <c t="n" s="12" r="C134">
        <v>37.1</v>
      </c>
      <c t="n" s="12" r="D134">
        <v>23.8</v>
      </c>
    </row>
    <row spans="1:5" r="135">
      <c t="s" s="4" r="A135">
        <v>1090</v>
      </c>
    </row>
    <row spans="1:5" r="136">
      <c t="s" s="3" r="A136">
        <v>1033</v>
      </c>
    </row>
    <row spans="1:5" r="137">
      <c t="s" s="4" r="A137">
        <v>1034</v>
      </c>
      <c t="n" s="6" r="C137">
        <v>0</v>
      </c>
      <c t="n" s="6" r="D137">
        <v>0</v>
      </c>
    </row>
    <row spans="1:5" r="138">
      <c t="s" s="4" r="A138">
        <v>1091</v>
      </c>
    </row>
    <row spans="1:5" r="139">
      <c t="s" s="3" r="A139">
        <v>1033</v>
      </c>
    </row>
    <row spans="1:5" r="140">
      <c t="s" s="4" r="A140">
        <v>1034</v>
      </c>
      <c t="s" s="4" r="B140">
        <v>124</v>
      </c>
      <c t="n" s="11" r="C140">
        <v>5.3</v>
      </c>
      <c t="n" s="11" r="D140">
        <v>2.5</v>
      </c>
    </row>
    <row spans="1:5" r="141">
      <c t="s" s="4" r="A141">
        <v>1036</v>
      </c>
      <c t="s" s="4" r="B141">
        <v>124</v>
      </c>
      <c t="s" s="4" r="C141">
        <v>1092</v>
      </c>
      <c t="s" s="4" r="D141">
        <v>695</v>
      </c>
    </row>
    <row spans="1:5" r="142">
      <c t="s" s="4" r="A142">
        <v>1093</v>
      </c>
    </row>
    <row spans="1:5" r="143">
      <c t="s" s="3" r="A143">
        <v>1033</v>
      </c>
    </row>
    <row spans="1:5" r="144">
      <c t="s" s="4" r="A144">
        <v>1034</v>
      </c>
      <c t="s" s="4" r="B144">
        <v>124</v>
      </c>
      <c t="n" s="7" r="C144">
        <v>0</v>
      </c>
      <c t="n" s="7" r="D144">
        <v>0</v>
      </c>
    </row>
    <row spans="1:5" r="145">
      <c t="s" s="4" r="A145">
        <v>1094</v>
      </c>
    </row>
    <row spans="1:5" r="146">
      <c t="s" s="3" r="A146">
        <v>1033</v>
      </c>
    </row>
    <row spans="1:5" r="147">
      <c t="s" s="4" r="A147">
        <v>1034</v>
      </c>
      <c t="s" s="4" r="B147">
        <v>124</v>
      </c>
      <c t="n" s="12" r="C147">
        <v>5.3</v>
      </c>
      <c t="n" s="12" r="D147">
        <v>2.5</v>
      </c>
    </row>
    <row spans="1:5" r="148">
      <c t="s" s="4" r="A148">
        <v>1095</v>
      </c>
    </row>
    <row spans="1:5" r="149">
      <c t="s" s="3" r="A149">
        <v>1033</v>
      </c>
    </row>
    <row spans="1:5" r="150">
      <c t="s" s="4" r="A150">
        <v>1034</v>
      </c>
      <c t="s" s="4" r="B150">
        <v>124</v>
      </c>
      <c t="n" s="6" r="C150">
        <v>0</v>
      </c>
      <c t="n" s="6" r="D150">
        <v>0</v>
      </c>
    </row>
    <row spans="1:5" r="151">
      <c t="s" s="4" r="A151">
        <v>1096</v>
      </c>
    </row>
    <row spans="1:5" r="152">
      <c t="s" s="3" r="A152">
        <v>1033</v>
      </c>
    </row>
    <row spans="1:5" r="153">
      <c t="s" s="4" r="A153">
        <v>1034</v>
      </c>
      <c t="s" s="4" r="B153">
        <v>637</v>
      </c>
      <c t="n" s="11" r="C153">
        <v>4.7</v>
      </c>
      <c t="n" s="7" r="D153">
        <v>7</v>
      </c>
    </row>
    <row spans="1:5" r="154">
      <c t="s" s="4" r="A154">
        <v>1036</v>
      </c>
      <c t="s" s="4" r="B154">
        <v>637</v>
      </c>
      <c t="s" s="4" r="C154">
        <v>1097</v>
      </c>
      <c t="s" s="4" r="D154">
        <v>1098</v>
      </c>
    </row>
    <row spans="1:5" r="155">
      <c t="s" s="4" r="A155">
        <v>1099</v>
      </c>
    </row>
    <row spans="1:5" r="156">
      <c t="s" s="3" r="A156">
        <v>1033</v>
      </c>
    </row>
    <row spans="1:5" r="157">
      <c t="s" s="4" r="A157">
        <v>1034</v>
      </c>
      <c t="s" s="4" r="B157">
        <v>637</v>
      </c>
      <c t="n" s="7" r="C157">
        <v>0</v>
      </c>
      <c t="n" s="7" r="D157">
        <v>0</v>
      </c>
    </row>
    <row spans="1:5" r="158">
      <c t="s" s="4" r="A158">
        <v>1100</v>
      </c>
    </row>
    <row spans="1:5" r="159">
      <c t="s" s="3" r="A159">
        <v>1033</v>
      </c>
    </row>
    <row spans="1:5" r="160">
      <c t="s" s="4" r="A160">
        <v>1034</v>
      </c>
      <c t="s" s="4" r="B160">
        <v>637</v>
      </c>
      <c t="n" s="12" r="C160">
        <v>4.7</v>
      </c>
      <c t="n" s="6" r="D160">
        <v>7</v>
      </c>
    </row>
    <row spans="1:5" r="161">
      <c t="s" s="4" r="A161">
        <v>1101</v>
      </c>
    </row>
    <row spans="1:5" r="162">
      <c t="s" s="3" r="A162">
        <v>1033</v>
      </c>
    </row>
    <row spans="1:5" r="163">
      <c t="s" s="4" r="A163">
        <v>1034</v>
      </c>
      <c t="s" s="4" r="B163">
        <v>637</v>
      </c>
      <c t="n" s="6" r="C163">
        <v>0</v>
      </c>
      <c t="n" s="6" r="D163">
        <v>0</v>
      </c>
    </row>
    <row spans="1:5" r="164">
      <c t="s" s="4" r="A164">
        <v>1102</v>
      </c>
    </row>
    <row spans="1:5" r="165">
      <c t="s" s="3" r="A165">
        <v>1033</v>
      </c>
    </row>
    <row spans="1:5" r="166">
      <c t="s" s="4" r="A166">
        <v>1034</v>
      </c>
      <c t="s" s="4" r="B166">
        <v>660</v>
      </c>
      <c t="n" s="11" r="C166">
        <v>29.3</v>
      </c>
      <c t="n" s="11" r="D166">
        <v>112.4</v>
      </c>
    </row>
    <row spans="1:5" r="167">
      <c t="s" s="4" r="A167">
        <v>1036</v>
      </c>
      <c t="s" s="4" r="B167">
        <v>660</v>
      </c>
      <c t="s" s="4" r="C167">
        <v>1051</v>
      </c>
      <c t="s" s="4" r="D167">
        <v>1103</v>
      </c>
    </row>
    <row spans="1:5" r="168">
      <c t="s" s="4" r="A168">
        <v>1104</v>
      </c>
    </row>
    <row spans="1:5" r="169">
      <c t="s" s="3" r="A169">
        <v>1033</v>
      </c>
    </row>
    <row spans="1:5" r="170">
      <c t="s" s="4" r="A170">
        <v>1034</v>
      </c>
      <c t="s" s="4" r="B170">
        <v>660</v>
      </c>
      <c t="n" s="7" r="C170">
        <v>0</v>
      </c>
      <c t="n" s="7" r="D170">
        <v>0</v>
      </c>
    </row>
    <row spans="1:5" r="171">
      <c t="s" s="4" r="A171">
        <v>1105</v>
      </c>
    </row>
    <row spans="1:5" r="172">
      <c t="s" s="3" r="A172">
        <v>1033</v>
      </c>
    </row>
    <row spans="1:5" r="173">
      <c t="s" s="4" r="A173">
        <v>1034</v>
      </c>
      <c t="s" s="4" r="B173">
        <v>660</v>
      </c>
      <c t="n" s="12" r="C173">
        <v>29.3</v>
      </c>
      <c t="n" s="12" r="D173">
        <v>112.4</v>
      </c>
    </row>
    <row spans="1:5" r="174">
      <c t="s" s="4" r="A174">
        <v>1106</v>
      </c>
    </row>
    <row spans="1:5" r="175">
      <c t="s" s="3" r="A175">
        <v>1033</v>
      </c>
    </row>
    <row spans="1:5" r="176">
      <c t="s" s="4" r="A176">
        <v>1034</v>
      </c>
      <c t="s" s="4" r="B176">
        <v>660</v>
      </c>
      <c t="n" s="6" r="C176">
        <v>0</v>
      </c>
      <c t="n" s="6" r="D176">
        <v>0</v>
      </c>
    </row>
    <row spans="1:5" r="177">
      <c t="s" s="4" r="A177">
        <v>1107</v>
      </c>
    </row>
    <row spans="1:5" r="178">
      <c t="s" s="3" r="A178">
        <v>1033</v>
      </c>
    </row>
    <row spans="1:5" r="179">
      <c t="s" s="4" r="A179">
        <v>1034</v>
      </c>
      <c t="s" s="4" r="B179">
        <v>662</v>
      </c>
      <c t="n" s="11" r="C179">
        <v>302.5</v>
      </c>
      <c t="n" s="7" r="D179">
        <v>340</v>
      </c>
    </row>
    <row spans="1:5" r="180">
      <c t="s" s="4" r="A180">
        <v>1036</v>
      </c>
      <c t="s" s="4" r="B180">
        <v>662</v>
      </c>
      <c t="s" s="4" r="C180">
        <v>1108</v>
      </c>
      <c t="s" s="4" r="D180">
        <v>1109</v>
      </c>
    </row>
    <row spans="1:5" r="181">
      <c t="s" s="4" r="A181">
        <v>1110</v>
      </c>
    </row>
    <row spans="1:5" r="182">
      <c t="s" s="3" r="A182">
        <v>1033</v>
      </c>
    </row>
    <row spans="1:5" r="183">
      <c t="s" s="4" r="A183">
        <v>1034</v>
      </c>
      <c t="s" s="4" r="B183">
        <v>662</v>
      </c>
      <c t="n" s="7" r="C183">
        <v>0</v>
      </c>
      <c t="n" s="7" r="D183">
        <v>0</v>
      </c>
    </row>
    <row spans="1:5" r="184">
      <c t="s" s="4" r="A184">
        <v>1111</v>
      </c>
    </row>
    <row spans="1:5" r="185">
      <c t="s" s="3" r="A185">
        <v>1033</v>
      </c>
    </row>
    <row spans="1:5" r="186">
      <c t="s" s="4" r="A186">
        <v>1034</v>
      </c>
      <c t="s" s="4" r="B186">
        <v>662</v>
      </c>
      <c t="n" s="12" r="C186">
        <v>274.8</v>
      </c>
      <c t="n" s="12" r="D186">
        <v>316.2</v>
      </c>
    </row>
    <row spans="1:5" r="187">
      <c t="s" s="4" r="A187">
        <v>1112</v>
      </c>
    </row>
    <row spans="1:5" r="188">
      <c t="s" s="3" r="A188">
        <v>1033</v>
      </c>
    </row>
    <row spans="1:5" r="189">
      <c t="s" s="4" r="A189">
        <v>1034</v>
      </c>
      <c t="s" s="4" r="B189">
        <v>662</v>
      </c>
      <c t="n" s="12" r="C189">
        <v>27.7</v>
      </c>
      <c t="n" s="12" r="D189">
        <v>23.8</v>
      </c>
    </row>
    <row spans="1:5" r="190">
      <c t="s" s="4" r="A190">
        <v>1113</v>
      </c>
    </row>
    <row spans="1:5" r="191">
      <c t="s" s="3" r="A191">
        <v>1033</v>
      </c>
    </row>
    <row spans="1:5" r="192">
      <c t="s" s="4" r="A192">
        <v>1034</v>
      </c>
      <c t="s" s="4" r="B192">
        <v>664</v>
      </c>
      <c t="n" s="7" r="C192">
        <v>28</v>
      </c>
      <c t="n" s="11" r="D192">
        <v>30.5</v>
      </c>
    </row>
    <row spans="1:5" r="193">
      <c t="s" s="4" r="A193">
        <v>1036</v>
      </c>
      <c t="s" s="4" r="B193">
        <v>664</v>
      </c>
      <c t="s" s="4" r="C193">
        <v>1114</v>
      </c>
      <c t="s" s="4" r="D193">
        <v>1115</v>
      </c>
    </row>
    <row spans="1:5" r="194">
      <c t="s" s="4" r="A194">
        <v>1116</v>
      </c>
    </row>
    <row spans="1:5" r="195">
      <c t="s" s="3" r="A195">
        <v>1033</v>
      </c>
    </row>
    <row spans="1:5" r="196">
      <c t="s" s="4" r="A196">
        <v>1034</v>
      </c>
      <c t="s" s="4" r="B196">
        <v>664</v>
      </c>
      <c t="n" s="7" r="C196">
        <v>0</v>
      </c>
      <c t="n" s="7" r="D196">
        <v>0</v>
      </c>
    </row>
    <row spans="1:5" r="197">
      <c t="s" s="4" r="A197">
        <v>1117</v>
      </c>
    </row>
    <row spans="1:5" r="198">
      <c t="s" s="3" r="A198">
        <v>1033</v>
      </c>
    </row>
    <row spans="1:5" r="199">
      <c t="s" s="4" r="A199">
        <v>1034</v>
      </c>
      <c t="s" s="4" r="B199">
        <v>664</v>
      </c>
      <c t="n" s="6" r="C199">
        <v>28</v>
      </c>
      <c t="n" s="12" r="D199">
        <v>30.5</v>
      </c>
    </row>
    <row spans="1:5" r="200">
      <c t="s" s="4" r="A200">
        <v>1118</v>
      </c>
    </row>
    <row spans="1:5" r="201">
      <c t="s" s="3" r="A201">
        <v>1033</v>
      </c>
    </row>
    <row spans="1:5" r="202">
      <c t="s" s="4" r="A202">
        <v>1034</v>
      </c>
      <c t="s" s="4" r="B202">
        <v>664</v>
      </c>
      <c t="n" s="6" r="C202">
        <v>0</v>
      </c>
      <c t="n" s="6" r="D202">
        <v>0</v>
      </c>
    </row>
    <row spans="1:5" r="203">
      <c t="s" s="4" r="A203">
        <v>1119</v>
      </c>
    </row>
    <row spans="1:5" r="204">
      <c t="s" s="3" r="A204">
        <v>1033</v>
      </c>
    </row>
    <row spans="1:5" r="205">
      <c t="s" s="4" r="A205">
        <v>1034</v>
      </c>
      <c t="s" s="4" r="B205">
        <v>650</v>
      </c>
      <c t="n" s="11" r="C205">
        <v>-0.1</v>
      </c>
      <c t="n" s="11" r="D205">
        <v>-0.1</v>
      </c>
    </row>
    <row spans="1:5" r="206">
      <c t="s" s="4" r="A206">
        <v>1036</v>
      </c>
      <c t="s" s="4" r="B206">
        <v>650</v>
      </c>
      <c t="s" s="4" r="C206">
        <v>830</v>
      </c>
      <c t="s" s="4" r="D206">
        <v>830</v>
      </c>
    </row>
    <row spans="1:5" r="207">
      <c t="s" s="4" r="A207">
        <v>1120</v>
      </c>
    </row>
    <row spans="1:5" r="208">
      <c t="s" s="3" r="A208">
        <v>1033</v>
      </c>
    </row>
    <row spans="1:5" r="209">
      <c t="s" s="4" r="A209">
        <v>1034</v>
      </c>
      <c t="s" s="4" r="B209">
        <v>650</v>
      </c>
      <c t="n" s="7" r="C209">
        <v>0</v>
      </c>
      <c t="n" s="7" r="D209">
        <v>0</v>
      </c>
    </row>
    <row spans="1:5" r="210">
      <c t="s" s="4" r="A210">
        <v>1121</v>
      </c>
    </row>
    <row spans="1:5" r="211">
      <c t="s" s="3" r="A211">
        <v>1033</v>
      </c>
    </row>
    <row spans="1:5" r="212">
      <c t="s" s="4" r="A212">
        <v>1034</v>
      </c>
      <c t="s" s="4" r="B212">
        <v>650</v>
      </c>
      <c t="n" s="12" r="C212">
        <v>-0.1</v>
      </c>
      <c t="n" s="12" r="D212">
        <v>-0.1</v>
      </c>
    </row>
    <row spans="1:5" r="213">
      <c t="s" s="4" r="A213">
        <v>1122</v>
      </c>
    </row>
    <row spans="1:5" r="214">
      <c t="s" s="3" r="A214">
        <v>1033</v>
      </c>
    </row>
    <row spans="1:5" r="215">
      <c t="s" s="4" r="A215">
        <v>1034</v>
      </c>
      <c t="s" s="4" r="B215">
        <v>650</v>
      </c>
      <c t="n" s="6" r="C215">
        <v>0</v>
      </c>
      <c t="n" s="6" r="D215">
        <v>0</v>
      </c>
    </row>
    <row spans="1:5" r="216">
      <c t="s" s="4" r="A216">
        <v>1002</v>
      </c>
    </row>
    <row spans="1:5" r="217">
      <c t="s" s="3" r="A217">
        <v>1033</v>
      </c>
    </row>
    <row spans="1:5" r="218">
      <c t="s" s="4" r="A218">
        <v>1034</v>
      </c>
      <c t="n" s="12" r="C218">
        <v>437.8</v>
      </c>
      <c t="n" s="12" r="D218">
        <v>439.8</v>
      </c>
    </row>
    <row spans="1:5" r="219">
      <c t="s" s="4" r="A219">
        <v>1035</v>
      </c>
      <c t="n" s="12" r="C219">
        <v>0.7</v>
      </c>
      <c t="n" s="12" r="D219">
        <v>-0.2</v>
      </c>
    </row>
    <row spans="1:5" r="220">
      <c t="s" s="4" r="A220">
        <v>949</v>
      </c>
      <c t="n" s="11" r="C220">
        <v>438.5</v>
      </c>
      <c t="n" s="11" r="D220">
        <v>439.6</v>
      </c>
      <c t="n" s="11" r="E220">
        <v>380.9</v>
      </c>
    </row>
    <row spans="1:5" r="221">
      <c t="s" s="4" r="A221">
        <v>1036</v>
      </c>
      <c t="s" s="4" r="C221">
        <v>1123</v>
      </c>
      <c t="s" s="4" r="D221">
        <v>194</v>
      </c>
    </row>
    <row spans="1:5" r="222">
      <c t="s" s="4" r="A222">
        <v>1039</v>
      </c>
      <c t="s" s="4" r="C222">
        <v>696</v>
      </c>
      <c t="s" s="4" r="D222">
        <v>830</v>
      </c>
    </row>
    <row spans="1:5" r="223">
      <c t="s" s="4" r="A223">
        <v>1042</v>
      </c>
      <c t="s" s="4" r="C223">
        <v>194</v>
      </c>
      <c t="s" s="4" r="D223">
        <v>194</v>
      </c>
    </row>
    <row spans="1:5" r="224">
      <c t="s" s="4" r="A224">
        <v>1124</v>
      </c>
    </row>
    <row spans="1:5" r="225">
      <c t="s" s="3" r="A225">
        <v>1033</v>
      </c>
    </row>
    <row spans="1:5" r="226">
      <c t="s" s="4" r="A226">
        <v>1034</v>
      </c>
      <c t="n" s="11" r="C226">
        <v>1.9</v>
      </c>
      <c t="n" s="11" r="D226">
        <v>0.8</v>
      </c>
    </row>
    <row spans="1:5" r="227">
      <c t="s" s="4" r="A227">
        <v>1125</v>
      </c>
    </row>
    <row spans="1:5" r="228">
      <c t="s" s="3" r="A228">
        <v>1033</v>
      </c>
    </row>
    <row spans="1:5" r="229">
      <c t="s" s="4" r="A229">
        <v>1034</v>
      </c>
      <c t="n" s="12" r="C229">
        <v>435.9</v>
      </c>
      <c t="n" s="6" r="D229">
        <v>439</v>
      </c>
    </row>
    <row spans="1:5" r="230">
      <c t="s" s="4" r="A230">
        <v>1126</v>
      </c>
    </row>
    <row spans="1:5" r="231">
      <c t="s" s="3" r="A231">
        <v>1033</v>
      </c>
    </row>
    <row spans="1:5" r="232">
      <c t="s" s="4" r="A232">
        <v>1034</v>
      </c>
      <c t="n" s="6" r="C232">
        <v>0</v>
      </c>
      <c t="n" s="6" r="D232">
        <v>0</v>
      </c>
    </row>
    <row spans="1:5" r="233">
      <c t="s" s="4" r="A233">
        <v>1127</v>
      </c>
    </row>
    <row spans="1:5" r="234">
      <c t="s" s="3" r="A234">
        <v>1033</v>
      </c>
    </row>
    <row spans="1:5" r="235">
      <c t="s" s="4" r="A235">
        <v>1034</v>
      </c>
      <c t="n" s="7" r="C235">
        <v>0</v>
      </c>
      <c t="n" s="11" r="D235">
        <v>0.8</v>
      </c>
    </row>
    <row spans="1:5" r="236">
      <c t="s" s="4" r="A236">
        <v>1036</v>
      </c>
      <c t="s" s="4" r="C236">
        <v>830</v>
      </c>
      <c t="s" s="4" r="D236">
        <v>696</v>
      </c>
    </row>
    <row spans="1:5" r="237">
      <c t="s" s="4" r="A237">
        <v>1128</v>
      </c>
    </row>
    <row spans="1:5" r="238">
      <c t="s" s="3" r="A238">
        <v>1033</v>
      </c>
    </row>
    <row spans="1:5" r="239">
      <c t="s" s="4" r="A239">
        <v>1034</v>
      </c>
      <c t="n" s="7" r="C239">
        <v>0</v>
      </c>
      <c t="n" s="11" r="D239">
        <v>0.8</v>
      </c>
    </row>
    <row spans="1:5" r="240">
      <c t="s" s="4" r="A240">
        <v>1129</v>
      </c>
    </row>
    <row spans="1:5" r="241">
      <c t="s" s="3" r="A241">
        <v>1033</v>
      </c>
    </row>
    <row spans="1:5" r="242">
      <c t="s" s="4" r="A242">
        <v>1034</v>
      </c>
      <c t="n" s="6" r="C242">
        <v>0</v>
      </c>
      <c t="n" s="6" r="D242">
        <v>0</v>
      </c>
    </row>
    <row spans="1:5" r="243">
      <c t="s" s="4" r="A243">
        <v>1130</v>
      </c>
    </row>
    <row spans="1:5" r="244">
      <c t="s" s="3" r="A244">
        <v>1033</v>
      </c>
    </row>
    <row spans="1:5" r="245">
      <c t="s" s="4" r="A245">
        <v>1034</v>
      </c>
      <c t="n" s="6" r="C245">
        <v>0</v>
      </c>
      <c t="n" s="6" r="D245">
        <v>0</v>
      </c>
    </row>
    <row spans="1:5" r="246">
      <c t="s" s="4" r="A246">
        <v>1131</v>
      </c>
    </row>
    <row spans="1:5" r="247">
      <c t="s" s="3" r="A247">
        <v>1033</v>
      </c>
    </row>
    <row spans="1:5" r="248">
      <c t="s" s="4" r="A248">
        <v>1034</v>
      </c>
      <c t="n" s="11" r="C248">
        <v>27.7</v>
      </c>
      <c t="n" s="11" r="D248">
        <v>25.6</v>
      </c>
    </row>
    <row spans="1:5" r="249">
      <c t="s" s="4" r="A249">
        <v>1036</v>
      </c>
      <c t="s" s="4" r="C249">
        <v>918</v>
      </c>
      <c t="s" s="4" r="D249">
        <v>1132</v>
      </c>
    </row>
    <row spans="1:5" r="250">
      <c t="s" s="4" r="A250">
        <v>1133</v>
      </c>
    </row>
    <row spans="1:5" r="251">
      <c t="s" s="3" r="A251">
        <v>1033</v>
      </c>
    </row>
    <row spans="1:5" r="252">
      <c t="s" s="4" r="A252">
        <v>1034</v>
      </c>
      <c t="n" s="7" r="C252">
        <v>0</v>
      </c>
      <c t="n" s="7" r="D252">
        <v>0</v>
      </c>
    </row>
    <row spans="1:5" r="253">
      <c t="s" s="4" r="A253">
        <v>1134</v>
      </c>
    </row>
    <row spans="1:5" r="254">
      <c t="s" s="3" r="A254">
        <v>1033</v>
      </c>
    </row>
    <row spans="1:5" r="255">
      <c t="s" s="4" r="A255">
        <v>1034</v>
      </c>
      <c t="n" s="12" r="C255">
        <v>27.7</v>
      </c>
      <c t="n" s="12" r="D255">
        <v>25.6</v>
      </c>
    </row>
    <row spans="1:5" r="256">
      <c t="s" s="4" r="A256">
        <v>1135</v>
      </c>
    </row>
    <row spans="1:5" r="257">
      <c t="s" s="3" r="A257">
        <v>1033</v>
      </c>
    </row>
    <row spans="1:5" r="258">
      <c t="s" s="4" r="A258">
        <v>1034</v>
      </c>
      <c t="n" s="6" r="C258">
        <v>0</v>
      </c>
      <c t="n" s="6" r="D258">
        <v>0</v>
      </c>
    </row>
    <row spans="1:5" r="259">
      <c t="s" s="4" r="A259">
        <v>1136</v>
      </c>
    </row>
    <row spans="1:5" r="260">
      <c t="s" s="3" r="A260">
        <v>1033</v>
      </c>
    </row>
    <row spans="1:5" r="261">
      <c t="s" s="4" r="A261">
        <v>1034</v>
      </c>
      <c t="n" s="11" r="C261">
        <v>33.5</v>
      </c>
      <c t="n" s="7" r="D261">
        <v>34</v>
      </c>
    </row>
    <row spans="1:5" r="262">
      <c t="s" s="4" r="A262">
        <v>1036</v>
      </c>
      <c t="s" s="4" r="C262">
        <v>1137</v>
      </c>
      <c t="s" s="4" r="D262">
        <v>1137</v>
      </c>
    </row>
    <row spans="1:5" r="263">
      <c t="s" s="4" r="A263">
        <v>1138</v>
      </c>
    </row>
    <row spans="1:5" r="264">
      <c t="s" s="3" r="A264">
        <v>1033</v>
      </c>
    </row>
    <row spans="1:5" r="265">
      <c t="s" s="4" r="A265">
        <v>1034</v>
      </c>
      <c t="n" s="7" r="C265">
        <v>0</v>
      </c>
      <c t="n" s="7" r="D265">
        <v>0</v>
      </c>
    </row>
    <row spans="1:5" r="266">
      <c t="s" s="4" r="A266">
        <v>1139</v>
      </c>
    </row>
    <row spans="1:5" r="267">
      <c t="s" s="3" r="A267">
        <v>1033</v>
      </c>
    </row>
    <row spans="1:5" r="268">
      <c t="s" s="4" r="A268">
        <v>1034</v>
      </c>
      <c t="n" s="12" r="C268">
        <v>33.5</v>
      </c>
      <c t="n" s="6" r="D268">
        <v>34</v>
      </c>
    </row>
    <row spans="1:5" r="269">
      <c t="s" s="4" r="A269">
        <v>1140</v>
      </c>
    </row>
    <row spans="1:5" r="270">
      <c t="s" s="3" r="A270">
        <v>1033</v>
      </c>
    </row>
    <row spans="1:5" r="271">
      <c t="s" s="4" r="A271">
        <v>1034</v>
      </c>
      <c t="n" s="6" r="C271">
        <v>0</v>
      </c>
      <c t="n" s="6" r="D271">
        <v>0</v>
      </c>
    </row>
    <row spans="1:5" r="272">
      <c t="s" s="4" r="A272">
        <v>1141</v>
      </c>
    </row>
    <row spans="1:5" r="273">
      <c t="s" s="3" r="A273">
        <v>1033</v>
      </c>
    </row>
    <row spans="1:5" r="274">
      <c t="s" s="4" r="A274">
        <v>1034</v>
      </c>
      <c t="n" s="11" r="C274">
        <v>1.8</v>
      </c>
      <c t="n" s="7" r="D274">
        <v>2</v>
      </c>
    </row>
    <row spans="1:5" r="275">
      <c t="s" s="4" r="A275">
        <v>1036</v>
      </c>
      <c t="s" s="4" r="C275">
        <v>1142</v>
      </c>
      <c t="s" s="4" r="D275">
        <v>1143</v>
      </c>
    </row>
    <row spans="1:5" r="276">
      <c t="s" s="4" r="A276">
        <v>1144</v>
      </c>
    </row>
    <row spans="1:5" r="277">
      <c t="s" s="3" r="A277">
        <v>1033</v>
      </c>
    </row>
    <row spans="1:5" r="278">
      <c t="s" s="4" r="A278">
        <v>1034</v>
      </c>
      <c t="n" s="7" r="C278">
        <v>0</v>
      </c>
      <c t="n" s="7" r="D278">
        <v>0</v>
      </c>
    </row>
    <row spans="1:5" r="279">
      <c t="s" s="4" r="A279">
        <v>1145</v>
      </c>
    </row>
    <row spans="1:5" r="280">
      <c t="s" s="3" r="A280">
        <v>1033</v>
      </c>
    </row>
    <row spans="1:5" r="281">
      <c t="s" s="4" r="A281">
        <v>1034</v>
      </c>
      <c t="n" s="12" r="C281">
        <v>1.8</v>
      </c>
      <c t="n" s="6" r="D281">
        <v>2</v>
      </c>
    </row>
    <row spans="1:5" r="282">
      <c t="s" s="4" r="A282">
        <v>1146</v>
      </c>
    </row>
    <row spans="1:5" r="283">
      <c t="s" s="3" r="A283">
        <v>1033</v>
      </c>
    </row>
    <row spans="1:5" r="284">
      <c t="s" s="4" r="A284">
        <v>1034</v>
      </c>
      <c t="n" s="6" r="C284">
        <v>0</v>
      </c>
      <c t="n" s="6" r="D284">
        <v>0</v>
      </c>
    </row>
    <row spans="1:5" r="285">
      <c t="s" s="4" r="A285">
        <v>1147</v>
      </c>
    </row>
    <row spans="1:5" r="286">
      <c t="s" s="3" r="A286">
        <v>1033</v>
      </c>
    </row>
    <row spans="1:5" r="287">
      <c t="s" s="4" r="A287">
        <v>1034</v>
      </c>
      <c t="n" s="7" r="C287">
        <v>4</v>
      </c>
      <c t="n" s="11" r="D287">
        <v>4.8</v>
      </c>
    </row>
    <row spans="1:5" r="288">
      <c t="s" s="4" r="A288">
        <v>1036</v>
      </c>
      <c t="s" s="4" r="C288">
        <v>1148</v>
      </c>
      <c t="s" s="4" r="D288">
        <v>1082</v>
      </c>
    </row>
    <row spans="1:5" r="289">
      <c t="s" s="4" r="A289">
        <v>1149</v>
      </c>
    </row>
    <row spans="1:5" r="290">
      <c t="s" s="3" r="A290">
        <v>1033</v>
      </c>
    </row>
    <row spans="1:5" r="291">
      <c t="s" s="4" r="A291">
        <v>1034</v>
      </c>
      <c t="n" s="7" r="C291">
        <v>0</v>
      </c>
      <c t="n" s="7" r="D291">
        <v>0</v>
      </c>
    </row>
    <row spans="1:5" r="292">
      <c t="s" s="4" r="A292">
        <v>1150</v>
      </c>
    </row>
    <row spans="1:5" r="293">
      <c t="s" s="3" r="A293">
        <v>1033</v>
      </c>
    </row>
    <row spans="1:5" r="294">
      <c t="s" s="4" r="A294">
        <v>1034</v>
      </c>
      <c t="n" s="6" r="C294">
        <v>4</v>
      </c>
      <c t="n" s="12" r="D294">
        <v>4.8</v>
      </c>
    </row>
    <row spans="1:5" r="295">
      <c t="s" s="4" r="A295">
        <v>1151</v>
      </c>
    </row>
    <row spans="1:5" r="296">
      <c t="s" s="3" r="A296">
        <v>1033</v>
      </c>
    </row>
    <row spans="1:5" r="297">
      <c t="s" s="4" r="A297">
        <v>1034</v>
      </c>
      <c t="n" s="6" r="C297">
        <v>0</v>
      </c>
      <c t="n" s="6" r="D297">
        <v>0</v>
      </c>
    </row>
    <row spans="1:5" r="298">
      <c t="s" s="4" r="A298">
        <v>1152</v>
      </c>
    </row>
    <row spans="1:5" r="299">
      <c t="s" s="3" r="A299">
        <v>1033</v>
      </c>
    </row>
    <row spans="1:5" r="300">
      <c t="s" s="4" r="A300">
        <v>1034</v>
      </c>
      <c t="n" s="11" r="C300">
        <v>4.9</v>
      </c>
      <c t="n" s="11" r="D300">
        <v>5.7</v>
      </c>
    </row>
    <row spans="1:5" r="301">
      <c t="s" s="4" r="A301">
        <v>1036</v>
      </c>
      <c t="s" s="4" r="C301">
        <v>1082</v>
      </c>
      <c t="s" s="4" r="D301">
        <v>217</v>
      </c>
    </row>
    <row spans="1:5" r="302">
      <c t="s" s="4" r="A302">
        <v>1153</v>
      </c>
    </row>
    <row spans="1:5" r="303">
      <c t="s" s="3" r="A303">
        <v>1033</v>
      </c>
    </row>
    <row spans="1:5" r="304">
      <c t="s" s="4" r="A304">
        <v>1034</v>
      </c>
      <c t="n" s="7" r="C304">
        <v>0</v>
      </c>
      <c t="n" s="7" r="D304">
        <v>0</v>
      </c>
    </row>
    <row spans="1:5" r="305">
      <c t="s" s="4" r="A305">
        <v>1154</v>
      </c>
    </row>
    <row spans="1:5" r="306">
      <c t="s" s="3" r="A306">
        <v>1033</v>
      </c>
    </row>
    <row spans="1:5" r="307">
      <c t="s" s="4" r="A307">
        <v>1034</v>
      </c>
      <c t="n" s="12" r="C307">
        <v>4.9</v>
      </c>
      <c t="n" s="12" r="D307">
        <v>5.7</v>
      </c>
    </row>
    <row spans="1:5" r="308">
      <c t="s" s="4" r="A308">
        <v>1155</v>
      </c>
    </row>
    <row spans="1:5" r="309">
      <c t="s" s="3" r="A309">
        <v>1033</v>
      </c>
    </row>
    <row spans="1:5" r="310">
      <c t="s" s="4" r="A310">
        <v>1034</v>
      </c>
      <c t="n" s="6" r="C310">
        <v>0</v>
      </c>
      <c t="n" s="6" r="D310">
        <v>0</v>
      </c>
    </row>
    <row spans="1:5" r="311">
      <c t="s" s="4" r="A311">
        <v>1156</v>
      </c>
    </row>
    <row spans="1:5" r="312">
      <c t="s" s="3" r="A312">
        <v>1033</v>
      </c>
    </row>
    <row spans="1:5" r="313">
      <c t="s" s="4" r="A313">
        <v>1034</v>
      </c>
      <c t="s" s="4" r="B313">
        <v>1157</v>
      </c>
      <c t="n" s="11" r="C313">
        <v>4.3</v>
      </c>
      <c t="n" s="11" r="D313">
        <v>5.3</v>
      </c>
    </row>
    <row spans="1:5" r="314">
      <c t="s" s="4" r="A314">
        <v>1036</v>
      </c>
      <c t="s" s="4" r="B314">
        <v>1157</v>
      </c>
      <c t="s" s="4" r="C314">
        <v>1158</v>
      </c>
      <c t="s" s="4" r="D314">
        <v>1159</v>
      </c>
    </row>
    <row spans="1:5" r="315">
      <c t="s" s="4" r="A315">
        <v>1160</v>
      </c>
    </row>
    <row spans="1:5" r="316">
      <c t="s" s="3" r="A316">
        <v>1033</v>
      </c>
    </row>
    <row spans="1:5" r="317">
      <c t="s" s="4" r="A317">
        <v>1034</v>
      </c>
      <c t="s" s="4" r="B317">
        <v>1157</v>
      </c>
      <c t="n" s="7" r="C317">
        <v>0</v>
      </c>
      <c t="n" s="7" r="D317">
        <v>0</v>
      </c>
    </row>
    <row spans="1:5" r="318">
      <c t="s" s="4" r="A318">
        <v>1161</v>
      </c>
    </row>
    <row spans="1:5" r="319">
      <c t="s" s="3" r="A319">
        <v>1033</v>
      </c>
    </row>
    <row spans="1:5" r="320">
      <c t="s" s="4" r="A320">
        <v>1034</v>
      </c>
      <c t="s" s="4" r="B320">
        <v>1157</v>
      </c>
      <c t="n" s="12" r="C320">
        <v>4.3</v>
      </c>
      <c t="n" s="12" r="D320">
        <v>5.3</v>
      </c>
    </row>
    <row spans="1:5" r="321">
      <c t="s" s="4" r="A321">
        <v>1162</v>
      </c>
    </row>
    <row spans="1:5" r="322">
      <c t="s" s="3" r="A322">
        <v>1033</v>
      </c>
    </row>
    <row spans="1:5" r="323">
      <c t="s" s="4" r="A323">
        <v>1034</v>
      </c>
      <c t="s" s="4" r="B323">
        <v>1157</v>
      </c>
      <c t="n" s="6" r="C323">
        <v>0</v>
      </c>
      <c t="n" s="6" r="D323">
        <v>0</v>
      </c>
    </row>
    <row spans="1:5" r="324">
      <c t="s" s="4" r="A324">
        <v>1163</v>
      </c>
    </row>
    <row spans="1:5" r="325">
      <c t="s" s="3" r="A325">
        <v>1033</v>
      </c>
    </row>
    <row spans="1:5" r="326">
      <c t="s" s="4" r="A326">
        <v>1034</v>
      </c>
      <c t="s" s="4" r="B326">
        <v>1164</v>
      </c>
      <c t="n" s="11" r="C326">
        <v>1.9</v>
      </c>
      <c t="n" s="11" r="D326">
        <v>1.9</v>
      </c>
    </row>
    <row spans="1:5" r="327">
      <c t="s" s="4" r="A327">
        <v>1036</v>
      </c>
      <c t="s" s="4" r="B327">
        <v>1164</v>
      </c>
      <c t="s" s="4" r="C327">
        <v>1142</v>
      </c>
      <c t="s" s="4" r="D327">
        <v>1142</v>
      </c>
    </row>
    <row spans="1:5" r="328">
      <c t="s" s="4" r="A328">
        <v>1165</v>
      </c>
    </row>
    <row spans="1:5" r="329">
      <c t="s" s="3" r="A329">
        <v>1033</v>
      </c>
    </row>
    <row spans="1:5" r="330">
      <c t="s" s="4" r="A330">
        <v>1034</v>
      </c>
      <c t="s" s="4" r="B330">
        <v>1164</v>
      </c>
      <c t="n" s="11" r="C330">
        <v>1.9</v>
      </c>
      <c t="n" s="7" r="D330">
        <v>0</v>
      </c>
    </row>
    <row spans="1:5" r="331">
      <c t="s" s="4" r="A331">
        <v>1166</v>
      </c>
    </row>
    <row spans="1:5" r="332">
      <c t="s" s="3" r="A332">
        <v>1033</v>
      </c>
    </row>
    <row spans="1:5" r="333">
      <c t="s" s="4" r="A333">
        <v>1034</v>
      </c>
      <c t="s" s="4" r="B333">
        <v>1164</v>
      </c>
      <c t="n" s="6" r="C333">
        <v>0</v>
      </c>
      <c t="n" s="12" r="D333">
        <v>1.9</v>
      </c>
    </row>
    <row spans="1:5" r="334">
      <c t="s" s="4" r="A334">
        <v>1167</v>
      </c>
    </row>
    <row spans="1:5" r="335">
      <c t="s" s="3" r="A335">
        <v>1033</v>
      </c>
    </row>
    <row spans="1:5" r="336">
      <c t="s" s="4" r="A336">
        <v>1034</v>
      </c>
      <c t="s" s="4" r="B336">
        <v>1164</v>
      </c>
      <c t="n" s="6" r="C336">
        <v>0</v>
      </c>
      <c t="n" s="6" r="D336">
        <v>0</v>
      </c>
    </row>
    <row spans="1:5" r="337">
      <c t="s" s="4" r="A337">
        <v>1168</v>
      </c>
    </row>
    <row spans="1:5" r="338">
      <c t="s" s="3" r="A338">
        <v>1033</v>
      </c>
    </row>
    <row spans="1:5" r="339">
      <c t="s" s="4" r="A339">
        <v>1034</v>
      </c>
      <c t="s" s="4" r="B339">
        <v>1169</v>
      </c>
      <c t="n" s="11" r="C339">
        <v>359.7</v>
      </c>
      <c t="n" s="11" r="D339">
        <v>359.7</v>
      </c>
    </row>
    <row spans="1:5" r="340">
      <c t="s" s="4" r="A340">
        <v>1036</v>
      </c>
      <c t="s" s="4" r="B340">
        <v>1169</v>
      </c>
      <c t="s" s="4" r="C340">
        <v>1170</v>
      </c>
      <c t="s" s="4" r="D340">
        <v>1171</v>
      </c>
    </row>
    <row spans="1:5" r="341">
      <c t="s" s="4" r="A341">
        <v>1172</v>
      </c>
    </row>
    <row spans="1:5" r="342">
      <c t="s" s="3" r="A342">
        <v>1033</v>
      </c>
    </row>
    <row spans="1:5" r="343">
      <c t="s" s="4" r="A343">
        <v>1034</v>
      </c>
      <c t="s" s="4" r="B343">
        <v>1169</v>
      </c>
      <c t="n" s="7" r="C343">
        <v>0</v>
      </c>
      <c t="n" s="7" r="D343">
        <v>0</v>
      </c>
    </row>
    <row spans="1:5" r="344">
      <c t="s" s="4" r="A344">
        <v>1173</v>
      </c>
    </row>
    <row spans="1:5" r="345">
      <c t="s" s="3" r="A345">
        <v>1033</v>
      </c>
    </row>
    <row spans="1:5" r="346">
      <c t="s" s="4" r="A346">
        <v>1034</v>
      </c>
      <c t="s" s="4" r="B346">
        <v>1169</v>
      </c>
      <c t="n" s="12" r="C346">
        <v>359.7</v>
      </c>
      <c t="n" s="12" r="D346">
        <v>359.7</v>
      </c>
    </row>
    <row spans="1:5" r="347">
      <c t="s" s="4" r="A347">
        <v>1174</v>
      </c>
    </row>
    <row spans="1:5" r="348">
      <c t="s" s="3" r="A348">
        <v>1033</v>
      </c>
    </row>
    <row spans="1:5" r="349">
      <c t="s" s="4" r="A349">
        <v>1034</v>
      </c>
      <c t="s" s="4" r="B349">
        <v>1169</v>
      </c>
      <c t="n" s="7" r="C349">
        <v>0</v>
      </c>
      <c t="n" s="7" r="D349">
        <v>0</v>
      </c>
    </row>
    <row spans="1:5" r="350">
      <c t="n" r="A350"/>
    </row>
    <row spans="1:5" r="351">
      <c t="s" s="4" r="A351">
        <v>87</v>
      </c>
      <c t="s" s="4" r="B351">
        <v>1175</v>
      </c>
    </row>
    <row spans="1:5" r="352">
      <c t="s" s="4" r="A352">
        <v>117</v>
      </c>
      <c t="s" s="4" r="B352">
        <v>969</v>
      </c>
    </row>
    <row spans="1:5" r="353">
      <c t="s" s="4" r="A353">
        <v>124</v>
      </c>
      <c t="s" s="4" r="B353">
        <v>1176</v>
      </c>
    </row>
    <row spans="1:5" r="354">
      <c t="s" s="4" r="A354">
        <v>637</v>
      </c>
      <c t="s" s="4" r="B354">
        <v>1177</v>
      </c>
    </row>
    <row spans="1:5" r="355">
      <c t="s" s="4" r="A355">
        <v>660</v>
      </c>
      <c t="s" s="4" r="B355">
        <v>1178</v>
      </c>
    </row>
    <row spans="1:5" r="356">
      <c t="s" s="4" r="A356">
        <v>662</v>
      </c>
      <c t="s" s="4" r="B356">
        <v>1179</v>
      </c>
    </row>
    <row spans="1:5" r="357">
      <c t="s" s="4" r="A357">
        <v>664</v>
      </c>
      <c t="s" s="4" r="B357">
        <v>1180</v>
      </c>
    </row>
    <row spans="1:5" r="358">
      <c t="s" s="4" r="A358">
        <v>650</v>
      </c>
      <c t="s" s="4" r="B358">
        <v>1181</v>
      </c>
    </row>
    <row spans="1:5" r="359">
      <c t="s" s="4" r="A359">
        <v>1157</v>
      </c>
      <c t="s" s="4" r="B359">
        <v>1182</v>
      </c>
    </row>
    <row spans="1:5" r="360">
      <c t="s" s="4" r="A360">
        <v>1164</v>
      </c>
      <c t="s" s="4" r="B360">
        <v>1183</v>
      </c>
    </row>
    <row spans="1:5" r="361">
      <c t="s" s="4" r="A361">
        <v>1169</v>
      </c>
      <c t="s" s="4" r="B361">
        <v>1184</v>
      </c>
    </row>
  </sheetData>
  <mergeCells count="13">
    <mergeCell ref="A1:B1"/>
    <mergeCell ref="A350:D350"/>
    <mergeCell ref="B351:D351"/>
    <mergeCell ref="B352:D352"/>
    <mergeCell ref="B353:D353"/>
    <mergeCell ref="B354:D354"/>
    <mergeCell ref="B355:D355"/>
    <mergeCell ref="B356:D356"/>
    <mergeCell ref="B357:D357"/>
    <mergeCell ref="B358:D358"/>
    <mergeCell ref="B359:D359"/>
    <mergeCell ref="B360:D360"/>
    <mergeCell ref="B361:D36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85</v>
      </c>
      <c t="s" s="2" r="B1">
        <v>81</v>
      </c>
    </row>
    <row spans="1:3" r="2">
      <c t="s" s="2" r="B2">
        <v>19</v>
      </c>
      <c t="s" s="2" r="C2">
        <v>20</v>
      </c>
    </row>
    <row spans="1:3" r="3">
      <c t="s" s="4" r="A3">
        <v>1186</v>
      </c>
    </row>
    <row spans="1:3" r="4">
      <c t="s" s="3" r="A4">
        <v>454</v>
      </c>
    </row>
    <row spans="1:3" r="5">
      <c t="s" s="4" r="A5">
        <v>1187</v>
      </c>
      <c t="s" s="4" r="B5">
        <v>901</v>
      </c>
      <c t="s" s="4" r="C5">
        <v>1188</v>
      </c>
    </row>
    <row spans="1:3" r="6">
      <c t="s" s="4" r="A6">
        <v>1189</v>
      </c>
    </row>
    <row spans="1:3" r="7">
      <c t="s" s="3" r="A7">
        <v>454</v>
      </c>
    </row>
    <row spans="1:3" r="8">
      <c t="s" s="4" r="A8">
        <v>1190</v>
      </c>
      <c t="s" s="4" r="B8">
        <v>1191</v>
      </c>
      <c t="s" s="4" r="C8">
        <v>1192</v>
      </c>
    </row>
    <row spans="1:3" r="9">
      <c t="s" s="4" r="A9">
        <v>1193</v>
      </c>
    </row>
    <row spans="1:3" r="10">
      <c t="s" s="3" r="A10">
        <v>454</v>
      </c>
    </row>
    <row spans="1:3" r="11">
      <c t="s" s="4" r="A11">
        <v>1190</v>
      </c>
      <c t="s" s="4" r="B11">
        <v>1194</v>
      </c>
    </row>
    <row spans="1:3" r="12">
      <c t="s" s="4" r="A12">
        <v>1195</v>
      </c>
    </row>
    <row spans="1:3" r="13">
      <c t="s" s="3" r="A13">
        <v>454</v>
      </c>
    </row>
    <row spans="1:3" r="14">
      <c t="s" s="4" r="A14">
        <v>1187</v>
      </c>
      <c t="s" s="4" r="B14">
        <v>1196</v>
      </c>
      <c t="s" s="4" r="C14">
        <v>1103</v>
      </c>
    </row>
    <row spans="1:3" r="15">
      <c t="s" s="4" r="A15">
        <v>1197</v>
      </c>
    </row>
    <row spans="1:3" r="16">
      <c t="s" s="3" r="A16">
        <v>454</v>
      </c>
    </row>
    <row spans="1:3" r="17">
      <c t="s" s="4" r="A17">
        <v>1187</v>
      </c>
      <c t="s" s="4" r="C17">
        <v>1198</v>
      </c>
    </row>
    <row spans="1:3" r="18">
      <c t="s" s="4" r="A18">
        <v>1199</v>
      </c>
    </row>
    <row spans="1:3" r="19">
      <c t="s" s="3" r="A19">
        <v>454</v>
      </c>
    </row>
    <row spans="1:3" r="20">
      <c t="s" s="4" r="A20">
        <v>1187</v>
      </c>
      <c t="s" s="4" r="B20">
        <v>1200</v>
      </c>
      <c t="s" s="4" r="C20">
        <v>1200</v>
      </c>
    </row>
    <row spans="1:3" r="21">
      <c t="s" s="4" r="A21">
        <v>1201</v>
      </c>
    </row>
    <row spans="1:3" r="22">
      <c t="s" s="3" r="A22">
        <v>454</v>
      </c>
    </row>
    <row spans="1:3" r="23">
      <c t="s" s="4" r="A23">
        <v>1202</v>
      </c>
      <c t="s" s="4" r="C23">
        <v>1203</v>
      </c>
    </row>
    <row spans="1:3" r="24">
      <c t="s" s="4" r="A24">
        <v>1204</v>
      </c>
    </row>
    <row spans="1:3" r="25">
      <c t="s" s="3" r="A25">
        <v>454</v>
      </c>
    </row>
    <row spans="1:3" r="26">
      <c t="s" s="4" r="A26">
        <v>1202</v>
      </c>
      <c t="s" s="4" r="C26">
        <v>1205</v>
      </c>
    </row>
    <row spans="1:3" r="27">
      <c t="s" s="4" r="A27">
        <v>1206</v>
      </c>
    </row>
    <row spans="1:3" r="28">
      <c t="s" s="3" r="A28">
        <v>454</v>
      </c>
    </row>
    <row spans="1:3" r="29">
      <c t="s" s="4" r="A29">
        <v>1202</v>
      </c>
      <c t="s" s="4" r="C29">
        <v>944</v>
      </c>
    </row>
    <row spans="1:3" r="30">
      <c t="s" s="4" r="A30">
        <v>1207</v>
      </c>
    </row>
    <row spans="1:3" r="31">
      <c t="s" s="3" r="A31">
        <v>454</v>
      </c>
    </row>
    <row spans="1:3" r="32">
      <c t="s" s="4" r="A32">
        <v>1202</v>
      </c>
      <c t="s" s="4" r="C32">
        <v>945</v>
      </c>
    </row>
    <row spans="1:3" r="33">
      <c t="s" s="4" r="A33">
        <v>1208</v>
      </c>
    </row>
    <row spans="1:3" r="34">
      <c t="s" s="3" r="A34">
        <v>454</v>
      </c>
    </row>
    <row spans="1:3" r="35">
      <c t="s" s="4" r="A35">
        <v>1202</v>
      </c>
      <c t="s" s="4" r="C35">
        <v>945</v>
      </c>
    </row>
    <row spans="1:3" r="36">
      <c t="s" s="4" r="A36">
        <v>1209</v>
      </c>
    </row>
    <row spans="1:3" r="37">
      <c t="s" s="3" r="A37">
        <v>454</v>
      </c>
    </row>
    <row spans="1:3" r="38">
      <c t="s" s="4" r="A38">
        <v>1210</v>
      </c>
      <c t="s" s="4" r="B38">
        <v>1211</v>
      </c>
      <c t="s" s="4" r="C38">
        <v>1211</v>
      </c>
    </row>
    <row spans="1:3" r="39">
      <c t="s" s="4" r="A39">
        <v>1212</v>
      </c>
    </row>
    <row spans="1:3" r="40">
      <c t="s" s="3" r="A40">
        <v>454</v>
      </c>
    </row>
    <row spans="1:3" r="41">
      <c t="s" s="4" r="A41">
        <v>1210</v>
      </c>
      <c t="s" s="4" r="B41">
        <v>1213</v>
      </c>
      <c t="s" s="4" r="C41">
        <v>1213</v>
      </c>
    </row>
    <row spans="1:3" r="42">
      <c t="s" s="4" r="A42">
        <v>1214</v>
      </c>
    </row>
    <row spans="1:3" r="43">
      <c t="s" s="3" r="A43">
        <v>454</v>
      </c>
    </row>
    <row spans="1:3" r="44">
      <c t="s" s="4" r="A44">
        <v>1190</v>
      </c>
      <c t="s" s="4" r="C44">
        <v>1215</v>
      </c>
    </row>
    <row spans="1:3" r="45">
      <c t="s" s="4" r="A45">
        <v>1216</v>
      </c>
    </row>
    <row spans="1:3" r="46">
      <c t="s" s="3" r="A46">
        <v>454</v>
      </c>
    </row>
    <row spans="1:3" r="47">
      <c t="s" s="4" r="A47">
        <v>1190</v>
      </c>
      <c t="s" s="4" r="B47">
        <v>1194</v>
      </c>
      <c t="s" s="4" r="C47">
        <v>12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17</v>
      </c>
      <c t="s" s="2" r="B1">
        <v>81</v>
      </c>
    </row>
    <row spans="1:3" r="2">
      <c t="s" s="2" r="B2">
        <v>19</v>
      </c>
      <c t="s" s="2" r="C2">
        <v>20</v>
      </c>
    </row>
    <row spans="1:3" r="3">
      <c t="s" s="3" r="A3">
        <v>1218</v>
      </c>
    </row>
    <row spans="1:3" r="4">
      <c t="s" s="4" r="A4">
        <v>948</v>
      </c>
      <c t="n" s="11" r="B4">
        <v>23.8</v>
      </c>
      <c t="n" s="11" r="C4">
        <v>21.1</v>
      </c>
    </row>
    <row spans="1:3" r="5">
      <c t="s" s="4" r="A5">
        <v>1219</v>
      </c>
      <c t="n" s="12" r="B5">
        <v>3.9</v>
      </c>
      <c t="n" s="12" r="C5">
        <v>2.7</v>
      </c>
    </row>
    <row spans="1:3" r="6">
      <c t="s" s="4" r="A6">
        <v>949</v>
      </c>
      <c t="n" s="11" r="B6">
        <v>27.7</v>
      </c>
      <c t="n" s="11" r="C6">
        <v>23.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1220</v>
      </c>
      <c t="s" s="2" r="B1">
        <v>985</v>
      </c>
    </row>
    <row spans="1:2" r="2">
      <c t="s" s="4" r="A2">
        <v>475</v>
      </c>
    </row>
    <row spans="1:2" r="3">
      <c t="s" s="3" r="A3">
        <v>454</v>
      </c>
    </row>
    <row spans="1:2" r="4">
      <c t="n" s="6" r="A4">
        <v>2016</v>
      </c>
      <c t="n" s="11" r="B4">
        <v>49.1</v>
      </c>
    </row>
    <row spans="1:2" r="5">
      <c t="n" s="6" r="A5">
        <v>2017</v>
      </c>
      <c t="n" s="12" r="B5">
        <v>50.5</v>
      </c>
    </row>
    <row spans="1:2" r="6">
      <c t="n" s="6" r="A6">
        <v>2018</v>
      </c>
      <c t="n" s="12" r="B6">
        <v>51.5</v>
      </c>
    </row>
    <row spans="1:2" r="7">
      <c t="n" s="6" r="A7">
        <v>2019</v>
      </c>
      <c t="n" s="12" r="B7">
        <v>53.2</v>
      </c>
    </row>
    <row spans="1:2" r="8">
      <c t="n" s="6" r="A8">
        <v>2020</v>
      </c>
      <c t="n" s="12" r="B8">
        <v>54.3</v>
      </c>
    </row>
    <row spans="1:2" r="9">
      <c t="s" s="4" r="A9">
        <v>1221</v>
      </c>
      <c t="n" s="12" r="B9">
        <v>284.1</v>
      </c>
    </row>
    <row spans="1:2" r="10">
      <c t="s" s="4" r="A10">
        <v>1002</v>
      </c>
    </row>
    <row spans="1:2" r="11">
      <c t="s" s="3" r="A11">
        <v>454</v>
      </c>
    </row>
    <row spans="1:2" r="12">
      <c t="n" s="6" r="A12">
        <v>2016</v>
      </c>
      <c t="n" s="12" r="B12">
        <v>17.2</v>
      </c>
    </row>
    <row spans="1:2" r="13">
      <c t="n" s="6" r="A13">
        <v>2017</v>
      </c>
      <c t="n" s="12" r="B13">
        <v>17.6</v>
      </c>
    </row>
    <row spans="1:2" r="14">
      <c t="n" s="6" r="A14">
        <v>2018</v>
      </c>
      <c t="n" s="12" r="B14">
        <v>17.2</v>
      </c>
    </row>
    <row spans="1:2" r="15">
      <c t="n" s="6" r="A15">
        <v>2019</v>
      </c>
      <c t="n" s="12" r="B15">
        <v>17.4</v>
      </c>
    </row>
    <row spans="1:2" r="16">
      <c t="n" s="6" r="A16">
        <v>2020</v>
      </c>
      <c t="n" s="12" r="B16">
        <v>17.4</v>
      </c>
    </row>
    <row spans="1:2" r="17">
      <c t="s" s="4" r="A17">
        <v>1221</v>
      </c>
      <c t="n" s="11" r="B17">
        <v>86.9000000000000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22</v>
      </c>
      <c t="s" s="2" r="C1">
        <v>81</v>
      </c>
    </row>
    <row spans="1:5" r="2">
      <c t="s" s="2" r="C2">
        <v>19</v>
      </c>
      <c t="s" s="2" r="D2">
        <v>20</v>
      </c>
      <c t="s" s="2" r="E2">
        <v>82</v>
      </c>
    </row>
    <row spans="1:5" r="3">
      <c t="s" s="3" r="A3">
        <v>1223</v>
      </c>
    </row>
    <row spans="1:5" r="4">
      <c t="s" s="4" r="A4">
        <v>1224</v>
      </c>
      <c t="n" s="7" r="C4">
        <v>15500000</v>
      </c>
      <c t="n" s="7" r="D4">
        <v>3400000</v>
      </c>
      <c t="n" s="7" r="E4">
        <v>6500000</v>
      </c>
    </row>
    <row spans="1:5" r="5">
      <c t="s" s="4" r="A5">
        <v>1225</v>
      </c>
      <c t="n" s="7" r="C5">
        <v>11400000</v>
      </c>
    </row>
    <row spans="1:5" r="6">
      <c t="s" s="4" r="A6">
        <v>1226</v>
      </c>
      <c t="s" s="4" r="C6">
        <v>1227</v>
      </c>
    </row>
    <row spans="1:5" r="7">
      <c t="s" s="4" r="A7">
        <v>1228</v>
      </c>
      <c t="n" s="7" r="C7">
        <v>6200000</v>
      </c>
      <c t="n" s="6" r="D7">
        <v>1300000</v>
      </c>
      <c t="n" s="7" r="E7">
        <v>2600000</v>
      </c>
    </row>
    <row spans="1:5" r="8">
      <c t="s" s="4" r="A8">
        <v>1229</v>
      </c>
      <c t="n" s="6" r="C8">
        <v>16400000</v>
      </c>
      <c t="n" s="6" r="D8">
        <v>14600000</v>
      </c>
    </row>
    <row spans="1:5" r="9">
      <c t="s" s="4" r="A9">
        <v>1230</v>
      </c>
      <c t="n" s="7" r="C9">
        <v>108124000</v>
      </c>
      <c t="n" s="6" r="D9">
        <v>100180000</v>
      </c>
    </row>
    <row spans="1:5" r="10">
      <c t="s" s="4" r="A10">
        <v>1231</v>
      </c>
    </row>
    <row spans="1:5" r="11">
      <c t="s" s="3" r="A11">
        <v>1223</v>
      </c>
    </row>
    <row spans="1:5" r="12">
      <c t="s" s="4" r="A12">
        <v>1232</v>
      </c>
      <c t="s" s="4" r="C12">
        <v>1233</v>
      </c>
    </row>
    <row spans="1:5" r="13">
      <c t="s" s="4" r="A13">
        <v>1234</v>
      </c>
    </row>
    <row spans="1:5" r="14">
      <c t="s" s="3" r="A14">
        <v>1223</v>
      </c>
    </row>
    <row spans="1:5" r="15">
      <c t="s" s="4" r="A15">
        <v>1225</v>
      </c>
      <c t="n" s="7" r="C15">
        <v>4400000</v>
      </c>
    </row>
    <row spans="1:5" r="16">
      <c t="s" s="4" r="A16">
        <v>1235</v>
      </c>
      <c t="n" s="6" r="D16">
        <v>2200000</v>
      </c>
    </row>
    <row spans="1:5" r="17">
      <c t="s" s="4" r="A17">
        <v>1236</v>
      </c>
      <c t="n" s="7" r="C17">
        <v>0</v>
      </c>
      <c t="n" s="7" r="E17">
        <v>0</v>
      </c>
    </row>
    <row spans="1:5" r="18">
      <c t="s" s="4" r="A18">
        <v>1237</v>
      </c>
      <c t="s" s="4" r="C18">
        <v>1233</v>
      </c>
    </row>
    <row spans="1:5" r="19">
      <c t="s" s="4" r="A19">
        <v>1238</v>
      </c>
      <c t="s" s="4" r="C19">
        <v>830</v>
      </c>
    </row>
    <row spans="1:5" r="20">
      <c t="s" s="4" r="A20">
        <v>1239</v>
      </c>
      <c t="s" s="4" r="C20">
        <v>772</v>
      </c>
    </row>
    <row spans="1:5" r="21">
      <c t="s" s="4" r="A21">
        <v>1240</v>
      </c>
      <c t="s" s="4" r="B21">
        <v>87</v>
      </c>
      <c t="n" s="6" r="C21">
        <v>113626</v>
      </c>
    </row>
    <row spans="1:5" r="22">
      <c t="s" s="4" r="A22">
        <v>1241</v>
      </c>
      <c t="n" s="7" r="C22">
        <v>0</v>
      </c>
    </row>
    <row spans="1:5" r="23">
      <c t="s" s="4" r="A23">
        <v>1242</v>
      </c>
      <c t="n" s="7" r="C23">
        <v>12900000</v>
      </c>
    </row>
    <row spans="1:5" r="24">
      <c t="s" s="4" r="A24">
        <v>1243</v>
      </c>
    </row>
    <row spans="1:5" r="25">
      <c t="s" s="3" r="A25">
        <v>1223</v>
      </c>
    </row>
    <row spans="1:5" r="26">
      <c t="s" s="4" r="A26">
        <v>1225</v>
      </c>
      <c t="n" s="7" r="C26">
        <v>7000000</v>
      </c>
    </row>
    <row spans="1:5" r="27">
      <c t="s" s="4" r="A27">
        <v>1236</v>
      </c>
      <c t="n" s="7" r="C27">
        <v>1</v>
      </c>
    </row>
    <row spans="1:5" r="28">
      <c t="s" s="4" r="A28">
        <v>1244</v>
      </c>
      <c t="n" s="7" r="C28">
        <v>20300000</v>
      </c>
    </row>
    <row spans="1:5" r="29">
      <c t="s" s="4" r="A29">
        <v>1245</v>
      </c>
      <c t="n" s="6" r="D29">
        <v>2000000</v>
      </c>
    </row>
    <row spans="1:5" r="30">
      <c t="s" s="4" r="A30">
        <v>1240</v>
      </c>
      <c t="n" s="6" r="C30">
        <v>4785921</v>
      </c>
    </row>
    <row spans="1:5" r="31">
      <c t="s" s="4" r="A31">
        <v>1246</v>
      </c>
      <c t="n" s="7" r="C31">
        <v>13300000</v>
      </c>
      <c t="n" s="6" r="D31">
        <v>2400000</v>
      </c>
      <c t="n" s="7" r="E31">
        <v>4900000</v>
      </c>
    </row>
    <row spans="1:5" r="32">
      <c t="s" s="4" r="A32">
        <v>1229</v>
      </c>
      <c t="n" s="6" r="C32">
        <v>6400000</v>
      </c>
      <c t="n" s="6" r="E32">
        <v>2000000</v>
      </c>
    </row>
    <row spans="1:5" r="33">
      <c t="s" s="4" r="A33">
        <v>1230</v>
      </c>
      <c t="n" s="6" r="C33">
        <v>6900000</v>
      </c>
      <c t="n" s="6" r="D33">
        <v>2400000</v>
      </c>
      <c t="n" s="6" r="E33">
        <v>2900000</v>
      </c>
    </row>
    <row spans="1:5" r="34">
      <c t="s" s="4" r="A34">
        <v>1247</v>
      </c>
    </row>
    <row spans="1:5" r="35">
      <c t="s" s="3" r="A35">
        <v>1223</v>
      </c>
    </row>
    <row spans="1:5" r="36">
      <c t="s" s="4" r="A36">
        <v>1248</v>
      </c>
      <c t="n" s="7" r="C36">
        <v>200000</v>
      </c>
      <c t="n" s="6" r="D36">
        <v>700000</v>
      </c>
    </row>
    <row spans="1:5" r="37">
      <c t="s" s="4" r="A37">
        <v>1249</v>
      </c>
      <c t="n" s="6" r="D37">
        <v>100000</v>
      </c>
      <c t="n" s="7" r="E37">
        <v>0</v>
      </c>
    </row>
    <row spans="1:5" r="38">
      <c t="s" s="4" r="A38">
        <v>1250</v>
      </c>
      <c t="n" s="6" r="C38">
        <v>5318</v>
      </c>
      <c t="n" s="6" r="E38">
        <v>0</v>
      </c>
    </row>
    <row spans="1:5" r="39">
      <c t="s" s="4" r="A39">
        <v>1251</v>
      </c>
      <c t="n" s="6" r="C39">
        <v>0</v>
      </c>
    </row>
    <row spans="1:5" r="40">
      <c t="s" s="4" r="A40">
        <v>1252</v>
      </c>
    </row>
    <row spans="1:5" r="41">
      <c t="s" s="3" r="A41">
        <v>1223</v>
      </c>
    </row>
    <row spans="1:5" r="42">
      <c t="s" s="4" r="A42">
        <v>1253</v>
      </c>
      <c t="n" s="6" r="C42">
        <v>1700000</v>
      </c>
    </row>
    <row spans="1:5" r="43">
      <c t="s" s="4" r="A43">
        <v>1254</v>
      </c>
    </row>
    <row spans="1:5" r="44">
      <c t="s" s="3" r="A44">
        <v>1223</v>
      </c>
    </row>
    <row spans="1:5" r="45">
      <c t="s" s="4" r="A45">
        <v>1253</v>
      </c>
      <c t="n" s="6" r="C45">
        <v>270000</v>
      </c>
    </row>
    <row spans="1:5" r="46">
      <c t="s" s="4" r="A46">
        <v>1224</v>
      </c>
      <c t="n" s="7" r="C46">
        <v>800000</v>
      </c>
      <c t="n" s="6" r="D46">
        <v>700000</v>
      </c>
      <c t="n" s="7" r="E46">
        <v>0</v>
      </c>
    </row>
    <row spans="1:5" r="47">
      <c t="s" s="4" r="A47">
        <v>1228</v>
      </c>
      <c t="n" s="7" r="C47">
        <v>300000</v>
      </c>
      <c t="n" s="7" r="D47">
        <v>300000</v>
      </c>
      <c t="n" s="7" r="E47">
        <v>0</v>
      </c>
    </row>
    <row spans="1:5" r="48">
      <c t="s" s="4" r="A48">
        <v>1240</v>
      </c>
      <c t="n" s="6" r="C48">
        <v>15100</v>
      </c>
      <c t="n" s="6" r="D48">
        <v>17000</v>
      </c>
      <c t="n" s="6" r="E48">
        <v>16600</v>
      </c>
    </row>
    <row spans="1:5" r="49">
      <c t="s" s="4" r="A49">
        <v>1241</v>
      </c>
      <c t="n" s="8" r="C49">
        <v>54.05</v>
      </c>
      <c t="n" s="8" r="D49">
        <v>40.06</v>
      </c>
      <c t="n" s="8" r="E49">
        <v>40.46</v>
      </c>
    </row>
    <row spans="1:5" r="50">
      <c t="n" r="A50"/>
    </row>
    <row spans="1:5" r="51">
      <c t="s" s="4" r="A51">
        <v>87</v>
      </c>
      <c t="s" s="4" r="B51">
        <v>1255</v>
      </c>
    </row>
  </sheetData>
  <mergeCells count="4">
    <mergeCell ref="A1:B2"/>
    <mergeCell ref="C1:E1"/>
    <mergeCell ref="A50:D50"/>
    <mergeCell ref="B51:D5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256</v>
      </c>
      <c t="s" s="2" r="C1">
        <v>81</v>
      </c>
    </row>
    <row spans="1:5" r="2">
      <c t="s" s="2" r="C2">
        <v>19</v>
      </c>
      <c t="s" s="2" r="D2">
        <v>20</v>
      </c>
      <c t="s" s="2" r="E2">
        <v>82</v>
      </c>
    </row>
    <row spans="1:5" r="3">
      <c t="s" s="4" r="A3">
        <v>1234</v>
      </c>
    </row>
    <row spans="1:5" r="4">
      <c t="s" s="3" r="A4">
        <v>1257</v>
      </c>
    </row>
    <row spans="1:5" r="5">
      <c t="s" s="4" r="A5">
        <v>1258</v>
      </c>
      <c t="s" s="4" r="B5">
        <v>87</v>
      </c>
      <c t="n" s="6" r="C5">
        <v>301378</v>
      </c>
    </row>
    <row spans="1:5" r="6">
      <c t="s" s="4" r="A6">
        <v>1259</v>
      </c>
      <c t="s" s="4" r="B6">
        <v>87</v>
      </c>
      <c t="n" s="6" r="C6">
        <v>113626</v>
      </c>
    </row>
    <row spans="1:5" r="7">
      <c t="s" s="4" r="A7">
        <v>1260</v>
      </c>
      <c t="s" s="4" r="B7">
        <v>87</v>
      </c>
      <c t="n" s="6" r="C7">
        <v>0</v>
      </c>
    </row>
    <row spans="1:5" r="8">
      <c t="s" s="4" r="A8">
        <v>1261</v>
      </c>
      <c t="s" s="4" r="B8">
        <v>87</v>
      </c>
      <c t="n" s="6" r="C8">
        <v>-110915</v>
      </c>
    </row>
    <row spans="1:5" r="9">
      <c t="s" s="4" r="A9">
        <v>1262</v>
      </c>
      <c t="s" s="4" r="B9">
        <v>87</v>
      </c>
      <c t="n" s="6" r="C9">
        <v>304089</v>
      </c>
      <c t="n" s="6" r="D9">
        <v>301378</v>
      </c>
    </row>
    <row spans="1:5" r="10">
      <c t="s" s="4" r="A10">
        <v>1263</v>
      </c>
      <c t="n" s="8" r="C10">
        <v>40.57</v>
      </c>
    </row>
    <row spans="1:5" r="11">
      <c t="s" s="4" r="A11">
        <v>1264</v>
      </c>
      <c t="n" s="9" r="C11">
        <v>44.44</v>
      </c>
      <c t="n" s="8" r="D11">
        <v>42.88</v>
      </c>
      <c t="n" s="8" r="E11">
        <v>39.73</v>
      </c>
    </row>
    <row spans="1:5" r="12">
      <c t="s" s="4" r="A12">
        <v>1241</v>
      </c>
      <c t="n" s="6" r="C12">
        <v>0</v>
      </c>
    </row>
    <row spans="1:5" r="13">
      <c t="s" s="4" r="A13">
        <v>1265</v>
      </c>
      <c t="n" s="9" r="C13">
        <v>39.71</v>
      </c>
    </row>
    <row spans="1:5" r="14">
      <c t="s" s="4" r="A14">
        <v>1266</v>
      </c>
      <c t="n" s="8" r="C14">
        <v>44.49</v>
      </c>
      <c t="n" s="8" r="D14">
        <v>40.57</v>
      </c>
    </row>
    <row spans="1:5" r="15">
      <c t="s" s="4" r="A15">
        <v>1243</v>
      </c>
    </row>
    <row spans="1:5" r="16">
      <c t="s" s="3" r="A16">
        <v>1257</v>
      </c>
    </row>
    <row spans="1:5" r="17">
      <c t="s" s="4" r="A17">
        <v>1258</v>
      </c>
      <c t="n" s="6" r="C17">
        <v>12268921</v>
      </c>
    </row>
    <row spans="1:5" r="18">
      <c t="s" s="4" r="A18">
        <v>1259</v>
      </c>
      <c t="n" s="6" r="C18">
        <v>4785921</v>
      </c>
    </row>
    <row spans="1:5" r="19">
      <c t="s" s="4" r="A19">
        <v>1260</v>
      </c>
      <c t="n" s="6" r="C19">
        <v>0</v>
      </c>
    </row>
    <row spans="1:5" r="20">
      <c t="s" s="4" r="A20">
        <v>1261</v>
      </c>
      <c t="n" s="6" r="C20">
        <v>-4369209</v>
      </c>
    </row>
    <row spans="1:5" r="21">
      <c t="s" s="4" r="A21">
        <v>1262</v>
      </c>
      <c t="n" s="6" r="C21">
        <v>12685633</v>
      </c>
      <c t="n" s="6" r="D21">
        <v>12268921</v>
      </c>
    </row>
    <row spans="1:5" r="22">
      <c t="n" r="A22"/>
    </row>
    <row spans="1:5" r="23">
      <c t="s" s="4" r="A23">
        <v>87</v>
      </c>
      <c t="s" s="4" r="B23">
        <v>1255</v>
      </c>
    </row>
  </sheetData>
  <mergeCells count="4">
    <mergeCell ref="A1:B2"/>
    <mergeCell ref="C1:E1"/>
    <mergeCell ref="A22:D22"/>
    <mergeCell ref="B23:D23"/>
  </mergeCells>
  <pageMargins bottom="1" footer="0.5" header="0.5" left="0.75" right="0.75" top="1"/>
</worksheet>
</file>

<file path=xl/worksheets/sheet8.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79"/>
    <col customWidth="1" max="2" min="2" width="80"/>
    <col customWidth="1" max="3" min="3" width="13"/>
    <col customWidth="1" max="4" min="4" width="16"/>
    <col customWidth="1" max="5" min="5" width="18"/>
    <col customWidth="1" max="6" min="6" width="51"/>
    <col customWidth="1" max="7" min="7" width="29"/>
    <col customWidth="1" max="8" min="8" width="4"/>
    <col customWidth="1" max="9" min="9" width="41"/>
    <col customWidth="1" max="10" min="10" width="44"/>
    <col customWidth="1" max="11" min="11" width="4"/>
    <col customWidth="1" max="12" min="12" width="46"/>
    <col customWidth="1" max="13" min="13" width="79"/>
  </cols>
  <sheetData>
    <row spans="1:13" r="1">
      <c t="s" s="1" r="A1">
        <v>281</v>
      </c>
      <c t="s" s="2" r="B1">
        <v>282</v>
      </c>
      <c t="s" s="2" r="C1">
        <v>208</v>
      </c>
      <c t="s" s="2" r="D1">
        <v>283</v>
      </c>
      <c t="s" s="2" r="E1">
        <v>284</v>
      </c>
      <c t="s" s="2" r="F1">
        <v>285</v>
      </c>
      <c t="s" s="2" r="G1">
        <v>17</v>
      </c>
      <c t="s" s="2" r="I1">
        <v>286</v>
      </c>
      <c t="s" s="2" r="J1">
        <v>287</v>
      </c>
      <c t="s" s="2" r="L1">
        <v>288</v>
      </c>
      <c t="s" s="2" r="M1">
        <v>289</v>
      </c>
    </row>
    <row spans="1:13" r="2">
      <c t="s" s="4" r="A2">
        <v>290</v>
      </c>
      <c t="n" s="6" r="C2">
        <v>51611647</v>
      </c>
      <c t="n" s="6" r="I2">
        <v>46479536</v>
      </c>
    </row>
    <row spans="1:13" r="3">
      <c t="s" s="4" r="A3">
        <v>291</v>
      </c>
      <c t="n" s="7" r="B3">
        <v>1269556</v>
      </c>
      <c t="n" s="7" r="C3">
        <v>567598</v>
      </c>
      <c t="n" s="7" r="D3">
        <v>8132</v>
      </c>
      <c t="n" s="7" r="E3">
        <v>706027</v>
      </c>
      <c t="n" s="7" r="F3">
        <v>-12201</v>
      </c>
      <c t="n" s="7" r="G3">
        <v>1025743</v>
      </c>
      <c t="n" s="7" r="I3">
        <v>46479</v>
      </c>
      <c t="n" s="7" r="J3">
        <v>475634</v>
      </c>
      <c t="n" s="7" r="L3">
        <v>515831</v>
      </c>
      <c t="n" s="7" r="M3">
        <v>-12201</v>
      </c>
    </row>
    <row spans="1:13" r="4">
      <c t="s" s="4" r="A4">
        <v>101</v>
      </c>
      <c t="n" s="6" r="B4">
        <v>81573</v>
      </c>
      <c t="n" s="6" r="E4">
        <v>81573</v>
      </c>
      <c t="n" s="6" r="G4">
        <v>72322</v>
      </c>
      <c t="n" s="6" r="L4">
        <v>72322</v>
      </c>
    </row>
    <row spans="1:13" r="5">
      <c t="s" s="4" r="A5">
        <v>122</v>
      </c>
      <c t="n" s="6" r="B5">
        <v>1153</v>
      </c>
      <c t="n" s="6" r="F5">
        <v>1153</v>
      </c>
      <c t="n" s="6" r="G5">
        <v>1153</v>
      </c>
      <c t="n" s="6" r="M5">
        <v>1153</v>
      </c>
    </row>
    <row spans="1:13" r="6">
      <c t="s" s="4" r="A6">
        <v>292</v>
      </c>
      <c t="n" s="6" r="B6">
        <v>6254</v>
      </c>
      <c t="n" s="7" r="C6">
        <v>6254</v>
      </c>
      <c t="n" s="6" r="G6">
        <v>2334</v>
      </c>
      <c t="s" s="4" r="H6">
        <v>87</v>
      </c>
    </row>
    <row spans="1:13" r="7">
      <c t="s" s="4" r="A7">
        <v>293</v>
      </c>
      <c t="n" s="6" r="C7">
        <v>145920</v>
      </c>
    </row>
    <row spans="1:13" r="8">
      <c t="s" s="4" r="A8">
        <v>294</v>
      </c>
      <c t="n" s="6" r="B8">
        <v>3187</v>
      </c>
      <c t="n" s="7" r="C8">
        <v>609</v>
      </c>
      <c t="n" s="6" r="D8">
        <v>2578</v>
      </c>
      <c t="n" s="6" r="J8">
        <v>2334</v>
      </c>
      <c t="s" s="4" r="K8">
        <v>87</v>
      </c>
    </row>
    <row spans="1:13" r="9">
      <c t="s" s="4" r="A9">
        <v>295</v>
      </c>
      <c t="n" s="6" r="C9">
        <v>16637</v>
      </c>
    </row>
    <row spans="1:13" r="10">
      <c t="s" s="3" r="A10">
        <v>296</v>
      </c>
    </row>
    <row spans="1:13" r="11">
      <c t="s" s="4" r="A11">
        <v>208</v>
      </c>
      <c t="n" s="6" r="B11">
        <v>-85858</v>
      </c>
      <c t="n" s="6" r="E11">
        <v>-85858</v>
      </c>
      <c t="n" s="6" r="G11">
        <v>-75649</v>
      </c>
      <c t="n" s="6" r="L11">
        <v>-75649</v>
      </c>
    </row>
    <row spans="1:13" r="12">
      <c t="s" s="4" r="A12">
        <v>183</v>
      </c>
      <c t="n" s="6" r="B12">
        <v>-1320</v>
      </c>
      <c t="n" s="6" r="E12">
        <v>-1320</v>
      </c>
      <c t="n" s="6" r="G12">
        <v>-1320</v>
      </c>
      <c t="n" s="6" r="L12">
        <v>-1320</v>
      </c>
    </row>
    <row spans="1:13" r="13">
      <c t="s" s="4" r="A13">
        <v>297</v>
      </c>
      <c t="n" s="6" r="B13">
        <v>1274545</v>
      </c>
      <c t="n" s="7" r="C13">
        <v>574461</v>
      </c>
      <c t="n" s="6" r="D13">
        <v>10710</v>
      </c>
      <c t="n" s="6" r="E13">
        <v>700422</v>
      </c>
      <c t="n" s="6" r="F13">
        <v>-11048</v>
      </c>
      <c t="n" s="6" r="G13">
        <v>1024583</v>
      </c>
      <c t="n" s="7" r="I13">
        <v>46479</v>
      </c>
      <c t="n" s="6" r="J13">
        <v>477968</v>
      </c>
      <c t="n" s="6" r="L13">
        <v>511184</v>
      </c>
      <c t="n" s="6" r="M13">
        <v>-11048</v>
      </c>
    </row>
    <row spans="1:13" r="14">
      <c t="s" s="4" r="A14">
        <v>298</v>
      </c>
      <c t="n" s="6" r="C14">
        <v>51774204</v>
      </c>
      <c t="n" s="6" r="I14">
        <v>46479536</v>
      </c>
    </row>
    <row spans="1:13" r="15">
      <c t="s" s="4" r="A15">
        <v>101</v>
      </c>
      <c t="n" s="6" r="B15">
        <v>107260</v>
      </c>
      <c t="n" s="6" r="E15">
        <v>107260</v>
      </c>
      <c t="n" s="6" r="G15">
        <v>98324</v>
      </c>
      <c t="n" s="6" r="L15">
        <v>98324</v>
      </c>
    </row>
    <row spans="1:13" r="16">
      <c t="s" s="4" r="A16">
        <v>122</v>
      </c>
      <c t="n" s="6" r="B16">
        <v>3087</v>
      </c>
      <c t="n" s="6" r="F16">
        <v>3087</v>
      </c>
      <c t="n" s="6" r="G16">
        <v>4635</v>
      </c>
      <c t="n" s="6" r="M16">
        <v>4635</v>
      </c>
    </row>
    <row spans="1:13" r="17">
      <c t="s" s="4" r="A17">
        <v>292</v>
      </c>
      <c t="n" s="6" r="B17">
        <v>4649</v>
      </c>
      <c t="n" s="7" r="C17">
        <v>4649</v>
      </c>
    </row>
    <row spans="1:13" r="18">
      <c t="s" s="4" r="A18">
        <v>293</v>
      </c>
      <c t="n" s="6" r="C18">
        <v>114883</v>
      </c>
    </row>
    <row spans="1:13" r="19">
      <c t="s" s="4" r="A19">
        <v>160</v>
      </c>
      <c t="n" s="6" r="B19">
        <v>-56136</v>
      </c>
      <c t="n" s="7" r="C19">
        <v>-56136</v>
      </c>
    </row>
    <row spans="1:13" r="20">
      <c t="s" s="4" r="A20">
        <v>299</v>
      </c>
      <c t="n" s="6" r="C20">
        <v>-1304504</v>
      </c>
    </row>
    <row spans="1:13" r="21">
      <c t="s" s="4" r="A21">
        <v>294</v>
      </c>
      <c t="n" s="6" r="B21">
        <v>4095</v>
      </c>
      <c t="n" s="7" r="C21">
        <v>2958</v>
      </c>
      <c t="n" s="6" r="D21">
        <v>1137</v>
      </c>
      <c t="n" s="6" r="G21">
        <v>2652</v>
      </c>
      <c t="s" s="4" r="H21">
        <v>87</v>
      </c>
      <c t="n" s="6" r="J21">
        <v>2652</v>
      </c>
      <c t="s" s="4" r="K21">
        <v>87</v>
      </c>
    </row>
    <row spans="1:13" r="22">
      <c t="s" s="4" r="A22">
        <v>295</v>
      </c>
      <c t="n" s="6" r="C22">
        <v>71970</v>
      </c>
    </row>
    <row spans="1:13" r="23">
      <c t="s" s="3" r="A23">
        <v>296</v>
      </c>
    </row>
    <row spans="1:13" r="24">
      <c t="s" s="4" r="A24">
        <v>208</v>
      </c>
      <c t="n" s="6" r="B24">
        <v>-89604</v>
      </c>
      <c t="n" s="6" r="E24">
        <v>-89604</v>
      </c>
      <c t="n" s="6" r="G24">
        <v>-78708</v>
      </c>
      <c t="n" s="6" r="L24">
        <v>-78708</v>
      </c>
    </row>
    <row spans="1:13" r="25">
      <c t="s" s="4" r="A25">
        <v>183</v>
      </c>
      <c t="n" s="6" r="B25">
        <v>-1320</v>
      </c>
      <c t="n" s="6" r="E25">
        <v>-1320</v>
      </c>
      <c t="n" s="6" r="G25">
        <v>-1320</v>
      </c>
      <c t="n" s="6" r="L25">
        <v>-1320</v>
      </c>
    </row>
    <row spans="1:13" r="26">
      <c t="s" s="4" r="A26">
        <v>300</v>
      </c>
      <c t="n" s="6" r="B26">
        <v>1246576</v>
      </c>
      <c t="n" s="7" r="C26">
        <v>525932</v>
      </c>
      <c t="n" s="6" r="D26">
        <v>11847</v>
      </c>
      <c t="n" s="6" r="E26">
        <v>716758</v>
      </c>
      <c t="n" s="6" r="F26">
        <v>-7961</v>
      </c>
      <c t="n" s="6" r="G26">
        <v>1050166</v>
      </c>
      <c t="n" s="7" r="I26">
        <v>46479</v>
      </c>
      <c t="n" s="6" r="J26">
        <v>480620</v>
      </c>
      <c t="n" s="6" r="L26">
        <v>529480</v>
      </c>
      <c t="n" s="6" r="M26">
        <v>-6413</v>
      </c>
    </row>
    <row spans="1:13" r="27">
      <c t="s" s="4" r="A27">
        <v>301</v>
      </c>
      <c t="n" s="6" r="C27">
        <v>50656553</v>
      </c>
      <c t="n" s="6" r="I27">
        <v>46479536</v>
      </c>
    </row>
    <row spans="1:13" r="28">
      <c t="s" s="4" r="A28">
        <v>101</v>
      </c>
      <c t="n" s="6" r="B28">
        <v>132579</v>
      </c>
      <c t="n" s="6" r="E28">
        <v>132579</v>
      </c>
      <c t="n" s="6" r="G28">
        <v>108678</v>
      </c>
      <c t="n" s="6" r="L28">
        <v>108678</v>
      </c>
    </row>
    <row spans="1:13" r="29">
      <c t="s" s="4" r="A29">
        <v>122</v>
      </c>
      <c t="n" s="6" r="B29">
        <v>-6275</v>
      </c>
      <c t="n" s="6" r="F29">
        <v>-6275</v>
      </c>
      <c t="n" s="6" r="G29">
        <v>-299</v>
      </c>
      <c t="n" s="6" r="M29">
        <v>-299</v>
      </c>
    </row>
    <row spans="1:13" r="30">
      <c t="s" s="4" r="A30">
        <v>160</v>
      </c>
      <c t="n" s="6" r="B30">
        <v>-41485</v>
      </c>
      <c t="n" s="7" r="C30">
        <v>-41485</v>
      </c>
    </row>
    <row spans="1:13" r="31">
      <c t="s" s="4" r="A31">
        <v>299</v>
      </c>
      <c t="n" s="6" r="C31">
        <v>-948604</v>
      </c>
    </row>
    <row spans="1:13" r="32">
      <c t="s" s="4" r="A32">
        <v>294</v>
      </c>
      <c t="n" s="6" r="B32">
        <v>4096</v>
      </c>
      <c t="n" s="7" r="C32">
        <v>1009</v>
      </c>
      <c t="n" s="6" r="D32">
        <v>3087</v>
      </c>
      <c t="n" s="6" r="G32">
        <v>3057</v>
      </c>
      <c t="s" s="4" r="H32">
        <v>87</v>
      </c>
      <c t="n" s="6" r="J32">
        <v>3057</v>
      </c>
      <c t="s" s="4" r="K32">
        <v>87</v>
      </c>
    </row>
    <row spans="1:13" r="33">
      <c t="s" s="4" r="A33">
        <v>295</v>
      </c>
      <c t="n" s="6" r="C33">
        <v>20713</v>
      </c>
    </row>
    <row spans="1:13" r="34">
      <c t="s" s="3" r="A34">
        <v>296</v>
      </c>
    </row>
    <row spans="1:13" r="35">
      <c t="s" s="4" r="A35">
        <v>208</v>
      </c>
      <c t="n" s="6" r="B35">
        <v>-90924</v>
      </c>
      <c t="n" s="6" r="E35">
        <v>-90924</v>
      </c>
      <c t="n" s="6" r="G35">
        <v>-78990</v>
      </c>
      <c t="n" s="6" r="L35">
        <v>-78990</v>
      </c>
    </row>
    <row spans="1:13" r="36">
      <c t="s" s="4" r="A36">
        <v>183</v>
      </c>
      <c t="n" s="6" r="B36">
        <v>-1320</v>
      </c>
      <c t="n" s="6" r="E36">
        <v>-1320</v>
      </c>
      <c t="n" s="6" r="G36">
        <v>-1320</v>
      </c>
      <c t="n" s="6" r="L36">
        <v>-1320</v>
      </c>
    </row>
    <row spans="1:13" r="37">
      <c t="s" s="4" r="A37">
        <v>302</v>
      </c>
      <c t="n" s="7" r="B37">
        <v>1243247</v>
      </c>
      <c t="n" s="7" r="C37">
        <v>485456</v>
      </c>
      <c t="n" s="7" r="D37">
        <v>14934</v>
      </c>
      <c t="n" s="7" r="E37">
        <v>757093</v>
      </c>
      <c t="n" s="7" r="F37">
        <v>-14236</v>
      </c>
      <c t="n" s="7" r="G37">
        <v>1081292</v>
      </c>
      <c t="n" s="7" r="I37">
        <v>46479</v>
      </c>
      <c t="n" s="7" r="J37">
        <v>483677</v>
      </c>
      <c t="n" s="7" r="L37">
        <v>557848</v>
      </c>
      <c t="n" s="7" r="M37">
        <v>-6712</v>
      </c>
    </row>
    <row spans="1:13" r="38">
      <c t="s" s="4" r="A38">
        <v>303</v>
      </c>
      <c t="n" s="6" r="C38">
        <v>49728662</v>
      </c>
      <c t="n" s="6" r="I38">
        <v>46479536</v>
      </c>
    </row>
    <row spans="1:13" r="39">
      <c t="n" r="A39"/>
    </row>
    <row spans="1:13" r="40">
      <c t="s" s="4" r="A40">
        <v>87</v>
      </c>
      <c t="s" s="4" r="B40">
        <v>304</v>
      </c>
    </row>
  </sheetData>
  <mergeCells count="4">
    <mergeCell ref="G1:H1"/>
    <mergeCell ref="J1:K1"/>
    <mergeCell ref="A39:M39"/>
    <mergeCell ref="B40:M40"/>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7</v>
      </c>
      <c t="s" s="2" r="B1">
        <v>81</v>
      </c>
    </row>
    <row spans="1:4" r="2">
      <c t="s" s="2" r="B2">
        <v>19</v>
      </c>
      <c t="s" s="2" r="C2">
        <v>20</v>
      </c>
      <c t="s" s="2" r="D2">
        <v>82</v>
      </c>
    </row>
    <row spans="1:4" r="3">
      <c t="s" s="4" r="A3">
        <v>1234</v>
      </c>
    </row>
    <row spans="1:4" r="4">
      <c t="s" s="3" r="A4">
        <v>1268</v>
      </c>
    </row>
    <row spans="1:4" r="5">
      <c t="s" s="4" r="A5">
        <v>1269</v>
      </c>
      <c t="s" s="4" r="B5">
        <v>1270</v>
      </c>
      <c t="s" s="4" r="C5">
        <v>1271</v>
      </c>
      <c t="s" s="4" r="D5">
        <v>1272</v>
      </c>
    </row>
    <row spans="1:4" r="6">
      <c t="s" s="4" r="A6">
        <v>1273</v>
      </c>
      <c t="s" s="4" r="B6">
        <v>1274</v>
      </c>
      <c t="s" s="4" r="C6">
        <v>1275</v>
      </c>
      <c t="s" s="4" r="D6">
        <v>1276</v>
      </c>
    </row>
    <row spans="1:4" r="7">
      <c t="s" s="4" r="A7">
        <v>1264</v>
      </c>
      <c t="n" s="8" r="B7">
        <v>44.44</v>
      </c>
      <c t="n" s="8" r="C7">
        <v>42.88</v>
      </c>
      <c t="n" s="8" r="D7">
        <v>39.73</v>
      </c>
    </row>
    <row spans="1:4" r="8">
      <c t="s" s="4" r="A8">
        <v>1277</v>
      </c>
    </row>
    <row spans="1:4" r="9">
      <c t="s" s="3" r="A9">
        <v>1268</v>
      </c>
    </row>
    <row spans="1:4" r="10">
      <c t="s" s="4" r="A10">
        <v>1269</v>
      </c>
      <c t="s" s="4" r="B10">
        <v>1278</v>
      </c>
    </row>
    <row spans="1:4" r="11">
      <c t="s" s="4" r="A11">
        <v>1279</v>
      </c>
    </row>
    <row spans="1:4" r="12">
      <c t="s" s="3" r="A12">
        <v>1268</v>
      </c>
    </row>
    <row spans="1:4" r="13">
      <c t="s" s="4" r="A13">
        <v>1269</v>
      </c>
      <c t="s" s="4" r="B13">
        <v>128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80"/>
    <col customWidth="1" max="3" min="3" width="25"/>
    <col customWidth="1" max="4" min="4" width="21"/>
  </cols>
  <sheetData>
    <row spans="1:4" r="1">
      <c t="s" s="1" r="A1">
        <v>1281</v>
      </c>
      <c t="s" s="2" r="C1">
        <v>81</v>
      </c>
    </row>
    <row spans="1:4" r="2">
      <c t="s" s="2" r="C2">
        <v>1282</v>
      </c>
      <c t="s" s="2" r="D2">
        <v>546</v>
      </c>
    </row>
    <row spans="1:4" r="3">
      <c t="s" s="3" r="A3">
        <v>1283</v>
      </c>
    </row>
    <row spans="1:4" r="4">
      <c t="s" s="4" r="A4">
        <v>620</v>
      </c>
      <c t="n" s="7" r="C4">
        <v>80018</v>
      </c>
      <c t="n" s="7" r="D4">
        <v>71638</v>
      </c>
    </row>
    <row spans="1:4" r="5">
      <c t="s" s="4" r="A5">
        <v>648</v>
      </c>
    </row>
    <row spans="1:4" r="6">
      <c t="s" s="3" r="A6">
        <v>1283</v>
      </c>
    </row>
    <row spans="1:4" r="7">
      <c t="s" s="4" r="A7">
        <v>620</v>
      </c>
      <c t="s" s="4" r="B7">
        <v>694</v>
      </c>
      <c t="n" s="7" r="C7">
        <v>1800</v>
      </c>
      <c t="n" s="6" r="D7">
        <v>600</v>
      </c>
    </row>
    <row spans="1:4" r="8">
      <c t="s" s="4" r="A8">
        <v>1284</v>
      </c>
    </row>
    <row spans="1:4" r="9">
      <c t="s" s="3" r="A9">
        <v>1283</v>
      </c>
    </row>
    <row spans="1:4" r="10">
      <c t="s" s="4" r="A10">
        <v>1285</v>
      </c>
      <c t="s" s="4" r="C10">
        <v>1233</v>
      </c>
    </row>
    <row spans="1:4" r="11">
      <c t="s" s="4" r="A11">
        <v>17</v>
      </c>
    </row>
    <row spans="1:4" r="12">
      <c t="s" s="3" r="A12">
        <v>1283</v>
      </c>
    </row>
    <row spans="1:4" r="13">
      <c t="s" s="4" r="A13">
        <v>1286</v>
      </c>
      <c t="n" s="6" r="C13">
        <v>10</v>
      </c>
    </row>
    <row spans="1:4" r="14">
      <c t="s" s="4" r="A14">
        <v>1287</v>
      </c>
      <c t="n" s="7" r="C14">
        <v>17200</v>
      </c>
      <c t="n" s="6" r="D14">
        <v>19300</v>
      </c>
    </row>
    <row spans="1:4" r="15">
      <c t="s" s="4" r="A15">
        <v>620</v>
      </c>
      <c t="n" s="7" r="C15">
        <v>79946</v>
      </c>
      <c t="n" s="6" r="D15">
        <v>71584</v>
      </c>
    </row>
    <row spans="1:4" r="16">
      <c t="s" s="4" r="A16">
        <v>1288</v>
      </c>
    </row>
    <row spans="1:4" r="17">
      <c t="s" s="3" r="A17">
        <v>1283</v>
      </c>
    </row>
    <row spans="1:4" r="18">
      <c t="s" s="4" r="A18">
        <v>1286</v>
      </c>
      <c t="n" s="6" r="C18">
        <v>4</v>
      </c>
    </row>
    <row spans="1:4" r="19">
      <c t="s" s="4" r="A19">
        <v>1289</v>
      </c>
      <c t="n" s="7" r="C19">
        <v>6600</v>
      </c>
      <c t="n" s="6" r="D19">
        <v>8500</v>
      </c>
    </row>
    <row spans="1:4" r="20">
      <c t="s" s="4" r="A20">
        <v>1290</v>
      </c>
    </row>
    <row spans="1:4" r="21">
      <c t="s" s="3" r="A21">
        <v>1283</v>
      </c>
    </row>
    <row spans="1:4" r="22">
      <c t="s" s="4" r="A22">
        <v>620</v>
      </c>
      <c t="n" s="7" r="C22">
        <v>1800</v>
      </c>
      <c t="n" s="7" r="D22">
        <v>600</v>
      </c>
    </row>
    <row spans="1:4" r="23">
      <c t="n" r="A23"/>
    </row>
    <row spans="1:4" r="24">
      <c t="s" s="4" r="A24">
        <v>87</v>
      </c>
      <c t="s" s="4" r="B24">
        <v>666</v>
      </c>
    </row>
    <row spans="1:4" r="25">
      <c t="s" s="4" r="A25">
        <v>117</v>
      </c>
      <c t="s" s="4" r="B25">
        <v>656</v>
      </c>
    </row>
  </sheetData>
  <mergeCells count="5">
    <mergeCell ref="A1:B2"/>
    <mergeCell ref="C1:D1"/>
    <mergeCell ref="A23:C23"/>
    <mergeCell ref="B24:C24"/>
    <mergeCell ref="B25:C2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28"/>
    <col customWidth="1" max="3" min="3" width="21"/>
    <col customWidth="1" max="4" min="4" width="21"/>
  </cols>
  <sheetData>
    <row spans="1:4" r="1">
      <c t="s" s="1" r="A1">
        <v>1291</v>
      </c>
      <c t="s" s="2" r="B1">
        <v>81</v>
      </c>
    </row>
    <row spans="1:4" r="2">
      <c t="s" s="2" r="B2">
        <v>1292</v>
      </c>
      <c t="s" s="2" r="C2">
        <v>546</v>
      </c>
      <c t="s" s="2" r="D2">
        <v>547</v>
      </c>
    </row>
    <row spans="1:4" r="3">
      <c t="s" s="3" r="A3">
        <v>1293</v>
      </c>
    </row>
    <row spans="1:4" r="4">
      <c t="s" s="4" r="A4">
        <v>1294</v>
      </c>
      <c t="n" s="7" r="B4">
        <v>6</v>
      </c>
      <c t="n" s="11" r="C4">
        <v>5.5</v>
      </c>
      <c t="n" s="11" r="D4">
        <v>5.6</v>
      </c>
    </row>
    <row spans="1:4" r="5">
      <c t="s" s="4" r="A5">
        <v>1295</v>
      </c>
      <c t="n" s="6" r="B5">
        <v>4</v>
      </c>
    </row>
    <row spans="1:4" r="6">
      <c t="s" s="4" r="A6">
        <v>1296</v>
      </c>
    </row>
    <row spans="1:4" r="7">
      <c t="s" s="3" r="A7">
        <v>1293</v>
      </c>
    </row>
    <row spans="1:4" r="8">
      <c t="s" s="4" r="A8">
        <v>1297</v>
      </c>
      <c t="n" s="11" r="B8">
        <v>30.7</v>
      </c>
    </row>
    <row spans="1:4" r="9">
      <c t="s" s="4" r="A9">
        <v>1298</v>
      </c>
    </row>
    <row spans="1:4" r="10">
      <c t="s" s="3" r="A10">
        <v>1293</v>
      </c>
    </row>
    <row spans="1:4" r="11">
      <c t="s" s="4" r="A11">
        <v>1297</v>
      </c>
      <c t="n" s="12" r="B11">
        <v>230.1</v>
      </c>
    </row>
    <row spans="1:4" r="12">
      <c t="s" s="4" r="A12">
        <v>1299</v>
      </c>
    </row>
    <row spans="1:4" r="13">
      <c t="s" s="3" r="A13">
        <v>1293</v>
      </c>
    </row>
    <row spans="1:4" r="14">
      <c t="s" s="4" r="A14">
        <v>1297</v>
      </c>
      <c t="n" s="12" r="B14">
        <v>8.5</v>
      </c>
    </row>
    <row spans="1:4" r="15">
      <c t="s" s="4" r="A15">
        <v>1300</v>
      </c>
    </row>
    <row spans="1:4" r="16">
      <c t="s" s="3" r="A16">
        <v>1293</v>
      </c>
    </row>
    <row spans="1:4" r="17">
      <c t="s" s="4" r="A17">
        <v>1297</v>
      </c>
      <c t="n" s="12" r="B17">
        <v>318.3</v>
      </c>
    </row>
    <row spans="1:4" r="18">
      <c t="s" s="4" r="A18">
        <v>1301</v>
      </c>
    </row>
    <row spans="1:4" r="19">
      <c t="s" s="3" r="A19">
        <v>1293</v>
      </c>
    </row>
    <row spans="1:4" r="20">
      <c t="s" s="4" r="A20">
        <v>1297</v>
      </c>
      <c t="n" s="6" r="B20">
        <v>2</v>
      </c>
    </row>
    <row spans="1:4" r="21">
      <c t="s" s="4" r="A21">
        <v>1302</v>
      </c>
    </row>
    <row spans="1:4" r="22">
      <c t="s" s="3" r="A22">
        <v>1293</v>
      </c>
    </row>
    <row spans="1:4" r="23">
      <c t="s" s="4" r="A23">
        <v>1297</v>
      </c>
      <c t="n" s="11" r="B23">
        <v>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64"/>
    <col customWidth="1" max="2" min="2" width="80"/>
    <col customWidth="1" max="3" min="3" width="4"/>
  </cols>
  <sheetData>
    <row spans="1:3" r="1">
      <c t="s" s="1" r="A1">
        <v>1303</v>
      </c>
      <c t="s" s="2" r="B1">
        <v>985</v>
      </c>
    </row>
    <row spans="1:3" r="2">
      <c t="s" s="3" r="A2">
        <v>1304</v>
      </c>
    </row>
    <row spans="1:3" r="3">
      <c t="n" s="6" r="A3">
        <v>2016</v>
      </c>
      <c t="n" s="11" r="B3">
        <v>6.4</v>
      </c>
    </row>
    <row spans="1:3" r="4">
      <c t="n" s="6" r="A4">
        <v>2017</v>
      </c>
      <c t="n" s="12" r="B4">
        <v>5.8</v>
      </c>
    </row>
    <row spans="1:3" r="5">
      <c t="n" s="6" r="A5">
        <v>2018</v>
      </c>
      <c t="n" s="12" r="B5">
        <v>5.9</v>
      </c>
    </row>
    <row spans="1:3" r="6">
      <c t="n" s="6" r="A6">
        <v>2019</v>
      </c>
      <c t="n" s="12" r="B6">
        <v>2.7</v>
      </c>
    </row>
    <row spans="1:3" r="7">
      <c t="n" s="6" r="A7">
        <v>2020</v>
      </c>
      <c t="n" s="12" r="B7">
        <v>2.8</v>
      </c>
    </row>
    <row spans="1:3" r="8">
      <c t="s" s="4" r="A8">
        <v>715</v>
      </c>
      <c t="n" s="12" r="B8">
        <v>23.1</v>
      </c>
    </row>
    <row spans="1:3" r="9">
      <c t="s" s="4" r="A9">
        <v>282</v>
      </c>
      <c t="n" s="12" r="B9">
        <v>46.7</v>
      </c>
    </row>
    <row spans="1:3" r="10">
      <c t="s" s="4" r="A10">
        <v>1305</v>
      </c>
    </row>
    <row spans="1:3" r="11">
      <c t="s" s="3" r="A11">
        <v>1306</v>
      </c>
    </row>
    <row spans="1:3" r="12">
      <c t="n" s="6" r="A12">
        <v>2016</v>
      </c>
      <c t="n" s="12" r="B12">
        <v>340.6</v>
      </c>
      <c t="s" s="4" r="C12">
        <v>87</v>
      </c>
    </row>
    <row spans="1:3" r="13">
      <c t="n" s="6" r="A13">
        <v>2017</v>
      </c>
      <c t="n" s="12" r="B13">
        <v>413.8</v>
      </c>
      <c t="s" s="4" r="C13">
        <v>87</v>
      </c>
    </row>
    <row spans="1:3" r="14">
      <c t="n" s="6" r="A14">
        <v>2018</v>
      </c>
      <c t="n" s="12" r="B14">
        <v>403.4</v>
      </c>
      <c t="s" s="4" r="C14">
        <v>87</v>
      </c>
    </row>
    <row spans="1:3" r="15">
      <c t="n" s="6" r="A15">
        <v>2019</v>
      </c>
      <c t="n" s="12" r="B15">
        <v>396.6</v>
      </c>
      <c t="s" s="4" r="C15">
        <v>87</v>
      </c>
    </row>
    <row spans="1:3" r="16">
      <c t="n" s="6" r="A16">
        <v>2020</v>
      </c>
      <c t="n" s="12" r="B16">
        <v>413.6</v>
      </c>
      <c t="s" s="4" r="C16">
        <v>87</v>
      </c>
    </row>
    <row spans="1:3" r="17">
      <c t="s" s="4" r="A17">
        <v>715</v>
      </c>
      <c t="n" s="6" r="B17">
        <v>4819</v>
      </c>
      <c t="s" s="4" r="C17">
        <v>87</v>
      </c>
    </row>
    <row spans="1:3" r="18">
      <c t="s" s="4" r="A18">
        <v>282</v>
      </c>
      <c t="n" s="6" r="B18">
        <v>6787</v>
      </c>
      <c t="s" s="4" r="C18">
        <v>87</v>
      </c>
    </row>
    <row spans="1:3" r="19">
      <c t="s" s="4" r="A19">
        <v>1307</v>
      </c>
    </row>
    <row spans="1:3" r="20">
      <c t="s" s="3" r="A20">
        <v>1306</v>
      </c>
    </row>
    <row spans="1:3" r="21">
      <c t="n" s="6" r="A21">
        <v>2016</v>
      </c>
      <c t="n" s="12" r="B21">
        <v>208.8</v>
      </c>
      <c t="s" s="4" r="C21">
        <v>117</v>
      </c>
    </row>
    <row spans="1:3" r="22">
      <c t="n" s="6" r="A22">
        <v>2017</v>
      </c>
      <c t="n" s="12" r="B22">
        <v>200.8</v>
      </c>
      <c t="s" s="4" r="C22">
        <v>117</v>
      </c>
    </row>
    <row spans="1:3" r="23">
      <c t="n" s="6" r="A23">
        <v>2018</v>
      </c>
      <c t="n" s="12" r="B23">
        <v>199.1</v>
      </c>
      <c t="s" s="4" r="C23">
        <v>117</v>
      </c>
    </row>
    <row spans="1:3" r="24">
      <c t="n" s="6" r="A24">
        <v>2019</v>
      </c>
      <c t="n" s="12" r="B24">
        <v>211.1</v>
      </c>
      <c t="s" s="4" r="C24">
        <v>117</v>
      </c>
    </row>
    <row spans="1:3" r="25">
      <c t="n" s="6" r="A25">
        <v>2020</v>
      </c>
      <c t="n" s="12" r="B25">
        <v>199.7</v>
      </c>
      <c t="s" s="4" r="C25">
        <v>117</v>
      </c>
    </row>
    <row spans="1:3" r="26">
      <c t="s" s="4" r="A26">
        <v>715</v>
      </c>
      <c t="n" s="12" r="B26">
        <v>1191.7</v>
      </c>
      <c t="s" s="4" r="C26">
        <v>117</v>
      </c>
    </row>
    <row spans="1:3" r="27">
      <c t="s" s="4" r="A27">
        <v>282</v>
      </c>
      <c t="n" s="12" r="B27">
        <v>2211.2</v>
      </c>
      <c t="s" s="4" r="C27">
        <v>117</v>
      </c>
    </row>
    <row spans="1:3" r="28">
      <c t="s" s="4" r="A28">
        <v>1308</v>
      </c>
    </row>
    <row spans="1:3" r="29">
      <c t="s" s="3" r="A29">
        <v>1306</v>
      </c>
    </row>
    <row spans="1:3" r="30">
      <c t="n" s="6" r="A30">
        <v>2016</v>
      </c>
      <c t="n" s="12" r="B30">
        <v>156.4</v>
      </c>
      <c t="s" s="4" r="C30">
        <v>124</v>
      </c>
    </row>
    <row spans="1:3" r="31">
      <c t="n" s="6" r="A31">
        <v>2017</v>
      </c>
      <c t="n" s="12" r="B31">
        <v>67.8</v>
      </c>
      <c t="s" s="4" r="C31">
        <v>124</v>
      </c>
    </row>
    <row spans="1:3" r="32">
      <c t="n" s="6" r="A32">
        <v>2018</v>
      </c>
      <c t="n" s="12" r="B32">
        <v>9.699999999999999</v>
      </c>
      <c t="s" s="4" r="C32">
        <v>124</v>
      </c>
    </row>
    <row spans="1:3" r="33">
      <c t="n" s="6" r="A33">
        <v>2019</v>
      </c>
      <c t="n" s="12" r="B33">
        <v>0.5</v>
      </c>
      <c t="s" s="4" r="C33">
        <v>124</v>
      </c>
    </row>
    <row spans="1:3" r="34">
      <c t="n" s="6" r="A34">
        <v>2020</v>
      </c>
      <c t="n" s="6" r="B34">
        <v>0</v>
      </c>
      <c t="s" s="4" r="C34">
        <v>124</v>
      </c>
    </row>
    <row spans="1:3" r="35">
      <c t="s" s="4" r="A35">
        <v>715</v>
      </c>
      <c t="n" s="6" r="B35">
        <v>0</v>
      </c>
      <c t="s" s="4" r="C35">
        <v>124</v>
      </c>
    </row>
    <row spans="1:3" r="36">
      <c t="s" s="4" r="A36">
        <v>282</v>
      </c>
      <c t="n" s="12" r="B36">
        <v>234.4</v>
      </c>
      <c t="s" s="4" r="C36">
        <v>124</v>
      </c>
    </row>
    <row spans="1:3" r="37">
      <c t="s" s="4" r="A37">
        <v>1309</v>
      </c>
    </row>
    <row spans="1:3" r="38">
      <c t="s" s="3" r="A38">
        <v>1306</v>
      </c>
    </row>
    <row spans="1:3" r="39">
      <c t="n" s="6" r="A39">
        <v>2016</v>
      </c>
      <c t="n" s="12" r="B39">
        <v>3.2</v>
      </c>
      <c t="s" s="4" r="C39">
        <v>637</v>
      </c>
    </row>
    <row spans="1:3" r="40">
      <c t="n" s="6" r="A40">
        <v>2017</v>
      </c>
      <c t="n" s="6" r="B40">
        <v>2</v>
      </c>
      <c t="s" s="4" r="C40">
        <v>637</v>
      </c>
    </row>
    <row spans="1:3" r="41">
      <c t="n" s="6" r="A41">
        <v>2018</v>
      </c>
      <c t="n" s="12" r="B41">
        <v>1.4</v>
      </c>
      <c t="s" s="4" r="C41">
        <v>637</v>
      </c>
    </row>
    <row spans="1:3" r="42">
      <c t="n" s="6" r="A42">
        <v>2019</v>
      </c>
      <c t="n" s="12" r="B42">
        <v>0.8</v>
      </c>
      <c t="s" s="4" r="C42">
        <v>637</v>
      </c>
    </row>
    <row spans="1:3" r="43">
      <c t="n" s="6" r="A43">
        <v>2020</v>
      </c>
      <c t="n" s="12" r="B43">
        <v>0.5</v>
      </c>
      <c t="s" s="4" r="C43">
        <v>637</v>
      </c>
    </row>
    <row spans="1:3" r="44">
      <c t="s" s="4" r="A44">
        <v>715</v>
      </c>
      <c t="n" s="12" r="B44">
        <v>1.2</v>
      </c>
      <c t="s" s="4" r="C44">
        <v>637</v>
      </c>
    </row>
    <row spans="1:3" r="45">
      <c t="s" s="4" r="A45">
        <v>282</v>
      </c>
      <c t="n" s="12" r="B45">
        <v>9.1</v>
      </c>
      <c t="s" s="4" r="C45">
        <v>637</v>
      </c>
    </row>
    <row spans="1:3" r="46">
      <c t="s" s="4" r="A46">
        <v>1310</v>
      </c>
    </row>
    <row spans="1:3" r="47">
      <c t="s" s="3" r="A47">
        <v>1306</v>
      </c>
    </row>
    <row spans="1:3" r="48">
      <c t="n" s="6" r="A48">
        <v>2016</v>
      </c>
      <c t="n" s="12" r="B48">
        <v>477.4</v>
      </c>
      <c t="s" s="4" r="C48">
        <v>660</v>
      </c>
    </row>
    <row spans="1:3" r="49">
      <c t="n" s="6" r="A49">
        <v>2017</v>
      </c>
      <c t="n" s="12" r="B49">
        <v>215.8</v>
      </c>
      <c t="s" s="4" r="C49">
        <v>660</v>
      </c>
    </row>
    <row spans="1:3" r="50">
      <c t="n" s="6" r="A50">
        <v>2018</v>
      </c>
      <c t="n" s="12" r="B50">
        <v>56.3</v>
      </c>
      <c t="s" s="4" r="C50">
        <v>660</v>
      </c>
    </row>
    <row spans="1:3" r="51">
      <c t="n" s="6" r="A51">
        <v>2019</v>
      </c>
      <c t="n" s="12" r="B51">
        <v>6.2</v>
      </c>
      <c t="s" s="4" r="C51">
        <v>660</v>
      </c>
    </row>
    <row spans="1:3" r="52">
      <c t="n" s="6" r="A52">
        <v>2020</v>
      </c>
      <c t="n" s="12" r="B52">
        <v>1.1</v>
      </c>
      <c t="s" s="4" r="C52">
        <v>660</v>
      </c>
    </row>
    <row spans="1:3" r="53">
      <c t="s" s="4" r="A53">
        <v>715</v>
      </c>
      <c t="n" s="6" r="B53">
        <v>0</v>
      </c>
      <c t="s" s="4" r="C53">
        <v>660</v>
      </c>
    </row>
    <row spans="1:3" r="54">
      <c t="s" s="4" r="A54">
        <v>282</v>
      </c>
      <c t="n" s="12" r="B54">
        <v>756.8</v>
      </c>
      <c t="s" s="4" r="C54">
        <v>660</v>
      </c>
    </row>
    <row spans="1:3" r="55">
      <c t="s" s="4" r="A55">
        <v>1311</v>
      </c>
      <c t="n" s="12" r="B55">
        <v>15.7</v>
      </c>
    </row>
    <row spans="1:3" r="56">
      <c t="s" s="4" r="A56">
        <v>1312</v>
      </c>
    </row>
    <row spans="1:3" r="57">
      <c t="s" s="3" r="A57">
        <v>1306</v>
      </c>
    </row>
    <row spans="1:3" r="58">
      <c t="n" s="6" r="A58">
        <v>2016</v>
      </c>
      <c t="n" s="12" r="B58">
        <v>252.9</v>
      </c>
      <c t="s" s="4" r="C58">
        <v>662</v>
      </c>
    </row>
    <row spans="1:3" r="59">
      <c t="n" s="6" r="A59">
        <v>2017</v>
      </c>
      <c t="n" s="12" r="B59">
        <v>348.6</v>
      </c>
      <c t="s" s="4" r="C59">
        <v>662</v>
      </c>
    </row>
    <row spans="1:3" r="60">
      <c t="n" s="6" r="A60">
        <v>2018</v>
      </c>
      <c t="n" s="12" r="B60">
        <v>1082.6</v>
      </c>
      <c t="s" s="4" r="C60">
        <v>662</v>
      </c>
    </row>
    <row spans="1:3" r="61">
      <c t="n" s="6" r="A61">
        <v>2019</v>
      </c>
      <c t="n" s="12" r="B61">
        <v>1650.9</v>
      </c>
      <c t="s" s="4" r="C61">
        <v>662</v>
      </c>
    </row>
    <row spans="1:3" r="62">
      <c t="n" s="6" r="A62">
        <v>2020</v>
      </c>
      <c t="n" s="12" r="B62">
        <v>1866.4</v>
      </c>
      <c t="s" s="4" r="C62">
        <v>662</v>
      </c>
    </row>
    <row spans="1:3" r="63">
      <c t="s" s="4" r="A63">
        <v>715</v>
      </c>
      <c t="n" s="12" r="B63">
        <v>32117.1</v>
      </c>
      <c t="s" s="4" r="C63">
        <v>662</v>
      </c>
    </row>
    <row spans="1:3" r="64">
      <c t="s" s="4" r="A64">
        <v>282</v>
      </c>
      <c t="n" s="12" r="B64">
        <v>37318.5</v>
      </c>
      <c t="s" s="4" r="C64">
        <v>662</v>
      </c>
    </row>
    <row spans="1:3" r="65">
      <c t="s" s="4" r="A65">
        <v>1313</v>
      </c>
    </row>
    <row spans="1:3" r="66">
      <c t="s" s="3" r="A66">
        <v>1306</v>
      </c>
    </row>
    <row spans="1:3" r="67">
      <c t="n" s="6" r="A67">
        <v>2016</v>
      </c>
      <c t="n" s="12" r="B67">
        <v>20.4</v>
      </c>
      <c t="s" s="4" r="C67">
        <v>637</v>
      </c>
    </row>
    <row spans="1:3" r="68">
      <c t="n" s="6" r="A68">
        <v>2017</v>
      </c>
      <c t="n" s="12" r="B68">
        <v>18.4</v>
      </c>
      <c t="s" s="4" r="C68">
        <v>637</v>
      </c>
    </row>
    <row spans="1:3" r="69">
      <c t="n" s="6" r="A69">
        <v>2018</v>
      </c>
      <c t="n" s="12" r="B69">
        <v>15.9</v>
      </c>
      <c t="s" s="4" r="C69">
        <v>637</v>
      </c>
    </row>
    <row spans="1:3" r="70">
      <c t="n" s="6" r="A70">
        <v>2019</v>
      </c>
      <c t="n" s="12" r="B70">
        <v>60.9</v>
      </c>
      <c t="s" s="4" r="C70">
        <v>637</v>
      </c>
    </row>
    <row spans="1:3" r="71">
      <c t="n" s="6" r="A71">
        <v>2020</v>
      </c>
      <c t="n" s="6" r="B71">
        <v>65</v>
      </c>
      <c t="s" s="4" r="C71">
        <v>637</v>
      </c>
    </row>
    <row spans="1:3" r="72">
      <c t="s" s="4" r="A72">
        <v>715</v>
      </c>
      <c t="n" s="12" r="B72">
        <v>1031.7</v>
      </c>
      <c t="s" s="4" r="C72">
        <v>637</v>
      </c>
    </row>
    <row spans="1:3" r="73">
      <c t="s" s="4" r="A73">
        <v>282</v>
      </c>
      <c t="n" s="12" r="B73">
        <v>1212.3</v>
      </c>
      <c t="s" s="4" r="C73">
        <v>637</v>
      </c>
    </row>
    <row spans="1:3" r="74">
      <c t="s" s="4" r="A74">
        <v>1314</v>
      </c>
    </row>
    <row spans="1:3" r="75">
      <c t="s" s="3" r="A75">
        <v>1306</v>
      </c>
    </row>
    <row spans="1:3" r="76">
      <c t="n" s="6" r="A76">
        <v>2016</v>
      </c>
      <c t="n" s="12" r="B76">
        <v>910.3</v>
      </c>
    </row>
    <row spans="1:3" r="77">
      <c t="n" s="6" r="A77">
        <v>2017</v>
      </c>
      <c t="n" s="12" r="B77">
        <v>652.6</v>
      </c>
    </row>
    <row spans="1:3" r="78">
      <c t="n" s="6" r="A78">
        <v>2018</v>
      </c>
      <c t="n" s="12" r="B78">
        <v>1165.9</v>
      </c>
    </row>
    <row spans="1:3" r="79">
      <c t="n" s="6" r="A79">
        <v>2019</v>
      </c>
      <c t="n" s="12" r="B79">
        <v>1719.3</v>
      </c>
    </row>
    <row spans="1:3" r="80">
      <c t="n" s="6" r="A80">
        <v>2020</v>
      </c>
      <c t="n" s="6" r="B80">
        <v>1933</v>
      </c>
    </row>
    <row spans="1:3" r="81">
      <c t="s" s="4" r="A81">
        <v>715</v>
      </c>
      <c t="n" s="6" r="B81">
        <v>33150</v>
      </c>
    </row>
    <row spans="1:3" r="82">
      <c t="s" s="4" r="A82">
        <v>282</v>
      </c>
      <c t="n" s="11" r="B82">
        <v>39531.1</v>
      </c>
    </row>
    <row spans="1:3" r="83">
      <c t="n" r="A83"/>
    </row>
    <row spans="1:3" r="84">
      <c t="s" s="4" r="A84">
        <v>87</v>
      </c>
      <c t="s" s="4" r="B84">
        <v>1315</v>
      </c>
    </row>
    <row spans="1:3" r="85">
      <c t="s" s="4" r="A85">
        <v>117</v>
      </c>
      <c t="s" s="4" r="B85">
        <v>1316</v>
      </c>
    </row>
    <row spans="1:3" r="86">
      <c t="s" s="4" r="A86">
        <v>124</v>
      </c>
      <c t="s" s="4" r="B86">
        <v>1317</v>
      </c>
    </row>
    <row spans="1:3" r="87">
      <c t="s" s="4" r="A87">
        <v>637</v>
      </c>
      <c t="s" s="4" r="B87">
        <v>1318</v>
      </c>
    </row>
    <row spans="1:3" r="88">
      <c t="s" s="4" r="A88">
        <v>660</v>
      </c>
      <c t="s" s="4" r="B88">
        <v>1319</v>
      </c>
    </row>
    <row spans="1:3" r="89">
      <c t="s" s="4" r="A89">
        <v>662</v>
      </c>
      <c t="s" s="4" r="B89">
        <v>1320</v>
      </c>
    </row>
  </sheetData>
  <mergeCells count="8">
    <mergeCell ref="B1:C1"/>
    <mergeCell ref="A83:C83"/>
    <mergeCell ref="B84:C84"/>
    <mergeCell ref="B85:C85"/>
    <mergeCell ref="B86:C86"/>
    <mergeCell ref="B87:C87"/>
    <mergeCell ref="B88:C88"/>
    <mergeCell ref="B89:C8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35"/>
    <col customWidth="1" max="5" min="5" width="21"/>
  </cols>
  <sheetData>
    <row spans="1:5" r="1">
      <c t="s" s="1" r="A1">
        <v>1321</v>
      </c>
      <c t="s" s="2" r="C1">
        <v>81</v>
      </c>
    </row>
    <row spans="1:5" r="2">
      <c t="s" s="2" r="C2">
        <v>1322</v>
      </c>
      <c t="s" s="2" r="D2">
        <v>1323</v>
      </c>
      <c t="s" s="2" r="E2">
        <v>547</v>
      </c>
    </row>
    <row spans="1:5" r="3">
      <c t="s" s="3" r="A3">
        <v>1324</v>
      </c>
    </row>
    <row spans="1:5" r="4">
      <c t="s" s="4" r="A4">
        <v>1325</v>
      </c>
      <c t="n" s="11" r="C4">
        <v>27.9</v>
      </c>
      <c t="n" s="11" r="D4">
        <v>-35.4</v>
      </c>
      <c t="n" s="11" r="E4">
        <v>-33.2</v>
      </c>
    </row>
    <row spans="1:5" r="5">
      <c t="s" s="4" r="A5">
        <v>1326</v>
      </c>
      <c t="n" s="12" r="C5">
        <v>-6.3</v>
      </c>
      <c t="n" s="11" r="D5">
        <v>-66.2</v>
      </c>
      <c t="n" s="11" r="E5">
        <v>-45.4</v>
      </c>
    </row>
    <row spans="1:5" r="6">
      <c t="s" s="3" r="A6">
        <v>498</v>
      </c>
    </row>
    <row spans="1:5" r="7">
      <c t="s" s="4" r="A7">
        <v>1327</v>
      </c>
      <c t="n" s="12" r="D7">
        <v>4.6</v>
      </c>
    </row>
    <row spans="1:5" r="8">
      <c t="s" s="3" r="A8">
        <v>500</v>
      </c>
    </row>
    <row spans="1:5" r="9">
      <c t="s" s="4" r="A9">
        <v>1328</v>
      </c>
      <c t="n" s="12" r="C9">
        <v>10.2</v>
      </c>
      <c t="n" s="7" r="D9">
        <v>12</v>
      </c>
    </row>
    <row spans="1:5" r="10">
      <c t="s" s="4" r="A10">
        <v>282</v>
      </c>
      <c t="s" s="4" r="B10">
        <v>87</v>
      </c>
      <c t="n" s="12" r="C10">
        <v>-330.8</v>
      </c>
      <c t="n" s="12" r="D10">
        <v>-306.3</v>
      </c>
    </row>
    <row spans="1:5" r="11">
      <c t="s" s="4" r="A11">
        <v>1329</v>
      </c>
      <c t="n" s="6" r="C11">
        <v>125</v>
      </c>
      <c t="n" s="6" r="D11">
        <v>150</v>
      </c>
    </row>
    <row spans="1:5" r="12">
      <c t="s" s="4" r="A12">
        <v>1330</v>
      </c>
    </row>
    <row spans="1:5" r="13">
      <c t="s" s="3" r="A13">
        <v>500</v>
      </c>
    </row>
    <row spans="1:5" r="14">
      <c t="s" s="4" r="A14">
        <v>1331</v>
      </c>
      <c t="n" s="12" r="C14">
        <v>74.5</v>
      </c>
      <c t="n" s="12" r="D14">
        <v>72.59999999999999</v>
      </c>
    </row>
    <row spans="1:5" r="15">
      <c t="s" s="4" r="A15">
        <v>1332</v>
      </c>
      <c t="n" s="12" r="C15">
        <v>-412.1</v>
      </c>
      <c t="n" s="12" r="D15">
        <v>-389.2</v>
      </c>
    </row>
    <row spans="1:5" r="16">
      <c t="s" s="4" r="A16">
        <v>1333</v>
      </c>
    </row>
    <row spans="1:5" r="17">
      <c t="s" s="3" r="A17">
        <v>500</v>
      </c>
    </row>
    <row spans="1:5" r="18">
      <c t="s" s="4" r="A18">
        <v>1331</v>
      </c>
      <c t="n" s="6" r="C18">
        <v>0</v>
      </c>
      <c t="n" s="6" r="D18">
        <v>0</v>
      </c>
    </row>
    <row spans="1:5" r="19">
      <c t="s" s="4" r="A19">
        <v>1332</v>
      </c>
      <c t="n" s="12" r="C19">
        <v>-3.4</v>
      </c>
      <c t="n" s="12" r="D19">
        <v>-1.7</v>
      </c>
    </row>
    <row spans="1:5" r="20">
      <c t="s" s="4" r="A20">
        <v>1334</v>
      </c>
    </row>
    <row spans="1:5" r="21">
      <c t="s" s="3" r="A21">
        <v>500</v>
      </c>
    </row>
    <row spans="1:5" r="22">
      <c t="s" s="4" r="A22">
        <v>1328</v>
      </c>
      <c t="n" s="6" r="C22">
        <v>0</v>
      </c>
      <c t="n" s="6" r="D22">
        <v>0</v>
      </c>
    </row>
    <row spans="1:5" r="23">
      <c t="s" s="4" r="A23">
        <v>282</v>
      </c>
      <c t="s" s="4" r="B23">
        <v>87</v>
      </c>
      <c t="n" s="12" r="C23">
        <v>22.9</v>
      </c>
      <c t="n" s="12" r="D23">
        <v>18.3</v>
      </c>
    </row>
    <row spans="1:5" r="24">
      <c t="s" s="4" r="A24">
        <v>1335</v>
      </c>
    </row>
    <row spans="1:5" r="25">
      <c t="s" s="3" r="A25">
        <v>500</v>
      </c>
    </row>
    <row spans="1:5" r="26">
      <c t="s" s="4" r="A26">
        <v>1331</v>
      </c>
      <c t="n" s="12" r="C26">
        <v>29.7</v>
      </c>
      <c t="n" s="12" r="D26">
        <v>20.8</v>
      </c>
    </row>
    <row spans="1:5" r="27">
      <c t="s" s="4" r="A27">
        <v>1332</v>
      </c>
      <c t="n" s="12" r="C27">
        <v>-6.8</v>
      </c>
      <c t="n" s="12" r="D27">
        <v>-2.5</v>
      </c>
    </row>
    <row spans="1:5" r="28">
      <c t="s" s="4" r="A28">
        <v>1336</v>
      </c>
    </row>
    <row spans="1:5" r="29">
      <c t="s" s="3" r="A29">
        <v>500</v>
      </c>
    </row>
    <row spans="1:5" r="30">
      <c t="s" s="4" r="A30">
        <v>1331</v>
      </c>
      <c t="n" s="6" r="C30">
        <v>0</v>
      </c>
      <c t="n" s="6" r="D30">
        <v>0</v>
      </c>
    </row>
    <row spans="1:5" r="31">
      <c t="s" s="4" r="A31">
        <v>1332</v>
      </c>
      <c t="n" s="6" r="C31">
        <v>0</v>
      </c>
      <c t="n" s="6" r="D31">
        <v>0</v>
      </c>
    </row>
    <row spans="1:5" r="32">
      <c t="s" s="4" r="A32">
        <v>1337</v>
      </c>
    </row>
    <row spans="1:5" r="33">
      <c t="s" s="3" r="A33">
        <v>500</v>
      </c>
    </row>
    <row spans="1:5" r="34">
      <c t="s" s="4" r="A34">
        <v>1328</v>
      </c>
      <c t="n" s="6" r="C34">
        <v>0</v>
      </c>
      <c t="n" s="6" r="D34">
        <v>0</v>
      </c>
    </row>
    <row spans="1:5" r="35">
      <c t="s" s="4" r="A35">
        <v>282</v>
      </c>
      <c t="s" s="4" r="B35">
        <v>87</v>
      </c>
      <c t="n" s="12" r="C35">
        <v>32.1</v>
      </c>
      <c t="n" s="12" r="D35">
        <v>18.7</v>
      </c>
    </row>
    <row spans="1:5" r="36">
      <c t="s" s="4" r="A36">
        <v>1338</v>
      </c>
    </row>
    <row spans="1:5" r="37">
      <c t="s" s="3" r="A37">
        <v>500</v>
      </c>
    </row>
    <row spans="1:5" r="38">
      <c t="s" s="4" r="A38">
        <v>1331</v>
      </c>
      <c t="n" s="12" r="C38">
        <v>32.3</v>
      </c>
      <c t="n" s="12" r="D38">
        <v>18.7</v>
      </c>
    </row>
    <row spans="1:5" r="39">
      <c t="s" s="4" r="A39">
        <v>1332</v>
      </c>
      <c t="n" s="12" r="C39">
        <v>-0.2</v>
      </c>
      <c t="n" s="6" r="D39">
        <v>0</v>
      </c>
    </row>
    <row spans="1:5" r="40">
      <c t="s" s="4" r="A40">
        <v>1339</v>
      </c>
    </row>
    <row spans="1:5" r="41">
      <c t="s" s="3" r="A41">
        <v>500</v>
      </c>
    </row>
    <row spans="1:5" r="42">
      <c t="s" s="4" r="A42">
        <v>1331</v>
      </c>
      <c t="n" s="6" r="C42">
        <v>0</v>
      </c>
      <c t="n" s="6" r="D42">
        <v>0</v>
      </c>
    </row>
    <row spans="1:5" r="43">
      <c t="s" s="4" r="A43">
        <v>1332</v>
      </c>
      <c t="n" s="6" r="C43">
        <v>0</v>
      </c>
      <c t="n" s="6" r="D43">
        <v>0</v>
      </c>
    </row>
    <row spans="1:5" r="44">
      <c t="s" s="4" r="A44">
        <v>1340</v>
      </c>
    </row>
    <row spans="1:5" r="45">
      <c t="s" s="3" r="A45">
        <v>500</v>
      </c>
    </row>
    <row spans="1:5" r="46">
      <c t="s" s="4" r="A46">
        <v>1328</v>
      </c>
      <c t="n" s="12" r="C46">
        <v>2.9</v>
      </c>
      <c t="n" s="6" r="D46">
        <v>8</v>
      </c>
    </row>
    <row spans="1:5" r="47">
      <c t="s" s="4" r="A47">
        <v>282</v>
      </c>
      <c t="s" s="4" r="B47">
        <v>87</v>
      </c>
      <c t="n" s="12" r="C47">
        <v>-63.5</v>
      </c>
      <c t="n" s="12" r="D47">
        <v>-48.6</v>
      </c>
    </row>
    <row spans="1:5" r="48">
      <c t="s" s="4" r="A48">
        <v>1341</v>
      </c>
    </row>
    <row spans="1:5" r="49">
      <c t="s" s="3" r="A49">
        <v>500</v>
      </c>
    </row>
    <row spans="1:5" r="50">
      <c t="s" s="4" r="A50">
        <v>1331</v>
      </c>
      <c t="n" s="12" r="C50">
        <v>9.800000000000001</v>
      </c>
      <c t="n" s="12" r="D50">
        <v>15.4</v>
      </c>
    </row>
    <row spans="1:5" r="51">
      <c t="s" s="4" r="A51">
        <v>1332</v>
      </c>
      <c t="n" s="12" r="C51">
        <v>-76.2</v>
      </c>
      <c t="n" s="12" r="D51">
        <v>-70.3</v>
      </c>
    </row>
    <row spans="1:5" r="52">
      <c t="s" s="4" r="A52">
        <v>1342</v>
      </c>
    </row>
    <row spans="1:5" r="53">
      <c t="s" s="3" r="A53">
        <v>500</v>
      </c>
    </row>
    <row spans="1:5" r="54">
      <c t="s" s="4" r="A54">
        <v>1331</v>
      </c>
      <c t="n" s="6" r="C54">
        <v>0</v>
      </c>
      <c t="n" s="6" r="D54">
        <v>0</v>
      </c>
    </row>
    <row spans="1:5" r="55">
      <c t="s" s="4" r="A55">
        <v>1332</v>
      </c>
      <c t="n" s="6" r="C55">
        <v>0</v>
      </c>
      <c t="n" s="12" r="D55">
        <v>-1.7</v>
      </c>
    </row>
    <row spans="1:5" r="56">
      <c t="s" s="4" r="A56">
        <v>1343</v>
      </c>
    </row>
    <row spans="1:5" r="57">
      <c t="s" s="3" r="A57">
        <v>500</v>
      </c>
    </row>
    <row spans="1:5" r="58">
      <c t="s" s="4" r="A58">
        <v>1328</v>
      </c>
      <c t="n" s="12" r="C58">
        <v>7.3</v>
      </c>
      <c t="n" s="6" r="D58">
        <v>4</v>
      </c>
    </row>
    <row spans="1:5" r="59">
      <c t="s" s="4" r="A59">
        <v>282</v>
      </c>
      <c t="s" s="4" r="B59">
        <v>87</v>
      </c>
      <c t="n" s="12" r="C59">
        <v>-322.3</v>
      </c>
      <c t="n" s="12" r="D59">
        <v>-294.7</v>
      </c>
    </row>
    <row spans="1:5" r="60">
      <c t="s" s="4" r="A60">
        <v>1344</v>
      </c>
    </row>
    <row spans="1:5" r="61">
      <c t="s" s="3" r="A61">
        <v>500</v>
      </c>
    </row>
    <row spans="1:5" r="62">
      <c t="s" s="4" r="A62">
        <v>1331</v>
      </c>
      <c t="n" s="12" r="C62">
        <v>2.7</v>
      </c>
      <c t="n" s="12" r="D62">
        <v>17.7</v>
      </c>
    </row>
    <row spans="1:5" r="63">
      <c t="s" s="4" r="A63">
        <v>1332</v>
      </c>
      <c t="n" s="12" r="C63">
        <v>-328.9</v>
      </c>
      <c t="n" s="12" r="D63">
        <v>-316.4</v>
      </c>
    </row>
    <row spans="1:5" r="64">
      <c t="s" s="4" r="A64">
        <v>1345</v>
      </c>
    </row>
    <row spans="1:5" r="65">
      <c t="s" s="3" r="A65">
        <v>500</v>
      </c>
    </row>
    <row spans="1:5" r="66">
      <c t="s" s="4" r="A66">
        <v>1331</v>
      </c>
      <c t="n" s="6" r="C66">
        <v>0</v>
      </c>
      <c t="n" s="6" r="D66">
        <v>0</v>
      </c>
    </row>
    <row spans="1:5" r="67">
      <c t="s" s="4" r="A67">
        <v>1332</v>
      </c>
      <c t="n" s="12" r="C67">
        <v>-3.4</v>
      </c>
      <c t="n" s="6" r="D67">
        <v>0</v>
      </c>
    </row>
    <row spans="1:5" r="68">
      <c t="s" s="4" r="A68">
        <v>1346</v>
      </c>
    </row>
    <row spans="1:5" r="69">
      <c t="s" s="3" r="A69">
        <v>1347</v>
      </c>
    </row>
    <row spans="1:5" r="70">
      <c t="s" s="4" r="A70">
        <v>1348</v>
      </c>
      <c t="n" s="12" r="C70">
        <v>12.4</v>
      </c>
      <c t="n" s="12" r="D70">
        <v>5.7</v>
      </c>
    </row>
    <row spans="1:5" r="71">
      <c t="s" s="4" r="A71">
        <v>1349</v>
      </c>
      <c t="n" s="12" r="C71">
        <v>10.3</v>
      </c>
      <c t="n" s="12" r="D71">
        <v>5.3</v>
      </c>
    </row>
    <row spans="1:5" r="72">
      <c t="s" s="4" r="A72">
        <v>1350</v>
      </c>
    </row>
    <row spans="1:5" r="73">
      <c t="s" s="3" r="A73">
        <v>1347</v>
      </c>
    </row>
    <row spans="1:5" r="74">
      <c t="s" s="4" r="A74">
        <v>1348</v>
      </c>
      <c t="n" s="12" r="C74">
        <v>3.5</v>
      </c>
      <c t="n" s="11" r="D74">
        <v>11.4</v>
      </c>
    </row>
    <row spans="1:5" r="75">
      <c t="s" s="4" r="A75">
        <v>1351</v>
      </c>
      <c t="n" s="11" r="C75">
        <v>0.4</v>
      </c>
    </row>
    <row spans="1:5" r="76">
      <c t="s" s="4" r="A76">
        <v>1352</v>
      </c>
    </row>
    <row spans="1:5" r="77">
      <c t="s" s="3" r="A77">
        <v>1347</v>
      </c>
    </row>
    <row spans="1:5" r="78">
      <c t="s" s="4" r="A78">
        <v>1353</v>
      </c>
      <c t="n" s="6" r="C78">
        <v>2</v>
      </c>
    </row>
    <row spans="1:5" r="79">
      <c t="s" s="4" r="A79">
        <v>1354</v>
      </c>
      <c t="n" s="7" r="C79">
        <v>125</v>
      </c>
    </row>
    <row spans="1:5" r="80">
      <c t="s" s="3" r="A80">
        <v>498</v>
      </c>
    </row>
    <row spans="1:5" r="81">
      <c t="s" s="4" r="A81">
        <v>1355</v>
      </c>
      <c t="n" s="7" r="C81">
        <v>125</v>
      </c>
    </row>
    <row spans="1:5" r="82">
      <c t="s" s="4" r="A82">
        <v>1356</v>
      </c>
    </row>
    <row spans="1:5" r="83">
      <c t="s" s="3" r="A83">
        <v>498</v>
      </c>
    </row>
    <row spans="1:5" r="84">
      <c t="s" s="4" r="A84">
        <v>1357</v>
      </c>
      <c t="n" s="6" r="C84">
        <v>2082920000</v>
      </c>
    </row>
    <row spans="1:5" r="85">
      <c t="s" s="4" r="A85">
        <v>1358</v>
      </c>
    </row>
    <row spans="1:5" r="86">
      <c t="s" s="3" r="A86">
        <v>498</v>
      </c>
    </row>
    <row spans="1:5" r="87">
      <c t="s" s="4" r="A87">
        <v>1357</v>
      </c>
      <c t="n" s="6" r="C87">
        <v>5220000</v>
      </c>
      <c t="n" s="6" r="D87">
        <v>4470000</v>
      </c>
    </row>
    <row spans="1:5" r="88">
      <c t="s" s="4" r="A88">
        <v>1359</v>
      </c>
      <c t="n" s="12" r="C88">
        <v>4292.7</v>
      </c>
      <c t="n" s="12" r="D88">
        <v>3831.4</v>
      </c>
    </row>
    <row spans="1:5" r="89">
      <c t="s" s="4" r="A89">
        <v>1360</v>
      </c>
    </row>
    <row spans="1:5" r="90">
      <c t="s" s="3" r="A90">
        <v>498</v>
      </c>
    </row>
    <row spans="1:5" r="91">
      <c t="s" s="4" r="A91">
        <v>1357</v>
      </c>
      <c t="n" s="6" r="C91">
        <v>181170000</v>
      </c>
      <c t="n" s="6" r="D91">
        <v>164130000</v>
      </c>
    </row>
    <row spans="1:5" r="92">
      <c t="s" s="4" r="A92">
        <v>1359</v>
      </c>
      <c t="n" s="12" r="C92">
        <v>19965.7</v>
      </c>
      <c t="n" s="12" r="D92">
        <v>16734.1</v>
      </c>
    </row>
    <row spans="1:5" r="93">
      <c t="s" s="4" r="A93">
        <v>1361</v>
      </c>
    </row>
    <row spans="1:5" r="94">
      <c t="s" s="3" r="A94">
        <v>498</v>
      </c>
    </row>
    <row spans="1:5" r="95">
      <c t="s" s="4" r="A95">
        <v>1357</v>
      </c>
      <c t="n" s="6" r="D95">
        <v>2059330000</v>
      </c>
    </row>
    <row spans="1:5" r="96">
      <c t="s" s="4" r="A96">
        <v>17</v>
      </c>
    </row>
    <row spans="1:5" r="97">
      <c t="s" s="3" r="A97">
        <v>1347</v>
      </c>
    </row>
    <row spans="1:5" r="98">
      <c t="s" s="4" r="A98">
        <v>1348</v>
      </c>
      <c t="n" s="11" r="C98">
        <v>3.5</v>
      </c>
      <c t="n" s="11" r="D98">
        <v>8.199999999999999</v>
      </c>
    </row>
    <row spans="1:5" r="99">
      <c t="s" s="4" r="A99">
        <v>1351</v>
      </c>
      <c t="n" s="12" r="C99">
        <v>3.8</v>
      </c>
      <c t="n" s="11" r="D99">
        <v>2.5</v>
      </c>
    </row>
    <row spans="1:5" r="100">
      <c t="s" s="3" r="A100">
        <v>498</v>
      </c>
    </row>
    <row spans="1:5" r="101">
      <c t="s" s="4" r="A101">
        <v>1327</v>
      </c>
      <c t="n" s="6" r="D101">
        <v>0</v>
      </c>
    </row>
    <row spans="1:5" r="102">
      <c t="s" s="3" r="A102">
        <v>500</v>
      </c>
    </row>
    <row spans="1:5" r="103">
      <c t="s" s="4" r="A103">
        <v>1331</v>
      </c>
      <c t="s" s="4" r="B103">
        <v>117</v>
      </c>
      <c t="n" s="12" r="C103">
        <v>20.4</v>
      </c>
      <c t="n" s="11" r="D103">
        <v>26.2</v>
      </c>
    </row>
    <row spans="1:5" r="104">
      <c t="s" s="4" r="A104">
        <v>1332</v>
      </c>
      <c t="s" s="4" r="B104">
        <v>117</v>
      </c>
      <c t="n" s="12" r="C104">
        <v>-306.2</v>
      </c>
      <c t="n" s="12" r="D104">
        <v>-308.4</v>
      </c>
    </row>
    <row spans="1:5" r="105">
      <c t="s" s="4" r="A105">
        <v>1328</v>
      </c>
      <c t="s" s="4" r="B105">
        <v>117</v>
      </c>
      <c t="n" s="6" r="C105">
        <v>0</v>
      </c>
      <c t="n" s="12" r="D105">
        <v>0.9</v>
      </c>
    </row>
    <row spans="1:5" r="106">
      <c t="s" s="4" r="A106">
        <v>282</v>
      </c>
      <c t="s" s="4" r="B106">
        <v>694</v>
      </c>
      <c t="n" s="12" r="C106">
        <v>-285.8</v>
      </c>
      <c t="n" s="12" r="D106">
        <v>-281.3</v>
      </c>
    </row>
    <row spans="1:5" r="107">
      <c t="s" s="4" r="A107">
        <v>1329</v>
      </c>
      <c t="n" s="6" r="C107">
        <v>0</v>
      </c>
      <c t="n" s="6" r="D107">
        <v>0</v>
      </c>
    </row>
    <row spans="1:5" r="108">
      <c t="s" s="4" r="A108">
        <v>1362</v>
      </c>
    </row>
    <row spans="1:5" r="109">
      <c t="s" s="3" r="A109">
        <v>500</v>
      </c>
    </row>
    <row spans="1:5" r="110">
      <c t="s" s="4" r="A110">
        <v>1331</v>
      </c>
      <c t="s" s="4" r="B110">
        <v>117</v>
      </c>
      <c t="n" s="12" r="C110">
        <v>5.2</v>
      </c>
      <c t="n" s="12" r="D110">
        <v>3.9</v>
      </c>
    </row>
    <row spans="1:5" r="111">
      <c t="s" s="4" r="A111">
        <v>1332</v>
      </c>
      <c t="s" s="4" r="B111">
        <v>117</v>
      </c>
      <c t="n" s="12" r="C111">
        <v>-0.6</v>
      </c>
      <c t="n" s="6" r="D111">
        <v>0</v>
      </c>
    </row>
    <row spans="1:5" r="112">
      <c t="s" s="4" r="A112">
        <v>1328</v>
      </c>
      <c t="s" s="4" r="B112">
        <v>117</v>
      </c>
      <c t="n" s="6" r="C112">
        <v>0</v>
      </c>
      <c t="n" s="6" r="D112">
        <v>0</v>
      </c>
    </row>
    <row spans="1:5" r="113">
      <c t="s" s="4" r="A113">
        <v>282</v>
      </c>
      <c t="s" s="4" r="B113">
        <v>694</v>
      </c>
      <c t="n" s="12" r="C113">
        <v>4.6</v>
      </c>
      <c t="n" s="12" r="D113">
        <v>3.9</v>
      </c>
    </row>
    <row spans="1:5" r="114">
      <c t="s" s="4" r="A114">
        <v>1363</v>
      </c>
    </row>
    <row spans="1:5" r="115">
      <c t="s" s="3" r="A115">
        <v>500</v>
      </c>
    </row>
    <row spans="1:5" r="116">
      <c t="s" s="4" r="A116">
        <v>1331</v>
      </c>
      <c t="s" s="4" r="B116">
        <v>117</v>
      </c>
      <c t="n" s="12" r="C116">
        <v>13.3</v>
      </c>
      <c t="n" s="12" r="D116">
        <v>9.5</v>
      </c>
    </row>
    <row spans="1:5" r="117">
      <c t="s" s="4" r="A117">
        <v>1332</v>
      </c>
      <c t="s" s="4" r="B117">
        <v>117</v>
      </c>
      <c t="n" s="12" r="C117">
        <v>-0.1</v>
      </c>
      <c t="n" s="6" r="D117">
        <v>0</v>
      </c>
    </row>
    <row spans="1:5" r="118">
      <c t="s" s="4" r="A118">
        <v>1328</v>
      </c>
      <c t="s" s="4" r="B118">
        <v>117</v>
      </c>
      <c t="n" s="6" r="C118">
        <v>0</v>
      </c>
      <c t="n" s="6" r="D118">
        <v>0</v>
      </c>
    </row>
    <row spans="1:5" r="119">
      <c t="s" s="4" r="A119">
        <v>282</v>
      </c>
      <c t="s" s="4" r="B119">
        <v>694</v>
      </c>
      <c t="n" s="12" r="C119">
        <v>13.2</v>
      </c>
      <c t="n" s="12" r="D119">
        <v>9.5</v>
      </c>
    </row>
    <row spans="1:5" r="120">
      <c t="s" s="4" r="A120">
        <v>1364</v>
      </c>
    </row>
    <row spans="1:5" r="121">
      <c t="s" s="3" r="A121">
        <v>500</v>
      </c>
    </row>
    <row spans="1:5" r="122">
      <c t="s" s="4" r="A122">
        <v>1331</v>
      </c>
      <c t="s" s="4" r="B122">
        <v>117</v>
      </c>
      <c t="n" s="12" r="C122">
        <v>1.9</v>
      </c>
      <c t="n" s="12" r="D122">
        <v>8.6</v>
      </c>
    </row>
    <row spans="1:5" r="123">
      <c t="s" s="4" r="A123">
        <v>1332</v>
      </c>
      <c t="s" s="4" r="B123">
        <v>117</v>
      </c>
      <c t="n" s="12" r="C123">
        <v>-35.8</v>
      </c>
      <c t="n" s="12" r="D123">
        <v>-43.2</v>
      </c>
    </row>
    <row spans="1:5" r="124">
      <c t="s" s="4" r="A124">
        <v>1328</v>
      </c>
      <c t="s" s="4" r="B124">
        <v>117</v>
      </c>
      <c t="n" s="6" r="C124">
        <v>0</v>
      </c>
      <c t="n" s="12" r="D124">
        <v>0.7</v>
      </c>
    </row>
    <row spans="1:5" r="125">
      <c t="s" s="4" r="A125">
        <v>282</v>
      </c>
      <c t="s" s="4" r="B125">
        <v>694</v>
      </c>
      <c t="n" s="12" r="C125">
        <v>-33.9</v>
      </c>
      <c t="n" s="12" r="D125">
        <v>-33.9</v>
      </c>
    </row>
    <row spans="1:5" r="126">
      <c t="s" s="4" r="A126">
        <v>1365</v>
      </c>
    </row>
    <row spans="1:5" r="127">
      <c t="s" s="3" r="A127">
        <v>500</v>
      </c>
    </row>
    <row spans="1:5" r="128">
      <c t="s" s="4" r="A128">
        <v>1331</v>
      </c>
      <c t="s" s="4" r="B128">
        <v>117</v>
      </c>
      <c t="n" s="6" r="C128">
        <v>0</v>
      </c>
      <c t="n" s="12" r="D128">
        <v>4.2</v>
      </c>
    </row>
    <row spans="1:5" r="129">
      <c t="s" s="4" r="A129">
        <v>1332</v>
      </c>
      <c t="s" s="4" r="B129">
        <v>117</v>
      </c>
      <c t="n" s="12" r="C129">
        <v>-269.7</v>
      </c>
      <c t="n" s="12" r="D129">
        <v>-265.2</v>
      </c>
    </row>
    <row spans="1:5" r="130">
      <c t="s" s="4" r="A130">
        <v>1328</v>
      </c>
      <c t="s" s="4" r="B130">
        <v>117</v>
      </c>
      <c t="n" s="6" r="C130">
        <v>0</v>
      </c>
      <c t="n" s="12" r="D130">
        <v>0.2</v>
      </c>
    </row>
    <row spans="1:5" r="131">
      <c t="s" s="4" r="A131">
        <v>282</v>
      </c>
      <c t="s" s="4" r="B131">
        <v>694</v>
      </c>
      <c t="n" s="11" r="C131">
        <v>-269.7</v>
      </c>
      <c t="n" s="11" r="D131">
        <v>-260.8</v>
      </c>
    </row>
    <row spans="1:5" r="132">
      <c t="s" s="4" r="A132">
        <v>1366</v>
      </c>
    </row>
    <row spans="1:5" r="133">
      <c t="s" s="3" r="A133">
        <v>498</v>
      </c>
    </row>
    <row spans="1:5" r="134">
      <c t="s" s="4" r="A134">
        <v>1357</v>
      </c>
      <c t="n" s="6" r="C134">
        <v>1331670000</v>
      </c>
      <c t="n" s="6" r="D134">
        <v>1374090000</v>
      </c>
    </row>
    <row spans="1:5" r="135">
      <c t="s" s="4" r="A135">
        <v>1367</v>
      </c>
    </row>
    <row spans="1:5" r="136">
      <c t="s" s="3" r="A136">
        <v>498</v>
      </c>
    </row>
    <row spans="1:5" r="137">
      <c t="s" s="4" r="A137">
        <v>1357</v>
      </c>
      <c t="n" s="6" r="C137">
        <v>0</v>
      </c>
      <c t="n" s="6" r="D137">
        <v>0</v>
      </c>
    </row>
    <row spans="1:5" r="138">
      <c t="s" s="4" r="A138">
        <v>1359</v>
      </c>
      <c t="n" s="6" r="C138">
        <v>0</v>
      </c>
      <c t="n" s="6" r="D138">
        <v>0</v>
      </c>
    </row>
    <row spans="1:5" r="139">
      <c t="s" s="4" r="A139">
        <v>1368</v>
      </c>
    </row>
    <row spans="1:5" r="140">
      <c t="s" s="3" r="A140">
        <v>498</v>
      </c>
    </row>
    <row spans="1:5" r="141">
      <c t="s" s="4" r="A141">
        <v>1357</v>
      </c>
      <c t="n" s="6" r="C141">
        <v>138180000</v>
      </c>
      <c t="n" s="6" r="D141">
        <v>139820000</v>
      </c>
    </row>
    <row spans="1:5" r="142">
      <c t="s" s="4" r="A142">
        <v>1359</v>
      </c>
      <c t="n" s="6" r="C142">
        <v>0</v>
      </c>
      <c t="n" s="6" r="D142">
        <v>0</v>
      </c>
    </row>
    <row spans="1:5" r="143">
      <c t="n" r="A143"/>
    </row>
    <row spans="1:5" r="144">
      <c t="s" s="4" r="A144">
        <v>87</v>
      </c>
      <c t="s" s="4" r="B144">
        <v>1369</v>
      </c>
    </row>
    <row spans="1:5" r="145">
      <c t="s" s="4" r="A145">
        <v>117</v>
      </c>
      <c t="s" s="4" r="B145">
        <v>1370</v>
      </c>
    </row>
  </sheetData>
  <mergeCells count="5">
    <mergeCell ref="A1:B2"/>
    <mergeCell ref="C1:E1"/>
    <mergeCell ref="A143:D143"/>
    <mergeCell ref="B144:D144"/>
    <mergeCell ref="B145:D145"/>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s>
  <sheetData>
    <row spans="1:8" r="1">
      <c t="s" s="1" r="A1">
        <v>1371</v>
      </c>
      <c t="s" s="2" r="C1">
        <v>1372</v>
      </c>
      <c t="s" s="2" r="D1">
        <v>81</v>
      </c>
    </row>
    <row spans="1:8" r="2">
      <c t="s" s="2" r="C2">
        <v>1373</v>
      </c>
      <c t="s" s="2" r="D2">
        <v>19</v>
      </c>
      <c t="s" s="2" r="F2">
        <v>20</v>
      </c>
      <c t="s" s="2" r="H2">
        <v>82</v>
      </c>
    </row>
    <row spans="1:8" r="3">
      <c t="s" s="3" r="A3">
        <v>502</v>
      </c>
    </row>
    <row spans="1:8" r="4">
      <c t="s" s="4" r="A4">
        <v>1374</v>
      </c>
      <c t="n" s="7" r="D4">
        <v>-11309</v>
      </c>
      <c t="s" s="4" r="E4">
        <v>87</v>
      </c>
      <c t="n" s="7" r="F4">
        <v>-1548</v>
      </c>
      <c t="s" s="4" r="G4">
        <v>87</v>
      </c>
      <c t="n" s="7" r="H4">
        <v>0</v>
      </c>
    </row>
    <row spans="1:8" r="5">
      <c t="s" s="4" r="A5">
        <v>1375</v>
      </c>
      <c t="n" s="6" r="D5">
        <v>-17200</v>
      </c>
      <c t="n" s="6" r="F5">
        <v>-244900</v>
      </c>
      <c t="n" s="6" r="H5">
        <v>-173100</v>
      </c>
    </row>
    <row spans="1:8" r="6">
      <c t="s" s="4" r="A6">
        <v>1376</v>
      </c>
      <c t="n" s="6" r="D6">
        <v>-400</v>
      </c>
    </row>
    <row spans="1:8" r="7">
      <c t="s" s="4" r="A7">
        <v>1377</v>
      </c>
      <c t="n" s="7" r="C7">
        <v>-200</v>
      </c>
    </row>
    <row spans="1:8" r="8">
      <c t="s" s="4" r="A8">
        <v>1378</v>
      </c>
      <c t="n" s="6" r="D8">
        <v>-11500</v>
      </c>
    </row>
    <row spans="1:8" r="9">
      <c t="s" s="4" r="A9">
        <v>1379</v>
      </c>
    </row>
    <row spans="1:8" r="10">
      <c t="s" s="3" r="A10">
        <v>502</v>
      </c>
    </row>
    <row spans="1:8" r="11">
      <c t="s" s="4" r="A11">
        <v>1380</v>
      </c>
      <c t="n" s="6" r="D11">
        <v>71300</v>
      </c>
      <c t="n" s="6" r="F11">
        <v>-47900</v>
      </c>
      <c t="n" s="6" r="H11">
        <v>-9900</v>
      </c>
    </row>
    <row spans="1:8" r="12">
      <c t="s" s="4" r="A12">
        <v>1381</v>
      </c>
    </row>
    <row spans="1:8" r="13">
      <c t="s" s="3" r="A13">
        <v>502</v>
      </c>
    </row>
    <row spans="1:8" r="14">
      <c t="s" s="4" r="A14">
        <v>1380</v>
      </c>
      <c t="n" s="6" r="D14">
        <v>-14500</v>
      </c>
      <c t="n" s="6" r="F14">
        <v>-87300</v>
      </c>
      <c t="n" s="6" r="H14">
        <v>-45900</v>
      </c>
    </row>
    <row spans="1:8" r="15">
      <c t="s" s="4" r="A15">
        <v>1382</v>
      </c>
    </row>
    <row spans="1:8" r="16">
      <c t="s" s="3" r="A16">
        <v>502</v>
      </c>
    </row>
    <row spans="1:8" r="17">
      <c t="s" s="4" r="A17">
        <v>1380</v>
      </c>
      <c t="n" s="6" r="D17">
        <v>-43700</v>
      </c>
      <c t="n" s="6" r="F17">
        <v>36200</v>
      </c>
      <c t="n" s="6" r="H17">
        <v>-2400</v>
      </c>
    </row>
    <row spans="1:8" r="18">
      <c t="s" s="4" r="A18">
        <v>1383</v>
      </c>
    </row>
    <row spans="1:8" r="19">
      <c t="s" s="3" r="A19">
        <v>502</v>
      </c>
    </row>
    <row spans="1:8" r="20">
      <c t="s" s="4" r="A20">
        <v>1380</v>
      </c>
      <c t="n" s="6" r="D20">
        <v>0</v>
      </c>
      <c t="n" s="6" r="F20">
        <v>-1100</v>
      </c>
      <c t="n" s="6" r="H20">
        <v>200</v>
      </c>
    </row>
    <row spans="1:8" r="21">
      <c t="s" s="4" r="A21">
        <v>1384</v>
      </c>
    </row>
    <row spans="1:8" r="22">
      <c t="s" s="3" r="A22">
        <v>502</v>
      </c>
    </row>
    <row spans="1:8" r="23">
      <c t="s" s="4" r="A23">
        <v>1380</v>
      </c>
      <c t="s" s="4" r="B23">
        <v>117</v>
      </c>
      <c t="n" s="6" r="D23">
        <v>-600</v>
      </c>
      <c t="n" s="6" r="F23">
        <v>-200</v>
      </c>
      <c t="n" s="6" r="H23">
        <v>0</v>
      </c>
    </row>
    <row spans="1:8" r="24">
      <c t="s" s="4" r="A24">
        <v>1385</v>
      </c>
    </row>
    <row spans="1:8" r="25">
      <c t="s" s="3" r="A25">
        <v>502</v>
      </c>
    </row>
    <row spans="1:8" r="26">
      <c t="s" s="4" r="A26">
        <v>1386</v>
      </c>
      <c t="n" s="6" r="D26">
        <v>-18400</v>
      </c>
      <c t="n" s="6" r="F26">
        <v>-143300</v>
      </c>
      <c t="n" s="6" r="H26">
        <v>-115100</v>
      </c>
    </row>
    <row spans="1:8" r="27">
      <c t="s" s="4" r="A27">
        <v>1387</v>
      </c>
    </row>
    <row spans="1:8" r="28">
      <c t="s" s="3" r="A28">
        <v>502</v>
      </c>
    </row>
    <row spans="1:8" r="29">
      <c t="s" s="4" r="A29">
        <v>1386</v>
      </c>
      <c t="n" s="6" r="D29">
        <v>0</v>
      </c>
      <c t="n" s="6" r="F29">
        <v>200</v>
      </c>
      <c t="n" s="6" r="H29">
        <v>0</v>
      </c>
    </row>
    <row spans="1:8" r="30">
      <c t="s" s="4" r="A30">
        <v>1388</v>
      </c>
    </row>
    <row spans="1:8" r="31">
      <c t="s" s="3" r="A31">
        <v>502</v>
      </c>
    </row>
    <row spans="1:8" r="32">
      <c t="s" s="4" r="A32">
        <v>1374</v>
      </c>
      <c t="s" s="4" r="B32">
        <v>124</v>
      </c>
      <c t="n" s="6" r="D32">
        <v>-11300</v>
      </c>
      <c t="n" s="6" r="F32">
        <v>-1500</v>
      </c>
      <c t="n" s="6" r="H32">
        <v>0</v>
      </c>
    </row>
    <row spans="1:8" r="33">
      <c t="s" s="4" r="A33">
        <v>17</v>
      </c>
    </row>
    <row spans="1:8" r="34">
      <c t="s" s="3" r="A34">
        <v>502</v>
      </c>
    </row>
    <row spans="1:8" r="35">
      <c t="s" s="4" r="A35">
        <v>1375</v>
      </c>
      <c t="n" s="6" r="D35">
        <v>-32900</v>
      </c>
      <c t="n" s="6" r="F35">
        <v>-230400</v>
      </c>
      <c t="n" s="6" r="H35">
        <v>-161000</v>
      </c>
    </row>
    <row spans="1:8" r="36">
      <c t="s" s="4" r="A36">
        <v>1389</v>
      </c>
    </row>
    <row spans="1:8" r="37">
      <c t="s" s="3" r="A37">
        <v>502</v>
      </c>
    </row>
    <row spans="1:8" r="38">
      <c t="s" s="4" r="A38">
        <v>1380</v>
      </c>
      <c t="n" s="6" r="D38">
        <v>0</v>
      </c>
      <c t="n" s="6" r="F38">
        <v>0</v>
      </c>
      <c t="n" s="6" r="H38">
        <v>0</v>
      </c>
    </row>
    <row spans="1:8" r="39">
      <c t="s" s="4" r="A39">
        <v>1390</v>
      </c>
    </row>
    <row spans="1:8" r="40">
      <c t="s" s="3" r="A40">
        <v>502</v>
      </c>
    </row>
    <row spans="1:8" r="41">
      <c t="s" s="4" r="A41">
        <v>1380</v>
      </c>
      <c t="n" s="6" r="D41">
        <v>-14500</v>
      </c>
      <c t="n" s="6" r="F41">
        <v>-87300</v>
      </c>
      <c t="n" s="6" r="H41">
        <v>-45900</v>
      </c>
    </row>
    <row spans="1:8" r="42">
      <c t="s" s="4" r="A42">
        <v>1391</v>
      </c>
    </row>
    <row spans="1:8" r="43">
      <c t="s" s="3" r="A43">
        <v>502</v>
      </c>
    </row>
    <row spans="1:8" r="44">
      <c t="s" s="4" r="A44">
        <v>1380</v>
      </c>
      <c t="n" s="6" r="D44">
        <v>0</v>
      </c>
      <c t="n" s="6" r="F44">
        <v>0</v>
      </c>
      <c t="n" s="6" r="H44">
        <v>0</v>
      </c>
    </row>
    <row spans="1:8" r="45">
      <c t="s" s="4" r="A45">
        <v>1392</v>
      </c>
    </row>
    <row spans="1:8" r="46">
      <c t="s" s="3" r="A46">
        <v>502</v>
      </c>
    </row>
    <row spans="1:8" r="47">
      <c t="s" s="4" r="A47">
        <v>1380</v>
      </c>
      <c t="n" s="6" r="D47">
        <v>0</v>
      </c>
      <c t="n" s="6" r="F47">
        <v>0</v>
      </c>
      <c t="n" s="6" r="H47">
        <v>0</v>
      </c>
    </row>
    <row spans="1:8" r="48">
      <c t="s" s="4" r="A48">
        <v>1393</v>
      </c>
    </row>
    <row spans="1:8" r="49">
      <c t="s" s="3" r="A49">
        <v>502</v>
      </c>
    </row>
    <row spans="1:8" r="50">
      <c t="s" s="4" r="A50">
        <v>1380</v>
      </c>
      <c t="s" s="4" r="B50">
        <v>117</v>
      </c>
      <c t="n" s="6" r="D50">
        <v>0</v>
      </c>
      <c t="n" s="6" r="F50">
        <v>0</v>
      </c>
      <c t="n" s="6" r="H50">
        <v>0</v>
      </c>
    </row>
    <row spans="1:8" r="51">
      <c t="s" s="4" r="A51">
        <v>1394</v>
      </c>
    </row>
    <row spans="1:8" r="52">
      <c t="s" s="3" r="A52">
        <v>502</v>
      </c>
    </row>
    <row spans="1:8" r="53">
      <c t="s" s="4" r="A53">
        <v>1386</v>
      </c>
      <c t="n" s="6" r="D53">
        <v>-18400</v>
      </c>
      <c t="n" s="6" r="F53">
        <v>-143300</v>
      </c>
      <c t="n" s="6" r="H53">
        <v>-115100</v>
      </c>
    </row>
    <row spans="1:8" r="54">
      <c t="s" s="4" r="A54">
        <v>1395</v>
      </c>
    </row>
    <row spans="1:8" r="55">
      <c t="s" s="3" r="A55">
        <v>502</v>
      </c>
    </row>
    <row spans="1:8" r="56">
      <c t="s" s="4" r="A56">
        <v>1386</v>
      </c>
      <c t="n" s="6" r="D56">
        <v>0</v>
      </c>
      <c t="n" s="6" r="F56">
        <v>200</v>
      </c>
      <c t="n" s="6" r="H56">
        <v>0</v>
      </c>
    </row>
    <row spans="1:8" r="57">
      <c t="s" s="4" r="A57">
        <v>1396</v>
      </c>
    </row>
    <row spans="1:8" r="58">
      <c t="s" s="3" r="A58">
        <v>502</v>
      </c>
    </row>
    <row spans="1:8" r="59">
      <c t="s" s="4" r="A59">
        <v>1374</v>
      </c>
      <c t="s" s="4" r="B59">
        <v>124</v>
      </c>
      <c t="n" s="7" r="D59">
        <v>0</v>
      </c>
      <c t="n" s="7" r="F59">
        <v>0</v>
      </c>
      <c t="n" s="7" r="H59">
        <v>0</v>
      </c>
    </row>
    <row spans="1:8" r="60">
      <c t="n" r="A60"/>
    </row>
    <row spans="1:8" r="61">
      <c t="s" s="4" r="A61">
        <v>87</v>
      </c>
      <c t="s" s="4" r="B61">
        <v>126</v>
      </c>
    </row>
    <row spans="1:8" r="62">
      <c t="s" s="4" r="A62">
        <v>117</v>
      </c>
      <c t="s" s="4" r="B62">
        <v>1397</v>
      </c>
    </row>
    <row spans="1:8" r="63">
      <c t="s" s="4" r="A63">
        <v>124</v>
      </c>
      <c t="s" s="4" r="B63">
        <v>1398</v>
      </c>
    </row>
  </sheetData>
  <mergeCells count="8">
    <mergeCell ref="A1:B2"/>
    <mergeCell ref="D1:H1"/>
    <mergeCell ref="D2:E2"/>
    <mergeCell ref="F2:G2"/>
    <mergeCell ref="A60:G60"/>
    <mergeCell ref="B61:G61"/>
    <mergeCell ref="B62:G62"/>
    <mergeCell ref="B63:G6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9"/>
    <col customWidth="1" max="2" min="2" width="21"/>
    <col customWidth="1" max="3" min="3" width="35"/>
    <col customWidth="1" max="4" min="4" width="21"/>
    <col customWidth="1" max="5" min="5" width="21"/>
  </cols>
  <sheetData>
    <row spans="1:5" r="1">
      <c t="s" s="1" r="A1">
        <v>1399</v>
      </c>
      <c t="s" s="2" r="B1">
        <v>1372</v>
      </c>
      <c t="s" s="2" r="C1">
        <v>81</v>
      </c>
    </row>
    <row spans="1:5" r="2">
      <c t="s" s="2" r="B2">
        <v>1400</v>
      </c>
      <c t="s" s="2" r="C2">
        <v>1401</v>
      </c>
      <c t="s" s="2" r="D2">
        <v>546</v>
      </c>
      <c t="s" s="2" r="E2">
        <v>547</v>
      </c>
    </row>
    <row spans="1:5" r="3">
      <c t="s" s="4" r="A3">
        <v>1346</v>
      </c>
    </row>
    <row spans="1:5" r="4">
      <c t="s" s="3" r="A4">
        <v>1402</v>
      </c>
    </row>
    <row spans="1:5" r="5">
      <c t="s" s="4" r="A5">
        <v>1403</v>
      </c>
      <c t="n" s="6" r="C5">
        <v>1</v>
      </c>
    </row>
    <row spans="1:5" r="6">
      <c t="s" s="4" r="A6">
        <v>1404</v>
      </c>
      <c t="s" s="4" r="C6">
        <v>1405</v>
      </c>
    </row>
    <row spans="1:5" r="7">
      <c t="s" s="4" r="A7">
        <v>1406</v>
      </c>
      <c t="n" s="11" r="C7">
        <v>0.7</v>
      </c>
    </row>
    <row spans="1:5" r="8">
      <c t="s" s="4" r="A8">
        <v>1407</v>
      </c>
    </row>
    <row spans="1:5" r="9">
      <c t="s" s="3" r="A9">
        <v>1402</v>
      </c>
    </row>
    <row spans="1:5" r="10">
      <c t="s" s="4" r="A10">
        <v>1408</v>
      </c>
      <c t="n" s="11" r="C10">
        <v>0.6</v>
      </c>
      <c t="n" s="11" r="D10">
        <v>3.4</v>
      </c>
      <c t="n" s="11" r="E10">
        <v>-0.8</v>
      </c>
    </row>
    <row spans="1:5" r="11">
      <c t="s" s="4" r="A11">
        <v>1350</v>
      </c>
    </row>
    <row spans="1:5" r="12">
      <c t="s" s="3" r="A12">
        <v>1402</v>
      </c>
    </row>
    <row spans="1:5" r="13">
      <c t="s" s="4" r="A13">
        <v>1403</v>
      </c>
      <c t="n" s="6" r="C13">
        <v>2</v>
      </c>
    </row>
    <row spans="1:5" r="14">
      <c t="s" s="4" r="A14">
        <v>1404</v>
      </c>
      <c t="s" s="4" r="C14">
        <v>1405</v>
      </c>
    </row>
    <row spans="1:5" r="15">
      <c t="s" s="4" r="A15">
        <v>1406</v>
      </c>
      <c t="n" s="11" r="C15">
        <v>17.4</v>
      </c>
    </row>
    <row spans="1:5" r="16">
      <c t="s" s="4" r="A16">
        <v>509</v>
      </c>
    </row>
    <row spans="1:5" r="17">
      <c t="s" s="3" r="A17">
        <v>1402</v>
      </c>
    </row>
    <row spans="1:5" r="18">
      <c t="s" s="4" r="A18">
        <v>1409</v>
      </c>
      <c t="n" s="12" r="C18">
        <v>61.7</v>
      </c>
      <c t="n" s="12" r="D18">
        <v>28.8</v>
      </c>
    </row>
    <row spans="1:5" r="19">
      <c t="s" s="4" r="A19">
        <v>1410</v>
      </c>
      <c t="n" s="12" r="C19">
        <v>54.6</v>
      </c>
      <c t="n" s="12" r="D19">
        <v>16.5</v>
      </c>
    </row>
    <row spans="1:5" r="20">
      <c t="s" s="4" r="A20">
        <v>17</v>
      </c>
    </row>
    <row spans="1:5" r="21">
      <c t="s" s="3" r="A21">
        <v>1402</v>
      </c>
    </row>
    <row spans="1:5" r="22">
      <c t="s" s="4" r="A22">
        <v>1409</v>
      </c>
      <c t="n" s="12" r="C22">
        <v>18.9</v>
      </c>
      <c t="n" s="12" r="D22">
        <v>20.6</v>
      </c>
    </row>
    <row spans="1:5" r="23">
      <c t="s" s="4" r="A23">
        <v>1410</v>
      </c>
      <c t="n" s="11" r="C23">
        <v>18.8</v>
      </c>
      <c t="n" s="11" r="D23">
        <v>16.1</v>
      </c>
    </row>
    <row spans="1:5" r="24">
      <c t="s" s="4" r="A24">
        <v>1403</v>
      </c>
      <c t="n" s="6" r="C24">
        <v>1</v>
      </c>
    </row>
    <row spans="1:5" r="25">
      <c t="s" s="4" r="A25">
        <v>1404</v>
      </c>
      <c t="s" s="4" r="C25">
        <v>1405</v>
      </c>
    </row>
    <row spans="1:5" r="26">
      <c t="s" s="4" r="A26">
        <v>1406</v>
      </c>
      <c t="n" s="11" r="C26">
        <v>17.5</v>
      </c>
    </row>
    <row spans="1:5" r="27">
      <c t="s" s="4" r="A27">
        <v>1411</v>
      </c>
    </row>
    <row spans="1:5" r="28">
      <c t="s" s="3" r="A28">
        <v>1402</v>
      </c>
    </row>
    <row spans="1:5" r="29">
      <c t="s" s="4" r="A29">
        <v>1408</v>
      </c>
      <c t="n" s="11" r="B29">
        <v>0.8</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12</v>
      </c>
      <c t="s" s="2" r="B1">
        <v>19</v>
      </c>
      <c t="s" s="2" r="C1">
        <v>20</v>
      </c>
    </row>
    <row spans="1:3" r="2">
      <c t="s" s="3" r="A2">
        <v>1413</v>
      </c>
    </row>
    <row spans="1:3" r="3">
      <c t="s" s="4" r="A3">
        <v>1414</v>
      </c>
      <c t="n" s="11" r="B3">
        <v>74.5</v>
      </c>
      <c t="n" s="11" r="C3">
        <v>72.59999999999999</v>
      </c>
    </row>
    <row spans="1:3" r="4">
      <c t="s" s="4" r="A4">
        <v>1415</v>
      </c>
      <c t="n" s="12" r="B4">
        <v>-415.5</v>
      </c>
      <c t="n" s="12" r="C4">
        <v>-390.9</v>
      </c>
    </row>
    <row spans="1:3" r="5">
      <c t="s" s="4" r="A5">
        <v>1416</v>
      </c>
    </row>
    <row spans="1:3" r="6">
      <c t="s" s="3" r="A6">
        <v>1413</v>
      </c>
    </row>
    <row spans="1:3" r="7">
      <c t="s" s="4" r="A7">
        <v>1414</v>
      </c>
      <c t="n" s="12" r="B7">
        <v>51.2</v>
      </c>
      <c t="n" s="12" r="C7">
        <v>56.4</v>
      </c>
    </row>
    <row spans="1:3" r="8">
      <c t="s" s="4" r="A8">
        <v>1415</v>
      </c>
      <c t="n" s="12" r="B8">
        <v>-372.1</v>
      </c>
      <c t="n" s="12" r="C8">
        <v>-368.2</v>
      </c>
    </row>
    <row spans="1:3" r="9">
      <c t="s" s="4" r="A9">
        <v>1417</v>
      </c>
    </row>
    <row spans="1:3" r="10">
      <c t="s" s="3" r="A10">
        <v>1413</v>
      </c>
    </row>
    <row spans="1:3" r="11">
      <c t="s" s="4" r="A11">
        <v>1414</v>
      </c>
      <c t="n" s="12" r="B11">
        <v>23.3</v>
      </c>
      <c t="n" s="12" r="C11">
        <v>16.2</v>
      </c>
    </row>
    <row spans="1:3" r="12">
      <c t="s" s="4" r="A12">
        <v>1415</v>
      </c>
      <c t="n" s="6" r="B12">
        <v>-40</v>
      </c>
      <c t="n" s="6" r="C12">
        <v>-21</v>
      </c>
    </row>
    <row spans="1:3" r="13">
      <c t="s" s="4" r="A13">
        <v>1352</v>
      </c>
    </row>
    <row spans="1:3" r="14">
      <c t="s" s="3" r="A14">
        <v>1413</v>
      </c>
    </row>
    <row spans="1:3" r="15">
      <c t="s" s="4" r="A15">
        <v>1415</v>
      </c>
      <c t="n" s="12" r="B15">
        <v>-3.4</v>
      </c>
      <c t="n" s="12" r="C15">
        <v>-1.7</v>
      </c>
    </row>
    <row spans="1:3" r="16">
      <c t="s" s="4" r="A16">
        <v>1418</v>
      </c>
    </row>
    <row spans="1:3" r="17">
      <c t="s" s="3" r="A17">
        <v>1413</v>
      </c>
    </row>
    <row spans="1:3" r="18">
      <c t="s" s="4" r="A18">
        <v>1414</v>
      </c>
      <c t="n" s="6" r="B18">
        <v>0</v>
      </c>
      <c t="n" s="6" r="C18">
        <v>0</v>
      </c>
    </row>
    <row spans="1:3" r="19">
      <c t="s" s="4" r="A19">
        <v>1415</v>
      </c>
      <c t="n" s="6" r="B19">
        <v>0</v>
      </c>
      <c t="n" s="6" r="C19">
        <v>0</v>
      </c>
    </row>
    <row spans="1:3" r="20">
      <c t="s" s="4" r="A20">
        <v>1419</v>
      </c>
    </row>
    <row spans="1:3" r="21">
      <c t="s" s="3" r="A21">
        <v>1413</v>
      </c>
    </row>
    <row spans="1:3" r="22">
      <c t="s" s="4" r="A22">
        <v>1414</v>
      </c>
      <c t="n" s="6" r="B22">
        <v>0</v>
      </c>
      <c t="n" s="6" r="C22">
        <v>0</v>
      </c>
    </row>
    <row spans="1:3" r="23">
      <c t="s" s="4" r="A23">
        <v>1415</v>
      </c>
      <c t="n" s="6" r="B23">
        <v>0</v>
      </c>
      <c t="n" s="6" r="C23">
        <v>0</v>
      </c>
    </row>
    <row spans="1:3" r="24">
      <c t="s" s="4" r="A24">
        <v>1420</v>
      </c>
    </row>
    <row spans="1:3" r="25">
      <c t="s" s="3" r="A25">
        <v>1413</v>
      </c>
    </row>
    <row spans="1:3" r="26">
      <c t="s" s="4" r="A26">
        <v>1414</v>
      </c>
      <c t="n" s="6" r="B26">
        <v>0</v>
      </c>
      <c t="n" s="6" r="C26">
        <v>0</v>
      </c>
    </row>
    <row spans="1:3" r="27">
      <c t="s" s="4" r="A27">
        <v>1415</v>
      </c>
      <c t="n" s="6" r="B27">
        <v>0</v>
      </c>
      <c t="n" s="6" r="C27">
        <v>0</v>
      </c>
    </row>
    <row spans="1:3" r="28">
      <c t="s" s="4" r="A28">
        <v>1421</v>
      </c>
    </row>
    <row spans="1:3" r="29">
      <c t="s" s="3" r="A29">
        <v>1413</v>
      </c>
    </row>
    <row spans="1:3" r="30">
      <c t="s" s="4" r="A30">
        <v>1415</v>
      </c>
      <c t="n" s="6" r="B30">
        <v>0</v>
      </c>
      <c t="n" s="6" r="C30">
        <v>0</v>
      </c>
    </row>
    <row spans="1:3" r="31">
      <c t="s" s="4" r="A31">
        <v>1422</v>
      </c>
    </row>
    <row spans="1:3" r="32">
      <c t="s" s="3" r="A32">
        <v>1413</v>
      </c>
    </row>
    <row spans="1:3" r="33">
      <c t="s" s="4" r="A33">
        <v>1414</v>
      </c>
      <c t="n" s="12" r="B33">
        <v>24.7</v>
      </c>
      <c t="n" s="6" r="C33">
        <v>23</v>
      </c>
    </row>
    <row spans="1:3" r="34">
      <c t="s" s="4" r="A34">
        <v>1415</v>
      </c>
      <c t="n" s="6" r="B34">
        <v>-40</v>
      </c>
      <c t="n" s="12" r="C34">
        <v>-41.6</v>
      </c>
    </row>
    <row spans="1:3" r="35">
      <c t="s" s="4" r="A35">
        <v>1423</v>
      </c>
    </row>
    <row spans="1:3" r="36">
      <c t="s" s="3" r="A36">
        <v>1413</v>
      </c>
    </row>
    <row spans="1:3" r="37">
      <c t="s" s="4" r="A37">
        <v>1414</v>
      </c>
      <c t="n" s="12" r="B37">
        <v>22.7</v>
      </c>
      <c t="n" s="12" r="C37">
        <v>22.7</v>
      </c>
    </row>
    <row spans="1:3" r="38">
      <c t="s" s="4" r="A38">
        <v>1415</v>
      </c>
      <c t="n" s="12" r="B38">
        <v>-33.9</v>
      </c>
      <c t="n" s="12" r="C38">
        <v>-39.8</v>
      </c>
    </row>
    <row spans="1:3" r="39">
      <c t="s" s="4" r="A39">
        <v>1424</v>
      </c>
    </row>
    <row spans="1:3" r="40">
      <c t="s" s="3" r="A40">
        <v>1413</v>
      </c>
    </row>
    <row spans="1:3" r="41">
      <c t="s" s="4" r="A41">
        <v>1414</v>
      </c>
      <c t="n" s="6" r="B41">
        <v>2</v>
      </c>
      <c t="n" s="12" r="C41">
        <v>0.3</v>
      </c>
    </row>
    <row spans="1:3" r="42">
      <c t="s" s="4" r="A42">
        <v>1415</v>
      </c>
      <c t="n" s="12" r="B42">
        <v>-2.7</v>
      </c>
      <c t="n" s="12" r="C42">
        <v>-0.1</v>
      </c>
    </row>
    <row spans="1:3" r="43">
      <c t="s" s="4" r="A43">
        <v>1425</v>
      </c>
    </row>
    <row spans="1:3" r="44">
      <c t="s" s="3" r="A44">
        <v>1413</v>
      </c>
    </row>
    <row spans="1:3" r="45">
      <c t="s" s="4" r="A45">
        <v>1415</v>
      </c>
      <c t="n" s="12" r="B45">
        <v>-3.4</v>
      </c>
      <c t="n" s="12" r="C45">
        <v>-1.7</v>
      </c>
    </row>
    <row spans="1:3" r="46">
      <c t="s" s="4" r="A46">
        <v>1426</v>
      </c>
    </row>
    <row spans="1:3" r="47">
      <c t="s" s="3" r="A47">
        <v>1413</v>
      </c>
    </row>
    <row spans="1:3" r="48">
      <c t="s" s="4" r="A48">
        <v>1414</v>
      </c>
      <c t="n" s="12" r="B48">
        <v>49.8</v>
      </c>
      <c t="n" s="12" r="C48">
        <v>49.6</v>
      </c>
    </row>
    <row spans="1:3" r="49">
      <c t="s" s="4" r="A49">
        <v>1415</v>
      </c>
      <c t="n" s="12" r="B49">
        <v>-375.5</v>
      </c>
      <c t="n" s="12" r="C49">
        <v>-349.3</v>
      </c>
    </row>
    <row spans="1:3" r="50">
      <c t="s" s="4" r="A50">
        <v>1427</v>
      </c>
    </row>
    <row spans="1:3" r="51">
      <c t="s" s="3" r="A51">
        <v>1413</v>
      </c>
    </row>
    <row spans="1:3" r="52">
      <c t="s" s="4" r="A52">
        <v>1414</v>
      </c>
      <c t="n" s="12" r="B52">
        <v>28.5</v>
      </c>
      <c t="n" s="12" r="C52">
        <v>33.7</v>
      </c>
    </row>
    <row spans="1:3" r="53">
      <c t="s" s="4" r="A53">
        <v>1415</v>
      </c>
      <c t="n" s="12" r="B53">
        <v>-338.2</v>
      </c>
      <c t="n" s="12" r="C53">
        <v>-328.4</v>
      </c>
    </row>
    <row spans="1:3" r="54">
      <c t="s" s="4" r="A54">
        <v>1428</v>
      </c>
    </row>
    <row spans="1:3" r="55">
      <c t="s" s="3" r="A55">
        <v>1413</v>
      </c>
    </row>
    <row spans="1:3" r="56">
      <c t="s" s="4" r="A56">
        <v>1414</v>
      </c>
      <c t="n" s="12" r="B56">
        <v>21.3</v>
      </c>
      <c t="n" s="12" r="C56">
        <v>15.9</v>
      </c>
    </row>
    <row spans="1:3" r="57">
      <c t="s" s="4" r="A57">
        <v>1415</v>
      </c>
      <c t="n" s="12" r="B57">
        <v>-37.3</v>
      </c>
      <c t="n" s="12" r="C57">
        <v>-20.9</v>
      </c>
    </row>
    <row spans="1:3" r="58">
      <c t="s" s="4" r="A58">
        <v>1429</v>
      </c>
    </row>
    <row spans="1:3" r="59">
      <c t="s" s="3" r="A59">
        <v>1413</v>
      </c>
    </row>
    <row spans="1:3" r="60">
      <c t="s" s="4" r="A60">
        <v>1415</v>
      </c>
      <c t="n" s="6" r="B60">
        <v>0</v>
      </c>
      <c t="n" s="6" r="C60">
        <v>0</v>
      </c>
    </row>
    <row spans="1:3" r="61">
      <c t="s" s="4" r="A61">
        <v>17</v>
      </c>
    </row>
    <row spans="1:3" r="62">
      <c t="s" s="3" r="A62">
        <v>1413</v>
      </c>
    </row>
    <row spans="1:3" r="63">
      <c t="s" s="4" r="A63">
        <v>1414</v>
      </c>
      <c t="n" s="12" r="B63">
        <v>20.4</v>
      </c>
      <c t="n" s="12" r="C63">
        <v>26.2</v>
      </c>
    </row>
    <row spans="1:3" r="64">
      <c t="s" s="4" r="A64">
        <v>1415</v>
      </c>
      <c t="n" s="12" r="B64">
        <v>-306.2</v>
      </c>
      <c t="n" s="12" r="C64">
        <v>-308.4</v>
      </c>
    </row>
    <row spans="1:3" r="65">
      <c t="s" s="4" r="A65">
        <v>1430</v>
      </c>
    </row>
    <row spans="1:3" r="66">
      <c t="s" s="3" r="A66">
        <v>1413</v>
      </c>
    </row>
    <row spans="1:3" r="67">
      <c t="s" s="4" r="A67">
        <v>1414</v>
      </c>
      <c t="n" s="12" r="B67">
        <v>20.4</v>
      </c>
      <c t="n" s="12" r="C67">
        <v>26.2</v>
      </c>
    </row>
    <row spans="1:3" r="68">
      <c t="s" s="4" r="A68">
        <v>1415</v>
      </c>
      <c t="n" s="12" r="B68">
        <v>-306.2</v>
      </c>
      <c t="n" s="12" r="C68">
        <v>-308.4</v>
      </c>
    </row>
    <row spans="1:3" r="69">
      <c t="s" s="4" r="A69">
        <v>1431</v>
      </c>
    </row>
    <row spans="1:3" r="70">
      <c t="s" s="3" r="A70">
        <v>1413</v>
      </c>
    </row>
    <row spans="1:3" r="71">
      <c t="s" s="4" r="A71">
        <v>1414</v>
      </c>
      <c t="n" s="6" r="B71">
        <v>0</v>
      </c>
      <c t="n" s="6" r="C71">
        <v>0</v>
      </c>
    </row>
    <row spans="1:3" r="72">
      <c t="s" s="4" r="A72">
        <v>1415</v>
      </c>
      <c t="n" s="6" r="B72">
        <v>0</v>
      </c>
      <c t="n" s="6" r="C72">
        <v>0</v>
      </c>
    </row>
    <row spans="1:3" r="73">
      <c t="s" s="4" r="A73">
        <v>1432</v>
      </c>
    </row>
    <row spans="1:3" r="74">
      <c t="s" s="3" r="A74">
        <v>1413</v>
      </c>
    </row>
    <row spans="1:3" r="75">
      <c t="s" s="4" r="A75">
        <v>1414</v>
      </c>
      <c t="n" s="6" r="B75">
        <v>0</v>
      </c>
      <c t="n" s="6" r="C75">
        <v>0</v>
      </c>
    </row>
    <row spans="1:3" r="76">
      <c t="s" s="4" r="A76">
        <v>1415</v>
      </c>
      <c t="n" s="6" r="B76">
        <v>0</v>
      </c>
      <c t="n" s="6" r="C76">
        <v>0</v>
      </c>
    </row>
    <row spans="1:3" r="77">
      <c t="s" s="4" r="A77">
        <v>1433</v>
      </c>
    </row>
    <row spans="1:3" r="78">
      <c t="s" s="3" r="A78">
        <v>1413</v>
      </c>
    </row>
    <row spans="1:3" r="79">
      <c t="s" s="4" r="A79">
        <v>1414</v>
      </c>
      <c t="n" s="12" r="B79">
        <v>6.9</v>
      </c>
      <c t="n" s="12" r="C79">
        <v>13.5</v>
      </c>
    </row>
    <row spans="1:3" r="80">
      <c t="s" s="4" r="A80">
        <v>1415</v>
      </c>
      <c t="n" s="12" r="B80">
        <v>-11.6</v>
      </c>
      <c t="n" s="12" r="C80">
        <v>-25.1</v>
      </c>
    </row>
    <row spans="1:3" r="81">
      <c t="s" s="4" r="A81">
        <v>1434</v>
      </c>
    </row>
    <row spans="1:3" r="82">
      <c t="s" s="3" r="A82">
        <v>1413</v>
      </c>
    </row>
    <row spans="1:3" r="83">
      <c t="s" s="4" r="A83">
        <v>1414</v>
      </c>
      <c t="n" s="12" r="B83">
        <v>6.9</v>
      </c>
      <c t="n" s="12" r="C83">
        <v>13.5</v>
      </c>
    </row>
    <row spans="1:3" r="84">
      <c t="s" s="4" r="A84">
        <v>1415</v>
      </c>
      <c t="n" s="12" r="B84">
        <v>-11.6</v>
      </c>
      <c t="n" s="12" r="C84">
        <v>-25.1</v>
      </c>
    </row>
    <row spans="1:3" r="85">
      <c t="s" s="4" r="A85">
        <v>1435</v>
      </c>
    </row>
    <row spans="1:3" r="86">
      <c t="s" s="3" r="A86">
        <v>1413</v>
      </c>
    </row>
    <row spans="1:3" r="87">
      <c t="s" s="4" r="A87">
        <v>1414</v>
      </c>
      <c t="n" s="12" r="B87">
        <v>13.5</v>
      </c>
      <c t="n" s="12" r="C87">
        <v>12.7</v>
      </c>
    </row>
    <row spans="1:3" r="88">
      <c t="s" s="4" r="A88">
        <v>1415</v>
      </c>
      <c t="n" s="12" r="B88">
        <v>-294.6</v>
      </c>
      <c t="n" s="12" r="C88">
        <v>-283.3</v>
      </c>
    </row>
    <row spans="1:3" r="89">
      <c t="s" s="4" r="A89">
        <v>1436</v>
      </c>
    </row>
    <row spans="1:3" r="90">
      <c t="s" s="3" r="A90">
        <v>1413</v>
      </c>
    </row>
    <row spans="1:3" r="91">
      <c t="s" s="4" r="A91">
        <v>1414</v>
      </c>
      <c t="n" s="12" r="B91">
        <v>13.5</v>
      </c>
      <c t="n" s="12" r="C91">
        <v>12.7</v>
      </c>
    </row>
    <row spans="1:3" r="92">
      <c t="s" s="4" r="A92">
        <v>1415</v>
      </c>
      <c t="n" s="11" r="B92">
        <v>-294.6</v>
      </c>
      <c t="n" s="11" r="C92">
        <v>-283.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37</v>
      </c>
      <c t="s" s="2" r="B1">
        <v>81</v>
      </c>
    </row>
    <row spans="1:4" r="2">
      <c t="s" s="2" r="B2">
        <v>19</v>
      </c>
      <c t="s" s="2" r="C2">
        <v>20</v>
      </c>
      <c t="s" s="2" r="D2">
        <v>82</v>
      </c>
    </row>
    <row spans="1:4" r="3">
      <c t="s" s="3" r="A3">
        <v>1438</v>
      </c>
    </row>
    <row spans="1:4" r="4">
      <c t="s" s="4" r="A4">
        <v>1439</v>
      </c>
      <c t="n" s="7" r="B4">
        <v>-325700000</v>
      </c>
      <c t="n" s="7" r="C4">
        <v>-299700000</v>
      </c>
      <c t="n" s="7" r="D4">
        <v>-151700000</v>
      </c>
    </row>
    <row spans="1:4" r="5">
      <c t="s" s="4" r="A5">
        <v>1416</v>
      </c>
    </row>
    <row spans="1:4" r="6">
      <c t="s" s="3" r="A6">
        <v>1438</v>
      </c>
    </row>
    <row spans="1:4" r="7">
      <c t="s" s="4" r="A7">
        <v>1439</v>
      </c>
      <c t="n" s="6" r="B7">
        <v>-309700000</v>
      </c>
      <c t="n" s="6" r="C7">
        <v>-294700000</v>
      </c>
      <c t="n" s="6" r="D7">
        <v>-155200000</v>
      </c>
    </row>
    <row spans="1:4" r="8">
      <c t="s" s="4" r="A8">
        <v>1417</v>
      </c>
    </row>
    <row spans="1:4" r="9">
      <c t="s" s="3" r="A9">
        <v>1438</v>
      </c>
    </row>
    <row spans="1:4" r="10">
      <c t="s" s="4" r="A10">
        <v>1439</v>
      </c>
      <c t="n" s="6" r="B10">
        <v>-16000000</v>
      </c>
      <c t="n" s="6" r="C10">
        <v>-5000000</v>
      </c>
      <c t="n" s="6" r="D10">
        <v>2400000</v>
      </c>
    </row>
    <row spans="1:4" r="11">
      <c t="s" s="4" r="A11">
        <v>1430</v>
      </c>
    </row>
    <row spans="1:4" r="12">
      <c t="s" s="3" r="A12">
        <v>1438</v>
      </c>
    </row>
    <row spans="1:4" r="13">
      <c t="s" s="4" r="A13">
        <v>1439</v>
      </c>
      <c t="n" s="6" r="B13">
        <v>-281100000</v>
      </c>
      <c t="n" s="6" r="C13">
        <v>-270600000</v>
      </c>
      <c t="n" s="7" r="D13">
        <v>-133600000</v>
      </c>
    </row>
    <row spans="1:4" r="14">
      <c t="s" s="4" r="A14">
        <v>1440</v>
      </c>
    </row>
    <row spans="1:4" r="15">
      <c t="s" s="3" r="A15">
        <v>1438</v>
      </c>
    </row>
    <row spans="1:4" r="16">
      <c t="s" s="4" r="A16">
        <v>1441</v>
      </c>
      <c t="n" s="13" r="B16">
        <v>3.5</v>
      </c>
      <c t="n" s="13" r="C16">
        <v>6.154</v>
      </c>
    </row>
    <row spans="1:4" r="17">
      <c t="s" s="4" r="A17">
        <v>1442</v>
      </c>
    </row>
    <row spans="1:4" r="18">
      <c t="s" s="3" r="A18">
        <v>1438</v>
      </c>
    </row>
    <row spans="1:4" r="19">
      <c t="s" s="4" r="A19">
        <v>1441</v>
      </c>
      <c t="n" s="13" r="B19">
        <v>-1.441</v>
      </c>
      <c t="n" s="13" r="C19">
        <v>-2.101</v>
      </c>
    </row>
    <row spans="1:4" r="20">
      <c t="s" s="4" r="A20">
        <v>1443</v>
      </c>
    </row>
    <row spans="1:4" r="21">
      <c t="s" s="3" r="A21">
        <v>1438</v>
      </c>
    </row>
    <row spans="1:4" r="22">
      <c t="s" s="4" r="A22">
        <v>1441</v>
      </c>
      <c t="n" s="13" r="B22">
        <v>3.58</v>
      </c>
      <c t="n" s="13" r="C22">
        <v>6.154</v>
      </c>
    </row>
    <row spans="1:4" r="23">
      <c t="s" s="4" r="A23">
        <v>1444</v>
      </c>
    </row>
    <row spans="1:4" r="24">
      <c t="s" s="3" r="A24">
        <v>1438</v>
      </c>
    </row>
    <row spans="1:4" r="25">
      <c t="s" s="4" r="A25">
        <v>1441</v>
      </c>
      <c t="n" s="13" r="B25">
        <v>-1.441</v>
      </c>
      <c t="n" s="13" r="C25">
        <v>-2.101</v>
      </c>
    </row>
    <row spans="1:4" r="26">
      <c t="s" s="4" r="A26">
        <v>1445</v>
      </c>
    </row>
    <row spans="1:4" r="27">
      <c t="s" s="3" r="A27">
        <v>1438</v>
      </c>
    </row>
    <row spans="1:4" r="28">
      <c t="s" s="4" r="A28">
        <v>1441</v>
      </c>
      <c t="n" s="14" r="B28">
        <v>2.95</v>
      </c>
      <c t="n" s="14" r="C28">
        <v>6.154</v>
      </c>
    </row>
    <row spans="1:4" r="29">
      <c t="s" s="4" r="A29">
        <v>1446</v>
      </c>
      <c t="s" s="4" r="B29">
        <v>1447</v>
      </c>
      <c t="s" s="4" r="C29">
        <v>1448</v>
      </c>
    </row>
    <row spans="1:4" r="30">
      <c t="s" s="4" r="A30">
        <v>1449</v>
      </c>
    </row>
    <row spans="1:4" r="31">
      <c t="s" s="3" r="A31">
        <v>1438</v>
      </c>
    </row>
    <row spans="1:4" r="32">
      <c t="s" s="4" r="A32">
        <v>1441</v>
      </c>
      <c t="n" s="14" r="B32">
        <v>-1.283</v>
      </c>
      <c t="n" s="14" r="C32">
        <v>-1.675</v>
      </c>
    </row>
    <row spans="1:4" r="33">
      <c t="s" s="4" r="A33">
        <v>1446</v>
      </c>
      <c t="s" s="4" r="B33">
        <v>1450</v>
      </c>
      <c t="s" s="4" r="C33">
        <v>1451</v>
      </c>
    </row>
    <row spans="1:4" r="34">
      <c t="s" s="4" r="A34">
        <v>1452</v>
      </c>
    </row>
    <row spans="1:4" r="35">
      <c t="s" s="3" r="A35">
        <v>1438</v>
      </c>
    </row>
    <row spans="1:4" r="36">
      <c t="s" s="4" r="A36">
        <v>1441</v>
      </c>
      <c t="n" s="8" r="B36">
        <v>73.34999999999999</v>
      </c>
      <c t="n" s="8" r="C36">
        <v>90.95</v>
      </c>
    </row>
    <row spans="1:4" r="37">
      <c t="s" s="4" r="A37">
        <v>1453</v>
      </c>
    </row>
    <row spans="1:4" r="38">
      <c t="s" s="3" r="A38">
        <v>1438</v>
      </c>
    </row>
    <row spans="1:4" r="39">
      <c t="s" s="4" r="A39">
        <v>1441</v>
      </c>
      <c t="n" s="8" r="B39">
        <v>-5.75</v>
      </c>
      <c t="n" s="8" r="C39">
        <v>-2.8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54</v>
      </c>
      <c t="s" s="2" r="B1">
        <v>81</v>
      </c>
    </row>
    <row spans="1:4" r="2">
      <c t="s" s="2" r="B2">
        <v>19</v>
      </c>
      <c t="s" s="2" r="C2">
        <v>20</v>
      </c>
      <c t="s" s="2" r="D2">
        <v>82</v>
      </c>
    </row>
    <row spans="1:4" r="3">
      <c t="s" s="4" r="A3">
        <v>1439</v>
      </c>
      <c t="n" s="11" r="B3">
        <v>-325.7</v>
      </c>
      <c t="n" s="11" r="C3">
        <v>-299.7</v>
      </c>
      <c t="n" s="11" r="D3">
        <v>-151.7</v>
      </c>
    </row>
    <row spans="1:4" r="4">
      <c t="s" s="3" r="A4">
        <v>1455</v>
      </c>
    </row>
    <row spans="1:4" r="5">
      <c t="s" s="4" r="A5">
        <v>1380</v>
      </c>
      <c t="n" s="6" r="B5">
        <v>-63</v>
      </c>
      <c t="n" s="12" r="C5">
        <v>-79.40000000000001</v>
      </c>
      <c t="n" s="12" r="D5">
        <v>-94.8</v>
      </c>
    </row>
    <row spans="1:4" r="6">
      <c t="s" s="4" r="A6">
        <v>1456</v>
      </c>
      <c t="n" s="6" r="B6">
        <v>-63</v>
      </c>
      <c t="n" s="12" r="C6">
        <v>-79.40000000000001</v>
      </c>
    </row>
    <row spans="1:4" r="7">
      <c t="s" s="4" r="A7">
        <v>1457</v>
      </c>
      <c t="n" s="12" r="B7">
        <v>-30.9</v>
      </c>
      <c t="n" s="12" r="C7">
        <v>-113.6</v>
      </c>
    </row>
    <row spans="1:4" r="8">
      <c t="s" s="4" r="A8">
        <v>1458</v>
      </c>
      <c t="n" s="12" r="B8">
        <v>5.4</v>
      </c>
    </row>
    <row spans="1:4" r="9">
      <c t="s" s="4" r="A9">
        <v>1459</v>
      </c>
      <c t="n" s="12" r="B9">
        <v>3.6</v>
      </c>
      <c t="n" s="12" r="C9">
        <v>1.7</v>
      </c>
    </row>
    <row spans="1:4" r="10">
      <c t="s" s="4" r="A10">
        <v>1460</v>
      </c>
      <c t="n" s="12" r="B10">
        <v>10.5</v>
      </c>
      <c t="n" s="12" r="C10">
        <v>5.2</v>
      </c>
    </row>
    <row spans="1:4" r="11">
      <c t="s" s="4" r="A11">
        <v>1461</v>
      </c>
      <c t="n" s="12" r="B11">
        <v>48.4</v>
      </c>
      <c t="n" s="12" r="C11">
        <v>38.1</v>
      </c>
    </row>
    <row spans="1:4" r="12">
      <c t="s" s="4" r="A12">
        <v>1462</v>
      </c>
    </row>
    <row spans="1:4" r="13">
      <c t="s" s="3" r="A13">
        <v>1455</v>
      </c>
    </row>
    <row spans="1:4" r="14">
      <c t="s" s="4" r="A14">
        <v>1380</v>
      </c>
      <c t="n" s="6" r="B14">
        <v>0</v>
      </c>
      <c t="n" s="6" r="C14">
        <v>0</v>
      </c>
      <c t="n" s="12" r="D14">
        <v>1.2</v>
      </c>
    </row>
    <row spans="1:4" r="15">
      <c t="s" s="4" r="A15">
        <v>1416</v>
      </c>
    </row>
    <row spans="1:4" r="16">
      <c t="s" s="4" r="A16">
        <v>1439</v>
      </c>
      <c t="n" s="12" r="B16">
        <v>-309.7</v>
      </c>
      <c t="n" s="12" r="C16">
        <v>-294.7</v>
      </c>
      <c t="n" s="12" r="D16">
        <v>-155.2</v>
      </c>
    </row>
    <row spans="1:4" r="17">
      <c t="s" s="3" r="A17">
        <v>1455</v>
      </c>
    </row>
    <row spans="1:4" r="18">
      <c t="s" s="4" r="A18">
        <v>1380</v>
      </c>
      <c t="n" s="12" r="B18">
        <v>-30.7</v>
      </c>
      <c t="n" s="12" r="C18">
        <v>-72.59999999999999</v>
      </c>
      <c t="n" s="12" r="D18">
        <v>-72.40000000000001</v>
      </c>
    </row>
    <row spans="1:4" r="19">
      <c t="s" s="4" r="A19">
        <v>1456</v>
      </c>
      <c t="n" s="12" r="B19">
        <v>-30.7</v>
      </c>
      <c t="n" s="12" r="C19">
        <v>-72.59999999999999</v>
      </c>
    </row>
    <row spans="1:4" r="20">
      <c t="s" s="4" r="A20">
        <v>1457</v>
      </c>
      <c t="n" s="12" r="B20">
        <v>-30.9</v>
      </c>
      <c t="n" s="12" r="C20">
        <v>-113.6</v>
      </c>
    </row>
    <row spans="1:4" r="21">
      <c t="s" s="4" r="A21">
        <v>1458</v>
      </c>
      <c t="n" s="12" r="B21">
        <v>5.4</v>
      </c>
    </row>
    <row spans="1:4" r="22">
      <c t="s" s="4" r="A22">
        <v>1459</v>
      </c>
      <c t="n" s="12" r="B22">
        <v>3.6</v>
      </c>
      <c t="n" s="12" r="C22">
        <v>1.7</v>
      </c>
    </row>
    <row spans="1:4" r="23">
      <c t="s" s="4" r="A23">
        <v>1460</v>
      </c>
      <c t="n" s="6" r="B23">
        <v>0</v>
      </c>
      <c t="n" s="6" r="C23">
        <v>0</v>
      </c>
    </row>
    <row spans="1:4" r="24">
      <c t="s" s="4" r="A24">
        <v>1461</v>
      </c>
      <c t="n" s="12" r="B24">
        <v>37.6</v>
      </c>
      <c t="n" s="6" r="C24">
        <v>45</v>
      </c>
    </row>
    <row spans="1:4" r="25">
      <c t="s" s="4" r="A25">
        <v>1417</v>
      </c>
    </row>
    <row spans="1:4" r="26">
      <c t="s" s="4" r="A26">
        <v>1439</v>
      </c>
      <c t="n" s="6" r="B26">
        <v>-16</v>
      </c>
      <c t="n" s="6" r="C26">
        <v>-5</v>
      </c>
      <c t="n" s="12" r="D26">
        <v>2.4</v>
      </c>
    </row>
    <row spans="1:4" r="27">
      <c t="s" s="3" r="A27">
        <v>1455</v>
      </c>
    </row>
    <row spans="1:4" r="28">
      <c t="s" s="4" r="A28">
        <v>1380</v>
      </c>
      <c t="n" s="12" r="B28">
        <v>-32.3</v>
      </c>
      <c t="n" s="12" r="C28">
        <v>-5.7</v>
      </c>
      <c t="n" s="12" r="D28">
        <v>-23.8</v>
      </c>
    </row>
    <row spans="1:4" r="29">
      <c t="s" s="4" r="A29">
        <v>1456</v>
      </c>
      <c t="n" s="12" r="B29">
        <v>-32.3</v>
      </c>
      <c t="n" s="12" r="C29">
        <v>-5.7</v>
      </c>
    </row>
    <row spans="1:4" r="30">
      <c t="s" s="4" r="A30">
        <v>1457</v>
      </c>
      <c t="n" s="6" r="B30">
        <v>0</v>
      </c>
      <c t="n" s="6" r="C30">
        <v>0</v>
      </c>
    </row>
    <row spans="1:4" r="31">
      <c t="s" s="4" r="A31">
        <v>1458</v>
      </c>
      <c t="n" s="6" r="B31">
        <v>0</v>
      </c>
    </row>
    <row spans="1:4" r="32">
      <c t="s" s="4" r="A32">
        <v>1459</v>
      </c>
      <c t="n" s="6" r="B32">
        <v>0</v>
      </c>
      <c t="n" s="6" r="C32">
        <v>0</v>
      </c>
    </row>
    <row spans="1:4" r="33">
      <c t="s" s="4" r="A33">
        <v>1460</v>
      </c>
      <c t="n" s="12" r="B33">
        <v>10.5</v>
      </c>
      <c t="n" s="12" r="C33">
        <v>5.2</v>
      </c>
    </row>
    <row spans="1:4" r="34">
      <c t="s" s="4" r="A34">
        <v>1461</v>
      </c>
      <c t="n" s="12" r="B34">
        <v>10.8</v>
      </c>
      <c t="n" s="12" r="C34">
        <v>-6.9</v>
      </c>
    </row>
    <row spans="1:4" r="35">
      <c t="s" s="4" r="A35">
        <v>1463</v>
      </c>
    </row>
    <row spans="1:4" r="36">
      <c t="s" s="4" r="A36">
        <v>1439</v>
      </c>
      <c t="n" s="6" r="B36">
        <v>0</v>
      </c>
      <c t="n" s="6" r="C36">
        <v>0</v>
      </c>
      <c t="n" s="12" r="D36">
        <v>1.1</v>
      </c>
    </row>
    <row spans="1:4" r="37">
      <c t="s" s="3" r="A37">
        <v>1455</v>
      </c>
    </row>
    <row spans="1:4" r="38">
      <c t="s" s="4" r="A38">
        <v>1380</v>
      </c>
      <c t="n" s="6" r="B38">
        <v>0</v>
      </c>
      <c t="n" s="12" r="C38">
        <v>-1.1</v>
      </c>
      <c t="n" s="12" r="D38">
        <v>0.2</v>
      </c>
    </row>
    <row spans="1:4" r="39">
      <c t="s" s="4" r="A39">
        <v>1456</v>
      </c>
      <c t="n" s="6" r="B39">
        <v>0</v>
      </c>
      <c t="n" s="12" r="C39">
        <v>-1.1</v>
      </c>
    </row>
    <row spans="1:4" r="40">
      <c t="s" s="4" r="A40">
        <v>1457</v>
      </c>
      <c t="n" s="6" r="B40">
        <v>0</v>
      </c>
      <c t="n" s="6" r="C40">
        <v>0</v>
      </c>
    </row>
    <row spans="1:4" r="41">
      <c t="s" s="4" r="A41">
        <v>1458</v>
      </c>
      <c t="n" s="6" r="B41">
        <v>0</v>
      </c>
    </row>
    <row spans="1:4" r="42">
      <c t="s" s="4" r="A42">
        <v>1459</v>
      </c>
      <c t="n" s="6" r="B42">
        <v>0</v>
      </c>
      <c t="n" s="6" r="C42">
        <v>0</v>
      </c>
    </row>
    <row spans="1:4" r="43">
      <c t="s" s="4" r="A43">
        <v>1460</v>
      </c>
      <c t="n" s="6" r="B43">
        <v>0</v>
      </c>
      <c t="n" s="6" r="C43">
        <v>0</v>
      </c>
    </row>
    <row spans="1:4" r="44">
      <c t="s" s="4" r="A44">
        <v>1461</v>
      </c>
      <c t="n" s="6" r="B44">
        <v>0</v>
      </c>
      <c t="n" s="6" r="C44">
        <v>0</v>
      </c>
    </row>
    <row spans="1:4" r="45">
      <c t="s" s="4" r="A45">
        <v>17</v>
      </c>
    </row>
    <row spans="1:4" r="46">
      <c t="s" s="3" r="A46">
        <v>1455</v>
      </c>
    </row>
    <row spans="1:4" r="47">
      <c t="s" s="4" r="A47">
        <v>1380</v>
      </c>
      <c t="n" s="6" r="B47">
        <v>-25</v>
      </c>
      <c t="n" s="12" r="C47">
        <v>-69.40000000000001</v>
      </c>
      <c t="n" s="12" r="D47">
        <v>-44.7</v>
      </c>
    </row>
    <row spans="1:4" r="48">
      <c t="s" s="4" r="A48">
        <v>1411</v>
      </c>
    </row>
    <row spans="1:4" r="49">
      <c t="s" s="3" r="A49">
        <v>1455</v>
      </c>
    </row>
    <row spans="1:4" r="50">
      <c t="s" s="4" r="A50">
        <v>1380</v>
      </c>
      <c t="n" s="6" r="B50">
        <v>0</v>
      </c>
      <c t="n" s="6" r="C50">
        <v>0</v>
      </c>
      <c t="n" s="12" r="D50">
        <v>1.2</v>
      </c>
    </row>
    <row spans="1:4" r="51">
      <c t="s" s="4" r="A51">
        <v>1430</v>
      </c>
    </row>
    <row spans="1:4" r="52">
      <c t="s" s="4" r="A52">
        <v>1439</v>
      </c>
      <c t="n" s="12" r="B52">
        <v>-281.1</v>
      </c>
      <c t="n" s="12" r="C52">
        <v>-270.6</v>
      </c>
      <c t="n" s="12" r="D52">
        <v>-133.6</v>
      </c>
    </row>
    <row spans="1:4" r="53">
      <c t="s" s="3" r="A53">
        <v>1455</v>
      </c>
    </row>
    <row spans="1:4" r="54">
      <c t="s" s="4" r="A54">
        <v>1380</v>
      </c>
      <c t="n" s="6" r="B54">
        <v>-25</v>
      </c>
      <c t="n" s="12" r="C54">
        <v>-69.40000000000001</v>
      </c>
      <c t="n" s="11" r="D54">
        <v>-45.9</v>
      </c>
    </row>
    <row spans="1:4" r="55">
      <c t="s" s="4" r="A55">
        <v>1456</v>
      </c>
      <c t="n" s="6" r="B55">
        <v>-25</v>
      </c>
      <c t="n" s="12" r="C55">
        <v>-69.40000000000001</v>
      </c>
    </row>
    <row spans="1:4" r="56">
      <c t="s" s="4" r="A56">
        <v>1457</v>
      </c>
      <c t="n" s="12" r="B56">
        <v>-30.9</v>
      </c>
      <c t="n" s="12" r="C56">
        <v>-113.6</v>
      </c>
    </row>
    <row spans="1:4" r="57">
      <c t="s" s="4" r="A57">
        <v>1458</v>
      </c>
      <c t="n" s="12" r="B57">
        <v>5.4</v>
      </c>
    </row>
    <row spans="1:4" r="58">
      <c t="s" s="4" r="A58">
        <v>1459</v>
      </c>
      <c t="n" s="12" r="B58">
        <v>2.5</v>
      </c>
      <c t="n" s="12" r="C58">
        <v>1.7</v>
      </c>
    </row>
    <row spans="1:4" r="59">
      <c t="s" s="4" r="A59">
        <v>1461</v>
      </c>
      <c t="n" s="11" r="B59">
        <v>37.5</v>
      </c>
      <c t="n" s="11" r="C59">
        <v>4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05</v>
      </c>
      <c t="s" s="2" r="B1">
        <v>81</v>
      </c>
    </row>
    <row spans="1:4" r="2">
      <c t="s" s="2" r="B2">
        <v>19</v>
      </c>
      <c t="s" s="2" r="C2">
        <v>20</v>
      </c>
      <c t="s" s="2" r="D2">
        <v>82</v>
      </c>
    </row>
    <row spans="1:4" r="3">
      <c t="s" s="4" r="A3">
        <v>110</v>
      </c>
      <c t="n" s="10" r="B3">
        <v>1.8275</v>
      </c>
      <c t="n" s="10" r="C3">
        <v>1.74</v>
      </c>
      <c t="n" s="10" r="D3">
        <v>1.6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464</v>
      </c>
      <c t="s" s="2" r="C1">
        <v>19</v>
      </c>
      <c t="s" s="2" r="D1">
        <v>20</v>
      </c>
    </row>
    <row spans="1:4" r="2">
      <c t="s" s="3" r="A2">
        <v>1465</v>
      </c>
    </row>
    <row spans="1:4" r="3">
      <c t="s" s="4" r="A3">
        <v>1466</v>
      </c>
      <c t="n" s="7" r="C3">
        <v>332000</v>
      </c>
      <c t="n" s="7" r="D3">
        <v>453500</v>
      </c>
    </row>
    <row spans="1:4" r="4">
      <c t="s" s="4" r="A4">
        <v>17</v>
      </c>
    </row>
    <row spans="1:4" r="5">
      <c t="s" s="3" r="A5">
        <v>1465</v>
      </c>
    </row>
    <row spans="1:4" r="6">
      <c t="s" s="4" r="A6">
        <v>1466</v>
      </c>
      <c t="n" s="6" r="C6">
        <v>89000</v>
      </c>
      <c t="n" s="6" r="D6">
        <v>89000</v>
      </c>
    </row>
    <row spans="1:4" r="7">
      <c t="s" s="4" r="A7">
        <v>1467</v>
      </c>
    </row>
    <row spans="1:4" r="8">
      <c t="s" s="3" r="A8">
        <v>1465</v>
      </c>
    </row>
    <row spans="1:4" r="9">
      <c t="s" s="4" r="A9">
        <v>1468</v>
      </c>
      <c t="s" s="4" r="B9">
        <v>87</v>
      </c>
      <c t="n" s="6" r="C9">
        <v>11000</v>
      </c>
      <c t="n" s="6" r="D9">
        <v>9700</v>
      </c>
    </row>
    <row spans="1:4" r="10">
      <c t="s" s="4" r="A10">
        <v>1469</v>
      </c>
      <c t="s" s="4" r="B10">
        <v>87</v>
      </c>
      <c t="n" s="6" r="C10">
        <v>400</v>
      </c>
      <c t="n" s="6" r="D10">
        <v>0</v>
      </c>
    </row>
    <row spans="1:4" r="11">
      <c t="s" s="4" r="A11">
        <v>1466</v>
      </c>
      <c t="s" s="4" r="B11">
        <v>117</v>
      </c>
      <c t="n" s="6" r="C11">
        <v>332000</v>
      </c>
      <c t="n" s="6" r="D11">
        <v>453500</v>
      </c>
    </row>
    <row spans="1:4" r="12">
      <c t="s" s="4" r="A12">
        <v>52</v>
      </c>
      <c t="s" s="4" r="B12">
        <v>124</v>
      </c>
      <c t="n" s="6" r="C12">
        <v>944200</v>
      </c>
      <c t="n" s="6" r="D12">
        <v>679200</v>
      </c>
    </row>
    <row spans="1:4" r="13">
      <c t="s" s="4" r="A13">
        <v>1470</v>
      </c>
    </row>
    <row spans="1:4" r="14">
      <c t="s" s="3" r="A14">
        <v>1465</v>
      </c>
    </row>
    <row spans="1:4" r="15">
      <c t="s" s="4" r="A15">
        <v>1468</v>
      </c>
      <c t="s" s="4" r="B15">
        <v>87</v>
      </c>
      <c t="n" s="6" r="C15">
        <v>4300</v>
      </c>
      <c t="n" s="6" r="D15">
        <v>4300</v>
      </c>
    </row>
    <row spans="1:4" r="16">
      <c t="s" s="4" r="A16">
        <v>1469</v>
      </c>
      <c t="s" s="4" r="B16">
        <v>87</v>
      </c>
      <c t="n" s="6" r="C16">
        <v>400</v>
      </c>
      <c t="n" s="6" r="D16">
        <v>0</v>
      </c>
    </row>
    <row spans="1:4" r="17">
      <c t="s" s="4" r="A17">
        <v>1466</v>
      </c>
      <c t="s" s="4" r="B17">
        <v>117</v>
      </c>
      <c t="n" s="6" r="C17">
        <v>89000</v>
      </c>
      <c t="n" s="6" r="D17">
        <v>89000</v>
      </c>
    </row>
    <row spans="1:4" r="18">
      <c t="s" s="4" r="A18">
        <v>52</v>
      </c>
      <c t="s" s="4" r="B18">
        <v>124</v>
      </c>
      <c t="n" s="6" r="C18">
        <v>695900</v>
      </c>
      <c t="n" s="6" r="D18">
        <v>679200</v>
      </c>
    </row>
    <row spans="1:4" r="19">
      <c t="s" s="4" r="A19">
        <v>1471</v>
      </c>
    </row>
    <row spans="1:4" r="20">
      <c t="s" s="3" r="A20">
        <v>1465</v>
      </c>
    </row>
    <row spans="1:4" r="21">
      <c t="s" s="4" r="A21">
        <v>1468</v>
      </c>
      <c t="s" s="4" r="B21">
        <v>87</v>
      </c>
      <c t="n" s="6" r="C21">
        <v>11000</v>
      </c>
      <c t="n" s="6" r="D21">
        <v>9700</v>
      </c>
    </row>
    <row spans="1:4" r="22">
      <c t="s" s="4" r="A22">
        <v>1469</v>
      </c>
      <c t="s" s="4" r="B22">
        <v>87</v>
      </c>
      <c t="n" s="6" r="C22">
        <v>400</v>
      </c>
      <c t="n" s="6" r="D22">
        <v>0</v>
      </c>
    </row>
    <row spans="1:4" r="23">
      <c t="s" s="4" r="A23">
        <v>1466</v>
      </c>
      <c t="s" s="4" r="B23">
        <v>117</v>
      </c>
      <c t="n" s="6" r="C23">
        <v>332000</v>
      </c>
      <c t="n" s="6" r="D23">
        <v>453500</v>
      </c>
    </row>
    <row spans="1:4" r="24">
      <c t="s" s="4" r="A24">
        <v>52</v>
      </c>
      <c t="s" s="4" r="B24">
        <v>124</v>
      </c>
      <c t="n" s="6" r="C24">
        <v>1057900</v>
      </c>
      <c t="n" s="6" r="D24">
        <v>809300</v>
      </c>
    </row>
    <row spans="1:4" r="25">
      <c t="s" s="4" r="A25">
        <v>1472</v>
      </c>
    </row>
    <row spans="1:4" r="26">
      <c t="s" s="3" r="A26">
        <v>1465</v>
      </c>
    </row>
    <row spans="1:4" r="27">
      <c t="s" s="4" r="A27">
        <v>1468</v>
      </c>
      <c t="s" s="4" r="B27">
        <v>87</v>
      </c>
      <c t="n" s="6" r="C27">
        <v>4300</v>
      </c>
      <c t="n" s="6" r="D27">
        <v>4300</v>
      </c>
    </row>
    <row spans="1:4" r="28">
      <c t="s" s="4" r="A28">
        <v>1469</v>
      </c>
      <c t="s" s="4" r="B28">
        <v>87</v>
      </c>
      <c t="n" s="6" r="C28">
        <v>400</v>
      </c>
      <c t="n" s="6" r="D28">
        <v>0</v>
      </c>
    </row>
    <row spans="1:4" r="29">
      <c t="s" s="4" r="A29">
        <v>1466</v>
      </c>
      <c t="s" s="4" r="B29">
        <v>117</v>
      </c>
      <c t="n" s="6" r="C29">
        <v>89000</v>
      </c>
      <c t="n" s="6" r="D29">
        <v>89000</v>
      </c>
    </row>
    <row spans="1:4" r="30">
      <c t="s" s="4" r="A30">
        <v>52</v>
      </c>
      <c t="s" s="4" r="B30">
        <v>124</v>
      </c>
      <c t="n" s="7" r="C30">
        <v>811900</v>
      </c>
      <c t="n" s="7" r="D30">
        <v>809300</v>
      </c>
    </row>
    <row spans="1:4" r="31">
      <c t="n" r="A31"/>
    </row>
    <row spans="1:4" r="32">
      <c t="s" s="4" r="A32">
        <v>87</v>
      </c>
      <c t="s" s="4" r="B32">
        <v>1473</v>
      </c>
    </row>
    <row spans="1:4" r="33">
      <c t="s" s="4" r="A33">
        <v>117</v>
      </c>
      <c t="s" s="4" r="B33">
        <v>1474</v>
      </c>
    </row>
    <row spans="1:4" r="34">
      <c t="s" s="4" r="A34">
        <v>124</v>
      </c>
      <c t="s" s="4" r="B34">
        <v>1475</v>
      </c>
    </row>
  </sheetData>
  <mergeCells count="5">
    <mergeCell ref="A1:B1"/>
    <mergeCell ref="A31:C31"/>
    <mergeCell ref="B32:C32"/>
    <mergeCell ref="B33:C33"/>
    <mergeCell ref="B34:C3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6</v>
      </c>
      <c t="s" s="2" r="B1">
        <v>81</v>
      </c>
    </row>
    <row spans="1:4" r="2">
      <c t="s" s="2" r="B2">
        <v>19</v>
      </c>
      <c t="s" s="2" r="C2">
        <v>20</v>
      </c>
      <c t="s" s="2" r="D2">
        <v>82</v>
      </c>
    </row>
    <row spans="1:4" r="3">
      <c t="s" s="3" r="A3">
        <v>1477</v>
      </c>
    </row>
    <row spans="1:4" r="4">
      <c t="s" s="4" r="A4">
        <v>1380</v>
      </c>
      <c t="n" s="7" r="B4">
        <v>-63</v>
      </c>
      <c t="n" s="11" r="C4">
        <v>-79.40000000000001</v>
      </c>
      <c t="n" s="11" r="D4">
        <v>-94.8</v>
      </c>
    </row>
    <row spans="1:4" r="5">
      <c t="s" s="3" r="A5">
        <v>1478</v>
      </c>
    </row>
    <row spans="1:4" r="6">
      <c t="s" s="4" r="A6">
        <v>1457</v>
      </c>
      <c t="n" s="12" r="B6">
        <v>-30.9</v>
      </c>
      <c t="n" s="12" r="C6">
        <v>-113.6</v>
      </c>
    </row>
    <row spans="1:4" r="7">
      <c t="s" s="4" r="A7">
        <v>1479</v>
      </c>
      <c t="n" s="12" r="B7">
        <v>-57.2</v>
      </c>
      <c t="n" s="12" r="C7">
        <v>-176.7</v>
      </c>
      <c t="n" s="12" r="D7">
        <v>-175.3</v>
      </c>
    </row>
    <row spans="1:4" r="8">
      <c t="s" s="4" r="A8">
        <v>1416</v>
      </c>
    </row>
    <row spans="1:4" r="9">
      <c t="s" s="3" r="A9">
        <v>1477</v>
      </c>
    </row>
    <row spans="1:4" r="10">
      <c t="s" s="4" r="A10">
        <v>1380</v>
      </c>
      <c t="n" s="12" r="B10">
        <v>-30.7</v>
      </c>
      <c t="n" s="12" r="C10">
        <v>-72.59999999999999</v>
      </c>
      <c t="n" s="12" r="D10">
        <v>-72.40000000000001</v>
      </c>
    </row>
    <row spans="1:4" r="11">
      <c t="s" s="3" r="A11">
        <v>1478</v>
      </c>
    </row>
    <row spans="1:4" r="12">
      <c t="s" s="4" r="A12">
        <v>1457</v>
      </c>
      <c t="n" s="12" r="B12">
        <v>-30.9</v>
      </c>
      <c t="n" s="12" r="C12">
        <v>-113.6</v>
      </c>
    </row>
    <row spans="1:4" r="13">
      <c t="s" s="4" r="A13">
        <v>1479</v>
      </c>
      <c t="n" s="12" r="B13">
        <v>-40.6</v>
      </c>
      <c t="n" s="12" r="C13">
        <v>-171.8</v>
      </c>
      <c t="n" s="6" r="D13">
        <v>-181</v>
      </c>
    </row>
    <row spans="1:4" r="14">
      <c t="s" s="4" r="A14">
        <v>1417</v>
      </c>
    </row>
    <row spans="1:4" r="15">
      <c t="s" s="3" r="A15">
        <v>1477</v>
      </c>
    </row>
    <row spans="1:4" r="16">
      <c t="s" s="4" r="A16">
        <v>1380</v>
      </c>
      <c t="n" s="12" r="B16">
        <v>-32.3</v>
      </c>
      <c t="n" s="12" r="C16">
        <v>-5.7</v>
      </c>
      <c t="n" s="12" r="D16">
        <v>-23.8</v>
      </c>
    </row>
    <row spans="1:4" r="17">
      <c t="s" s="3" r="A17">
        <v>1478</v>
      </c>
    </row>
    <row spans="1:4" r="18">
      <c t="s" s="4" r="A18">
        <v>1457</v>
      </c>
      <c t="n" s="6" r="B18">
        <v>0</v>
      </c>
      <c t="n" s="6" r="C18">
        <v>0</v>
      </c>
    </row>
    <row spans="1:4" r="19">
      <c t="s" s="4" r="A19">
        <v>1479</v>
      </c>
      <c t="n" s="12" r="B19">
        <v>-16.6</v>
      </c>
      <c t="n" s="12" r="C19">
        <v>-3.8</v>
      </c>
      <c t="n" s="12" r="D19">
        <v>5.5</v>
      </c>
    </row>
    <row spans="1:4" r="20">
      <c t="s" s="4" r="A20">
        <v>1462</v>
      </c>
    </row>
    <row spans="1:4" r="21">
      <c t="s" s="3" r="A21">
        <v>1477</v>
      </c>
    </row>
    <row spans="1:4" r="22">
      <c t="s" s="4" r="A22">
        <v>1380</v>
      </c>
      <c t="n" s="6" r="B22">
        <v>0</v>
      </c>
      <c t="n" s="6" r="C22">
        <v>0</v>
      </c>
      <c t="n" s="12" r="D22">
        <v>1.2</v>
      </c>
    </row>
    <row spans="1:4" r="23">
      <c t="s" s="4" r="A23">
        <v>1463</v>
      </c>
    </row>
    <row spans="1:4" r="24">
      <c t="s" s="3" r="A24">
        <v>1477</v>
      </c>
    </row>
    <row spans="1:4" r="25">
      <c t="s" s="4" r="A25">
        <v>1380</v>
      </c>
      <c t="n" s="6" r="B25">
        <v>0</v>
      </c>
      <c t="n" s="12" r="C25">
        <v>-1.1</v>
      </c>
      <c t="n" s="12" r="D25">
        <v>0.2</v>
      </c>
    </row>
    <row spans="1:4" r="26">
      <c t="s" s="3" r="A26">
        <v>1478</v>
      </c>
    </row>
    <row spans="1:4" r="27">
      <c t="s" s="4" r="A27">
        <v>1457</v>
      </c>
      <c t="n" s="6" r="B27">
        <v>0</v>
      </c>
      <c t="n" s="6" r="C27">
        <v>0</v>
      </c>
    </row>
    <row spans="1:4" r="28">
      <c t="s" s="4" r="A28">
        <v>1479</v>
      </c>
      <c t="n" s="6" r="B28">
        <v>0</v>
      </c>
      <c t="n" s="12" r="C28">
        <v>-1.1</v>
      </c>
      <c t="n" s="12" r="D28">
        <v>0.2</v>
      </c>
    </row>
    <row spans="1:4" r="29">
      <c t="s" s="4" r="A29">
        <v>1379</v>
      </c>
    </row>
    <row spans="1:4" r="30">
      <c t="s" s="3" r="A30">
        <v>1477</v>
      </c>
    </row>
    <row spans="1:4" r="31">
      <c t="s" s="4" r="A31">
        <v>1380</v>
      </c>
      <c t="n" s="12" r="B31">
        <v>14.2</v>
      </c>
      <c t="n" s="12" r="C31">
        <v>-24.4</v>
      </c>
      <c t="n" s="12" r="D31">
        <v>-36.1</v>
      </c>
    </row>
    <row spans="1:4" r="32">
      <c t="s" s="3" r="A32">
        <v>1478</v>
      </c>
    </row>
    <row spans="1:4" r="33">
      <c t="s" s="4" r="A33">
        <v>1380</v>
      </c>
      <c t="n" s="12" r="B33">
        <v>22.9</v>
      </c>
      <c t="n" s="12" r="C33">
        <v>-38.8</v>
      </c>
      <c t="n" s="12" r="D33">
        <v>-18.7</v>
      </c>
    </row>
    <row spans="1:4" r="34">
      <c t="s" s="4" r="A34">
        <v>1480</v>
      </c>
    </row>
    <row spans="1:4" r="35">
      <c t="s" s="3" r="A35">
        <v>1477</v>
      </c>
    </row>
    <row spans="1:4" r="36">
      <c t="s" s="4" r="A36">
        <v>1380</v>
      </c>
      <c t="n" s="12" r="B36">
        <v>-5.7</v>
      </c>
      <c t="n" s="12" r="C36">
        <v>-2.3</v>
      </c>
      <c t="n" s="6" r="D36">
        <v>-27</v>
      </c>
    </row>
    <row spans="1:4" r="37">
      <c t="s" s="3" r="A37">
        <v>1478</v>
      </c>
    </row>
    <row spans="1:4" r="38">
      <c t="s" s="4" r="A38">
        <v>1380</v>
      </c>
      <c t="n" s="12" r="B38">
        <v>-2.2</v>
      </c>
      <c t="n" s="6" r="C38">
        <v>-5</v>
      </c>
      <c t="n" s="12" r="D38">
        <v>-25.3</v>
      </c>
    </row>
    <row spans="1:4" r="39">
      <c t="s" s="4" r="A39">
        <v>1481</v>
      </c>
    </row>
    <row spans="1:4" r="40">
      <c t="s" s="3" r="A40">
        <v>1477</v>
      </c>
    </row>
    <row spans="1:4" r="41">
      <c t="s" s="4" r="A41">
        <v>1380</v>
      </c>
      <c t="n" s="12" r="B41">
        <v>19.9</v>
      </c>
      <c t="n" s="12" r="C41">
        <v>-22.1</v>
      </c>
      <c t="n" s="12" r="D41">
        <v>-9.1</v>
      </c>
    </row>
    <row spans="1:4" r="42">
      <c t="s" s="3" r="A42">
        <v>1478</v>
      </c>
    </row>
    <row spans="1:4" r="43">
      <c t="s" s="4" r="A43">
        <v>1380</v>
      </c>
      <c t="n" s="12" r="B43">
        <v>25.1</v>
      </c>
      <c t="n" s="12" r="C43">
        <v>-33.8</v>
      </c>
      <c t="n" s="12" r="D43">
        <v>6.6</v>
      </c>
    </row>
    <row spans="1:4" r="44">
      <c t="s" s="4" r="A44">
        <v>1482</v>
      </c>
    </row>
    <row spans="1:4" r="45">
      <c t="s" s="3" r="A45">
        <v>1477</v>
      </c>
    </row>
    <row spans="1:4" r="46">
      <c t="s" s="4" r="A46">
        <v>1380</v>
      </c>
      <c t="n" s="6" r="B46">
        <v>0</v>
      </c>
      <c t="n" s="6" r="C46">
        <v>0</v>
      </c>
      <c t="n" s="6" r="D46">
        <v>0</v>
      </c>
    </row>
    <row spans="1:4" r="47">
      <c t="s" s="4" r="A47">
        <v>1483</v>
      </c>
    </row>
    <row spans="1:4" r="48">
      <c t="s" s="3" r="A48">
        <v>1477</v>
      </c>
    </row>
    <row spans="1:4" r="49">
      <c t="s" s="4" r="A49">
        <v>1380</v>
      </c>
      <c t="n" s="6" r="B49">
        <v>0</v>
      </c>
      <c t="n" s="6" r="C49">
        <v>0</v>
      </c>
      <c t="n" s="6" r="D49">
        <v>0</v>
      </c>
    </row>
    <row spans="1:4" r="50">
      <c t="s" s="3" r="A50">
        <v>1478</v>
      </c>
    </row>
    <row spans="1:4" r="51">
      <c t="s" s="4" r="A51">
        <v>1380</v>
      </c>
      <c t="n" s="6" r="B51">
        <v>0</v>
      </c>
      <c t="n" s="6" r="C51">
        <v>0</v>
      </c>
      <c t="n" s="6" r="D51">
        <v>0</v>
      </c>
    </row>
    <row spans="1:4" r="52">
      <c t="s" s="4" r="A52">
        <v>1381</v>
      </c>
    </row>
    <row spans="1:4" r="53">
      <c t="s" s="3" r="A53">
        <v>1477</v>
      </c>
    </row>
    <row spans="1:4" r="54">
      <c t="s" s="4" r="A54">
        <v>1380</v>
      </c>
      <c t="n" s="6" r="B54">
        <v>-25</v>
      </c>
      <c t="n" s="12" r="C54">
        <v>-69.40000000000001</v>
      </c>
      <c t="n" s="12" r="D54">
        <v>-45.8</v>
      </c>
    </row>
    <row spans="1:4" r="55">
      <c t="s" s="3" r="A55">
        <v>1478</v>
      </c>
    </row>
    <row spans="1:4" r="56">
      <c t="s" s="4" r="A56">
        <v>1380</v>
      </c>
      <c t="n" s="12" r="B56">
        <v>-15.8</v>
      </c>
      <c t="n" s="12" r="C56">
        <v>-60.6</v>
      </c>
      <c t="n" s="12" r="D56">
        <v>-44.3</v>
      </c>
    </row>
    <row spans="1:4" r="57">
      <c t="s" s="4" r="A57">
        <v>1484</v>
      </c>
    </row>
    <row spans="1:4" r="58">
      <c t="s" s="3" r="A58">
        <v>1477</v>
      </c>
    </row>
    <row spans="1:4" r="59">
      <c t="s" s="4" r="A59">
        <v>1380</v>
      </c>
      <c t="n" s="6" r="B59">
        <v>-25</v>
      </c>
      <c t="n" s="12" r="C59">
        <v>-69.40000000000001</v>
      </c>
      <c t="n" s="12" r="D59">
        <v>-45.8</v>
      </c>
    </row>
    <row spans="1:4" r="60">
      <c t="s" s="3" r="A60">
        <v>1478</v>
      </c>
    </row>
    <row spans="1:4" r="61">
      <c t="s" s="4" r="A61">
        <v>1380</v>
      </c>
      <c t="n" s="12" r="B61">
        <v>-15.8</v>
      </c>
      <c t="n" s="12" r="C61">
        <v>-60.6</v>
      </c>
      <c t="n" s="12" r="D61">
        <v>-44.3</v>
      </c>
    </row>
    <row spans="1:4" r="62">
      <c t="s" s="4" r="A62">
        <v>1485</v>
      </c>
    </row>
    <row spans="1:4" r="63">
      <c t="s" s="3" r="A63">
        <v>1477</v>
      </c>
    </row>
    <row spans="1:4" r="64">
      <c t="s" s="4" r="A64">
        <v>1380</v>
      </c>
      <c t="n" s="6" r="B64">
        <v>0</v>
      </c>
      <c t="n" s="6" r="C64">
        <v>0</v>
      </c>
      <c t="n" s="6" r="D64">
        <v>0</v>
      </c>
    </row>
    <row spans="1:4" r="65">
      <c t="s" s="3" r="A65">
        <v>1478</v>
      </c>
    </row>
    <row spans="1:4" r="66">
      <c t="s" s="4" r="A66">
        <v>1380</v>
      </c>
      <c t="n" s="6" r="B66">
        <v>0</v>
      </c>
      <c t="n" s="6" r="C66">
        <v>0</v>
      </c>
      <c t="n" s="6" r="D66">
        <v>0</v>
      </c>
    </row>
    <row spans="1:4" r="67">
      <c t="s" s="4" r="A67">
        <v>1486</v>
      </c>
    </row>
    <row spans="1:4" r="68">
      <c t="s" s="3" r="A68">
        <v>1477</v>
      </c>
    </row>
    <row spans="1:4" r="69">
      <c t="s" s="4" r="A69">
        <v>1380</v>
      </c>
      <c t="n" s="6" r="B69">
        <v>0</v>
      </c>
      <c t="n" s="6" r="C69">
        <v>0</v>
      </c>
      <c t="n" s="6" r="D69">
        <v>0</v>
      </c>
    </row>
    <row spans="1:4" r="70">
      <c t="s" s="4" r="A70">
        <v>1487</v>
      </c>
    </row>
    <row spans="1:4" r="71">
      <c t="s" s="3" r="A71">
        <v>1477</v>
      </c>
    </row>
    <row spans="1:4" r="72">
      <c t="s" s="4" r="A72">
        <v>1380</v>
      </c>
      <c t="n" s="6" r="B72">
        <v>0</v>
      </c>
      <c t="n" s="6" r="C72">
        <v>0</v>
      </c>
      <c t="n" s="6" r="D72">
        <v>0</v>
      </c>
    </row>
    <row spans="1:4" r="73">
      <c t="s" s="3" r="A73">
        <v>1478</v>
      </c>
    </row>
    <row spans="1:4" r="74">
      <c t="s" s="4" r="A74">
        <v>1380</v>
      </c>
      <c t="n" s="6" r="B74">
        <v>0</v>
      </c>
      <c t="n" s="6" r="C74">
        <v>0</v>
      </c>
      <c t="n" s="6" r="D74">
        <v>0</v>
      </c>
    </row>
    <row spans="1:4" r="75">
      <c t="s" s="4" r="A75">
        <v>1488</v>
      </c>
    </row>
    <row spans="1:4" r="76">
      <c t="s" s="3" r="A76">
        <v>1477</v>
      </c>
    </row>
    <row spans="1:4" r="77">
      <c t="s" s="4" r="A77">
        <v>1380</v>
      </c>
      <c t="n" s="12" r="C77">
        <v>-1.1</v>
      </c>
      <c t="n" s="12" r="D77">
        <v>0.2</v>
      </c>
    </row>
    <row spans="1:4" r="78">
      <c t="s" s="3" r="A78">
        <v>1478</v>
      </c>
    </row>
    <row spans="1:4" r="79">
      <c t="s" s="4" r="A79">
        <v>1380</v>
      </c>
      <c t="n" s="12" r="C79">
        <v>-1.1</v>
      </c>
      <c t="n" s="12" r="D79">
        <v>0.2</v>
      </c>
    </row>
    <row spans="1:4" r="80">
      <c t="s" s="4" r="A80">
        <v>1489</v>
      </c>
    </row>
    <row spans="1:4" r="81">
      <c t="s" s="3" r="A81">
        <v>1477</v>
      </c>
    </row>
    <row spans="1:4" r="82">
      <c t="s" s="4" r="A82">
        <v>1380</v>
      </c>
      <c t="n" s="6" r="C82">
        <v>0</v>
      </c>
      <c t="n" s="6" r="D82">
        <v>0</v>
      </c>
    </row>
    <row spans="1:4" r="83">
      <c t="s" s="3" r="A83">
        <v>1478</v>
      </c>
    </row>
    <row spans="1:4" r="84">
      <c t="s" s="4" r="A84">
        <v>1380</v>
      </c>
      <c t="n" s="6" r="C84">
        <v>0</v>
      </c>
      <c t="n" s="6" r="D84">
        <v>0</v>
      </c>
    </row>
    <row spans="1:4" r="85">
      <c t="s" s="4" r="A85">
        <v>1490</v>
      </c>
    </row>
    <row spans="1:4" r="86">
      <c t="s" s="3" r="A86">
        <v>1477</v>
      </c>
    </row>
    <row spans="1:4" r="87">
      <c t="s" s="4" r="A87">
        <v>1380</v>
      </c>
      <c t="n" s="6" r="C87">
        <v>0</v>
      </c>
      <c t="n" s="6" r="D87">
        <v>0</v>
      </c>
    </row>
    <row spans="1:4" r="88">
      <c t="s" s="3" r="A88">
        <v>1478</v>
      </c>
    </row>
    <row spans="1:4" r="89">
      <c t="s" s="4" r="A89">
        <v>1380</v>
      </c>
      <c t="n" s="6" r="C89">
        <v>0</v>
      </c>
      <c t="n" s="6" r="D89">
        <v>0</v>
      </c>
    </row>
    <row spans="1:4" r="90">
      <c t="s" s="4" r="A90">
        <v>1491</v>
      </c>
    </row>
    <row spans="1:4" r="91">
      <c t="s" s="3" r="A91">
        <v>1477</v>
      </c>
    </row>
    <row spans="1:4" r="92">
      <c t="s" s="4" r="A92">
        <v>1380</v>
      </c>
      <c t="n" s="6" r="C92">
        <v>0</v>
      </c>
      <c t="n" s="6" r="D92">
        <v>0</v>
      </c>
    </row>
    <row spans="1:4" r="93">
      <c t="s" s="4" r="A93">
        <v>1492</v>
      </c>
    </row>
    <row spans="1:4" r="94">
      <c t="s" s="3" r="A94">
        <v>1477</v>
      </c>
    </row>
    <row spans="1:4" r="95">
      <c t="s" s="4" r="A95">
        <v>1380</v>
      </c>
      <c t="n" s="12" r="C95">
        <v>-1.1</v>
      </c>
      <c t="n" s="12" r="D95">
        <v>0.2</v>
      </c>
    </row>
    <row spans="1:4" r="96">
      <c t="s" s="3" r="A96">
        <v>1478</v>
      </c>
    </row>
    <row spans="1:4" r="97">
      <c t="s" s="4" r="A97">
        <v>1380</v>
      </c>
      <c t="n" s="12" r="C97">
        <v>-1.1</v>
      </c>
      <c t="n" s="12" r="D97">
        <v>0.2</v>
      </c>
    </row>
    <row spans="1:4" r="98">
      <c t="s" s="4" r="A98">
        <v>1382</v>
      </c>
    </row>
    <row spans="1:4" r="99">
      <c t="s" s="3" r="A99">
        <v>1477</v>
      </c>
    </row>
    <row spans="1:4" r="100">
      <c t="s" s="4" r="A100">
        <v>1380</v>
      </c>
      <c t="n" s="12" r="B100">
        <v>-52.2</v>
      </c>
      <c t="n" s="12" r="C100">
        <v>15.5</v>
      </c>
      <c t="n" s="12" r="D100">
        <v>-14.3</v>
      </c>
    </row>
    <row spans="1:4" r="101">
      <c t="s" s="3" r="A101">
        <v>1478</v>
      </c>
    </row>
    <row spans="1:4" r="102">
      <c t="s" s="4" r="A102">
        <v>1380</v>
      </c>
      <c t="n" s="12" r="B102">
        <v>-43.4</v>
      </c>
      <c t="n" s="12" r="C102">
        <v>33.7</v>
      </c>
      <c t="n" s="12" r="D102">
        <v>-0.9</v>
      </c>
    </row>
    <row spans="1:4" r="103">
      <c t="s" s="4" r="A103">
        <v>1493</v>
      </c>
    </row>
    <row spans="1:4" r="104">
      <c t="s" s="3" r="A104">
        <v>1477</v>
      </c>
    </row>
    <row spans="1:4" r="105">
      <c t="s" s="4" r="A105">
        <v>1380</v>
      </c>
      <c t="n" s="6" r="B105">
        <v>0</v>
      </c>
      <c t="n" s="12" r="C105">
        <v>-0.9</v>
      </c>
      <c t="n" s="12" r="D105">
        <v>0.4</v>
      </c>
    </row>
    <row spans="1:4" r="106">
      <c t="s" s="3" r="A106">
        <v>1478</v>
      </c>
    </row>
    <row spans="1:4" r="107">
      <c t="s" s="4" r="A107">
        <v>1380</v>
      </c>
      <c t="n" s="12" r="B107">
        <v>-1.7</v>
      </c>
      <c t="n" s="12" r="C107">
        <v>3.7</v>
      </c>
      <c t="n" s="12" r="D107">
        <v>0.2</v>
      </c>
    </row>
    <row spans="1:4" r="108">
      <c t="s" s="4" r="A108">
        <v>1494</v>
      </c>
    </row>
    <row spans="1:4" r="109">
      <c t="s" s="3" r="A109">
        <v>1477</v>
      </c>
    </row>
    <row spans="1:4" r="110">
      <c t="s" s="4" r="A110">
        <v>1380</v>
      </c>
      <c t="n" s="12" r="B110">
        <v>-52.2</v>
      </c>
      <c t="n" s="12" r="C110">
        <v>16.4</v>
      </c>
      <c t="n" s="12" r="D110">
        <v>-14.7</v>
      </c>
    </row>
    <row spans="1:4" r="111">
      <c t="s" s="3" r="A111">
        <v>1478</v>
      </c>
    </row>
    <row spans="1:4" r="112">
      <c t="s" s="4" r="A112">
        <v>1380</v>
      </c>
      <c t="n" s="12" r="B112">
        <v>-41.7</v>
      </c>
      <c t="n" s="6" r="C112">
        <v>30</v>
      </c>
      <c t="n" s="12" r="D112">
        <v>-1.1</v>
      </c>
    </row>
    <row spans="1:4" r="113">
      <c t="s" s="4" r="A113">
        <v>1495</v>
      </c>
    </row>
    <row spans="1:4" r="114">
      <c t="s" s="3" r="A114">
        <v>1477</v>
      </c>
    </row>
    <row spans="1:4" r="115">
      <c t="s" s="4" r="A115">
        <v>1380</v>
      </c>
      <c t="n" s="6" r="B115">
        <v>0</v>
      </c>
      <c t="n" s="6" r="C115">
        <v>0</v>
      </c>
      <c t="n" s="6" r="D115">
        <v>0</v>
      </c>
    </row>
    <row spans="1:4" r="116">
      <c t="s" s="4" r="A116">
        <v>1496</v>
      </c>
    </row>
    <row spans="1:4" r="117">
      <c t="s" s="3" r="A117">
        <v>1477</v>
      </c>
    </row>
    <row spans="1:4" r="118">
      <c t="s" s="4" r="A118">
        <v>1380</v>
      </c>
      <c t="n" s="6" r="B118">
        <v>0</v>
      </c>
      <c t="n" s="6" r="C118">
        <v>0</v>
      </c>
      <c t="n" s="6" r="D118">
        <v>0</v>
      </c>
    </row>
    <row spans="1:4" r="119">
      <c t="s" s="3" r="A119">
        <v>1478</v>
      </c>
    </row>
    <row spans="1:4" r="120">
      <c t="s" s="4" r="A120">
        <v>1380</v>
      </c>
      <c t="n" s="6" r="B120">
        <v>0</v>
      </c>
      <c t="n" s="6" r="C120">
        <v>0</v>
      </c>
      <c t="n" s="6" r="D120">
        <v>0</v>
      </c>
    </row>
    <row spans="1:4" r="121">
      <c t="s" s="4" r="A121">
        <v>1497</v>
      </c>
    </row>
    <row spans="1:4" r="122">
      <c t="s" s="3" r="A122">
        <v>1477</v>
      </c>
    </row>
    <row spans="1:4" r="123">
      <c t="s" s="4" r="A123">
        <v>1380</v>
      </c>
      <c t="n" s="12" r="D123">
        <v>1.2</v>
      </c>
    </row>
    <row spans="1:4" r="124">
      <c t="s" s="4" r="A124">
        <v>1498</v>
      </c>
    </row>
    <row spans="1:4" r="125">
      <c t="s" s="3" r="A125">
        <v>1477</v>
      </c>
    </row>
    <row spans="1:4" r="126">
      <c t="s" s="4" r="A126">
        <v>1380</v>
      </c>
      <c t="n" s="6" r="D126">
        <v>0</v>
      </c>
    </row>
    <row spans="1:4" r="127">
      <c t="s" s="4" r="A127">
        <v>1499</v>
      </c>
    </row>
    <row spans="1:4" r="128">
      <c t="s" s="3" r="A128">
        <v>1477</v>
      </c>
    </row>
    <row spans="1:4" r="129">
      <c t="s" s="4" r="A129">
        <v>1380</v>
      </c>
      <c t="n" s="6" r="D129">
        <v>0</v>
      </c>
    </row>
    <row spans="1:4" r="130">
      <c t="s" s="4" r="A130">
        <v>1500</v>
      </c>
    </row>
    <row spans="1:4" r="131">
      <c t="s" s="3" r="A131">
        <v>1477</v>
      </c>
    </row>
    <row spans="1:4" r="132">
      <c t="s" s="4" r="A132">
        <v>1380</v>
      </c>
      <c t="n" s="12" r="D132">
        <v>1.2</v>
      </c>
    </row>
    <row spans="1:4" r="133">
      <c t="s" s="4" r="A133">
        <v>1501</v>
      </c>
    </row>
    <row spans="1:4" r="134">
      <c t="s" s="3" r="A134">
        <v>1477</v>
      </c>
    </row>
    <row spans="1:4" r="135">
      <c t="s" s="4" r="A135">
        <v>1380</v>
      </c>
      <c t="n" s="6" r="D135">
        <v>0</v>
      </c>
    </row>
    <row spans="1:4" r="136">
      <c t="s" s="4" r="A136">
        <v>1502</v>
      </c>
    </row>
    <row spans="1:4" r="137">
      <c t="s" s="3" r="A137">
        <v>1478</v>
      </c>
    </row>
    <row spans="1:4" r="138">
      <c t="s" s="4" r="A138">
        <v>1380</v>
      </c>
      <c t="n" s="12" r="B138">
        <v>-20.9</v>
      </c>
      <c t="n" s="12" r="C138">
        <v>-109.9</v>
      </c>
      <c t="n" s="12" r="D138">
        <v>-111.6</v>
      </c>
    </row>
    <row spans="1:4" r="139">
      <c t="s" s="4" r="A139">
        <v>1503</v>
      </c>
    </row>
    <row spans="1:4" r="140">
      <c t="s" s="3" r="A140">
        <v>1478</v>
      </c>
    </row>
    <row spans="1:4" r="141">
      <c t="s" s="4" r="A141">
        <v>1380</v>
      </c>
      <c t="n" s="12" r="B141">
        <v>-20.9</v>
      </c>
      <c t="n" s="12" r="C141">
        <v>-109.9</v>
      </c>
      <c t="n" s="12" r="D141">
        <v>-111.6</v>
      </c>
    </row>
    <row spans="1:4" r="142">
      <c t="s" s="4" r="A142">
        <v>1504</v>
      </c>
    </row>
    <row spans="1:4" r="143">
      <c t="s" s="3" r="A143">
        <v>1478</v>
      </c>
    </row>
    <row spans="1:4" r="144">
      <c t="s" s="4" r="A144">
        <v>1380</v>
      </c>
      <c t="n" s="6" r="B144">
        <v>0</v>
      </c>
      <c t="n" s="6" r="C144">
        <v>0</v>
      </c>
      <c t="n" s="6" r="D144">
        <v>0</v>
      </c>
    </row>
    <row spans="1:4" r="145">
      <c t="s" s="4" r="A145">
        <v>1505</v>
      </c>
    </row>
    <row spans="1:4" r="146">
      <c t="s" s="3" r="A146">
        <v>1478</v>
      </c>
    </row>
    <row spans="1:4" r="147">
      <c t="s" s="4" r="A147">
        <v>1380</v>
      </c>
      <c t="n" s="6" r="B147">
        <v>0</v>
      </c>
      <c t="n" s="6" r="C147">
        <v>0</v>
      </c>
      <c t="n" s="6" r="D147">
        <v>0</v>
      </c>
    </row>
    <row spans="1:4" r="148">
      <c t="s" s="4" r="A148">
        <v>17</v>
      </c>
    </row>
    <row spans="1:4" r="149">
      <c t="s" s="3" r="A149">
        <v>1477</v>
      </c>
    </row>
    <row spans="1:4" r="150">
      <c t="s" s="4" r="A150">
        <v>1380</v>
      </c>
      <c t="n" s="6" r="B150">
        <v>-25</v>
      </c>
      <c t="n" s="12" r="C150">
        <v>-69.40000000000001</v>
      </c>
      <c t="n" s="12" r="D150">
        <v>-44.7</v>
      </c>
    </row>
    <row spans="1:4" r="151">
      <c t="s" s="4" r="A151">
        <v>1430</v>
      </c>
    </row>
    <row spans="1:4" r="152">
      <c t="s" s="3" r="A152">
        <v>1477</v>
      </c>
    </row>
    <row spans="1:4" r="153">
      <c t="s" s="4" r="A153">
        <v>1380</v>
      </c>
      <c t="n" s="6" r="B153">
        <v>-25</v>
      </c>
      <c t="n" s="12" r="C153">
        <v>-69.40000000000001</v>
      </c>
      <c t="n" s="12" r="D153">
        <v>-45.9</v>
      </c>
    </row>
    <row spans="1:4" r="154">
      <c t="s" s="3" r="A154">
        <v>1478</v>
      </c>
    </row>
    <row spans="1:4" r="155">
      <c t="s" s="4" r="A155">
        <v>1457</v>
      </c>
      <c t="n" s="12" r="B155">
        <v>-30.9</v>
      </c>
      <c t="n" s="12" r="C155">
        <v>-113.6</v>
      </c>
    </row>
    <row spans="1:4" r="156">
      <c t="s" s="4" r="A156">
        <v>1479</v>
      </c>
      <c t="n" s="12" r="B156">
        <v>-36.7</v>
      </c>
      <c t="n" s="12" r="C156">
        <v>-170.5</v>
      </c>
      <c t="n" s="12" r="D156">
        <v>-155.9</v>
      </c>
    </row>
    <row spans="1:4" r="157">
      <c t="s" s="4" r="A157">
        <v>1411</v>
      </c>
    </row>
    <row spans="1:4" r="158">
      <c t="s" s="3" r="A158">
        <v>1477</v>
      </c>
    </row>
    <row spans="1:4" r="159">
      <c t="s" s="4" r="A159">
        <v>1380</v>
      </c>
      <c t="n" s="6" r="B159">
        <v>0</v>
      </c>
      <c t="n" s="6" r="C159">
        <v>0</v>
      </c>
      <c t="n" s="12" r="D159">
        <v>1.2</v>
      </c>
    </row>
    <row spans="1:4" r="160">
      <c t="s" s="4" r="A160">
        <v>1390</v>
      </c>
    </row>
    <row spans="1:4" r="161">
      <c t="s" s="3" r="A161">
        <v>1477</v>
      </c>
    </row>
    <row spans="1:4" r="162">
      <c t="s" s="4" r="A162">
        <v>1380</v>
      </c>
      <c t="n" s="6" r="B162">
        <v>-25</v>
      </c>
      <c t="n" s="12" r="C162">
        <v>-69.40000000000001</v>
      </c>
      <c t="n" s="12" r="D162">
        <v>-45.9</v>
      </c>
    </row>
    <row spans="1:4" r="163">
      <c t="s" s="4" r="A163">
        <v>1506</v>
      </c>
    </row>
    <row spans="1:4" r="164">
      <c t="s" s="3" r="A164">
        <v>1477</v>
      </c>
    </row>
    <row spans="1:4" r="165">
      <c t="s" s="4" r="A165">
        <v>1380</v>
      </c>
      <c t="n" s="6" r="B165">
        <v>-25</v>
      </c>
      <c t="n" s="12" r="C165">
        <v>-69.40000000000001</v>
      </c>
      <c t="n" s="12" r="D165">
        <v>-45.9</v>
      </c>
    </row>
    <row spans="1:4" r="166">
      <c t="s" s="3" r="A166">
        <v>1478</v>
      </c>
    </row>
    <row spans="1:4" r="167">
      <c t="s" s="4" r="A167">
        <v>1380</v>
      </c>
      <c t="n" s="12" r="B167">
        <v>-15.8</v>
      </c>
      <c t="n" s="12" r="C167">
        <v>-60.6</v>
      </c>
      <c t="n" s="12" r="D167">
        <v>-44.3</v>
      </c>
    </row>
    <row spans="1:4" r="168">
      <c t="s" s="4" r="A168">
        <v>1507</v>
      </c>
    </row>
    <row spans="1:4" r="169">
      <c t="s" s="3" r="A169">
        <v>1477</v>
      </c>
    </row>
    <row spans="1:4" r="170">
      <c t="s" s="4" r="A170">
        <v>1380</v>
      </c>
      <c t="n" s="6" r="B170">
        <v>0</v>
      </c>
      <c t="n" s="6" r="C170">
        <v>0</v>
      </c>
      <c t="n" s="6" r="D170">
        <v>0</v>
      </c>
    </row>
    <row spans="1:4" r="171">
      <c t="s" s="4" r="A171">
        <v>1508</v>
      </c>
    </row>
    <row spans="1:4" r="172">
      <c t="s" s="3" r="A172">
        <v>1477</v>
      </c>
    </row>
    <row spans="1:4" r="173">
      <c t="s" s="4" r="A173">
        <v>1380</v>
      </c>
      <c t="n" s="12" r="D173">
        <v>1.2</v>
      </c>
    </row>
    <row spans="1:4" r="174">
      <c t="s" s="4" r="A174">
        <v>1509</v>
      </c>
    </row>
    <row spans="1:4" r="175">
      <c t="s" s="3" r="A175">
        <v>1477</v>
      </c>
    </row>
    <row spans="1:4" r="176">
      <c t="s" s="4" r="A176">
        <v>1380</v>
      </c>
      <c t="n" s="6" r="D176">
        <v>0</v>
      </c>
    </row>
    <row spans="1:4" r="177">
      <c t="s" s="4" r="A177">
        <v>1510</v>
      </c>
    </row>
    <row spans="1:4" r="178">
      <c t="s" s="3" r="A178">
        <v>1477</v>
      </c>
    </row>
    <row spans="1:4" r="179">
      <c t="s" s="4" r="A179">
        <v>1380</v>
      </c>
      <c t="n" s="12" r="D179">
        <v>1.2</v>
      </c>
    </row>
    <row spans="1:4" r="180">
      <c t="s" s="4" r="A180">
        <v>1511</v>
      </c>
    </row>
    <row spans="1:4" r="181">
      <c t="s" s="3" r="A181">
        <v>1478</v>
      </c>
    </row>
    <row spans="1:4" r="182">
      <c t="s" s="4" r="A182">
        <v>1380</v>
      </c>
      <c t="n" s="11" r="B182">
        <v>-20.9</v>
      </c>
      <c t="n" s="11" r="C182">
        <v>-109.9</v>
      </c>
      <c t="n" s="11" r="D182">
        <v>-11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12</v>
      </c>
      <c t="s" s="2" r="B1">
        <v>81</v>
      </c>
    </row>
    <row spans="1:4" r="2">
      <c t="s" s="2" r="B2">
        <v>19</v>
      </c>
      <c t="s" s="2" r="C2">
        <v>20</v>
      </c>
      <c t="s" s="2" r="D2">
        <v>82</v>
      </c>
    </row>
    <row spans="1:4" r="3">
      <c t="s" s="3" r="A3">
        <v>1513</v>
      </c>
    </row>
    <row spans="1:4" r="4">
      <c t="s" s="4" r="A4">
        <v>140</v>
      </c>
      <c t="n" s="7" r="B4">
        <v>5625</v>
      </c>
      <c t="n" s="7" r="C4">
        <v>2639</v>
      </c>
      <c t="n" s="7" r="D4">
        <v>2600</v>
      </c>
    </row>
    <row spans="1:4" r="5">
      <c t="s" s="4" r="A5">
        <v>17</v>
      </c>
    </row>
    <row spans="1:4" r="6">
      <c t="s" s="3" r="A6">
        <v>1513</v>
      </c>
    </row>
    <row spans="1:4" r="7">
      <c t="s" s="4" r="A7">
        <v>140</v>
      </c>
      <c t="n" s="6" r="B7">
        <v>0</v>
      </c>
      <c t="n" s="6" r="C7">
        <v>2639</v>
      </c>
      <c t="n" s="6" r="D7">
        <v>2600</v>
      </c>
    </row>
    <row spans="1:4" r="8">
      <c t="s" s="4" r="A8">
        <v>1514</v>
      </c>
    </row>
    <row spans="1:4" r="9">
      <c t="s" s="3" r="A9">
        <v>1513</v>
      </c>
    </row>
    <row spans="1:4" r="10">
      <c t="s" s="4" r="A10">
        <v>1515</v>
      </c>
      <c t="n" s="6" r="C10">
        <v>22300</v>
      </c>
      <c t="n" s="6" r="D10">
        <v>24900</v>
      </c>
    </row>
    <row spans="1:4" r="11">
      <c t="s" s="4" r="A11">
        <v>1516</v>
      </c>
      <c t="n" s="6" r="C11">
        <v>21500</v>
      </c>
      <c t="n" s="6" r="D11">
        <v>22300</v>
      </c>
    </row>
    <row spans="1:4" r="12">
      <c t="s" s="4" r="A12">
        <v>140</v>
      </c>
      <c t="n" s="6" r="B12">
        <v>500</v>
      </c>
      <c t="n" s="6" r="C12">
        <v>800</v>
      </c>
      <c t="n" s="6" r="D12">
        <v>2600</v>
      </c>
    </row>
    <row spans="1:4" r="13">
      <c t="s" s="4" r="A13">
        <v>1517</v>
      </c>
    </row>
    <row spans="1:4" r="14">
      <c t="s" s="3" r="A14">
        <v>1513</v>
      </c>
    </row>
    <row spans="1:4" r="15">
      <c t="s" s="4" r="A15">
        <v>140</v>
      </c>
      <c t="n" s="6" r="D15">
        <v>2600</v>
      </c>
    </row>
    <row spans="1:4" r="16">
      <c t="s" s="4" r="A16">
        <v>1518</v>
      </c>
    </row>
    <row spans="1:4" r="17">
      <c t="s" s="3" r="A17">
        <v>1513</v>
      </c>
    </row>
    <row spans="1:4" r="18">
      <c t="s" s="4" r="A18">
        <v>140</v>
      </c>
      <c t="n" s="7" r="C18">
        <v>1900</v>
      </c>
      <c t="n" s="7" r="D18">
        <v>500</v>
      </c>
    </row>
    <row spans="1:4" r="19">
      <c t="s" s="4" r="A19">
        <v>572</v>
      </c>
    </row>
    <row spans="1:4" r="20">
      <c t="s" s="3" r="A20">
        <v>1513</v>
      </c>
    </row>
    <row spans="1:4" r="21">
      <c t="s" s="4" r="A21">
        <v>573</v>
      </c>
      <c t="n" s="7" r="B21">
        <v>56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63"/>
    <col customWidth="1" max="2" min="2" width="80"/>
    <col customWidth="1" max="3" min="3" width="28"/>
    <col customWidth="1" max="4" min="4" width="21"/>
    <col customWidth="1" max="5" min="5" width="21"/>
  </cols>
  <sheetData>
    <row spans="1:5" r="1">
      <c t="s" s="1" r="A1">
        <v>1519</v>
      </c>
      <c t="s" s="2" r="C1">
        <v>81</v>
      </c>
    </row>
    <row spans="1:5" r="2">
      <c t="s" s="2" r="C2">
        <v>1520</v>
      </c>
      <c t="s" s="2" r="D2">
        <v>546</v>
      </c>
      <c t="s" s="2" r="E2">
        <v>547</v>
      </c>
    </row>
    <row spans="1:5" r="3">
      <c t="s" s="3" r="A3">
        <v>1521</v>
      </c>
    </row>
    <row spans="1:5" r="4">
      <c t="s" s="4" r="A4">
        <v>1522</v>
      </c>
      <c t="n" s="6" r="C4">
        <v>4</v>
      </c>
    </row>
    <row spans="1:5" r="5">
      <c t="s" s="4" r="A5">
        <v>1523</v>
      </c>
      <c t="s" s="4" r="B5">
        <v>87</v>
      </c>
      <c t="n" s="7" r="C5">
        <v>2659830</v>
      </c>
      <c t="n" s="7" r="D5">
        <v>2780947</v>
      </c>
      <c t="n" s="7" r="E5">
        <v>2466138</v>
      </c>
    </row>
    <row spans="1:5" r="6">
      <c t="s" s="4" r="A6">
        <v>1524</v>
      </c>
      <c t="n" s="6" r="C6">
        <v>1303044</v>
      </c>
      <c t="n" s="6" r="D6">
        <v>1416951</v>
      </c>
      <c t="n" s="6" r="E6">
        <v>1174724</v>
      </c>
    </row>
    <row spans="1:5" r="7">
      <c t="s" s="4" r="A7">
        <v>1525</v>
      </c>
      <c t="n" s="6" r="C7">
        <v>1356786</v>
      </c>
      <c t="n" s="6" r="D7">
        <v>1363996</v>
      </c>
      <c t="n" s="6" r="E7">
        <v>1291414</v>
      </c>
    </row>
    <row spans="1:5" r="8">
      <c t="s" s="4" r="A8">
        <v>1526</v>
      </c>
      <c t="n" s="6" r="C8">
        <v>121892</v>
      </c>
      <c t="n" s="6" r="D8">
        <v>110772</v>
      </c>
      <c t="n" s="6" r="E8">
        <v>103284</v>
      </c>
    </row>
    <row spans="1:5" r="9">
      <c t="s" s="4" r="A9">
        <v>1527</v>
      </c>
      <c t="n" s="6" r="C9">
        <v>121892</v>
      </c>
      <c t="n" s="6" r="D9">
        <v>110772</v>
      </c>
      <c t="n" s="6" r="E9">
        <v>103284</v>
      </c>
    </row>
    <row spans="1:5" r="10">
      <c t="s" s="4" r="A10">
        <v>96</v>
      </c>
      <c t="n" s="6" r="C10">
        <v>5468</v>
      </c>
      <c t="n" s="6" r="D10">
        <v>3194</v>
      </c>
      <c t="n" s="6" r="E10">
        <v>1510</v>
      </c>
    </row>
    <row spans="1:5" r="11">
      <c t="s" s="4" r="A11">
        <v>1528</v>
      </c>
      <c t="n" s="6" r="C11">
        <v>266894</v>
      </c>
      <c t="n" s="6" r="D11">
        <v>202252</v>
      </c>
      <c t="n" s="6" r="E11">
        <v>169876</v>
      </c>
    </row>
    <row spans="1:5" r="12">
      <c t="s" s="4" r="A12">
        <v>1414</v>
      </c>
      <c t="n" s="6" r="C12">
        <v>5261359</v>
      </c>
      <c t="n" s="6" r="D12">
        <v>4829835</v>
      </c>
      <c t="n" s="6" r="E12">
        <v>4235538</v>
      </c>
    </row>
    <row spans="1:5" r="13">
      <c t="s" s="4" r="A13">
        <v>1529</v>
      </c>
      <c t="n" s="6" r="C13">
        <v>464291</v>
      </c>
      <c t="n" s="6" r="D13">
        <v>394762</v>
      </c>
      <c t="n" s="6" r="E13">
        <v>312345</v>
      </c>
    </row>
    <row spans="1:5" r="14">
      <c t="s" s="4" r="A14">
        <v>1530</v>
      </c>
      <c t="n" s="6" r="C14">
        <v>136884</v>
      </c>
      <c t="n" s="6" r="D14">
        <v>94902</v>
      </c>
      <c t="n" s="6" r="E14">
        <v>61897</v>
      </c>
    </row>
    <row spans="1:5" r="15">
      <c t="s" s="4" r="A15">
        <v>1531</v>
      </c>
    </row>
    <row spans="1:5" r="16">
      <c t="s" s="3" r="A16">
        <v>1521</v>
      </c>
    </row>
    <row spans="1:5" r="17">
      <c t="s" s="4" r="A17">
        <v>1525</v>
      </c>
      <c t="s" s="4" r="B17">
        <v>87</v>
      </c>
      <c t="n" s="6" r="C17">
        <v>1306758</v>
      </c>
      <c t="n" s="6" r="D17">
        <v>1310279</v>
      </c>
      <c t="n" s="6" r="E17">
        <v>1279364</v>
      </c>
    </row>
    <row spans="1:5" r="18">
      <c t="s" s="4" r="A18">
        <v>1527</v>
      </c>
      <c t="n" s="6" r="C18">
        <v>671</v>
      </c>
      <c t="n" s="6" r="D18">
        <v>756</v>
      </c>
      <c t="n" s="6" r="E18">
        <v>726</v>
      </c>
    </row>
    <row spans="1:5" r="19">
      <c t="s" s="4" r="A19">
        <v>96</v>
      </c>
      <c t="n" s="6" r="C19">
        <v>0</v>
      </c>
      <c t="n" s="6" r="D19">
        <v>1</v>
      </c>
      <c t="n" s="6" r="E19">
        <v>0</v>
      </c>
    </row>
    <row spans="1:5" r="20">
      <c t="s" s="4" r="A20">
        <v>1528</v>
      </c>
      <c t="n" s="6" r="C20">
        <v>46629</v>
      </c>
      <c t="n" s="6" r="D20">
        <v>14015</v>
      </c>
      <c t="n" s="6" r="E20">
        <v>53264</v>
      </c>
    </row>
    <row spans="1:5" r="21">
      <c t="s" s="4" r="A21">
        <v>1414</v>
      </c>
      <c t="n" s="6" r="C21">
        <v>463141</v>
      </c>
      <c t="n" s="6" r="D21">
        <v>388651</v>
      </c>
      <c t="n" s="6" r="E21">
        <v>400449</v>
      </c>
    </row>
    <row spans="1:5" r="22">
      <c t="s" s="4" r="A22">
        <v>1529</v>
      </c>
      <c t="n" s="6" r="C22">
        <v>28</v>
      </c>
      <c t="n" s="6" r="D22">
        <v>76</v>
      </c>
      <c t="n" s="6" r="E22">
        <v>730</v>
      </c>
    </row>
    <row spans="1:5" r="23">
      <c t="s" s="4" r="A23">
        <v>1530</v>
      </c>
      <c t="n" s="6" r="C23">
        <v>0</v>
      </c>
      <c t="n" s="6" r="D23">
        <v>0</v>
      </c>
      <c t="n" s="6" r="E23">
        <v>0</v>
      </c>
    </row>
    <row spans="1:5" r="24">
      <c t="s" s="4" r="A24">
        <v>1532</v>
      </c>
    </row>
    <row spans="1:5" r="25">
      <c t="s" s="3" r="A25">
        <v>1521</v>
      </c>
    </row>
    <row spans="1:5" r="26">
      <c t="s" s="4" r="A26">
        <v>1525</v>
      </c>
      <c t="s" s="4" r="B26">
        <v>87</v>
      </c>
      <c t="n" s="6" r="C26">
        <v>51813</v>
      </c>
      <c t="n" s="6" r="D26">
        <v>40679</v>
      </c>
      <c t="n" s="6" r="E26">
        <v>35217</v>
      </c>
    </row>
    <row spans="1:5" r="27">
      <c t="s" s="4" r="A27">
        <v>1527</v>
      </c>
      <c t="n" s="6" r="C27">
        <v>10733</v>
      </c>
      <c t="n" s="6" r="D27">
        <v>6178</v>
      </c>
      <c t="n" s="6" r="E27">
        <v>2411</v>
      </c>
    </row>
    <row spans="1:5" r="28">
      <c t="s" s="4" r="A28">
        <v>96</v>
      </c>
      <c t="n" s="6" r="C28">
        <v>2095</v>
      </c>
      <c t="n" s="6" r="D28">
        <v>1953</v>
      </c>
      <c t="n" s="6" r="E28">
        <v>1070</v>
      </c>
    </row>
    <row spans="1:5" r="29">
      <c t="s" s="4" r="A29">
        <v>1528</v>
      </c>
      <c t="n" s="6" r="C29">
        <v>9688</v>
      </c>
      <c t="n" s="6" r="D29">
        <v>6863</v>
      </c>
      <c t="n" s="6" r="E29">
        <v>3019</v>
      </c>
    </row>
    <row spans="1:5" r="30">
      <c t="s" s="4" r="A30">
        <v>1414</v>
      </c>
      <c t="n" s="6" r="C30">
        <v>689910</v>
      </c>
      <c t="n" s="6" r="D30">
        <v>521049</v>
      </c>
      <c t="n" s="6" r="E30">
        <v>318982</v>
      </c>
    </row>
    <row spans="1:5" r="31">
      <c t="s" s="4" r="A31">
        <v>1529</v>
      </c>
      <c t="n" s="6" r="C31">
        <v>136749</v>
      </c>
      <c t="n" s="6" r="D31">
        <v>108363</v>
      </c>
      <c t="n" s="6" r="E31">
        <v>83667</v>
      </c>
    </row>
    <row spans="1:5" r="32">
      <c t="s" s="4" r="A32">
        <v>1530</v>
      </c>
      <c t="n" s="6" r="C32">
        <v>63521</v>
      </c>
      <c t="n" s="6" r="D32">
        <v>66810</v>
      </c>
      <c t="n" s="6" r="E32">
        <v>54977</v>
      </c>
    </row>
    <row spans="1:5" r="33">
      <c t="s" s="4" r="A33">
        <v>1533</v>
      </c>
    </row>
    <row spans="1:5" r="34">
      <c t="s" s="3" r="A34">
        <v>1521</v>
      </c>
    </row>
    <row spans="1:5" r="35">
      <c t="s" s="4" r="A35">
        <v>1525</v>
      </c>
      <c t="s" s="4" r="B35">
        <v>87</v>
      </c>
      <c t="n" s="6" r="C35">
        <v>3191</v>
      </c>
      <c t="n" s="6" r="D35">
        <v>16555</v>
      </c>
      <c t="n" s="6" r="E35">
        <v>-20390</v>
      </c>
    </row>
    <row spans="1:5" r="36">
      <c t="s" s="4" r="A36">
        <v>1527</v>
      </c>
      <c t="n" s="6" r="C36">
        <v>129</v>
      </c>
      <c t="n" s="6" r="D36">
        <v>124</v>
      </c>
      <c t="n" s="6" r="E36">
        <v>124</v>
      </c>
    </row>
    <row spans="1:5" r="37">
      <c t="s" s="4" r="A37">
        <v>96</v>
      </c>
      <c t="n" s="6" r="C37">
        <v>2623</v>
      </c>
      <c t="n" s="6" r="D37">
        <v>771</v>
      </c>
      <c t="n" s="6" r="E37">
        <v>312</v>
      </c>
    </row>
    <row spans="1:5" r="38">
      <c t="s" s="4" r="A38">
        <v>1528</v>
      </c>
      <c t="n" s="6" r="C38">
        <v>-2720</v>
      </c>
      <c t="n" s="6" r="D38">
        <v>8412</v>
      </c>
      <c t="n" s="6" r="E38">
        <v>-29359</v>
      </c>
    </row>
    <row spans="1:5" r="39">
      <c t="s" s="4" r="A39">
        <v>1414</v>
      </c>
      <c t="n" s="6" r="C39">
        <v>237839</v>
      </c>
      <c t="n" s="6" r="D39">
        <v>209682</v>
      </c>
      <c t="n" s="6" r="E39">
        <v>236522</v>
      </c>
    </row>
    <row spans="1:5" r="40">
      <c t="s" s="4" r="A40">
        <v>1529</v>
      </c>
      <c t="n" s="6" r="C40">
        <v>85</v>
      </c>
      <c t="n" s="6" r="D40">
        <v>0</v>
      </c>
      <c t="n" s="6" r="E40">
        <v>0</v>
      </c>
    </row>
    <row spans="1:5" r="41">
      <c t="s" s="4" r="A41">
        <v>1530</v>
      </c>
      <c t="n" s="6" r="C41">
        <v>73363</v>
      </c>
      <c t="n" s="6" r="D41">
        <v>28076</v>
      </c>
      <c t="n" s="6" r="E41">
        <v>6507</v>
      </c>
    </row>
    <row spans="1:5" r="42">
      <c t="s" s="4" r="A42">
        <v>1534</v>
      </c>
    </row>
    <row spans="1:5" r="43">
      <c t="s" s="3" r="A43">
        <v>1521</v>
      </c>
    </row>
    <row spans="1:5" r="44">
      <c t="s" s="4" r="A44">
        <v>1525</v>
      </c>
      <c t="s" s="4" r="B44">
        <v>87</v>
      </c>
      <c t="n" s="6" r="C44">
        <v>0</v>
      </c>
      <c t="n" s="6" r="D44">
        <v>0</v>
      </c>
      <c t="n" s="6" r="E44">
        <v>0</v>
      </c>
    </row>
    <row spans="1:5" r="45">
      <c t="s" s="4" r="A45">
        <v>1527</v>
      </c>
      <c t="n" s="6" r="C45">
        <v>0</v>
      </c>
      <c t="n" s="6" r="D45">
        <v>0</v>
      </c>
      <c t="n" s="6" r="E45">
        <v>0</v>
      </c>
    </row>
    <row spans="1:5" r="46">
      <c t="s" s="4" r="A46">
        <v>96</v>
      </c>
      <c t="n" s="6" r="C46">
        <v>750</v>
      </c>
      <c t="n" s="6" r="D46">
        <v>469</v>
      </c>
      <c t="n" s="6" r="E46">
        <v>128</v>
      </c>
    </row>
    <row spans="1:5" r="47">
      <c t="s" s="4" r="A47">
        <v>1528</v>
      </c>
      <c t="n" s="6" r="C47">
        <v>-9667</v>
      </c>
      <c t="n" s="6" r="D47">
        <v>-11539</v>
      </c>
      <c t="n" s="6" r="E47">
        <v>-8669</v>
      </c>
    </row>
    <row spans="1:5" r="48">
      <c t="s" s="4" r="A48">
        <v>1414</v>
      </c>
      <c t="n" s="6" r="C48">
        <v>199061</v>
      </c>
      <c t="n" s="6" r="D48">
        <v>369816</v>
      </c>
      <c t="n" s="6" r="E48">
        <v>290440</v>
      </c>
    </row>
    <row spans="1:5" r="49">
      <c t="s" s="4" r="A49">
        <v>1529</v>
      </c>
      <c t="n" s="6" r="C49">
        <v>0</v>
      </c>
      <c t="n" s="6" r="D49">
        <v>0</v>
      </c>
      <c t="n" s="6" r="E49">
        <v>0</v>
      </c>
    </row>
    <row spans="1:5" r="50">
      <c t="s" s="4" r="A50">
        <v>1530</v>
      </c>
      <c t="n" s="6" r="C50">
        <v>0</v>
      </c>
      <c t="n" s="6" r="D50">
        <v>16</v>
      </c>
      <c t="n" s="6" r="E50">
        <v>413</v>
      </c>
    </row>
    <row spans="1:5" r="51">
      <c t="s" s="4" r="A51">
        <v>1535</v>
      </c>
    </row>
    <row spans="1:5" r="52">
      <c t="s" s="3" r="A52">
        <v>1521</v>
      </c>
    </row>
    <row spans="1:5" r="53">
      <c t="s" s="4" r="A53">
        <v>1525</v>
      </c>
      <c t="s" s="4" r="B53">
        <v>694</v>
      </c>
      <c t="n" s="6" r="C53">
        <v>-30123</v>
      </c>
      <c t="n" s="6" r="D53">
        <v>-30366</v>
      </c>
      <c t="n" s="6" r="E53">
        <v>-28410</v>
      </c>
    </row>
    <row spans="1:5" r="54">
      <c t="s" s="4" r="A54">
        <v>1527</v>
      </c>
      <c t="s" s="4" r="B54">
        <v>117</v>
      </c>
      <c t="n" s="6" r="C54">
        <v>-57</v>
      </c>
      <c t="n" s="6" r="D54">
        <v>-350</v>
      </c>
      <c t="n" s="6" r="E54">
        <v>-415</v>
      </c>
    </row>
    <row spans="1:5" r="55">
      <c t="s" s="4" r="A55">
        <v>96</v>
      </c>
      <c t="s" s="4" r="B55">
        <v>117</v>
      </c>
      <c t="n" s="6" r="C55">
        <v>0</v>
      </c>
      <c t="n" s="6" r="D55">
        <v>0</v>
      </c>
      <c t="n" s="6" r="E55">
        <v>0</v>
      </c>
    </row>
    <row spans="1:5" r="56">
      <c t="s" s="4" r="A56">
        <v>1528</v>
      </c>
      <c t="s" s="4" r="B56">
        <v>117</v>
      </c>
      <c t="n" s="6" r="C56">
        <v>-1013</v>
      </c>
      <c t="n" s="6" r="D56">
        <v>-167</v>
      </c>
      <c t="n" s="6" r="E56">
        <v>-2026</v>
      </c>
    </row>
    <row spans="1:5" r="57">
      <c t="s" s="4" r="A57">
        <v>1414</v>
      </c>
      <c t="s" s="4" r="B57">
        <v>117</v>
      </c>
      <c t="n" s="6" r="C57">
        <v>-557405</v>
      </c>
      <c t="n" s="6" r="D57">
        <v>-615934</v>
      </c>
      <c t="n" s="6" r="E57">
        <v>-470121</v>
      </c>
    </row>
    <row spans="1:5" r="58">
      <c t="s" s="4" r="A58">
        <v>1529</v>
      </c>
      <c t="s" s="4" r="B58">
        <v>117</v>
      </c>
      <c t="n" s="6" r="C58">
        <v>0</v>
      </c>
      <c t="n" s="6" r="D58">
        <v>0</v>
      </c>
      <c t="n" s="6" r="E58">
        <v>0</v>
      </c>
    </row>
    <row spans="1:5" r="59">
      <c t="s" s="4" r="A59">
        <v>1530</v>
      </c>
      <c t="s" s="4" r="B59">
        <v>117</v>
      </c>
      <c t="n" s="6" r="C59">
        <v>0</v>
      </c>
      <c t="n" s="6" r="D59">
        <v>0</v>
      </c>
      <c t="n" s="6" r="E59">
        <v>0</v>
      </c>
    </row>
    <row spans="1:5" r="60">
      <c t="s" s="4" r="A60">
        <v>588</v>
      </c>
    </row>
    <row spans="1:5" r="61">
      <c t="s" s="3" r="A61">
        <v>1521</v>
      </c>
    </row>
    <row spans="1:5" r="62">
      <c t="s" s="4" r="A62">
        <v>1524</v>
      </c>
      <c t="s" s="4" r="B62">
        <v>87</v>
      </c>
      <c t="n" s="6" r="C62">
        <v>1328191</v>
      </c>
      <c t="n" s="6" r="D62">
        <v>1443800</v>
      </c>
      <c t="n" s="6" r="E62">
        <v>1200357</v>
      </c>
    </row>
    <row spans="1:5" r="63">
      <c t="s" s="4" r="A63">
        <v>1526</v>
      </c>
      <c t="n" s="6" r="C63">
        <v>110416</v>
      </c>
      <c t="n" s="6" r="D63">
        <v>104064</v>
      </c>
      <c t="n" s="6" r="E63">
        <v>100438</v>
      </c>
    </row>
    <row spans="1:5" r="64">
      <c t="s" s="4" r="A64">
        <v>96</v>
      </c>
      <c t="n" s="6" r="C64">
        <v>0</v>
      </c>
      <c t="n" s="6" r="D64">
        <v>0</v>
      </c>
      <c t="n" s="6" r="E64">
        <v>0</v>
      </c>
    </row>
    <row spans="1:5" r="65">
      <c t="s" s="4" r="A65">
        <v>1528</v>
      </c>
      <c t="n" s="6" r="C65">
        <v>223977</v>
      </c>
      <c t="n" s="6" r="D65">
        <v>184668</v>
      </c>
      <c t="n" s="6" r="E65">
        <v>153647</v>
      </c>
    </row>
    <row spans="1:5" r="66">
      <c t="s" s="4" r="A66">
        <v>1414</v>
      </c>
      <c t="n" s="6" r="C66">
        <v>4228813</v>
      </c>
      <c t="n" s="6" r="D66">
        <v>3956571</v>
      </c>
      <c t="n" s="6" r="E66">
        <v>3459266</v>
      </c>
    </row>
    <row spans="1:5" r="67">
      <c t="s" s="4" r="A67">
        <v>1529</v>
      </c>
      <c t="n" s="6" r="C67">
        <v>327429</v>
      </c>
      <c t="n" s="6" r="D67">
        <v>286323</v>
      </c>
      <c t="n" s="6" r="E67">
        <v>227948</v>
      </c>
    </row>
    <row spans="1:5" r="68">
      <c t="s" s="4" r="A68">
        <v>1530</v>
      </c>
      <c t="n" s="7" r="C68">
        <v>0</v>
      </c>
      <c t="n" s="7" r="D68">
        <v>0</v>
      </c>
      <c t="n" s="7" r="E68">
        <v>0</v>
      </c>
    </row>
    <row spans="1:5" r="69">
      <c t="n" r="A69"/>
    </row>
    <row spans="1:5" r="70">
      <c t="s" s="4" r="A70">
        <v>87</v>
      </c>
      <c t="s" s="4" r="B70">
        <v>111</v>
      </c>
    </row>
    <row spans="1:5" r="71">
      <c t="s" s="4" r="A71">
        <v>117</v>
      </c>
      <c t="s" s="4" r="B71">
        <v>1536</v>
      </c>
    </row>
  </sheetData>
  <mergeCells count="5">
    <mergeCell ref="A1:B2"/>
    <mergeCell ref="C1:E1"/>
    <mergeCell ref="A69:D69"/>
    <mergeCell ref="B70:D70"/>
    <mergeCell ref="B71:D7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537</v>
      </c>
      <c t="s" s="2" r="B1">
        <v>81</v>
      </c>
    </row>
    <row spans="1:4" r="2">
      <c t="s" s="2" r="B2">
        <v>19</v>
      </c>
      <c t="s" s="2" r="C2">
        <v>20</v>
      </c>
      <c t="s" s="2" r="D2">
        <v>82</v>
      </c>
    </row>
    <row spans="1:4" r="3">
      <c t="s" s="3" r="A3">
        <v>350</v>
      </c>
    </row>
    <row spans="1:4" r="4">
      <c t="s" s="4" r="A4">
        <v>1528</v>
      </c>
      <c t="n" s="7" r="B4">
        <v>266894</v>
      </c>
      <c t="n" s="7" r="C4">
        <v>202252</v>
      </c>
      <c t="n" s="7" r="D4">
        <v>169876</v>
      </c>
    </row>
    <row spans="1:4" r="5">
      <c t="s" s="4" r="A5">
        <v>1538</v>
      </c>
      <c t="n" s="6" r="B5">
        <v>50511</v>
      </c>
      <c t="n" s="6" r="C5">
        <v>37738</v>
      </c>
      <c t="n" s="6" r="D5">
        <v>36011</v>
      </c>
    </row>
    <row spans="1:4" r="6">
      <c t="s" s="4" r="A6">
        <v>1539</v>
      </c>
      <c t="n" s="6" r="B6">
        <v>216383</v>
      </c>
      <c t="n" s="6" r="C6">
        <v>164514</v>
      </c>
      <c t="n" s="6" r="D6">
        <v>133865</v>
      </c>
    </row>
    <row spans="1:4" r="7">
      <c t="s" s="4" r="A7">
        <v>1540</v>
      </c>
      <c t="n" s="6" r="B7">
        <v>83804</v>
      </c>
      <c t="n" s="6" r="C7">
        <v>57254</v>
      </c>
      <c t="n" s="6" r="D7">
        <v>52292</v>
      </c>
    </row>
    <row spans="1:4" r="8">
      <c t="s" s="4" r="A8">
        <v>131</v>
      </c>
      <c t="n" s="6" r="B8">
        <v>132579</v>
      </c>
      <c t="n" s="6" r="C8">
        <v>107260</v>
      </c>
      <c t="n" s="6" r="D8">
        <v>81573</v>
      </c>
    </row>
    <row spans="1:4" r="9">
      <c t="s" s="4" r="A9">
        <v>102</v>
      </c>
      <c t="n" s="6" r="B9">
        <v>1320</v>
      </c>
      <c t="n" s="6" r="C9">
        <v>1320</v>
      </c>
      <c t="n" s="6" r="D9">
        <v>1320</v>
      </c>
    </row>
    <row spans="1:4" r="10">
      <c t="s" s="4" r="A10">
        <v>782</v>
      </c>
      <c t="n" s="7" r="B10">
        <v>131259</v>
      </c>
      <c t="n" s="7" r="C10">
        <v>105940</v>
      </c>
      <c t="n" s="7" r="D10">
        <v>802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 customWidth="1" max="5" min="5" width="24"/>
  </cols>
  <sheetData>
    <row spans="1:5" r="1">
      <c t="s" s="1" r="A1">
        <v>1541</v>
      </c>
      <c t="s" s="2" r="B1">
        <v>81</v>
      </c>
    </row>
    <row spans="1:5" r="2">
      <c t="s" s="2" r="B2">
        <v>1542</v>
      </c>
      <c t="s" s="2" r="C2">
        <v>546</v>
      </c>
      <c t="s" s="2" r="D2">
        <v>547</v>
      </c>
      <c t="s" s="2" r="E2">
        <v>1543</v>
      </c>
    </row>
    <row spans="1:5" r="3">
      <c t="s" s="3" r="A3">
        <v>1544</v>
      </c>
    </row>
    <row spans="1:5" r="4">
      <c t="s" s="4" r="A4">
        <v>550</v>
      </c>
      <c t="n" s="6" r="B4">
        <v>4</v>
      </c>
    </row>
    <row spans="1:5" r="5">
      <c t="s" s="4" r="A5">
        <v>96</v>
      </c>
      <c t="n" s="7" r="B5">
        <v>5468</v>
      </c>
      <c t="n" s="7" r="C5">
        <v>3194</v>
      </c>
      <c t="n" s="7" r="D5">
        <v>1510</v>
      </c>
    </row>
    <row spans="1:5" r="6">
      <c t="s" s="4" r="A6">
        <v>1545</v>
      </c>
      <c t="n" s="6" r="B6">
        <v>42900</v>
      </c>
    </row>
    <row spans="1:5" r="7">
      <c t="s" s="4" r="A7">
        <v>1546</v>
      </c>
      <c t="n" s="6" r="B7">
        <v>4151</v>
      </c>
      <c t="n" s="6" r="C7">
        <v>0</v>
      </c>
      <c t="n" s="7" r="D7">
        <v>0</v>
      </c>
    </row>
    <row spans="1:5" r="8">
      <c t="s" s="4" r="A8">
        <v>45</v>
      </c>
      <c t="n" s="6" r="B8">
        <v>35234</v>
      </c>
      <c t="n" s="6" r="C8">
        <v>18159</v>
      </c>
    </row>
    <row spans="1:5" r="9">
      <c t="s" s="4" r="A9">
        <v>46</v>
      </c>
      <c t="n" s="6" r="B9">
        <v>136884</v>
      </c>
      <c t="n" s="6" r="C9">
        <v>100528</v>
      </c>
    </row>
    <row spans="1:5" r="10">
      <c t="s" s="4" r="A10">
        <v>1547</v>
      </c>
    </row>
    <row spans="1:5" r="11">
      <c t="s" s="3" r="A11">
        <v>1544</v>
      </c>
    </row>
    <row spans="1:5" r="12">
      <c t="s" s="4" r="A12">
        <v>96</v>
      </c>
      <c t="n" s="6" r="B12">
        <v>700</v>
      </c>
    </row>
    <row spans="1:5" r="13">
      <c t="s" s="4" r="A13">
        <v>1548</v>
      </c>
    </row>
    <row spans="1:5" r="14">
      <c t="s" s="3" r="A14">
        <v>1544</v>
      </c>
    </row>
    <row spans="1:5" r="15">
      <c t="s" s="4" r="A15">
        <v>1549</v>
      </c>
      <c t="n" s="7" r="B15">
        <v>20000</v>
      </c>
    </row>
    <row spans="1:5" r="16">
      <c t="s" s="4" r="A16">
        <v>1550</v>
      </c>
    </row>
    <row spans="1:5" r="17">
      <c t="s" s="3" r="A17">
        <v>1544</v>
      </c>
    </row>
    <row spans="1:5" r="18">
      <c t="s" s="4" r="A18">
        <v>1551</v>
      </c>
      <c t="s" s="4" r="B18">
        <v>1552</v>
      </c>
    </row>
    <row spans="1:5" r="19">
      <c t="s" s="4" r="A19">
        <v>1553</v>
      </c>
    </row>
    <row spans="1:5" r="20">
      <c t="s" s="3" r="A20">
        <v>1544</v>
      </c>
    </row>
    <row spans="1:5" r="21">
      <c t="s" s="4" r="A21">
        <v>1551</v>
      </c>
      <c t="s" s="4" r="B21">
        <v>1554</v>
      </c>
    </row>
    <row spans="1:5" r="22">
      <c t="s" s="4" r="A22">
        <v>1555</v>
      </c>
    </row>
    <row spans="1:5" r="23">
      <c t="s" s="3" r="A23">
        <v>1544</v>
      </c>
    </row>
    <row spans="1:5" r="24">
      <c t="s" s="4" r="A24">
        <v>1551</v>
      </c>
      <c t="s" s="4" r="B24">
        <v>1213</v>
      </c>
    </row>
    <row spans="1:5" r="25">
      <c t="s" s="4" r="A25">
        <v>1556</v>
      </c>
    </row>
    <row spans="1:5" r="26">
      <c t="s" s="3" r="A26">
        <v>1544</v>
      </c>
    </row>
    <row spans="1:5" r="27">
      <c t="s" s="4" r="A27">
        <v>1551</v>
      </c>
      <c t="s" s="4" r="B27">
        <v>899</v>
      </c>
    </row>
    <row spans="1:5" r="28">
      <c t="s" s="4" r="A28">
        <v>1557</v>
      </c>
    </row>
    <row spans="1:5" r="29">
      <c t="s" s="3" r="A29">
        <v>1544</v>
      </c>
    </row>
    <row spans="1:5" r="30">
      <c t="s" s="4" r="A30">
        <v>1551</v>
      </c>
      <c t="s" s="4" r="B30">
        <v>1558</v>
      </c>
    </row>
    <row spans="1:5" r="31">
      <c t="s" s="4" r="A31">
        <v>1559</v>
      </c>
    </row>
    <row spans="1:5" r="32">
      <c t="s" s="3" r="A32">
        <v>1544</v>
      </c>
    </row>
    <row spans="1:5" r="33">
      <c t="s" s="4" r="A33">
        <v>1551</v>
      </c>
      <c t="s" s="4" r="B33">
        <v>1405</v>
      </c>
    </row>
    <row spans="1:5" r="34">
      <c t="s" s="4" r="A34">
        <v>1560</v>
      </c>
    </row>
    <row spans="1:5" r="35">
      <c t="s" s="3" r="A35">
        <v>1544</v>
      </c>
    </row>
    <row spans="1:5" r="36">
      <c t="s" s="4" r="A36">
        <v>1561</v>
      </c>
      <c t="n" s="7" r="B36">
        <v>83400</v>
      </c>
    </row>
    <row spans="1:5" r="37">
      <c t="s" s="4" r="A37">
        <v>1562</v>
      </c>
      <c t="n" s="7" r="B37">
        <v>29400</v>
      </c>
    </row>
    <row spans="1:5" r="38">
      <c t="s" s="4" r="A38">
        <v>1551</v>
      </c>
      <c t="s" s="4" r="B38">
        <v>1405</v>
      </c>
    </row>
    <row spans="1:5" r="39">
      <c t="s" s="4" r="A39">
        <v>46</v>
      </c>
      <c t="n" s="7" r="B39">
        <v>33100</v>
      </c>
    </row>
    <row spans="1:5" r="40">
      <c t="s" s="4" r="A40">
        <v>1563</v>
      </c>
    </row>
    <row spans="1:5" r="41">
      <c t="s" s="3" r="A41">
        <v>1544</v>
      </c>
    </row>
    <row spans="1:5" r="42">
      <c t="s" s="4" r="A42">
        <v>1551</v>
      </c>
      <c t="s" s="4" r="B42">
        <v>272</v>
      </c>
    </row>
    <row spans="1:5" r="43">
      <c t="s" s="4" r="A43">
        <v>1564</v>
      </c>
    </row>
    <row spans="1:5" r="44">
      <c t="s" s="3" r="A44">
        <v>1544</v>
      </c>
    </row>
    <row spans="1:5" r="45">
      <c t="s" s="4" r="A45">
        <v>1551</v>
      </c>
      <c t="s" s="4" r="B45">
        <v>923</v>
      </c>
    </row>
    <row spans="1:5" r="46">
      <c t="s" s="4" r="A46">
        <v>1565</v>
      </c>
    </row>
    <row spans="1:5" r="47">
      <c t="s" s="3" r="A47">
        <v>1544</v>
      </c>
    </row>
    <row spans="1:5" r="48">
      <c t="s" s="4" r="A48">
        <v>1551</v>
      </c>
      <c t="s" s="4" r="B48">
        <v>1566</v>
      </c>
    </row>
    <row spans="1:5" r="49">
      <c t="s" s="4" r="A49">
        <v>1567</v>
      </c>
      <c t="n" s="6" r="B49">
        <v>185</v>
      </c>
    </row>
    <row spans="1:5" r="50">
      <c t="s" s="4" r="A50">
        <v>1568</v>
      </c>
      <c t="n" s="6" r="B50">
        <v>1700000</v>
      </c>
    </row>
    <row spans="1:5" r="51">
      <c t="s" s="4" r="A51">
        <v>1569</v>
      </c>
      <c t="n" s="7" r="B51">
        <v>59400</v>
      </c>
    </row>
    <row spans="1:5" r="52">
      <c t="s" s="4" r="A52">
        <v>1570</v>
      </c>
      <c t="n" s="6" r="B52">
        <v>410600</v>
      </c>
    </row>
    <row spans="1:5" r="53">
      <c t="s" s="4" r="A53">
        <v>46</v>
      </c>
      <c t="n" s="6" r="B53">
        <v>30500</v>
      </c>
      <c t="n" s="6" r="C53">
        <v>5800</v>
      </c>
    </row>
    <row spans="1:5" r="54">
      <c t="s" s="4" r="A54">
        <v>1571</v>
      </c>
    </row>
    <row spans="1:5" r="55">
      <c t="s" s="3" r="A55">
        <v>1544</v>
      </c>
    </row>
    <row spans="1:5" r="56">
      <c t="s" s="4" r="A56">
        <v>1551</v>
      </c>
      <c t="s" s="4" r="E56">
        <v>910</v>
      </c>
    </row>
    <row spans="1:5" r="57">
      <c t="s" s="4" r="A57">
        <v>1568</v>
      </c>
      <c t="n" s="6" r="E57">
        <v>2000000</v>
      </c>
    </row>
    <row spans="1:5" r="58">
      <c t="s" s="4" r="A58">
        <v>1572</v>
      </c>
      <c t="n" s="6" r="B58">
        <v>14000</v>
      </c>
    </row>
    <row spans="1:5" r="59">
      <c t="s" s="4" r="A59">
        <v>46</v>
      </c>
      <c t="n" s="6" r="B59">
        <v>9800</v>
      </c>
    </row>
    <row spans="1:5" r="60">
      <c t="s" s="4" r="A60">
        <v>1573</v>
      </c>
    </row>
    <row spans="1:5" r="61">
      <c t="s" s="3" r="A61">
        <v>1544</v>
      </c>
    </row>
    <row spans="1:5" r="62">
      <c t="s" s="4" r="A62">
        <v>1546</v>
      </c>
      <c t="n" s="6" r="B62">
        <v>4200</v>
      </c>
    </row>
    <row spans="1:5" r="63">
      <c t="s" s="4" r="A63">
        <v>1574</v>
      </c>
    </row>
    <row spans="1:5" r="64">
      <c t="s" s="3" r="A64">
        <v>1544</v>
      </c>
    </row>
    <row spans="1:5" r="65">
      <c t="s" s="4" r="A65">
        <v>1575</v>
      </c>
      <c t="n" s="6" r="B65">
        <v>210000</v>
      </c>
    </row>
    <row spans="1:5" r="66">
      <c t="s" s="4" r="A66">
        <v>1576</v>
      </c>
    </row>
    <row spans="1:5" r="67">
      <c t="s" s="3" r="A67">
        <v>1544</v>
      </c>
    </row>
    <row spans="1:5" r="68">
      <c t="s" s="4" r="A68">
        <v>1549</v>
      </c>
      <c t="n" s="6" r="B68">
        <v>96000</v>
      </c>
    </row>
    <row spans="1:5" r="69">
      <c t="s" s="4" r="A69">
        <v>1577</v>
      </c>
    </row>
    <row spans="1:5" r="70">
      <c t="s" s="3" r="A70">
        <v>1544</v>
      </c>
    </row>
    <row spans="1:5" r="71">
      <c t="s" s="4" r="A71">
        <v>1575</v>
      </c>
      <c t="n" s="6" r="B71">
        <v>245000</v>
      </c>
    </row>
    <row spans="1:5" r="72">
      <c t="s" s="4" r="A72">
        <v>1578</v>
      </c>
    </row>
    <row spans="1:5" r="73">
      <c t="s" s="3" r="A73">
        <v>1544</v>
      </c>
    </row>
    <row spans="1:5" r="74">
      <c t="s" s="4" r="A74">
        <v>1549</v>
      </c>
      <c t="n" s="6" r="B74">
        <v>105000</v>
      </c>
    </row>
    <row spans="1:5" r="75">
      <c t="s" s="4" r="A75">
        <v>1579</v>
      </c>
    </row>
    <row spans="1:5" r="76">
      <c t="s" s="3" r="A76">
        <v>1544</v>
      </c>
    </row>
    <row spans="1:5" r="77">
      <c t="s" s="4" r="A77">
        <v>45</v>
      </c>
      <c t="n" s="6" r="B77">
        <v>37200</v>
      </c>
      <c t="n" s="6" r="C77">
        <v>19900</v>
      </c>
    </row>
    <row spans="1:5" r="78">
      <c t="s" s="4" r="A78">
        <v>1580</v>
      </c>
      <c t="n" s="6" r="B78">
        <v>2000</v>
      </c>
      <c t="n" s="6" r="C78">
        <v>1700</v>
      </c>
    </row>
    <row spans="1:5" r="79">
      <c t="s" s="4" r="A79">
        <v>1581</v>
      </c>
    </row>
    <row spans="1:5" r="80">
      <c t="s" s="3" r="A80">
        <v>1544</v>
      </c>
    </row>
    <row spans="1:5" r="81">
      <c t="s" s="4" r="A81">
        <v>1582</v>
      </c>
      <c t="n" s="6" r="B81">
        <v>35900</v>
      </c>
    </row>
    <row spans="1:5" r="82">
      <c t="s" s="4" r="A82">
        <v>46</v>
      </c>
      <c t="n" s="6" r="B82">
        <v>63500</v>
      </c>
      <c t="n" s="6" r="C82">
        <v>66800</v>
      </c>
    </row>
    <row spans="1:5" r="83">
      <c t="s" s="4" r="A83">
        <v>572</v>
      </c>
    </row>
    <row spans="1:5" r="84">
      <c t="s" s="3" r="A84">
        <v>1544</v>
      </c>
    </row>
    <row spans="1:5" r="85">
      <c t="s" s="4" r="A85">
        <v>573</v>
      </c>
      <c t="n" s="6" r="B85">
        <v>5600</v>
      </c>
    </row>
    <row spans="1:5" r="86">
      <c t="s" s="4" r="A86">
        <v>1583</v>
      </c>
    </row>
    <row spans="1:5" r="87">
      <c t="s" s="3" r="A87">
        <v>1544</v>
      </c>
    </row>
    <row spans="1:5" r="88">
      <c t="s" s="4" r="A88">
        <v>1584</v>
      </c>
      <c t="n" s="7" r="C88">
        <v>5600</v>
      </c>
    </row>
    <row spans="1:5" r="89">
      <c t="s" s="4" r="A89">
        <v>573</v>
      </c>
      <c t="n" s="7" r="B89">
        <v>5600</v>
      </c>
    </row>
    <row spans="1:5" r="90">
      <c t="s" s="4" r="A90">
        <v>1585</v>
      </c>
    </row>
    <row spans="1:5" r="91">
      <c t="s" s="3" r="A91">
        <v>1544</v>
      </c>
    </row>
    <row spans="1:5" r="92">
      <c t="s" s="4" r="A92">
        <v>1551</v>
      </c>
      <c t="s" s="4" r="B92">
        <v>9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586</v>
      </c>
      <c t="s" s="2" r="B1">
        <v>19</v>
      </c>
      <c t="s" s="2" r="C1">
        <v>1587</v>
      </c>
    </row>
    <row spans="1:3" r="2">
      <c t="s" s="3" r="A2">
        <v>1588</v>
      </c>
    </row>
    <row spans="1:3" r="3">
      <c t="n" s="6" r="A3">
        <v>2016</v>
      </c>
      <c t="n" s="11" r="B3">
        <v>3.7</v>
      </c>
    </row>
    <row spans="1:3" r="4">
      <c t="n" s="6" r="A4">
        <v>2017</v>
      </c>
      <c t="n" s="12" r="B4">
        <v>2.8</v>
      </c>
    </row>
    <row spans="1:3" r="5">
      <c t="n" s="6" r="A5">
        <v>2018</v>
      </c>
      <c t="n" s="12" r="B5">
        <v>2.8</v>
      </c>
    </row>
    <row spans="1:3" r="6">
      <c t="n" s="6" r="A6">
        <v>2019</v>
      </c>
      <c t="n" s="12" r="B6">
        <v>2.7</v>
      </c>
    </row>
    <row spans="1:3" r="7">
      <c t="n" s="6" r="A7">
        <v>2020</v>
      </c>
      <c t="n" s="12" r="B7">
        <v>2.6</v>
      </c>
    </row>
    <row spans="1:3" r="8">
      <c t="s" s="4" r="A8">
        <v>715</v>
      </c>
      <c t="n" s="12" r="B8">
        <v>28.3</v>
      </c>
    </row>
    <row spans="1:3" r="9">
      <c t="s" s="4" r="A9">
        <v>282</v>
      </c>
      <c t="n" s="12" r="B9">
        <v>42.9</v>
      </c>
    </row>
    <row spans="1:3" r="10">
      <c t="s" s="4" r="A10">
        <v>1589</v>
      </c>
      <c t="n" s="12" r="B10">
        <v>9.5</v>
      </c>
    </row>
    <row spans="1:3" r="11">
      <c t="s" s="4" r="A11">
        <v>1590</v>
      </c>
      <c t="n" s="12" r="B11">
        <v>4.6</v>
      </c>
    </row>
    <row spans="1:3" r="12">
      <c t="s" s="4" r="A12">
        <v>1591</v>
      </c>
      <c t="n" s="11" r="B12">
        <v>19.8</v>
      </c>
    </row>
    <row spans="1:3" r="13">
      <c t="s" s="4" r="A13">
        <v>1592</v>
      </c>
      <c t="n" s="11" r="C13">
        <v>0.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0"/>
    <col customWidth="1" max="2" min="2" width="80"/>
    <col customWidth="1" max="3" min="3" width="4"/>
    <col customWidth="1" max="4" min="4" width="14"/>
    <col customWidth="1" max="5" min="5" width="14"/>
  </cols>
  <sheetData>
    <row spans="1:5" r="1">
      <c t="s" s="1" r="A1">
        <v>1593</v>
      </c>
      <c t="s" s="2" r="B1">
        <v>81</v>
      </c>
    </row>
    <row spans="1:5" r="2">
      <c t="s" s="2" r="B2">
        <v>19</v>
      </c>
      <c t="s" s="2" r="D2">
        <v>20</v>
      </c>
      <c t="s" s="2" r="E2">
        <v>82</v>
      </c>
    </row>
    <row spans="1:5" r="3">
      <c t="s" s="3" r="A3">
        <v>1594</v>
      </c>
    </row>
    <row spans="1:5" r="4">
      <c t="s" s="4" r="A4">
        <v>46</v>
      </c>
      <c t="n" s="7" r="B4">
        <v>136884</v>
      </c>
      <c t="n" s="7" r="D4">
        <v>100528</v>
      </c>
    </row>
    <row spans="1:5" r="5">
      <c t="s" s="4" r="A5">
        <v>45</v>
      </c>
      <c t="n" s="6" r="B5">
        <v>35234</v>
      </c>
      <c t="n" s="6" r="D5">
        <v>18159</v>
      </c>
    </row>
    <row spans="1:5" r="6">
      <c t="s" s="3" r="A6">
        <v>1595</v>
      </c>
    </row>
    <row spans="1:5" r="7">
      <c t="s" s="4" r="A7">
        <v>96</v>
      </c>
      <c t="n" s="6" r="B7">
        <v>5468</v>
      </c>
      <c t="n" s="6" r="D7">
        <v>3194</v>
      </c>
      <c t="n" s="7" r="E7">
        <v>1510</v>
      </c>
    </row>
    <row spans="1:5" r="8">
      <c t="s" s="4" r="A8">
        <v>1596</v>
      </c>
      <c t="n" s="6" r="B8">
        <v>653</v>
      </c>
      <c t="n" s="6" r="D8">
        <v>1536</v>
      </c>
      <c t="n" s="6" r="E8">
        <v>2548</v>
      </c>
    </row>
    <row spans="1:5" r="9">
      <c t="s" s="4" r="A9">
        <v>1597</v>
      </c>
    </row>
    <row spans="1:5" r="10">
      <c t="s" s="3" r="A10">
        <v>1594</v>
      </c>
    </row>
    <row spans="1:5" r="11">
      <c t="s" s="4" r="A11">
        <v>46</v>
      </c>
      <c t="n" s="6" r="B11">
        <v>94000</v>
      </c>
      <c t="n" s="6" r="D11">
        <v>72600</v>
      </c>
    </row>
    <row spans="1:5" r="12">
      <c t="s" s="4" r="A12">
        <v>45</v>
      </c>
      <c t="n" s="6" r="B12">
        <v>35200</v>
      </c>
      <c t="n" s="6" r="D12">
        <v>18200</v>
      </c>
    </row>
    <row spans="1:5" r="13">
      <c t="s" s="4" r="A13">
        <v>1580</v>
      </c>
      <c t="n" s="6" r="B13">
        <v>2000</v>
      </c>
      <c t="n" s="6" r="D13">
        <v>1700</v>
      </c>
    </row>
    <row spans="1:5" r="14">
      <c t="s" s="4" r="A14">
        <v>872</v>
      </c>
      <c t="n" s="6" r="B14">
        <v>131200</v>
      </c>
      <c t="n" s="6" r="D14">
        <v>92500</v>
      </c>
    </row>
    <row spans="1:5" r="15">
      <c t="s" s="3" r="A15">
        <v>1595</v>
      </c>
    </row>
    <row spans="1:5" r="16">
      <c t="s" s="4" r="A16">
        <v>96</v>
      </c>
      <c t="n" s="6" r="B16">
        <v>2900</v>
      </c>
      <c t="n" s="6" r="D16">
        <v>2200</v>
      </c>
      <c t="n" s="6" r="E16">
        <v>1000</v>
      </c>
    </row>
    <row spans="1:5" r="17">
      <c t="s" s="4" r="A17">
        <v>92</v>
      </c>
      <c t="n" s="6" r="B17">
        <v>300</v>
      </c>
      <c t="n" s="6" r="D17">
        <v>200</v>
      </c>
      <c t="n" s="6" r="E17">
        <v>100</v>
      </c>
    </row>
    <row spans="1:5" r="18">
      <c t="s" s="4" r="A18">
        <v>1598</v>
      </c>
      <c t="n" s="6" r="D18">
        <v>2600</v>
      </c>
      <c t="n" s="6" r="E18">
        <v>1400</v>
      </c>
    </row>
    <row spans="1:5" r="19">
      <c t="s" s="4" r="A19">
        <v>1596</v>
      </c>
      <c t="n" s="6" r="B19">
        <v>3200</v>
      </c>
    </row>
    <row spans="1:5" r="20">
      <c t="s" s="4" r="A20">
        <v>131</v>
      </c>
      <c t="n" s="6" r="B20">
        <v>5800</v>
      </c>
      <c t="n" s="6" r="D20">
        <v>4600</v>
      </c>
      <c t="n" s="6" r="E20">
        <v>2300</v>
      </c>
    </row>
    <row spans="1:5" r="21">
      <c t="s" s="4" r="A21">
        <v>1599</v>
      </c>
    </row>
    <row spans="1:5" r="22">
      <c t="s" s="3" r="A22">
        <v>1594</v>
      </c>
    </row>
    <row spans="1:5" r="23">
      <c t="s" s="4" r="A23">
        <v>46</v>
      </c>
      <c t="n" s="6" r="B23">
        <v>42900</v>
      </c>
      <c t="n" s="6" r="D23">
        <v>27900</v>
      </c>
    </row>
    <row spans="1:5" r="24">
      <c t="s" s="4" r="A24">
        <v>45</v>
      </c>
      <c t="n" s="6" r="B24">
        <v>0</v>
      </c>
      <c t="n" s="6" r="D24">
        <v>0</v>
      </c>
    </row>
    <row spans="1:5" r="25">
      <c t="s" s="4" r="A25">
        <v>1580</v>
      </c>
      <c t="n" s="6" r="B25">
        <v>4200</v>
      </c>
      <c t="s" s="4" r="C25">
        <v>87</v>
      </c>
      <c t="n" s="6" r="D25">
        <v>0</v>
      </c>
    </row>
    <row spans="1:5" r="26">
      <c t="s" s="4" r="A26">
        <v>872</v>
      </c>
      <c t="n" s="6" r="B26">
        <v>47100</v>
      </c>
      <c t="n" s="6" r="D26">
        <v>27900</v>
      </c>
    </row>
    <row spans="1:5" r="27">
      <c t="s" s="3" r="A27">
        <v>1595</v>
      </c>
    </row>
    <row spans="1:5" r="28">
      <c t="s" s="4" r="A28">
        <v>96</v>
      </c>
      <c t="n" s="6" r="B28">
        <v>2600</v>
      </c>
      <c t="n" s="6" r="D28">
        <v>1000</v>
      </c>
      <c t="n" s="6" r="E28">
        <v>500</v>
      </c>
    </row>
    <row spans="1:5" r="29">
      <c t="s" s="4" r="A29">
        <v>92</v>
      </c>
      <c t="n" s="6" r="B29">
        <v>0</v>
      </c>
      <c t="n" s="6" r="D29">
        <v>0</v>
      </c>
      <c t="n" s="6" r="E29">
        <v>0</v>
      </c>
    </row>
    <row spans="1:5" r="30">
      <c t="s" s="4" r="A30">
        <v>1598</v>
      </c>
      <c t="n" s="6" r="D30">
        <v>0</v>
      </c>
      <c t="n" s="6" r="E30">
        <v>0</v>
      </c>
    </row>
    <row spans="1:5" r="31">
      <c t="s" s="4" r="A31">
        <v>1596</v>
      </c>
      <c t="n" s="6" r="B31">
        <v>-5600</v>
      </c>
    </row>
    <row spans="1:5" r="32">
      <c t="s" s="4" r="A32">
        <v>131</v>
      </c>
      <c t="n" s="6" r="B32">
        <v>-3000</v>
      </c>
      <c t="n" s="6" r="D32">
        <v>1000</v>
      </c>
      <c t="n" s="6" r="E32">
        <v>500</v>
      </c>
    </row>
    <row spans="1:5" r="33">
      <c t="s" s="4" r="A33">
        <v>282</v>
      </c>
    </row>
    <row spans="1:5" r="34">
      <c t="s" s="3" r="A34">
        <v>1594</v>
      </c>
    </row>
    <row spans="1:5" r="35">
      <c t="s" s="4" r="A35">
        <v>46</v>
      </c>
      <c t="n" s="6" r="B35">
        <v>136900</v>
      </c>
      <c t="n" s="6" r="D35">
        <v>100500</v>
      </c>
    </row>
    <row spans="1:5" r="36">
      <c t="s" s="4" r="A36">
        <v>45</v>
      </c>
      <c t="n" s="6" r="B36">
        <v>35200</v>
      </c>
      <c t="n" s="6" r="D36">
        <v>18200</v>
      </c>
    </row>
    <row spans="1:5" r="37">
      <c t="s" s="4" r="A37">
        <v>1580</v>
      </c>
      <c t="n" s="6" r="B37">
        <v>6200</v>
      </c>
      <c t="n" s="6" r="D37">
        <v>1700</v>
      </c>
    </row>
    <row spans="1:5" r="38">
      <c t="s" s="4" r="A38">
        <v>872</v>
      </c>
      <c t="n" s="6" r="B38">
        <v>178300</v>
      </c>
      <c t="n" s="6" r="D38">
        <v>120400</v>
      </c>
    </row>
    <row spans="1:5" r="39">
      <c t="s" s="3" r="A39">
        <v>1595</v>
      </c>
    </row>
    <row spans="1:5" r="40">
      <c t="s" s="4" r="A40">
        <v>96</v>
      </c>
      <c t="n" s="6" r="B40">
        <v>5500</v>
      </c>
      <c t="n" s="6" r="D40">
        <v>3200</v>
      </c>
      <c t="n" s="6" r="E40">
        <v>1500</v>
      </c>
    </row>
    <row spans="1:5" r="41">
      <c t="s" s="4" r="A41">
        <v>92</v>
      </c>
      <c t="n" s="6" r="B41">
        <v>300</v>
      </c>
      <c t="n" s="6" r="D41">
        <v>200</v>
      </c>
      <c t="n" s="6" r="E41">
        <v>100</v>
      </c>
    </row>
    <row spans="1:5" r="42">
      <c t="s" s="4" r="A42">
        <v>1598</v>
      </c>
      <c t="n" s="6" r="D42">
        <v>2600</v>
      </c>
      <c t="n" s="6" r="E42">
        <v>1400</v>
      </c>
    </row>
    <row spans="1:5" r="43">
      <c t="s" s="4" r="A43">
        <v>1596</v>
      </c>
      <c t="n" s="6" r="B43">
        <v>-2400</v>
      </c>
    </row>
    <row spans="1:5" r="44">
      <c t="s" s="4" r="A44">
        <v>131</v>
      </c>
      <c t="n" s="7" r="B44">
        <v>2800</v>
      </c>
      <c t="n" s="7" r="D44">
        <v>5600</v>
      </c>
      <c t="n" s="7" r="E44">
        <v>2800</v>
      </c>
    </row>
    <row spans="1:5" r="45">
      <c t="n" r="A45"/>
    </row>
    <row spans="1:5" r="46">
      <c t="s" s="4" r="A46">
        <v>87</v>
      </c>
      <c t="s" s="4" r="B46">
        <v>1600</v>
      </c>
    </row>
  </sheetData>
  <mergeCells count="5">
    <mergeCell ref="A1:A2"/>
    <mergeCell ref="B1:E1"/>
    <mergeCell ref="B2:C2"/>
    <mergeCell ref="A45:E45"/>
    <mergeCell ref="B46:E46"/>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1601</v>
      </c>
      <c t="s" s="2" r="B1">
        <v>81</v>
      </c>
    </row>
    <row spans="1:4" r="2">
      <c t="s" s="2" r="B2">
        <v>19</v>
      </c>
      <c t="s" s="2" r="C2">
        <v>20</v>
      </c>
      <c t="s" s="2" r="D2">
        <v>82</v>
      </c>
    </row>
    <row spans="1:4" r="3">
      <c t="s" s="3" r="A3">
        <v>1602</v>
      </c>
    </row>
    <row spans="1:4" r="4">
      <c t="s" s="4" r="A4">
        <v>1603</v>
      </c>
      <c t="n" s="7" r="B4">
        <v>25100</v>
      </c>
      <c t="n" s="7" r="C4">
        <v>26600</v>
      </c>
      <c t="n" s="7" r="D4">
        <v>25000</v>
      </c>
    </row>
    <row spans="1:4" r="5">
      <c t="s" s="4" r="A5">
        <v>17</v>
      </c>
    </row>
    <row spans="1:4" r="6">
      <c t="s" s="3" r="A6">
        <v>1602</v>
      </c>
    </row>
    <row spans="1:4" r="7">
      <c t="s" s="4" r="A7">
        <v>1604</v>
      </c>
      <c t="n" s="6" r="B7">
        <v>3176</v>
      </c>
      <c t="n" s="6" r="C7">
        <v>4821</v>
      </c>
    </row>
    <row spans="1:4" r="8">
      <c t="s" s="4" r="A8">
        <v>1605</v>
      </c>
      <c t="n" s="6" r="B8">
        <v>68623</v>
      </c>
      <c t="n" s="6" r="C8">
        <v>54685</v>
      </c>
    </row>
    <row spans="1:4" r="9">
      <c t="s" s="4" r="A9">
        <v>569</v>
      </c>
    </row>
    <row spans="1:4" r="10">
      <c t="s" s="3" r="A10">
        <v>1602</v>
      </c>
    </row>
    <row spans="1:4" r="11">
      <c t="s" s="4" r="A11">
        <v>1606</v>
      </c>
      <c t="n" s="6" r="B11">
        <v>500</v>
      </c>
    </row>
    <row spans="1:4" r="12">
      <c t="s" s="4" r="A12">
        <v>1607</v>
      </c>
      <c t="n" s="6" r="C12">
        <v>20</v>
      </c>
    </row>
    <row spans="1:4" r="13">
      <c t="s" s="4" r="A13">
        <v>1608</v>
      </c>
      <c t="n" s="7" r="B13">
        <v>6600</v>
      </c>
      <c t="n" s="7" r="C13">
        <v>77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spans="1:7" r="1">
      <c t="s" s="1" r="A1">
        <v>1609</v>
      </c>
      <c t="s" s="2" r="B1">
        <v>19</v>
      </c>
      <c t="s" s="2" r="C1">
        <v>19</v>
      </c>
      <c t="s" s="2" r="E1">
        <v>20</v>
      </c>
      <c t="s" s="2" r="G1">
        <v>82</v>
      </c>
    </row>
    <row spans="1:7" r="2">
      <c t="s" s="3" r="A2">
        <v>1610</v>
      </c>
    </row>
    <row spans="1:7" r="3">
      <c t="s" s="4" r="A3">
        <v>1611</v>
      </c>
      <c t="n" s="7" r="C3">
        <v>-7961</v>
      </c>
      <c t="n" s="7" r="E3">
        <v>-11048</v>
      </c>
    </row>
    <row spans="1:7" r="4">
      <c t="s" s="4" r="A4">
        <v>114</v>
      </c>
      <c t="n" s="6" r="C4">
        <v>-11309</v>
      </c>
      <c t="s" s="4" r="D4">
        <v>87</v>
      </c>
      <c t="n" s="6" r="E4">
        <v>-1548</v>
      </c>
      <c t="s" s="4" r="F4">
        <v>87</v>
      </c>
      <c t="n" s="7" r="G4">
        <v>0</v>
      </c>
    </row>
    <row spans="1:7" r="5">
      <c t="s" s="4" r="A5">
        <v>1612</v>
      </c>
      <c t="n" s="7" r="B5">
        <v>-26100</v>
      </c>
      <c t="n" s="6" r="C5">
        <v>696</v>
      </c>
      <c t="s" s="4" r="D5">
        <v>117</v>
      </c>
      <c t="n" s="6" r="E5">
        <v>6095</v>
      </c>
      <c t="s" s="4" r="F5">
        <v>117</v>
      </c>
      <c t="n" s="6" r="G5">
        <v>-1671</v>
      </c>
    </row>
    <row spans="1:7" r="6">
      <c t="s" s="4" r="A6">
        <v>1613</v>
      </c>
      <c t="n" s="6" r="C6">
        <v>-1195</v>
      </c>
      <c t="s" s="4" r="D6">
        <v>117</v>
      </c>
      <c t="n" s="6" r="E6">
        <v>1594</v>
      </c>
      <c t="s" s="4" r="F6">
        <v>117</v>
      </c>
      <c t="n" s="6" r="G6">
        <v>3399</v>
      </c>
    </row>
    <row spans="1:7" r="7">
      <c t="s" s="4" r="A7">
        <v>1614</v>
      </c>
      <c t="n" s="6" r="C7">
        <v>-11808</v>
      </c>
      <c t="n" s="6" r="E7">
        <v>6141</v>
      </c>
      <c t="n" s="6" r="G7">
        <v>1966</v>
      </c>
    </row>
    <row spans="1:7" r="8">
      <c t="s" s="4" r="A8">
        <v>1615</v>
      </c>
      <c t="n" s="6" r="C8">
        <v>-5533</v>
      </c>
      <c t="n" s="6" r="E8">
        <v>3054</v>
      </c>
      <c t="n" s="6" r="G8">
        <v>813</v>
      </c>
    </row>
    <row spans="1:7" r="9">
      <c t="s" s="4" r="A9">
        <v>1616</v>
      </c>
      <c t="n" s="6" r="B9">
        <v>-14236</v>
      </c>
      <c t="n" s="6" r="C9">
        <v>-14236</v>
      </c>
      <c t="n" s="6" r="E9">
        <v>-7961</v>
      </c>
      <c t="n" s="6" r="G9">
        <v>-11048</v>
      </c>
    </row>
    <row spans="1:7" r="10">
      <c t="s" s="4" r="A10">
        <v>17</v>
      </c>
    </row>
    <row spans="1:7" r="11">
      <c t="s" s="3" r="A11">
        <v>1610</v>
      </c>
    </row>
    <row spans="1:7" r="12">
      <c t="s" s="4" r="A12">
        <v>1611</v>
      </c>
      <c t="n" s="6" r="C12">
        <v>-6413</v>
      </c>
      <c t="n" s="6" r="E12">
        <v>-11048</v>
      </c>
    </row>
    <row spans="1:7" r="13">
      <c t="s" s="4" r="A13">
        <v>1612</v>
      </c>
      <c t="n" s="6" r="C13">
        <v>696</v>
      </c>
      <c t="s" s="4" r="D13">
        <v>124</v>
      </c>
      <c t="n" s="6" r="E13">
        <v>6095</v>
      </c>
      <c t="s" s="4" r="F13">
        <v>124</v>
      </c>
      <c t="n" s="6" r="G13">
        <v>-1671</v>
      </c>
    </row>
    <row spans="1:7" r="14">
      <c t="s" s="4" r="A14">
        <v>1613</v>
      </c>
      <c t="n" s="6" r="C14">
        <v>-1195</v>
      </c>
      <c t="s" s="4" r="D14">
        <v>124</v>
      </c>
      <c t="n" s="6" r="E14">
        <v>1594</v>
      </c>
      <c t="s" s="4" r="F14">
        <v>124</v>
      </c>
      <c t="n" s="6" r="G14">
        <v>3399</v>
      </c>
    </row>
    <row spans="1:7" r="15">
      <c t="s" s="4" r="A15">
        <v>1614</v>
      </c>
      <c t="n" s="6" r="C15">
        <v>-499</v>
      </c>
      <c t="n" s="6" r="E15">
        <v>7689</v>
      </c>
    </row>
    <row spans="1:7" r="16">
      <c t="s" s="4" r="A16">
        <v>1615</v>
      </c>
      <c t="n" s="6" r="C16">
        <v>-200</v>
      </c>
      <c t="n" s="6" r="E16">
        <v>3054</v>
      </c>
      <c t="n" s="6" r="G16">
        <v>813</v>
      </c>
    </row>
    <row spans="1:7" r="17">
      <c t="s" s="4" r="A17">
        <v>1616</v>
      </c>
      <c t="n" s="7" r="B17">
        <v>-6712</v>
      </c>
      <c t="n" s="7" r="C17">
        <v>-6712</v>
      </c>
      <c t="n" s="7" r="E17">
        <v>-6413</v>
      </c>
      <c t="n" s="7" r="G17">
        <v>-11048</v>
      </c>
    </row>
    <row spans="1:7" r="18">
      <c t="n" r="A18"/>
    </row>
    <row spans="1:7" r="19">
      <c t="s" s="4" r="A19">
        <v>87</v>
      </c>
      <c t="s" s="4" r="B19">
        <v>126</v>
      </c>
    </row>
    <row spans="1:7" r="20">
      <c t="s" s="4" r="A20">
        <v>117</v>
      </c>
      <c t="s" s="4" r="B20">
        <v>127</v>
      </c>
    </row>
    <row spans="1:7" r="21">
      <c t="s" s="4" r="A21">
        <v>124</v>
      </c>
      <c t="s" s="4" r="B21">
        <v>128</v>
      </c>
    </row>
  </sheetData>
  <mergeCells count="6">
    <mergeCell ref="C1:D1"/>
    <mergeCell ref="E1:F1"/>
    <mergeCell ref="A18:G18"/>
    <mergeCell ref="B19:G19"/>
    <mergeCell ref="B20:G20"/>
    <mergeCell ref="B21:G2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Balance Sheets</vt:lpstr>
      <vt:lpstr>Consolidated Statements of Inco</vt:lpstr>
      <vt:lpstr>Consolidated Statements of Comp</vt:lpstr>
      <vt:lpstr>Consolidated Statements of Cash</vt:lpstr>
      <vt:lpstr>Consolidated Statements of Capi</vt:lpstr>
      <vt:lpstr>Consolidated Statements of Cap7</vt:lpstr>
      <vt:lpstr>Consolidated Statements of Comm</vt:lpstr>
      <vt:lpstr>Consolidated Statements of Com9</vt:lpstr>
      <vt:lpstr>Accounting Policies</vt:lpstr>
      <vt:lpstr>Regulated Operations</vt:lpstr>
      <vt:lpstr>Accounts Payable and Other Accr</vt:lpstr>
      <vt:lpstr>Short-Term Debt</vt:lpstr>
      <vt:lpstr>Long-Term Debt</vt:lpstr>
      <vt:lpstr>Common Stock</vt:lpstr>
      <vt:lpstr>Preferred Stock</vt:lpstr>
      <vt:lpstr>Earnings Per Share</vt:lpstr>
      <vt:lpstr>Income Taxes</vt:lpstr>
      <vt:lpstr>Pension and Other Post-Retireme</vt:lpstr>
      <vt:lpstr>Stock-Based Compensation</vt:lpstr>
      <vt:lpstr>Environmental Matters</vt:lpstr>
      <vt:lpstr>Commitments and Contingencies</vt:lpstr>
      <vt:lpstr>Derivative and Weather Related </vt:lpstr>
      <vt:lpstr>Fair Value Measurements</vt:lpstr>
      <vt:lpstr>Operating Segment Reporting</vt:lpstr>
      <vt:lpstr>Other Investments</vt:lpstr>
      <vt:lpstr>Related Party Transactions</vt:lpstr>
      <vt:lpstr>Accumulated Other Comprehensive</vt:lpstr>
      <vt:lpstr>Quarterly Financial Data</vt:lpstr>
      <vt:lpstr>Accounting Policies (Policies)</vt:lpstr>
      <vt:lpstr>Accounting Policies (Tables)</vt:lpstr>
      <vt:lpstr>Regulated Operations (Tables)</vt:lpstr>
      <vt:lpstr>Accounts Payable and Other Ac33</vt:lpstr>
      <vt:lpstr>Short-Term Debt (Tables)</vt:lpstr>
      <vt:lpstr>Long Term Debt (Tables)</vt:lpstr>
      <vt:lpstr>Common Stock (Tables)</vt:lpstr>
      <vt:lpstr>Preferred Stock (Tables)</vt:lpstr>
      <vt:lpstr>Earnings Per Share (Tables)</vt:lpstr>
      <vt:lpstr>Income Taxes (Tables)</vt:lpstr>
      <vt:lpstr>Pension and Other Post-Retire40</vt:lpstr>
      <vt:lpstr>Stock-Based Compensation (Table</vt:lpstr>
      <vt:lpstr>Commitments and Contingencies (</vt:lpstr>
      <vt:lpstr>Derivative and Weather Relate43</vt:lpstr>
      <vt:lpstr>Fair Value Measurements (Tables</vt:lpstr>
      <vt:lpstr>Operating Segment Reporting (Ta</vt:lpstr>
      <vt:lpstr>Other Investment (Tables)</vt:lpstr>
      <vt:lpstr>Related Party Transactions (Tab</vt:lpstr>
      <vt:lpstr>Accumulated Other Comprehensi48</vt:lpstr>
      <vt:lpstr>Quarterly Financial Data (Table</vt:lpstr>
      <vt:lpstr>Accounting Policies (Narrative)</vt:lpstr>
      <vt:lpstr>Accounting Policies - Property,</vt:lpstr>
      <vt:lpstr>Accounting Policies - Lower-of-</vt:lpstr>
      <vt:lpstr>Accounting Policies - Changes i</vt:lpstr>
      <vt:lpstr>Regulated Operations (Details)</vt:lpstr>
      <vt:lpstr>Accounts Payable and Other Ac55</vt:lpstr>
      <vt:lpstr>Short-Term Debt (Details)</vt:lpstr>
      <vt:lpstr>Long Term Debt (Details)</vt:lpstr>
      <vt:lpstr>Common Stock (Details)</vt:lpstr>
      <vt:lpstr>Preferred Stock (Details)</vt:lpstr>
      <vt:lpstr>Earnings Per Share (Details)</vt:lpstr>
      <vt:lpstr>Income Taxes (Narrative) (Detai</vt:lpstr>
      <vt:lpstr>Income Taxes (Components of Inc</vt:lpstr>
      <vt:lpstr>Income Taxes (Tax Rate Reconcil</vt:lpstr>
      <vt:lpstr>Income Taxes (Components of Def</vt:lpstr>
      <vt:lpstr>Income Taxes (Unrecognized Tax </vt:lpstr>
      <vt:lpstr>Pension and Other Post-retire66</vt:lpstr>
      <vt:lpstr>Pension and Other Post-retire67</vt:lpstr>
      <vt:lpstr>Pension and Other Post-retire68</vt:lpstr>
      <vt:lpstr>Pension and Other Post-retire69</vt:lpstr>
      <vt:lpstr>Pension and Other Post-retire70</vt:lpstr>
      <vt:lpstr>Pension and Other Post-retire71</vt:lpstr>
      <vt:lpstr>Pension and Other Post-retire72</vt:lpstr>
      <vt:lpstr>Pension and Other Post-retire73</vt:lpstr>
      <vt:lpstr>Pension and Other Post-retire74</vt:lpstr>
      <vt:lpstr>Pension and Other Post-retire75</vt:lpstr>
      <vt:lpstr>Pension and Other Post-retire76</vt:lpstr>
      <vt:lpstr>Pension and Other Post-retire77</vt:lpstr>
      <vt:lpstr>Stock-Based Compensation (Narra</vt:lpstr>
      <vt:lpstr>Stock-Based Compensation (Tab79</vt:lpstr>
      <vt:lpstr>Stock-Based Compensation (Tab80</vt:lpstr>
      <vt:lpstr>Environmental Matters (Narrativ</vt:lpstr>
      <vt:lpstr>Commitments and Contingencies82</vt:lpstr>
      <vt:lpstr>Committments and Contingencies </vt:lpstr>
      <vt:lpstr>Derivative and Weather Relate84</vt:lpstr>
      <vt:lpstr>Derivative and Weather Relate85</vt:lpstr>
      <vt:lpstr>Derivative and Weather Relate86</vt:lpstr>
      <vt:lpstr>Fair Value Measurements Under t</vt:lpstr>
      <vt:lpstr>Fair Value Measurements (Quanti</vt:lpstr>
      <vt:lpstr>Fair Value Measurements (Reconc</vt:lpstr>
      <vt:lpstr>Fair Value Measurements (Fair V</vt:lpstr>
      <vt:lpstr>Fair Value Measurements (Realiz</vt:lpstr>
      <vt:lpstr>Fair Value Measurements (Nonrec</vt:lpstr>
      <vt:lpstr>Operating Segment Reporting (93</vt:lpstr>
      <vt:lpstr>Operating Segment Reporting (94</vt:lpstr>
      <vt:lpstr>Other Investments - Narratives </vt:lpstr>
      <vt:lpstr>Other Investments - Financing L</vt:lpstr>
      <vt:lpstr>Other Investments - Location Ta</vt:lpstr>
      <vt:lpstr>Related Party Transactions (Det</vt:lpstr>
      <vt:lpstr>Accumulated Other Comprehensi99</vt:lpstr>
      <vt:lpstr>Quarterly Financial Data - Tabl</vt:lpstr>
      <vt:lpstr>Quarterly Financial Informa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6:17:10Z</dcterms:created>
  <dcterms:modified xmlns:dcterms="http://purl.org/dc/terms/" xmlns:xsi="http://www.w3.org/2001/XMLSchema-instance" xsi:type="dcterms:W3CDTF">2016-03-16T16:17:10Z</dcterms:modified>
  <dc:title xmlns:dc="http://purl.org/dc/elements/1.1/">Untitled</dc:title>
  <dc:description xmlns:dc="http://purl.org/dc/elements/1.1/"/>
  <dc:subject xmlns:dc="http://purl.org/dc/elements/1.1/"/>
  <cp:keywords/>
  <cp:category/>
</cp:coreProperties>
</file>